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Deferred Charges" sheetId="12" state="visible" r:id="rId12"/>
    <sheet xmlns:r="http://schemas.openxmlformats.org/officeDocument/2006/relationships" name="Investments in Unconsolidated J" sheetId="13" state="visible" r:id="rId13"/>
    <sheet xmlns:r="http://schemas.openxmlformats.org/officeDocument/2006/relationships" name="Mortgage Notes Payable, Net" sheetId="14" state="visible" r:id="rId14"/>
    <sheet xmlns:r="http://schemas.openxmlformats.org/officeDocument/2006/relationships" name="Unsecured Senior Notes" sheetId="15" state="visible" r:id="rId15"/>
    <sheet xmlns:r="http://schemas.openxmlformats.org/officeDocument/2006/relationships" name="Unsecured Credit Facility" sheetId="16" state="visible" r:id="rId16"/>
    <sheet xmlns:r="http://schemas.openxmlformats.org/officeDocument/2006/relationships" name="Commitments And Contingencies" sheetId="17" state="visible" r:id="rId17"/>
    <sheet xmlns:r="http://schemas.openxmlformats.org/officeDocument/2006/relationships" name="Noncontrolling Interests" sheetId="18" state="visible" r:id="rId18"/>
    <sheet xmlns:r="http://schemas.openxmlformats.org/officeDocument/2006/relationships" name="Stockholders' Equity _ Partners" sheetId="19" state="visible" r:id="rId19"/>
    <sheet xmlns:r="http://schemas.openxmlformats.org/officeDocument/2006/relationships" name="Future Minimum Rents" sheetId="20" state="visible" r:id="rId20"/>
    <sheet xmlns:r="http://schemas.openxmlformats.org/officeDocument/2006/relationships" name="Segment Information" sheetId="21" state="visible" r:id="rId21"/>
    <sheet xmlns:r="http://schemas.openxmlformats.org/officeDocument/2006/relationships" name="Earnings Per Share _ Common Uni" sheetId="22" state="visible" r:id="rId22"/>
    <sheet xmlns:r="http://schemas.openxmlformats.org/officeDocument/2006/relationships" name="Employee Benefit Plans" sheetId="23" state="visible" r:id="rId23"/>
    <sheet xmlns:r="http://schemas.openxmlformats.org/officeDocument/2006/relationships" name="Stock Option and Incentive Plan" sheetId="24" state="visible" r:id="rId24"/>
    <sheet xmlns:r="http://schemas.openxmlformats.org/officeDocument/2006/relationships" name="Related Party Transactions" sheetId="25" state="visible" r:id="rId25"/>
    <sheet xmlns:r="http://schemas.openxmlformats.org/officeDocument/2006/relationships" name="Selected Interim Financial Info" sheetId="26" state="visible" r:id="rId26"/>
    <sheet xmlns:r="http://schemas.openxmlformats.org/officeDocument/2006/relationships" name="Subsequent Events" sheetId="27" state="visible" r:id="rId27"/>
    <sheet xmlns:r="http://schemas.openxmlformats.org/officeDocument/2006/relationships" name="Real Estate and Accumulated Dep" sheetId="28" state="visible" r:id="rId28"/>
    <sheet xmlns:r="http://schemas.openxmlformats.org/officeDocument/2006/relationships" name="Real Estate and Accumulated D_2" sheetId="29" state="visible" r:id="rId29"/>
    <sheet xmlns:r="http://schemas.openxmlformats.org/officeDocument/2006/relationships" name="Organization (Poli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Tables)" sheetId="33" state="visible" r:id="rId33"/>
    <sheet xmlns:r="http://schemas.openxmlformats.org/officeDocument/2006/relationships" name="Deferred Charges (Tables)" sheetId="34" state="visible" r:id="rId34"/>
    <sheet xmlns:r="http://schemas.openxmlformats.org/officeDocument/2006/relationships" name="Investments in Unconsolidated_2" sheetId="35" state="visible" r:id="rId35"/>
    <sheet xmlns:r="http://schemas.openxmlformats.org/officeDocument/2006/relationships" name="Mortgage Notes Payable, Net Sch" sheetId="36" state="visible" r:id="rId36"/>
    <sheet xmlns:r="http://schemas.openxmlformats.org/officeDocument/2006/relationships" name="Unsecured Senior Notes (Tables)" sheetId="37" state="visible" r:id="rId37"/>
    <sheet xmlns:r="http://schemas.openxmlformats.org/officeDocument/2006/relationships" name="Noncontrolling Interests (Table" sheetId="38" state="visible" r:id="rId38"/>
    <sheet xmlns:r="http://schemas.openxmlformats.org/officeDocument/2006/relationships" name="Stockholders' Equity _ Partne_2" sheetId="39" state="visible" r:id="rId39"/>
    <sheet xmlns:r="http://schemas.openxmlformats.org/officeDocument/2006/relationships" name="Future Minimum Rents (Tables)" sheetId="40" state="visible" r:id="rId40"/>
    <sheet xmlns:r="http://schemas.openxmlformats.org/officeDocument/2006/relationships" name="Segment Information (Tables)" sheetId="41" state="visible" r:id="rId41"/>
    <sheet xmlns:r="http://schemas.openxmlformats.org/officeDocument/2006/relationships" name="Earnings Per Share _ Common U_2" sheetId="42" state="visible" r:id="rId42"/>
    <sheet xmlns:r="http://schemas.openxmlformats.org/officeDocument/2006/relationships" name="Stock Option and Incentive Pl_2" sheetId="43" state="visible" r:id="rId43"/>
    <sheet xmlns:r="http://schemas.openxmlformats.org/officeDocument/2006/relationships" name="Selected Interim Financial In_2" sheetId="44" state="visible" r:id="rId44"/>
    <sheet xmlns:r="http://schemas.openxmlformats.org/officeDocument/2006/relationships" name="Real Estate and Accumulated D_3"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Real Estate Schedule of Real Es" sheetId="57" state="visible" r:id="rId57"/>
    <sheet xmlns:r="http://schemas.openxmlformats.org/officeDocument/2006/relationships" name="Real Estate (Narrative) (Detail" sheetId="58" state="visible" r:id="rId58"/>
    <sheet xmlns:r="http://schemas.openxmlformats.org/officeDocument/2006/relationships" name="Real Estate Finance Lease Liabi" sheetId="59" state="visible" r:id="rId59"/>
    <sheet xmlns:r="http://schemas.openxmlformats.org/officeDocument/2006/relationships" name="Real Estate Asset Acquisition -" sheetId="60" state="visible" r:id="rId60"/>
    <sheet xmlns:r="http://schemas.openxmlformats.org/officeDocument/2006/relationships" name="Real Estate Asset Acquisition_2" sheetId="61" state="visible" r:id="rId61"/>
    <sheet xmlns:r="http://schemas.openxmlformats.org/officeDocument/2006/relationships" name="Deferred Charges (Details)" sheetId="62" state="visible" r:id="rId62"/>
    <sheet xmlns:r="http://schemas.openxmlformats.org/officeDocument/2006/relationships" name="Deferred Charges Schedule of Ac"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Investment in unconsolidated Jo" sheetId="67" state="visible" r:id="rId67"/>
    <sheet xmlns:r="http://schemas.openxmlformats.org/officeDocument/2006/relationships" name="Mortgage Notes Payable, Net S_2" sheetId="68" state="visible" r:id="rId68"/>
    <sheet xmlns:r="http://schemas.openxmlformats.org/officeDocument/2006/relationships" name="Mortgage Notes Payable, Net (Na" sheetId="69" state="visible" r:id="rId69"/>
    <sheet xmlns:r="http://schemas.openxmlformats.org/officeDocument/2006/relationships" name="Unsecured Senior Notes Schedule" sheetId="70" state="visible" r:id="rId70"/>
    <sheet xmlns:r="http://schemas.openxmlformats.org/officeDocument/2006/relationships" name="Unsecured Senior Notes Unsecure" sheetId="71" state="visible" r:id="rId71"/>
    <sheet xmlns:r="http://schemas.openxmlformats.org/officeDocument/2006/relationships" name="Unsecured Credit Facility (Deta" sheetId="72" state="visible" r:id="rId72"/>
    <sheet xmlns:r="http://schemas.openxmlformats.org/officeDocument/2006/relationships" name="Commitments And Contingencies (" sheetId="73" state="visible" r:id="rId73"/>
    <sheet xmlns:r="http://schemas.openxmlformats.org/officeDocument/2006/relationships" name="Noncontrolling Interests (Narra" sheetId="74" state="visible" r:id="rId74"/>
    <sheet xmlns:r="http://schemas.openxmlformats.org/officeDocument/2006/relationships" name="(Common Units) (Narrative) (Det" sheetId="75" state="visible" r:id="rId75"/>
    <sheet xmlns:r="http://schemas.openxmlformats.org/officeDocument/2006/relationships" name="Noncontrolling Interests Common" sheetId="76" state="visible" r:id="rId76"/>
    <sheet xmlns:r="http://schemas.openxmlformats.org/officeDocument/2006/relationships" name="Noncontrolling Interests (Prope" sheetId="77" state="visible" r:id="rId77"/>
    <sheet xmlns:r="http://schemas.openxmlformats.org/officeDocument/2006/relationships" name="Stockholders' Equity _ Partne_3" sheetId="78" state="visible" r:id="rId78"/>
    <sheet xmlns:r="http://schemas.openxmlformats.org/officeDocument/2006/relationships" name="Stockholders' Equity _ Partne_4" sheetId="79" state="visible" r:id="rId79"/>
    <sheet xmlns:r="http://schemas.openxmlformats.org/officeDocument/2006/relationships" name="Future Minimum Rents Narrative " sheetId="80" state="visible" r:id="rId80"/>
    <sheet xmlns:r="http://schemas.openxmlformats.org/officeDocument/2006/relationships" name="Future Minimum Rents Future min" sheetId="81" state="visible" r:id="rId81"/>
    <sheet xmlns:r="http://schemas.openxmlformats.org/officeDocument/2006/relationships" name="Future Minimum Rents Future M_2" sheetId="82" state="visible" r:id="rId82"/>
    <sheet xmlns:r="http://schemas.openxmlformats.org/officeDocument/2006/relationships" name="Segment Information (Schedule O" sheetId="83" state="visible" r:id="rId83"/>
    <sheet xmlns:r="http://schemas.openxmlformats.org/officeDocument/2006/relationships" name="Segment Information (Schedule_2" sheetId="84" state="visible" r:id="rId84"/>
    <sheet xmlns:r="http://schemas.openxmlformats.org/officeDocument/2006/relationships" name="Segment Information Narrative (" sheetId="85" state="visible" r:id="rId85"/>
    <sheet xmlns:r="http://schemas.openxmlformats.org/officeDocument/2006/relationships" name="Earnings Per Share _ Common U_3" sheetId="86" state="visible" r:id="rId86"/>
    <sheet xmlns:r="http://schemas.openxmlformats.org/officeDocument/2006/relationships" name="Employee Benefit Plans (Details" sheetId="87" state="visible" r:id="rId87"/>
    <sheet xmlns:r="http://schemas.openxmlformats.org/officeDocument/2006/relationships" name="Stock Option and Incentive Pl_3" sheetId="88" state="visible" r:id="rId88"/>
    <sheet xmlns:r="http://schemas.openxmlformats.org/officeDocument/2006/relationships" name="Stock Option and Incentive Pl_4" sheetId="89" state="visible" r:id="rId89"/>
    <sheet xmlns:r="http://schemas.openxmlformats.org/officeDocument/2006/relationships" name="Stock Option and Incentive Pl_5" sheetId="90" state="visible" r:id="rId90"/>
    <sheet xmlns:r="http://schemas.openxmlformats.org/officeDocument/2006/relationships" name="Stock Option and Incentive Pl_6" sheetId="91" state="visible" r:id="rId91"/>
    <sheet xmlns:r="http://schemas.openxmlformats.org/officeDocument/2006/relationships" name="Related Party Transactions (Det" sheetId="92" state="visible" r:id="rId92"/>
    <sheet xmlns:r="http://schemas.openxmlformats.org/officeDocument/2006/relationships" name="Selected Interim Financial In_3" sheetId="93" state="visible" r:id="rId93"/>
    <sheet xmlns:r="http://schemas.openxmlformats.org/officeDocument/2006/relationships" name="Subsequent Events (Details)" sheetId="94" state="visible" r:id="rId94"/>
    <sheet xmlns:r="http://schemas.openxmlformats.org/officeDocument/2006/relationships" name="Real Estate and Accumulated D_4" sheetId="95" state="visible" r:id="rId95"/>
    <sheet xmlns:r="http://schemas.openxmlformats.org/officeDocument/2006/relationships" name="Real Estate and Accumulated D_5" sheetId="96" state="visible" r:id="rId96"/>
    <sheet xmlns:r="http://schemas.openxmlformats.org/officeDocument/2006/relationships" name="Real Estate and Accumulated D_6" sheetId="97" state="visible" r:id="rId97"/>
    <sheet xmlns:r="http://schemas.openxmlformats.org/officeDocument/2006/relationships" name="Real Estate and Accumulated D_7" sheetId="98" state="visible" r:id="rId98"/>
  </sheets>
  <definedNames/>
  <calcPr calcId="124519" fullCalcOnLoad="1"/>
</workbook>
</file>

<file path=xl/sharedStrings.xml><?xml version="1.0" encoding="utf-8"?>
<sst xmlns="http://schemas.openxmlformats.org/spreadsheetml/2006/main" uniqueCount="1832">
  <si>
    <t>Document And Entity Information - USD ($)</t>
  </si>
  <si>
    <t>12 Months Ended</t>
  </si>
  <si>
    <t>Dec. 31, 2019</t>
  </si>
  <si>
    <t>Feb. 21, 2020</t>
  </si>
  <si>
    <t>Jun. 30, 2019</t>
  </si>
  <si>
    <t>Entity Information [Line Items]</t>
  </si>
  <si>
    <t>Document Type</t>
  </si>
  <si>
    <t>10-K</t>
  </si>
  <si>
    <t>Document Period End Date</t>
  </si>
  <si>
    <t>Dec. 31,
		2019</t>
  </si>
  <si>
    <t>Document Annual Report</t>
  </si>
  <si>
    <t>true</t>
  </si>
  <si>
    <t>Document Transition Report</t>
  </si>
  <si>
    <t>false</t>
  </si>
  <si>
    <t>Entity File Number</t>
  </si>
  <si>
    <t>1-13087</t>
  </si>
  <si>
    <t>Entity Registrant Name</t>
  </si>
  <si>
    <t>BOSTON PROPERTIES, INC.</t>
  </si>
  <si>
    <t>Entity Central Index Key</t>
  </si>
  <si>
    <t>0001037540</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04-2473675</t>
  </si>
  <si>
    <t>Entity Address, Address Line One</t>
  </si>
  <si>
    <t>Prudential Center, 800 Boylston Street, Suite 1900</t>
  </si>
  <si>
    <t>Entity Address, City or Town</t>
  </si>
  <si>
    <t>Boston</t>
  </si>
  <si>
    <t>Entity Address, State or Province</t>
  </si>
  <si>
    <t>MA</t>
  </si>
  <si>
    <t>Entity Address, Postal Zip Code</t>
  </si>
  <si>
    <t>02199-8103</t>
  </si>
  <si>
    <t>City Area Code</t>
  </si>
  <si>
    <t>617</t>
  </si>
  <si>
    <t>Local Phone Number</t>
  </si>
  <si>
    <t>236-3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Certain information contained in Boston Properties Inc.’s Proxy Statement relating to its Annual Meeting of Stockholders to be held May 20, 2020 is incorporated by reference in Items 10, 11, 12, 13 and 14 of Part III. Boston Properties, Inc. intends to file such Proxy Statement with the Securities and Exchange Commission not later than 120 days after the end of its fiscal year ended December 31, 2019.</t>
  </si>
  <si>
    <t>Boston Properties Limited Partnership</t>
  </si>
  <si>
    <t>0-50209</t>
  </si>
  <si>
    <t>BOSTON PROPERTIES LIMITED PARTNERSHIP</t>
  </si>
  <si>
    <t>0001043121</t>
  </si>
  <si>
    <t>04-3372948</t>
  </si>
  <si>
    <t>Title of 12(g) Security</t>
  </si>
  <si>
    <t>Units of Limited Partnership</t>
  </si>
  <si>
    <t>Non-accelerated Filer</t>
  </si>
  <si>
    <t>Common Stock [Member]</t>
  </si>
  <si>
    <t>Title of 12(b) Security</t>
  </si>
  <si>
    <t>Common Stock, par value $.01 per share</t>
  </si>
  <si>
    <t>Trading Symbol</t>
  </si>
  <si>
    <t>BXP</t>
  </si>
  <si>
    <t>Security Exchange Name</t>
  </si>
  <si>
    <t>NYSE</t>
  </si>
  <si>
    <t>Entity Listing, Par Value Per Share</t>
  </si>
  <si>
    <t>5.25% Series B Cumulative Redeemable Preferred Stock, par value $0.01 per share [Member]</t>
  </si>
  <si>
    <t>Depository Shares Each Representing 1/100th of a share</t>
  </si>
  <si>
    <t>BXP PRB</t>
  </si>
  <si>
    <t>Consolidated Balance Sheets - USD ($) $ in Thousands</t>
  </si>
  <si>
    <t>Dec. 31, 2018</t>
  </si>
  <si>
    <t>ASSETS</t>
  </si>
  <si>
    <t>Real estate, at cost (amounts related to variable interest entities (“VIEs”) of $6,497,031 and $7,481,015 at December 31, 2019 and 2018, respectively)</t>
  </si>
  <si>
    <t>Right of use assets - finance leases (amount related to VIEs of $21,000 at December 31, 2019)</t>
  </si>
  <si>
    <t>Right of use assets - operating leases</t>
  </si>
  <si>
    <t>Less: accumulated depreciation (amounts related to VIEs of $(1,058,495) and $(965,500) at December 31, 2019 and 2018, respectively)</t>
  </si>
  <si>
    <t>Total real estate</t>
  </si>
  <si>
    <t>Cash and cash equivalents (amounts related to VIEs of $280,033 and $296,806 at December 31, 2019 and 2018, respectively)</t>
  </si>
  <si>
    <t>Cash held in escrows</t>
  </si>
  <si>
    <t>Investments in securities</t>
  </si>
  <si>
    <t>Tenant and other receivables, net (amounts related to VIEs of $28,918 and $15,519 at December 31, 2019 and 2018, respectively)</t>
  </si>
  <si>
    <t>Related party note receivable</t>
  </si>
  <si>
    <t>Note receivable</t>
  </si>
  <si>
    <t>Accrued rental income, net (amounts related to VIEs of $298,318 and $272,466 at December 31, 2019 and 2018, respectively)</t>
  </si>
  <si>
    <t>Deferred charges, net (amounts related to VIEs of $214,769 and $263,402 at December 31, 2019 and 2018, respectively)</t>
  </si>
  <si>
    <t>Prepaid expenses and other assets (amounts related to VIEs of $20,931 and $26,513 at December 31, 2019 and 2018, respectively)</t>
  </si>
  <si>
    <t>Investments in unconsolidated joint ventures</t>
  </si>
  <si>
    <t>Total assets</t>
  </si>
  <si>
    <t>Liabilities:</t>
  </si>
  <si>
    <t>Mortgage notes payable, net (amounts related to VIEs of $2,918,806 and $2,929,326 at December 31, 2019 and 2018, respectively)</t>
  </si>
  <si>
    <t>Unsecured senior notes, net</t>
  </si>
  <si>
    <t>Unsecured line of credit</t>
  </si>
  <si>
    <t>Unsecured term loan, net</t>
  </si>
  <si>
    <t>Lease liabilities - finance leases (amount related to VIEs of $20,189 at December 31, 2019)</t>
  </si>
  <si>
    <t>Lease liabilities - operating leases</t>
  </si>
  <si>
    <t>Accounts payable and accrued expenses (amounts related to VIEs of $45,777 and $75,786 at December 31, 2019 and 2018, respectively)</t>
  </si>
  <si>
    <t>Dividends and distributions payable</t>
  </si>
  <si>
    <t>Accrued interest payable</t>
  </si>
  <si>
    <t>Other liabilities (amounts related to VIEs of $140,110 and $200,344 at December 31, 2019 and 2018, respectively)</t>
  </si>
  <si>
    <t>Total liabilities</t>
  </si>
  <si>
    <t>Commitments and contingencies</t>
  </si>
  <si>
    <t>Redeemable deferred stock units— 60,676 units outstanding at redemption value at December 31, 2019</t>
  </si>
  <si>
    <t>Equity / Capital:</t>
  </si>
  <si>
    <t>Excess stock, $0.01 par value, 150,000,000 shares authorized, none issued or outstanding</t>
  </si>
  <si>
    <t>Preferred stock, $0.01 par value, 50,000,000 shares authorized;</t>
  </si>
  <si>
    <t>5.25% Series B cumulative redeemable preferred stock / units, liquidation preference $2,500 per share / unit, 80,000 shares / units issued and outstanding at December 31, 2019 and December 31, 2018, respectively</t>
  </si>
  <si>
    <t>Common stock, $0.01 par value, 250,000,000 shares authorized, 154,869,198 and 154,537,378 issued and 154,790,298 and 154,458,478 outstanding at December 31, 2019 and December 31, 2018, respectively</t>
  </si>
  <si>
    <t>Additional paid-in capital</t>
  </si>
  <si>
    <t>Dividends in excess of earnings</t>
  </si>
  <si>
    <t>Treasury common stock at cost, 78,900 shares at December 31, 2019 and December 31, 2018</t>
  </si>
  <si>
    <t>Accumulated other comprehensive loss</t>
  </si>
  <si>
    <t>Total stockholders' equity attributable to Boston Properties, Inc.</t>
  </si>
  <si>
    <t>Noncontrolling interests:</t>
  </si>
  <si>
    <t>Common units of the Operating Partnership</t>
  </si>
  <si>
    <t>Property partnerships</t>
  </si>
  <si>
    <t>Total equity / capital</t>
  </si>
  <si>
    <t>Total liabilities and equity / capital</t>
  </si>
  <si>
    <t>Redeemable partnership units—16,764,466 and 16,783,558 common units and 1,143,215 and 991,577 long term incentive units outstanding at redemption value at December 31, 2019 and December 31, 2018, respectively</t>
  </si>
  <si>
    <t>Boston Properties Limited Partnership partners’ capital—1,726,980 and 1,722,336 general partner units and 153,063,318 and 152,736,142 limited partner units outstanding at December 31, 2019 and December 31, 2018, respectively</t>
  </si>
  <si>
    <t>Total partners’ capital</t>
  </si>
  <si>
    <t>Noncontrolling interests in property partnerships</t>
  </si>
  <si>
    <t>Consolidated Balance Sheets (Parenthetical) - USD ($) $ in Thousands</t>
  </si>
  <si>
    <t>General Partners' Capital Account, Units Outstanding (in units)</t>
  </si>
  <si>
    <t>Limited Partners' Capital Account, Units Outstanding (in unit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Series B Cumulative Redeemable Preferred Stock / Unit [Member]</t>
  </si>
  <si>
    <t>Series B Dividend Rate Percentage</t>
  </si>
  <si>
    <t>5.25%</t>
  </si>
  <si>
    <t>Preferred stock / units, shares / units issued (in shares / units)</t>
  </si>
  <si>
    <t>Series B Liquidation Preference Per Share/ Unit</t>
  </si>
  <si>
    <t>Preferred stock / units, shares / units outstanding (in shares / units)</t>
  </si>
  <si>
    <t>Redeemable Partnership Units Common Units Shares Outstanding (in units)</t>
  </si>
  <si>
    <t>Redeemable Partnership Units Common Units Long Term Incentive Units At Redemption Value Units Outstanding (in units)</t>
  </si>
  <si>
    <t>Boston Properties Limited Partnership | Series B Cumulative Redeemable Preferred Stock / Unit [Member]</t>
  </si>
  <si>
    <t>Variable Interest Entity, Primary Beneficiary [Member]</t>
  </si>
  <si>
    <t>Variable Interest Entity, Primary Beneficiary [Member] | Boston Properties Limited Partnership</t>
  </si>
  <si>
    <t>Consolidated Statements Of Operations - USD ($) shares in Thousands, $ in Thousands</t>
  </si>
  <si>
    <t>Dec. 31, 2017</t>
  </si>
  <si>
    <t>Revenue</t>
  </si>
  <si>
    <t>Lease</t>
  </si>
  <si>
    <t>Base rent</t>
  </si>
  <si>
    <t>Recoveries from tenants</t>
  </si>
  <si>
    <t>Total revenue</t>
  </si>
  <si>
    <t>Expenses</t>
  </si>
  <si>
    <t>Rental</t>
  </si>
  <si>
    <t>Transaction costs</t>
  </si>
  <si>
    <t>General and administrative</t>
  </si>
  <si>
    <t>Depreciation and amortization</t>
  </si>
  <si>
    <t>Total expenses</t>
  </si>
  <si>
    <t>Other income (expense)</t>
  </si>
  <si>
    <t>Income from unconsolidated joint ventures</t>
  </si>
  <si>
    <t>Gains on sales of real estate</t>
  </si>
  <si>
    <t>Interest and other income</t>
  </si>
  <si>
    <t>Gains (losses) from investments in securities</t>
  </si>
  <si>
    <t>Impairment losses</t>
  </si>
  <si>
    <t>Interest expense</t>
  </si>
  <si>
    <t>(Losses) gains from early extinguishments of debt</t>
  </si>
  <si>
    <t>Net income</t>
  </si>
  <si>
    <t>Net income attributable to noncontrolling interests</t>
  </si>
  <si>
    <t>Noncontrolling interest - common units of the Operating Partnership</t>
  </si>
  <si>
    <t>Net income attributable to the Company</t>
  </si>
  <si>
    <t>Preferred dividends / distributions</t>
  </si>
  <si>
    <t>Net income attributable to the Company's common shareholders / unitholders</t>
  </si>
  <si>
    <t>Basic earnings per common share / unit attributable to the Company</t>
  </si>
  <si>
    <t>Net income (in dollars per share / unit)</t>
  </si>
  <si>
    <t>Weighted average number of common shares / units outstanding (in shares / units)</t>
  </si>
  <si>
    <t>Diluted earnings per common share / unit attributable to the Company</t>
  </si>
  <si>
    <t>Diluted Earnings: Net income, Per Share Amount (in dollars per share / unit)</t>
  </si>
  <si>
    <t>Weighted average number of common and common equivalent shares / units outstanding (in shares / units)</t>
  </si>
  <si>
    <t>Parking and Other [Member]</t>
  </si>
  <si>
    <t>Other revenue</t>
  </si>
  <si>
    <t>Parking and Other [Member] | Boston Properties Limited Partnership</t>
  </si>
  <si>
    <t>Hotel [Member]</t>
  </si>
  <si>
    <t>[1]</t>
  </si>
  <si>
    <t>Operating expense</t>
  </si>
  <si>
    <t>Hotel [Member] | Boston Properties Limited Partnership</t>
  </si>
  <si>
    <t>Real Estate, Other [Member]</t>
  </si>
  <si>
    <t>Real Estate, Other [Member] | Boston Properties Limited Partnership</t>
  </si>
  <si>
    <t>Management Service [Member]</t>
  </si>
  <si>
    <t>Management Service [Member] | Boston Properties Limited Partnership</t>
  </si>
  <si>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si>
  <si>
    <t>Consolidated Statements Of Comprehensive Income - USD ($) $ in Thousands</t>
  </si>
  <si>
    <t>Other comprehensive income (loss):</t>
  </si>
  <si>
    <t>Effective portion of interest rate contracts</t>
  </si>
  <si>
    <t>Amortization of interest rate contracts</t>
  </si>
  <si>
    <t>Other comprehensive income (loss)</t>
  </si>
  <si>
    <t>Comprehensive Income</t>
  </si>
  <si>
    <t>Comprehensive income attributable to noncontrolling interests</t>
  </si>
  <si>
    <t>Other comprehensive income (loss) attributable to noncontrolling interests</t>
  </si>
  <si>
    <t>Comprehensive income attributable to the Company</t>
  </si>
  <si>
    <t>[2]</t>
  </si>
  <si>
    <t>Amounts reclassified from comprehensive income primarily to interest expense within Boston Properties, Inc.’s Consolidated Statements of Operations</t>
  </si>
  <si>
    <t>Amounts reclassified from comprehensive income primarily to interest expense within Boston Properties Limited Partnership’s Consolidated Statements of Operations.</t>
  </si>
  <si>
    <t>Consolidated Statements Of Stockholders' Equity - USD ($)</t>
  </si>
  <si>
    <t>Total</t>
  </si>
  <si>
    <t>Preferred Stock [Member]</t>
  </si>
  <si>
    <t>Additional Paid-In Capital [Member]</t>
  </si>
  <si>
    <t>Dividends In Excess Of Earnings [Member]</t>
  </si>
  <si>
    <t>Treasury Stock, At Cost [Member]</t>
  </si>
  <si>
    <t>Accumulated Other Comprehensive Loss [Member]</t>
  </si>
  <si>
    <t>Noncontrolling Interests [Member]</t>
  </si>
  <si>
    <t>Noncontrolling interest - property partnerships [Member]</t>
  </si>
  <si>
    <t>Equity, shares at Dec. 31, 2016</t>
  </si>
  <si>
    <t>Equity, value at Dec. 31, 2016</t>
  </si>
  <si>
    <t>Increase (Decrease) in Stockholders' Equity [Roll Forward]</t>
  </si>
  <si>
    <t>Cumulative effect of a change in accounting principle</t>
  </si>
  <si>
    <t>Redemption of operating partnership units to common stock, shares</t>
  </si>
  <si>
    <t>Redemption of operating partnership units to common stock, value</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Proceeds from noncontrolling interest including a contribution related to the repayment of a members' note payable</t>
  </si>
  <si>
    <t>Contributions from noncontrolling interests in property partnerships</t>
  </si>
  <si>
    <t>Distributions to noncontrolling interests in property partnerships</t>
  </si>
  <si>
    <t>Reallocation of noncontrolling interest</t>
  </si>
  <si>
    <t>Equity, shares at Dec. 31, 2017</t>
  </si>
  <si>
    <t>Equity, value at Dec. 31, 2017</t>
  </si>
  <si>
    <t>Equity, shares at Dec. 31, 2018</t>
  </si>
  <si>
    <t>Equity, value at Dec. 31, 2018</t>
  </si>
  <si>
    <t>Sale of an interest in property partnerships</t>
  </si>
  <si>
    <t>Acquisition of noncontrolling interest in property partnership</t>
  </si>
  <si>
    <t>Equity, shares at Dec. 31, 2019</t>
  </si>
  <si>
    <t>Equity, value at Dec. 31, 2019</t>
  </si>
  <si>
    <t>Consolidated Statement of Capital and Noncontrolling Interests Statement - USD ($)</t>
  </si>
  <si>
    <t>Dec. 31, 2016</t>
  </si>
  <si>
    <t>Common Stock, Shares, Outstanding</t>
  </si>
  <si>
    <t>General Partner [Member]</t>
  </si>
  <si>
    <t>Contributions, units</t>
  </si>
  <si>
    <t>Conversion of redeemable partnership units</t>
  </si>
  <si>
    <t>Limited Partner [Member]</t>
  </si>
  <si>
    <t>Redeemable Noncontrolling Interest, Equity, Preferred, Carrying Amount</t>
  </si>
  <si>
    <t>Partners' Capital General and Limited Partners) [Member]</t>
  </si>
  <si>
    <t>Beginning Balance</t>
  </si>
  <si>
    <t>Contributions, value</t>
  </si>
  <si>
    <t>Allocated net income for the period</t>
  </si>
  <si>
    <t>Distributions</t>
  </si>
  <si>
    <t>Unearned compensation</t>
  </si>
  <si>
    <t>Conversion of redeemable partnership units, value</t>
  </si>
  <si>
    <t>Adjustment to reflect redeemable partnership units at redemption value</t>
  </si>
  <si>
    <t>Preferred Units [Member]</t>
  </si>
  <si>
    <t>Total Capital [Member]</t>
  </si>
  <si>
    <t>Noncontrolling interest - Redeemable partnership units [Member]</t>
  </si>
  <si>
    <t>Consolidated Statements Of Cash Flows - USD ($) $ in Thousands</t>
  </si>
  <si>
    <t>Adjustments to reconcile net income to net cash provided by operating activities:</t>
  </si>
  <si>
    <t>Amortization of right-of-use assets - operating leases</t>
  </si>
  <si>
    <t>Non-cash compensation expense</t>
  </si>
  <si>
    <t>Distributions of net cash flow from operations of unconsolidated joint ventures</t>
  </si>
  <si>
    <t>(Gains) losses from investments in securities</t>
  </si>
  <si>
    <t>Non-cash portion of interest expense</t>
  </si>
  <si>
    <t>Settlement of accreted debt discount on redemption of unsecured senior notes</t>
  </si>
  <si>
    <t>Losses (gains) from early extinguishments of debt</t>
  </si>
  <si>
    <t>Change in assets and liabilities:</t>
  </si>
  <si>
    <t>Tenant and other receivables, net</t>
  </si>
  <si>
    <t>Accrued rental income, net</t>
  </si>
  <si>
    <t>Prepaid expenses and other assets</t>
  </si>
  <si>
    <t>Accounts payable and accrued expenses</t>
  </si>
  <si>
    <t>Other liabilities</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Right of use assets - finance leases</t>
  </si>
  <si>
    <t>Proceeds from sales of real estate</t>
  </si>
  <si>
    <t>Capital contributions to unconsolidated joint ventures</t>
  </si>
  <si>
    <t>Capital distributions from unconsolidated joint ventures</t>
  </si>
  <si>
    <t>Cash and cash equivalents deconsolidated</t>
  </si>
  <si>
    <t>Deposit on capital lease</t>
  </si>
  <si>
    <t>Issuance of related party note receivable</t>
  </si>
  <si>
    <t>Issuance of note receivable</t>
  </si>
  <si>
    <t>Proceeds from note receivable</t>
  </si>
  <si>
    <t>Investments in securities, net</t>
  </si>
  <si>
    <t>Net cash used in investing activities</t>
  </si>
  <si>
    <t>Cash flows from financing activities:</t>
  </si>
  <si>
    <t>Proceeds from mortgage notes payable</t>
  </si>
  <si>
    <t>Repayments of mortgage notes payable</t>
  </si>
  <si>
    <t>Proceeds from unsecured senior notes</t>
  </si>
  <si>
    <t>Redemption of unsecured senior notes</t>
  </si>
  <si>
    <t>Borrowings on unsecured line of credit</t>
  </si>
  <si>
    <t>Repayments of unsecured line of credit</t>
  </si>
  <si>
    <t>Proceeds from unsecured term loan</t>
  </si>
  <si>
    <t>Repayments of mezzanine notes payable</t>
  </si>
  <si>
    <t>Repayments of outside members’ notes payable</t>
  </si>
  <si>
    <t>Payments on finance lease obligations</t>
  </si>
  <si>
    <t>Payments on capital lease obligations</t>
  </si>
  <si>
    <t>Payments on real estate financing transactions</t>
  </si>
  <si>
    <t>Deposit on mortgage note payable interest rate lock</t>
  </si>
  <si>
    <t>Return of deposit on mortgage note payable interest rate lock</t>
  </si>
  <si>
    <t>Deferred financing costs</t>
  </si>
  <si>
    <t>Debt prepayment and extinguishment costs</t>
  </si>
  <si>
    <t>Net proceeds from equity transactions</t>
  </si>
  <si>
    <t>Dividends and distributions</t>
  </si>
  <si>
    <t>Net cash (used in) provided by financing activities</t>
  </si>
  <si>
    <t>Net increase (decrease) in cash and cash equivalents</t>
  </si>
  <si>
    <t>Cash and cash equivalents and cash held in escrows, beginning of year</t>
  </si>
  <si>
    <t>Cash and cash equivalents and cash held in escrows, end of year</t>
  </si>
  <si>
    <t>Reconciliation of cash and cash equivalents and cash held in escrow</t>
  </si>
  <si>
    <t>Cash and cash equivalents, beginning of year</t>
  </si>
  <si>
    <t>Cash held in escrows, beginning of period</t>
  </si>
  <si>
    <t>Cash and cash equivalents, end of year</t>
  </si>
  <si>
    <t>Cash held in escrows,end of period</t>
  </si>
  <si>
    <t>Supplemental disclosures:</t>
  </si>
  <si>
    <t>Cash paid for interest</t>
  </si>
  <si>
    <t>Interest capitalized</t>
  </si>
  <si>
    <t>Non-cash investing and financing activities:</t>
  </si>
  <si>
    <t>Write-off of fully depreciated real estate</t>
  </si>
  <si>
    <t>Change in real estate included in accounts payable and accrued expenses</t>
  </si>
  <si>
    <t>Real estate acquired through capital leases</t>
  </si>
  <si>
    <t>Real estate acquired through capital lease</t>
  </si>
  <si>
    <t>Prepaid rent reclassified to right of use asset</t>
  </si>
  <si>
    <t>Building and other capital improvements deconsolidated</t>
  </si>
  <si>
    <t>Right of use asset - finance lease deconsolidated</t>
  </si>
  <si>
    <t>Investment in unconsolidated joint venture recorded on deconsolidation</t>
  </si>
  <si>
    <t>Lease liability - finance lease deconsolidation</t>
  </si>
  <si>
    <t>Outside members’ notes payable contributed to noncontrolling interests in property partnerships</t>
  </si>
  <si>
    <t>Dividends and distributions declared but not paid</t>
  </si>
  <si>
    <t>Conversions of noncontrolling interests to stockholders’ equity</t>
  </si>
  <si>
    <t>Issuance of restricted securities to employees and directors</t>
  </si>
  <si>
    <t>Issuance Of Restricted Units To Employees And Director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its operating partnership and at December 31, 2019 owned an approximate 89.6% ( 89.7% at December 31, 2018 )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2016, 2017, 2018 and 2019 multi-year, long-term incentive program awards (also referred to as “MYLTIP Units”), each of which, upon the satisfaction of certain performance and vesting conditions, is convertible into one OP Unit. The three-year measurement periods for the 2012 OPP Units, 2013 MYLTIP Units, 2014 MYLTIP Units, 2015 MYLTIP Units and 2016 MYLTIP Units expired on February 6, 2015, February 4, 2016, February 3, 2017, February 4, 2018 and February 9, 2019, respectively, and Boston Properties, Inc.’s total stockholder return (“TSR”) was sufficient for employees to earn and therefore become eligible to vest in a portion of the awards. Unless and until they are earned, the rights, preferences and privileges of the 2017 MYLTIP Units, 2018 MYLTIP Units and 2019 MYLTIP Units differ from other LTIP Units granted to employees (including the 2012 OPP Units, the 2013 MYLTIP Units, the 2014 MYLTIP Units, the 2015 MYLTIP Units and the 2016 MYLTIP Units, which have been earned). Therefore, unless specifically noted otherwise, all references to LTIP Units exclude the 2017 MYLTIP Units, 2018 MYLTIP Units and 2019 MYLTIP Units. LTIP Units (including the earned 2012 OPP Units, the 2013 MYLTIP Units, the 2014 MYLTIP Units, the 2015 MYLTIP Units and 2016 MYLTIP Units), whether vested or not, will receive the same quarterly per unit distributions as OP Units, which equal per share dividends on Common Stock (See Notes 10 , 16 and 19 ). At December 31, 2019 , there was one series of Preferred Units outstanding (i.e., Series B Preferred Units). The Series B Preferred Units were issued to Boston Properties, Inc. on March 27, 2013 in connection with the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1 ). Properties At December 31, 2019 , the Company owned or had interests in a portfolio of 196 commercial real estate properties (the “Properties”) aggregating approximately 52.0 million net rentable square feet of primarily Class A office properties, including 11 properties under construction/redevelopment totaling approximately 5.5 million net rentable square feet. At December 31, 2019 , the Properties consisted of: • 177 office properties (including nine properties under construction/redevelopment); • twelve retail properties; • six residential properties (including two properties under construction); and • one hotel. The Company considers Class A office properties to be well located buildings that are professionally managed and maintained, attract high-quality tenants and command upper-tier rental rates, and that are modern structures or have been modernized to compete with newer buildings. 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eight entities that are VIEs (see “ New Accounting Pronouncements Issued but not yet Adopted—Consolidation” within Note 2). Consolidated Variable Interest Entities As of December 31, 2019 , Boston Properties, Inc. has identified six consolidated VIEs, including Boston Properties Limited Partnership. Excluding Boston Properties Limited Partnership, the VIEs consisted of the following five in-service properties: 767 Fifth Avenue (the General Motors Building), Time Square Tower, 601 Lexington Avenue, Atlantic Wharf Office Building and 100 Federal Street. The Company consolidates these VIEs because it is the primary beneficiary. The third parties’ interests in these consolidated entities (i.e., excluding Boston Properties Limited Partnership’s interest) are reflected as noncontrolling interest in property partnerships in the accompanying Consolidated Financial Statements (See Note 10 ).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Platform 16 Holdings LP and the landlord entity for its Platform 16 ground lease are VIEs. The Company does not consolidate these entities as the Company does not have the power to direct the activities that, when taken together, most significantly impact the VIE’s performance and, therefore, the Company is not considered to be the primary beneficiary.</t>
  </si>
  <si>
    <t>Summary Of Significant Accounting Policies</t>
  </si>
  <si>
    <t>Accounting Policies [Abstract]</t>
  </si>
  <si>
    <t>Basis Of Presentation And Summary Of Significant Accounting Policies</t>
  </si>
  <si>
    <t>2. Summary of Significant Accounting Policies 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carrying amounts may not be recoverable.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9 , 2018 and 2017 were approximately $54.9 million , $65.8 million and $61.1 million , respectively. Salaries and related costs capitalized for the years ended December 31, 2019 , 2018 and 2017 were approximately $10.4 million , $12.5 million and $13.2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 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oston Properties, Inc.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19 and 2018 , the Company had maintained approximately $36.7 million and $28.2 million , respectively, in separate accounts, which are not restricted as to their use. The Company recognized gains (losses) of approximately $6.4 million , $(1.9) million and $3.7 million on its investments in the accounts associated with the Company’s deferred compensation plans during the years ended December 31, 2019 , 2018 and 2017 , respectively. 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see “ New Accounting Pronouncements Issued but not yet Adopted—Financial Instruments - Credit Losses” ). Loan fees and direct costs associated with loans originated by the Company are deferred and amortize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The Company did not capitalize any external legal costs and internal leasing salaries and related costs for the year ended December 31, 2019 (see “ New Accounting Pronouncements Adopted—Leases ”). Internal leasing salaries and related costs capitalized for the years ended December 31, 2018 and 2017 were approximately $5.4 million and $5.0 million , respectively.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mpairment periodically and the Company records impairment charges when events or circumstances change indicating that a decline in the fair values below the carrying amounts has occurred and such decline is other-than-temporary. The evaluation of fair value is subjective and is based in part on assumptions regarding future occupancy, future rental rates, future capital requirements, discount rates and capitalization rates that could differ materially from actual results in future periods . The ultimate realization of the investment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5 . 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58.4 million , $51.9 million and $54.8 million for the years ended December 31, 2019 , 2018 and 2017 ,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20.9 million , $23.8 million and $23.5 million for the years ended December 31, 2019 , 2018 and 2017 , respectively. The following table summarizes the scheduled amortization of the Company’s acquired “above-” and “below-market” lease intangibles for each of the five succeeding years (in thousands). Acquired Above-Market Lease Intangibles Acquired Below-Market Lease Intangibles 2020 $ 5,440 $ 10,673 2021 3,054 6,455 2022 357 5,699 2023 183 5,558 2024 135 4,043 Recoveries from tenants, consisting of amounts due from tenants for common area maintenance, real estate taxes and other recoverable costs, are recognized as revenue in the period during which the expenses are incurred (see “ New Accounting Pronouncements Adopted—Leases” ). The Company recognizes these reimbursements on a gross basis, as the Company obtains control of the goods and services before they are transferred to the tenant. The Company also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SC 820 “Fair Value Measurements and Disclosures” (“ASC 820”)) due to the fact that it uses quoted market rates to value these instruments. However, the inputs used in determining the fair value could be categorized at a Level 2 basis (as defined in ASC 820) if trading volumes are low. The Company determines the fair value of its related party note receivable, note receivable and mortgage notes payable using discounted cash flow analysis by discounting the spread between the future contractual interest payments and hypothetical future interest payments on note receivables /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related party note receivable, note receivable, and mortgage notes payable are categorized at a Level 3 basis (as defined in ASC 820) due to the fact that the Company considers the rates used in the valuation techniques to be unobservable inputs. To the extent that there are outstanding borrowings under the unsecured line of credit or unsecured term loan,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 (see “ New Accounting Pronouncements Issued but not yet Adopted—Fair Value Measurement” ).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December 31, 2019 and December 31, 2018 (in thousands): December 31, 2019 December 31, 2018 Carrying Amount Estimated Fair Value Carrying Amount Estimated Fair Value Related party note receivable $ 80,000 $ 81,931 $ 80,000 $ 80,000 Note receivable 15,920 14,978 19,468 19,468 Total $ 95,920 $ 96,909 $ 99,468 $ 99,468 Mortgage notes payable, net $ 2,922,408 $ 2,984,956 $ 2,964,572 $ 2,903,925 Unsecured senior notes, net 8,390,459 8,826,375 7,544,697 7,469,338 Unsecured line of credit — — — — Unsecured term loan, net 498,939 500,561 498,488 500,783 Total $ 11,811,806 $ 12,311,892 $ 11,007,757 $ 10,874,046 The Company uses interest rate swap agreements to manage its interest ra</t>
  </si>
  <si>
    <t>Real Estate</t>
  </si>
  <si>
    <t>9 Months Ended</t>
  </si>
  <si>
    <t>Sep. 30, 2019</t>
  </si>
  <si>
    <t>Real Estate [Abstract]</t>
  </si>
  <si>
    <t>3. Real Estate Boston Properties, Inc. Real estate consisted of the following at December 31, 2019 and December 31, 2018 (in thousands): 2019 2018 Land $ 5,111,606 $ 5,072,568 Right of use assets - finance leases 237,394 — Right of use assets - operating leases 148,640 — Land held for future development (1) 254,828 200,498 Buildings and improvements 13,646,054 13,356,751 Tenant improvements 2,656,439 2,396,932 Furniture, fixtures and equipment 44,313 44,351 Construction in progress 789,736 578,796 Total 22,889,010 21,649,896 Less: Accumulated depreciation (5,266,798 ) (4,897,777 ) $ 17,622,212 $ 16,752,119 _______________ (1) Includes pre-development costs. Boston Properties Limited Partnership Real estate consisted of the following at December 31, 2019 and December 31, 2018 (in thousands): 2019 2018 Land $ 5,011,153 $ 4,971,475 Right of use assets - finance leases 237,394 — Right of use assets - operating leases 148,640 — Land held for future development (1) 254,828 200,498 Buildings and improvements 13,351,286 13,059,488 Tenant improvements 2,656,439 2,396,932 Furniture, fixtures and equipment 44,313 44,351 Construction in progress 789,736 578,796 Total 22,493,789 21,251,540 Less: Accumulated depreciation (5,162,908 ) (4,800,475 ) $ 17,330,881 $ 16,451,065 _______________ (1) Includes pre-development costs. Developments/Redevelopments On May 9, 2019, the Company entered into a 15-year lease with Google, LLC for approximately 379,000 net rentable square feet of Class A office space in a build-to-suit development project located at the Company’s 325 Main Street property at Kendall Center in Cambridge, Massachusetts. 325 Main Street consisted of an approximately 115,000 net rentable square foot Class A office property that was demolished and is being developed into an approximately 420,000 net rentable square foot Class A office property, including approximately 41,000 net rentable square feet of retail space. On May 9, 2019, the Company commenced development of the project. Boston Properties, Inc. and Boston Properties Limited Partnership recognized approximately $9.9 million and $9.5 million , respectively, of depreciation expense associated with the acceleration of depreciation on the assets being removed from service and demolished as part of the redevelopment of the property. On June 1, 2019, the Company partially placed in-service 20 CityPoint, a Class A office project with approximately 211,000 net rentable square feet located in Waltham, Massachusetts. On September 30, 2019, the Company commenced the redevelopment of 200 West Street, a Class A office project with approximately 261,000 net rentable square feet located in Waltham, Massachusetts. The redevelopment is a conversion of a 126,000 square foot portion of the property to laboratory space. On October 24, 2019, the Company completed and placed in-service 145 Broadway, a build-to-suit Class A office project with approximately 483,000 net rentable square feet located in Cambridge, Massachusetts. Ground Leases On January 24, 2019, the ground lessor under the Company’s 65 -year ground lease for land totaling approximately 5.6 acres at Platform 16 located in San Jose, California made available for lease to the Company the remaining land parcels. As a result, the Company recognized the remaining portion of the right of use finance lease asset and finance lease liability. The Company entered into the ground lease in 2018, however, at the inception of the ground lease only a portion of the land was available for lease from the lessor, resulting in the Company recognizing only a portion of the ground lease. In the aggregate, the land will support the development of approximately 1.1 million square feet of commercial office space. The ground lease provides the Company with the right to purchase all of the land during a 12-month period commencing February 1, 2020 at a purchase price of approximately $134.8 million . The Company was reasonably certain it would exercise the option to purchase the land and as a result, the Company concluded that the lease should be accounted for as a finance lease. As a result, the Company recorded an approximately $122.6 million right of use asset - finance lease and a lease liability - finance lease on the Company’s Consolidated Balance Sheets reflecting the remaining land parcels made available for lease to the Company. Finance lease assets and liabilities are accounted for at the lower of fair market value or the present value of future lease payments. For land leases classified as finance leases because of a purchase option that the Company views as an economic incentive, the Company follows its existing policy and does not depreciate land because it is assumed to have an indefinite life. See also “ Dispositions ” below and Notes 5 and 19. As of January 24, 2019, the lease payments from the finance lease related to the remaining parcels made available for lease to the Company were as follows (in thousands): Period from January 24, 2019 through December 31, 2019 $ 17,918 2020 109,460 Total expected minimum lease payments 127,378 Interest portion (4,815 ) Present value of expected net lease payments $ 122,563 On July 16, 2019, the Company executed a 75 -year ground lease with The George Washington University for land parcels at 2100 Pennsylvania Avenue located in Washington, DC and commenced development of an approximately 470,000 net rentable square foot Class A office property pursuant to a development agreement that the Company entered into with The George Washington University in 2016. The development agreement provided for the execution of the ground lease upon completion of the entitlement process and relocation of existing tenants. Also in 2016, the Company made a deposit of $15.0 million that, upon execution of the ground lease, is credited against ground rent payable under the ground lease. The present value of the lease payments exceeds substantially all of the fair value of the underlying asset and as a result, the Company has concluded that the ground lease should be accounted for as a finance lease. As a result, the Company recorded an approximately $185.1 million right of use asset - finance lease and an approximately $165.0 million lease liability - finance lease on the Company’s Consolidated Balance Sheets. The difference between the right of use asset - finance lease and lease liability - finance lease is the $15.0 million deposit that was made in 2016 and approximately $5.1 million of initial direct costs. Although the finance lease is for land only, as this was not classified as a finance lease because of a purchase option, the right of use asset will be amortized over the shorter of the useful life of the asset or the lease term. As land is assumed to have an indefinite life, the right of use asset - finance lease will be amortized on a straight-line basis over the 75 -year term. In 2017, the Company entered into a 16-year lease with a tenant for approximately 300,000 net rentable square feet of space at the property. As of July 16, 2019, the lease payments from the finance lease were as follows (in thousands): Period from July 16, 2019 through December 31, 2019 $ — 2020 — 2021 3,863 2022 8,576 2023 8,669 Thereafter 1,358,518 Total expected minimum lease payments 1,379,626 Interest portion (1,214,649 ) Present value of expected net lease payments $ 164,977 Acquisitions On January 10, 2019, the Company acquired land parcels at its Carnegie Center property located in Princeton, New Jersey for a gross purchase price of approximately $51.5 million , which includes an aggregate of approximately $8.6 million of additional amounts that are payable in the future to the seller upon the development or sale of each of the parcels. The land parcels could support approximately 1.7 million square feet of development. On August 27, 2019, the Company acquired 880 and 890 Winter Street located in Waltham, Massachusetts for a gross purchase price of approximately $106.0 million in cash. 880 and 890 Winter Street consists of two Class A office properties aggregating approximately 392,000 net rentable square feet. The following table summarizes the allocation of the purchase price, including transaction costs, of 880 and 890 Winter Street at the date of acquisition (in thousands): Land $ 29,510 Building and improvements 59,788 Tenant improvements 6,024 In-place lease intangibles 11,494 Above-market lease intangibles 246 Below-market lease intangibles (1,092 ) Net assets acquired $ 105,970 The following table summarizes the estimated annual amortization of the acquired in-place lease intangibles, the acquired above-market lease intangibles and the acquired below-market lease intangibles for 880 and 890 Winter Street for the remainder of 2019 and each of the next five succeeding fiscal years (in thousands): Acquired In-Place Lease Intangibles Acquired Above-Market Lease Intangibles Acquired Below- Market Lease Intangibles Period from August 27, 2019 through December 31, 2019 $ 1,801 $ 28 $ (226 ) 2020 4,485 80 (599 ) 2021 2,391 80 (237 ) 2022 1,121 43 (30 ) 2023 179 15 — 2024 60 — — 880 and 890 Winter Street contributed approximately $4.9 million of revenue and approximately ($0.6) million of earnings to the Company for the period from August 27, 2019 through December 31, 2019. Dispositions On January 24, 2019, the Company completed the sale of its 2600 Tower Oaks Boulevard property located in Rockville, Maryland for a gross sale price of approximately $22.7 million . Net cash proceeds totaled approximately $21.4 million , resulting in a loss on sale of real estate totaling approximately $0.6 million . The Company recognized an impairment loss totaling approximately $3.1 million for Boston Properties, Inc. and approximately $1.5 million for Boston Properties Limited Partnership during the year ended December 31, 2018. 2600 Tower Oaks Boulevard is an approximately 179,000 net rentable square foot Class A office property. 2600 Tower Oaks contributed approximately $(0.2) million of net loss to the Company for the period from January 1, 2019 through January 23, 2019 and contributed approximately $(0.6) million and $(0.1) million of net loss to the Company for the years ended December 31, 2018 and 2017, respectively. At March 31, 2019, the Company evaluated the expected hold period of its One Tower Center property located in East Brunswick, New Jersey and, based on a shorter-than-expected hold period, the Company reduced the carrying value of the property to its estimated fair value at March 31, 2019 and recognized an impairment loss totaling approximately $24.0 million for Boston Properties, Inc. and approximately $22.3 million for Boston Properties Limited Partnership. The Company’s estimated fair value was based on a pending offer from a third party to acquire the property and the subsequent execution of a purchase and sale agreement on April 18, 2019 for a gross sale price of $38.0 million . On June 3, 2019, the Company completed the sale of the property. Net cash proceeds totaled approximately $36.6 million , resulting in a loss on sale of real estate totaling approximately $0.8 million . One Tower Center is an approximately 410,000 net rentable square foot Class A office property. One Tower Center contributed approximately $(0.9) million of net loss to the Company for the period from January 1, 2019 through June 2, 2019 and contributed approximately $(2.7) million and $(3.5) million of net loss to the Company for the years ended December 31, 2018 and 2017, respectively. On June 28, 2019, the Company completed the sale of its 164 Lexington Road property located in Billerica, Massachusetts for a gross sale price of $4.0 million . Net cash proceeds totaled approximately $3.8 million , resulting in a gain on sale of real estate totaling approximately $2.5 million for Boston Properties, Inc. and approximately $2.6 million for Boston Properties Limited Partnership. 164 Lexington Road is an approximately 64,000 net rentable square foot Class A office property. 164 Lexington Road contributed approximately $(0.1) million of net loss to the Company for the period from January 1, 2019 through June 27, 2019 and contributed approximately $(0.2) million and $(0.2) million of net loss to the Company for the years ended December 31, 2018 and 2017, respectively. On September 20, 2019, the Company entered into a joint venture with Canada Pension Plan Investment Board (“CPPIB”) to develop Platform 16 located in San Jose, California. Platform 16 consists of a 65 -year ground lease for land totaling approximately 5.6 acres that will support the development of approximately 1.1 million square feet of commercial office space. During 2018, the Company entered into the ground lease, which provides for the right to purchase all of the land during a 12-month period commencing February 1, 2020 at a purchase price of approximately $134.8 million . The Company contributed the ground lease interest and improvements totaling approximately $28.2 million for its initial 55% interest in the joint venture. CPPIB contributed cash totaling approximately $23.1 million for its initial 45% interest in the joint venture. Upon the CPPIB contribution, the Company ceased accounting for the joint venture entity on a consolidated basis and is accounting for the joint venture entity on an unconsolidated basis using the equity method of accounting, as it has reduced its ownership interest and no longer has a controlling financial or operating interest in the joint venture entity (See Note 5 ). The Company did not recognize a gain on the retained or sold interest in the real estate contributed to the joint venture, as the fair value of the real estate approximated its carrying value. On December 20, 2019, the Company completed the sale of the remaining parcel of land at its Washingtonian North property located in Gaithersburg, Maryland for a gross sale price of approximately $7.8 million . Net cash proceeds totaled approximately $7.3 million , resulting in a loss on sale of real estate totaling approximately $0.1 million . The Company recognized an impairment loss totaling approximately $1.8 million</t>
  </si>
  <si>
    <t>Deferred Charges</t>
  </si>
  <si>
    <t>Deferred Charges [Abstract]</t>
  </si>
  <si>
    <t>4. Deferred Charges Deferred charges consisted of the following at December 31, 2019 and December 31, 2018 (in thousands): 2019 2018 Leasing costs, including lease related intangibles $ 1,155,958 $ 1,191,297 Financing costs 12,728 12,796 1,168,686 1,204,093 Less: Accumulated amortization (479,473 ) (525,369 ) $ 689,213 $ 678,724 The following table summarizes the scheduled amortization of the Company’s acquired in-place lease intangibles for each of the five succeeding years (in thousands). Acquired In-Place Lease Intangibles 2020 $ 17,536 2021 11,001 2022 5,918 2023 4,286 2024 2,510</t>
  </si>
  <si>
    <t>Investments in Unconsolidated Joint Ventures</t>
  </si>
  <si>
    <t>Investments In Unconsolidated Joint Ventures [Abstract]</t>
  </si>
  <si>
    <t>Investments In Unconsolidated Joint Ventures</t>
  </si>
  <si>
    <t>5. Investments in Unconsolidated Joint Ventures The investments in unconsolidated joint ventures consist of the following at December 31, 2019 and 2018 : Carrying Value of Investment (1) Entity Properties Nominal % Ownership December 31, December 31, (in thousands) Square 407 Limited Partnership Market Square North 50.0 % $ (4,872 ) $ (6,424 ) BP/CRF Metropolitan Square, LLC Metropolitan Square 20.0 % 9,134 2,644 901 New York, LLC 901 New York Avenue 25.0 % (2) (12,113 ) (13,640 ) WP Project Developer LLC Wisconsin Place Land and Infrastructure 33.3 % (3) 36,789 38,214 Annapolis Junction NFM LLC Annapolis Junction 50.0 % (4) 25,391 25,268 540 Madison Venture LLC 540 Madison Avenue 60.0 % (5) 2,953 66,391 500 North Capitol Venture LLC 500 North Capitol Street, NW 30.0 % (5,439 ) (5,026 ) 501 K Street LLC 1001 6th Street 50.0 % (6) 42,496 42,557 Podium Developer LLC The Hub on Causeway - Podium 50.0 % 49,466 69,302 Residential Tower Developer LLC Hub50House 50.0 % 55,092 47,505 Hotel Tower Developer LLC The Hub on Causeway - Hotel Air Rights 50.0 % 9,883 3,022 Office Tower Developer LLC 100 Causeway Street 50.0 % 56,606 23,804 1265 Main Office JV LLC 1265 Main Street 50.0 % 3,780 3,918 BNY Tower Holdings LLC Dock 72 50.0 % 94,804 82,520 BNYTA Amenity Operator LLC Dock 72 50.0 % — N/A CA-Colorado Center Limited Partnership Colorado Center 50.0 % 252,069 253,495 7750 Wisconsin Avenue LLC 7750 Wisconsin Avenue 50.0 % 56,247 69,724 BP-M 3HB Venture LLC 3 Hudson Boulevard 25.0 % 67,499 46,993 SMBP Venture LP Santa Monica Business Park 55.0 % 163,937 180,952 Platform 16 Holdings LP Platform 16 55.0 % (7) 29,501 N/A $ 933,223 $ 931,219 _______________ (1) Investments with deficit balances aggregating approximately $22.4 million and $25.1 million at December 31, 2019 and 2018 , respectively, are includ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three in-service buildings and two undeveloped land parcels. (5) T he property was sold on June 27, 2019. As of December 31, 2019, the investment is comprised of undistributed cash. See note below for additional details.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1 ).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December 31, December 31, (in thousands) ASSETS Real estate and development in process, net (1) $ 3,904,400 $ 3,545,906 Other assets 502,706 543,512 Total assets $ 4,407,106 $ 4,089,418 LIABILITIES AND MEMBERS’/PARTNERS’ EQUITY Mortgage and notes payable, net $ 2,218,853 $ 2,017,609 Other liabilities (2) 749,675 582,006 Members’/Partners’ equity 1,438,578 1,489,803 Total liabilities and members’/partners’ equity $ 4,407,106 $ 4,089,418 Company’s share of equity $ 591,905 $ 622,498 Basis differentials (3) 341,318 308,721 Carrying value of the Company’s investments in unconsolidated joint ventures (4) $ 933,223 $ 931,219 _______________ (1) At December 31, 2019, this amount includes right of use assets - finance leases and right of use assets - operating leases totaling approximately $383.9 million and $12.1 million , respectively. (2) At December 31, 2019, this amount includes lease liabilities - finance leases and lease liabilities - operating leases totaling approximately $510.8 million and $17.3 million ,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9 and 2018 , there was an aggregate basis differential of approximately $311.3 million and $316.7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4) Investments with deficit balances aggregating approximately $22.4 million and $25.1 million at December 31, 2019 and 2018 , respectively, have been reflected within Other Liabilities in the Company’s Consolidated Balance Sheets. The combined summarized statements of operations of the Company’s unconsolidated joint ventures are as follows: For the year ended December 31, 2019 2018 2017 (in thousands) Total revenue (1) $ 322,817 $ 271,951 $ 222,517 Expenses Operating 122,992 106,610 90,542 Transaction costs 1,000 — — Depreciation and amortization (2) 102,296 103,079 57,079 Total expenses 226,288 209,689 147,621 Other income (expense) Gains on sales of real estate (3) 32,706 16,951 — Interest expense (84,409 ) (71,308 ) (46,371 ) Net income $ 44,826 $ 7,905 $ 28,525 Company’s share of net income $ 24,423 $ 8,084 $ 18,439 Basis differential (3)(4) 22,169 (5,862 ) (7,207 ) Income from unconsolidated joint ventures $ 46,592 $ 2,222 $ 11,232 _______________ (1) Includes straight-line rent adjustments of approximately $32.4 million , $15.9 million and $21.7 million for the years ended December 31, 2019 , 2018 and 2017 , respectively. (2) 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 (3) For the year ended December 31, 2019, represents the gain on sale of 540 Madison Avenue recognized by the joint venture, as described below.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 (4) Includes straight-line rent adjustments of approximately $2.1 million , $2.4 million and $1.9 million for the years ended December 31, 2019, 2018 and 2017, respectively. Also includes net above-/below-market rent adjustments of approximately $1.7 million , $1.6 million and $2.9 million for the years ended December 31, 2019, 2018 and 2017, respectively. On January 24, 2019, a joint venture in which the Company has a 50% interest extended the loan collateralized by its Annapolis Junction Building Six property. At the time of the extension, the outstanding balance of the loan totaled approximately $13.0 million and was scheduled to mature on November 17, 2019, with a one -year extension option, subject to certain conditions. The extended loan has a total commitment amount of approximately $14.3 million , bears interest at a variable rate equal to LIBOR plus 2.00% per annum and matures on November 17, 2020. Annapolis Junction Building Six is a Class A office property with approximately 119,000 net rentable square feet located in Annapolis, Maryland. On April 26, 2019, a joint venture in which the Company has a 50% interest obtained construction financing with a total commitment of $255.0 million collateralized by its 7750 Wisconsin Avenue development project located in Bethesda, Maryland. The construction financing bears interest at a variable rate equal to LIBOR plus 1.25% per annum and matures on April 26, 2023, with two , one -year extension options, subject to certain conditions. As of December 31, 2019, approximately $64.5 million has been drawn under the loan. 7750 Wisconsin Avenue is a 734,000 net rentable square foot build-to-suit Class A office project and below-grade parking garage. On May 28, 2019, joint ventures in which the Company has a 50% interest and that own The Hub on Causeway - Podium and 100 Causeway Street development projects entered into an infrastructure development assistance agreement (the “IDAA”) with the Commonwealth of Massachusetts and the City of Boston. Per the IDAA, The Hub on Causeway - Podium development project would be reimbursed for certain costs of public infrastructure improvements using the proceeds of up to $30.0 million in aggregate principal amount of municipal bonds issued by the Commonwealth of Massachusetts. On September 16, 2019, the joint venture received the full reimbursement of costs for the public infrastructure improvements totaling approximately $28.8 million , which has been reflected as a reduction to the carrying value of the real estate of The Hub on Causeway - Podium property. The construction loan agreement for The Hub on Causeway - Podium was modified to require the joint venture to pay down the construction loan principal balance using the proceeds received from the reimbursement of costs of the public infrastructure improvements and on September 16, 2019, the joint venture that owns The Hub on Causeway - Podium development project paid down the construction loan principal balance in the amount of approximately $28.8 million . On November 22, 2019, the joint venture that owns The Hub on Causeway - Podium development project completed and fully placed in-service The Hub on Causeway - Podium development project, an approximately 382,000 net rentable square foot project containing retail and office space located in Boston, Massachusetts. On June 27, 2019, a joint venture in which the Company has a 60% interest completed the sale of 540 Madison Avenue in New York City for a gross sale price of approximately $310.3 million , including the assumption by the buyer of the mortgage loan collateralized by the property totaling $120.0 million . The mortgage loan bore interest at a variable rate equal to LIBOR plus 1.10% per annum and was scheduled to mature on June 5, 2023. Net cash proceeds totaled approximately $178.7 million , of which the Company’s share was approximately $107.1 million , after the payment of transaction costs. During 2008, the Company recognized an other-than-temporary impairment loss on its investment in the unconsolidated joint venture. As a result, the Company recognized a gain on sale of real estate totaling approximately $47.2 million , which is included in Income from Unconsolidated Joint Ventures in the accompanying Consolidated Statements of Operations. 540 Madison Avenue is an approximately 284,000 net rentable square foot Class A office property. On September 5, 2019, a joint venture in which the Company has a 50% interest obtained construction financing with a total commitment of $400.0 million collateralized by its 100 Causeway Street development project located in Boston, Massachusetts. The construction financing bears interest at a variable rate equal to LIBOR plus 1.50% per annum (LIBOR plus 1.375% per annum upon stabilization, as defined in the loan agreement) and matures on September 5, 2023, with two , one -year extension options, subject to certain conditions. As of December 31, 2019, approximately $81.1 million has been drawn under the loan. 100 Causeway Street is an approximately 632,000 net rentable square foot Class A office project. On September 20, 2019, the Company entered into a joint venture with CPPIB to develop Platform 16 located in San Jose, California. Platform 16 consists of a 65 -year ground lease for land totaling approximately 5.6 acres that will support the development of approximately 1.1 million square feet of commercial office space (See Note 19). The Company contributed the ground lease interest and improvements totaling approximately $28.2 million for its initial 55% interest in the joint venture (See Note 3 ). CPPIB contributed cash totaling approximately $23.1 million for its initial 45% interest in the joint venture. The Company will provide customary development, property management and leasing services to the joint venture. On October 1, 2019, a joint venture in which the Company has a 50% interest partially placed in-service Dock 72, a Class A office project with approximately 670,000 net rentable square feet located in Brooklyn, New York. On October 1, 2019, a joint venture in which the Company has a 50% interest partially placed in-service Hub50House, an approximately 320,000 square foot project comprised of 440 residential units located in Boston, Massachusetts. On December 6, 2019, a joint venture in which the Company has a 50% interest extended the mortgage loan collateralized by Annapolis Junction Building Seven and Building Eight. At the time of the extension, the outstanding balance of the loan totaled approximately $34.8 million , bore interest at a variable rate equal to LIBOR plus 2.35% per annum and was scheduled to mature on December 7, 2019, with three , one -year extension options, subject to certain conditions. The extended loan matures on March 6, 2020. Annapolis Junction Building Seven and Building Eight are Class A office properties with approximately 127,000 and 126,000 net rentable square feet, respectively, located in Annapolis, Maryland.</t>
  </si>
  <si>
    <t>Mortgage Notes Payable, Net</t>
  </si>
  <si>
    <t>Loans Payable [Abstract]</t>
  </si>
  <si>
    <t>6. Mortgage Notes Payable, Net The Company had outstanding mortgage notes payable totaling approximately $2.9 billion and $3.0 billion as of December 31, 2019 and 2018 , respectively, each collateralized by one or more buildings and related land included in real estate assets. The mortgage notes payable are generally due in monthly installments and mature at various dates through June 9, 2027. Fixed rate mortgage notes payable totaled approximately $2.9 billion and $3.0 billion at December 31, 2019 and 2018 , respectively, with contractual interest rates ranging from 3.43% to 6.94% per annum at December 31, 2019 and 3.43% to 7.69% at December 31, 2018 (with a weighted-average interest rate of 3.73% and 3.77% per annum at December 31, 2019 and 2018 , respectively). There were no variable rate mortgage loans at December 31, 2019 and 2018 . On December 19, 2019, the Company used available cash to repay the bond financing collateralized by its New Dominion Technology Park, Building One property totaling approximately $26.5 million . The bond financing bore interest at a weighted-average fixed rate of approximately 7.69% per annum and was scheduled to mature on January 15, 2021. The Company recognized a loss from early extinguishment of debt totaling approximately $1.5 million , which amount included the payment of a prepayment penalty totaling approximately $1.4 million . New Dominion Technology Park, Building One is an approximately 235,000 net rentable square foot Class A office property located in Herndon, Virginia (See Note 19 ). No mortgage loans at December 31, 2019 and December 31, 2018 had been accounted for at fair value. Prior to December 31, 2017, the Company had mortgage loans that were accounted for at fair value and the impact of recording them at fair value resulted in a decrease to interest expense of approximately $19.6 million for the year ended December 31, 2017 . Contractual aggregate principal payments of mortgage notes payable at December 31, 2019 are as follows (in thousands): Principal Payments 2020 $ 17,168 2021 17,276 2022 614,710 2023 — 2024 — Thereafter 2,300,000 Total aggregate principal payments 2,949,154 Deferred financing costs, net (26,746 ) Total carrying value of mortgage notes payable, net $ 2,922,408</t>
  </si>
  <si>
    <t>Unsecured Senior Notes</t>
  </si>
  <si>
    <t>Debt Disclosure [Abstract]</t>
  </si>
  <si>
    <t>7. Unsecured Senior Notes The following summarizes the unsecured senior notes outstanding as of December 31, 2019 (dollars in thousands): Coupon/ Stated Rate Effective Rate(1) Principal Amount Maturity Date(2) 10 Year Unsecured Senior Notes 4.125 % 4.289 %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Total principal 8,450,000 Net unamortized discount (17,451 ) Deferred financing costs, net (42,090 ) Total $ 8,390,459 _______________ (1) Yield on issuance date including the effects of discounts on the notes, settlements of interest rate contracts and the amortization of financing costs. (2) No principal amounts are due prior to maturity. On June 21, 2019, Boston Properties Limited Partnership completed a public offering of $850.0 million in aggregate principal amount of its 3.400% unsecured senior notes due 2029. The notes were priced at 99.815% of the principal amount to yield an effective rate (including financing fees) of approximately 3.505% per annum to maturity. The notes will mature on June 21, 2029, unless earlier redeemed. The aggregate net proceeds from the offering were approximately $841.4 million after deducting underwriting discounts and transaction expenses. On September 3, 2019, Boston Properties Limited Partnership completed a public offering of $700.0 million in aggregate principal amount of its 2.900% unsecured senior notes due 2030. The notes were priced at 99.954% of the principal amount to yield an effective rate (including financing fees) of approximately 2.984% per annum to maturity. The notes will mature on March 15, 2030, unless earlier redeemed. The aggregate net proceeds from the offering were approximately $693.8 million after deducting underwriting discounts and transaction expenses. On September 18, 2019, Boston Properties Limited Partnership completed the redemption of $700.0 million in aggregate principal amount of its 5.625% senior notes due November 15, 2020. The redemption price was approximately $740.7 million . The redemption price included approximately $13.5 million of accrued and unpaid interest to, but not including, the redemption date. Excluding the accrued and unpaid interest, the redemption price was approximately 103.90% of the principal amount being redeemed. The Company recognized a loss from early extinguishment of debt totaling approximately $28.0 million , which amount included the payment of the redemption premium totaling approximately $27.3 million .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December 31, 2019, Boston Properties Limited Partnership was in compliance with each of these financial restrictions and requirements.</t>
  </si>
  <si>
    <t>Unsecured Credit Facility</t>
  </si>
  <si>
    <t>Line of Credit Facility [Abstract]</t>
  </si>
  <si>
    <t>Unsecured Credit Facility [Text Block]</t>
  </si>
  <si>
    <t>8. Unsecured Credit Facility On April 24, 2017, Boston Properties Limited Partnership amended and restated its unsecured revolving credit agreement (as amended and restated, the “2017 Credit Facility”). Among other things, the 2017 Credit Facility (1) increased the total commitment of the revolving line of credit (the “Revolving Facility”) from $1.0 billion to $1.5 billion , (2) extended the maturity date from July 26, 2018 to April 24, 2022, (3) reduced the per annum variable interest rates, and (4) added a $500.0 million delayed draw term loan facility (the “Delayed Draw Facility”) that permitted Boston Properties Limited Partnership to draw upon it provided that amounts drawn and subsequently repaid may not be borrowed again. In addition, Boston Properties Limited Partnership may increase the total commitment under the 2017 Credit Facility by up to $500.0 million through increases in the Revolving Facility or the Delayed Draw Facility, or both, subject to syndication of the increase and other conditions. On April 24, 2018, Boston Properties Limited Partnership exercised its option to draw $500.0 million on its Delayed Draw Facility. The Delayed Draw Facility bears interest at a variable rate equal to LIBOR plus 0.90% per annum based on Boston Properties Limited Partnership’s current credit rating and matures on April 24, 2022. 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month period plus 1.00%, in each case, plus a margin ranging from 0 to 55 basis points for the Revolving Facility and 0 to 75 basis points for the Delayed Draw Facility, based on Boston Properties Limited Partnership’s credit rating. The 2017 Credit Facility also contains a competitive bid option for up to 65% of the Revolving Facility that allows banks that are part of the lender consortium to bid to make loan advances to Boston Properties Limited Partnership at a reduced interest rate. In addition, Boston Properties Limited Partnership is obligated to pay (1) in quarterly installments a facility fee on the total commitment under the Revolving Facility at a rate per annum ranging from 0.10% to 0.30% based on Boston Properties Limited Partnership’s credit rating, (2) an annual fee on the undrawn amount of each letter of credit equal to the LIBOR margin on the Revolving Facility and (3) a fee on the unused commitments under the Delayed Draw Facility equal to 0.15% per annum. Based on Boston Properties Limited Partnership’s December 31, 2019 credit rating, (1) the applicable Eurocurrency margins for the Revolving Facility and Delayed Draw Facility are 0.825% and 0.90% , respectively, (2) the alternate base rate margin is zero basis points for each of the Revolving Facility and Delayed Draw Facility and (3) the facility fee on the Revolving Facility commitment is 0.125% per annum. At December 31, 2019 and 2018, Boston Properties Limited Partnership had $500.0 million of borrowings outstanding under its Delayed Draw Facility and no amounts outstanding under its Revolving Facility. The 2017 Credit Facility contains customary representations and warranties, affirmative and negative covenants and events of default provisions, including failure to pay indebtedness, breaches of covenants, and bankruptcy and other insolvency events, which could result in the acceleration of all amounts and cancellation of all commitments outstanding under the Credit Agreement. Among other covenants, the 2017 Credit Facility requires that Boston Properties Limited Partnershi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December 31, 2019, Boston Properties Limited Partnership was in compliance with each of these financial and other covenant requirements.</t>
  </si>
  <si>
    <t>Commitments And Contingencies</t>
  </si>
  <si>
    <t>Commitments and Contingencies Disclosure [Abstract]</t>
  </si>
  <si>
    <t>9.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21.0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either the Company or its partners may be entitled to an additional promoted interest or payments. See also Note 10 .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19 , the maximum funding obligation under the guarantee was approximately $70.2 million . The Company earns a fee from the joint venture for providing the guarantee and has an agreement with the outside partners to reimburse the joint venture for their share of any payments made under the guarantee. As of December 31, 2019 ,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agreed to provide any financing guaranty that may be required with respect to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unavailability or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To secure such financing arrangements, affiliates of The Bernstein Companies are required to provide certain security, which varies depending on the specific loan, by pledges of their equity interest in the office property, a fee mortgage on the hotel property, or both. As of December 31, 2019 ,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is not obligated to release the prior owner/landlord from such landlord’s obligations under the lease until completion of the construction.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nder to provide certain remedies to the Company in the event the buyer does not fund such construction obligations. As of December 31, 2019 , no amounts related to the contingent aspect of the guarantee are recorded as a liability in the Company’s consolidated financial statements (See Note 3 ). In connection with the redevelopment of the Company’s 325 Main Street property located in Cambridge, Massachusetts, the Company is required, pursuant to the local zoning ordinance, to commence construction of a residential building of at least 200,000 square feet with 25% of the project designated as income-restricted (with a minimum of 20% of the square footage devoted to home ownership units) prior to the occupancy of the 325 Main Street property. 325 Main Street consisted of an approximately 115,000 net rentable square foot Class A office property that was demolished and is being developed into an approximately 420,000 net rentable square foot Class A office property, including approximately 41,000 net rentable square feet of retail space (See Note 3 ).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the years 2014 through 2018, the Company received distributions aggregating approximately $18.0 million , leaving a remaining claim of approximately $27.2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December 31, 2019 .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9, the program trigger was $180 million and the coinsurance was 19% , however, both will increase in subsequent years pursuant to TRIA.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oston Properties, Inc.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contaminant migration,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t>
  </si>
  <si>
    <t>Noncontrolling Interests</t>
  </si>
  <si>
    <t>Noncontrolling Interest [Abstract]</t>
  </si>
  <si>
    <t>10. Noncontrolling Interests Noncontrolling interests relate to the interests in Boston Properties Limited Partnership not owned by Boston Properties, Inc. and interests in consolidated property partnerships not wholly-owned by the Company. As of December 31, 2019 , the noncontrolling interests in Boston Properties Limited Partnership consisted of 16,764,466 OP Units, 1,143,215 LTIP Units (including 118,067 2012 OPP Units, 68,659 2013 MYLTIP Units, 23,100 2014 MYLTIP Units, 28,724 2015 MYLTIP Units and 98,706 2016 MYLTIP Units), 394,921 2017 MYLTIP Units, 336,195 2018 MYLTIP Units and 220,734 2019 MYLTIP Units held by parties other than Boston Properties, Inc. Noncontrolling Interest—Common Units During the years ended December 31, 2019 and 2018 , 144,481 and 83,136 OP Units, respectively, were presented by the holders for redemption (including 92,678 and 48,389 OP Units, respectively, issued upon conversion of LTIP Units, 2012 OPP Units, 2013 MYLTIP Units, 2014 MYLTIP Units and 2016 MYLTIP Units) and were redeemed by Boston Properties, Inc. in exchange for an equal number of shares of Common Stock. At December 31, 2019 , Boston Properties Limited Partnership had outstanding 394,921 2017 MYLTIP Units, 336,195 2018 MYLTIP Units and 220,734 2019 MYLTIP Units (See Note 16 ). Prior to the applicable measurement date (February 6, 2020 for 2017 MYLTIP Units (See Note 19 ), February 5, 2021 for 2018 MYLTIP Units and February 4, 2022 for 2019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3, 2017, the measurement period for the Company’s 2014 MYLTIP awards ended and, based on Boston Properties, Inc.’s relative TSR performance, the final awards were determined to be 27.7% of target or an aggregate of approximately $3.5 million (after giving effect to employee separations and the unallocated reserve). As a result, an aggregate of 447,386 2014 MYLTIP Units that had been previously granted were automatically forfeited. On February 4, 2018, the measurement period for the Company’s 2015 MYLTIP awards ended and, based on Boston Properties, Inc.’s relative TSR performance, the final awards were determined to be 22.0% of target or an aggregate of approximately $3.6 million (after giving effect to employee separations). As a result, an aggregate of 337,847 2015 MYLTIP Units that had been previously granted were automatically forfeited. On February 9, 2019, the measurement period for the Company’s 2016 MYLTIP awards ended and, based on Boston Properties, Inc.’s relative TSR performance, the final awards were determined to be 69.5% of target or an aggregate of approximately $13.6 million (after giving effect to employee separations). As a result, an aggregate of 364,980 2016 MYLTIP Units that had been previously granted were automatically forfeited. The following table presents Boston Properties Limited Partnership’s distributions on the OP Units and LTIP Units (including the 2012 OPP Units, 2013 MYLTIP Units, 2014 MYLTIP Units and 2015 MYLTIP Units and, after the February 9, 2019 measurement date, the 2016 MYLTIP Units) and its distributions on the 2016 MYLTIP Units (prior to the February 9, 2019 measurement date), 2017 MYLTIP Units, 2018 MYLTIP Units and 2019 MYLTIP Units (after the February 5, 2019 issuance date) that occurred during the year ended December 31, 2019: Record Date Payment Date Distributions per OP Unit and LTIP Unit Distributions per MYLTIP Unit December 31, 2019 January 30, 2020 $0.98 $0.098 September 30, 2019 October 31, 2019 $0.95 $0.095 June 28, 2019 July 31, 2019 $0.95 $0.095 March 29, 2019 April 30, 2019 $0.95 $0.095 December 31, 2018 January 30, 2019 $0.95 $0.095 The following table presents Boston Properties Limited Partnership’s distributions on the OP Units and LTIP Units (including the 2012 OPP Units, 2013 MYLTIP Units, 2014 MYLTIP Units and, after the February 4, 2018 measurement date, the 2015 MYLTIP Units) and its distributions on the 2015 MYLTIP Units (prior to the February 4, 2018 measurement date), 2016 MYLTIP Units, 2017 MYLTIP Units and 2018 MYLTIP Units (after the February 6, 2018 issuance date) that occurred during the year ended December 31, 2018: Record Date Payment Date Distributions per OP Unit and LTIP Unit Distributions per MYLTIP Unit December 31, 2018 January 30, 2019 $0.95 $0.095 September 28, 2018 October 31, 2018 $0.95 $0.095 June 29, 2018 July 31, 2018 $0.80 $0.080 March 29, 2018 April 30, 2018 $0.80 $0.080 December 29, 2017 January 30, 2018 $0.80 $0.080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2013 MYLTIP Units, 2014 MYLTIP Units, 2015 MYLTIP Units and 2016 MYLTIP Units) assuming that all conditions had been met for the conversion thereof) had all of such units been redeemed at December 31, 2019 was approximately $2.5 billion based on the last reported price of a share of Common Stock on the New York Stock Exchange of $137.86 per share on December 31, 2019 .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December 31, 2019 and 2018 , are included in Noncontrolling Interests—Property Partnerships on the accompanying Consolidated Balance Sheets. On May 12, 2016, the partners in the Company’s consolidated entity that owns Salesforce Tower located in San Francisco, California amended the venture agreement. Under the original venture agreement, if the Company elected to fund the construction of Salesforce Tower without a construction loan (or a construction loan of less than 50% of project costs) and the venture commenced vertical construction of the project, then the partner’s capital funding obligation would be limited, in which event the Company would fund up to 2.5% of the total project costs (i.e., 50% of the partner’s 5% interest in the venture) in the form of a loan to the partner. This loan would bear interest at the then prevailing market interest rates for construction loans. Under the amended venture agreement, the partners agreed to structure this funding by the Company as preferred equity rather than a loan. The preferred equity contributed by the Company earned a preferred return equal to LIBOR plus 3.00% per annum and was payable to the Company out of any distributions to which the partner would otherwise be entitled until such preferred equity and preferred return was repaid to the Company. The Company contributed an aggregate of approximately $22.6 million of preferred equity to the venture. Also, under the amended venture agreement, (a) from and after the stabilization date, the partner had the right to cause the Company to purchase all (but not less than all) of the partner’s interest and (b) from and after the third anniversary of the stabilization date, the Company had the right to acquire all (but not less than all) of the partner’s interest, in each case, at an agreed upon purchase price or appraised value. In addition, if certain threshold returns were achieved the partner may be entitled to receive an additional promoted interest with respect to cash flow distributions. The term stabilization date was defined in the agreement to generally mean the first date after completion upon which Salesforce Tower is (1) at least 90% leased and (2) 50% occupied by tenants that are paying rent. Salesforce Tower is an approximately 1,421,000 net rentable square foot Class A office property. On January 18, 2019, the Company and its partner further amended the venture agreement. Per the amendment, the partner exercised its right to cause the Company to purchase, on April 1, 2019, its 5% ownership interest and promoted profits interest in the venture for cash totaling approximately $210.9 million , which amount was reduced by approximately $24.1 million , consisting of the repayment of the Company’s preferred equity and preferred return as provided for in the amended venture agreement. On April 1, 2019, the Company completed the acquisition of its partner’s 5% ownership interest and promoted profits interest in the consolidated entity for cash totaling approximately $210.9 million , which amount was reduced by approximately $24.1 million to $186.8 million to reflect the repayment of the Company’s preferred equity and preferred return in the venture, as described above. The Company now owns 100% of Salesforce Tower. The Company has accounted for the transaction as an equity transaction for financial reporting purposes and has reflected the difference between the fair value of the total consideration paid and the related carrying value of the noncontrolling interest - property partnership totaling approximately $162.5 million as a decrease to Additional Paid-in Capital and Partners’ Capital in the Consolidated Balance Sheets of Boston Properties, Inc. and Boston Properties Limited Partnership, respectively. On June 6, 2017, in conjunction with the refinancing of the indebtedness of the Company’s consolidated entity in which it has a 60% interest and that owns 767 Fifth Avenue (the General Motors Building) located in New York City, the members of the consolidated entity amended the limited liability company agreement to provide for the contribution of the remaining unpaid principal balance of the members’ notes payable totaling approximately $273.9 million (of which the Company’s share of approximately $164.4 million is eliminated in consolidation) to equity in the consolidated entity, resulting in an increase of approximately $109.6 million</t>
  </si>
  <si>
    <t>Stockholders' Equity / Partners' Capital</t>
  </si>
  <si>
    <t>Equity [Abstract]</t>
  </si>
  <si>
    <t>11. Stockholders’ Equity / Partners’ Capital Boston Properties, Inc. As of December 31, 2019 , Boston Properties, Inc. had 154,790,298 shares of Common Stock outstanding. As of December 31, 2019 , Boston Properties, Inc. owned 1,726,980 general partnership units and 153,063,318 limited partnership units in Boston Properties Limited Partnership. On June 2, 2017, Boston Properties, Inc. renewed its “at the market” (“ATM”) stock offering program through which it may sell from time to time up to an aggregate of $600.0 million of its common stock through sales agents over a three -year period. This program replaced the Company’s prior $600.0 million ATM stock offering program that was scheduled to expire on June 3, 2017. The Company intends to use the net proceeds from any offering for general business purposes, which may include investment opportunities and debt reduction. No shares of common stock have been issued under this ATM stock offering program. During the year ended December 31, 2019 , Boston Properties, Inc. issued 145,088 shares of Common Stock upon the exercise of options to purchase Common Stock. During the year ended December 31, 2018, there were no options to purchase Common Stock exercised. During the years ended December 31, 2019 and 2018 , Boston Properties, Inc. issued 144,481 and 83,136 shares of Common Stock, respectively, in connection with the redemption of an equal number of redeemable OP Units from limited partners. The following table presents Boston Properties, Inc.’s dividends per share and Boston Properties Limited Partnership’s distributions per OP Unit and LTIP Unit paid or payable in 2019 and 2018 : Record Date Payment Date Dividend (Per Share) Distribution (Per Unit) December 31, 2019 January 30, 2020 $0.98 $0.98 September 30, 2019 October 31, 2019 $0.95 $0.95 June 28, 2019 July 31, 2019 $0.95 $0.95 March 29, 2019 April 30, 2019 $0.95 $0.95 December 31, 2018 January 30, 2019 $0.95 $0.95 September 28, 2018 October 31, 2018 $0.95 $0.95 June 29, 2018 July 31, 2018 $0.80 $0.80 March 29, 2018 April 30, 2018 $0.80 $0.80 December 29, 2017 January 30, 2018 $0.80 $0.80 Preferred Stock As of December 31, 2019 ,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did not redeem the Series B Preferred Stock prior to March 27, 2018, except in certain circumstances relating to the preservation of Boston Properties, Inc.’s REIT status. On and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or payable in 2019 and 2018 : Record Date Payment Date Dividend (Per Share) February 4, 2020 February 18, 2020 $32.8125 November 1, 2019 November 15, 2019 $32.8125 August 2, 2019 August 15, 2019 $32.8125 May 3, 2019 May 15, 2019 $32.8125 February 4, 2019 February 15, 2019 $32.8125 November 2, 2018 November 15, 2018 $32.8125 August 3, 2018 August 15, 2018 $32.8125 May 4, 2018 May 15, 2018 $32.8125 February 2, 2018 February 15, 2018 $32.8125</t>
  </si>
  <si>
    <t>Future Minimum Rents</t>
  </si>
  <si>
    <t>Future Minimum Rents [Abstract]</t>
  </si>
  <si>
    <t>Future Minimum Rents [Text Block]</t>
  </si>
  <si>
    <t>12. Future Minimum Rents On January 1, 2019, the Company adopted ASU 2016-02, “Leases” (see “ New Accounting Pronouncements Adopted—Leases ” section of Note 2 ). The Company’s properties are leased to tenants under operating leases with initial term expiration dates ranging from 2020 to 2049. The future contractual minimum lease payments to be received (excluding operating expense reimbursements) by the Company as of December 31, 2018, under non-cancelable operating leases which expire on various dates through 2049: Years Ending December 31, (in thousands) 2019 $ 2,088,171 2020 2,106,963 2021 2,015,031 2022 1,838,699 2023 1,736,636 Thereafter 12,295,464 The future contractual lease payments to be received (excluding operating expense reimbursements) by the Company as of December 31, 2019, under non-cancelable operating leases which expire on various dates through 2049: Years Ending December 31, (in thousands) 2020 $ 2,205,675 2021 2,222,643 2022 2,126,968 2023 2,068,871 2024 1,974,144 Thereafter 13,892,504 No single tenant represented more than 10.0% of the Company’s total rental revenue for the years ended December 31, 2018 and 2017 and no single tenant represented more than 10.0% of the Company’s total lease revenue for the year ended December 31, 2019 .</t>
  </si>
  <si>
    <t>Segment Information</t>
  </si>
  <si>
    <t>Segment Reporting [Abstract]</t>
  </si>
  <si>
    <t>Segment Reporting Disclosure [Text Block]</t>
  </si>
  <si>
    <t>13.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years ended December 31, 2019 , 2018 and 2017 . Boston Properties, Inc. Year ended December 31, 2019 2018 2017 (in thousands) Net income attributable to Boston Properties, Inc. common shareholders $ 511,034 $ 572,347 $ 451,939 Add: Preferred dividends 10,500 10,500 10,500 Noncontrolling interest—common units of the Operating Partnership 59,345 66,807 52,210 Noncontrolling interests in property partnerships 71,120 62,909 47,832 Interest expense 412,717 378,168 374,481 Losses (gains) from early extinguishments of debt 29,540 16,490 (496 ) Impairment losses 24,038 11,812 — Net operating income from unconsolidated joint ventures 97,716 79,893 64,008 Depreciation and amortization expense 677,764 645,649 617,547 Transaction costs 1,984 1,604 668 Payroll and related costs from management services contracts 10,386 9,590 — General and administrative expense 140,777 121,722 113,715 Less: Net operating income attributable to noncontrolling interests in property partnerships 183,989 177,365 174,245 Gains (losses) from investments in securities 6,417 (1,865 ) 3,678 Interest and other income 18,939 10,823 5,783 Gains on sales of real estate 709 182,356 7,663 Income from unconsolidated joint ventures 46,592 2,222 11,232 Direct reimbursements of payroll and related costs from management services contracts 10,386 9,590 — Development and management services revenue 40,039 45,158 34,605 Company’s share of Net Operating Income $ 1,739,850 $ 1,551,842 $ 1,495,198 Boston Properties Limited Partnership Year ended December 31, 2019 2018 2017 (in thousands) Net income attributable to Boston Properties Limited Partnership common unitholders $ 580,102 $ 656,903 $ 512,866 Add: Preferred distributions 10,500 10,500 10,500 Noncontrolling interests in property partnerships 71,120 62,909 47,832 Interest expense 412,717 378,168 374,481 Losses (gains) from early extinguishments of debt 29,540 16,490 (496 ) Impairment losses 22,272 10,181 — Net operating income from unconsolidated joint ventures 97,716 79,893 64,008 Depreciation and amortization expense 669,956 637,891 609,407 Transaction costs 1,984 1,604 668 Payroll and related costs from management services contracts 10,386 9,590 — General and administrative expense 140,777 121,722 113,715 Less: Net operating income attributable to noncontrolling interests in property partnerships 183,989 177,365 174,245 Gains (losses) from investments in securities 6,417 (1,865 ) 3,678 Interest and other income 18,939 10,823 5,783 Gains on sales of real estate 858 190,716 8,240 Income from unconsolidated joint ventures 46,592 2,222 11,232 Direct reimbursements of payroll and related costs from management services contracts 10,386 9,590 — Development and management services revenue 40,039 45,158 34,605 Company’s share of Net Operating Income $ 1,739,850 $ 1,551,842 $ 1,495,198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interest expense, losses (gains) from early extinguishments of debt, impairment losses, depreciation and amortization expense, transaction costs, payroll and related costs from management services contracts and corporate general and administrative expense less (2) gains (losses) from investments in securities, interest and other income, gains on sales of real estate, income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Asset information by segment is not reported because the Company does not use this measure to assess performance. Therefore, depreciation and amortization expense is not allocated among segments. Preferred dividends/distributions, interest expense, losses (gains) from early extinguishments of debt, impairment losses, depreciation and amortization expense, transaction costs, payroll and related costs from management services contracts, corporate general and administrative expense, gains (losses) from investments in securities, interest and other income, gains on sales of real estate,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and Washington, DC. The Company also presents information for each segment by property type, including Office, Residential and Hotel. Beginning in 2019, the Company modified the presentation of its geographic area classification for all periods presented to include the Los Angeles geographic area to align with its method of internal reporting. The Company expanded its presence in the Los Angeles geographic area with its equity method investment in Santa Monica Business Park located in Santa Monica, California. As of December 31, 2019 , the Company has equity interests in a portfolio of 27 office and retail properties in the Los Angeles geographic area aggregating approximately 2.3 million net rentable square feet, all of which are owned through investments in unconsolidated joint ventures. The Company began presenting the Los Angeles geographic area as a reportable segment to align with its method of internal reporting given the increased significance as a result of commencing a full reporting period of ownership of the Santa Monica Business Park portfolio. The inclusion of the Los Angeles geographic area has also resulted in a change in the reported measure of segment profit or loss from NOI to the Company’s share of NOI. This change has been reflected in all periods presented and the impact of the change can been seen within the tables below. The Company has not presented rental revenue and rental expenses for properties owned through investments in unconsolidated joint ventures, including those in the Los Angeles geographic area, as the Company accounts for these properties using the equity method of accounting. Information by geographic area and property type (dollars in thousands): For the year ended December 31, 2019 : Boston Los Angeles New York San Francisco Washington, DC Total Rental Revenue: (1) Office $ 895,098 $ — $ 1,011,912 $ 533,189 $ 384,435 $ 2,824,634 Residential 13,786 — — — 23,128 36,914 Hotel 48,589 — — — — 48,589 Total 957,473 — 1,011,912 533,189 407,563 2,910,137 % of Grand Totals 32.90 % — % 34.78 % 18.32 % 14.00 % 100.00 % Rental Expenses: Office 322,282 — 389,532 177,994 144,217 1,034,025 Residential 5,071 — — — 10,914 15,985 Hotel 34,004 — — — — 34,004 Total 361,357 — 389,532 177,994 155,131 1,084,014 % of Grand Totals 33.34 % — % 35.93 % 16.42 % 14.31 % 100.00 % Net operating income $ 596,116 $ — $ 622,380 $ 355,195 $ 252,432 $ 1,826,123 % of Grand Totals 32.64 % — % 34.09 % 19.45 % 13.82 % 100.00 % Less: Net operating income attributable to noncontrolling interests in property partnerships (40,109 ) — (143,432 ) (448 ) — (183,989 ) Add: Company’s share of net operating income from unconsolidated joint ventures 5,494 61,338 4,174 — 26,710 97,716 Company’s share of net operating income $ 561,501 $ 61,338 $ 483,122 $ 354,747 $ 279,142 $ 1,739,850 % of Grand Totals 32.27 % 3.53 % 27.77 % 20.39 % 16.0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8 : Boston Los Angeles New York San Francisco Washington, DC Total Rental Revenue: (1) Office $ 838,341 $ — $ 959,050 $ 397,180 $ 396,088 $ 2,590,659 Residential 6,694 — — — 15,857 22,551 Hotel 49,118 — — — — 49,118 Total 894,153 — 959,050 397,180 411,945 2,662,328 % of Grand Totals 33.59 % — % 36.02 % 14.92 % 15.47 % 100.00 % Rental Expenses: Office 315,653 — 377,992 130,016 142,886 966,547 Residential 3,632 — — — 8,972 12,604 Hotel 33,863 — — — — 33,863 Total 353,148 — 377,992 130,016 151,858 1,013,014 % of Grand Totals 34.86 % — % 37.32 % 12.83 % 14.99 % 100.00 % Net operating income $ 541,005 $ — $ 581,058 $ 267,164 $ 260,087 $ 1,649,314 % of Grand Totals 32.80 % — % 35.23 % 16.20 % 15.77 % 100.00 % Less: Net operating income attributable to noncontrolling interests in property partnerships (33,862 ) — (143,562 ) 59 — (177,365 ) Add: Company’s share of net operating income from unconsolidated joint ventures 2,866 42,750 6,590 — 27,687 79,893 Company’s share of net operating income $ 510,009 $ 42,750 $ 444,086 $ 267,223 $ 287,774 $ 1,551,842 % of Grand Totals 32.86 % 2.75 % 28.63 % 17.22 % 18.5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7 : Boston Los Angeles New York San Francisco Washington, DC Total Rental Revenue: (1) Office $ 776,279 $ — $ 969,371 $ 345,519 $ 414,103 $ 2,505,272 Residential 4,745 — — — 11,851 16,596 Hotel 45,603 — — — — 45,603 Total 826,627 — 969,371 345,519 425,954 2,567,471 % of Grand Totals 32.20 % — % 37.75 % 13.46 % 16.59 % 100.00 % Rental Expenses: Office 301,097 — 372,810 105,253 144,515 923,675 Residential 2,044 — — — 4,258 6,302 Hotel 32,059 — — — — 32,059 Total 335,200 — 372,810 105,253 148,773 962,036 % of Grand Totals 34.84 % — % 38.76 % 10.94 % 15.46 % 100.00 % Net operating income $ 491,427 $ — $ 596,561 $ 240,266 $ 277,181 $ 1,605,435 % of Grand Totals 30.61 % — % 37.15 % 14.97 % 17.27 % 100.00 % Less: Net operating income attributable to noncontrolling interests in property partnerships (31,857 ) — (142,916 ) 528 — (174,245 ) Add: Company’s share of net operating income from unconsolidated joint ventures 1,962 26,816 8,832 — 26,398 64,008 Company’s share of net operating income $ 461,532 $ 26,816 $ 462,477 $ 240,794 $ 303,579 $ 1,495,198 % of Grand Totals 30.87 % 1.79 % 30.94 % 16.10 % 20.3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si>
  <si>
    <t>Earnings Per Share / Common Unit</t>
  </si>
  <si>
    <t>Earnings Per Share [Abstract]</t>
  </si>
  <si>
    <t xml:space="preserve">14.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 -class method. Participating securities are included in the computation of diluted EPS of Boston Properties, Inc. using the if-converted method if the impact is dilutive. Because the 2012 OPP Units, 2013 MYLTIP Units, 2014 MYLTIP Units, 2015 MYLTIP Units and 2016 MYLTIP Units required, and the 2017-2019 MYLTIP Units require, Boston Properties, Inc. to outperform absolute and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For the Year Ended December 31, 2019 Income (Numerator) Shares (Denominator) Per Share Amount (in thousands, except for per share amounts) Basic Earnings: Net income attributable to Boston Properties, Inc. common shareholders $ 511,034 154,582 $ 3.31 Effect of Dilutive Securities: Stock Based Compensation — 301 (0.01 ) Diluted Earnings: Net income attributable to Boston Properties, Inc. common shareholders $ 511,034 154,883 $ 3.30 For the Year ended December 31, 2018 Income (Numerator) Shares (Denominator) Per Share Amount (in thousands, except for per share amounts) Basic Earnings: Net income attributable to Boston Properties, Inc. common shareholders $ 572,347 154,427 $ 3.71 Allocation of undistributed earnings to participating securities (101 ) — — Net income attributable to Boston Properties, Inc. common shareholders $ 572,246 154,427 $ 3.71 Effect of Dilutive Securities: Stock Based Compensation — 255 (0.01 ) Diluted Earnings: Net income attributable to Boston Properties, Inc. common shareholders $ 572,246 154,682 $ 3.70 For the Year ended December 31, 2017 Income (Numerator) Shares (Denominator) Per Share Amount (in thousands, except for per share amounts) Basic Earnings: Net income attributable to Boston Properties, Inc. common shareholders $ 451,939 154,190 $ 2.93 Effect of Dilutive Securities: Stock Based Compensation — 200 — Diluted Earnings: Net income attributable to Boston Properties, Inc. common shareholders $ 451,939 154,390 $ 2.93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2013 MYLTIP Units, 2014 MYLTIP Units, 2015 MYLTIP Units and 2016 MYLTIP Units required, and the 2017-2019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618,000 , 17,485,000 and 17,471,000 redeemable common units for the years ended December 31, 2019 , 2018 and 2017 , respectively. For the Year Ended December 31, 2019 Income (Numerator) Units (Denominator) Per Unit Amount (in thousands, except for per unit amounts) Basic Earnings: Net income attributable to Boston Properties Limited Partnership common unitholders $ 580,102 172,200 $ 3.37 Effect of Dilutive Securities: Stock Based Compensation — 301 (0.01 ) Diluted Earnings: Net income attributable to Boston Properties Limited Partnership common unitholders $ 580,102 172,501 $ 3.36 For the Year ended December 31, 2018 Income (Numerator) Units (Denominator) Per Unit Amount (in thousands, except for per unit amounts) Basic Earnings: Net income attributable to Boston Properties Limited Partnership common unitholders $ 656,903 171,912 $ 3.82 Allocation of undistributed earnings to participating securities (113 ) — — Net income attributable to Boston Properties Limited Partnership common unitholders $ 656,790 171,912 $ 3.82 Effect of Dilutive Securities: Stock Based Compensation — 255 (0.01 ) Diluted Earnings: Net income attributable to Boston Properties Limited Partnership common unitholders $ 656,790 172,167 $ 3.81 For the Year ended December 31, 2017 Income (Numerator) Units (Denominator) Per Unit Amount (in thousands, except for per unit amounts) Basic Earnings: Net income attributable to Boston Properties Limited Partnership common unitholders $ 512,866 171,661 $ 2.99 Effect of Dilutive Securities: Stock Based Compensation — 200 (0.01 ) Diluted Earnings: Net income attributable to Boston Properties Limited Partnership common unitholders $ 512,866 171,861 $ 2.98 </t>
  </si>
  <si>
    <t>Employee Benefit Plans</t>
  </si>
  <si>
    <t>Employee Benefit Plans [Abstract]</t>
  </si>
  <si>
    <t>Compensation and Employee Benefit Plans [Text Block]</t>
  </si>
  <si>
    <t>15. Employee Benefit Plans Effective January 1, 1985, the predecessor of the Company adopted a 401(k) Savings Plan (the “Plan”) for its employees.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 $280,000 , $275,000 and $270,000 in 2019 , 2018 and 2017 , respectively), indexed for inflation) with no vesting requirement. The Company’s aggregate matching contribution for the years ended December 31, 2019 , 2018 and 2017 was approximately $4.2 million , $4.1 million and $4.1 million , respectively. The Company also maintains a deferred compensation plan that is designed to allow officers of Boston Properties, Inc. to defer a portion of the officer’s current income on a pre-tax basis and receive a tax-deferred return on these deferrals based on the performance of specific investments selected by the officer. The Company’s obligation under the plan is that of an unsecured promise to pay the deferred compensation to the plan participants in the future. At December 31, 2019 and 2018 , the Company had maintained approximately $36.0 million and $28.2 million ,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19 and 2018 was approximately $36.0 million and $28.2 million , respectively, which are included in the accompanying Consolidated Balance Sheets.</t>
  </si>
  <si>
    <t>Stock Option and Incentive Plan</t>
  </si>
  <si>
    <t>Disclosure of Compensation Related Costs, Share-based Payments [Abstract]</t>
  </si>
  <si>
    <t>16. Stock Option and Incentive Plan At Boston Properties, Inc.’s 2012 annual meeting of stockholders held on May 15, 2012, its stockholders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10 years from the date of stockholder approval. On February 5, 2019, Boston Properties, Inc.’s Compensation Committee approved the 2019 MYLTIP awards under the 2012 Plan to certain officers and employees of Boston Properties, Inc. The 2019 MYLTIP awards utilize Boston Properties, Inc.’s TSR over a three-year measurement period, on an annualized, compounded basis, as the performance metric. Earned awards will be based on Boston Properties, Inc.’s TSR relative to the Nareit Office Index, adjusted to include Vornado Realty Trust. Earned awards will range from zero to a maximum of 220,734 LTIP Units depending on Boston Properties, Inc.’s TSR relative to the Nareit Office Index, adjusted to include Vornado Realty Trust, with a target of approximately 110,367 LTIP Units and linear interpolation between zero and maximum. Earned awards (if any) will vest 50% on February 4, 2022 and 50% on February 4, 2023,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22, earned awards will be calculated based on TSR performance up to the date of the change of control. The 2019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Under ASC 718 “Compensation - Stock Compensation”, the 2019 MYLTIP awards have an aggregate value of approximately $13.5 million , which amount will generally be amortized into earnings over the four year plan period under the graded vesting method. On February 9, 2019, the measurement period for the Company’s 2016 MYLTIP awards ended and, based on Boston Properties, Inc.’s relative TSR performance, the final awards were determined to be 69.5% of target or an aggregate of approximately $13.6 million (after giving effect to employee separations). As a result, an aggregate of 364,980 2016 MYLTIP Units that had been previously granted were automatically forfeited. On February 4, 2018, the measurement period for the Company’s 2015 MYLTIP awards ended and, based on Boston Properties, Inc.’s relative TSR performance, the final awards were determined to be 22.0% of target or an aggregate of approximately $3.6 million (after giving effect to employee separations). As a result, an aggregate of 337,847 2015 MYLTIP Units that had been previously granted were automatically forfeited. On February 3, 2017, the measurement period for the Company’s 2014 MYLTIP awards ended and, based on Boston Properties, Inc.’s relative TSR performance, the final awards were determined to be 27.7% of target or an aggregate of approximately $3.5 million (after giving effect to employee separations and the unallocated reserve). As a result, an aggregate of 447,386 2014 MYLTIP Units that had been previously granted were automatically forfeited. Boston Properties, Inc. issued 26,503 , 20,320 and 37,414 shares of restricted common stock and Boston Properties Limited Partnership issued 181,919 , 205,838 and 113,918 LTIP Units to employees and non-employee directors under the 2012 Plan during the years ended December 31, 2019 , 2018 and 2017 , respectively. Boston Properties, Inc. did not issue any non-qualified stock options under the 2012 Plan during the years ended December 31, 2019 , 2018 and 2017. Boston Properties Limited Partnership issued 220,734 2019 MYLTIP Units, 342,659 2018 MYLTIP Units and 400,000 2017 MYLTIP Units to employees under the 2012 Plan during the years ended December 31, 2019 , 2018 and 2017 , respectively. Employees and non-employee directors paid $0.01 per share of restricted common stock and $0.25 per LTIP Unit, OP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Non-qualified stock options, which are valued using the Black-Scholes option-pricing model, are recognized as an expense ratably over the corresponding employee service period. As the 2012 OPP Awards, 2013 MYLTIP Awards, 2014 MYLTIP Awards, 2015 MYLTIP Awards, 2016 MYLTIP Awards, 2017 MYLTIP Awards, 2018 MYLTIP Awards and 2019 MYLTIP Awards are subject to both a service condition and a market condition, the Company recognizes the compensation expense related to the 2012 OPP Awards, 2013 MYLTIP Awards, 2014 MYLTIP Awards, 2015 MYLTIP Awards 2016 MYLTIP Awards, 2017 MYLTIP Awards, 2018 MYLTIP Awards and 2019 MYLTIP Award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3 MYLTIP Units, 2014 MYLTIP Units, 2015 MYLTIP Units, 2016 MYLTIP Units, 2017 MYLTIP Units, 2018 MYLTIP Units and 2019 MYLTIP Units was approximately $39.8 million , $38.0 million and $33.2 million for the years ended December 31, 2019 , 2018 and 2017 , respectively. At December 31, 2019 , there was (1) an aggregate of approximately $23.3 million of unrecognized compensation expense related to unvested restricted stock and LTIP Units and (2) an aggregate of approximately $12.4 million of unrecognized compensation expense related to unvested 2017 MYLTIP Units, 2018 MYLTIP Units and 2019 MYLTIP Units that is expected to be recognized over a weighted-average period of approximately 2.4 years . The shares of restricted stock were valued at approximately $3.5 million ( $131.27 per share weighted-average), $2.4 million ( $119.27 per share weighted-average) and $4.9 million ( $130.32 per share weighted-average) for the years ended December 31, 2019 , 2018 and 2017 , respectively. LTIP Units were valued using a Monte Carlo simulation method model in accordance with the provisions of ASC 718. LTIP Units issued during the years ended December 31, 2019 , 2018 and 2017 were valued at approximately $22.1 million , $22.7 million and $13.6 million , respectively. The weighted-average per unit fair value of LTIP Unit grants in 2019 , 2018 and 2017 was $121.50 , $110.29 and $119.41 , respectively. The per unit fair value of each LTIP Unit granted in 2019 , 2018 and 2017 was estimated on the date of grant using the following assumptions; an expected life of 5.7 years , 5.7 years and 5.7 years , a risk-free interest rate of 2.68% , 2.63% and 2.14% and an expected price volatility of 27.0% , 27.0% and 28.0% , respectively. There were no non-qualified stock options granted during the years ended December 31, 2019 , 2018 and 2017 . A summary of the status of Boston Properties, Inc.’s stock options as of December 31, 2019 , 2018 and 2017 and changes during the years then ended are presented below: Shares Weighted-Average Exercise Price Outstanding at December 31, 2016 547,129 $ 96.38 Exercised (6,688 ) $ 99.15 Outstanding at December 31, 2017 540,441 $ 96.35 Exercised — $ — Outstanding at December 31, 2018 540,441 $ 96.35 Exercised (145,088 ) $ 96.27 Outstanding at December 31, 2019 395,353 $ 96.37 The following table summarizes information about Boston Properties, Inc.’s stock options outstanding at December 31, 2019 : Options Outstanding Options Exercisable Number Outstanding at 12/31/19 Weighted-Average Remaining Contractual Life Exercise Price Number Exercisable at 12/31/19 Exercise Price 81,458 1.1 years $ 86.86 81,458 $ 86.86 54,282 3.3 years $ 95.69 54,282 $ 95.69 142,422 3.1 years $ 98.46 142,422 $ 98.46 117,191 2.1 years $ 100.77 117,191 $ 100.77 The total intrinsic value of the outstanding and exercisable stock options as of December 31, 2019 was approximately $16.4 million . In addition, Boston Properties, Inc. had 540,441 options exercisable at a weighted-average exercise price of $96.35 at December 31, 2018 and 2017. Boston Properties, Inc.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oston Properties, Inc. issued 5,862 , 6,268 and 6,317 shares with the weighted-average purchase price equal to $104.11 per share, $107.20 per share and $105.97 per share under the Stock Purchase Plan during the years ended December 31, 2019 , 2018 and 2017 , respectively.</t>
  </si>
  <si>
    <t>Related Party Transactions</t>
  </si>
  <si>
    <t>Related Party Transaction [Line Items]</t>
  </si>
  <si>
    <t>Related Party Transactions Disclosure [Text Block]</t>
  </si>
  <si>
    <t>17. Related Party Transactions A firm controlled by Mr. Raymond A. Ritchey’s brother was paid aggregate leasing commissions of approximately $21,000 , $921,000 and $368,000 for the years ended December 31, 2019 , 2018 and 2017 , respectively, related to certain exclusive leasing arrangements for certain Northern Virginia properties. Mr. Ritchey is a Senior Executive Vice President of Boston Properties, Inc. In accordance with Boston Properties, Inc.’s 2012 Plan, and as approved by its Board of Directors, seven non-employee directors made elections to receive deferred stock units in lieu of cash fees for 2019 .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The deferred stock units may be settled in shares of Common Stock upon the cessation of such director’s service on the Board of Directors of Boston Properties, Inc. The Company modified the terms of the non-employee director compensation program to provide, subject to certain conditions, the non-employee directors holding deferred stock units with the ability to elect, following cessation of their service on the Company’s Board of Directors, to diversify their investment elections into non-employer securities on a pre-tax basis and receive tax-deferred returns on such deferrals, which will ultimately be settled in cash. The Company’s obligation under the plan is that of an unsecured promise to pay the deferred compensation to the non-employee director in the future. At December 31, 2019, the Company had maintained approximately $0.7 million in a separate account, which is not restricted as to its use. The Company’s liability under the plan is equal to the total amount of compensation deferred by the non-employee director and earnings on the deferred compensation pursuant to investments elected by the non-employee director. The Company’s liability as of December 31, 2019 was approximately $0.7 million , which is included in the accompanying Consolidated Balance Sheets. The modification of the terms of the non-employee director compensation program required a change to the classification of these deferred stock units from permanent equity to temporary equity on the Consolidated Balance Sheets of Boston Properties, Inc. and Boston Properties Limited Partnership within Redeemable Deferred Stock Units (See Note 2 ). On May 21, 2019, in connection with the cessation of a director’s service on the Board of Directors of Boston Properties, Inc., Boston Properties, Inc. issued 17,949 shares of Common Stock in settlement of a portion of the director’s outstanding deferred stock units. In addition, on September 3, 2019, the Company converted 4,917 of such director’s deferred stock units as a result of such director’s election to diversify their investment elections into non-employer securities. On May 23, 2018, in connection with the cessation of a director’s service on the Board of Directors of Boston Properties, Inc., Boston Properties, Inc. issued 36,836 shares of Common Stock in settlement of the director’s outstanding deferred stock units. At December 31, 2019 and 2018 , Boston Properties, Inc. had outstanding 60,676 and 74,966 deferred stock units, respectively.</t>
  </si>
  <si>
    <t>Selected Interim Financial Information (unaudited)</t>
  </si>
  <si>
    <t>Quarterly Financial Information Disclosure [Abstract]</t>
  </si>
  <si>
    <t>Quarterly Financial Information [Text Block]</t>
  </si>
  <si>
    <t>18. Selected Interim Financial Information (unaudited) Boston Properties, Inc. The tables below reflect Boston Properties, Inc.’s selected quarterly information for the years ended December 31, 2019 and 2018 . 2019 Quarter Ended March 31, June 30, September 30, December 31, (in thousands, except for per share amounts) Total revenue $ 725,767 $ 733,741 $ 743,553 $ 757,501 Net income $ 131,159 $ 203,461 $ 141,370 $ 176,009 Net income attributable to Boston Properties, Inc. common shareholders $ 98,105 $ 164,318 $ 107,771 $ 140,824 Income attributable to Boston Properties, Inc. per share—basic $ 0.63 $ 1.06 $ 0.70 $ 0.91 Income attributable to Boston Properties, Inc. per share—diluted $ 0.63 $ 1.06 $ 0.70 $ 0.91 2018 Quarter Ended March 31, June 30, September 30, December 31, (in thousands, except for per share amounts) Total revenue $ 661,151 $ 664,484 $ 686,284 $ 705,157 Net income $ 216,312 $ 160,565 $ 150,445 $ 185,241 Net income attributable to Boston Properties, Inc. common shareholders $ 176,021 $ 128,681 $ 119,118 $ 148,529 Income attributable to Boston Properties, Inc. per share—basic $ 1.14 $ 0.83 $ 0.77 $ 0.96 Income attributable to Boston Properties, Inc. per share—diluted $ 1.14 $ 0.83 $ 0.77 $ 0.96 Boston Properties Limited Partnership The tables below reflect Boston Properties Limited Partnership’s selected quarterly information for the years ended December 31, 2019 and 2018 . 2019 Quarter Ended March 31, June 30, September 30, December 31, (in thousands, except for per unit amounts) Total revenue $ 725,767 $ 733,741 $ 743,553 $ 757,501 Net income $ 134,837 $ 205,822 $ 143,212 $ 177,851 Net income attributable to Boston Properties Limited Partnership common unitholders $ 113,382 $ 185,715 $ 122,117 $ 158,888 Income attributable to Boston Properties Limited Partnership per unit—basic $ 0.66 $ 1.08 $ 0.71 $ 0.92 Income attributable to Boston Properties Limited Partnership per unit—diluted $ 0.66 $ 1.08 $ 0.71 $ 0.92 2018 Quarter Ended March 31, June 30, September 30, December 31, (in thousands, except for per unit amounts) Total revenue $ 661,151 $ 664,484 $ 686,284 $ 705,157 Net income $ 220,766 $ 162,986 $ 153,676 $ 192,884 Net income attributable to Boston Properties Limited Partnership common unitholders $ 200,907 $ 145,961 $ 136,201 $ 173,834 Income attributable to Boston Properties Limited Partnership per unit—basic $ 1.17 $ 0.85 $ 0.79 $ 1.01 Income attributable to Boston Properties Limited Partnership per unit—diluted $ 1.17 $ 0.85 $ 0.79 $ 1.01</t>
  </si>
  <si>
    <t>Subsequent Events</t>
  </si>
  <si>
    <t>Subsequent Events [Abstract]</t>
  </si>
  <si>
    <t>19. Subsequent Events On January 28, 2020, the Company entered into a joint venture with a third party to own, operate and develop properties at its Gateway Commons complex located in South San Francisco, California. The Company contributed its 601, 611 and 651 Gateway properties and development rights with an agreed upon value aggregating approximately $350.0 million for its 50% interest in the joint venture. 601, 611 and 651 Gateway consist of three Class A office properties aggregating approximately 768,000 net rentable square feet. The partner contributed three properties and development rights with an agreed upon value aggregating approximately $280.8 million at closing and will contribute cash totaling approximately $69.2 million in the future for its 50% ownership interest in the joint venture. On January 28, 2020 , a joint venture in which the Company has a 55% interest commenced development of the first phase of its Platform 16 project located in San Jose, California. The first phase of the Platform 16 development project consists of an approximately 390,000 net rentable square foot Class A office building and a below-grade parking garage. On February 20, 2020, the joint venture acquired the land under the ground lease for a purchase price totaling approximately $134.8 million . The joint venture had previously made a deposit totaling $15.0 million , which deposit was credited against the purchase price. Platform 16 consists of a parcel of land totaling approximately 5.6 acres that will support the development of approximately 1.1 million square feet of commercial office space (See Notes 3 and 5). On January 28, 2020, the Company exercised its option to acquire real property at 425 Fourth Street located in San Francisco, California for a purchase price totaling approximately $134.1 million . 425 Fourth Street will support the development of approximately 804,000 square feet of primarily commercial office space. The Company expects to complete the acquisition during the second quarter of 2020. On January 31, 2020 and February 4, 2020, Boston Properties, Inc. issued an aggregate of 24,503 shares of restricted Common Stock and Boston Properties Limited Partnership issued an aggregate of 196,927 LTIP Units under the 2012 Plan to certain employees of Boston Properties, Inc. On February 4, 2020, Boston Properties, Inc.’s Compensation Committee approved the 2020 Multi-Year Long-Term Incentive Program (the “2020 MYLTIP”) awards under Boston Properties, Inc.’s 2012 Plan to certain officers and employees of Boston Properties, Inc. Earned awards will range from zero to a maximum of 203,278 LTIP Units depending on Boston Properties, Inc.’s TSR relative to the FTSE Nareit Office Index, adjusted to include Vornado Realty Trust, with a target of approximately 101,638 LTIP Units and linear interpolation between zero and maximum. Under ASC 718, the 2020 MYLTIP awards have an aggregate value of approximately $13.7 million .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On February 20, 2020 , the Company completed the sale of its New Dominion Technology Park located in Herndon, Virginia for a gross sale price of $256.0 million . New Dominion Technology Park is comprised of two Class A office properties aggregating approximately 493,000 net rentable square feet (See Note 6</t>
  </si>
  <si>
    <t>Real Estate and Accumulated Depreciation</t>
  </si>
  <si>
    <t>SEC Schedule, 12-28, Real Estate Companies, Investment in Real Estate and Accumulated Depreciation [Line Items]</t>
  </si>
  <si>
    <t>Real Estate and Accumulated Depreciation Disclosure [Text Block]</t>
  </si>
  <si>
    <t>Item 15. Exhibits and Financial Statement Schedules (a) Financial Statement Schedule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767 Fifth Avenue (the General Motors Building) Office New York, NY $ 2,274,028 $ 1,796,252 $ 1,532,654 $ 202,612 $ 1,796,252 $ 1,735,266 $ — $ — $ 3,531,518 $ 313,158 1968/2019 2013 (1) Prudential Center Office Boston, MA — 92,077 948,357 556,458 115,638 1,478,578 2,676 — 1,596,892 596,740 1965/1993/2002/2016-2017 1998/1999/2000 (1) Embarcadero Center Office San Francisco, CA — 179,697 847,410 415,228 195,987 1,246,348 — — 1,442,335 633,711 1970/1989 1998-1999 (1) 399 Park Avenue Office New York, NY — 339,200 700,358 300,519 354,107 985,970 — — 1,340,077 358,960 1961/2018 2002 (1) 601 Lexington Avenue Office New York, NY 644,778 241,600 494,782 454,902 289,639 688,550 — 213,095 1,191,284 289,482 1977/1997 2001 (1) Salesforce Tower Office San Francisco, CA — 200,349 946,205 — 200,349 946,205 — — 1,146,554 38,727 2018 2013 (1) 200 Clarendon Street and Garage Office Boston, MA — 219,543 667,884 210,160 250,134 829,529 17,924 — 1,097,587 214,533 1976 2010 (1) 250 West 55th Street Office New York, NY — 285,263 603,167 51,928 285,263 655,095 — — 940,358 116,857 2014 2007 (1) 100 Federal Street Office Boston, MA — 131,067 435,954 102,984 131,067 538,938 — — 670,005 122,799 1971-1975/2017 2012 (1) Times Square Tower Office New York, NY — 165,413 380,438 113,222 169,193 489,880 — — 659,073 217,303 2004 2000 (1) Carnegie Center Office Princeton, NJ — 142,666 316,856 152,280 94,240 462,882 54,680 — 611,802 208,331 1983-2016 1998/1999/2000/2007/2014/2017/2019 (1) Atlantic Wharf Office Boston, MA — 63,988 454,537 18,709 63,988 473,246 — — 537,234 131,828 2011 2007 (1) 510 Madison Avenue Office New York, NY — 103,000 253,665 25,495 103,000 279,160 — — 382,160 72,213 2012 2010 (1) Fountain Square Office Reston, VA — 56,853 306,298 12,140 56,853 318,438 — — 375,291 78,498 1986-1990 2012 (1) 599 Lexington Avenue Office New York, NY — 81,040 100,507 188,572 87,852 282,267 — — 370,119 183,291 1986 1997 (1) 680 Folsom Street Office San Francisco, CA — 72,545 219,766 7,907 72,545 227,673 — — 300,218 46,777 2014 2012 (1) 2200 Pennsylvania Avenue Office Washington, DC — — 183,541 113,627 109,038 188,130 — — 297,168 59,190 2011 2008 (1) 145 Broadway Office Cambridge, MA — 121 273,013 23,246 23,367 273,013 — — 296,380 1,511 2019 1997 (1) South of Market and Democracy Tower Office Reston, VA — 13,603 237,479 26,415 13,687 263,810 — — 277,497 99,478 2008-2009 2003 (1) 601 Massachusetts Avenue Office Washington, DC — 95,310 165,173 3,945 95,322 169,106 — — 264,428 24,502 2016 2008 (1) Bay Colony Corporate Center Office Waltham, MA — 18,789 148,451 80,077 18,789 228,528 — — 247,317 79,824 1985-1989 2011 (1) Gateway Center Office San Francisco, CA — 28,255 139,245 61,791 30,627 198,664 — — 229,291 106,680 1984/1986/2002 1999 (1) 535 Mission Street Office San Francisco, CA — 40,933 148,378 3,276 40,933 151,654 — — 192,587 26,293 2015 2013 (1) Reservoir Place Office Waltham, MA — 18,605 104,124 53,718 20,108 156,339 — — 176,447 70,870 1955/1987/2017 1997/1998 (1) Mountain View Research Park Office Mountain View, CA — 95,066 68,373 12,704 95,066 81,077 — — 176,143 19,807 1977-1981/2007-2013 2013 (1) 1330 Connecticut Avenue Office Washington, DC — 25,982 82,311 36,847 27,135 118,005 — — 145,140 32,775 1984/2018 2004 (1)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Kingstowne Towne Center Office Alexandria, VA — 18,021 109,038 3,376 18,062 112,373 — — 130,435 44,294 2003-2006 2007 (1) One Freedom Square Office Reston, VA — 9,929 84,504 34,372 11,293 117,512 — — 128,805 59,006 2000 2003 (1) Capital Gallery Office Washington, DC — 4,725 29,565 88,704 8,662 114,332 — — 122,994 71,631 1981/2006 2007 (1) Weston Corporate Center Office Weston, MA — 25,753 92,312 (123 ) 25,854 92,088 — — 117,942 29,227 2010 2001 (1) Two Freedom Square Office Reston, VA — 13,930 77,739 23,209 15,420 99,458 — — 114,878 50,668 2001 2003 (1) One and Two Reston Overlook Office Reston, VA — 16,456 66,192 24,181 16,179 90,650 — — 106,829 51,503 1999 2000 (1) Discovery Square Office Reston, VA — 11,198 71,782 20,905 12,533 91,352 — — 103,885 43,619 2001 2003 (1) 140 Kendrick Street Office Needham, MA — 18,095 66,905 17,574 19,092 83,482 — — 102,574 35,721 2000 2004 (1) 355 Main Street Office Cambridge, MA — 18,863 53,346 27,582 21,173 78,618 — — 99,791 26,439 1981/1996/2013 2006 (1) 880 &amp; 890 Winter Street Office Waltham, MA — 29,510 65,812 — 29,510 65,812 — — 95,322 1,458 1998-1999 2019 (1) 10 CityPoint Office Waltham, MA — 1,953 85,752 4,697 2,290 90,112 — — 92,402 10,928 2016 1997 (1) 90 Broadway Office Cambridge, MA — 19,104 52,078 19,857 20,785 70,254 — — 91,039 23,621 1983/1998/2013 2006 (1) 230 CityPoint Office Waltham, MA — 13,189 49,823 22,057 13,807 71,262 — — 85,069 29,255 1992 2005 (1) 77 CityPoint Office Waltham, MA — 13,847 60,383 10,556 14,023 70,763 — — 84,786 27,172 2008 2001 (1) Waltham Weston Corporate Center Office Waltham, MA — 10,385 60,694 13,165 11,097 73,147 — — 84,244 35,567 2003 1999 (1) 3625-3635 Peterson Way Office Santa Clara, CA — 63,206 14,879 752 63,206 14,879 752 — 78,837 11,172 1979 2016 (1) 2440 West El Camino Real Office Mountain View, CA — 16,741 51,285 5,454 16,741 56,739 — — 73,480 13,090 1987/2003 2011 (1) 191 Spring Street Office Lexington, MA — 2,850 59,751 7,695 3,151 67,145 — — 70,296 21,917 1971/1995/2018 1997 (1) 300 Binney Street Office Cambridge, MA — 18,080 51,262 140 18,080 51,402 — — 69,482 11,146 2013 2009 (1) Wisconsin Place Office Chevy Chase, MD — — 53,349 14,924 — 68,273 — — 68,273 25,934 2009 2004 (1) Reston Corporate Center Office Reston, VA — 9,135 50,857 6,236 10,148 56,080 — — 66,228 29,860 1984 1998 (1) New Dominion Technology Park, Bldg. Two Office Herndon, VA — 5,584 51,868 4,157 6,510 55,099 — — 61,609 26,894 2004 1998 (1) 255 Main Street Office Cambridge, MA — 134 25,110 34,124 548 58,820 — — 59,368 33,543 1987 1997 (1) University Place Office Cambridge, MA 3,602 — 37,091 16,001 7,418 45,674 — — 53,092 29,423 1985 1998 (1) New Dominion Technology Park, Bldg. One Office Herndon, VA — 3,880 43,227 3,927 4,583 46,451 — — 51,034 29,141 2001 1998 (1) Sumner Square Office Washington, DC — 624 28,745 21,344 3,535 47,178 — — 50,713 27,093 1985 1999 (1) 200 West Street Office Waltham, MA — 16,148 24,983 8,211 16,813 30,425 — 2,104 49,342 17,001 1999 1997 (1) North First Business Park Office San Jose, CA — 23,398 13,069 4,571 23,377 17,661 — — 41,038 16,411 1981 2007 (1) 150 Broadway Office Cambridge, MA — 850 25,042 8,540 1,323 33,109 — — 34,432 19,875 1999 1997 (1) 105 Broadway Office Cambridge, MA — 1,299 12,943 11,406 2,395 23,253 — — 25,648 11,870 1990 1997 (1) Lexington Office Park Office Lexington, MA — 998 1,426 18,547 1,264 19,707 — — 20,971 14,312 1982 1997 (1) 201 Spring Street Office Lexington, MA — 2,849 15,303 1,172 3,124 16,200 — — 19,324 8,587 1997 1997 (1) The Point Office Waltham, MA — 6,395 10,040 421 6,492 10,364 — — 16,856 1,349 2015 2007 (1) 33 Hayden Avenue Office Lexington, MA — 266 3,234 12,898 425 15,973 — — 16,398 5,678 1979 1997 (1) 690 Folsom Street Office San Francisco, CA — 3,219 11,038 1,157 3,219 12,195 — — 15,414 2,284 2015 2012 (1)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92-100 Hayden Avenue Office Lexington, MA — 594 6,748 7,529 802 14,069 — — 14,871 12,041 1985 1997 (1) 181 Spring Street Office Lexington, MA — 1,066 9,520 2,177 1,160 11,603 — — 12,763 5,597 1999 1997 (1) 195 West Street Office Waltham, MA — 1,611 6,652 4,218 1,858 10,623 — — 12,481 8,352 1990 1997 (1) 7501 Boston Boulevard, Building Seven Office Springfield, VA — 665 9,273 816 791 9,963 — — 10,754 5,393 1997 1997 (1) 7435 Boston Boulevard, Building One Office Springfield, VA — 392 3,822 4,983 659 8,538 — — 9,197 6,344 1982 1997 (1) 7450 Boston Boulevard, Building Three Office Springfield, VA — 1,165 4,681 2,591 1,430 7,007 — — 8,437 3,575 1987 1998 (1) 32 Hartwell Avenue Office Lexington, MA — 168 1,943 6,115 314 7,912 — — 8,226 1,975 1968/1979/1987 1997 (1) 250 Binney Street Office Cambridge, MA — 110 4,483 3,593 273 7,913 — — 8,186 5,829 1983 1997 (1) 8000 Grainger Court, Building Five Office Springfield, VA — 366 4,282 3,198 601 7,245 — — 7,846 5,752 1984 1997 (1) 453 Ravendale Drive Office Mountain View, CA — 5,477 1,090 676 5,477 1,766 — — 7,243 690 1977 2012 (1) 7300 Boston Boulevard, Building Thirteen Office Springfield, VA — 608 4,773 1,007 661 5,727 — — 6,388 1,984 2002 1997 (1) 17 Hartwell Avenue Office Lexington, MA — 26 150 6,064 65 6,175 — — 6,240 1,966 1968 1997 (1) 7601 Boston Boulevard, Building Eight Office Springfield, VA — 200 878 5,060 551 5,587 — — 6,138 4,689 1986 1997 (1) 7500 Boston Boulevard, Building Six Office Springfield, VA — 138 3,749 1,640 367 5,160 — — 5,527 4,237 1985 1997 (1) 8000 Corporate Court, Building Eleven Office Springfield, VA — 136 3,071 1,596 774 4,029 — — 4,803 3,191 1989 1997 (1) 7375 Boston Boulevard, Building Ten Office Springfield, VA — 23 2,685 1,032 93 3,647 — — 3,740 2,606 1988 1997 (1) 7374 Boston Boulevard, Building Four Office Springfield, VA — 241 1,605 1,828 398 3,276 — — 3,674 2,779 1984 1997 (1) 7451 Boston Boulevard, Building Two Office Springfield, VA — 249 1,542 1,667 613 2,845 — — 3,458 2,610 1982 1997 (1) Signature at Reston Residential Reston, VA — 27,076 190,580 393 27,076 190,973 — — 218,049 8,773 2018 2013 (1) Proto Kendall Square Residential Cambridge, MA — 9,243 127,248 2,939 9,245 130,185 — — 139,430 4,566 2018 2015 (1) The Avant at Reston Town Center Residential Reston, VA — 20,350 91,995 830 20,350 92,825 — — 113,175 14,728 2014 2010 (1) The Lofts at Atlantic Wharf Residential Boston, MA — 3,529 54,891 1,897 3,529 56,788 — — 60,317 12,639 2011 2007 (1) Boston Marriott Cambridge Hotel Cambridge, MA — 478 37,918 35,813 1,201 73,008 — — 74,209 46,605 1986/2017 1997 (1) Kendall Center Green Garage Garage Cambridge, MA — — 35,035 7,329 103 42,261 — — 42,364 13,512 1984 2006 (1) Kendall Center Yellow Garage Garage Cambridge, MA — 1,256 15,697 1,552 1,434 17,071 — — 18,505 6,031 2006 2004 (1) Kendall Center Blue Garage Garage Cambridge, MA — 1,163 11,633 2,151 1,579 13,368 — — 14,947 9,728 1990 1997 (1) The Skylyne (MacArthur Station Residences) Development Oakland, CA — — — 226,526 29,807 — — 196,719 226,526 — N/A N/A N/A 2100 Pennsylvania Avenue Development Washington, DC — — — 224,380 185,129 — — 39,251 224,380 1,024 N/A N/A N/A Reston Gateway Development Reston, VA — — — 150,632 — — — 150,632 150,632 — N/A 1998 N/A 17Fifty Presidents Street Development Reston, VA — — — 99,816 — — — 99,816 99,816 — N/A 2013 N/A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20 CityPoint Development Waltham, MA — 4,721 52,039 20,007 4,721 52,039 — 20,007 76,767 1,136 N/A 2007 N/A 325 Main Street Development Cambridge, MA — 174 — 68,903 965 — — 68,112 69,077 — N/A 1997 N/A North First Master Plan Land San Jose, CA — 35,004 — 3,932 — — 38,936 — 38,936 — N/A 2007 N/A Plaza at Almaden Land San Jose, CA — — — 34,889 — — 34,889 — 34,889 — N/A 2006 N/A 425 Fourth Street Land San Francisco, CA — — — 22,074 — — 22,074 — 22,074 — N/A N/A N/A Springfield Metro Center Land Springfield, VA — — — 19,844 — — 19,844 — 19,844 — N/A 2007 N/A Reston Gateway Master Plan Land Reston, VA — — — 18,292 — — 18,292 — 18,292 — N/A 1998 N/A 214 Third Avenue Land Waltham, MA — — — 17,692 — — 17,692 — 17,692 — N/A 2006 N/A 103 Fourth Avenue Land Waltham, MA — — — 12,826 — — 12,826 — 12,826 — N/A 2007 N/A Crane Meadow Land Marlborough, MA — — — 8,866 — — 8,866 — 8,866 — N/A 2000 N/A Broad Run Business Park Land Loudoun County, VA — — — 2,396 — — 2,396 — 2,396 — N/A 1998 N/A Kendall Center Master Plan Land Cambridge, MA — — — 1,693 — — 1,693 — 1,693 — N/A 1997 N/A Weston Quarry Land Weston, MA — — — 1,249 — — 1,249 — 1,249 — N/A 2001 N/A Reston Overlook Master Plan Land Reston, VA — — — 39 — — 39 — 39 — N/A 2000 N/A $ 2,922,408 (2 ) $ 5,024,060 $ 13,057,336 $ 4,763,301 $ 5,474,337 (3 ) $ 16,325,796 (4 ) $ 254,828 (5 ) $ 789,736 $ 22,844,697 $ 5,239,179 Note: Total Real Estate does not include Furniture, Fixtures and Equipment totaling approximately $44,313 . Accumulated Depreciation does not include approximately $27,619 of accumulated depreciation related to Furniture, Fixtures and Equipment. The aggregate cost and accumulated depreciation for tax purposes was approximately $18.6 billion and $4.0 billion , respectively. (1) Depreciation of the buildings and improvements are calculated over lives ranging from the life of the lease to 40 years. (2) Includes unamortized deferred financing costs totaling approximately $(26.7) million . (3) Includes Right of Use Assets - Finance Leases and Right of Use Assets - Operating Leases of approximately $214,091 and $148,640 , respectively. (4) Includes Right of Use Assets - Finance Leases of approximately $23,303 . (5) Includes pre-development costs. Boston Properties, Inc. Real Estate and Accumulated Depreciation December 31, 2019 , 2018 and 2017 (dollars in thousands) A summary of activity for real estate and accumulated depreciation is as follows: 2019 2018 2017 Real Estate: Balance at the beginning of the year $ 21,605,545 $ 21,058,714 $ 20,114,576 Additions to/improvements of real estate 1,671,898 1,043,379 1,099,286 Assets sold/written-off (432,746 ) (496,548 ) (155,148 ) Balance at the end of the year $ 22,844,697 $ 21,605,545 $ 21,058,714 Accumulated Depreciation: Balance at the beginning of the year $ 4,871,102 $ 4,566,570 $ 4,201,891 Depreciation expense 564,938 533,342 497,059 Assets sold/written-off (196,861 ) (228,810 ) (132,380 ) Balance at the end of the year $ 5,239,179 $ 4,871,102 $ 4,566,570 Note: Real Estate and Accumulated Depreciation amounts do not include Furniture, Fixtures and Equipment.</t>
  </si>
  <si>
    <t>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67 Fifth Avenue (the General Motors Building) Office New York, NY $ 2,274,028 $ 1,796,252 $ 1,532,654 $ 202,612 $ 1,796,252 $ 1,735,266 $ — $ — $ 3,531,518 $ 313,158 1968/2019 2013 (1) Prudential Center Office Boston, MA — 92,077 948,357 496,088 100,540 1,433,306 2,676 — 1,536,522 580,797 1965/1993/2002/2016-2017 1998/1999/2000 (1) Embarcadero Center Office San Francisco, CA — 179,697 847,410 352,847 180,420 1,199,534 — — 1,379,954 617,163 1970/1989 1998-1999 (1) 399 Park Avenue Office New York, NY — 339,200 700,358 240,911 339,200 941,269 — — 1,280,469 343,191 1961/2018 2002 (1) 601 Lexington Avenue Office New York, NY 644,778 241,600 494,782 417,816 279,281 661,822 — 213,095 1,154,198 280,028 1977/1997 2001 (1) Salesforce Tower Office San Francisco, CA — 200,349 946,205 — 200,349 946,205 — — 1,146,554 38,727 2018 2013 (1) 200 Clarendon Street and Garage Office Boston, MA — 219,543 667,884 210,160 250,134 829,529 17,924 — 1,097,587 214,533 1976 2010 (1) 250 West 55th Street Office New York, NY — 285,263 603,167 51,928 285,263 655,095 — — 940,358 116,857 2014 2007 (1) 100 Federal Street Office Boston, MA — 131,067 435,954 102,984 131,067 538,938 — — 670,005 122,799 1971-1975/2017 2012 (1) Times Square Tower Office New York, NY — 165,413 380,438 75,243 159,694 461,400 — — 621,094 207,272 2004 2000 (1) Carnegie Center Office Princeton, NJ — 142,666 316,856 137,317 90,498 451,661 54,680 — 596,839 204,380 1983-2016 1998/1999/2000/2007/2014/2017/2019 (1) Atlantic Wharf Office Boston, MA — 63,988 454,537 18,709 63,988 473,246 — — 537,234 131,828 2011 2007 (1) 510 Madison Avenue Office New York, NY — 103,000 253,665 25,495 103,000 279,160 — — 382,160 72,213 2012 2010 (1) Fountain Square Office Reston, VA — 56,853 306,298 12,140 56,853 318,438 — — 375,291 78,498 1986-1990 2012 (1) 599 Lexington Avenue Office New York, NY — 81,040 100,507 161,330 81,040 261,837 — — 342,877 176,101 1986 1997 (1) 680 Folsom Street Office San Francisco, CA — 72,545 219,766 7,907 72,545 227,673 — — 300,218 46,777 2014 2012 (1) 2200 Pennsylvania Avenue Office Washington, DC — — 183,541 113,627 109,038 188,130 — — 297,168 59,190 2011 2008 (1) 145 Broadway Office Cambridge, MA — 121 273,013 23,043 23,164 273,013 — — 296,177 1,511 2019 1997 (1) South of Market and Democracy Tower Office Reston, VA — 13,603 237,479 26,079 13,603 263,558 — — 277,161 99,406 2008-2009 2003 (1) 601 Massachusetts Avenue Office Washington, DC — 95,310 165,173 3,933 95,310 169,106 — — 264,416 24,502 2016 2008 (1) Bay Colony Corporate Center Office Waltham, MA — 18,789 148,451 80,077 18,789 228,528 — — 247,317 79,824 1985-1989 2011 (1) Gateway Center Office San Francisco, CA — 28,255 139,245 55,402 29,029 193,873 — — 222,902 104,993 1984/1986/2002 1999 (1) 535 Mission Street Office San Francisco, CA — 40,933 148,378 3,276 40,933 151,654 — — 192,587 26,293 2015 2013 (1) Mountain View Research Park Office Mountain View, CA — 95,066 68,373 12,704 95,066 81,077 — — 176,143 19,807 1977-1981/2007-2013 2013 (1) Reservoir Place Office Waltham, MA — 18,605 104,124 49,643 19,089 153,283 — — 172,372 69,794 1955/1987/2017 1997/1998 (1) 1330 Connecticut Avenue Office Washington, DC — 25,982 82,311 32,234 25,982 114,545 — — 140,527 31,553 1984/2018 2004 (1) Kingstowne Towne Center Office Alexandria, VA — 18,021 109,038 3,212 18,021 112,250 — — 130,271 44,258 2003-2006 2007 (1) One Freedom Square Office Reston, VA — 9,929 84,504 28,735 9,883 113,285 — — 123,168 57,516 2000 2003 (1) Weston Corporate Center Office Weston, MA — 25,753 92,312 (123 ) 25,854 92,088 — — 117,942 29,227 2010 2001 (1) Capital Gallery Office Washington, DC — 4,725 29,565 78,573 6,128 106,735 — — 112,863 68,953 1981/2006 2007 (1) Two Freedom Square Office Reston, VA — 13,930 77,739 16,997 13,866 94,800 — — 108,666 49,028 2001 2003 (1) 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One and Two Reston Overlook Office Reston, VA — 16,456 66,192 19,763 15,074 87,337 — — 102,411 50,336 1999 2000 (1) 355 Main Street Office Cambridge, MA — 18,863 53,346 27,284 21,098 78,395 — — 99,493 26,362 1981/1996/2013 2006 (1) 140 Kendrick Street Office Needham, MA — 18,095 66,905 13,584 18,095 80,489 — — 98,584 34,667 2000 2004 (1) Discovery Square Office Reston, VA — 11,198 71,782 15,360 11,146 87,194 — — 98,340 42,152 2001 2003 (1) 880 &amp; 890 Winter Street Office Waltham, MA — 29,510 65,812 — 29,510 65,812 — — 95,322 1,458 1998-1999 2019 (1) 10 CityPoint Office Waltham, MA — 1,953 85,752 4,534 2,127 90,112 — — 92,239 10,928 2016 1997 (1) 90 Broadway Office Cambridge, MA — 19,104 52,078 19,678 20,741 70,119 — — 90,860 23,581 1983/1998/2013 2006 (1) 77 CityPoint Office Waltham, MA — 13,847 60,383 10,451 13,997 70,684 — — 84,681 27,148 2008 2001 (1) 230 CityPoint Office Waltham, MA — 13,189 49,823 20,440 13,403 70,049 — — 83,452 28,831 1992 2005 (1) Waltham Weston Corporate Center Office Waltham, MA — 10,385 60,694 10,178 10,350 70,907 — — 81,257 34,777 2003 1999 (1) 3625-3635 Peterson Way Office Santa Clara, CA — 63,206 14,879 752 63,206 14,879 752 — 78,837 11,172 1979 2016 (1) 2440 West El Camino Real Office Mountain View, CA — 16,741 51,285 5,454 16,741 56,739 — — 73,480 13,090 1987/2003 2011 (1) 191 Spring Street Office Lexington, MA — 2,850 59,751 7,063 2,850 66,814 — — 69,664 21,801 1971/1995/2018 1997 (1) 300 Binney Street Office Cambridge, MA — 18,080 51,262 140 18,080 51,402 — — 69,482 11,146 2013 2009 (1) Wisconsin Place Office Chevy Chase, MD — — 53,349 14,924 — 68,273 — — 68,273 25,934 2009 2004 (1) Reston Corporate Center Office Reston, VA — 9,135 50,857 3,625 9,496 54,121 — — 63,617 29,170 1984 1998 (1) New Dominion Technology Park, Bldg. Two Office Herndon, VA — 5,584 51,868 412 5,574 52,290 — — 57,864 25,900 2004 1998 (1) 255 Main Street Office Cambridge, MA — 134 25,110 32,468 134 57,578 — — 57,712 33,108 1987 1997 (1) University Place Office Cambridge, MA 3,602 — 37,091 14,551 7,055 44,587 — — 51,642 29,044 1985 1998 (1) Sumner Square Office Washington, DC — 624 28,745 19,264 3,015 45,618 — — 48,633 26,547 1985 1999 (1) New Dominion Technology Park, Bldg. One Office Herndon, VA — 3,880 43,227 1,117 3,880 44,344 — — 48,224 28,398 2001 1998 (1) 200 West Street Office Waltham, MA — 16,148 24,983 5,550 16,148 28,429 — 2,104 46,681 16,298 1999 1997 (1) North First Business Park Office San Jose, CA — 23,398 13,069 4,548 23,371 17,644 — — 41,015 16,411 1981 2007 (1) 150 Broadway Office Cambridge, MA — 850 25,042 6,535 822 31,605 — — 32,427 19,342 1999 1997 (1) 105 Broadway Office Cambridge, MA — 1,299 12,943 9,300 1,868 21,674 — — 23,542 11,312 1990 1997 (1) Lexington Office Park Office Lexington, MA — 998 1,426 17,783 1,073 19,134 — — 20,207 14,114 1982 1997 (1) 201 Spring Street Office Lexington, MA — 2,849 15,303 73 2,849 15,376 — — 18,225 8,295 1997 1997 (1) The Point Office Waltham, MA — 6,395 10,040 421 6,492 10,364 — — 16,856 1,349 2015 2007 (1) 33 Hayden Avenue Office Lexington, MA — 266 3,234 12,261 266 15,495 — — 15,761 5,510 1979 1997 (1) 690 Folsom Street Office San Francisco, CA — 3,219 11,038 1,157 3,219 12,195 — — 15,414 2,284 2015 2012 (1) 92-100 Hayden Avenue Office Lexington, MA — 594 6,748 6,800 619 13,523 — — 14,142 11,847 1985 1997 (1) 181 Spring Street Office Lexington, MA — 1,066 9,520 1,800 1,066 11,320 — — 12,386 5,498 1999 1997 (1) 195 West Street Office Waltham, MA — 1,611 6,652 3,229 1,611 9,881 — — 11,492 8,087 1990 1997 (1) 7501 Boston Boulevard, Building Seven Office Springfield, VA — 665 9,273 311 665 9,584 — — 10,249 5,257 1997 1997 (1) 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435 Boston Boulevard, Building One Office Springfield, VA — 392 3,822 4,290 486 8,018 — — 8,504 6,162 1982 1997 (1) 7450 Boston Boulevard, Building Three Office Springfield, VA — 1,165 4,681 2,177 1,327 6,696 — — 8,023 3,462 1987 1998 (1) 32 Hartwell Avenue Office Lexington, MA — 168 1,943 5,529 168 7,472 — — 7,640 1,819 1968/1979/1987 1997 (1) 250 Binney Street Office Cambridge, MA — 110 4,483 2,939 110 7,422 — — 7,532 5,660 1983 1997 (1) 8000 Grainger Court, Building Five Office Springfield, VA — 366 4,282 2,604 453 6,799 — — 7,252 5,597 1984 1997 (1) 453 Ravendale Drive Office Mountain View, CA — 5,477 1,090 676 5,477 1,766 — — 7,243 690 1977 2012 (1) 7300 Boston Boulevard, Building Thirteen Office Springfield, VA — 608 4,773 795 608 5,568 — — 6,176 1,928 2002 1997 (1) 17 Hartwell Avenue Office Lexington, MA — 26 150 5,907 26 6,057 — — 6,083 1,924 1968 1997 (1) 7601 Boston Boulevard, Building Eight Office Springfield, VA — 200 878 4,367 378 5,067 — — 5,445 4,507 1986 1997 (1) 7500 Boston Boulevard, Building Six Office Springfield, VA — 138 3,749 1,107 234 4,760 — — 4,994 4,097 1985 1997 (1) 8000 Corporate Court, Building Eleven Office Springfield, VA — 136 3,071 1,245 686 3,766 — — 4,452 3,094 1989 1997 (1) 7375 Boston Boulevard, Building Ten Office Springfield, VA — 23 2,685 851 47 3,512 — — 3,559 2,562 1988 1997 (1) 7374 Boston Boulevard, Building Four Office Springfield, VA — 241 1,605 1,445 303 2,988 — — 3,291 2,681 1984 1997 (1) 7451 Boston Boulevard, Building Two Office Springfield, VA — 249 1,542 1,354 535 2,610 — — 3,145 2,526 1982 1997 (1) Signature at Reston Residential Reston, VA — 27,076 190,580 393 27,076 190,973 — — 218,049 8,773 2018 2013 (1) Proto Kendall Square Residential Cambridge, MA — 9,243 127,248 2,939 9,245 130,185 — — 139,430 4,566 2018 2015 (1) The Avant at Reston Town Center Residential Reston, VA — 20,350 91,995 830 20,350 92,825 — — 113,175 14,728 2014 2010 (1) The Lofts at Atlantic Wharf Residential Boston, MA — 3,529 54,891 1,897 3,529 56,788 — — 60,317 12,639 2011 2007 (1) Boston Marriott Cambridge Hotel Cambridge, MA — 478 37,918 32,922 478 70,840 — — 71,318 45,842 1986/2017 1997 (1) Kendall Center Green Garage Garage Cambridge, MA — — 35,035 6,915 — 41,950 — — 41,950 13,404 1984 2006 (1) Kendall Center Yellow Garage Garage Cambridge, MA — 1,256 15,697 840 1,256 16,537 — — 17,793 5,847 2006 2004 (1) Kendall Center Blue Garage Garage Cambridge, MA — 1,163 11,633 486 1,163 12,119 — — 13,282 9,290 1990 1997 (1) The Skylyne (MacArthur Station Residences) Development Oakland, CA — — — 226,526 29,807 — — 196,719 226,526 — N/A N/A N/A 2100 Pennsylvania Avenue Development Washington, DC — — — 224,380 185,129 — — 39,251 224,380 1,024 N/A N/A N/A Reston Gateway Development Reston, VA — — — 150,632 — — — 150,632 150,632 — N/A 1998 N/A 17Fifty Presidents Street Development Reston, VA — — — 99,816 — — — 99,816 99,816 — N/A 2013 N/A 20 CityPoint Development Waltham, MA — 4,721 52,039 20,007 4,721 52,039 — 20,007 76,767 1,136 N/A 2007 N/A 325 Main Street Development Cambridge, MA — 174 — 68,710 772 — — 68,112 68,884 — N/A 1997 N/A North First Master Plan Land San Jose, CA — 35,004 — 3,932 — — 38,936 — 38,936 — N/A 2007 N/A Plaza at Almaden Land San Jose, CA — — — 34,889 — — 34,889 — 34,889 — N/A 2006 N/A 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425 Fourth Street Land San Francisco, CA — — — 22,074 — — 22,074 — 22,074 — N/A N/A N/A Springfield Metro Center Land Springfield, VA — — — 19,844 — — 19,844 — 19,844 — N/A 2007 N/A Reston Gateway Master Plan Land Reston, VA — — — 18,292 — — 18,292 — 18,292 — N/A 1998 N/A 214 Third Avenue Land Waltham, MA — — — 17,692 — — 17,692 — 17,692 — N/A 2006 N/A 103 Fourth Avenue Land Waltham, MA — — — 12,826 — — 12,826 — 12,826 — N/A 2007 N/A Crane Meadow Land Marlborough, MA — — — 8,866 — — 8,866 — 8,866 — N/A 2000 N/A Broad Run Business Park Land Loudoun County, VA — — — 2,396 — — 2,396 — 2,396 — N/A 1998 N/A Kendall Center Master Plan Land Cambridge, MA — — — 1,693 — — 1,693 — 1,693 — N/A 1997 N/A Weston Quarry Land Weston, MA — — — 1,249 — — 1,249 — 1,249 — N/A 2001 N/A Reston Overlook Master Plan Land Reston, VA — — — 39 — — 39 — 39 — N/A 2000 N/A $ 2,922,408 (2 ) $ 5,024,060 $ 13,057,336 $ 4,368,080 $ 5,373,884 (3 ) $ 16,031,028 (4 ) $ 254,828 (5 ) $ 789,736 $ 22,449,476 $ 5,135,289 Note: Total Real Estate does not include Furniture, Fixtures and Equipment totaling approximately $44,313 . Accumulated Depreciation does not include approximately $27,619 of accumulated depreciation related to Furniture, Fixtures and Equipment. The aggregate cost and accumulated depreciation for tax purposes was approximately $20.7 billion and $4.5 billion , respectively. (1) Depreciation of the buildings and improvements are calculated over lives ranging from the life of the lease to 40 years. (2) Includes unamortized deferred financing costs totaling approximately $(26.7) million . (3) Includes Right of Use Assets - Finance Leases and Right of Use Assets - Operating Leases of approximately $214,091 and $148,640 , respectively. (4) Includes Right of Use Assets - Finance Leases of approximately $23,303 . (5) Includes pre-development costs. Boston Properties Limited Partnership Real Estate and Accumulated Depreciation December 31, 2019 , 2018 and 2017 (dollars in thousands) A summary of activity for real estate and accumulated depreciation is as follows: 2019 2018 2017 Real Estate: Balance at the beginning of the year $ 21,207,189 $ 20,647,236 $ 19,701,185 Additions to/improvements of real estate 1,671,898 1,043,379 1,099,286 Assets sold/written-off (429,611 ) (483,426 ) (153,235 ) Balance at the end of the year $ 22,449,476 $ 21,207,189 $ 20,647,236 Accumulated Depreciation: Balance at the beginning of the year $ 4,773,800 $ 4,473,895 $ 4,116,020 Depreciation expense 557,130 525,584 488,919 Assets sold/written-off (195,641 ) (225,679 ) (131,044 ) Balance at the end of the year $ 5,135,289 $ 4,773,800 $ 4,473,895 Note: Real Estate and Accumulated Depreciation amounts do not include Furniture, Fixtures and Equipment.</t>
  </si>
  <si>
    <t>Real Estate and Accumulated Depreciation Activity of Real Estate and Accumulated Depreciation (Notes)</t>
  </si>
  <si>
    <t>SEC Schedule, 12-28, Real Estate Companies, Investment in Real Estate and Accumulated Depreciation Disclosure [Abstract]</t>
  </si>
  <si>
    <t>SEC Schedule, 12-28, Real Estate Companies, Investment in Real Estate and Accumulated Depreciation Disclosure [Text Block]</t>
  </si>
  <si>
    <t>Organization (Policies)</t>
  </si>
  <si>
    <t>Basis of Presentation</t>
  </si>
  <si>
    <t>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si>
  <si>
    <t>Variable Interest Entities (VIEs)</t>
  </si>
  <si>
    <t>Summary Of Significant Accounting Policies (Policies)</t>
  </si>
  <si>
    <t>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carrying amounts may not be recoverable.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that could differ materially from actual results in future periods. Becaus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9 , 2018 and 2017 were approximately $54.9 million , $65.8 million and $61.1 million , respectively. Salaries and related costs capitalized for the years ended December 31, 2019 , 2018 and 2017 were approximately $10.4 million , $12.5 million and $13.2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Cash and Cash Equivalents</t>
  </si>
  <si>
    <t xml:space="preserve">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t>
  </si>
  <si>
    <t>Cash Held in Escrows</t>
  </si>
  <si>
    <t>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t>
  </si>
  <si>
    <t>Investments in Securities</t>
  </si>
  <si>
    <t>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oston Properties, Inc.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19 and 2018 , the Company had maintained approximately $36.7 million and $28.2 million , respectively, in separate accounts, which are not restricted as to their use. The Company recognized gains (losses) of approximately $6.4 million , $(1.9) million and $3.7 million on its investments in the accounts associated with the Company’s deferred compensation plans during the years ended December 31, 2019 , 2018 and 2017 , respectively.</t>
  </si>
  <si>
    <t>Tenant and Other Receivables and Notes Receivables</t>
  </si>
  <si>
    <t xml:space="preserve">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see “ New Accounting Pronouncements Issued but not yet Adopted—Financial Instruments - Credit Losses” ). Loan fees and direct costs associated with loans originated by the Company are deferred and amortized over the term of the note as interest income. </t>
  </si>
  <si>
    <t xml:space="preserve">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The Company did not capitalize any external legal costs and internal leasing salaries and related costs for the year ended December 31, 2019 (see “ New Accounting Pronouncements Adopted—Leases ”). Internal leasing salaries and related costs capitalized for the years ended December 31, 2018 and 2017 were approximately $5.4 million and $5.0 million , respectively.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t>
  </si>
  <si>
    <t>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mpairment periodically and the Company records impairment charges when events or circumstances change indicating that a decline in the fair values below the carrying amounts has occurred and such decline is other-than-temporary. The evaluation of fair value is subjective and is based in part on assumptions regarding future occupancy, future rental rates, future capital requirements, discount rates and capitalization rates that could differ materially from actual results in future periods . The ultimate realization of the investment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t>
  </si>
  <si>
    <t>Revenue Recognition</t>
  </si>
  <si>
    <t>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 impact of the straight-line rent adjustment increased revenue by approximately $58.4 million , $51.9 million and $54.8 million for the years ended December 31, 2019 , 2018 and 2017 , respectively, as the revenue recorded exceeded amounts billed. Accrued rental income, as reported on the Consolidated Balance Sheets, represents cumulative lease/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20.9 million , $23.8 million and $23.5 million for the years ended December 31, 2019 , 2018 and 2017 , respectively. The following table summarizes the scheduled amortization of the Company’s acquired “above-” and “below-market” lease intangibles for each of the five succeeding years (in thousands). Acquired Above-Market Lease Intangibles Acquired Below-Market Lease Intangibles 2020 $ 5,440 $ 10,673 2021 3,054 6,455 2022 357 5,699 2023 183 5,558 2024 135 4,043 Recoveries from tenants, consisting of amounts due from tenants for common area maintenance, real estate taxes and other recoverable costs, are recognized as revenue in the period during which the expenses are incurred (see “ New Accounting Pronouncements Adopted—Leases” ). The Company recognizes these reimbursements on a gross basis, as the Company obtains control of the goods and services before they are transferred to the tenant. The Company also receives reimbursements of payroll and payroll related costs from unconsolidated joint venture entities and third 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t>
  </si>
  <si>
    <t>Earnings Per Share and Earnings Per Common Unit</t>
  </si>
  <si>
    <t>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SC 820 “Fair Value Measurements and Disclosures” (“ASC 820”)) due to the fact that it uses quoted market rates to value these instruments. However, the inputs used in determining the fair value could be categorized at a Level 2 basis (as defined in ASC 820) if trading volumes are low. The Company determines the fair value of its related party note receivable, note receivable and mortgage notes payable using discounted cash flow analysis by discounting the spread between the future contractual interest payments and hypothetical future interest payments on note receivables /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related party note receivable, note receivable, and mortgage notes payable are categorized at a Level 3 basis (as defined in ASC 820) due to the fact that the Company considers the rates used in the valuation techniques to be unobservable inputs. To the extent that there are outstanding borrowings under the unsecured line of credit or unsecured term loan,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 (see “ New Accounting Pronouncements Issued but not yet Adopted—Fair Value Measurement” ).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December 31, 2019 and December 31, 2018 (in thousands): December 31, 2019 December 31, 2018 Carrying Amount Estimated Fair Value Carrying Amount Estimated Fair Value Related party note receivable $ 80,000 $ 81,931 $ 80,000 $ 80,000 Note receivable 15,920 14,978 19,468 19,468 Total $ 95,920 $ 96,909 $ 99,468 $ 99,468 Mortgage notes payable, net $ 2,922,408 $ 2,984,956 $ 2,964,572 $ 2,903,925 Unsecured senior notes, net 8,390,459 8,826,375 7,544,697 7,469,338 Unsecured line of credit — — — — Unsecured term loan, net 498,939 500,561 498,488 500,783 Total $ 11,811,806 $ 12,311,892 $ 11,007,757 $ 10,874,046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si>
  <si>
    <t>Derivative Instruments and Hedging Activities</t>
  </si>
  <si>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ns. </t>
  </si>
  <si>
    <t>Stock-Based Employee Compensation Plans</t>
  </si>
  <si>
    <t>Stock-Based Employee Compensation Plans At December 31, 2019</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t>
  </si>
  <si>
    <t>Lessee, Leases</t>
  </si>
  <si>
    <t xml:space="preserve">For leases in which the Company is the lessee (generally ground leases), on January 1, 2019, the Company recognized a right-of-use asset and a lease liability of approximately $151.8 million and $199.3 million , respectively. The lease liability was equal to the present value of the minimum lease payments in accordance with Topic ASC 840. In addition, the Company did not know the rate implicit in any of its ground leases that were classified as operating leases, and accordingly used the Company’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up to 2116, • observable mortgage rates spread over U.S. Treasury issuances, and • unlevered property yields and discount rates. The Company then applied adjustments to account for considerations related to term and interpolated the IBR. The Company has four non-cancelable ground lease obligations, which were classified as operating leases, with various initial term expiration dates through 2114. The Company recognizes ground rent expense on a straight-line basis over the term of the respective ground lease agreements. None of the amounts disclosed below for these ground leases contain variable payments, extension options or residual value guarantees. One of the ground leases does have an extension option. However, lease payments for this ground lease are based on fair market value and as such have not been included in the analysis below. </t>
  </si>
  <si>
    <t>Lessor, Leases</t>
  </si>
  <si>
    <t xml:space="preserve">ASU 2018-11 provides lessors a practical expedient to not separate nonlease components from the associated lease component if certain criteria stated above are met for each class of underlying assets. The guidance in Topic 842 defines “underlying asset” as “an asset that is the subject of a lease for which a right to use that asset has been conveyed to a lessee. The underlying asset could be a physically distinct portion of a single asset.” Based on the above guidance, t 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Prior to the adoption of Topic 842, nonlease components had been included within Recoveries from Tenants Revenue, Parking and Other Revenue and Development and Management Services Revenue on the Company’s Consolidated Statements of Operations. In addition, under ASU 2016-02, lessors will only capitalize incremental direct leasing costs. As a result, starting January 1, 2019, the Company no longer capitalizes non-incremental legal costs and internal leasing wages. These costs are expensed as incurred. The expensing of these items is included within General and Administrative Expense on the Consolidated Statements of Operations. </t>
  </si>
  <si>
    <t>New Accounting Pronouncements</t>
  </si>
  <si>
    <t>New Accounting Pronouncements Adopted Leases General Adoption In February 2016, the Financial Accounting Standards Board (“FASB”) issued Accounting Standards Update (“ASU”) 2016-02,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for accounting purposes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the prior guidance in ASC 840 -“Leases” (“Topic 840”). ASU 2016-02 requires lessors to account for leases using an approach that is substantially equivalent to Topic 840 for sales-type leases, direct financing leases and operating leases. ASU 2016-02 supersedes previous leasing standards. On July 30, 2018, the FASB issued ASU 2018-11, “Leases (Topic 842): Targeted Improvements” (“ASU 2018-11”), that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allows lessors to elect, as a practical expedient, by class of underlying asset, to not separate nonlease components from the associated lease component and, instead, to account for those components as a single component if the nonlease components otherwise would be accounted for under the revenue guidance in ASC 606 that was adopted on January 1, 2018, and both of the following are met: (1) the timing and pattern of transfer of the nonlease component(s) and associated lease components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The Company adopted ASU 2016-02 and ASU 2018-11 effective January 1, 2019. For purposes of transition, the Company elected the practical expedient package, which has been applied consistently to all of its leases, but did not elect the hindsight practical expedient. The practical expedient package did not require the Company to reassess the following: (i) whether an expired or existing contract meets the definition of a lease; (ii) the lease classification at the adoption date for existing leases; and (iii) whether costs previously capitalized as initial direct costs would continue to be amortized. This allows the Company to continue to account for its ground leases as operating leases. However, as of January 1, 2019, any new or modified ground leases may be classified as financing leases unless they meet certain conditions. The Company also elected to apply the transition provisions as of the adoption date, January 1, 2019, and not change its comparative statements. The Company recorded an adjustment to the opening balance of retained earnings related to initial direct costs that, as of January 1, 2019, had not started to amortize and are no longer allowed to be capitalized in accordance with ASU 2016-02, totaling approximately $3.9 million to Dividends in Excess of Earnings of Boston Properties, Inc. and Partners’ Capital of Boston Properties Limited Partnership, approximately $0.4 million to Noncontrolling interests - Common Units of Boston Properties, Inc. and Noncontrolling Interest - Redeemable Partnership Units of Boston Properties Limited Partnership and $70,000 to Noncontrolling Interests - Property Partnerships of Boston Properties, Inc. and Noncontrolling Interests in Property Partnerships of Boston Properties Limited Partnership on the corresponding Consolidated Balance Sheets. The Company made the policy election, when it is the lessee, to not apply the revenue recognition requirements of Topi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n net income on a straight-line basis over the lease term. Lease payments from operating leases are recognized on a straight-line basis over the term of the leases. The cumulative difference between lease revenue recognized under this method and the contractual lease payment terms is recorded as deferred rent receivable on the Company’s Consolidated Balance Sheets. The Company reviews its trade accounts receivable, including its straight-line rent receivable, related to base rents, straight-line rent, expense reimbursements and other revenues for collectability. The Company analyzes its accounts receivable, customer creditworthiness and current economic trends when evaluating the adequacy of the collectability of the lessee’s total accounts receivable balance on a lease-by-lease basis. In addition, tenants in bankruptcy are analyzed and considerations are made in connection with the expected recovery of pre-petition and post-petition claims. If a lessee’s accounts receivable balance is considered uncollectible, the Company will write-off the receivable balances associated with the lease to Lease revenue and cease to recognize lease income, including straight-line rent, unless cash is received. If the Company subsequently determines that it is probable it will collect substantially all the remaining lessee’s lease payments under the lease term, the Company will then reinstate the straight-line balance, adjusting for the amount related to the period when the lease payments were considered not probable. The Company’s reported net earnings are directly affected by management’s estimate of the collectability of its trade accounts receivable. In January 2018, the FASB issued ASU 2018-01, “Leases (Topic 842): Land Easement Practical Expedient for Transition to Topic 842” (“ASU 2018-01”), which provides an optional transition practical expedient to not evaluate, under Topic 842, existing or expired land easements that were not previously accounted for as leases under the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ASU 2018-01 are the same as the effective date and transition requirements in ASU 2016-02. The Company adopted ASU 2018-01 on January 1, 2019. Lessee For leases in which the Company is the lessee (generally ground leases), on January 1, 2019, the Company recognized a right-of-use asset and a lease liability of approximately $151.8 million and $199.3 million , respectively. The lease liability was equal to the present value of the minimum lease payments in accordance with Topic ASC 840. In addition, the Company did not know the rate implicit in any of its ground leases that were classified as operating leases, and accordingly used the Company’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up to 2116, • observable mortgage rates spread over U.S. Treasury issuances, and • unlevered property yields and discount rates. The Company then applied adjustments to account for considerations related to term and interpolated the IBR. The Company has four non-cancelable ground lease obligations, which were classified as operating leases, with various initial term expiration dates through 2114. The Company recognizes ground rent expense on a straight-line basis over the term of the respective ground lease agreements. None of the amounts disclosed below for these ground leases contain variable payments, extension options or residual value guarantees. One of the ground leases does have an extension option. However, lease payments for this ground lease are based on fair market value and as such have not been included in the analysis below. The Company has four finance lease obligations with various initial term expiration dates through 2094, see Note 3 . The following table provides lease cost information for the Company’s operating and finance leases for the year ended December 31, 2019 (in thousands): Lease costs Operating lease costs $ 14,573 Finance lease costs Amortization of right of use asset (1) $ 29 Interest on lease liabilities (2) $ 47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hree of the finance leases relate to assets under development and as such, the entire interest amount was capitalized. The following table provides other quantitative information for the Company’s operating and finance leases as of December 31, 2019 : December 31, 2019 Other information Weighted-average remaining lease term (in years) Operating leases 51 Finance leases 71 Weighted-average discount rate Operating leases 5.7 % Finance leases 6.2 % The following table provides a maturity analysis for the Company’s future contractual minimum lease payments to be made by the Company as of December 31, 2018, under non-cancelable ground leases which expire on various dates through 2114: Years Ending December 31, (in thousands) 2019 $ 11,425 2020 18,425 2021 25,310 2022 8,894 2023 9,084 Thereafter 567,232 The following table provides a maturity analysis for the Company’s future minimum lease payments, as of December 31, 2018, related to the four capital leases, through 2036: Years Ending December 31, (in thousands) 2019 $ 1,441 2020 12,682 2021 2,123 2022 1,253 2023 944 Thereafter 73,241 Total expected minimum lease payments 91,684 Interest portion (27,497 ) Present value of expected net minimum lease payments $ 64,187 The following table provides a maturity analysis for the Company’s lease liabilities related to its operating and finance leases as of December 31, 2019 (in thousands): Operating Finance 2020 $ 10,050 $ 834 2021 24,973 5,960 2022 18,041 10,208 2023 10,322 9,708 2024 (1) 9,277 48,518 Thereafter 557,954 1,383,242 Total lease payments 630,617 1,458,470 Less: interest portion (430,437 ) (1,234,428 ) Present value of lease payments $ 200,180 $ 224,042 _______________ (1) Finance lease payments in 2024 include approximately $38.7 million related to a purchase option that the Company is reasonably certain it will exercise. Lessor The Company leases primarily Class A office,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ASU 2018-11 provides lessors a practical expedient to not separate nonlease components from the associated lease component if certain criteria stated above are met for each class of underlying assets. The guidance in Topic 842 defines “underlying asset” as “an asset that is the subject of a lease for which a right to use that asset has been conveyed to a lessee. The underlying asset could be a physically distinct portion of a single asset.” Based on the above guidance, t 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Prior to the adoption of Topic 842, nonlease components had been included within Recoveries from Tenants Revenue, Parking and Other Revenue and Development and Management Services Revenue on the Company’s Consolidated Statements of Operations. In addition, under ASU 2016-02, lessors will only capitalize incremental direct leasing costs. As a result, starting January 1, 2019, the Company no longer capitalizes non-incremental legal costs and internal leasing wages. These costs are expensed as incurred. The expensing of these items is included within General and Administrative Expense on the Consolidated Statements of Operations. The following table summarizes the components of lease revenue recognized during the year ended December 31, 2019 included within the Company’s Consolidated Statements of Operations (in thousands): Lease Revenue Fixed contractual payments $ 2,261,260 Variable lease payments 496,754 $ 2,758,014 The Company’s properties are leased to tenants under operating leases with initial term expiration dates ranging from 2020 to 2049. For the future contractual lease payments to be received by the Company, refer to Note 12 . New Accounting Pronouncements Issued but not yet Adopted Financial Instruments - Credit Losses In June 2016, the FASB issued ASU 2016-13, “Financial Instruments - Credit Losses (Topic 326): Measurement of Credit Losses on Financial Instruments” (“ASU 2016-13”). ASU 2016-13 is intended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ASU 2018-19”). ASU 2018-19 clarifies that receivables arising from operating leases are not within the scope of ASC 326-20, “Financial Instruments - Credit Losses - Measured at Amortized Cost,” which addresses financial assets measured at amortized cost basis, including net investments in leases arising from sales-type and direct financing leases. Instead, impairment of receivables arising from operating leases should be accounted for in accordance with ASC 842. ASU 2016-13 and ASU 2018-19 are effective for the Company for reporting periods beginning after December 15, 2019, with early adoption permitted. ASU 2016-13 and ASU 2018-19 are applicable to the Company with respect to (1) certain of its accounts receivable, except for amounts arising from operating leases accounted for under ASC 842, (2) its related party note receivable, (3) its note receivable and (4) certain of its off-balance sheet credit exposures. The Company adopted ASU 2016-13 and ASU 2018-19 effective January 1, 2020 using the modified retrospective approach. The adoption of ASU 2016-13 and ASU 2018-19 did not have a material impact on the Company’s consolidated financial statements. Fair Value Measurement In August 2018, the FASB issued ASU 2018-13, “Fair Value Measurement (Topic 820): Disclosure Framework - Changes to the Disclosure Requirements for Fair Value Measurement” (“ASU 2018-13”). ASU 2018-13 is intended to improve the effectiveness of disclosures required by entities regarding recurring and nonrecurring fair value measurements. ASU 2018-13 is effective for the Company for reporting periods beginning after December 15, 2019, with early adoption permitted. The adoption of ASU 2018-13 will not have a material impact on the Company’s consolidated financial statements. Derivatives and Hedging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rate based on the Secured Overnight Financing Rate (“SOFR”) to be used as a U.S. benchmark interest rate for purposes of applying hedge accounting under ASC 815. ASU 2018-16 is effective for the Company, which has already adopted ASU 2017-12, for reporting periods beginning after December 15, 2018 and is required to be adopted on a prospective basis for qualifying new or re-designated hedging relationships entered into on or after the date of adoption. The adoption of ASU 2018-16 will not have a material impact on the Company’s consolidated financial statements. Consolidation In October 2018, the FASB issued ASU 2018-17, “Consolidation (Topic 810): Targeted Improvements to Related Party Guidance for Variable Interest Entities” (“ASU 2018-17”). ASU 2018-17 is intended to improve the accounting when considering indirect interests held through related parties under common control for determining whether fees paid to decision makers and service providers are variable interests. ASU 2018-17 is effective for the Company for reporting periods beginning after December 15, 2019, with early adoption permitted. The adoption of ASU 2018-17 will not have a material impact on the Company’s consolidated financial statements.</t>
  </si>
  <si>
    <t>Equity Offering Costs</t>
  </si>
  <si>
    <t xml:space="preserve">Equity Offering Costs Underwriting commissions and offering costs have been reflected as a reduction of additional paid-in capital. </t>
  </si>
  <si>
    <t>Treasury Stock</t>
  </si>
  <si>
    <t>Treasury Stock Boston Properties, Inc.’s share repurchases are reflected as treasury stock utilizing the cost method of accounting and are presented as a reduction to consolidated stockholders’ equity.</t>
  </si>
  <si>
    <t>Dividends</t>
  </si>
  <si>
    <t>Dividends 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t>
  </si>
  <si>
    <t>Income Taxes</t>
  </si>
  <si>
    <t>Income Taxes Boston Properties, Inc. has elected to be treated as a REIT under Sections 856 through 860 of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oston Properties, Inc.’s policy is to distribute at least 100% of its taxable income. Accordingly, the only provision for federal income taxes in the accompanying consolidated financial statements relates to Boston Properties, Inc.’s consolidated taxable REIT subsidiaries. Boston Properties, Inc.’s taxable REIT subsidiaries did not have significant tax provisions or deferred income tax items. Boston Properties, Inc. has no uncertain tax positions recognized as of December 31, 2019 and 2018 . The Company owns a hotel property that it leases to one of its taxable REIT subsidiaries and that is managed by Marriott International, Inc. The hotel taxable REIT subsidiary, a wholly owned subsidiary of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oston Properties, Inc. has recorded a tax provision in its Consolidated Statements of Operations for the years ended December 31, 2019 , 2018 and 2017 . Certain entities included in Boston Properties, Inc.’s consolidated financial statements are subject to certain state and local taxes. These taxes are recorded as operating expenses in the accompanying consolidated financial statements. Boston Properties Limited Partnership Income Taxes The partners are required to report their respective share of Boston Properties Limited Partnership’s taxable income or loss on their respective tax returns and are liable for any related taxes thereon. Accordingly, the only provision for federal income taxes in the accompanying consolidated financial statements relates to Boston Properties Limited Partnership’s consolidated taxable REIT subsidiaries. Boston Properties Limited Partnership’s taxable REIT subsidiaries did not have significant tax provisions or deferred income tax items. Boston Properties Limited Partnership has no uncertain tax positions recognized as of December 31, 2019 and 2018 . The Company owns a hotel property which is managed through a taxable REIT subsidiary. The hotel taxable REIT subsidiary, a wholly owned subsidiary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Boston Properties Limited Partnership has recorded a tax provision in its Consolidated Statements of Operations for the years ended December 31, 2019 , 2018 and 2017 . Certain entities included in Boston Properties Limited Partnership’s consolidated financial statements are subject to certain state and local taxes. These taxes are recorded as operating expenses in the accompanying consolidated financial statements.</t>
  </si>
  <si>
    <t>Summary Of Significant Accounting Policies (Tables)</t>
  </si>
  <si>
    <t>Summary Of Significant Accounting Policies [Line Items]</t>
  </si>
  <si>
    <t>Property, Plant and Equipment [Table Text Block]</t>
  </si>
  <si>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Schedule of Finite-Lived Intangible Assets, Future Amortization Expense [Table Text Block]</t>
  </si>
  <si>
    <t>The following table summarizes the scheduled amortization of the Company’s acquired “above-” and “below-market” lease intangibles for each of the five succeeding years (in thousands). Acquired Above-Market Lease Intangibles Acquired Below-Market Lease Intangibles 2020 $ 5,440 $ 10,673 2021 3,054 6,455 2022 357 5,699 2023 183 5,558 2024 135 4,043 The following table summarizes the scheduled amortization of the Company’s acquired in-place lease intangibles for each of the five succeeding years (in thousands). Acquired In-Place Lease Intangibles 2020 $ 17,536 2021 11,001 2022 5,918 2023 4,286 2024 2,510</t>
  </si>
  <si>
    <t>Fair Value, by Balance Sheet Grouping [Table Text Block]</t>
  </si>
  <si>
    <t>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December 31, 2019 and December 31, 2018 (in thousands): December 31, 2019 December 31, 2018 Carrying Amount Estimated Fair Value Carrying Amount Estimated Fair Value Related party note receivable $ 80,000 $ 81,931 $ 80,000 $ 80,000 Note receivable 15,920 14,978 19,468 19,468 Total $ 95,920 $ 96,909 $ 99,468 $ 99,468 Mortgage notes payable, net $ 2,922,408 $ 2,984,956 $ 2,964,572 $ 2,903,925 Unsecured senior notes, net 8,390,459 8,826,375 7,544,697 7,469,338 Unsecured line of credit — — — — Unsecured term loan, net 498,939 500,561 498,488 500,783 Total $ 11,811,806 $ 12,311,892 $ 11,007,757 $ 10,874,046</t>
  </si>
  <si>
    <t>Lease, Cost [Table Text Block]</t>
  </si>
  <si>
    <t>The following table provides lease cost information for the Company’s operating and finance leases for the year ended December 31, 2019 (in thousands): Lease costs Operating lease costs $ 14,573 Finance lease costs Amortization of right of use asset (1) $ 29 Interest on lease liabilities (2) $ 47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hree of the finance leases relate to assets under development and as such, the entire interest amount was capitalized. The following table provides other quantitative information for the Company’s operating and finance leases as of December 31, 2019 : December 31, 2019 Other information Weighted-average remaining lease term (in years) Operating leases 51 Finance leases 71 Weighted-average discount rate Operating leases 5.7 % Finance leases 6.2 %</t>
  </si>
  <si>
    <t>Schedule of Future Minimum Rental Payments for Operating Leases [Table Text Block]</t>
  </si>
  <si>
    <t>The following table provides a maturity analysis for the Company’s future contractual minimum lease payments to be made by the Company as of December 31, 2018, under non-cancelable ground leases which expire on various dates through 2114: Years Ending December 31, (in thousands) 2019 $ 11,425 2020 18,425 2021 25,310 2022 8,894 2023 9,084 Thereafter 567,232</t>
  </si>
  <si>
    <t>Schedule of Future Minimum Lease Payments for Capital Leases [Table Text Block]</t>
  </si>
  <si>
    <t>The following table provides a maturity analysis for the Company’s future minimum lease payments, as of December 31, 2018, related to the four capital leases, through 2036: Years Ending December 31, (in thousands) 2019 $ 1,441 2020 12,682 2021 2,123 2022 1,253 2023 944 Thereafter 73,241 Total expected minimum lease payments 91,684 Interest portion (27,497 ) Present value of expected net minimum lease payments $ 64,187</t>
  </si>
  <si>
    <t>Lessee, Operating and Finance Lease Liability [Table Text Block]</t>
  </si>
  <si>
    <t xml:space="preserve">The following table provides a maturity analysis for the Company’s lease liabilities related to its operating and finance leases as of December 31, 2019 (in thousands): Operating Finance 2020 $ 10,050 $ 834 2021 24,973 5,960 2022 18,041 10,208 2023 10,322 9,708 2024 (1) 9,277 48,518 Thereafter 557,954 1,383,242 Total lease payments 630,617 1,458,470 Less: interest portion (430,437 ) (1,234,428 ) Present value of lease payments $ 200,180 $ 224,042 _______________ (1) Finance lease payments in 2024 include approximately $38.7 million related to a purchase option that the Company is reasonably certain it will exercise. </t>
  </si>
  <si>
    <t>Operating Lease, Lease Income [Table Text Block]</t>
  </si>
  <si>
    <t>The following table summarizes the components of lease revenue recognized during the year ended December 31, 2019 included within the Company’s Consolidated Statements of Operations (in thousands): Lease Revenue Fixed contractual payments $ 2,261,260 Variable lease payments 496,754 $ 2,758,014</t>
  </si>
  <si>
    <t>Tax Treatment Of Common Dividends Per Share For Federal Tax Purposes, Table [Table Text Block]</t>
  </si>
  <si>
    <t>The tax treatment of common dividends per share for federal income tax purposes is as follows: For the year ended December 31, 2019 2018 2017 Per Share % Per Share % Per Share % Ordinary income $ 2.99 94.84 % $ 2.79 78.17 % $ 2.86 98.29 % Capital gain income 0.16 5.16 % 0.78 21.83 % 0.05 1.71 % Total $ 3.15 (1) 100.00 % $ 3.57 (2) 100.00 % $ 2.91 (3) 100.00 % _____________ (1) The fourth quarter 2019 regular quarterly dividend was $0.98 per common share of which approximately $0.04 per common share was allocable to 2019 and approximately $0.94 per common share is allocable to 2020. (2) The fourth quarter 2018 regular quarterly dividend was $0.95 per common share of which approximately $0.69 per common share was allocable to 2018 and approximately $0.26 per common share is allocable to 2019. (3) The fourth quarter 2017 regular quarterly dividend was $0.80 per common share of which approximately $0.47 per common share was allocable to 2017 and approximately $0.33 per common share is allocable to 2018. The following table presents Boston Properties, Inc.’s dividends per share and Boston Properties Limited Partnership’s distributions per OP Unit and LTIP Unit paid or payable in 2019 and 2018 : Record Date Payment Date Dividend (Per Share) Distribution (Per Unit) December 31, 2019 January 30, 2020 $0.98 $0.98 September 30, 2019 October 31, 2019 $0.95 $0.95 June 28, 2019 July 31, 2019 $0.95 $0.95 March 29, 2019 April 30, 2019 $0.95 $0.95 December 31, 2018 January 30, 2019 $0.95 $0.95 September 28, 2018 October 31, 2018 $0.95 $0.95 June 29, 2018 July 31, 2018 $0.80 $0.80 March 29, 2018 April 30, 2018 $0.80 $0.80 December 29, 2017 January 30, 2018 $0.80 $0.80</t>
  </si>
  <si>
    <t>Finance Lease, Liability, Maturity [Table Text Block]</t>
  </si>
  <si>
    <t>Real Estate (Tables)</t>
  </si>
  <si>
    <t>Aug. 27, 2019</t>
  </si>
  <si>
    <t>Jul. 16, 2019</t>
  </si>
  <si>
    <t>Jan. 24, 2019</t>
  </si>
  <si>
    <t>Real Estate Properties [Line Items]</t>
  </si>
  <si>
    <t>Schedule of Real Estate Properties</t>
  </si>
  <si>
    <t>Boston Properties, Inc. Real estate consisted of the following at December 31, 2019 and December 31, 2018 (in thousands): 2019 2018 Land $ 5,111,606 $ 5,072,568 Right of use assets - finance leases 237,394 — Right of use assets - operating leases 148,640 — Land held for future development (1) 254,828 200,498 Buildings and improvements 13,646,054 13,356,751 Tenant improvements 2,656,439 2,396,932 Furniture, fixtures and equipment 44,313 44,351 Construction in progress 789,736 578,796 Total 22,889,010 21,649,896 Less: Accumulated depreciation (5,266,798 ) (4,897,777 ) $ 17,622,212 $ 16,752,119 _______________ (1) Includes pre-development costs.</t>
  </si>
  <si>
    <t>880 &amp; 890 Winter Street [Member]</t>
  </si>
  <si>
    <t>Schedule of Business Acquisitions, by Acquisition [Table Text Block]</t>
  </si>
  <si>
    <t>The following table summarizes the allocation of the purchase price, including transaction costs, of 880 and 890 Winter Street at the date of acquisition (in thousands): Land $ 29,510 Building and improvements 59,788 Tenant improvements 6,024 In-place lease intangibles 11,494 Above-market lease intangibles 246 Below-market lease intangibles (1,092 ) Net assets acquired $ 105,970</t>
  </si>
  <si>
    <t>The following table summarizes the estimated annual amortization of the acquired in-place lease intangibles, the acquired above-market lease intangibles and the acquired below-market lease intangibles for 880 and 890 Winter Street for the remainder of 2019 and each of the next five succeeding fiscal years (in thousands): Acquired In-Place Lease Intangibles Acquired Above-Market Lease Intangibles Acquired Below- Market Lease Intangibles Period from August 27, 2019 through December 31, 2019 $ 1,801 $ 28 $ (226 ) 2020 4,485 80 (599 ) 2021 2,391 80 (237 ) 2022 1,121 43 (30 ) 2023 179 15 — 2024 60 — —</t>
  </si>
  <si>
    <t>Platform 16</t>
  </si>
  <si>
    <t>As of January 24, 2019, the lease payments from the finance lease related to the remaining parcels made available for lease to the Company were as follows (in thousands): Period from January 24, 2019 through December 31, 2019 $ 17,918 2020 109,460 Total expected minimum lease payments 127,378 Interest portion (4,815 ) Present value of expected net lease payments $ 122,563</t>
  </si>
  <si>
    <t>2100 Pennsylvania Avenue</t>
  </si>
  <si>
    <t>As of July 16, 2019, the lease payments from the finance lease were as follows (in thousands): Period from July 16, 2019 through December 31, 2019 $ — 2020 — 2021 3,863 2022 8,576 2023 8,669 Thereafter 1,358,518 Total expected minimum lease payments 1,379,626 Interest portion (1,214,649 ) Present value of expected net lease payments $ 164,977</t>
  </si>
  <si>
    <t>Boston Properties Limited Partnership Real estate consisted of the following at December 31, 2019 and December 31, 2018 (in thousands): 2019 2018 Land $ 5,011,153 $ 4,971,475 Right of use assets - finance leases 237,394 — Right of use assets - operating leases 148,640 — Land held for future development (1) 254,828 200,498 Buildings and improvements 13,351,286 13,059,488 Tenant improvements 2,656,439 2,396,932 Furniture, fixtures and equipment 44,313 44,351 Construction in progress 789,736 578,796 Total 22,493,789 21,251,540 Less: Accumulated depreciation (5,162,908 ) (4,800,475 ) $ 17,330,881 $ 16,451,065 _______________ (1) Includes pre-development costs.</t>
  </si>
  <si>
    <t>Deferred Charges (Tables)</t>
  </si>
  <si>
    <t>Deferred charges consisted of the following at December 31, 2019 and December 31, 2018 (in thousands): 2019 2018 Leasing costs, including lease related intangibles $ 1,155,958 $ 1,191,297 Financing costs 12,728 12,796 1,168,686 1,204,093 Less: Accumulated amortization (479,473 ) (525,369 ) $ 689,213 $ 678,724</t>
  </si>
  <si>
    <t>Investments in Unconsolidated Joint Ventures (Tables)</t>
  </si>
  <si>
    <t>Schedule of Equity Method Investments [Line Items]</t>
  </si>
  <si>
    <t>The investments in unconsolidated joint ventures consist of the following at December 31, 2019 and 2018 : Carrying Value of Investment (1) Entity Properties Nominal % Ownership December 31, December 31, (in thousands) Square 407 Limited Partnership Market Square North 50.0 % $ (4,872 ) $ (6,424 ) BP/CRF Metropolitan Square, LLC Metropolitan Square 20.0 % 9,134 2,644 901 New York, LLC 901 New York Avenue 25.0 % (2) (12,113 ) (13,640 ) WP Project Developer LLC Wisconsin Place Land and Infrastructure 33.3 % (3) 36,789 38,214 Annapolis Junction NFM LLC Annapolis Junction 50.0 % (4) 25,391 25,268 540 Madison Venture LLC 540 Madison Avenue 60.0 % (5) 2,953 66,391 500 North Capitol Venture LLC 500 North Capitol Street, NW 30.0 % (5,439 ) (5,026 ) 501 K Street LLC 1001 6th Street 50.0 % (6) 42,496 42,557 Podium Developer LLC The Hub on Causeway - Podium 50.0 % 49,466 69,302 Residential Tower Developer LLC Hub50House 50.0 % 55,092 47,505 Hotel Tower Developer LLC The Hub on Causeway - Hotel Air Rights 50.0 % 9,883 3,022 Office Tower Developer LLC 100 Causeway Street 50.0 % 56,606 23,804 1265 Main Office JV LLC 1265 Main Street 50.0 % 3,780 3,918 BNY Tower Holdings LLC Dock 72 50.0 % 94,804 82,520 BNYTA Amenity Operator LLC Dock 72 50.0 % — N/A CA-Colorado Center Limited Partnership Colorado Center 50.0 % 252,069 253,495 7750 Wisconsin Avenue LLC 7750 Wisconsin Avenue 50.0 % 56,247 69,724 BP-M 3HB Venture LLC 3 Hudson Boulevard 25.0 % 67,499 46,993 SMBP Venture LP Santa Monica Business Park 55.0 % 163,937 180,952 Platform 16 Holdings LP Platform 16 55.0 % (7) 29,501 N/A $ 933,223 $ 931,219 _______________ (1) Investments with deficit balances aggregating approximately $22.4 million and $25.1 million at December 31, 2019 and 2018 , respectively, are includ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three in-service buildings and two undeveloped land parcels. (5) T he property was sold on June 27, 2019. As of December 31, 2019, the investment is comprised of undistributed cash. See note below for additional details.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1 ).</t>
  </si>
  <si>
    <t>Schedule Of Balance Sheets Of The Unconsolidated Joint Ventures [Text Block]</t>
  </si>
  <si>
    <t>The combined summarized balance sheets of the Company’s unconsolidated joint ventures are as follows: December 31, December 31, (in thousands) ASSETS Real estate and development in process, net (1) $ 3,904,400 $ 3,545,906 Other assets 502,706 543,512 Total assets $ 4,407,106 $ 4,089,418 LIABILITIES AND MEMBERS’/PARTNERS’ EQUITY Mortgage and notes payable, net $ 2,218,853 $ 2,017,609 Other liabilities (2) 749,675 582,006 Members’/Partners’ equity 1,438,578 1,489,803 Total liabilities and members’/partners’ equity $ 4,407,106 $ 4,089,418 Company’s share of equity $ 591,905 $ 622,498 Basis differentials (3) 341,318 308,721 Carrying value of the Company’s investments in unconsolidated joint ventures (4) $ 933,223 $ 931,219 _______________ (1) At December 31, 2019, this amount includes right of use assets - finance leases and right of use assets - operating leases totaling approximately $383.9 million and $12.1 million , respectively. (2) At December 31, 2019, this amount includes lease liabilities - finance leases and lease liabilities - operating leases totaling approximately $510.8 million and $17.3 million ,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9 and 2018 , there was an aggregate basis differential of approximately $311.3 million and $316.7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4) Investments with deficit balances aggregating approximately $22.4 million and $25.1 million at December 31, 2019 and 2018 , respectively, have been reflected within Other Liabilities in the Company’s Consolidated Balance Sheets.</t>
  </si>
  <si>
    <t>Statements Of Operations Of The Joint Ventures</t>
  </si>
  <si>
    <t xml:space="preserve">The combined summarized statements of operations of the Company’s unconsolidated joint ventures are as follows: For the year ended December 31, 2019 2018 2017 (in thousands) Total revenue (1) $ 322,817 $ 271,951 $ 222,517 Expenses Operating 122,992 106,610 90,542 Transaction costs 1,000 — — Depreciation and amortization (2) 102,296 103,079 57,079 Total expenses 226,288 209,689 147,621 Other income (expense) Gains on sales of real estate (3) 32,706 16,951 — Interest expense (84,409 ) (71,308 ) (46,371 ) Net income $ 44,826 $ 7,905 $ 28,525 Company’s share of net income $ 24,423 $ 8,084 $ 18,439 Basis differential (3)(4) 22,169 (5,862 ) (7,207 ) Income from unconsolidated joint ventures $ 46,592 $ 2,222 $ 11,232 _______________ (1) Includes straight-line rent adjustments of approximately $32.4 million , $15.9 million and $21.7 million for the years ended December 31, 2019 , 2018 and 2017 , respectively. (2) 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 (3) For the year ended December 31, 2019, represents the gain on sale of 540 Madison Avenue recognized by the joint venture, as described below.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 (4) Includes straight-line rent adjustments of approximately $2.1 million , $2.4 million and $1.9 million for the years ended December 31, 2019, 2018 and 2017, respectively. Also includes net above-/below-market rent adjustments of approximately $1.7 million , $1.6 million and $2.9 million for the years ended December 31, 2019, 2018 and 2017, respectively. </t>
  </si>
  <si>
    <t>Mortgage Notes Payable, Net Schedule of Aggregate Principal Payments On Mortgage Notes (Tables)</t>
  </si>
  <si>
    <t>Mortgage Notes Payable [Abstract]</t>
  </si>
  <si>
    <t>Schedule of Aggregate Principal Payments On Mortgage Notes [Table Text Block]</t>
  </si>
  <si>
    <t>Contractual aggregate principal payments of mortgage notes payable at December 31, 2019 are as follows (in thousands): Principal Payments 2020 $ 17,168 2021 17,276 2022 614,710 2023 — 2024 — Thereafter 2,300,000 Total aggregate principal payments 2,949,154 Deferred financing costs, net (26,746 ) Total carrying value of mortgage notes payable, net $ 2,922,408</t>
  </si>
  <si>
    <t>Unsecured Senior Notes (Tables)</t>
  </si>
  <si>
    <t>Schedule of Senior Notes</t>
  </si>
  <si>
    <t>The following summarizes the unsecured senior notes outstanding as of December 31, 2019 (dollars in thousands): Coupon/ Stated Rate Effective Rate(1) Principal Amount Maturity Date(2) 10 Year Unsecured Senior Notes 4.125 % 4.289 %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Total principal 8,450,000 Net unamortized discount (17,451 ) Deferred financing costs, net (42,090 ) Total $ 8,390,459 _______________ (1) Yield on issuance date including the effects of discounts on the notes, settlements of interest rate contracts and the amortization of financing costs. (2) No principal amounts are due prior to maturity.</t>
  </si>
  <si>
    <t>Noncontrolling Interests (Tables)</t>
  </si>
  <si>
    <t>Noncontrolling Interest [Line Items]</t>
  </si>
  <si>
    <t>Distribution Declared to OP, LTIP, OPP and MYLTIP Units [Table Text Block]</t>
  </si>
  <si>
    <t>The following table presents Boston Properties Limited Partnership’s distributions on the OP Units and LTIP Units (including the 2012 OPP Units, 2013 MYLTIP Units, 2014 MYLTIP Units and 2015 MYLTIP Units and, after the February 9, 2019 measurement date, the 2016 MYLTIP Units) and its distributions on the 2016 MYLTIP Units (prior to the February 9, 2019 measurement date), 2017 MYLTIP Units, 2018 MYLTIP Units and 2019 MYLTIP Units (after the February 5, 2019 issuance date) that occurred during the year ended December 31, 2019: Record Date Payment Date Distributions per OP Unit and LTIP Unit Distributions per MYLTIP Unit December 31, 2019 January 30, 2020 $0.98 $0.098 September 30, 2019 October 31, 2019 $0.95 $0.095 June 28, 2019 July 31, 2019 $0.95 $0.095 March 29, 2019 April 30, 2019 $0.95 $0.095 December 31, 2018 January 30, 2019 $0.95 $0.095 The following table presents Boston Properties Limited Partnership’s distributions on the OP Units and LTIP Units (including the 2012 OPP Units, 2013 MYLTIP Units, 2014 MYLTIP Units and, after the February 4, 2018 measurement date, the 2015 MYLTIP Units) and its distributions on the 2015 MYLTIP Units (prior to the February 4, 2018 measurement date), 2016 MYLTIP Units, 2017 MYLTIP Units and 2018 MYLTIP Units (after the February 6, 2018 issuance date) that occurred during the year ended December 31, 2018: Record Date Payment Date Distributions per OP Unit and LTIP Unit Distributions per MYLTIP Unit December 31, 2018 January 30, 2019 $0.95 $0.095 September 28, 2018 October 31, 2018 $0.95 $0.095 June 29, 2018 July 31, 2018 $0.80 $0.080 March 29, 2018 April 30, 2018 $0.80 $0.080 December 29, 2017 January 30, 2018 $0.80 $0.080</t>
  </si>
  <si>
    <t>Stockholders' Equity / Partners' Capital (Tables)</t>
  </si>
  <si>
    <t>Class of Stock [Line Items]</t>
  </si>
  <si>
    <t>Dividends Declared [Table Text Block]</t>
  </si>
  <si>
    <t>Series B Preferred Stock [Member]</t>
  </si>
  <si>
    <t>The following table presents Boston Properties Inc.’s dividends per share on its outstanding Series B Preferred Stock paid or payable in 2019 and 2018 : Record Date Payment Date Dividend (Per Share) February 4, 2020 February 18, 2020 $32.8125 November 1, 2019 November 15, 2019 $32.8125 August 2, 2019 August 15, 2019 $32.8125 May 3, 2019 May 15, 2019 $32.8125 February 4, 2019 February 15, 2019 $32.8125 November 2, 2018 November 15, 2018 $32.8125 August 3, 2018 August 15, 2018 $32.8125 May 4, 2018 May 15, 2018 $32.8125 February 2, 2018 February 15, 2018 $32.8125</t>
  </si>
  <si>
    <t>Future Minimum Rents (Tables)</t>
  </si>
  <si>
    <t>Lessor, Operating Lease, Payments to be Received, Maturity Table [Table Text Block]</t>
  </si>
  <si>
    <t>The future contractual minimum lease payments to be received (excluding operating expense reimbursements) by the Company as of December 31, 2018, under non-cancelable operating leases which expire on various dates through 2049: Years Ending December 31, (in thousands) 2019 $ 2,088,171 2020 2,106,963 2021 2,015,031 2022 1,838,699 2023 1,736,636 Thereafter 12,295,464 The future contractual lease payments to be received (excluding operating expense reimbursements) by the Company as of December 31, 2019, under non-cancelable operating leases which expire on various dates through 2049: Years Ending December 31, (in thousands) 2020 $ 2,205,675 2021 2,222,643 2022 2,126,968 2023 2,068,871 2024 1,974,144 Thereafter 13,892,504</t>
  </si>
  <si>
    <t>Segment Information (Tables)</t>
  </si>
  <si>
    <t>Schedule Of Reconciliation Of Net Operating Income To Net Income</t>
  </si>
  <si>
    <t>Boston Properties, Inc. Year ended December 31, 2019 2018 2017 (in thousands) Net income attributable to Boston Properties, Inc. common shareholders $ 511,034 $ 572,347 $ 451,939 Add: Preferred dividends 10,500 10,500 10,500 Noncontrolling interest—common units of the Operating Partnership 59,345 66,807 52,210 Noncontrolling interests in property partnerships 71,120 62,909 47,832 Interest expense 412,717 378,168 374,481 Losses (gains) from early extinguishments of debt 29,540 16,490 (496 ) Impairment losses 24,038 11,812 — Net operating income from unconsolidated joint ventures 97,716 79,893 64,008 Depreciation and amortization expense 677,764 645,649 617,547 Transaction costs 1,984 1,604 668 Payroll and related costs from management services contracts 10,386 9,590 — General and administrative expense 140,777 121,722 113,715 Less: Net operating income attributable to noncontrolling interests in property partnerships 183,989 177,365 174,245 Gains (losses) from investments in securities 6,417 (1,865 ) 3,678 Interest and other income 18,939 10,823 5,783 Gains on sales of real estate 709 182,356 7,663 Income from unconsolidated joint ventures 46,592 2,222 11,232 Direct reimbursements of payroll and related costs from management services contracts 10,386 9,590 — Development and management services revenue 40,039 45,158 34,605 Company’s share of Net Operating Income $ 1,739,850 $ 1,551,842 $ 1,495,198 Boston Properties Limited Partnership Year ended December 31, 2019 2018 2017 (in thousands) Net income attributable to Boston Properties Limited Partnership common unitholders $ 580,102 $ 656,903 $ 512,866 Add: Preferred distributions 10,500 10,500 10,500 Noncontrolling interests in property partnerships 71,120 62,909 47,832 Interest expense 412,717 378,168 374,481 Losses (gains) from early extinguishments of debt 29,540 16,490 (496 ) Impairment losses 22,272 10,181 — Net operating income from unconsolidated joint ventures 97,716 79,893 64,008 Depreciation and amortization expense 669,956 637,891 609,407 Transaction costs 1,984 1,604 668 Payroll and related costs from management services contracts 10,386 9,590 — General and administrative expense 140,777 121,722 113,715 Less: Net operating income attributable to noncontrolling interests in property partnerships 183,989 177,365 174,245 Gains (losses) from investments in securities 6,417 (1,865 ) 3,678 Interest and other income 18,939 10,823 5,783 Gains on sales of real estate 858 190,716 8,240 Income from unconsolidated joint ventures 46,592 2,222 11,232 Direct reimbursements of payroll and related costs from management services contracts 10,386 9,590 — Development and management services revenue 40,039 45,158 34,605 Company’s share of Net Operating Income $ 1,739,850 $ 1,551,842 $ 1,495,198</t>
  </si>
  <si>
    <t>Schedule Of Segment Information By Geographic Area And Property Type</t>
  </si>
  <si>
    <t>Information by geographic area and property type (dollars in thousands): For the year ended December 31, 2019 : Boston Los Angeles New York San Francisco Washington, DC Total Rental Revenue: (1) Office $ 895,098 $ — $ 1,011,912 $ 533,189 $ 384,435 $ 2,824,634 Residential 13,786 — — — 23,128 36,914 Hotel 48,589 — — — — 48,589 Total 957,473 — 1,011,912 533,189 407,563 2,910,137 % of Grand Totals 32.90 % — % 34.78 % 18.32 % 14.00 % 100.00 % Rental Expenses: Office 322,282 — 389,532 177,994 144,217 1,034,025 Residential 5,071 — — — 10,914 15,985 Hotel 34,004 — — — — 34,004 Total 361,357 — 389,532 177,994 155,131 1,084,014 % of Grand Totals 33.34 % — % 35.93 % 16.42 % 14.31 % 100.00 % Net operating income $ 596,116 $ — $ 622,380 $ 355,195 $ 252,432 $ 1,826,123 % of Grand Totals 32.64 % — % 34.09 % 19.45 % 13.82 % 100.00 % Less: Net operating income attributable to noncontrolling interests in property partnerships (40,109 ) — (143,432 ) (448 ) — (183,989 ) Add: Company’s share of net operating income from unconsolidated joint ventures 5,494 61,338 4,174 — 26,710 97,716 Company’s share of net operating income $ 561,501 $ 61,338 $ 483,122 $ 354,747 $ 279,142 $ 1,739,850 % of Grand Totals 32.27 % 3.53 % 27.77 % 20.39 % 16.0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8 : Boston Los Angeles New York San Francisco Washington, DC Total Rental Revenue: (1) Office $ 838,341 $ — $ 959,050 $ 397,180 $ 396,088 $ 2,590,659 Residential 6,694 — — — 15,857 22,551 Hotel 49,118 — — — — 49,118 Total 894,153 — 959,050 397,180 411,945 2,662,328 % of Grand Totals 33.59 % — % 36.02 % 14.92 % 15.47 % 100.00 % Rental Expenses: Office 315,653 — 377,992 130,016 142,886 966,547 Residential 3,632 — — — 8,972 12,604 Hotel 33,863 — — — — 33,863 Total 353,148 — 377,992 130,016 151,858 1,013,014 % of Grand Totals 34.86 % — % 37.32 % 12.83 % 14.99 % 100.00 % Net operating income $ 541,005 $ — $ 581,058 $ 267,164 $ 260,087 $ 1,649,314 % of Grand Totals 32.80 % — % 35.23 % 16.20 % 15.77 % 100.00 % Less: Net operating income attributable to noncontrolling interests in property partnerships (33,862 ) — (143,562 ) 59 — (177,365 ) Add: Company’s share of net operating income from unconsolidated joint ventures 2,866 42,750 6,590 — 27,687 79,893 Company’s share of net operating income $ 510,009 $ 42,750 $ 444,086 $ 267,223 $ 287,774 $ 1,551,842 % of Grand Totals 32.86 % 2.75 % 28.63 % 17.22 % 18.5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year ended December 31, 2017 : Boston Los Angeles New York San Francisco Washington, DC Total Rental Revenue: (1) Office $ 776,279 $ — $ 969,371 $ 345,519 $ 414,103 $ 2,505,272 Residential 4,745 — — — 11,851 16,596 Hotel 45,603 — — — — 45,603 Total 826,627 — 969,371 345,519 425,954 2,567,471 % of Grand Totals 32.20 % — % 37.75 % 13.46 % 16.59 % 100.00 % Rental Expenses: Office 301,097 — 372,810 105,253 144,515 923,675 Residential 2,044 — — — 4,258 6,302 Hotel 32,059 — — — — 32,059 Total 335,200 — 372,810 105,253 148,773 962,036 % of Grand Totals 34.84 % — % 38.76 % 10.94 % 15.46 % 100.00 % Net operating income $ 491,427 $ — $ 596,561 $ 240,266 $ 277,181 $ 1,605,435 % of Grand Totals 30.61 % — % 37.15 % 14.97 % 17.27 % 100.00 % Less: Net operating income attributable to noncontrolling interests in property partnerships (31,857 ) — (142,916 ) 528 — (174,245 ) Add: Company’s share of net operating income from unconsolidated joint ventures 1,962 26,816 8,832 — 26,398 64,008 Company’s share of net operating income $ 461,532 $ 26,816 $ 462,477 $ 240,794 $ 303,579 $ 1,495,198 % of Grand Totals 30.87 % 1.79 % 30.94 % 16.10 % 20.3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si>
  <si>
    <t>Earnings Per Share / Common Unit (Tables)</t>
  </si>
  <si>
    <t>Computation Of Basic And Diluted Earnings Per Share / Unit</t>
  </si>
  <si>
    <t xml:space="preserve"> For the Year Ended December 31, 2019 Income (Numerator) Shares (Denominator) Per Share Amount (in thousands, except for per share amounts) Basic Earnings: Net income attributable to Boston Properties, Inc. common shareholders $ 511,034 154,582 $ 3.31 Effect of Dilutive Securities: Stock Based Compensation — 301 (0.01 ) Diluted Earnings: Net income attributable to Boston Properties, Inc. common shareholders $ 511,034 154,883 $ 3.30 For the Year ended December 31, 2018 Income (Numerator) Shares (Denominator) Per Share Amount (in thousands, except for per share amounts) Basic Earnings: Net income attributable to Boston Properties, Inc. common shareholders $ 572,347 154,427 $ 3.71 Allocation of undistributed earnings to participating securities (101 ) — — Net income attributable to Boston Properties, Inc. common shareholders $ 572,246 154,427 $ 3.71 Effect of Dilutive Securities: Stock Based Compensation — 255 (0.01 ) Diluted Earnings: Net income attributable to Boston Properties, Inc. common shareholders $ 572,246 154,682 $ 3.70 For the Year ended December 31, 2017 Income (Numerator) Shares (Denominator) Per Share Amount (in thousands, except for per share amounts) Basic Earnings: Net income attributable to Boston Properties, Inc. common shareholders $ 451,939 154,190 $ 2.93 Effect of Dilutive Securities: Stock Based Compensation — 200 — Diluted Earnings: Net income attributable to Boston Properties, Inc. common shareholders $ 451,939 154,390 $ 2.93 </t>
  </si>
  <si>
    <t xml:space="preserve">Included in the number of units (the denominator) below are approximately 17,618,000 , 17,485,000 and 17,471,000 redeemable common units for the years ended December 31, 2019 , 2018 and 2017 , respectively. For the Year Ended December 31, 2019 Income (Numerator) Units (Denominator) Per Unit Amount (in thousands, except for per unit amounts) Basic Earnings: Net income attributable to Boston Properties Limited Partnership common unitholders $ 580,102 172,200 $ 3.37 Effect of Dilutive Securities: Stock Based Compensation — 301 (0.01 ) Diluted Earnings: Net income attributable to Boston Properties Limited Partnership common unitholders $ 580,102 172,501 $ 3.36 For the Year ended December 31, 2018 Income (Numerator) Units (Denominator) Per Unit Amount (in thousands, except for per unit amounts) Basic Earnings: Net income attributable to Boston Properties Limited Partnership common unitholders $ 656,903 171,912 $ 3.82 Allocation of undistributed earnings to participating securities (113 ) — — Net income attributable to Boston Properties Limited Partnership common unitholders $ 656,790 171,912 $ 3.82 Effect of Dilutive Securities: Stock Based Compensation — 255 (0.01 ) Diluted Earnings: Net income attributable to Boston Properties Limited Partnership common unitholders $ 656,790 172,167 $ 3.81 For the Year ended December 31, 2017 Income (Numerator) Units (Denominator) Per Unit Amount (in thousands, except for per unit amounts) Basic Earnings: Net income attributable to Boston Properties Limited Partnership common unitholders $ 512,866 171,661 $ 2.99 Effect of Dilutive Securities: Stock Based Compensation — 200 (0.01 ) Diluted Earnings: Net income attributable to Boston Properties Limited Partnership common unitholders $ 512,866 171,861 $ 2.98 </t>
  </si>
  <si>
    <t>Stock Option and Incentive Plan (Tables)</t>
  </si>
  <si>
    <t>Stock Option and Incentive Plan and Stock Purchase Plan [Abstract]</t>
  </si>
  <si>
    <t>Share-based Compensation, Stock Options, Activity [Table Text Block]</t>
  </si>
  <si>
    <t>A summary of the status of Boston Properties, Inc.’s stock options as of December 31, 2019 , 2018 and 2017 and changes during the years then ended are presented below: Shares Weighted-Average Exercise Price Outstanding at December 31, 2016 547,129 $ 96.38 Exercised (6,688 ) $ 99.15 Outstanding at December 31, 2017 540,441 $ 96.35 Exercised — $ — Outstanding at December 31, 2018 540,441 $ 96.35 Exercised (145,088 ) $ 96.27 Outstanding at December 31, 2019 395,353 $ 96.37</t>
  </si>
  <si>
    <t>Schedule of Stock Options Outstanding [Table Text Block]</t>
  </si>
  <si>
    <t>The following table summarizes information about Boston Properties, Inc.’s stock options outstanding at December 31, 2019 : Options Outstanding Options Exercisable Number Outstanding at 12/31/19 Weighted-Average Remaining Contractual Life Exercise Price Number Exercisable at 12/31/19 Exercise Price 81,458 1.1 years $ 86.86 81,458 $ 86.86 54,282 3.3 years $ 95.69 54,282 $ 95.69 142,422 3.1 years $ 98.46 142,422 $ 98.46 117,191 2.1 years $ 100.77 117,191 $ 100.77</t>
  </si>
  <si>
    <t>Selected Interim Financial Information (unaudited) (Tables)</t>
  </si>
  <si>
    <t>3 Months Ended</t>
  </si>
  <si>
    <t>Mar. 31, 2019</t>
  </si>
  <si>
    <t>Quarterly Financial Information [Table Text Block]</t>
  </si>
  <si>
    <t>Boston Properties, Inc. The tables below reflect Boston Properties, Inc.’s selected quarterly information for the years ended December 31, 2019 and 2018 . 2019 Quarter Ended March 31, June 30, September 30, December 31, (in thousands, except for per share amounts) Total revenue $ 725,767 $ 733,741 $ 743,553 $ 757,501 Net income $ 131,159 $ 203,461 $ 141,370 $ 176,009 Net income attributable to Boston Properties, Inc. common shareholders $ 98,105 $ 164,318 $ 107,771 $ 140,824 Income attributable to Boston Properties, Inc. per share—basic $ 0.63 $ 1.06 $ 0.70 $ 0.91 Income attributable to Boston Properties, Inc. per share—diluted $ 0.63 $ 1.06 $ 0.70 $ 0.91 2018 Quarter Ended March 31, June 30, September 30, December 31, (in thousands, except for per share amounts) Total revenue $ 661,151 $ 664,484 $ 686,284 $ 705,157 Net income $ 216,312 $ 160,565 $ 150,445 $ 185,241 Net income attributable to Boston Properties, Inc. common shareholders $ 176,021 $ 128,681 $ 119,118 $ 148,529 Income attributable to Boston Properties, Inc. per share—basic $ 1.14 $ 0.83 $ 0.77 $ 0.96 Income attributable to Boston Properties, Inc. per share—diluted $ 1.14 $ 0.83 $ 0.77 $ 0.96 Boston Properties Limited Partnership The tables below reflect Boston Properties Limited Partnership’s selected quarterly information for the years ended December 31, 2019 and 2018 . 2019 Quarter Ended March 31, June 30, September 30, December 31, (in thousands, except for per unit amounts) Total revenue $ 725,767 $ 733,741 $ 743,553 $ 757,501 Net income $ 134,837 $ 205,822 $ 143,212 $ 177,851 Net income attributable to Boston Properties Limited Partnership common unitholders $ 113,382 $ 185,715 $ 122,117 $ 158,888 Income attributable to Boston Properties Limited Partnership per unit—basic $ 0.66 $ 1.08 $ 0.71 $ 0.92 Income attributable to Boston Properties Limited Partnership per unit—diluted $ 0.66 $ 1.08 $ 0.71 $ 0.92 2018 Quarter Ended March 31, June 30, September 30, December 31, (in thousands, except for per unit amounts) Total revenue $ 661,151 $ 664,484 $ 686,284 $ 705,157 Net income $ 220,766 $ 162,986 $ 153,676 $ 192,884 Net income attributable to Boston Properties Limited Partnership common unitholders $ 200,907 $ 145,961 $ 136,201 $ 173,834 Income attributable to Boston Properties Limited Partnership per unit—basic $ 1.17 $ 0.85 $ 0.79 $ 1.01 Income attributable to Boston Properties Limited Partnership per unit—diluted $ 1.17 $ 0.85 $ 0.79 $ 1.01</t>
  </si>
  <si>
    <t>Real Estate and Accumulated Depreciation Real Estate and Accumulated Depreciation (Tables)</t>
  </si>
  <si>
    <t>Real Estate and Accumulated Depreciation, By Property [Table Text Block]</t>
  </si>
  <si>
    <t>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767 Fifth Avenue (the General Motors Building) Office New York, NY $ 2,274,028 $ 1,796,252 $ 1,532,654 $ 202,612 $ 1,796,252 $ 1,735,266 $ — $ — $ 3,531,518 $ 313,158 1968/2019 2013 (1) Prudential Center Office Boston, MA — 92,077 948,357 556,458 115,638 1,478,578 2,676 — 1,596,892 596,740 1965/1993/2002/2016-2017 1998/1999/2000 (1) Embarcadero Center Office San Francisco, CA — 179,697 847,410 415,228 195,987 1,246,348 — — 1,442,335 633,711 1970/1989 1998-1999 (1) 399 Park Avenue Office New York, NY — 339,200 700,358 300,519 354,107 985,970 — — 1,340,077 358,960 1961/2018 2002 (1) 601 Lexington Avenue Office New York, NY 644,778 241,600 494,782 454,902 289,639 688,550 — 213,095 1,191,284 289,482 1977/1997 2001 (1) Salesforce Tower Office San Francisco, CA — 200,349 946,205 — 200,349 946,205 — — 1,146,554 38,727 2018 2013 (1) 200 Clarendon Street and Garage Office Boston, MA — 219,543 667,884 210,160 250,134 829,529 17,924 — 1,097,587 214,533 1976 2010 (1) 250 West 55th Street Office New York, NY — 285,263 603,167 51,928 285,263 655,095 — — 940,358 116,857 2014 2007 (1) 100 Federal Street Office Boston, MA — 131,067 435,954 102,984 131,067 538,938 — — 670,005 122,799 1971-1975/2017 2012 (1) Times Square Tower Office New York, NY — 165,413 380,438 113,222 169,193 489,880 — — 659,073 217,303 2004 2000 (1) Carnegie Center Office Princeton, NJ — 142,666 316,856 152,280 94,240 462,882 54,680 — 611,802 208,331 1983-2016 1998/1999/2000/2007/2014/2017/2019 (1) Atlantic Wharf Office Boston, MA — 63,988 454,537 18,709 63,988 473,246 — — 537,234 131,828 2011 2007 (1) 510 Madison Avenue Office New York, NY — 103,000 253,665 25,495 103,000 279,160 — — 382,160 72,213 2012 2010 (1) Fountain Square Office Reston, VA — 56,853 306,298 12,140 56,853 318,438 — — 375,291 78,498 1986-1990 2012 (1) 599 Lexington Avenue Office New York, NY — 81,040 100,507 188,572 87,852 282,267 — — 370,119 183,291 1986 1997 (1) 680 Folsom Street Office San Francisco, CA — 72,545 219,766 7,907 72,545 227,673 — — 300,218 46,777 2014 2012 (1) 2200 Pennsylvania Avenue Office Washington, DC — — 183,541 113,627 109,038 188,130 — — 297,168 59,190 2011 2008 (1) 145 Broadway Office Cambridge, MA — 121 273,013 23,246 23,367 273,013 — — 296,380 1,511 2019 1997 (1) South of Market and Democracy Tower Office Reston, VA — 13,603 237,479 26,415 13,687 263,810 — — 277,497 99,478 2008-2009 2003 (1) 601 Massachusetts Avenue Office Washington, DC — 95,310 165,173 3,945 95,322 169,106 — — 264,428 24,502 2016 2008 (1) Bay Colony Corporate Center Office Waltham, MA — 18,789 148,451 80,077 18,789 228,528 — — 247,317 79,824 1985-1989 2011 (1) Gateway Center Office San Francisco, CA — 28,255 139,245 61,791 30,627 198,664 — — 229,291 106,680 1984/1986/2002 1999 (1) 535 Mission Street Office San Francisco, CA — 40,933 148,378 3,276 40,933 151,654 — — 192,587 26,293 2015 2013 (1) Reservoir Place Office Waltham, MA — 18,605 104,124 53,718 20,108 156,339 — — 176,447 70,870 1955/1987/2017 1997/1998 (1) Mountain View Research Park Office Mountain View, CA — 95,066 68,373 12,704 95,066 81,077 — — 176,143 19,807 1977-1981/2007-2013 2013 (1) 1330 Connecticut Avenue Office Washington, DC — 25,982 82,311 36,847 27,135 118,005 — — 145,140 32,775 1984/2018 2004 (1)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Kingstowne Towne Center Office Alexandria, VA — 18,021 109,038 3,376 18,062 112,373 — — 130,435 44,294 2003-2006 2007 (1) One Freedom Square Office Reston, VA — 9,929 84,504 34,372 11,293 117,512 — — 128,805 59,006 2000 2003 (1) Capital Gallery Office Washington, DC — 4,725 29,565 88,704 8,662 114,332 — — 122,994 71,631 1981/2006 2007 (1) Weston Corporate Center Office Weston, MA — 25,753 92,312 (123 ) 25,854 92,088 — — 117,942 29,227 2010 2001 (1) Two Freedom Square Office Reston, VA — 13,930 77,739 23,209 15,420 99,458 — — 114,878 50,668 2001 2003 (1) One and Two Reston Overlook Office Reston, VA — 16,456 66,192 24,181 16,179 90,650 — — 106,829 51,503 1999 2000 (1) Discovery Square Office Reston, VA — 11,198 71,782 20,905 12,533 91,352 — — 103,885 43,619 2001 2003 (1) 140 Kendrick Street Office Needham, MA — 18,095 66,905 17,574 19,092 83,482 — — 102,574 35,721 2000 2004 (1) 355 Main Street Office Cambridge, MA — 18,863 53,346 27,582 21,173 78,618 — — 99,791 26,439 1981/1996/2013 2006 (1) 880 &amp; 890 Winter Street Office Waltham, MA — 29,510 65,812 — 29,510 65,812 — — 95,322 1,458 1998-1999 2019 (1) 10 CityPoint Office Waltham, MA — 1,953 85,752 4,697 2,290 90,112 — — 92,402 10,928 2016 1997 (1) 90 Broadway Office Cambridge, MA — 19,104 52,078 19,857 20,785 70,254 — — 91,039 23,621 1983/1998/2013 2006 (1) 230 CityPoint Office Waltham, MA — 13,189 49,823 22,057 13,807 71,262 — — 85,069 29,255 1992 2005 (1) 77 CityPoint Office Waltham, MA — 13,847 60,383 10,556 14,023 70,763 — — 84,786 27,172 2008 2001 (1) Waltham Weston Corporate Center Office Waltham, MA — 10,385 60,694 13,165 11,097 73,147 — — 84,244 35,567 2003 1999 (1) 3625-3635 Peterson Way Office Santa Clara, CA — 63,206 14,879 752 63,206 14,879 752 — 78,837 11,172 1979 2016 (1) 2440 West El Camino Real Office Mountain View, CA — 16,741 51,285 5,454 16,741 56,739 — — 73,480 13,090 1987/2003 2011 (1) 191 Spring Street Office Lexington, MA — 2,850 59,751 7,695 3,151 67,145 — — 70,296 21,917 1971/1995/2018 1997 (1) 300 Binney Street Office Cambridge, MA — 18,080 51,262 140 18,080 51,402 — — 69,482 11,146 2013 2009 (1) Wisconsin Place Office Chevy Chase, MD — — 53,349 14,924 — 68,273 — — 68,273 25,934 2009 2004 (1) Reston Corporate Center Office Reston, VA — 9,135 50,857 6,236 10,148 56,080 — — 66,228 29,860 1984 1998 (1) New Dominion Technology Park, Bldg. Two Office Herndon, VA — 5,584 51,868 4,157 6,510 55,099 — — 61,609 26,894 2004 1998 (1) 255 Main Street Office Cambridge, MA — 134 25,110 34,124 548 58,820 — — 59,368 33,543 1987 1997 (1) University Place Office Cambridge, MA 3,602 — 37,091 16,001 7,418 45,674 — — 53,092 29,423 1985 1998 (1) New Dominion Technology Park, Bldg. One Office Herndon, VA — 3,880 43,227 3,927 4,583 46,451 — — 51,034 29,141 2001 1998 (1) Sumner Square Office Washington, DC — 624 28,745 21,344 3,535 47,178 — — 50,713 27,093 1985 1999 (1) 200 West Street Office Waltham, MA — 16,148 24,983 8,211 16,813 30,425 — 2,104 49,342 17,001 1999 1997 (1) North First Business Park Office San Jose, CA — 23,398 13,069 4,571 23,377 17,661 — — 41,038 16,411 1981 2007 (1) 150 Broadway Office Cambridge, MA — 850 25,042 8,540 1,323 33,109 — — 34,432 19,875 1999 1997 (1) 105 Broadway Office Cambridge, MA — 1,299 12,943 11,406 2,395 23,253 — — 25,648 11,870 1990 1997 (1) Lexington Office Park Office Lexington, MA — 998 1,426 18,547 1,264 19,707 — — 20,971 14,312 1982 1997 (1) 201 Spring Street Office Lexington, MA — 2,849 15,303 1,172 3,124 16,200 — — 19,324 8,587 1997 1997 (1) The Point Office Waltham, MA — 6,395 10,040 421 6,492 10,364 — — 16,856 1,349 2015 2007 (1) 33 Hayden Avenue Office Lexington, MA — 266 3,234 12,898 425 15,973 — — 16,398 5,678 1979 1997 (1) 690 Folsom Street Office San Francisco, CA — 3,219 11,038 1,157 3,219 12,195 — — 15,414 2,284 2015 2012 (1)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92-100 Hayden Avenue Office Lexington, MA — 594 6,748 7,529 802 14,069 — — 14,871 12,041 1985 1997 (1) 181 Spring Street Office Lexington, MA — 1,066 9,520 2,177 1,160 11,603 — — 12,763 5,597 1999 1997 (1) 195 West Street Office Waltham, MA — 1,611 6,652 4,218 1,858 10,623 — — 12,481 8,352 1990 1997 (1) 7501 Boston Boulevard, Building Seven Office Springfield, VA — 665 9,273 816 791 9,963 — — 10,754 5,393 1997 1997 (1) 7435 Boston Boulevard, Building One Office Springfield, VA — 392 3,822 4,983 659 8,538 — — 9,197 6,344 1982 1997 (1) 7450 Boston Boulevard, Building Three Office Springfield, VA — 1,165 4,681 2,591 1,430 7,007 — — 8,437 3,575 1987 1998 (1) 32 Hartwell Avenue Office Lexington, MA — 168 1,943 6,115 314 7,912 — — 8,226 1,975 1968/1979/1987 1997 (1) 250 Binney Street Office Cambridge, MA — 110 4,483 3,593 273 7,913 — — 8,186 5,829 1983 1997 (1) 8000 Grainger Court, Building Five Office Springfield, VA — 366 4,282 3,198 601 7,245 — — 7,846 5,752 1984 1997 (1) 453 Ravendale Drive Office Mountain View, CA — 5,477 1,090 676 5,477 1,766 — — 7,243 690 1977 2012 (1) 7300 Boston Boulevard, Building Thirteen Office Springfield, VA — 608 4,773 1,007 661 5,727 — — 6,388 1,984 2002 1997 (1) 17 Hartwell Avenue Office Lexington, MA — 26 150 6,064 65 6,175 — — 6,240 1,966 1968 1997 (1) 7601 Boston Boulevard, Building Eight Office Springfield, VA — 200 878 5,060 551 5,587 — — 6,138 4,689 1986 1997 (1) 7500 Boston Boulevard, Building Six Office Springfield, VA — 138 3,749 1,640 367 5,160 — — 5,527 4,237 1985 1997 (1) 8000 Corporate Court, Building Eleven Office Springfield, VA — 136 3,071 1,596 774 4,029 — — 4,803 3,191 1989 1997 (1) 7375 Boston Boulevard, Building Ten Office Springfield, VA — 23 2,685 1,032 93 3,647 — — 3,740 2,606 1988 1997 (1) 7374 Boston Boulevard, Building Four Office Springfield, VA — 241 1,605 1,828 398 3,276 — — 3,674 2,779 1984 1997 (1) 7451 Boston Boulevard, Building Two Office Springfield, VA — 249 1,542 1,667 613 2,845 — — 3,458 2,610 1982 1997 (1) Signature at Reston Residential Reston, VA — 27,076 190,580 393 27,076 190,973 — — 218,049 8,773 2018 2013 (1) Proto Kendall Square Residential Cambridge, MA — 9,243 127,248 2,939 9,245 130,185 — — 139,430 4,566 2018 2015 (1) The Avant at Reston Town Center Residential Reston, VA — 20,350 91,995 830 20,350 92,825 — — 113,175 14,728 2014 2010 (1) The Lofts at Atlantic Wharf Residential Boston, MA — 3,529 54,891 1,897 3,529 56,788 — — 60,317 12,639 2011 2007 (1) Boston Marriott Cambridge Hotel Cambridge, MA — 478 37,918 35,813 1,201 73,008 — — 74,209 46,605 1986/2017 1997 (1) Kendall Center Green Garage Garage Cambridge, MA — — 35,035 7,329 103 42,261 — — 42,364 13,512 1984 2006 (1) Kendall Center Yellow Garage Garage Cambridge, MA — 1,256 15,697 1,552 1,434 17,071 — — 18,505 6,031 2006 2004 (1) Kendall Center Blue Garage Garage Cambridge, MA — 1,163 11,633 2,151 1,579 13,368 — — 14,947 9,728 1990 1997 (1) The Skylyne (MacArthur Station Residences) Development Oakland, CA — — — 226,526 29,807 — — 196,719 226,526 — N/A N/A N/A 2100 Pennsylvania Avenue Development Washington, DC — — — 224,380 185,129 — — 39,251 224,380 1,024 N/A N/A N/A Reston Gateway Development Reston, VA — — — 150,632 — — — 150,632 150,632 — N/A 1998 N/A 17Fifty Presidents Street Development Reston, VA — — — 99,816 — — — 99,816 99,816 — N/A 2013 N/A Boston Properties, Inc. Schedule 3 - Real Estate and Accumulated Depreciation December 31, 2019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20 CityPoint Development Waltham, MA — 4,721 52,039 20,007 4,721 52,039 — 20,007 76,767 1,136 N/A 2007 N/A 325 Main Street Development Cambridge, MA — 174 — 68,903 965 — — 68,112 69,077 — N/A 1997 N/A North First Master Plan Land San Jose, CA — 35,004 — 3,932 — — 38,936 — 38,936 — N/A 2007 N/A Plaza at Almaden Land San Jose, CA — — — 34,889 — — 34,889 — 34,889 — N/A 2006 N/A 425 Fourth Street Land San Francisco, CA — — — 22,074 — — 22,074 — 22,074 — N/A N/A N/A Springfield Metro Center Land Springfield, VA — — — 19,844 — — 19,844 — 19,844 — N/A 2007 N/A Reston Gateway Master Plan Land Reston, VA — — — 18,292 — — 18,292 — 18,292 — N/A 1998 N/A 214 Third Avenue Land Waltham, MA — — — 17,692 — — 17,692 — 17,692 — N/A 2006 N/A 103 Fourth Avenue Land Waltham, MA — — — 12,826 — — 12,826 — 12,826 — N/A 2007 N/A Crane Meadow Land Marlborough, MA — — — 8,866 — — 8,866 — 8,866 — N/A 2000 N/A Broad Run Business Park Land Loudoun County, VA — — — 2,396 — — 2,396 — 2,396 — N/A 1998 N/A Kendall Center Master Plan Land Cambridge, MA — — — 1,693 — — 1,693 — 1,693 — N/A 1997 N/A Weston Quarry Land Weston, MA — — — 1,249 — — 1,249 — 1,249 — N/A 2001 N/A Reston Overlook Master Plan Land Reston, VA — — — 39 — — 39 — 39 — N/A 2000 N/A $ 2,922,408 (2 ) $ 5,024,060 $ 13,057,336 $ 4,763,301 $ 5,474,337 (3 ) $ 16,325,796 (4 ) $ 254,828 (5 ) $ 789,736 $ 22,844,697 $ 5,239,179 Note: Total Real Estate does not include Furniture, Fixtures and Equipment totaling approximately $44,313 . Accumulated Depreciation does not include approximately $27,619 of accumulated depreciation related to Furniture, Fixtures and Equipment. The aggregate cost and accumulated depreciation for tax purposes was approximately $18.6 billion and $4.0 billion , respectively. (1) Depreciation of the buildings and improvements are calculated over lives ranging from the life of the lease to 40 years. (2) Includes unamortized deferred financing costs totaling approximately $(26.7) million . (3) Includes Right of Use Assets - Finance Leases and Right of Use Assets - Operating Leases of approximately $214,091 and $148,640 , respectively. (4) Includes Right of Use Assets - Finance Leases of approximately $23,303 . (5) Includes pre-development costs.</t>
  </si>
  <si>
    <t>Activity of Real Estate and Accumulated Depreciation [Table Text Block]</t>
  </si>
  <si>
    <t>A summary of activity for real estate and accumulated depreciation is as follows: 2019 2018 2017 Real Estate: Balance at the beginning of the year $ 21,605,545 $ 21,058,714 $ 20,114,576 Additions to/improvements of real estate 1,671,898 1,043,379 1,099,286 Assets sold/written-off (432,746 ) (496,548 ) (155,148 ) Balance at the end of the year $ 22,844,697 $ 21,605,545 $ 21,058,714 Accumulated Depreciation: Balance at the beginning of the year $ 4,871,102 $ 4,566,570 $ 4,201,891 Depreciation expense 564,938 533,342 497,059 Assets sold/written-off (196,861 ) (228,810 ) (132,380 ) Balance at the end of the year $ 5,239,179 $ 4,871,102 $ 4,566,570 Note: Real Estate and Accumulated Depreciation amounts do not include Furniture, Fixtures and Equipment.</t>
  </si>
  <si>
    <t>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67 Fifth Avenue (the General Motors Building) Office New York, NY $ 2,274,028 $ 1,796,252 $ 1,532,654 $ 202,612 $ 1,796,252 $ 1,735,266 $ — $ — $ 3,531,518 $ 313,158 1968/2019 2013 (1) Prudential Center Office Boston, MA — 92,077 948,357 496,088 100,540 1,433,306 2,676 — 1,536,522 580,797 1965/1993/2002/2016-2017 1998/1999/2000 (1) Embarcadero Center Office San Francisco, CA — 179,697 847,410 352,847 180,420 1,199,534 — — 1,379,954 617,163 1970/1989 1998-1999 (1) 399 Park Avenue Office New York, NY — 339,200 700,358 240,911 339,200 941,269 — — 1,280,469 343,191 1961/2018 2002 (1) 601 Lexington Avenue Office New York, NY 644,778 241,600 494,782 417,816 279,281 661,822 — 213,095 1,154,198 280,028 1977/1997 2001 (1) Salesforce Tower Office San Francisco, CA — 200,349 946,205 — 200,349 946,205 — — 1,146,554 38,727 2018 2013 (1) 200 Clarendon Street and Garage Office Boston, MA — 219,543 667,884 210,160 250,134 829,529 17,924 — 1,097,587 214,533 1976 2010 (1) 250 West 55th Street Office New York, NY — 285,263 603,167 51,928 285,263 655,095 — — 940,358 116,857 2014 2007 (1) 100 Federal Street Office Boston, MA — 131,067 435,954 102,984 131,067 538,938 — — 670,005 122,799 1971-1975/2017 2012 (1) Times Square Tower Office New York, NY — 165,413 380,438 75,243 159,694 461,400 — — 621,094 207,272 2004 2000 (1) Carnegie Center Office Princeton, NJ — 142,666 316,856 137,317 90,498 451,661 54,680 — 596,839 204,380 1983-2016 1998/1999/2000/2007/2014/2017/2019 (1) Atlantic Wharf Office Boston, MA — 63,988 454,537 18,709 63,988 473,246 — — 537,234 131,828 2011 2007 (1) 510 Madison Avenue Office New York, NY — 103,000 253,665 25,495 103,000 279,160 — — 382,160 72,213 2012 2010 (1) Fountain Square Office Reston, VA — 56,853 306,298 12,140 56,853 318,438 — — 375,291 78,498 1986-1990 2012 (1) 599 Lexington Avenue Office New York, NY — 81,040 100,507 161,330 81,040 261,837 — — 342,877 176,101 1986 1997 (1) 680 Folsom Street Office San Francisco, CA — 72,545 219,766 7,907 72,545 227,673 — — 300,218 46,777 2014 2012 (1) 2200 Pennsylvania Avenue Office Washington, DC — — 183,541 113,627 109,038 188,130 — — 297,168 59,190 2011 2008 (1) 145 Broadway Office Cambridge, MA — 121 273,013 23,043 23,164 273,013 — — 296,177 1,511 2019 1997 (1) South of Market and Democracy Tower Office Reston, VA — 13,603 237,479 26,079 13,603 263,558 — — 277,161 99,406 2008-2009 2003 (1) 601 Massachusetts Avenue Office Washington, DC — 95,310 165,173 3,933 95,310 169,106 — — 264,416 24,502 2016 2008 (1) Bay Colony Corporate Center Office Waltham, MA — 18,789 148,451 80,077 18,789 228,528 — — 247,317 79,824 1985-1989 2011 (1) Gateway Center Office San Francisco, CA — 28,255 139,245 55,402 29,029 193,873 — — 222,902 104,993 1984/1986/2002 1999 (1) 535 Mission Street Office San Francisco, CA — 40,933 148,378 3,276 40,933 151,654 — — 192,587 26,293 2015 2013 (1) Mountain View Research Park Office Mountain View, CA — 95,066 68,373 12,704 95,066 81,077 — — 176,143 19,807 1977-1981/2007-2013 2013 (1) Reservoir Place Office Waltham, MA — 18,605 104,124 49,643 19,089 153,283 — — 172,372 69,794 1955/1987/2017 1997/1998 (1) 1330 Connecticut Avenue Office Washington, DC — 25,982 82,311 32,234 25,982 114,545 — — 140,527 31,553 1984/2018 2004 (1) Kingstowne Towne Center Office Alexandria, VA — 18,021 109,038 3,212 18,021 112,250 — — 130,271 44,258 2003-2006 2007 (1) One Freedom Square Office Reston, VA — 9,929 84,504 28,735 9,883 113,285 — — 123,168 57,516 2000 2003 (1) Weston Corporate Center Office Weston, MA — 25,753 92,312 (123 ) 25,854 92,088 — — 117,942 29,227 2010 2001 (1) Capital Gallery Office Washington, DC — 4,725 29,565 78,573 6,128 106,735 — — 112,863 68,953 1981/2006 2007 (1) Two Freedom Square Office Reston, VA — 13,930 77,739 16,997 13,866 94,800 — — 108,666 49,028 2001 2003 (1) 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One and Two Reston Overlook Office Reston, VA — 16,456 66,192 19,763 15,074 87,337 — — 102,411 50,336 1999 2000 (1) 355 Main Street Office Cambridge, MA — 18,863 53,346 27,284 21,098 78,395 — — 99,493 26,362 1981/1996/2013 2006 (1) 140 Kendrick Street Office Needham, MA — 18,095 66,905 13,584 18,095 80,489 — — 98,584 34,667 2000 2004 (1) Discovery Square Office Reston, VA — 11,198 71,782 15,360 11,146 87,194 — — 98,340 42,152 2001 2003 (1) 880 &amp; 890 Winter Street Office Waltham, MA — 29,510 65,812 — 29,510 65,812 — — 95,322 1,458 1998-1999 2019 (1) 10 CityPoint Office Waltham, MA — 1,953 85,752 4,534 2,127 90,112 — — 92,239 10,928 2016 1997 (1) 90 Broadway Office Cambridge, MA — 19,104 52,078 19,678 20,741 70,119 — — 90,860 23,581 1983/1998/2013 2006 (1) 77 CityPoint Office Waltham, MA — 13,847 60,383 10,451 13,997 70,684 — — 84,681 27,148 2008 2001 (1) 230 CityPoint Office Waltham, MA — 13,189 49,823 20,440 13,403 70,049 — — 83,452 28,831 1992 2005 (1) Waltham Weston Corporate Center Office Waltham, MA — 10,385 60,694 10,178 10,350 70,907 — — 81,257 34,777 2003 1999 (1) 3625-3635 Peterson Way Office Santa Clara, CA — 63,206 14,879 752 63,206 14,879 752 — 78,837 11,172 1979 2016 (1) 2440 West El Camino Real Office Mountain View, CA — 16,741 51,285 5,454 16,741 56,739 — — 73,480 13,090 1987/2003 2011 (1) 191 Spring Street Office Lexington, MA — 2,850 59,751 7,063 2,850 66,814 — — 69,664 21,801 1971/1995/2018 1997 (1) 300 Binney Street Office Cambridge, MA — 18,080 51,262 140 18,080 51,402 — — 69,482 11,146 2013 2009 (1) Wisconsin Place Office Chevy Chase, MD — — 53,349 14,924 — 68,273 — — 68,273 25,934 2009 2004 (1) Reston Corporate Center Office Reston, VA — 9,135 50,857 3,625 9,496 54,121 — — 63,617 29,170 1984 1998 (1) New Dominion Technology Park, Bldg. Two Office Herndon, VA — 5,584 51,868 412 5,574 52,290 — — 57,864 25,900 2004 1998 (1) 255 Main Street Office Cambridge, MA — 134 25,110 32,468 134 57,578 — — 57,712 33,108 1987 1997 (1) University Place Office Cambridge, MA 3,602 — 37,091 14,551 7,055 44,587 — — 51,642 29,044 1985 1998 (1) Sumner Square Office Washington, DC — 624 28,745 19,264 3,015 45,618 — — 48,633 26,547 1985 1999 (1) New Dominion Technology Park, Bldg. One Office Herndon, VA — 3,880 43,227 1,117 3,880 44,344 — — 48,224 28,398 2001 1998 (1) 200 West Street Office Waltham, MA — 16,148 24,983 5,550 16,148 28,429 — 2,104 46,681 16,298 1999 1997 (1) North First Business Park Office San Jose, CA — 23,398 13,069 4,548 23,371 17,644 — — 41,015 16,411 1981 2007 (1) 150 Broadway Office Cambridge, MA — 850 25,042 6,535 822 31,605 — — 32,427 19,342 1999 1997 (1) 105 Broadway Office Cambridge, MA — 1,299 12,943 9,300 1,868 21,674 — — 23,542 11,312 1990 1997 (1) Lexington Office Park Office Lexington, MA — 998 1,426 17,783 1,073 19,134 — — 20,207 14,114 1982 1997 (1) 201 Spring Street Office Lexington, MA — 2,849 15,303 73 2,849 15,376 — — 18,225 8,295 1997 1997 (1) The Point Office Waltham, MA — 6,395 10,040 421 6,492 10,364 — — 16,856 1,349 2015 2007 (1) 33 Hayden Avenue Office Lexington, MA — 266 3,234 12,261 266 15,495 — — 15,761 5,510 1979 1997 (1) 690 Folsom Street Office San Francisco, CA — 3,219 11,038 1,157 3,219 12,195 — — 15,414 2,284 2015 2012 (1) 92-100 Hayden Avenue Office Lexington, MA — 594 6,748 6,800 619 13,523 — — 14,142 11,847 1985 1997 (1) 181 Spring Street Office Lexington, MA — 1,066 9,520 1,800 1,066 11,320 — — 12,386 5,498 1999 1997 (1) 195 West Street Office Waltham, MA — 1,611 6,652 3,229 1,611 9,881 — — 11,492 8,087 1990 1997 (1) 7501 Boston Boulevard, Building Seven Office Springfield, VA — 665 9,273 311 665 9,584 — — 10,249 5,257 1997 1997 (1) 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435 Boston Boulevard, Building One Office Springfield, VA — 392 3,822 4,290 486 8,018 — — 8,504 6,162 1982 1997 (1) 7450 Boston Boulevard, Building Three Office Springfield, VA — 1,165 4,681 2,177 1,327 6,696 — — 8,023 3,462 1987 1998 (1) 32 Hartwell Avenue Office Lexington, MA — 168 1,943 5,529 168 7,472 — — 7,640 1,819 1968/1979/1987 1997 (1) 250 Binney Street Office Cambridge, MA — 110 4,483 2,939 110 7,422 — — 7,532 5,660 1983 1997 (1) 8000 Grainger Court, Building Five Office Springfield, VA — 366 4,282 2,604 453 6,799 — — 7,252 5,597 1984 1997 (1) 453 Ravendale Drive Office Mountain View, CA — 5,477 1,090 676 5,477 1,766 — — 7,243 690 1977 2012 (1) 7300 Boston Boulevard, Building Thirteen Office Springfield, VA — 608 4,773 795 608 5,568 — — 6,176 1,928 2002 1997 (1) 17 Hartwell Avenue Office Lexington, MA — 26 150 5,907 26 6,057 — — 6,083 1,924 1968 1997 (1) 7601 Boston Boulevard, Building Eight Office Springfield, VA — 200 878 4,367 378 5,067 — — 5,445 4,507 1986 1997 (1) 7500 Boston Boulevard, Building Six Office Springfield, VA — 138 3,749 1,107 234 4,760 — — 4,994 4,097 1985 1997 (1) 8000 Corporate Court, Building Eleven Office Springfield, VA — 136 3,071 1,245 686 3,766 — — 4,452 3,094 1989 1997 (1) 7375 Boston Boulevard, Building Ten Office Springfield, VA — 23 2,685 851 47 3,512 — — 3,559 2,562 1988 1997 (1) 7374 Boston Boulevard, Building Four Office Springfield, VA — 241 1,605 1,445 303 2,988 — — 3,291 2,681 1984 1997 (1) 7451 Boston Boulevard, Building Two Office Springfield, VA — 249 1,542 1,354 535 2,610 — — 3,145 2,526 1982 1997 (1) Signature at Reston Residential Reston, VA — 27,076 190,580 393 27,076 190,973 — — 218,049 8,773 2018 2013 (1) Proto Kendall Square Residential Cambridge, MA — 9,243 127,248 2,939 9,245 130,185 — — 139,430 4,566 2018 2015 (1) The Avant at Reston Town Center Residential Reston, VA — 20,350 91,995 830 20,350 92,825 — — 113,175 14,728 2014 2010 (1) The Lofts at Atlantic Wharf Residential Boston, MA — 3,529 54,891 1,897 3,529 56,788 — — 60,317 12,639 2011 2007 (1) Boston Marriott Cambridge Hotel Cambridge, MA — 478 37,918 32,922 478 70,840 — — 71,318 45,842 1986/2017 1997 (1) Kendall Center Green Garage Garage Cambridge, MA — — 35,035 6,915 — 41,950 — — 41,950 13,404 1984 2006 (1) Kendall Center Yellow Garage Garage Cambridge, MA — 1,256 15,697 840 1,256 16,537 — — 17,793 5,847 2006 2004 (1) Kendall Center Blue Garage Garage Cambridge, MA — 1,163 11,633 486 1,163 12,119 — — 13,282 9,290 1990 1997 (1) The Skylyne (MacArthur Station Residences) Development Oakland, CA — — — 226,526 29,807 — — 196,719 226,526 — N/A N/A N/A 2100 Pennsylvania Avenue Development Washington, DC — — — 224,380 185,129 — — 39,251 224,380 1,024 N/A N/A N/A Reston Gateway Development Reston, VA — — — 150,632 — — — 150,632 150,632 — N/A 1998 N/A 17Fifty Presidents Street Development Reston, VA — — — 99,816 — — — 99,816 99,816 — N/A 2013 N/A 20 CityPoint Development Waltham, MA — 4,721 52,039 20,007 4,721 52,039 — 20,007 76,767 1,136 N/A 2007 N/A 325 Main Street Development Cambridge, MA — 174 — 68,710 772 — — 68,112 68,884 — N/A 1997 N/A North First Master Plan Land San Jose, CA — 35,004 — 3,932 — — 38,936 — 38,936 — N/A 2007 N/A Plaza at Almaden Land San Jose, CA — — — 34,889 — — 34,889 — 34,889 — N/A 2006 N/A Boston Properties Limited Partnership Schedule 3—Real Estate and Accumulated Depreciation December 31, 2019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425 Fourth Street Land San Francisco, CA — — — 22,074 — — 22,074 — 22,074 — N/A N/A N/A Springfield Metro Center Land Springfield, VA — — — 19,844 — — 19,844 — 19,844 — N/A 2007 N/A Reston Gateway Master Plan Land Reston, VA — — — 18,292 — — 18,292 — 18,292 — N/A 1998 N/A 214 Third Avenue Land Waltham, MA — — — 17,692 — — 17,692 — 17,692 — N/A 2006 N/A 103 Fourth Avenue Land Waltham, MA — — — 12,826 — — 12,826 — 12,826 — N/A 2007 N/A Crane Meadow Land Marlborough, MA — — — 8,866 — — 8,866 — 8,866 — N/A 2000 N/A Broad Run Business Park Land Loudoun County, VA — — — 2,396 — — 2,396 — 2,396 — N/A 1998 N/A Kendall Center Master Plan Land Cambridge, MA — — — 1,693 — — 1,693 — 1,693 — N/A 1997 N/A Weston Quarry Land Weston, MA — — — 1,249 — — 1,249 — 1,249 — N/A 2001 N/A Reston Overlook Master Plan Land Reston, VA — — — 39 — — 39 — 39 — N/A 2000 N/A $ 2,922,408 (2 ) $ 5,024,060 $ 13,057,336 $ 4,368,080 $ 5,373,884 (3 ) $ 16,031,028 (4 ) $ 254,828 (5 ) $ 789,736 $ 22,449,476 $ 5,135,289 Note: Total Real Estate does not include Furniture, Fixtures and Equipment totaling approximately $44,313 . Accumulated Depreciation does not include approximately $27,619 of accumulated depreciation related to Furniture, Fixtures and Equipment. The aggregate cost and accumulated depreciation for tax purposes was approximately $20.7 billion and $4.5 billion , respectively. (1) Depreciation of the buildings and improvements are calculated over lives ranging from the life of the lease to 40 years. (2) Includes unamortized deferred financing costs totaling approximately $(26.7) million . (3) Includes Right of Use Assets - Finance Leases and Right of Use Assets - Operating Leases of approximately $214,091 and $148,640 , respectively. (4) Includes Right of Use Assets - Finance Leases of approximately $23,303 . (5) Includes pre-development costs.</t>
  </si>
  <si>
    <t>A summary of activity for real estate and accumulated depreciation is as follows: 2019 2018 2017 Real Estate: Balance at the beginning of the year $ 21,207,189 $ 20,647,236 $ 19,701,185 Additions to/improvements of real estate 1,671,898 1,043,379 1,099,286 Assets sold/written-off (429,611 ) (483,426 ) (153,235 ) Balance at the end of the year $ 22,449,476 $ 21,207,189 $ 20,647,236 Accumulated Depreciation: Balance at the beginning of the year $ 4,773,800 $ 4,473,895 $ 4,116,020 Depreciation expense 557,130 525,584 488,919 Assets sold/written-off (195,641 ) (225,679 ) (131,044 ) Balance at the end of the year $ 5,135,289 $ 4,773,800 $ 4,473,895 Note: Real Estate and Accumulated Depreciation amounts do not include Furniture, Fixtures and Equipment.</t>
  </si>
  <si>
    <t>Organization (Details) ft² in Millions</t>
  </si>
  <si>
    <t>Dec. 31, 2019ft²Real_Estate_Propertiesyrshares</t>
  </si>
  <si>
    <t>Dec. 31, 2018shares</t>
  </si>
  <si>
    <t>General and limited partnership interest in the operating partnership (percent)</t>
  </si>
  <si>
    <t>89.60%</t>
  </si>
  <si>
    <t>89.70%</t>
  </si>
  <si>
    <t>Restriction on redemption of OP units from date of issuance (years) | yr</t>
  </si>
  <si>
    <t>One OP unit is equivalent to one share of Common Stock (in shares) | shares</t>
  </si>
  <si>
    <t>OP unit conversion rate (in shares) | shares</t>
  </si>
  <si>
    <t>Number Of series Of preferred units outstanding</t>
  </si>
  <si>
    <t>Number of VIEs - Consolidated</t>
  </si>
  <si>
    <t>Number of VIEs - Total</t>
  </si>
  <si>
    <t>Commercial Real Estate Properties [Member]</t>
  </si>
  <si>
    <t>Number of real estate properties</t>
  </si>
  <si>
    <t>Net Rentable Area (in sf) | ft²</t>
  </si>
  <si>
    <t>Total Properties Under Construction [ Member]</t>
  </si>
  <si>
    <t>Total Office Properties [ Member]</t>
  </si>
  <si>
    <t>Office Properties Under Construction [Member]</t>
  </si>
  <si>
    <t>Retail Properties [ Member]</t>
  </si>
  <si>
    <t>Residential Properties [Member]</t>
  </si>
  <si>
    <t>Residential Properties Under Construction [Member]</t>
  </si>
  <si>
    <t>Hotel Property [ Member]</t>
  </si>
  <si>
    <t>Preferred Stock, Dividend Rate, Percentage</t>
  </si>
  <si>
    <t>Preferred stock / units, shares / units outstanding (in shares / units) | shares</t>
  </si>
  <si>
    <t>Depositary shares of Series B Cumulative Redeemable Preferred [Member]</t>
  </si>
  <si>
    <t>Series B Preferred Units [Member]</t>
  </si>
  <si>
    <t>Summary Of Significant Accounting Policies (Narrative) (Details)</t>
  </si>
  <si>
    <t>Dec. 31, 2019USD ($)</t>
  </si>
  <si>
    <t>Dec. 31, 2019USD ($)yr</t>
  </si>
  <si>
    <t>Dec. 31, 2018USD ($)</t>
  </si>
  <si>
    <t>Dec. 31, 2017USD ($)</t>
  </si>
  <si>
    <t>Jan. 01, 2019USD ($)</t>
  </si>
  <si>
    <t>Probable Sale Term of Property After Classified As Held For Sale (Years) | yr</t>
  </si>
  <si>
    <t>Interest costs capitalized</t>
  </si>
  <si>
    <t>Salaries And Related Costs Capitalized</t>
  </si>
  <si>
    <t>Cash FDIC Insured Limit</t>
  </si>
  <si>
    <t>Separate Unrestricted Cash For Deferred Compensation Plans</t>
  </si>
  <si>
    <t>Internal Leasing Salaries And Related Costs Capitalized</t>
  </si>
  <si>
    <t>Straight-line rent adjustments</t>
  </si>
  <si>
    <t>Above and below market rent adjustments, net</t>
  </si>
  <si>
    <t>REIT Annual Taxable Income Distribution Requirement Percentage, Minimum</t>
  </si>
  <si>
    <t>90.00%</t>
  </si>
  <si>
    <t>Company Annual Taxable Income Distribution Percentage</t>
  </si>
  <si>
    <t>100.00%</t>
  </si>
  <si>
    <t>Operating Lease, Liability</t>
  </si>
  <si>
    <t>Redeemable Noncontrolling Interest, Equity, Carrying Amount</t>
  </si>
  <si>
    <t>Accounts Payable and Accrued Liabilities</t>
  </si>
  <si>
    <t>Lessee, Finance Lease, Description</t>
  </si>
  <si>
    <t>four</t>
  </si>
  <si>
    <t>deferred compenstation for directors [Member]</t>
  </si>
  <si>
    <t>Change in classification of director deferred compensation plan</t>
  </si>
  <si>
    <t>Summary Of Significant Accounting Policies Schedule of Estimated Useful Lives (Details)</t>
  </si>
  <si>
    <t>Land Improvements [Member] | Minimum [Member]</t>
  </si>
  <si>
    <t>Property, Plant and Equipment [Line Items]</t>
  </si>
  <si>
    <t>Estimated useful life (years)</t>
  </si>
  <si>
    <t>25 years</t>
  </si>
  <si>
    <t>Land Improvements [Member] | Maximum [Member]</t>
  </si>
  <si>
    <t>40 years</t>
  </si>
  <si>
    <t>Building and Building Improvements [Member] | Minimum [Member]</t>
  </si>
  <si>
    <t>10 years</t>
  </si>
  <si>
    <t>Building and Building Improvements [Member] | Maximum [Member]</t>
  </si>
  <si>
    <t>Tenant Improvement [Member]</t>
  </si>
  <si>
    <t>Estimated useful life, description</t>
  </si>
  <si>
    <t>Shorter of useful life or terms of related lease</t>
  </si>
  <si>
    <t>Furniture, fixtures and equipment [Member] | Minimum [Member]</t>
  </si>
  <si>
    <t>3 years</t>
  </si>
  <si>
    <t>Furniture, fixtures and equipment [Member] | Maximum [Member]</t>
  </si>
  <si>
    <t>7 years</t>
  </si>
  <si>
    <t>Summary Of Significant Accounting Policies Schedule of Finite Lived Intangible Assets Future Amortization Expense (Details) $ in Thousands</t>
  </si>
  <si>
    <t>Finite-Lived Intangible Assets [Line Items]</t>
  </si>
  <si>
    <t>2020</t>
  </si>
  <si>
    <t>2021</t>
  </si>
  <si>
    <t>2022</t>
  </si>
  <si>
    <t>2023</t>
  </si>
  <si>
    <t>2024</t>
  </si>
  <si>
    <t>Acquired Above-Market Lease Intangibles [Member]</t>
  </si>
  <si>
    <t>Acquired Below-Market Lease Intangibles [Member]</t>
  </si>
  <si>
    <t>Summary Of Significant Accounting Policies (Carrying Value Of Indebtedness And Corresponding Estimate Of Fair Value) (Details) - USD ($) $ in Thousands</t>
  </si>
  <si>
    <t>Mortgage notes payable, net</t>
  </si>
  <si>
    <t>Carrying Amount [Member]</t>
  </si>
  <si>
    <t>Estimated Fair Value [Member]</t>
  </si>
  <si>
    <t>Summary Of Significant Accounting Policies Lessee, Lease Costs and Other Information (Details) $ in Thousands</t>
  </si>
  <si>
    <t>Leases [Abstract]</t>
  </si>
  <si>
    <t>Finance leases under development</t>
  </si>
  <si>
    <t>Operating lease costs</t>
  </si>
  <si>
    <t>Amortization of right of use asset</t>
  </si>
  <si>
    <t>Interest on lease liabilities</t>
  </si>
  <si>
    <t>Operating Lease, Weighted Average Remaining Lease Term</t>
  </si>
  <si>
    <t>51 years</t>
  </si>
  <si>
    <t>Finance Lease, Weighted Average Remaining Lease Term</t>
  </si>
  <si>
    <t>71 years</t>
  </si>
  <si>
    <t>Operating Lease, Weighted Average Discount Rate, Percent</t>
  </si>
  <si>
    <t>5.70%</t>
  </si>
  <si>
    <t>Finance Lease, Weighted Average Discount Rate, Percent</t>
  </si>
  <si>
    <t>6.20%</t>
  </si>
  <si>
    <t>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t>
  </si>
  <si>
    <t>Three of the finance leases relate to assets under development and as such, the entire interest amount was capitalized.</t>
  </si>
  <si>
    <t>Summary Of Significant Accounting Policies Future Minimum Lease Payments for Ground Leases (Details) $ in Thousands</t>
  </si>
  <si>
    <t>Thereafter</t>
  </si>
  <si>
    <t>Summary Of Significant Accounting Policies Future Minimum Lease Payments, Capital Leases (Details) $ in Thousands</t>
  </si>
  <si>
    <t>Capital Leases, Future Minimum Payments Due, Fiscal Year Maturity [Abstract]</t>
  </si>
  <si>
    <t>Total expected minimum lease payments</t>
  </si>
  <si>
    <t>Interest portion</t>
  </si>
  <si>
    <t>Present value of expected net minimum lease payments</t>
  </si>
  <si>
    <t>Summary Of Significant Accounting Policies Lease Liability Maturity Schedule (Details) - USD ($) $ in Thousands</t>
  </si>
  <si>
    <t>Jan. 01, 2019</t>
  </si>
  <si>
    <t>Lessee, Finance Lease, Option to Extend, Reasonably Certain 2024</t>
  </si>
  <si>
    <t>Operating Leases, Future Minimum Payments Due, Fiscal Year Maturity [Abstract]</t>
  </si>
  <si>
    <t>Total lease payments</t>
  </si>
  <si>
    <t>Less: interest portion</t>
  </si>
  <si>
    <t>Present value of lease payments</t>
  </si>
  <si>
    <t>Finance Lease Liabilities, Payments, Due [Abstract]</t>
  </si>
  <si>
    <t xml:space="preserve">Finance lease payments in 2024 include approximately $38.7 million related to a purchase option that the Company is reasonably certain it will exercise. </t>
  </si>
  <si>
    <t>Summary Of Significant Accounting Policies Lessor, Lease Income Table (Details) $ in Thousands</t>
  </si>
  <si>
    <t>Fixed contractual payments</t>
  </si>
  <si>
    <t>Variable lease payments</t>
  </si>
  <si>
    <t>Summary Of Significant Accounting Policies Schedule of Tax Treatment Of Common Dividends Per Share For Federal Tax Purposes (Details) - $ / shares</t>
  </si>
  <si>
    <t>Dec. 17, 2019</t>
  </si>
  <si>
    <t>Tax Treatment Of Common Dividends Per Share For Federal Tax Purposes [Line Items]</t>
  </si>
  <si>
    <t>Dividends treatment for federal tax purposes.</t>
  </si>
  <si>
    <t>[3]</t>
  </si>
  <si>
    <t>Dividends Treatment For Federal Tax Purposes, Percentage</t>
  </si>
  <si>
    <t>Dividends Payable, Amount Per Share</t>
  </si>
  <si>
    <t>Dividend Declared</t>
  </si>
  <si>
    <t>Allocated to fiscal 2020</t>
  </si>
  <si>
    <t>Allocated to fiscal 2019</t>
  </si>
  <si>
    <t>Special dividend / distribution (per share / common unit amount)</t>
  </si>
  <si>
    <t>Allocated to fiscal 2018</t>
  </si>
  <si>
    <t>Allocated to fiscal 2017</t>
  </si>
  <si>
    <t>Capital Gains Income</t>
  </si>
  <si>
    <t>5.16%</t>
  </si>
  <si>
    <t>21.83%</t>
  </si>
  <si>
    <t>1.71%</t>
  </si>
  <si>
    <t>Ordinary Income</t>
  </si>
  <si>
    <t>94.84%</t>
  </si>
  <si>
    <t>78.17%</t>
  </si>
  <si>
    <t>98.29%</t>
  </si>
  <si>
    <t>The fourth quarter 2019 regular quarterly dividend was $0.98 per common share of which approximately $0.04 per common share was allocable to 2019 and approximately $0.94 per common share is allocable to 2020.</t>
  </si>
  <si>
    <t>The fourth quarter 2018 regular quarterly dividend was $0.95 per common share of which approximately $0.69 per common share was allocable to 2018 and approximately $0.26 per common share is allocable to 2019.</t>
  </si>
  <si>
    <t>The fourth quarter 2017 regular quarterly dividend was $0.80 per common share of which approximately $0.47 per common share was allocable to 2017 and approximately $0.33 per common share is allocable to 2018.</t>
  </si>
  <si>
    <t>Real Estate Schedule of Real Estate Properties (Details) - USD ($) $ in Thousands</t>
  </si>
  <si>
    <t>Land</t>
  </si>
  <si>
    <t>Right-of-use assets - finance leases</t>
  </si>
  <si>
    <t>Land held for future development</t>
  </si>
  <si>
    <t>Buildings and improvements</t>
  </si>
  <si>
    <t>Furniture, Fixtures and Equipment</t>
  </si>
  <si>
    <t>Less: accumulated depreciation</t>
  </si>
  <si>
    <t>Includes pre-development costs.</t>
  </si>
  <si>
    <t>Real Estate (Narrative) (Details) $ in Thousands</t>
  </si>
  <si>
    <t>Dec. 20, 2019USD ($)</t>
  </si>
  <si>
    <t>Sep. 20, 2019USD ($)ft²a</t>
  </si>
  <si>
    <t>Jul. 16, 2019USD ($)ft²</t>
  </si>
  <si>
    <t>Jun. 28, 2019USD ($)ft²</t>
  </si>
  <si>
    <t>Jun. 03, 2019USD ($)ft²</t>
  </si>
  <si>
    <t>May 09, 2019USD ($)ft²</t>
  </si>
  <si>
    <t>Jan. 24, 2019USD ($)ft²a</t>
  </si>
  <si>
    <t>Jan. 23, 2019USD ($)</t>
  </si>
  <si>
    <t>Dec. 31, 2019USD ($)ft²</t>
  </si>
  <si>
    <t>Sep. 30, 2019USD ($)ft²</t>
  </si>
  <si>
    <t>Jun. 30, 2019USD ($)</t>
  </si>
  <si>
    <t>Mar. 31, 2019USD ($)</t>
  </si>
  <si>
    <t>Sep. 30, 2018USD ($)</t>
  </si>
  <si>
    <t>Jun. 30, 2018USD ($)</t>
  </si>
  <si>
    <t>Mar. 31, 2018USD ($)</t>
  </si>
  <si>
    <t>Jun. 02, 2019USD ($)</t>
  </si>
  <si>
    <t>Jun. 27, 2019USD ($)</t>
  </si>
  <si>
    <t>Oct. 24, 2019ft²</t>
  </si>
  <si>
    <t>Aug. 27, 2019USD ($)ft²Real_Estate_Properties</t>
  </si>
  <si>
    <t>Jun. 01, 2019ft²</t>
  </si>
  <si>
    <t>Apr. 18, 2019USD ($)</t>
  </si>
  <si>
    <t>Jan. 10, 2019USD ($)ft²</t>
  </si>
  <si>
    <t>Accelerated depreciation</t>
  </si>
  <si>
    <t>Lease liabilities - finance leases</t>
  </si>
  <si>
    <t>Gains (loss) on sales of real estate</t>
  </si>
  <si>
    <t>Payments to Acquire Equity Method Investments</t>
  </si>
  <si>
    <t>Revenues</t>
  </si>
  <si>
    <t>2600 Tower Oaks Boulevard [Member]</t>
  </si>
  <si>
    <t>Contractual Sales Price</t>
  </si>
  <si>
    <t>Operating Income (Loss)</t>
  </si>
  <si>
    <t>One Tower Center [Member]</t>
  </si>
  <si>
    <t>164 Lexington Road [Member]</t>
  </si>
  <si>
    <t>Washingtonian North [Member]</t>
  </si>
  <si>
    <t>325 Main Street</t>
  </si>
  <si>
    <t>Term of Lease Signed (in years)</t>
  </si>
  <si>
    <t>15-year</t>
  </si>
  <si>
    <t>20 CityPoint</t>
  </si>
  <si>
    <t>200 West Street</t>
  </si>
  <si>
    <t>145 Broadway</t>
  </si>
  <si>
    <t>Lessee, Finance Lease, Term of Contract</t>
  </si>
  <si>
    <t>65 years</t>
  </si>
  <si>
    <t>Area of Land | a</t>
  </si>
  <si>
    <t>Finance lease fixed purchase price</t>
  </si>
  <si>
    <t>16-year</t>
  </si>
  <si>
    <t>Square Footage Of Signed Lease | ft²</t>
  </si>
  <si>
    <t>75 years</t>
  </si>
  <si>
    <t>Prepaid Rent</t>
  </si>
  <si>
    <t>Finance lease - right of use asset -prepaid rent</t>
  </si>
  <si>
    <t>Finance lease - right of use asset - initial direct costs</t>
  </si>
  <si>
    <t>Lessee, finance lease, term of amortization</t>
  </si>
  <si>
    <t>Carnegie Center</t>
  </si>
  <si>
    <t>Aggregate purchase price</t>
  </si>
  <si>
    <t>Deferred purchase price</t>
  </si>
  <si>
    <t>Number of real estate properties | Real_Estate_Properties</t>
  </si>
  <si>
    <t>Boston Properties Limited Partnership | 2600 Tower Oaks Boulevard [Member]</t>
  </si>
  <si>
    <t>Boston Properties Limited Partnership | One Tower Center [Member]</t>
  </si>
  <si>
    <t>Boston Properties Limited Partnership | 164 Lexington Road [Member]</t>
  </si>
  <si>
    <t>Boston Properties Limited Partnership | 325 Main Street</t>
  </si>
  <si>
    <t>Future Office Building [Member] | 325 Main Street</t>
  </si>
  <si>
    <t>Future Retail Building [Member] | 325 Main Street</t>
  </si>
  <si>
    <t>Office Properties Under Construction [Member] | 200 West Street</t>
  </si>
  <si>
    <t>Ownership Percentage</t>
  </si>
  <si>
    <t>55.00%</t>
  </si>
  <si>
    <t>Joint Venture Partner [Member] | Platform 16</t>
  </si>
  <si>
    <t>45.00%</t>
  </si>
  <si>
    <t>This entity is a VIE (See Note 1 ).</t>
  </si>
  <si>
    <t>Real Estate Finance Lease Liability, Maturity (Details) - USD ($) $ in Thousands</t>
  </si>
  <si>
    <t>Capital Leased Assets [Line Items]</t>
  </si>
  <si>
    <t>Real Estate Asset Acquisition - 880 &amp; 890 Winter Street (Details) - 880 &amp; 890 Winter Street [Member] $ in Thousands</t>
  </si>
  <si>
    <t>Aug. 27, 2019USD ($)</t>
  </si>
  <si>
    <t>Business Acquisition [Line Items]</t>
  </si>
  <si>
    <t>Building and improvements</t>
  </si>
  <si>
    <t>Net assets acquired</t>
  </si>
  <si>
    <t>In-place lease intangibles</t>
  </si>
  <si>
    <t>Lease intangibles</t>
  </si>
  <si>
    <t>Above-market lease intangibles</t>
  </si>
  <si>
    <t>Below-market lease intangibles</t>
  </si>
  <si>
    <t>Real Estate Asset Acquisition - Lease Intangibles Amortization (Details) - USD ($) $ in Thousands</t>
  </si>
  <si>
    <t>Acquired Finite-Lived Intangible Assets [Line Items]</t>
  </si>
  <si>
    <t>Period from August 27, 2019 through December 31, 2019</t>
  </si>
  <si>
    <t>880 &amp; 890 Winter Street [Member] | Acquired In-Place Lease Intangibles [Member]</t>
  </si>
  <si>
    <t>880 &amp; 890 Winter Street [Member] | Acquired Above-Market Lease Intangibles [Member]</t>
  </si>
  <si>
    <t>880 &amp; 890 Winter Street [Member] | Acquired Below-Market Lease Intangibles [Member]</t>
  </si>
  <si>
    <t>Deferred Charges (Details) - USD ($) $ in Thousands</t>
  </si>
  <si>
    <t>Leasing costs, including lease related intangibles</t>
  </si>
  <si>
    <t>Financing costs</t>
  </si>
  <si>
    <t>Deferred charges, gross</t>
  </si>
  <si>
    <t>Less: Accumulated amortization</t>
  </si>
  <si>
    <t>Deferred charges, total</t>
  </si>
  <si>
    <t>Deferred Charges Schedule of Acquired In-Place Lease Intangibles (Details) $ in Thousands</t>
  </si>
  <si>
    <t>Investments in Unconsolidated Joint Ventures (Investments in Unconsolidated Joint Ventures) (Details) $ in Thousands</t>
  </si>
  <si>
    <t>Dec. 31, 2019USD ($)ft²Land_ParcelsBuildingspayments</t>
  </si>
  <si>
    <t>Sep. 20, 2019</t>
  </si>
  <si>
    <t>Sep. 05, 2019</t>
  </si>
  <si>
    <t>Jun. 27, 2019</t>
  </si>
  <si>
    <t>Other Liabilities</t>
  </si>
  <si>
    <t>Investments In Affiliates Subsidiaries Associates And Joint Ventures net</t>
  </si>
  <si>
    <t>Unconsolidated Joint Ventures [Member]</t>
  </si>
  <si>
    <t>Square 407 Limited Partnership [Member]</t>
  </si>
  <si>
    <t>Properties</t>
  </si>
  <si>
    <t>Market Square North</t>
  </si>
  <si>
    <t>50.00%</t>
  </si>
  <si>
    <t>BP/CRF Metropolitan Square LLC [Member]</t>
  </si>
  <si>
    <t>Metropolitan Square</t>
  </si>
  <si>
    <t>20.00%</t>
  </si>
  <si>
    <t>901 New York Avenue LLC [Member]</t>
  </si>
  <si>
    <t>901 New York Avenue</t>
  </si>
  <si>
    <t>25.00%</t>
  </si>
  <si>
    <t>WP Project Developer LLC [Member]</t>
  </si>
  <si>
    <t>Wisconsin Place Land and Infrastructure</t>
  </si>
  <si>
    <t>33.30%</t>
  </si>
  <si>
    <t>Annapolis Junction NFM, LLC [Member]</t>
  </si>
  <si>
    <t>Annapolis Junction</t>
  </si>
  <si>
    <t>[4]</t>
  </si>
  <si>
    <t>Number of real estate properties | Buildings</t>
  </si>
  <si>
    <t>Parcels of undeveloped land | Land_Parcels</t>
  </si>
  <si>
    <t>540 Madison Venture LLC [Member]</t>
  </si>
  <si>
    <t>540 Madison Avenue</t>
  </si>
  <si>
    <t>60.00%</t>
  </si>
  <si>
    <t>[5]</t>
  </si>
  <si>
    <t>500 North Capitol Venture LLC [Member]</t>
  </si>
  <si>
    <t>500 North Capitol Street, NW</t>
  </si>
  <si>
    <t>30.00%</t>
  </si>
  <si>
    <t>501 K Street LLC [Member]</t>
  </si>
  <si>
    <t>1001 6th Street</t>
  </si>
  <si>
    <t>[6]</t>
  </si>
  <si>
    <t>Potential additonal payments to joint venture partner | payments</t>
  </si>
  <si>
    <t>Minimum square footage to make a potential additional payment to joint venture partner (in sqft) | ft²</t>
  </si>
  <si>
    <t>Podium Developer LLC [Member]</t>
  </si>
  <si>
    <t>The Hub on Causeway - Podium</t>
  </si>
  <si>
    <t>Residential Tower Developer LLC [Member]</t>
  </si>
  <si>
    <t>Hub50House</t>
  </si>
  <si>
    <t>Hotel Tower Developer LLC [Member]</t>
  </si>
  <si>
    <t>The Hub on Causeway - Hotel Air Rights</t>
  </si>
  <si>
    <t>Office Tower Developer LLC [Member]</t>
  </si>
  <si>
    <t>100 Causeway Street</t>
  </si>
  <si>
    <t>1265 Main Office JV LLC [Member]</t>
  </si>
  <si>
    <t>1265 Main Street</t>
  </si>
  <si>
    <t>BNY Tower Holdings LLC [Member]</t>
  </si>
  <si>
    <t xml:space="preserve">Dock 72 </t>
  </si>
  <si>
    <t>BNYA Amenity Operator LLC [Member]</t>
  </si>
  <si>
    <t>CA-Colorado Center Limited Partnership [Member]</t>
  </si>
  <si>
    <t>Colorado Center</t>
  </si>
  <si>
    <t>7750 Wisconsin Avenue LLC [Member]</t>
  </si>
  <si>
    <t xml:space="preserve">7750 Wisconsin Avenue </t>
  </si>
  <si>
    <t>BP-M 3HB Venture LLC [Member]</t>
  </si>
  <si>
    <t>3 Hudson Boulevard</t>
  </si>
  <si>
    <t>SMBP Venture LP [Member]</t>
  </si>
  <si>
    <t>Santa Monica Business Park</t>
  </si>
  <si>
    <t>Platform 16 Holdings LP [Member]</t>
  </si>
  <si>
    <t>[7]</t>
  </si>
  <si>
    <t>Entity Owning Land And Infrastructure Of Project [Member]</t>
  </si>
  <si>
    <t>Investments with deficit balances aggregating approximately $22.4 million and $25.1 million at December 31, 2019 and 2018 , respectively, are included within Other Liabilities in the Company’s Consolidated Balance Sheets.</t>
  </si>
  <si>
    <t>The Company’s economic ownership has increased based on the achievement of certain return thresholds.</t>
  </si>
  <si>
    <t>The Company’s wholly-owned subsidiary that owns Wisconsin Place Office also owns a 33.3% interest in the joint venture entity that owns the land, parking garage and infrastructure of the project.</t>
  </si>
  <si>
    <t xml:space="preserve">The joint venture owns three in-service buildings and two undeveloped land parcels. </t>
  </si>
  <si>
    <t>T he property was sold on June 27, 2019. As of December 31, 2019, the investment is comprised of undistributed cash. See note below for additional details.</t>
  </si>
  <si>
    <t xml:space="preserve">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t>
  </si>
  <si>
    <t>Investments in Unconsolidated Joint Ventures (Balance Sheets of the Unconsolidated Joint Ventures) (Details) - USD ($) $ in Thousands</t>
  </si>
  <si>
    <t>Real estate and development in process, net</t>
  </si>
  <si>
    <t>LIABILITIES AND MEMBERS'/PARTNERS' EQUITY</t>
  </si>
  <si>
    <t>Mortgage and notes payable, net</t>
  </si>
  <si>
    <t>Carying value of the Company's investment in unconsolidated joint ventures</t>
  </si>
  <si>
    <t>Other assets</t>
  </si>
  <si>
    <t>Members'/Partners' equity</t>
  </si>
  <si>
    <t>Company's share of equity</t>
  </si>
  <si>
    <t>Basis differentials</t>
  </si>
  <si>
    <t>Colorado Center [Member]</t>
  </si>
  <si>
    <t>At December 31, 2019, this amount includes right of use assets - finance leases and right of use assets - operating leases totaling approximately $383.9 million and $12.1 million , respectively.</t>
  </si>
  <si>
    <t>At December 31, 2019, this amount includes lease liabilities - finance leases and lease liabilities - operating leases totaling approximately $510.8 million and $17.3 million , respectively.</t>
  </si>
  <si>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9 and 2018 , there was an aggregate basis differential of approximately $311.3 million and $316.7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t>
  </si>
  <si>
    <t>Investments with deficit balances aggregating approximately $22.4 million and $25.1 million at December 31, 2019 and 2018 , respectively, have been reflected within Other Liabilities in the Company’s Consolidated Balance Sheets.</t>
  </si>
  <si>
    <t>Investments in Unconsolidated Joint Ventures (Statements of Operations of the Joint Ventures) (Details) - USD ($) $ in Thousands</t>
  </si>
  <si>
    <t>Sep. 30, 2018</t>
  </si>
  <si>
    <t>Jun. 30, 2018</t>
  </si>
  <si>
    <t>Mar. 31, 2018</t>
  </si>
  <si>
    <t>Operating</t>
  </si>
  <si>
    <t>Company's share of net income</t>
  </si>
  <si>
    <t>Basis differential</t>
  </si>
  <si>
    <t>Metropolitan Square [Member]</t>
  </si>
  <si>
    <t>Metropolitan Square [Member] | Boston Properties, Inc. [Member]</t>
  </si>
  <si>
    <t>540 Madison Avenue [Member]</t>
  </si>
  <si>
    <t>Gain on sale of real estate</t>
  </si>
  <si>
    <t xml:space="preserve">Includes straight-line rent adjustments of approximately $32.4 million , $15.9 million and $21.7 million for the years ended December 31, 2019 , 2018 and 2017 , respectively. </t>
  </si>
  <si>
    <t>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t>
  </si>
  <si>
    <t>For the year ended December 31, 2019, represents the gain on sale of 540 Madison Avenue recognized by the joint venture, as described below.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2 million for the year ended December 31, 2019, which consists of its share of the gain on sale reported by the joint venture as well as an adjustment for the basis differential. The gain on sale of real estate is included in Income from Unconsolidated Joint Ventures in the Company’s Consolidated Statements of Operations.</t>
  </si>
  <si>
    <t>Includes straight-line rent adjustments of approximately $2.1 million , $2.4 million and $1.9 million for the years ended December 31, 2019, 2018 and 2017, respectively. Also includes net above-/below-market rent adjustments of approximately $1.7 million , $1.6 million and $2.9 million</t>
  </si>
  <si>
    <t>Investment in unconsolidated Joint Ventures (Narrative) (Details) $ in Thousands</t>
  </si>
  <si>
    <t>Dec. 06, 2019USD ($)ft²yr</t>
  </si>
  <si>
    <t>Sep. 16, 2019USD ($)</t>
  </si>
  <si>
    <t>Sep. 05, 2019USD ($)ft²yr</t>
  </si>
  <si>
    <t>Jun. 27, 2019USD ($)ft²</t>
  </si>
  <si>
    <t>Apr. 26, 2019USD ($)ft²yr</t>
  </si>
  <si>
    <t>Jan. 24, 2019USD ($)ft²</t>
  </si>
  <si>
    <t>Nov. 22, 2019ft²</t>
  </si>
  <si>
    <t>Oct. 01, 2019ft²apartments</t>
  </si>
  <si>
    <t>May 28, 2019USD ($)</t>
  </si>
  <si>
    <t>Annapolis Junction Building Six [Member]</t>
  </si>
  <si>
    <t>Extension Option (in years)</t>
  </si>
  <si>
    <t>Debt instrument, borrowing capacity</t>
  </si>
  <si>
    <t>Debt Instrument, Basis Spread on Variable Rate</t>
  </si>
  <si>
    <t>2.00%</t>
  </si>
  <si>
    <t>7750 Wisconsin Avenue [Member]</t>
  </si>
  <si>
    <t>Extension Option (in years) | yr</t>
  </si>
  <si>
    <t>Proceeds from Construction Loans Payable</t>
  </si>
  <si>
    <t>1.25%</t>
  </si>
  <si>
    <t>Construction Loan Facility Borrowing Capacity</t>
  </si>
  <si>
    <t>Number of extensions</t>
  </si>
  <si>
    <t>The Hub on Causeway - Podium and 100 Causeway Street [Member]</t>
  </si>
  <si>
    <t>Maximum proceeds from a state infrastructure development program</t>
  </si>
  <si>
    <t>Net proceeds from a state infrastructure development program</t>
  </si>
  <si>
    <t>Hub on Causeway - Podium [Member]</t>
  </si>
  <si>
    <t>Repayments of Construction Loans Payable</t>
  </si>
  <si>
    <t>1.10%</t>
  </si>
  <si>
    <t>Loans Assumed</t>
  </si>
  <si>
    <t>Proceeds from Sale of Equity Method Investments</t>
  </si>
  <si>
    <t>Gain on sale of investment in unconsolidated joint venture</t>
  </si>
  <si>
    <t>100 Causeway Street [Member]</t>
  </si>
  <si>
    <t>1.50%</t>
  </si>
  <si>
    <t>Dock 72 [Member]</t>
  </si>
  <si>
    <t>Annapolis Junction building seven and eight [Member]</t>
  </si>
  <si>
    <t>2.35%</t>
  </si>
  <si>
    <t>Annapolis Junction Building Seven [Member]</t>
  </si>
  <si>
    <t>Annapolis Junction Building Eight [Member]</t>
  </si>
  <si>
    <t>Residential Properties [Member] | Hub50House [Member]</t>
  </si>
  <si>
    <t>Number of Units in Real Estate Property | apartments</t>
  </si>
  <si>
    <t>Company's Share [Member] | 540 Madison Avenue [Member]</t>
  </si>
  <si>
    <t>Stabilization as defined in the agreement [Member] | 100 Causeway Street [Member]</t>
  </si>
  <si>
    <t>1.375%</t>
  </si>
  <si>
    <t>Mortgage Notes Payable, Net Schedule Of Aggregate Principal Payments On Mortgage Notes (Details) - USD ($) $ in Thousands</t>
  </si>
  <si>
    <t>Deferred finance costs, net</t>
  </si>
  <si>
    <t>Total carrying value of mortgage notes payable, net</t>
  </si>
  <si>
    <t>Mortgage Notes Payable, Net (Narrative) (Details) $ in Thousands</t>
  </si>
  <si>
    <t>Dec. 19, 2019USD ($)ft²</t>
  </si>
  <si>
    <t>Mortgage Notes Payable [Line Items]</t>
  </si>
  <si>
    <t>Number Of Mortgage Loans Accounted For Fair Value</t>
  </si>
  <si>
    <t>Repayments of Secured Debt</t>
  </si>
  <si>
    <t>Payment for Debt Extinguishment or Debt Prepayment Cost</t>
  </si>
  <si>
    <t>Interest Expense Decrease Due To Recording Mortgage Loans At Fair Value</t>
  </si>
  <si>
    <t>Minimum [Member]</t>
  </si>
  <si>
    <t>Number Real Estate Assets Used For Mortgage Loan Collateral</t>
  </si>
  <si>
    <t>Fixed Rate Mortgages [Member]</t>
  </si>
  <si>
    <t>Debt, Weighted Average Interest Rate</t>
  </si>
  <si>
    <t>3.73%</t>
  </si>
  <si>
    <t>3.77%</t>
  </si>
  <si>
    <t>Fixed Rate Mortgages [Member] | Minimum [Member]</t>
  </si>
  <si>
    <t>Coupon/Stated Rate</t>
  </si>
  <si>
    <t>3.43%</t>
  </si>
  <si>
    <t>Fixed Rate Mortgages [Member] | Maximum [Member]</t>
  </si>
  <si>
    <t>6.94%</t>
  </si>
  <si>
    <t>7.69%</t>
  </si>
  <si>
    <t>Variable Rate Mortgages [Member]</t>
  </si>
  <si>
    <t>Number of variable rate mortgage loans</t>
  </si>
  <si>
    <t>New Dominion Technology Park, Bldg. One [Member]</t>
  </si>
  <si>
    <t>Unsecured Senior Notes Schedule of Unsecured Senior Notes (Details) - USD ($) $ in Thousands</t>
  </si>
  <si>
    <t>Sep. 03, 2019</t>
  </si>
  <si>
    <t>Jun. 21, 2019</t>
  </si>
  <si>
    <t>Debt Instrument [Line Items]</t>
  </si>
  <si>
    <t>Boston Properties Limited Partnership | Senior Notes [Member]</t>
  </si>
  <si>
    <t>Principal Amount</t>
  </si>
  <si>
    <t>Net unamortized discount</t>
  </si>
  <si>
    <t>Boston Properties Limited Partnership | Senior Notes [Member] | Unsecured Senior Notes 4.289%</t>
  </si>
  <si>
    <t>4.125%</t>
  </si>
  <si>
    <t>Effective Rate</t>
  </si>
  <si>
    <t>4.289%</t>
  </si>
  <si>
    <t>Maturity date</t>
  </si>
  <si>
    <t>May 15,
		2021</t>
  </si>
  <si>
    <t>Boston Properties Limited Partnership | Senior Notes [Member] | Unsecured Senior Notes 3.954%</t>
  </si>
  <si>
    <t>3.85%</t>
  </si>
  <si>
    <t>3.954%</t>
  </si>
  <si>
    <t>Feb. 1,
		2023</t>
  </si>
  <si>
    <t>Boston Properties Limited Partnership | Senior Notes [Member] | Unsecured Senior Notes 3.279%</t>
  </si>
  <si>
    <t>3.125%</t>
  </si>
  <si>
    <t>3.279%</t>
  </si>
  <si>
    <t>Sep. 1,
		2023</t>
  </si>
  <si>
    <t>Boston Properties Limited Partnership | Senior Notes [Member] | Unsecured Senior Notes 3.916%</t>
  </si>
  <si>
    <t>3.80%</t>
  </si>
  <si>
    <t>3.916%</t>
  </si>
  <si>
    <t>Feb. 1,
		2024</t>
  </si>
  <si>
    <t>Boston Properties Limited Partnership | Senior Notes [Member] | Unsecured Senior Notes 3.35%</t>
  </si>
  <si>
    <t>3.20%</t>
  </si>
  <si>
    <t>3.35%</t>
  </si>
  <si>
    <t>Jan. 15,
		2025</t>
  </si>
  <si>
    <t>Boston Properties Limited Partnership | Senior Notes [Member] | Unsecured Senior Note 3.766%</t>
  </si>
  <si>
    <t>3.65%</t>
  </si>
  <si>
    <t>3.766%</t>
  </si>
  <si>
    <t>Feb. 1,
		2026</t>
  </si>
  <si>
    <t>Boston Properties Limited Partnership | Senior Notes [Member] | Unsecured Senior Note 3.495%</t>
  </si>
  <si>
    <t>2.75%</t>
  </si>
  <si>
    <t>3.495%</t>
  </si>
  <si>
    <t>Oct. 1,
		2026</t>
  </si>
  <si>
    <t>Boston Properties Limited Partnership | Senior Notes [Member] | Unsecured Senior Note 4.628%</t>
  </si>
  <si>
    <t>4.50%</t>
  </si>
  <si>
    <t>4.628%</t>
  </si>
  <si>
    <t>Dec. 1,
		2028</t>
  </si>
  <si>
    <t>Boston Properties Limited Partnership | Senior Notes [Member] | Unsecured Senior Note 3.505%</t>
  </si>
  <si>
    <t>3.40%</t>
  </si>
  <si>
    <t>3.505%</t>
  </si>
  <si>
    <t>Jun. 21,
		2029</t>
  </si>
  <si>
    <t>Boston Properties Limited Partnership | Senior Notes [Member] | Unsecured Senior Note 2.984%</t>
  </si>
  <si>
    <t>2.90%</t>
  </si>
  <si>
    <t>2.984%</t>
  </si>
  <si>
    <t>Mar. 15,
		2030</t>
  </si>
  <si>
    <t>Yield on issuance date including the effects of discounts on the notes, settlements of interest rate contracts and the amortization of financing costs.</t>
  </si>
  <si>
    <t>No principal amounts are due prior to maturity.</t>
  </si>
  <si>
    <t>Unsecured Senior Notes Unsecured Senior Notes (Narrative) (Details) - USD ($) $ in Thousands</t>
  </si>
  <si>
    <t>Sep. 18, 2019</t>
  </si>
  <si>
    <t>Debt Instrument, Covenant Description</t>
  </si>
  <si>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si>
  <si>
    <t>Debt Instrument, Covenant Compliance</t>
  </si>
  <si>
    <t>At December 31, 2019, Boston Properties Limited Partnership was in compliance with each of these financial restrictions and requirements.</t>
  </si>
  <si>
    <t>Senior Notes Pricing</t>
  </si>
  <si>
    <t>99.815%</t>
  </si>
  <si>
    <t>99.954%</t>
  </si>
  <si>
    <t>Boston Properties Limited Partnership | Senior Notes [Member] | Unsecured Senior Note 5.708%</t>
  </si>
  <si>
    <t>5.625%</t>
  </si>
  <si>
    <t>Debt Instrument, Face Amount</t>
  </si>
  <si>
    <t>Accrued and Unpaid Interest</t>
  </si>
  <si>
    <t>Redemption Price, Percentage</t>
  </si>
  <si>
    <t>103.90%</t>
  </si>
  <si>
    <t>Redemption Premium</t>
  </si>
  <si>
    <t>Unsecured Credit Facility (Details) - USD ($) $ in Thousands</t>
  </si>
  <si>
    <t>Apr. 24, 2017</t>
  </si>
  <si>
    <t>Apr. 24, 2018</t>
  </si>
  <si>
    <t>Apr. 23, 2017</t>
  </si>
  <si>
    <t>Line of Credit Facility [Line Items]</t>
  </si>
  <si>
    <t>Long-term Line of Credit</t>
  </si>
  <si>
    <t>Line of Credit Facility, Covenant Compliance</t>
  </si>
  <si>
    <t>At December 31, 2019, Boston Properties Limited Partnership was in compliance with each of these financial and other covenant requirements.</t>
  </si>
  <si>
    <t>Revolving Credit Facility [Member]</t>
  </si>
  <si>
    <t>Line of Credit Facility, Current Borrowing Capacity</t>
  </si>
  <si>
    <t>Potential increase to line of credit</t>
  </si>
  <si>
    <t>Competitive bid quote</t>
  </si>
  <si>
    <t>65.00%</t>
  </si>
  <si>
    <t>Line of Credit Facility, Covenant Terms</t>
  </si>
  <si>
    <t>Among other covenants, the 2017 Credit Facility requires that Boston Properties Limited Partnershi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si>
  <si>
    <t>Delayed Draw Facility [Member]</t>
  </si>
  <si>
    <t>Margin added to Calculated Interest Rate</t>
  </si>
  <si>
    <t>0.90%</t>
  </si>
  <si>
    <t>Line of Credit Facility, Unused Capacity, Commitment Fee Percentage</t>
  </si>
  <si>
    <t>0.15%</t>
  </si>
  <si>
    <t>Line of Credit [Member]</t>
  </si>
  <si>
    <t>Line of Credit Facility, Interest Rate Description</t>
  </si>
  <si>
    <t xml:space="preserve">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month period plus 1.00%, in each case, plus a margin ranging from 0 to 55 basis points for the Revolving Facility and 0 to 75 basis points for the Delayed Draw Facility, based on Boston Properties Limited Partnership’s credit rating. </t>
  </si>
  <si>
    <t>Minimum [Member] | Revolving Credit Facility [Member]</t>
  </si>
  <si>
    <t>0.10%</t>
  </si>
  <si>
    <t>Maximum [Member] | Revolving Credit Facility [Member]</t>
  </si>
  <si>
    <t>0.30%</t>
  </si>
  <si>
    <t>Current credit rating [Member] | Revolving Credit Facility [Member]</t>
  </si>
  <si>
    <t>0.825%</t>
  </si>
  <si>
    <t>0.125%</t>
  </si>
  <si>
    <t>Current credit rating [Member] | Delayed Draw Facility [Member]</t>
  </si>
  <si>
    <t>Commitments And Contingencies (Details)</t>
  </si>
  <si>
    <t>Dec. 31, 2009USD ($)</t>
  </si>
  <si>
    <t>May 09, 2019ft²</t>
  </si>
  <si>
    <t>Apr. 26, 2019ft²</t>
  </si>
  <si>
    <t>Jan. 10, 2014USD ($)</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9.00%</t>
  </si>
  <si>
    <t>Deductible in insurance as a percentage of the value of the affected property, San Francisco and Los Angeles</t>
  </si>
  <si>
    <t>3.00%</t>
  </si>
  <si>
    <t>Per occurrence limit of the earthquake insurance which covers San Francisco and Los Angeles regions</t>
  </si>
  <si>
    <t>Annual aggregate limit of the earthquake insurance which covers San Francisco and Los Angeles regions</t>
  </si>
  <si>
    <t>Amount of earthquake insurance provided by IXP, LLC as direct insurer San Francisco and Los Angeles</t>
  </si>
  <si>
    <t>767 Venture, LLC [Member]</t>
  </si>
  <si>
    <t>Maximum funding obligation</t>
  </si>
  <si>
    <t>Liabilities for Contingent Guarantees</t>
  </si>
  <si>
    <t>Lehman [Member]</t>
  </si>
  <si>
    <t>Bankruptcy claim, amount filed by general creditor</t>
  </si>
  <si>
    <t>Bankruptcy claim amount allowed by court to creditor</t>
  </si>
  <si>
    <t>Bankruptcy Claims, Amount of Claims Settled</t>
  </si>
  <si>
    <t>Bankruptcy remaining claim amount allowed by court to creditor</t>
  </si>
  <si>
    <t>6595 Springfield Center Drive [Member]</t>
  </si>
  <si>
    <t>601 Lexington Avenue</t>
  </si>
  <si>
    <t>Coverage For Acts Of Terrorism Under TRIA Covered in Excess of Amount Covered by IXP</t>
  </si>
  <si>
    <t>Operating partnership guarantee to cover liabilities of IXP</t>
  </si>
  <si>
    <t>Future Residential Building [Member] | 325 Main Street</t>
  </si>
  <si>
    <t>Affordable Housing requirement</t>
  </si>
  <si>
    <t>Home Ownership Units [Member] | Future Residential Building [Member] | 325 Main Street</t>
  </si>
  <si>
    <t>Noncontrolling Interests (Narrative) (Details) - Boston Properties Limited Partnership</t>
  </si>
  <si>
    <t>Dec. 31, 2019shares</t>
  </si>
  <si>
    <t>Noncontrolling Interest [Member]</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MYLTIP 2013</t>
  </si>
  <si>
    <t>2013 MYLTIP</t>
  </si>
  <si>
    <t>MYLTIP 2014</t>
  </si>
  <si>
    <t>2014 MYLTIP</t>
  </si>
  <si>
    <t>MYLTIP 2015 [Member]</t>
  </si>
  <si>
    <t>2015 MYLTIP</t>
  </si>
  <si>
    <t>MYLTIP 2016 [Member]</t>
  </si>
  <si>
    <t>2016 MYLTIP</t>
  </si>
  <si>
    <t>MYLTIP 2017 [Member]</t>
  </si>
  <si>
    <t>2017 MYLTIP</t>
  </si>
  <si>
    <t>MYLTIP 2018</t>
  </si>
  <si>
    <t>2018 MYLTIP</t>
  </si>
  <si>
    <t>MYLTIP 2019 [Member]</t>
  </si>
  <si>
    <t>2019 MYLTIPS</t>
  </si>
  <si>
    <t>(Common Units) (Narrative) (Details) $ / shares in Units, $ in Thousands</t>
  </si>
  <si>
    <t>Feb. 09, 2019USD ($)shares</t>
  </si>
  <si>
    <t>Feb. 04, 2018USD ($)shares</t>
  </si>
  <si>
    <t>Feb. 03, 2017USD ($)shares</t>
  </si>
  <si>
    <t>Dec. 31, 2019USD ($)sharesyr$ / shares</t>
  </si>
  <si>
    <t>Dec. 31, 2018USD ($)shares</t>
  </si>
  <si>
    <t>OP Units [Member]</t>
  </si>
  <si>
    <t>OP Units for redemption (in shares)</t>
  </si>
  <si>
    <t>Redemption of OP units issued on conversion of LTIP, OPP and MYLTIP units (in shares)</t>
  </si>
  <si>
    <t>MYLTIP Units distribution as percentage of OP Unit distribution prior to measurement date</t>
  </si>
  <si>
    <t>10.00%</t>
  </si>
  <si>
    <t>Restriction on redemption of OP Unit to Common Stock (in years) | yr</t>
  </si>
  <si>
    <t>Redemption of OP Unit equivalent to Common Stock (in shares)</t>
  </si>
  <si>
    <t>Common units of operating partnership if converted value | $</t>
  </si>
  <si>
    <t>Closing price of common stock (in dollars per share) | $ / shares</t>
  </si>
  <si>
    <t>Final awards percentage of target</t>
  </si>
  <si>
    <t>27.70%</t>
  </si>
  <si>
    <t>Value of MYLTIP Awards | $</t>
  </si>
  <si>
    <t>MYLTIP Units forfeited</t>
  </si>
  <si>
    <t>22.00%</t>
  </si>
  <si>
    <t>69.50%</t>
  </si>
  <si>
    <t>2016 MYLTIP Units forfeited</t>
  </si>
  <si>
    <t>Boston Properties Limited Partnership | MYLTIP 2017 [Member]</t>
  </si>
  <si>
    <t>Boston Properties Limited Partnership | MYLTIP 2018</t>
  </si>
  <si>
    <t>Boston Properties Limited Partnership | MYLTIP 2019 [Member]</t>
  </si>
  <si>
    <t>Noncontrolling Interests Common Units Distributions (Details) - Boston Properties Limited Partnership - $ / shares</t>
  </si>
  <si>
    <t>Oct. 31, 2019</t>
  </si>
  <si>
    <t>Jul. 31, 2019</t>
  </si>
  <si>
    <t>Apr. 30, 2019</t>
  </si>
  <si>
    <t>Jan. 30, 2019</t>
  </si>
  <si>
    <t>Oct. 31, 2018</t>
  </si>
  <si>
    <t>Jul. 31, 2018</t>
  </si>
  <si>
    <t>Apr. 30, 2018</t>
  </si>
  <si>
    <t>Jan. 30, 2018</t>
  </si>
  <si>
    <t>Dividends Payable [Line Items]</t>
  </si>
  <si>
    <t>Distributions Declared To OP And LTIP Units Per Unit</t>
  </si>
  <si>
    <t>Distributions Declared To MYLTIP Units Per Unit</t>
  </si>
  <si>
    <t>Distributions made to OP and LTIP units per unit (in dollars per share)</t>
  </si>
  <si>
    <t>Distributions Made To MYLTIP Units Per Unit</t>
  </si>
  <si>
    <t>Noncontrolling Interests (Property Partnerships) (Narrative) (Details) $ in Thousands</t>
  </si>
  <si>
    <t>Apr. 01, 2019USD ($)</t>
  </si>
  <si>
    <t>May 12, 2016ft²</t>
  </si>
  <si>
    <t>Jun. 06, 2017USD ($)</t>
  </si>
  <si>
    <t>Noncontrolling Interest in Limited Partnerships</t>
  </si>
  <si>
    <t>Payments to Noncontrolling Interests</t>
  </si>
  <si>
    <t>Salesforce Tower | Consolidated Properties [Member]</t>
  </si>
  <si>
    <t>Portion of costs funded (in percentage)</t>
  </si>
  <si>
    <t>Noncontrolling Interest, Ownership Percentage by Noncontrolling Owners</t>
  </si>
  <si>
    <t>5.00%</t>
  </si>
  <si>
    <t>Stabilization definition for Salesforce Tower</t>
  </si>
  <si>
    <t>The term stabilization date was defined in the agreement to generally mean the first date after completion upon which Salesforce Tower is (1) at least 90% leased and (2) 50% occupied by tenants that are paying rent.</t>
  </si>
  <si>
    <t>Salesforce Tower | Boston Properties, Inc. [Member] | Consolidated Properties [Member]</t>
  </si>
  <si>
    <t>Costs funded (in percentage)</t>
  </si>
  <si>
    <t>2.50%</t>
  </si>
  <si>
    <t>Preferred equity funded</t>
  </si>
  <si>
    <t>Salesforce Tower</t>
  </si>
  <si>
    <t>Repayment of Preferred Equity</t>
  </si>
  <si>
    <t>Net Payments To Minority Shareholders</t>
  </si>
  <si>
    <t>767 Fifth Avenue (the General Motors Building) [Member] | Consolidated Properties [Member]</t>
  </si>
  <si>
    <t>Noncontrolling Interest, Ownership Percentage by Parent</t>
  </si>
  <si>
    <t>Unpaid principal balance of the members' notes payable contributed to equity</t>
  </si>
  <si>
    <t>Consolidation, Eliminations [Member] | 767 Fifth Avenue (the General Motors Building) [Member] | Consolidated Properties [Member]</t>
  </si>
  <si>
    <t>Stockholders' Equity / Partners' Capital Narrative (Details) $ / shares in Units, $ in Millions</t>
  </si>
  <si>
    <t>Jun. 02, 2017USD ($)yr</t>
  </si>
  <si>
    <t>Dec. 31, 2019$ / sharesshares</t>
  </si>
  <si>
    <t>Dec. 31, 2018$ / sharesshares</t>
  </si>
  <si>
    <t>Dec. 31, 2017shares</t>
  </si>
  <si>
    <t>Mar. 27, 2018$ / shares</t>
  </si>
  <si>
    <t>Jun. 03, 2014USD ($)</t>
  </si>
  <si>
    <t>Options exercised</t>
  </si>
  <si>
    <t>Shares of Common Stock issued in connection with redemption of an equal number of OP Units (in shares)</t>
  </si>
  <si>
    <t>ATM Program [Member]</t>
  </si>
  <si>
    <t>At The Market Stock Offering Program Aggregate Value Of Common Stock | $</t>
  </si>
  <si>
    <t>At Market Stock Offering Program Maximum Length Of Sale (in years) | yr</t>
  </si>
  <si>
    <t>Series B, Shares Outstanding (in shares)</t>
  </si>
  <si>
    <t>Series B, Dividend Rate, Percentage</t>
  </si>
  <si>
    <t>Series B, Liquidation Preference Per Share (dollars per share) | $ / shares</t>
  </si>
  <si>
    <t>Stockholders' Equity / Partners' Capital Dividends / Distributions (Details) - $ / shares</t>
  </si>
  <si>
    <t>Nov. 15, 2019</t>
  </si>
  <si>
    <t>Aug. 15, 2019</t>
  </si>
  <si>
    <t>May 15, 2019</t>
  </si>
  <si>
    <t>Feb. 15, 2019</t>
  </si>
  <si>
    <t>Nov. 15, 2018</t>
  </si>
  <si>
    <t>Aug. 15, 2018</t>
  </si>
  <si>
    <t>May 15, 2018</t>
  </si>
  <si>
    <t>Feb. 15, 2018</t>
  </si>
  <si>
    <t>Dividends / Distributions [Line Items]</t>
  </si>
  <si>
    <t>Dividends Payable, Amount Per Share / Unit</t>
  </si>
  <si>
    <t>Common Stock / Unit, Dividends / Distributions, Per Share / Unit, Cash Paid</t>
  </si>
  <si>
    <t>Future Minimum Rents Narrative (Details) - tenants</t>
  </si>
  <si>
    <t>Future Minimum Rent [Line Items]</t>
  </si>
  <si>
    <t>Number Of Tenants Above Concentration Amount.</t>
  </si>
  <si>
    <t>Concentration Risk, Percentage</t>
  </si>
  <si>
    <t>Future Minimum Rents Future minimum rent under non-cancelable operating leases (Details) - USD ($) $ in Thousands</t>
  </si>
  <si>
    <t>Future minimum rent [Abstract]</t>
  </si>
  <si>
    <t>Future Minimum Rents Future Minimum Rents for non-cancelable leases for 2018 (Details) - USD ($) $ in Thousands</t>
  </si>
  <si>
    <t>Segment Information (Schedule Of Reconciliation Of Net Operating Income To Net Income) (Details) - USD ($) $ in Thousands</t>
  </si>
  <si>
    <t>Segment Reporting, Reconciling Item for Operating Profit (Loss) from Segment to Consolidated [Line Items]</t>
  </si>
  <si>
    <t>Noncontrolling interest-common units of the Operating Partnership</t>
  </si>
  <si>
    <t>Noncontrolling interest in property partnerships</t>
  </si>
  <si>
    <t>Gains (losses) from early extinguishments of debt</t>
  </si>
  <si>
    <t>Company's share of net operating income from joint ventures</t>
  </si>
  <si>
    <t>Depreciation and amortization expense</t>
  </si>
  <si>
    <t>General and administrative expense</t>
  </si>
  <si>
    <t>Business Intersegment, Eliminations [Member]</t>
  </si>
  <si>
    <t>Payroll and related costs from management services contracts</t>
  </si>
  <si>
    <t>Net Operating Income</t>
  </si>
  <si>
    <t>Boston Properties Limited Partnership | Business Intersegment, Eliminations [Member]</t>
  </si>
  <si>
    <t>Unconsolidated Joint Ventures [Member] | Business Intersegment, Eliminations [Member]</t>
  </si>
  <si>
    <t>Unconsolidated Joint Ventures [Member] | Boston Properties Limited Partnership | Business Intersegment, Eliminations [Member]</t>
  </si>
  <si>
    <t>Management Service [Member] | Business Intersegment, Eliminations [Member]</t>
  </si>
  <si>
    <t>Management Service [Member] | Boston Properties Limited Partnership | Business Intersegment, Eliminations [Member]</t>
  </si>
  <si>
    <t>Noncontrolling interest - property partnerships [Member] | Business Intersegment, Eliminations [Member]</t>
  </si>
  <si>
    <t>Noncontrolling interest - property partnerships [Member] | Boston Properties Limited Partnership | Business Intersegment, Eliminations [Member]</t>
  </si>
  <si>
    <t>Segment Information (Schedule Of Segment Reporting By Geographic Area And Property Type) (Details) - USD ($) $ in Thousands</t>
  </si>
  <si>
    <t>Segment Reporting Information [Line Items]</t>
  </si>
  <si>
    <t>Rental Revenue: Class A Office</t>
  </si>
  <si>
    <t>Rental Revenue: Residential</t>
  </si>
  <si>
    <t>Rental Revenue Total</t>
  </si>
  <si>
    <t>Rental Revenue: % of Grand Totals</t>
  </si>
  <si>
    <t>Rental Expenses: Class A Office</t>
  </si>
  <si>
    <t>Rental Expenses: Residential</t>
  </si>
  <si>
    <t>Rental Expenses: Total</t>
  </si>
  <si>
    <t>Rental Expenses: % Of Grand Totals</t>
  </si>
  <si>
    <t>Net Operating Income: % of Grand Totals</t>
  </si>
  <si>
    <t>Company's Share of Net Operating Income: % of Grand Totals</t>
  </si>
  <si>
    <t>Boston [Member]</t>
  </si>
  <si>
    <t>32.90%</t>
  </si>
  <si>
    <t>33.59%</t>
  </si>
  <si>
    <t>32.20%</t>
  </si>
  <si>
    <t>33.34%</t>
  </si>
  <si>
    <t>34.86%</t>
  </si>
  <si>
    <t>34.84%</t>
  </si>
  <si>
    <t>32.64%</t>
  </si>
  <si>
    <t>32.80%</t>
  </si>
  <si>
    <t>30.61%</t>
  </si>
  <si>
    <t>32.27%</t>
  </si>
  <si>
    <t>32.86%</t>
  </si>
  <si>
    <t>30.87%</t>
  </si>
  <si>
    <t>Los Angeles [Member]</t>
  </si>
  <si>
    <t>0.00%</t>
  </si>
  <si>
    <t>3.53%</t>
  </si>
  <si>
    <t>1.79%</t>
  </si>
  <si>
    <t>New York [Member]</t>
  </si>
  <si>
    <t>34.78%</t>
  </si>
  <si>
    <t>36.02%</t>
  </si>
  <si>
    <t>37.75%</t>
  </si>
  <si>
    <t>35.93%</t>
  </si>
  <si>
    <t>37.32%</t>
  </si>
  <si>
    <t>38.76%</t>
  </si>
  <si>
    <t>34.09%</t>
  </si>
  <si>
    <t>35.23%</t>
  </si>
  <si>
    <t>37.15%</t>
  </si>
  <si>
    <t>27.77%</t>
  </si>
  <si>
    <t>28.63%</t>
  </si>
  <si>
    <t>30.94%</t>
  </si>
  <si>
    <t>San Francisco [Member]</t>
  </si>
  <si>
    <t>18.32%</t>
  </si>
  <si>
    <t>14.92%</t>
  </si>
  <si>
    <t>13.46%</t>
  </si>
  <si>
    <t>16.42%</t>
  </si>
  <si>
    <t>12.83%</t>
  </si>
  <si>
    <t>10.94%</t>
  </si>
  <si>
    <t>19.45%</t>
  </si>
  <si>
    <t>16.20%</t>
  </si>
  <si>
    <t>14.97%</t>
  </si>
  <si>
    <t>20.39%</t>
  </si>
  <si>
    <t>17.22%</t>
  </si>
  <si>
    <t>16.10%</t>
  </si>
  <si>
    <t>Washington, DC [Member]</t>
  </si>
  <si>
    <t>14.00%</t>
  </si>
  <si>
    <t>15.47%</t>
  </si>
  <si>
    <t>16.59%</t>
  </si>
  <si>
    <t>14.31%</t>
  </si>
  <si>
    <t>14.99%</t>
  </si>
  <si>
    <t>15.46%</t>
  </si>
  <si>
    <t>13.82%</t>
  </si>
  <si>
    <t>15.77%</t>
  </si>
  <si>
    <t>17.27%</t>
  </si>
  <si>
    <t>16.04%</t>
  </si>
  <si>
    <t>18.54%</t>
  </si>
  <si>
    <t>20.30%</t>
  </si>
  <si>
    <t>Hotel [Member] | Boston [Member]</t>
  </si>
  <si>
    <t>Hotel [Member] | Los Angeles [Member]</t>
  </si>
  <si>
    <t>Hotel [Member] | New York [Member]</t>
  </si>
  <si>
    <t>Hotel [Member] | San Francisco [Member]</t>
  </si>
  <si>
    <t>Hotel [Member] | Washington, DC [Member]</t>
  </si>
  <si>
    <t>Noncontrolling interest - property partnerships [Member] | Boston [Member]</t>
  </si>
  <si>
    <t>Noncontrolling interest - property partnerships [Member] | Los Angeles [Member]</t>
  </si>
  <si>
    <t>Noncontrolling interest - property partnerships [Member] | New York [Member]</t>
  </si>
  <si>
    <t>Noncontrolling interest - property partnerships [Member] | San Francisco [Member]</t>
  </si>
  <si>
    <t>Noncontrolling interest - property partnerships [Member] | Washington, DC [Member]</t>
  </si>
  <si>
    <t>Unconsolidated Joint Ventures [Member] | Boston [Member]</t>
  </si>
  <si>
    <t>Unconsolidated Joint Ventures [Member] | Los Angeles [Member]</t>
  </si>
  <si>
    <t>Unconsolidated Joint Ventures [Member] | New York [Member]</t>
  </si>
  <si>
    <t>Unconsolidated Joint Ventures [Member] | San Francisco [Member]</t>
  </si>
  <si>
    <t>Unconsolidated Joint Ventures [Member] | Washington, DC [Member]</t>
  </si>
  <si>
    <t>Company's Share [Member]</t>
  </si>
  <si>
    <t>Company's Share [Member] | Boston [Member]</t>
  </si>
  <si>
    <t>Company's Share [Member] | Los Angeles [Member]</t>
  </si>
  <si>
    <t>Company's Share [Member] | New York [Member]</t>
  </si>
  <si>
    <t>Company's Share [Member] | San Francisco [Member]</t>
  </si>
  <si>
    <t>Company's Share [Member] | Washington, DC [Member]</t>
  </si>
  <si>
    <t>Segment Information Narrative (Details) - Los Angeles [Member] ft² in Millions</t>
  </si>
  <si>
    <t>Dec. 31, 2019ft²Buildings</t>
  </si>
  <si>
    <t>Earnings Per Share / Common Unit (Details) - USD ($) $ / shares in Units, $ in Thousands</t>
  </si>
  <si>
    <t>Basic Earnings:</t>
  </si>
  <si>
    <t>Net income attributable to the company's common shareholders / unitholders</t>
  </si>
  <si>
    <t>Net income attributable to the company's common shareholders / unitholders (in shares / units)</t>
  </si>
  <si>
    <t>Net income attributable to the company's common shareholders / unitholders (in dollars per share / unit)</t>
  </si>
  <si>
    <t>Allocation of undistributed earnings to participating securities</t>
  </si>
  <si>
    <t>Allocation of undistributed earnings to participating securities (in shares / units)</t>
  </si>
  <si>
    <t>Allocation of undistributed earnings to participating securities (in dollars per share / unit)</t>
  </si>
  <si>
    <t>Net income attributable to the company's common shareholders / unitholders, after allocation of undistributed earnings to participating securities</t>
  </si>
  <si>
    <t>Net income attributable to the company's common shareholders / unitholders, after allocation of undistributed earnings to participating securities (in shares / units)</t>
  </si>
  <si>
    <t>Net income attributable to the company's common shareholders / unitholders, after allocation of undistributed earnings to participating securities (in dollars per share / unit)</t>
  </si>
  <si>
    <t>Effect of Dilutive Securities:</t>
  </si>
  <si>
    <t>Stock Based Compensation</t>
  </si>
  <si>
    <t>Stock Based Compensation (in shares / units)</t>
  </si>
  <si>
    <t>Weighted Average Number Diluted Shares Outstanding Adjustment (per share)</t>
  </si>
  <si>
    <t>Diluted Earnings:</t>
  </si>
  <si>
    <t>Diluted Earnings: Net income attributable to the Company's common shareholders / unitholders</t>
  </si>
  <si>
    <t>Diluted Earnings: Net income attributable to the Company's common shareholders / unitholders (in shares / units)</t>
  </si>
  <si>
    <t>Redeemable Common Units</t>
  </si>
  <si>
    <t>Employee Benefit Plans (Details) - USD ($)</t>
  </si>
  <si>
    <t>240 Months Ended</t>
  </si>
  <si>
    <t>Employer Matching Contribution, Percent of Match</t>
  </si>
  <si>
    <t>200.00%</t>
  </si>
  <si>
    <t>Employer Matching Contribution, Percent of Employees' Gross Pay</t>
  </si>
  <si>
    <t>Maximum Eligible Earnings As Established By IRS For Matching Contributions</t>
  </si>
  <si>
    <t>Employer Contribution Amount</t>
  </si>
  <si>
    <t>Deferred Compensation Liability</t>
  </si>
  <si>
    <t>Officer [Member]</t>
  </si>
  <si>
    <t>Stock Option and Incentive Plan (Narrative) (Details) $ / shares in Units, $ in Millions</t>
  </si>
  <si>
    <t>Feb. 05, 2019USD ($)shares</t>
  </si>
  <si>
    <t>May 15, 2012shares</t>
  </si>
  <si>
    <t>Dec. 31, 2017$ / sharesshares</t>
  </si>
  <si>
    <t>Share-based Compensation Arrangement by Share-based Payment Award [Line Items]</t>
  </si>
  <si>
    <t>Number Exercisable</t>
  </si>
  <si>
    <t>Exercisable, Weighted Average Exercise Price | $ / shares</t>
  </si>
  <si>
    <t>2012 Stock Option and Incentive Plan [Member]</t>
  </si>
  <si>
    <t>Number of Additional Shares Authorized</t>
  </si>
  <si>
    <t>Other Than Stock Options Awards Conversion Ratio</t>
  </si>
  <si>
    <t>Stock Option Awards Conversion Ratio</t>
  </si>
  <si>
    <t>Stock Option and Incentive Plan Term Period</t>
  </si>
  <si>
    <t>Share-based Compensation Arrangement by Share-based Payment Award, Award Vesting Period</t>
  </si>
  <si>
    <t>4 years</t>
  </si>
  <si>
    <t>TSR measurement (in years)</t>
  </si>
  <si>
    <t>three-year</t>
  </si>
  <si>
    <t>Minimum earned awards</t>
  </si>
  <si>
    <t>Maximum Earned Awards</t>
  </si>
  <si>
    <t>Earned wards - Target</t>
  </si>
  <si>
    <t>Share-based Compensation Arrangement by Share-based Payment Award, Award Vesting Rights</t>
  </si>
  <si>
    <t>Earned awards (if any) will vest 50% on February 4, 2022 and 50% on February 4, 2023,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22, earned awards will be calculated based on TSR performance up to the date of the change of control.  The 2019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t>
  </si>
  <si>
    <t>MYLTIP Value Amortized Into Earnings, Years</t>
  </si>
  <si>
    <t>four year</t>
  </si>
  <si>
    <t>Stock Issued During Period, Shares, Share-based Compensation, Forfeited</t>
  </si>
  <si>
    <t>Stock Option and Incentive Plan (Restricted Stock) (Narrative) (Details) $ / shares in Units, $ in Thousands</t>
  </si>
  <si>
    <t>Dec. 31, 2019USD ($)d$ / sharesshares</t>
  </si>
  <si>
    <t>Dec. 31, 2018USD ($)$ / sharesshares</t>
  </si>
  <si>
    <t>Dec. 31, 2017USD ($)$ / sharesshares</t>
  </si>
  <si>
    <t>Shares issued</t>
  </si>
  <si>
    <t>Stock based compensation expense | $</t>
  </si>
  <si>
    <t>Common Stock, Value, Issued | $</t>
  </si>
  <si>
    <t>Intrinsic Value of stock options | $</t>
  </si>
  <si>
    <t>Non-qualified stock options issued</t>
  </si>
  <si>
    <t>Restricted Stock [Member]</t>
  </si>
  <si>
    <t>Employee and director payment per share (in dollars per share) | $ / shares</t>
  </si>
  <si>
    <t>Common Stock Weighted Average Price (in dollars per share) | $ / shares</t>
  </si>
  <si>
    <t>LTIP Units [Member]</t>
  </si>
  <si>
    <t>Value Of LTIP Units Issued | $</t>
  </si>
  <si>
    <t>Weighted Average Per Unit Fair Value (in dollars per share) | $ / shares</t>
  </si>
  <si>
    <t>Expected life assumed to calculate per unit fair value per LTIP unit (in years)</t>
  </si>
  <si>
    <t>5 years 8 months 12 days</t>
  </si>
  <si>
    <t>Risk-free rate</t>
  </si>
  <si>
    <t>2.68%</t>
  </si>
  <si>
    <t>2.63%</t>
  </si>
  <si>
    <t>2.14%</t>
  </si>
  <si>
    <t>Expected price volatility</t>
  </si>
  <si>
    <t>27.00%</t>
  </si>
  <si>
    <t>28.00%</t>
  </si>
  <si>
    <t>LTIP and MYLTIP Units [Member]</t>
  </si>
  <si>
    <t>Unvested Restricted stock and LTIP Units [Member]</t>
  </si>
  <si>
    <t>Unrecognized compensation expenses | $</t>
  </si>
  <si>
    <t>Unvested 2017 - 2019 MYLTIP Units [Member]</t>
  </si>
  <si>
    <t>Weighted-average period (years)</t>
  </si>
  <si>
    <t>2 years 4 months 24 days</t>
  </si>
  <si>
    <t>Non-Qualified Employee Stock Purchase Plan [Member]</t>
  </si>
  <si>
    <t>Common stock available for issuance</t>
  </si>
  <si>
    <t>Payment Award Discount From Market Price Based on Ten Business Day Average</t>
  </si>
  <si>
    <t>85.00%</t>
  </si>
  <si>
    <t>Number Of Days Used In Calculation, Average Closing Prices Of Common Stock | d</t>
  </si>
  <si>
    <t>Number of shares issued</t>
  </si>
  <si>
    <t>Weighted Average Purchase Price of Shares (in dollars per share) | $ / shares</t>
  </si>
  <si>
    <t>Boston Properties Limited Partnership | LTIP Units [Member]</t>
  </si>
  <si>
    <t>LTIP units issued (in shares)</t>
  </si>
  <si>
    <t>MYLTIP units issued (in shares)</t>
  </si>
  <si>
    <t>Stock Option and Incentive Plan Schedule of Stock Options Status (Details) - $ / shares</t>
  </si>
  <si>
    <t>Share-based Compensation Arrangement by Share-based Payment Award, Options, Outstanding [Roll Forward]</t>
  </si>
  <si>
    <t>Beginning Outstanding, Shares</t>
  </si>
  <si>
    <t>Beginning Outstanding, Weighted Average Exercise Price</t>
  </si>
  <si>
    <t>Exercised, Shares</t>
  </si>
  <si>
    <t>Exercised, Weighted Averge Exercise Price</t>
  </si>
  <si>
    <t>Ending Outstanding, Shares</t>
  </si>
  <si>
    <t>Ending Outstanding, Weighted Average Exercise Price</t>
  </si>
  <si>
    <t>Stock Option and Incentive Plan Schedule of Stock Options Outstanding (Details) - $ / shares</t>
  </si>
  <si>
    <t>Share-based Compensation, Shares Authorized under Stock Option Plans, Exercise Price Range [Line Items]</t>
  </si>
  <si>
    <t>Number Outstanding at period end</t>
  </si>
  <si>
    <t>Outstanding, Weighted Average Exercise Price</t>
  </si>
  <si>
    <t>Exercisable, Weighted Average Exercise Price</t>
  </si>
  <si>
    <t>Exercise Price of $86.86 [Member]</t>
  </si>
  <si>
    <t>Weighted Average Remaining Contractual Life (Years)</t>
  </si>
  <si>
    <t>1 year 1 month 6 days</t>
  </si>
  <si>
    <t>Exercise Price of $95.69 [Member]</t>
  </si>
  <si>
    <t>3 years 3 months 18 days</t>
  </si>
  <si>
    <t>Exercise Price of $98.46 [Member]</t>
  </si>
  <si>
    <t>3 years 1 month 6 days</t>
  </si>
  <si>
    <t>Exercise Price of $100.77 [Member]</t>
  </si>
  <si>
    <t>2 years 1 month 6 days</t>
  </si>
  <si>
    <t>Related Party Transactions (Details)</t>
  </si>
  <si>
    <t>Sep. 03, 2019shares</t>
  </si>
  <si>
    <t>Dec. 31, 2019USD ($)nonemployeedirectorsshares</t>
  </si>
  <si>
    <t>May 21, 2019shares</t>
  </si>
  <si>
    <t>May 23, 2018shares</t>
  </si>
  <si>
    <t>Number Of Non Employee Directors Electing To Receive Deferred Stock Units | nonemployeedirectors</t>
  </si>
  <si>
    <t>Shares issued | shares</t>
  </si>
  <si>
    <t>Deferred Stock Units Outstanding</t>
  </si>
  <si>
    <t>Company's liability for Directors</t>
  </si>
  <si>
    <t>Brother of Senior Executive Vice President [Member]</t>
  </si>
  <si>
    <t>Aggregate leasing commissions paid to related parties</t>
  </si>
  <si>
    <t>Director Cessation [Member]</t>
  </si>
  <si>
    <t>Common Stock converted (Shares) | shares</t>
  </si>
  <si>
    <t>Selected Interim Financial Information (unaudited) (Details) - USD ($) $ / shares in Units, $ in Thousands</t>
  </si>
  <si>
    <t>Income attributable to the Company (in dollars per share / unit) - Basic</t>
  </si>
  <si>
    <t>Income attributable to the Company (in dollars per share / unit) - Diluted</t>
  </si>
  <si>
    <t>Subsequent Events (Details) $ in Thousands</t>
  </si>
  <si>
    <t>Feb. 20, 2020USD ($)ft²Buildings</t>
  </si>
  <si>
    <t>Feb. 06, 2020USD ($)shares</t>
  </si>
  <si>
    <t>Feb. 04, 2020USD ($)shares</t>
  </si>
  <si>
    <t>Jan. 28, 2020USD ($)ft²aBuildings</t>
  </si>
  <si>
    <t>Dec. 31, 2019USD ($)shares</t>
  </si>
  <si>
    <t>Jan. 31, 2020shares</t>
  </si>
  <si>
    <t>Subsequent Event [Line Items]</t>
  </si>
  <si>
    <t>Common stock, shares issued | shares</t>
  </si>
  <si>
    <t>MYLTIPS 2020 [Member]</t>
  </si>
  <si>
    <t>four-year</t>
  </si>
  <si>
    <t>Value of MYTIP to be recognized as expense during the first year of issuance</t>
  </si>
  <si>
    <t>Subsequent Event [Member] | MYLTIPS 2020 [Member]</t>
  </si>
  <si>
    <t>Value of MYLTIP Awards</t>
  </si>
  <si>
    <t>Subsequent Event [Member] | MYLTIPS 2020 [Member] | NAREIT Office Index adjusted [Member]</t>
  </si>
  <si>
    <t>Target Tier | shares</t>
  </si>
  <si>
    <t>Subsequent Event [Member] | MYLTIP 2017 [Member]</t>
  </si>
  <si>
    <t>83.80%</t>
  </si>
  <si>
    <t>MYLTIP Units forfeited | shares</t>
  </si>
  <si>
    <t>Subsequent Event [Member] | Minimum [Member] | MYLTIPS 2020 [Member] | NAREIT Office Index adjusted [Member]</t>
  </si>
  <si>
    <t>Minimum earned awards | shares</t>
  </si>
  <si>
    <t>Subsequent Event [Member] | Maximum [Member] | MYLTIPS 2020 [Member] | NAREIT Office Index adjusted [Member]</t>
  </si>
  <si>
    <t>Maximum Earned Awards | shares</t>
  </si>
  <si>
    <t>Subsequent Event [Member] | Restricted Stock [Member]</t>
  </si>
  <si>
    <t>Subsequent Event [Member] | LTIP Units [Member]</t>
  </si>
  <si>
    <t>LTIP units issued (in shares) | shares</t>
  </si>
  <si>
    <t>New Dominion Technology Park [Member] | Subsequent Event [Member]</t>
  </si>
  <si>
    <t>number of buildings | Buildings</t>
  </si>
  <si>
    <t>Gateway Commons Complex [Member] | Subsequent Event [Member]</t>
  </si>
  <si>
    <t>Platform 16 | Subsequent Event [Member]</t>
  </si>
  <si>
    <t>Prepaid purchase price</t>
  </si>
  <si>
    <t>Joint Venture Partner [Member] | Gateway Commons Complex [Member] | Subsequent Event [Member]</t>
  </si>
  <si>
    <t>Future payment to acquire interest in equity method investment</t>
  </si>
  <si>
    <t>425 Fourth Street | Subsequent Event [Member]</t>
  </si>
  <si>
    <t>Future Office Building [Member] | Platform 16 | Subsequent Event [Member]</t>
  </si>
  <si>
    <t>Real Estate and Accumulated Depreciation Schedule of Real Estate and Accumulated Depreciation (Details) - USD ($) $ in Thousands</t>
  </si>
  <si>
    <t>Encumbrances</t>
  </si>
  <si>
    <t>Original Land</t>
  </si>
  <si>
    <t>Original Building</t>
  </si>
  <si>
    <t>Costs Capitalized Subsequent to Acquisition</t>
  </si>
  <si>
    <t>Land and improvements</t>
  </si>
  <si>
    <t>Buildings and Improvements</t>
  </si>
  <si>
    <t>Land Held for Development</t>
  </si>
  <si>
    <t>Development and Construction in Progress</t>
  </si>
  <si>
    <t>Accumulated Depreciation</t>
  </si>
  <si>
    <t>Real Estate Aggregate Cost For Tax Purposes</t>
  </si>
  <si>
    <t>Real Estate Aggregate Accumulated Depreciation For Tax Purposes</t>
  </si>
  <si>
    <t>Real Estate and Accumulated Depreciation, Life Used for Depreciation</t>
  </si>
  <si>
    <t>Unamortized deferred finance costs</t>
  </si>
  <si>
    <t>767 Fifth Avenue (the General Motors Building)</t>
  </si>
  <si>
    <t>Property Name</t>
  </si>
  <si>
    <t>Type</t>
  </si>
  <si>
    <t>Office</t>
  </si>
  <si>
    <t>Location</t>
  </si>
  <si>
    <t>New York, NY</t>
  </si>
  <si>
    <t>Year(s) Built / Renovated</t>
  </si>
  <si>
    <t>1968/2019</t>
  </si>
  <si>
    <t>Year(s) Acquired</t>
  </si>
  <si>
    <t>2013</t>
  </si>
  <si>
    <t>Depreciable Lives (Years)</t>
  </si>
  <si>
    <t>(1)</t>
  </si>
  <si>
    <t>Prudential Center</t>
  </si>
  <si>
    <t>Boston, MA</t>
  </si>
  <si>
    <t>1965/1993/2002/2016-2017</t>
  </si>
  <si>
    <t>1998/1999/2000</t>
  </si>
  <si>
    <t>Embarcadero Center</t>
  </si>
  <si>
    <t>San Francisco, CA</t>
  </si>
  <si>
    <t>1970/1989</t>
  </si>
  <si>
    <t>1998-1999</t>
  </si>
  <si>
    <t>399 Park Avenue</t>
  </si>
  <si>
    <t>1961/2018</t>
  </si>
  <si>
    <t>2002</t>
  </si>
  <si>
    <t>1977/1997</t>
  </si>
  <si>
    <t>2001</t>
  </si>
  <si>
    <t>San Francisco, CA</t>
  </si>
  <si>
    <t>2018</t>
  </si>
  <si>
    <t>200 Clarendon Street and Garage</t>
  </si>
  <si>
    <t>1976</t>
  </si>
  <si>
    <t>2010</t>
  </si>
  <si>
    <t>250 West 55th Street</t>
  </si>
  <si>
    <t>2014</t>
  </si>
  <si>
    <t>2007</t>
  </si>
  <si>
    <t>100 Federal Street</t>
  </si>
  <si>
    <t>1971-1975/2017</t>
  </si>
  <si>
    <t>2012</t>
  </si>
  <si>
    <t>Times Square Tower</t>
  </si>
  <si>
    <t>2004</t>
  </si>
  <si>
    <t>2000</t>
  </si>
  <si>
    <t>Princeton, NJ</t>
  </si>
  <si>
    <t>1983-2016</t>
  </si>
  <si>
    <t>1998/1999/2000/2007/2014/2017/2019</t>
  </si>
  <si>
    <t>Atlantic Wharf</t>
  </si>
  <si>
    <t>2011</t>
  </si>
  <si>
    <t>510 Madison Avenue</t>
  </si>
  <si>
    <t>Fountain Square</t>
  </si>
  <si>
    <t>Reston, VA</t>
  </si>
  <si>
    <t>1986-1990</t>
  </si>
  <si>
    <t>599 Lexington Avenue</t>
  </si>
  <si>
    <t>1986</t>
  </si>
  <si>
    <t>1997</t>
  </si>
  <si>
    <t>680 Folsom Street</t>
  </si>
  <si>
    <t>2200 Pennsylvania Avenue</t>
  </si>
  <si>
    <t>Washington, DC</t>
  </si>
  <si>
    <t>2008</t>
  </si>
  <si>
    <t>Cambridge, MA</t>
  </si>
  <si>
    <t>South of Market and Democracy Tower</t>
  </si>
  <si>
    <t>Reston, VA</t>
  </si>
  <si>
    <t>2008-2009</t>
  </si>
  <si>
    <t>2003</t>
  </si>
  <si>
    <t>601 Massachusetts Avenue</t>
  </si>
  <si>
    <t>2016</t>
  </si>
  <si>
    <t>Bay Colony Corporate Center</t>
  </si>
  <si>
    <t>Waltham, MA</t>
  </si>
  <si>
    <t>1985-1989</t>
  </si>
  <si>
    <t>Gateway Center</t>
  </si>
  <si>
    <t>1984/1986/2002</t>
  </si>
  <si>
    <t>1999</t>
  </si>
  <si>
    <t>535 Mission Street</t>
  </si>
  <si>
    <t>2015</t>
  </si>
  <si>
    <t>Reservoir Place</t>
  </si>
  <si>
    <t>Waltham, MA</t>
  </si>
  <si>
    <t>1955/1987/2017</t>
  </si>
  <si>
    <t>1997/1998</t>
  </si>
  <si>
    <t>Mountain View Research Park</t>
  </si>
  <si>
    <t>Mountain View, CA</t>
  </si>
  <si>
    <t>1977-1981/2007-2013</t>
  </si>
  <si>
    <t>1330 Connecticut Avenue</t>
  </si>
  <si>
    <t>1984/2018</t>
  </si>
  <si>
    <t>Kingstowne Towne Center</t>
  </si>
  <si>
    <t>Alexandria, VA</t>
  </si>
  <si>
    <t>2003-2006</t>
  </si>
  <si>
    <t>One Freedom Square</t>
  </si>
  <si>
    <t>Capital Gallery</t>
  </si>
  <si>
    <t>1981/2006</t>
  </si>
  <si>
    <t>Weston Corporate Center</t>
  </si>
  <si>
    <t>Weston, MA</t>
  </si>
  <si>
    <t>Two Freedom Square</t>
  </si>
  <si>
    <t>One and Two Reston Overlook</t>
  </si>
  <si>
    <t>Discovery Square</t>
  </si>
  <si>
    <t>140 Kendrick Street</t>
  </si>
  <si>
    <t>Needham, MA</t>
  </si>
  <si>
    <t>355 Main Street</t>
  </si>
  <si>
    <t>1981/1996/2013</t>
  </si>
  <si>
    <t>2006</t>
  </si>
  <si>
    <t>880 &amp; 890 Winter Street</t>
  </si>
  <si>
    <t>10 CityPoint</t>
  </si>
  <si>
    <t>90 Broadway</t>
  </si>
  <si>
    <t>1983/1998/2013</t>
  </si>
  <si>
    <t>230 CityPoint</t>
  </si>
  <si>
    <t>1992</t>
  </si>
  <si>
    <t>2005</t>
  </si>
  <si>
    <t>77 CityPoint</t>
  </si>
  <si>
    <t>Waltham Weston Corporate Center</t>
  </si>
  <si>
    <t>3625-3635 Peterson Way</t>
  </si>
  <si>
    <t>Santa Clara, CA</t>
  </si>
  <si>
    <t>1979</t>
  </si>
  <si>
    <t>2440 West El Camino Real</t>
  </si>
  <si>
    <t>Mountain View, CA</t>
  </si>
  <si>
    <t>1987/2003</t>
  </si>
  <si>
    <t>191 Spring Street</t>
  </si>
  <si>
    <t>Lexington, MA</t>
  </si>
  <si>
    <t>1971/1995/2018</t>
  </si>
  <si>
    <t>300 Binney Street</t>
  </si>
  <si>
    <t>Cambridge, MA</t>
  </si>
  <si>
    <t>2009</t>
  </si>
  <si>
    <t>Wisconsin Place</t>
  </si>
  <si>
    <t>Chevy Chase, MD</t>
  </si>
  <si>
    <t>Reston Corporate Center</t>
  </si>
  <si>
    <t>1984</t>
  </si>
  <si>
    <t>1998</t>
  </si>
  <si>
    <t>New Dominion Technology Park, Bldg. Two</t>
  </si>
  <si>
    <t>Herndon, VA</t>
  </si>
  <si>
    <t>255 Main Street</t>
  </si>
  <si>
    <t>1987</t>
  </si>
  <si>
    <t>University Place</t>
  </si>
  <si>
    <t>1985</t>
  </si>
  <si>
    <t>New Dominion Technology Park, Bldg. One</t>
  </si>
  <si>
    <t>Sumner Square</t>
  </si>
  <si>
    <t>North First Business Park</t>
  </si>
  <si>
    <t>San Jose, CA</t>
  </si>
  <si>
    <t>1981</t>
  </si>
  <si>
    <t>150 Broadway</t>
  </si>
  <si>
    <t>105 Broadway</t>
  </si>
  <si>
    <t>1990</t>
  </si>
  <si>
    <t>Lexington Office Park</t>
  </si>
  <si>
    <t>1982</t>
  </si>
  <si>
    <t>201 Spring Street</t>
  </si>
  <si>
    <t>The Point</t>
  </si>
  <si>
    <t>33 Hayden Avenue</t>
  </si>
  <si>
    <t>690 Folsom Street</t>
  </si>
  <si>
    <t>92-100 Hayden Avenue</t>
  </si>
  <si>
    <t>181 Spring Street</t>
  </si>
  <si>
    <t>195 West Street</t>
  </si>
  <si>
    <t>7501 Boston Boulevard, Building Seven</t>
  </si>
  <si>
    <t>Springfield, VA</t>
  </si>
  <si>
    <t>7435 Boston Boulevard, Building One</t>
  </si>
  <si>
    <t>Springfield, VA</t>
  </si>
  <si>
    <t>7450 Boston Boulevard, Building Three</t>
  </si>
  <si>
    <t>32 Hartwell Avenue</t>
  </si>
  <si>
    <t>Lexington, MA</t>
  </si>
  <si>
    <t>1968/1979/1987</t>
  </si>
  <si>
    <t>250 Binney Street</t>
  </si>
  <si>
    <t>1983</t>
  </si>
  <si>
    <t>8000 Grainger Court, Building Five</t>
  </si>
  <si>
    <t>453 Ravendale Drive</t>
  </si>
  <si>
    <t>1977</t>
  </si>
  <si>
    <t>7300 Boston Boulevard, Building Thirteen</t>
  </si>
  <si>
    <t>17 Hartwell Avenue</t>
  </si>
  <si>
    <t>1968</t>
  </si>
  <si>
    <t>7601 Boston Boulevard, Building Eight</t>
  </si>
  <si>
    <t>7500 Boston Boulevard, Building Six</t>
  </si>
  <si>
    <t>8000 Corporate Court, Building Eleven</t>
  </si>
  <si>
    <t>1989</t>
  </si>
  <si>
    <t>7375 Boston Boulevard, Building Ten</t>
  </si>
  <si>
    <t>1988</t>
  </si>
  <si>
    <t>7374 Boston Boulevard, Building Four</t>
  </si>
  <si>
    <t>7451 Boston Boulevard, Building Two</t>
  </si>
  <si>
    <t>Signature at Reston</t>
  </si>
  <si>
    <t>Residential</t>
  </si>
  <si>
    <t>Proto Kendall Square</t>
  </si>
  <si>
    <t>The Avant at Reston Town Center</t>
  </si>
  <si>
    <t>The Lofts at Atlantic Wharf</t>
  </si>
  <si>
    <t>Boston Marriott Cambridge</t>
  </si>
  <si>
    <t>Hotel</t>
  </si>
  <si>
    <t>1986/2017</t>
  </si>
  <si>
    <t>Kendall Center Green Garage</t>
  </si>
  <si>
    <t>Garage</t>
  </si>
  <si>
    <t>Kendall Center Yellow Garage</t>
  </si>
  <si>
    <t>Kendall Center Blue Garage</t>
  </si>
  <si>
    <t>The Skylyne (MacArthur Station Residences)</t>
  </si>
  <si>
    <t>Development</t>
  </si>
  <si>
    <t>Oakland, CA</t>
  </si>
  <si>
    <t>N/A</t>
  </si>
  <si>
    <t>Washington, DC</t>
  </si>
  <si>
    <t>Reston Gateway</t>
  </si>
  <si>
    <t>17Fifty Presidents Street</t>
  </si>
  <si>
    <t>North First Master Plan</t>
  </si>
  <si>
    <t>Plaza at Almaden</t>
  </si>
  <si>
    <t>425 Fourth Street</t>
  </si>
  <si>
    <t>Springfield Metro Center</t>
  </si>
  <si>
    <t>Reston Gateway Master Plan</t>
  </si>
  <si>
    <t>214 Third Avenue</t>
  </si>
  <si>
    <t>103 Fourth Avenue</t>
  </si>
  <si>
    <t>Crane Meadow</t>
  </si>
  <si>
    <t>Marlborough, MA</t>
  </si>
  <si>
    <t>Broad Run Business Park</t>
  </si>
  <si>
    <t>Loudoun County, VA</t>
  </si>
  <si>
    <t>Kendall Center Master Plan</t>
  </si>
  <si>
    <t>Weston Quarry</t>
  </si>
  <si>
    <t>Reston Overlook Master Plan</t>
  </si>
  <si>
    <t>Real Estate and Accumulated Depreiation Life used for Depreciation</t>
  </si>
  <si>
    <t>life of the lease</t>
  </si>
  <si>
    <t>Maximum [Member]</t>
  </si>
  <si>
    <t>Furniture and Fixtures [Member]</t>
  </si>
  <si>
    <t>Land and Land Improvements [Member]</t>
  </si>
  <si>
    <t>Building and Building Improvements [Member]</t>
  </si>
  <si>
    <t>Includes unamortized deferred financing costs totaling approximately $(26.7) million .</t>
  </si>
  <si>
    <t>Includes Right of Use Assets - Finance Leases and Right of Use Assets - Operating Leases of approximately $214,091 and $148,640 , respectively.</t>
  </si>
  <si>
    <t>Includes Right of Use Assets - Finance Leases of approximately $23,303 .</t>
  </si>
  <si>
    <t>Depreciation of the buildings and improvements are calculated over lives ranging from the life of the lease to 40 years.</t>
  </si>
  <si>
    <t>Real Estate and Accumulated Depreciation Activity of Real Estate and Accumulated Depreciation (Details) - USD ($) $ in Thousands</t>
  </si>
  <si>
    <t>Reconciliation of Carrying Amount of Real Estate Investments [Roll Forward]</t>
  </si>
  <si>
    <t>Real Estate, Balance at the beginning of the year</t>
  </si>
  <si>
    <t>Real Estate, Additions to / improvements of real estate</t>
  </si>
  <si>
    <t>Real Estate, Assets sold / written off</t>
  </si>
  <si>
    <t>Real Estate, Balance at the end of the year</t>
  </si>
  <si>
    <t>SEC Schedule, 12-28, Real Estate Companies, Investment in Real Estate, Accumulated Depreciation [Roll Forward]</t>
  </si>
  <si>
    <t>Accumulated depreciation, Balance at beginning of the year</t>
  </si>
  <si>
    <t>Accumulated depreciation, Depreciation expense</t>
  </si>
  <si>
    <t>Accumulated depreciation, Assets sold / written off</t>
  </si>
  <si>
    <t>Accumulated depreciation, Balance at end of the year</t>
  </si>
  <si>
    <t>Real Estate and Accumulated Depreciation Schedule of Real Estate and Accumulated Depreciation (BPLP) (Details) - USD ($) $ in Thousands</t>
  </si>
  <si>
    <t>4th and Harrison</t>
  </si>
  <si>
    <t>[8]</t>
  </si>
  <si>
    <t>[9]</t>
  </si>
  <si>
    <t>Boston Properties Limited Partnership | 767 Fifth Avenue (the General Motors Building)</t>
  </si>
  <si>
    <t>[10]</t>
  </si>
  <si>
    <t>Boston Properties Limited Partnership | Prudential Center</t>
  </si>
  <si>
    <t>Boston Properties Limited Partnership | Embarcadero Center</t>
  </si>
  <si>
    <t>Boston Properties Limited Partnership | 399 Park Avenue</t>
  </si>
  <si>
    <t>Boston Properties Limited Partnership | 601 Lexington Avenue</t>
  </si>
  <si>
    <t>Boston Properties Limited Partnership | Salesforce Tower</t>
  </si>
  <si>
    <t>Boston Properties Limited Partnership | 200 Clarendon Street and Garage</t>
  </si>
  <si>
    <t>Boston Properties Limited Partnership | 250 West 55th Street</t>
  </si>
  <si>
    <t>Boston Properties Limited Partnership | 100 Federal Street</t>
  </si>
  <si>
    <t>Boston Properties Limited Partnership | Times Square Tower</t>
  </si>
  <si>
    <t>Boston Properties Limited Partnership | Carnegie Center</t>
  </si>
  <si>
    <t>Boston Properties Limited Partnership | Atlantic Wharf</t>
  </si>
  <si>
    <t>Boston Properties Limited Partnership | 510 Madison Avenue</t>
  </si>
  <si>
    <t>Boston Properties Limited Partnership | Fountain Square</t>
  </si>
  <si>
    <t>Boston Properties Limited Partnership | 599 Lexington Avenue</t>
  </si>
  <si>
    <t>Boston Properties Limited Partnership | 680 Folsom Street</t>
  </si>
  <si>
    <t>Boston Properties Limited Partnership | 2200 Pennsylvania Avenue</t>
  </si>
  <si>
    <t>Boston Properties Limited Partnership | 145 Broadway</t>
  </si>
  <si>
    <t>Boston Properties Limited Partnership | South of Market and Democracy Tower</t>
  </si>
  <si>
    <t>Boston Properties Limited Partnership | 601 Massachusetts Avenue</t>
  </si>
  <si>
    <t>Boston Properties Limited Partnership | Bay Colony Corporate Center</t>
  </si>
  <si>
    <t>Boston Properties Limited Partnership | Gateway Center</t>
  </si>
  <si>
    <t>Boston Properties Limited Partnership | 535 Mission Street</t>
  </si>
  <si>
    <t>Boston Properties Limited Partnership | Mountain View Research Park</t>
  </si>
  <si>
    <t>Boston Properties Limited Partnership | Reservoir Place</t>
  </si>
  <si>
    <t>Boston Properties Limited Partnership | 1330 Connecticut Avenue</t>
  </si>
  <si>
    <t>Boston Properties Limited Partnership | Kingstowne Towne Center</t>
  </si>
  <si>
    <t>Boston Properties Limited Partnership | One Freedom Square</t>
  </si>
  <si>
    <t>Boston Properties Limited Partnership | Weston Corporate Center</t>
  </si>
  <si>
    <t>Boston Properties Limited Partnership | Capital Gallery</t>
  </si>
  <si>
    <t>Boston Properties Limited Partnership | Two Freedom Square</t>
  </si>
  <si>
    <t>Boston Properties Limited Partnership | One and Two Reston Overlook</t>
  </si>
  <si>
    <t>Boston Properties Limited Partnership | 355 Main Street</t>
  </si>
  <si>
    <t>Boston Properties Limited Partnership | 140 Kendrick Street</t>
  </si>
  <si>
    <t>Boston Properties Limited Partnership | Discovery Square</t>
  </si>
  <si>
    <t>Boston Properties Limited Partnership | 880 &amp; 890 Winter Street</t>
  </si>
  <si>
    <t>Boston Properties Limited Partnership | 10 CityPoint</t>
  </si>
  <si>
    <t>Boston Properties Limited Partnership | 90 Broadway</t>
  </si>
  <si>
    <t>Boston Properties Limited Partnership | 77 CityPoint</t>
  </si>
  <si>
    <t>Boston Properties Limited Partnership | 230 CityPoint</t>
  </si>
  <si>
    <t>Boston Properties Limited Partnership | Waltham Weston Corporate Center</t>
  </si>
  <si>
    <t>Boston Properties Limited Partnership | 3625-3635 Peterson Way</t>
  </si>
  <si>
    <t>Boston Properties Limited Partnership | 2440 West El Camino Real</t>
  </si>
  <si>
    <t>Boston Properties Limited Partnership | 191 Spring Street</t>
  </si>
  <si>
    <t>Boston Properties Limited Partnership | 300 Binney Street</t>
  </si>
  <si>
    <t>Boston Properties Limited Partnership | Wisconsin Place</t>
  </si>
  <si>
    <t>Chevy Chase, MD</t>
  </si>
  <si>
    <t>Boston Properties Limited Partnership | Reston Corporate Center</t>
  </si>
  <si>
    <t>Boston Properties Limited Partnership | New Dominion Technology Park, Bldg. Two</t>
  </si>
  <si>
    <t>Herndon, VA</t>
  </si>
  <si>
    <t>Boston Properties Limited Partnership | 255 Main Street</t>
  </si>
  <si>
    <t>Boston Properties Limited Partnership | University Place</t>
  </si>
  <si>
    <t>Boston Properties Limited Partnership | Sumner Square</t>
  </si>
  <si>
    <t>Boston Properties Limited Partnership | New Dominion Technology Park, Bldg. One</t>
  </si>
  <si>
    <t>Boston Properties Limited Partnership | 200 West Street</t>
  </si>
  <si>
    <t>Boston Properties Limited Partnership | North First Business Park</t>
  </si>
  <si>
    <t>Boston Properties Limited Partnership | 150 Broadway</t>
  </si>
  <si>
    <t>Boston Properties Limited Partnership | 105 Broadway</t>
  </si>
  <si>
    <t>Boston Properties Limited Partnership | Lexington Office Park</t>
  </si>
  <si>
    <t>Boston Properties Limited Partnership | 201 Spring Street</t>
  </si>
  <si>
    <t>Boston Properties Limited Partnership | The Point</t>
  </si>
  <si>
    <t>Boston Properties Limited Partnership | 33 Hayden Avenue</t>
  </si>
  <si>
    <t>Boston Properties Limited Partnership | 690 Folsom Street</t>
  </si>
  <si>
    <t>Boston Properties Limited Partnership | 92-100 Hayden Avenue</t>
  </si>
  <si>
    <t>Boston Properties Limited Partnership | 181 Spring Street</t>
  </si>
  <si>
    <t>Boston Properties Limited Partnership | 195 West Street</t>
  </si>
  <si>
    <t>Boston Properties Limited Partnership | 7501 Boston Boulevard, Building Seven</t>
  </si>
  <si>
    <t>Boston Properties Limited Partnership | 7435 Boston Boulevard, Building One</t>
  </si>
  <si>
    <t>Boston Properties Limited Partnership | 7450 Boston Boulevard, Building Three</t>
  </si>
  <si>
    <t>Boston Properties Limited Partnership | 32 Hartwell Avenue</t>
  </si>
  <si>
    <t>Boston Properties Limited Partnership | 250 Binney Street</t>
  </si>
  <si>
    <t>Boston Properties Limited Partnership | 8000 Grainger Court, Building Five</t>
  </si>
  <si>
    <t>Boston Properties Limited Partnership | 453 Ravendale Drive</t>
  </si>
  <si>
    <t>Boston Properties Limited Partnership | 7300 Boston Boulevard, Building Thirteen</t>
  </si>
  <si>
    <t>Boston Properties Limited Partnership | 17 Hartwell Avenue</t>
  </si>
  <si>
    <t>Boston Properties Limited Partnership | 7601 Boston Boulevard, Building Eight</t>
  </si>
  <si>
    <t>Boston Properties Limited Partnership | 7500 Boston Boulevard, Building Six</t>
  </si>
  <si>
    <t>Boston Properties Limited Partnership | 8000 Corporate Court, Building Eleven</t>
  </si>
  <si>
    <t>Boston Properties Limited Partnership | 7375 Boston Boulevard, Building Ten</t>
  </si>
  <si>
    <t>Boston Properties Limited Partnership | 7374 Boston Boulevard, Building Four</t>
  </si>
  <si>
    <t>Boston Properties Limited Partnership | 7451 Boston Boulevard, Building Two</t>
  </si>
  <si>
    <t>Boston Properties Limited Partnership | Signature at Reston</t>
  </si>
  <si>
    <t>Boston Properties Limited Partnership | Proto Kendall Square</t>
  </si>
  <si>
    <t>Boston Properties Limited Partnership | The Avant at Reston Town Center</t>
  </si>
  <si>
    <t>Boston Properties Limited Partnership | The Lofts at Atlantic Wharf</t>
  </si>
  <si>
    <t>Boston Properties Limited Partnership | Boston Marriott Cambridge</t>
  </si>
  <si>
    <t>Boston Properties Limited Partnership | Kendall Center Green Garage</t>
  </si>
  <si>
    <t>Boston Properties Limited Partnership | Kendall Center Yellow Garage</t>
  </si>
  <si>
    <t>Boston Properties Limited Partnership | Kendall Center Blue Garage</t>
  </si>
  <si>
    <t>Boston Properties Limited Partnership | The Skylyne (MacArthur Station Residences)</t>
  </si>
  <si>
    <t>Boston Properties Limited Partnership | 2100 Pennsylvania Avenue</t>
  </si>
  <si>
    <t>Boston Properties Limited Partnership | Reston Gateway</t>
  </si>
  <si>
    <t>Boston Properties Limited Partnership | 17Fifty Presidents Street</t>
  </si>
  <si>
    <t>Boston Properties Limited Partnership | 20 CityPoint</t>
  </si>
  <si>
    <t>Boston Properties Limited Partnership | North First Master Plan</t>
  </si>
  <si>
    <t>Boston Properties Limited Partnership | Plaza at Almaden</t>
  </si>
  <si>
    <t>Boston Properties Limited Partnership | 4th and Harrison</t>
  </si>
  <si>
    <t>Boston Properties Limited Partnership | Springfield Metro Center</t>
  </si>
  <si>
    <t>Boston Properties Limited Partnership | Reston Gateway Master Plan</t>
  </si>
  <si>
    <t>Boston Properties Limited Partnership | 214 Third Avenue</t>
  </si>
  <si>
    <t>Boston Properties Limited Partnership | 103 Fourth Avenue</t>
  </si>
  <si>
    <t>Boston Properties Limited Partnership | Crane Meadow</t>
  </si>
  <si>
    <t>Marlborough, MA</t>
  </si>
  <si>
    <t>Boston Properties Limited Partnership | Broad Run Business Park</t>
  </si>
  <si>
    <t>Boston Properties Limited Partnership | Kendall Center Master Plan</t>
  </si>
  <si>
    <t>Boston Properties Limited Partnership | Weston Quarry</t>
  </si>
  <si>
    <t>Boston Properties Limited Partnership | Reston Overlook Master Plan</t>
  </si>
  <si>
    <t>Minimum [Member] | Boston Properties Limited Partnership</t>
  </si>
  <si>
    <t>Maximum [Member] | Boston Properties Limited Partnership</t>
  </si>
  <si>
    <t>Furniture and Fixtures [Member] | Boston Properties Limited Partnership</t>
  </si>
  <si>
    <t>Land and Land Improvements [Member] | Boston Properties Limited Partnership</t>
  </si>
  <si>
    <t>Building and Building Improvements [Member] | Boston Properties Limited Partnership</t>
  </si>
  <si>
    <t>Real Estate and Accumulated Depreciation Activity of Real Estate and Accumulated Depreciation (BPLP) (Details) - USD ($) $ in Thousands</t>
  </si>
  <si>
    <t>Reconciliation of Real Estate Accumulated Depreciation [Roll Forwar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19902378774</v>
      </c>
    </row>
    <row r="32" spans="1:4">
      <c r="A32" s="4" t="s">
        <v>55</v>
      </c>
      <c r="C32" s="6" t="n">
        <v>155121560</v>
      </c>
    </row>
    <row r="33" spans="1:4">
      <c r="A33" s="4" t="s">
        <v>56</v>
      </c>
      <c r="B33" s="4" t="s">
        <v>57</v>
      </c>
    </row>
    <row r="34" spans="1:4">
      <c r="A34" s="4" t="s">
        <v>58</v>
      </c>
    </row>
    <row r="35" spans="1:4">
      <c r="A35" s="3" t="s">
        <v>5</v>
      </c>
    </row>
    <row r="36" spans="1:4">
      <c r="A36" s="4" t="s">
        <v>6</v>
      </c>
      <c r="B36" s="4" t="s">
        <v>7</v>
      </c>
    </row>
    <row r="37" spans="1:4">
      <c r="A37" s="4" t="s">
        <v>8</v>
      </c>
      <c r="B37" s="4" t="s">
        <v>9</v>
      </c>
    </row>
    <row r="38" spans="1:4">
      <c r="A38" s="4" t="s">
        <v>14</v>
      </c>
      <c r="B38" s="4" t="s">
        <v>59</v>
      </c>
    </row>
    <row r="39" spans="1:4">
      <c r="A39" s="4" t="s">
        <v>16</v>
      </c>
      <c r="B39" s="4" t="s">
        <v>60</v>
      </c>
    </row>
    <row r="40" spans="1:4">
      <c r="A40" s="4" t="s">
        <v>18</v>
      </c>
      <c r="B40" s="4" t="s">
        <v>61</v>
      </c>
    </row>
    <row r="41" spans="1:4">
      <c r="A41" s="4" t="s">
        <v>20</v>
      </c>
      <c r="B41" s="4" t="s">
        <v>21</v>
      </c>
    </row>
    <row r="42" spans="1:4">
      <c r="A42" s="4" t="s">
        <v>22</v>
      </c>
      <c r="B42" s="4" t="s">
        <v>23</v>
      </c>
    </row>
    <row r="43" spans="1:4">
      <c r="A43" s="4" t="s">
        <v>24</v>
      </c>
      <c r="B43" s="4" t="s">
        <v>25</v>
      </c>
    </row>
    <row r="44" spans="1:4">
      <c r="A44" s="4" t="s">
        <v>26</v>
      </c>
      <c r="B44" s="4" t="s">
        <v>13</v>
      </c>
    </row>
    <row r="45" spans="1:4">
      <c r="A45" s="4" t="s">
        <v>27</v>
      </c>
      <c r="B45" s="4" t="s">
        <v>28</v>
      </c>
    </row>
    <row r="46" spans="1:4">
      <c r="A46" s="4" t="s">
        <v>29</v>
      </c>
      <c r="B46" s="4" t="s">
        <v>62</v>
      </c>
    </row>
    <row r="47" spans="1:4">
      <c r="A47" s="4" t="s">
        <v>63</v>
      </c>
      <c r="B47" s="4" t="s">
        <v>64</v>
      </c>
    </row>
    <row r="48" spans="1:4">
      <c r="A48" s="4" t="s">
        <v>43</v>
      </c>
      <c r="B48" s="4" t="s">
        <v>44</v>
      </c>
    </row>
    <row r="49" spans="1:4">
      <c r="A49" s="4" t="s">
        <v>45</v>
      </c>
      <c r="B49" s="4" t="s">
        <v>46</v>
      </c>
    </row>
    <row r="50" spans="1:4">
      <c r="A50" s="4" t="s">
        <v>47</v>
      </c>
      <c r="B50" s="4" t="s">
        <v>44</v>
      </c>
    </row>
    <row r="51" spans="1:4">
      <c r="A51" s="4" t="s">
        <v>48</v>
      </c>
      <c r="B51" s="4" t="s">
        <v>44</v>
      </c>
    </row>
    <row r="52" spans="1:4">
      <c r="A52" s="4" t="s">
        <v>49</v>
      </c>
      <c r="B52" s="4" t="s">
        <v>65</v>
      </c>
    </row>
    <row r="53" spans="1:4">
      <c r="A53" s="4" t="s">
        <v>51</v>
      </c>
      <c r="B53" s="4" t="s">
        <v>13</v>
      </c>
    </row>
    <row r="54" spans="1:4">
      <c r="A54" s="4" t="s">
        <v>52</v>
      </c>
      <c r="B54" s="4" t="s">
        <v>13</v>
      </c>
    </row>
    <row r="55" spans="1:4">
      <c r="A55" s="4" t="s">
        <v>53</v>
      </c>
      <c r="B55" s="4" t="s">
        <v>13</v>
      </c>
    </row>
    <row r="56" spans="1:4">
      <c r="A56" s="4" t="s">
        <v>55</v>
      </c>
      <c r="C56" s="6" t="n">
        <v>0</v>
      </c>
    </row>
    <row r="57" spans="1:4">
      <c r="A57" s="4" t="s">
        <v>66</v>
      </c>
    </row>
    <row r="58" spans="1:4">
      <c r="A58" s="3" t="s">
        <v>5</v>
      </c>
    </row>
    <row r="59" spans="1:4">
      <c r="A59" s="4" t="s">
        <v>67</v>
      </c>
      <c r="B59" s="4" t="s">
        <v>68</v>
      </c>
    </row>
    <row r="60" spans="1:4">
      <c r="A60" s="4" t="s">
        <v>69</v>
      </c>
      <c r="B60" s="4" t="s">
        <v>70</v>
      </c>
    </row>
    <row r="61" spans="1:4">
      <c r="A61" s="4" t="s">
        <v>71</v>
      </c>
      <c r="B61" s="4" t="s">
        <v>72</v>
      </c>
    </row>
    <row r="62" spans="1:4">
      <c r="A62" s="4" t="s">
        <v>73</v>
      </c>
      <c r="B62" s="7" t="n">
        <v>0.01</v>
      </c>
    </row>
    <row r="63" spans="1:4">
      <c r="A63" s="4" t="s">
        <v>74</v>
      </c>
    </row>
    <row r="64" spans="1:4">
      <c r="A64" s="3" t="s">
        <v>5</v>
      </c>
    </row>
    <row r="65" spans="1:4">
      <c r="A65" s="4" t="s">
        <v>67</v>
      </c>
      <c r="B65" s="4" t="s">
        <v>75</v>
      </c>
    </row>
    <row r="66" spans="1:4">
      <c r="A66" s="4" t="s">
        <v>69</v>
      </c>
      <c r="B66" s="4" t="s">
        <v>76</v>
      </c>
    </row>
    <row r="67" spans="1:4">
      <c r="A67" s="4" t="s">
        <v>71</v>
      </c>
      <c r="B67" s="4" t="s">
        <v>72</v>
      </c>
    </row>
    <row r="68" spans="1:4">
      <c r="A68" s="4" t="s">
        <v>73</v>
      </c>
      <c r="B68"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0</v>
      </c>
      <c r="B1" s="2" t="s">
        <v>351</v>
      </c>
    </row>
    <row r="2" spans="1:2">
      <c r="B2" s="2" t="s">
        <v>352</v>
      </c>
    </row>
    <row r="3" spans="1:2">
      <c r="A3" s="3" t="s">
        <v>353</v>
      </c>
    </row>
    <row r="4" spans="1:2">
      <c r="A4" s="4" t="s">
        <v>350</v>
      </c>
      <c r="B4" s="4" t="s">
        <v>3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5" t="n">
        <v>22502976</v>
      </c>
      <c r="C3" s="5" t="n">
        <v>21649896</v>
      </c>
    </row>
    <row r="4" spans="1:3">
      <c r="A4" s="4" t="s">
        <v>81</v>
      </c>
      <c r="B4" s="6" t="n">
        <v>237394</v>
      </c>
    </row>
    <row r="5" spans="1:3">
      <c r="A5" s="4" t="s">
        <v>82</v>
      </c>
      <c r="B5" s="6" t="n">
        <v>148640</v>
      </c>
    </row>
    <row r="6" spans="1:3">
      <c r="A6" s="4" t="s">
        <v>83</v>
      </c>
      <c r="B6" s="6" t="n">
        <v>-5266798</v>
      </c>
      <c r="C6" s="6" t="n">
        <v>-4897777</v>
      </c>
    </row>
    <row r="7" spans="1:3">
      <c r="A7" s="4" t="s">
        <v>84</v>
      </c>
      <c r="B7" s="6" t="n">
        <v>17622212</v>
      </c>
      <c r="C7" s="6" t="n">
        <v>16752119</v>
      </c>
    </row>
    <row r="8" spans="1:3">
      <c r="A8" s="4" t="s">
        <v>85</v>
      </c>
      <c r="B8" s="6" t="n">
        <v>644950</v>
      </c>
      <c r="C8" s="6" t="n">
        <v>543359</v>
      </c>
    </row>
    <row r="9" spans="1:3">
      <c r="A9" s="4" t="s">
        <v>86</v>
      </c>
      <c r="B9" s="6" t="n">
        <v>46936</v>
      </c>
      <c r="C9" s="6" t="n">
        <v>95832</v>
      </c>
    </row>
    <row r="10" spans="1:3">
      <c r="A10" s="4" t="s">
        <v>87</v>
      </c>
      <c r="B10" s="6" t="n">
        <v>36747</v>
      </c>
      <c r="C10" s="6" t="n">
        <v>28198</v>
      </c>
    </row>
    <row r="11" spans="1:3">
      <c r="A11" s="4" t="s">
        <v>88</v>
      </c>
      <c r="B11" s="6" t="n">
        <v>112807</v>
      </c>
      <c r="C11" s="6" t="n">
        <v>86629</v>
      </c>
    </row>
    <row r="12" spans="1:3">
      <c r="A12" s="4" t="s">
        <v>89</v>
      </c>
      <c r="B12" s="6" t="n">
        <v>80000</v>
      </c>
      <c r="C12" s="6" t="n">
        <v>80000</v>
      </c>
    </row>
    <row r="13" spans="1:3">
      <c r="A13" s="4" t="s">
        <v>90</v>
      </c>
      <c r="B13" s="6" t="n">
        <v>15920</v>
      </c>
      <c r="C13" s="6" t="n">
        <v>19468</v>
      </c>
    </row>
    <row r="14" spans="1:3">
      <c r="A14" s="4" t="s">
        <v>91</v>
      </c>
      <c r="B14" s="6" t="n">
        <v>1038788</v>
      </c>
      <c r="C14" s="6" t="n">
        <v>934896</v>
      </c>
    </row>
    <row r="15" spans="1:3">
      <c r="A15" s="4" t="s">
        <v>92</v>
      </c>
      <c r="B15" s="6" t="n">
        <v>689213</v>
      </c>
      <c r="C15" s="6" t="n">
        <v>678724</v>
      </c>
    </row>
    <row r="16" spans="1:3">
      <c r="A16" s="4" t="s">
        <v>93</v>
      </c>
      <c r="B16" s="6" t="n">
        <v>41685</v>
      </c>
      <c r="C16" s="6" t="n">
        <v>80943</v>
      </c>
    </row>
    <row r="17" spans="1:3">
      <c r="A17" s="4" t="s">
        <v>94</v>
      </c>
      <c r="B17" s="6" t="n">
        <v>955647</v>
      </c>
      <c r="C17" s="6" t="n">
        <v>956309</v>
      </c>
    </row>
    <row r="18" spans="1:3">
      <c r="A18" s="4" t="s">
        <v>95</v>
      </c>
      <c r="B18" s="6" t="n">
        <v>21284905</v>
      </c>
      <c r="C18" s="6" t="n">
        <v>20256477</v>
      </c>
    </row>
    <row r="19" spans="1:3">
      <c r="A19" s="3" t="s">
        <v>96</v>
      </c>
    </row>
    <row r="20" spans="1:3">
      <c r="A20" s="4" t="s">
        <v>97</v>
      </c>
      <c r="B20" s="6" t="n">
        <v>2922408</v>
      </c>
      <c r="C20" s="6" t="n">
        <v>2964572</v>
      </c>
    </row>
    <row r="21" spans="1:3">
      <c r="A21" s="4" t="s">
        <v>98</v>
      </c>
      <c r="B21" s="6" t="n">
        <v>8390459</v>
      </c>
      <c r="C21" s="6" t="n">
        <v>7544697</v>
      </c>
    </row>
    <row r="22" spans="1:3">
      <c r="A22" s="4" t="s">
        <v>99</v>
      </c>
      <c r="B22" s="6" t="n">
        <v>0</v>
      </c>
      <c r="C22" s="6" t="n">
        <v>0</v>
      </c>
    </row>
    <row r="23" spans="1:3">
      <c r="A23" s="4" t="s">
        <v>100</v>
      </c>
      <c r="B23" s="6" t="n">
        <v>498939</v>
      </c>
      <c r="C23" s="6" t="n">
        <v>498488</v>
      </c>
    </row>
    <row r="24" spans="1:3">
      <c r="A24" s="4" t="s">
        <v>101</v>
      </c>
      <c r="B24" s="6" t="n">
        <v>224042</v>
      </c>
    </row>
    <row r="25" spans="1:3">
      <c r="A25" s="4" t="s">
        <v>102</v>
      </c>
      <c r="B25" s="6" t="n">
        <v>200180</v>
      </c>
    </row>
    <row r="26" spans="1:3">
      <c r="A26" s="4" t="s">
        <v>103</v>
      </c>
      <c r="B26" s="6" t="n">
        <v>377553</v>
      </c>
      <c r="C26" s="6" t="n">
        <v>276645</v>
      </c>
    </row>
    <row r="27" spans="1:3">
      <c r="A27" s="4" t="s">
        <v>104</v>
      </c>
      <c r="B27" s="6" t="n">
        <v>170713</v>
      </c>
      <c r="C27" s="6" t="n">
        <v>165114</v>
      </c>
    </row>
    <row r="28" spans="1:3">
      <c r="A28" s="4" t="s">
        <v>105</v>
      </c>
      <c r="B28" s="6" t="n">
        <v>90016</v>
      </c>
      <c r="C28" s="6" t="n">
        <v>89267</v>
      </c>
    </row>
    <row r="29" spans="1:3">
      <c r="A29" s="4" t="s">
        <v>106</v>
      </c>
      <c r="B29" s="6" t="n">
        <v>387994</v>
      </c>
      <c r="C29" s="6" t="n">
        <v>503726</v>
      </c>
    </row>
    <row r="30" spans="1:3">
      <c r="A30" s="4" t="s">
        <v>107</v>
      </c>
      <c r="B30" s="6" t="n">
        <v>13262304</v>
      </c>
      <c r="C30" s="6" t="n">
        <v>12042509</v>
      </c>
    </row>
    <row r="31" spans="1:3">
      <c r="A31" s="4" t="s">
        <v>108</v>
      </c>
      <c r="B31" s="6" t="n">
        <v>0</v>
      </c>
      <c r="C31" s="6" t="n">
        <v>0</v>
      </c>
    </row>
    <row r="32" spans="1:3">
      <c r="A32" s="4" t="s">
        <v>109</v>
      </c>
      <c r="B32" s="6" t="n">
        <v>8365</v>
      </c>
    </row>
    <row r="33" spans="1:3">
      <c r="A33" s="3" t="s">
        <v>110</v>
      </c>
    </row>
    <row r="34" spans="1:3">
      <c r="A34" s="4" t="s">
        <v>111</v>
      </c>
      <c r="B34" s="6" t="n">
        <v>0</v>
      </c>
      <c r="C34" s="6" t="n">
        <v>0</v>
      </c>
    </row>
    <row r="35" spans="1:3">
      <c r="A35" s="3" t="s">
        <v>112</v>
      </c>
    </row>
    <row r="36" spans="1:3">
      <c r="A36" s="4" t="s">
        <v>113</v>
      </c>
      <c r="B36" s="6" t="n">
        <v>200000</v>
      </c>
      <c r="C36" s="6" t="n">
        <v>200000</v>
      </c>
    </row>
    <row r="37" spans="1:3">
      <c r="A37" s="4" t="s">
        <v>114</v>
      </c>
      <c r="B37" s="6" t="n">
        <v>1548</v>
      </c>
      <c r="C37" s="6" t="n">
        <v>1545</v>
      </c>
    </row>
    <row r="38" spans="1:3">
      <c r="A38" s="4" t="s">
        <v>115</v>
      </c>
      <c r="B38" s="6" t="n">
        <v>6294719</v>
      </c>
      <c r="C38" s="6" t="n">
        <v>6407623</v>
      </c>
    </row>
    <row r="39" spans="1:3">
      <c r="A39" s="4" t="s">
        <v>116</v>
      </c>
      <c r="B39" s="6" t="n">
        <v>-760523</v>
      </c>
      <c r="C39" s="6" t="n">
        <v>-675534</v>
      </c>
    </row>
    <row r="40" spans="1:3">
      <c r="A40" s="4" t="s">
        <v>117</v>
      </c>
      <c r="B40" s="6" t="n">
        <v>-2722</v>
      </c>
      <c r="C40" s="6" t="n">
        <v>-2722</v>
      </c>
    </row>
    <row r="41" spans="1:3">
      <c r="A41" s="4" t="s">
        <v>118</v>
      </c>
      <c r="B41" s="6" t="n">
        <v>-48335</v>
      </c>
      <c r="C41" s="6" t="n">
        <v>-47741</v>
      </c>
    </row>
    <row r="42" spans="1:3">
      <c r="A42" s="4" t="s">
        <v>119</v>
      </c>
      <c r="B42" s="6" t="n">
        <v>5684687</v>
      </c>
      <c r="C42" s="6" t="n">
        <v>5883171</v>
      </c>
    </row>
    <row r="43" spans="1:3">
      <c r="A43" s="3" t="s">
        <v>120</v>
      </c>
    </row>
    <row r="44" spans="1:3">
      <c r="A44" s="4" t="s">
        <v>121</v>
      </c>
      <c r="B44" s="6" t="n">
        <v>600860</v>
      </c>
      <c r="C44" s="6" t="n">
        <v>619352</v>
      </c>
    </row>
    <row r="45" spans="1:3">
      <c r="A45" s="4" t="s">
        <v>122</v>
      </c>
      <c r="B45" s="6" t="n">
        <v>1728689</v>
      </c>
      <c r="C45" s="6" t="n">
        <v>1711445</v>
      </c>
    </row>
    <row r="46" spans="1:3">
      <c r="A46" s="4" t="s">
        <v>123</v>
      </c>
      <c r="B46" s="6" t="n">
        <v>8014236</v>
      </c>
      <c r="C46" s="6" t="n">
        <v>8213968</v>
      </c>
    </row>
    <row r="47" spans="1:3">
      <c r="A47" s="4" t="s">
        <v>124</v>
      </c>
      <c r="B47" s="6" t="n">
        <v>21284905</v>
      </c>
      <c r="C47" s="6" t="n">
        <v>20256477</v>
      </c>
    </row>
    <row r="48" spans="1:3">
      <c r="A48" s="4" t="s">
        <v>58</v>
      </c>
    </row>
    <row r="49" spans="1:3">
      <c r="A49" s="3" t="s">
        <v>79</v>
      </c>
    </row>
    <row r="50" spans="1:3">
      <c r="A50" s="4" t="s">
        <v>80</v>
      </c>
      <c r="B50" s="6" t="n">
        <v>22107755</v>
      </c>
      <c r="C50" s="6" t="n">
        <v>21251540</v>
      </c>
    </row>
    <row r="51" spans="1:3">
      <c r="A51" s="4" t="s">
        <v>81</v>
      </c>
      <c r="B51" s="6" t="n">
        <v>237394</v>
      </c>
    </row>
    <row r="52" spans="1:3">
      <c r="A52" s="4" t="s">
        <v>82</v>
      </c>
      <c r="B52" s="6" t="n">
        <v>148640</v>
      </c>
    </row>
    <row r="53" spans="1:3">
      <c r="A53" s="4" t="s">
        <v>83</v>
      </c>
      <c r="B53" s="6" t="n">
        <v>-5162908</v>
      </c>
      <c r="C53" s="6" t="n">
        <v>-4800475</v>
      </c>
    </row>
    <row r="54" spans="1:3">
      <c r="A54" s="4" t="s">
        <v>84</v>
      </c>
      <c r="B54" s="6" t="n">
        <v>17330881</v>
      </c>
      <c r="C54" s="6" t="n">
        <v>16451065</v>
      </c>
    </row>
    <row r="55" spans="1:3">
      <c r="A55" s="4" t="s">
        <v>85</v>
      </c>
      <c r="B55" s="6" t="n">
        <v>644950</v>
      </c>
      <c r="C55" s="6" t="n">
        <v>543359</v>
      </c>
    </row>
    <row r="56" spans="1:3">
      <c r="A56" s="4" t="s">
        <v>86</v>
      </c>
      <c r="B56" s="6" t="n">
        <v>46936</v>
      </c>
      <c r="C56" s="6" t="n">
        <v>95832</v>
      </c>
    </row>
    <row r="57" spans="1:3">
      <c r="A57" s="4" t="s">
        <v>87</v>
      </c>
      <c r="B57" s="6" t="n">
        <v>36747</v>
      </c>
      <c r="C57" s="6" t="n">
        <v>28198</v>
      </c>
    </row>
    <row r="58" spans="1:3">
      <c r="A58" s="4" t="s">
        <v>88</v>
      </c>
      <c r="B58" s="6" t="n">
        <v>112807</v>
      </c>
      <c r="C58" s="6" t="n">
        <v>86629</v>
      </c>
    </row>
    <row r="59" spans="1:3">
      <c r="A59" s="4" t="s">
        <v>89</v>
      </c>
      <c r="B59" s="6" t="n">
        <v>80000</v>
      </c>
      <c r="C59" s="6" t="n">
        <v>80000</v>
      </c>
    </row>
    <row r="60" spans="1:3">
      <c r="A60" s="4" t="s">
        <v>90</v>
      </c>
      <c r="B60" s="6" t="n">
        <v>15920</v>
      </c>
      <c r="C60" s="6" t="n">
        <v>19468</v>
      </c>
    </row>
    <row r="61" spans="1:3">
      <c r="A61" s="4" t="s">
        <v>91</v>
      </c>
      <c r="B61" s="6" t="n">
        <v>1038788</v>
      </c>
      <c r="C61" s="6" t="n">
        <v>934896</v>
      </c>
    </row>
    <row r="62" spans="1:3">
      <c r="A62" s="4" t="s">
        <v>92</v>
      </c>
      <c r="B62" s="6" t="n">
        <v>689213</v>
      </c>
      <c r="C62" s="6" t="n">
        <v>678724</v>
      </c>
    </row>
    <row r="63" spans="1:3">
      <c r="A63" s="4" t="s">
        <v>93</v>
      </c>
      <c r="B63" s="6" t="n">
        <v>41685</v>
      </c>
      <c r="C63" s="6" t="n">
        <v>80943</v>
      </c>
    </row>
    <row r="64" spans="1:3">
      <c r="A64" s="4" t="s">
        <v>94</v>
      </c>
      <c r="B64" s="6" t="n">
        <v>955647</v>
      </c>
      <c r="C64" s="6" t="n">
        <v>956309</v>
      </c>
    </row>
    <row r="65" spans="1:3">
      <c r="A65" s="4" t="s">
        <v>95</v>
      </c>
      <c r="B65" s="6" t="n">
        <v>20993574</v>
      </c>
      <c r="C65" s="6" t="n">
        <v>19955423</v>
      </c>
    </row>
    <row r="66" spans="1:3">
      <c r="A66" s="3" t="s">
        <v>96</v>
      </c>
    </row>
    <row r="67" spans="1:3">
      <c r="A67" s="4" t="s">
        <v>97</v>
      </c>
      <c r="B67" s="6" t="n">
        <v>2922408</v>
      </c>
      <c r="C67" s="6" t="n">
        <v>2964572</v>
      </c>
    </row>
    <row r="68" spans="1:3">
      <c r="A68" s="4" t="s">
        <v>98</v>
      </c>
      <c r="B68" s="6" t="n">
        <v>8390459</v>
      </c>
      <c r="C68" s="6" t="n">
        <v>7544697</v>
      </c>
    </row>
    <row r="69" spans="1:3">
      <c r="A69" s="4" t="s">
        <v>99</v>
      </c>
      <c r="B69" s="6" t="n">
        <v>0</v>
      </c>
      <c r="C69" s="6" t="n">
        <v>0</v>
      </c>
    </row>
    <row r="70" spans="1:3">
      <c r="A70" s="4" t="s">
        <v>100</v>
      </c>
      <c r="B70" s="6" t="n">
        <v>498939</v>
      </c>
      <c r="C70" s="6" t="n">
        <v>498488</v>
      </c>
    </row>
    <row r="71" spans="1:3">
      <c r="A71" s="4" t="s">
        <v>101</v>
      </c>
      <c r="B71" s="6" t="n">
        <v>224042</v>
      </c>
    </row>
    <row r="72" spans="1:3">
      <c r="A72" s="4" t="s">
        <v>102</v>
      </c>
      <c r="B72" s="6" t="n">
        <v>200180</v>
      </c>
    </row>
    <row r="73" spans="1:3">
      <c r="A73" s="4" t="s">
        <v>103</v>
      </c>
      <c r="B73" s="6" t="n">
        <v>377553</v>
      </c>
      <c r="C73" s="6" t="n">
        <v>276645</v>
      </c>
    </row>
    <row r="74" spans="1:3">
      <c r="A74" s="4" t="s">
        <v>104</v>
      </c>
      <c r="B74" s="6" t="n">
        <v>170713</v>
      </c>
      <c r="C74" s="6" t="n">
        <v>165114</v>
      </c>
    </row>
    <row r="75" spans="1:3">
      <c r="A75" s="4" t="s">
        <v>105</v>
      </c>
      <c r="B75" s="6" t="n">
        <v>90016</v>
      </c>
      <c r="C75" s="6" t="n">
        <v>89267</v>
      </c>
    </row>
    <row r="76" spans="1:3">
      <c r="A76" s="4" t="s">
        <v>106</v>
      </c>
      <c r="B76" s="6" t="n">
        <v>387994</v>
      </c>
      <c r="C76" s="6" t="n">
        <v>503726</v>
      </c>
    </row>
    <row r="77" spans="1:3">
      <c r="A77" s="4" t="s">
        <v>107</v>
      </c>
      <c r="B77" s="6" t="n">
        <v>13262304</v>
      </c>
      <c r="C77" s="6" t="n">
        <v>12042509</v>
      </c>
    </row>
    <row r="78" spans="1:3">
      <c r="A78" s="4" t="s">
        <v>108</v>
      </c>
      <c r="B78" s="6" t="n">
        <v>0</v>
      </c>
      <c r="C78" s="6" t="n">
        <v>0</v>
      </c>
    </row>
    <row r="79" spans="1:3">
      <c r="A79" s="4" t="s">
        <v>109</v>
      </c>
      <c r="B79" s="6" t="n">
        <v>8365</v>
      </c>
    </row>
    <row r="80" spans="1:3">
      <c r="A80" s="4" t="s">
        <v>125</v>
      </c>
      <c r="B80" s="6" t="n">
        <v>2468753</v>
      </c>
      <c r="C80" s="6" t="n">
        <v>2000591</v>
      </c>
    </row>
    <row r="81" spans="1:3">
      <c r="A81" s="3" t="s">
        <v>112</v>
      </c>
    </row>
    <row r="82" spans="1:3">
      <c r="A82" s="4" t="s">
        <v>113</v>
      </c>
      <c r="B82" s="6" t="n">
        <v>193623</v>
      </c>
      <c r="C82" s="6" t="n">
        <v>193623</v>
      </c>
    </row>
    <row r="83" spans="1:3">
      <c r="A83" s="4" t="s">
        <v>126</v>
      </c>
      <c r="B83" s="6" t="n">
        <v>3380175</v>
      </c>
      <c r="C83" s="6" t="n">
        <v>4054996</v>
      </c>
    </row>
    <row r="84" spans="1:3">
      <c r="A84" s="4" t="s">
        <v>118</v>
      </c>
      <c r="B84" s="6" t="n">
        <v>-48335</v>
      </c>
      <c r="C84" s="6" t="n">
        <v>-47741</v>
      </c>
    </row>
    <row r="85" spans="1:3">
      <c r="A85" s="4" t="s">
        <v>127</v>
      </c>
      <c r="B85" s="6" t="n">
        <v>3525463</v>
      </c>
      <c r="C85" s="6" t="n">
        <v>4200878</v>
      </c>
    </row>
    <row r="86" spans="1:3">
      <c r="A86" s="4" t="s">
        <v>128</v>
      </c>
      <c r="B86" s="6" t="n">
        <v>1728689</v>
      </c>
      <c r="C86" s="6" t="n">
        <v>1711445</v>
      </c>
    </row>
    <row r="87" spans="1:3">
      <c r="A87" s="3" t="s">
        <v>120</v>
      </c>
    </row>
    <row r="88" spans="1:3">
      <c r="A88" s="4" t="s">
        <v>123</v>
      </c>
      <c r="B88" s="6" t="n">
        <v>5254152</v>
      </c>
      <c r="C88" s="6" t="n">
        <v>5912323</v>
      </c>
    </row>
    <row r="89" spans="1:3">
      <c r="A89" s="4" t="s">
        <v>124</v>
      </c>
      <c r="B89" s="5" t="n">
        <v>20993574</v>
      </c>
      <c r="C89" s="5" t="n">
        <v>19955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78</v>
      </c>
    </row>
    <row r="3" spans="1:2">
      <c r="A3" s="3" t="s">
        <v>397</v>
      </c>
    </row>
    <row r="4" spans="1:2">
      <c r="A4" s="4" t="s">
        <v>396</v>
      </c>
      <c r="B4" s="4" t="s">
        <v>3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78</v>
      </c>
    </row>
    <row r="3" spans="1:2">
      <c r="A3" s="3" t="s">
        <v>408</v>
      </c>
    </row>
    <row r="4" spans="1:2">
      <c r="A4" s="4" t="s">
        <v>407</v>
      </c>
      <c r="B4" s="4" t="s">
        <v>4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58</v>
      </c>
    </row>
    <row r="6" spans="1:2">
      <c r="A6" s="3" t="s">
        <v>411</v>
      </c>
    </row>
    <row r="7" spans="1:2">
      <c r="A7" s="4" t="s">
        <v>412</v>
      </c>
      <c r="B7" s="4" t="s">
        <v>4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78</v>
      </c>
    </row>
    <row r="2" spans="1:3">
      <c r="A2" s="4" t="s">
        <v>130</v>
      </c>
      <c r="B2" s="6" t="n">
        <v>1726980</v>
      </c>
    </row>
    <row r="3" spans="1:3">
      <c r="A3" s="4" t="s">
        <v>131</v>
      </c>
      <c r="B3" s="6" t="n">
        <v>153063318</v>
      </c>
    </row>
    <row r="4" spans="1:3">
      <c r="A4" s="4" t="s">
        <v>132</v>
      </c>
      <c r="B4" s="7" t="n">
        <v>0.01</v>
      </c>
      <c r="C4" s="7" t="n">
        <v>0.01</v>
      </c>
    </row>
    <row r="5" spans="1:3">
      <c r="A5" s="4" t="s">
        <v>133</v>
      </c>
      <c r="B5" s="6" t="n">
        <v>150000000</v>
      </c>
      <c r="C5" s="6" t="n">
        <v>150000000</v>
      </c>
    </row>
    <row r="6" spans="1:3">
      <c r="A6" s="4" t="s">
        <v>134</v>
      </c>
      <c r="B6" s="6" t="n">
        <v>0</v>
      </c>
      <c r="C6" s="6" t="n">
        <v>0</v>
      </c>
    </row>
    <row r="7" spans="1:3">
      <c r="A7" s="4" t="s">
        <v>135</v>
      </c>
      <c r="B7" s="6" t="n">
        <v>0</v>
      </c>
      <c r="C7" s="6" t="n">
        <v>0</v>
      </c>
    </row>
    <row r="8" spans="1:3">
      <c r="A8" s="4" t="s">
        <v>136</v>
      </c>
      <c r="B8" s="7" t="n">
        <v>0.01</v>
      </c>
      <c r="C8" s="7" t="n">
        <v>0.01</v>
      </c>
    </row>
    <row r="9" spans="1:3">
      <c r="A9" s="4" t="s">
        <v>137</v>
      </c>
      <c r="B9" s="6" t="n">
        <v>50000000</v>
      </c>
      <c r="C9" s="6" t="n">
        <v>50000000</v>
      </c>
    </row>
    <row r="10" spans="1:3">
      <c r="A10" s="4" t="s">
        <v>138</v>
      </c>
      <c r="B10" s="7" t="n">
        <v>0.01</v>
      </c>
      <c r="C10" s="7" t="n">
        <v>0.01</v>
      </c>
    </row>
    <row r="11" spans="1:3">
      <c r="A11" s="4" t="s">
        <v>139</v>
      </c>
      <c r="B11" s="6" t="n">
        <v>250000000</v>
      </c>
      <c r="C11" s="6" t="n">
        <v>250000000</v>
      </c>
    </row>
    <row r="12" spans="1:3">
      <c r="A12" s="4" t="s">
        <v>140</v>
      </c>
      <c r="B12" s="6" t="n">
        <v>154869198</v>
      </c>
      <c r="C12" s="6" t="n">
        <v>154537378</v>
      </c>
    </row>
    <row r="13" spans="1:3">
      <c r="A13" s="4" t="s">
        <v>141</v>
      </c>
      <c r="B13" s="6" t="n">
        <v>154790298</v>
      </c>
      <c r="C13" s="6" t="n">
        <v>154458478</v>
      </c>
    </row>
    <row r="14" spans="1:3">
      <c r="A14" s="4" t="s">
        <v>142</v>
      </c>
      <c r="B14" s="6" t="n">
        <v>78900</v>
      </c>
      <c r="C14" s="6" t="n">
        <v>78900</v>
      </c>
    </row>
    <row r="15" spans="1:3">
      <c r="A15" s="4" t="s">
        <v>80</v>
      </c>
      <c r="B15" s="5" t="n">
        <v>22502976</v>
      </c>
      <c r="C15" s="5" t="n">
        <v>21649896</v>
      </c>
    </row>
    <row r="16" spans="1:3">
      <c r="A16" s="4" t="s">
        <v>81</v>
      </c>
      <c r="B16" s="6" t="n">
        <v>237394</v>
      </c>
    </row>
    <row r="17" spans="1:3">
      <c r="A17" s="4" t="s">
        <v>83</v>
      </c>
      <c r="B17" s="6" t="n">
        <v>-5266798</v>
      </c>
      <c r="C17" s="6" t="n">
        <v>-4897777</v>
      </c>
    </row>
    <row r="18" spans="1:3">
      <c r="A18" s="4" t="s">
        <v>85</v>
      </c>
      <c r="B18" s="6" t="n">
        <v>644950</v>
      </c>
      <c r="C18" s="6" t="n">
        <v>543359</v>
      </c>
    </row>
    <row r="19" spans="1:3">
      <c r="A19" s="4" t="s">
        <v>86</v>
      </c>
      <c r="B19" s="6" t="n">
        <v>46936</v>
      </c>
      <c r="C19" s="6" t="n">
        <v>95832</v>
      </c>
    </row>
    <row r="20" spans="1:3">
      <c r="A20" s="4" t="s">
        <v>88</v>
      </c>
      <c r="B20" s="6" t="n">
        <v>112807</v>
      </c>
      <c r="C20" s="6" t="n">
        <v>86629</v>
      </c>
    </row>
    <row r="21" spans="1:3">
      <c r="A21" s="4" t="s">
        <v>91</v>
      </c>
      <c r="B21" s="6" t="n">
        <v>1038788</v>
      </c>
      <c r="C21" s="6" t="n">
        <v>934896</v>
      </c>
    </row>
    <row r="22" spans="1:3">
      <c r="A22" s="4" t="s">
        <v>92</v>
      </c>
      <c r="B22" s="6" t="n">
        <v>689213</v>
      </c>
      <c r="C22" s="6" t="n">
        <v>678724</v>
      </c>
    </row>
    <row r="23" spans="1:3">
      <c r="A23" s="4" t="s">
        <v>93</v>
      </c>
      <c r="B23" s="6" t="n">
        <v>41685</v>
      </c>
      <c r="C23" s="6" t="n">
        <v>80943</v>
      </c>
    </row>
    <row r="24" spans="1:3">
      <c r="A24" s="4" t="s">
        <v>97</v>
      </c>
      <c r="B24" s="6" t="n">
        <v>2922408</v>
      </c>
      <c r="C24" s="6" t="n">
        <v>2964572</v>
      </c>
    </row>
    <row r="25" spans="1:3">
      <c r="A25" s="4" t="s">
        <v>101</v>
      </c>
      <c r="B25" s="6" t="n">
        <v>224042</v>
      </c>
    </row>
    <row r="26" spans="1:3">
      <c r="A26" s="4" t="s">
        <v>103</v>
      </c>
      <c r="B26" s="6" t="n">
        <v>377553</v>
      </c>
      <c r="C26" s="6" t="n">
        <v>276645</v>
      </c>
    </row>
    <row r="27" spans="1:3">
      <c r="A27" s="4" t="s">
        <v>106</v>
      </c>
      <c r="B27" s="5" t="n">
        <v>387994</v>
      </c>
      <c r="C27" s="5" t="n">
        <v>503726</v>
      </c>
    </row>
    <row r="28" spans="1:3">
      <c r="A28" s="4" t="s">
        <v>143</v>
      </c>
    </row>
    <row r="29" spans="1:3">
      <c r="A29" s="4" t="s">
        <v>136</v>
      </c>
      <c r="B29" s="7" t="n">
        <v>0.01</v>
      </c>
      <c r="C29" s="7" t="n">
        <v>0.01</v>
      </c>
    </row>
    <row r="30" spans="1:3">
      <c r="A30" s="4" t="s">
        <v>137</v>
      </c>
      <c r="B30" s="6" t="n">
        <v>92000</v>
      </c>
      <c r="C30" s="6" t="n">
        <v>92000</v>
      </c>
    </row>
    <row r="31" spans="1:3">
      <c r="A31" s="4" t="s">
        <v>144</v>
      </c>
      <c r="B31" s="4" t="s">
        <v>145</v>
      </c>
      <c r="C31" s="4" t="s">
        <v>145</v>
      </c>
    </row>
    <row r="32" spans="1:3">
      <c r="A32" s="4" t="s">
        <v>146</v>
      </c>
      <c r="B32" s="6" t="n">
        <v>80000</v>
      </c>
      <c r="C32" s="6" t="n">
        <v>80000</v>
      </c>
    </row>
    <row r="33" spans="1:3">
      <c r="A33" s="4" t="s">
        <v>147</v>
      </c>
      <c r="B33" s="5" t="n">
        <v>2500</v>
      </c>
      <c r="C33" s="5" t="n">
        <v>2500</v>
      </c>
    </row>
    <row r="34" spans="1:3">
      <c r="A34" s="4" t="s">
        <v>148</v>
      </c>
      <c r="B34" s="6" t="n">
        <v>80000</v>
      </c>
      <c r="C34" s="6" t="n">
        <v>80000</v>
      </c>
    </row>
    <row r="35" spans="1:3">
      <c r="A35" s="4" t="s">
        <v>58</v>
      </c>
    </row>
    <row r="36" spans="1:3">
      <c r="A36" s="4" t="s">
        <v>149</v>
      </c>
      <c r="B36" s="6" t="n">
        <v>16764466</v>
      </c>
      <c r="C36" s="6" t="n">
        <v>16783558</v>
      </c>
    </row>
    <row r="37" spans="1:3">
      <c r="A37" s="4" t="s">
        <v>150</v>
      </c>
      <c r="B37" s="6" t="n">
        <v>1143215</v>
      </c>
      <c r="C37" s="6" t="n">
        <v>991577</v>
      </c>
    </row>
    <row r="38" spans="1:3">
      <c r="A38" s="4" t="s">
        <v>130</v>
      </c>
      <c r="B38" s="6" t="n">
        <v>1726980</v>
      </c>
      <c r="C38" s="6" t="n">
        <v>1722336</v>
      </c>
    </row>
    <row r="39" spans="1:3">
      <c r="A39" s="4" t="s">
        <v>131</v>
      </c>
      <c r="B39" s="6" t="n">
        <v>153063318</v>
      </c>
      <c r="C39" s="6" t="n">
        <v>152736142</v>
      </c>
    </row>
    <row r="40" spans="1:3">
      <c r="A40" s="4" t="s">
        <v>80</v>
      </c>
      <c r="B40" s="5" t="n">
        <v>22107755</v>
      </c>
      <c r="C40" s="5" t="n">
        <v>21251540</v>
      </c>
    </row>
    <row r="41" spans="1:3">
      <c r="A41" s="4" t="s">
        <v>81</v>
      </c>
      <c r="B41" s="6" t="n">
        <v>237394</v>
      </c>
    </row>
    <row r="42" spans="1:3">
      <c r="A42" s="4" t="s">
        <v>83</v>
      </c>
      <c r="B42" s="6" t="n">
        <v>-5162908</v>
      </c>
      <c r="C42" s="6" t="n">
        <v>-4800475</v>
      </c>
    </row>
    <row r="43" spans="1:3">
      <c r="A43" s="4" t="s">
        <v>85</v>
      </c>
      <c r="B43" s="6" t="n">
        <v>644950</v>
      </c>
      <c r="C43" s="6" t="n">
        <v>543359</v>
      </c>
    </row>
    <row r="44" spans="1:3">
      <c r="A44" s="4" t="s">
        <v>86</v>
      </c>
      <c r="B44" s="6" t="n">
        <v>46936</v>
      </c>
      <c r="C44" s="6" t="n">
        <v>95832</v>
      </c>
    </row>
    <row r="45" spans="1:3">
      <c r="A45" s="4" t="s">
        <v>88</v>
      </c>
      <c r="B45" s="6" t="n">
        <v>112807</v>
      </c>
      <c r="C45" s="6" t="n">
        <v>86629</v>
      </c>
    </row>
    <row r="46" spans="1:3">
      <c r="A46" s="4" t="s">
        <v>91</v>
      </c>
      <c r="B46" s="6" t="n">
        <v>1038788</v>
      </c>
      <c r="C46" s="6" t="n">
        <v>934896</v>
      </c>
    </row>
    <row r="47" spans="1:3">
      <c r="A47" s="4" t="s">
        <v>92</v>
      </c>
      <c r="B47" s="6" t="n">
        <v>689213</v>
      </c>
      <c r="C47" s="6" t="n">
        <v>678724</v>
      </c>
    </row>
    <row r="48" spans="1:3">
      <c r="A48" s="4" t="s">
        <v>93</v>
      </c>
      <c r="B48" s="6" t="n">
        <v>41685</v>
      </c>
      <c r="C48" s="6" t="n">
        <v>80943</v>
      </c>
    </row>
    <row r="49" spans="1:3">
      <c r="A49" s="4" t="s">
        <v>97</v>
      </c>
      <c r="B49" s="6" t="n">
        <v>2922408</v>
      </c>
      <c r="C49" s="6" t="n">
        <v>2964572</v>
      </c>
    </row>
    <row r="50" spans="1:3">
      <c r="A50" s="4" t="s">
        <v>101</v>
      </c>
      <c r="B50" s="6" t="n">
        <v>224042</v>
      </c>
    </row>
    <row r="51" spans="1:3">
      <c r="A51" s="4" t="s">
        <v>103</v>
      </c>
      <c r="B51" s="6" t="n">
        <v>377553</v>
      </c>
      <c r="C51" s="6" t="n">
        <v>276645</v>
      </c>
    </row>
    <row r="52" spans="1:3">
      <c r="A52" s="4" t="s">
        <v>106</v>
      </c>
      <c r="B52" s="5" t="n">
        <v>387994</v>
      </c>
      <c r="C52" s="5" t="n">
        <v>503726</v>
      </c>
    </row>
    <row r="53" spans="1:3">
      <c r="A53" s="4" t="s">
        <v>151</v>
      </c>
    </row>
    <row r="54" spans="1:3">
      <c r="A54" s="4" t="s">
        <v>144</v>
      </c>
      <c r="B54" s="4" t="s">
        <v>145</v>
      </c>
      <c r="C54" s="4" t="s">
        <v>145</v>
      </c>
    </row>
    <row r="55" spans="1:3">
      <c r="A55" s="4" t="s">
        <v>146</v>
      </c>
      <c r="B55" s="6" t="n">
        <v>80000</v>
      </c>
      <c r="C55" s="6" t="n">
        <v>80000</v>
      </c>
    </row>
    <row r="56" spans="1:3">
      <c r="A56" s="4" t="s">
        <v>147</v>
      </c>
      <c r="B56" s="5" t="n">
        <v>2500</v>
      </c>
      <c r="C56" s="5" t="n">
        <v>2500</v>
      </c>
    </row>
    <row r="57" spans="1:3">
      <c r="A57" s="4" t="s">
        <v>148</v>
      </c>
      <c r="B57" s="6" t="n">
        <v>80000</v>
      </c>
      <c r="C57" s="6" t="n">
        <v>80000</v>
      </c>
    </row>
    <row r="58" spans="1:3">
      <c r="A58" s="4" t="s">
        <v>152</v>
      </c>
    </row>
    <row r="59" spans="1:3">
      <c r="A59" s="4" t="s">
        <v>80</v>
      </c>
      <c r="B59" s="5" t="n">
        <v>6497031</v>
      </c>
      <c r="C59" s="5" t="n">
        <v>7481015</v>
      </c>
    </row>
    <row r="60" spans="1:3">
      <c r="A60" s="4" t="s">
        <v>81</v>
      </c>
      <c r="B60" s="6" t="n">
        <v>21000</v>
      </c>
    </row>
    <row r="61" spans="1:3">
      <c r="A61" s="4" t="s">
        <v>83</v>
      </c>
      <c r="B61" s="6" t="n">
        <v>-1058495</v>
      </c>
      <c r="C61" s="6" t="n">
        <v>-965500</v>
      </c>
    </row>
    <row r="62" spans="1:3">
      <c r="A62" s="4" t="s">
        <v>85</v>
      </c>
      <c r="B62" s="6" t="n">
        <v>280033</v>
      </c>
      <c r="C62" s="6" t="n">
        <v>296806</v>
      </c>
    </row>
    <row r="63" spans="1:3">
      <c r="A63" s="4" t="s">
        <v>88</v>
      </c>
      <c r="B63" s="6" t="n">
        <v>28918</v>
      </c>
      <c r="C63" s="6" t="n">
        <v>15519</v>
      </c>
    </row>
    <row r="64" spans="1:3">
      <c r="A64" s="4" t="s">
        <v>91</v>
      </c>
      <c r="B64" s="6" t="n">
        <v>298318</v>
      </c>
      <c r="C64" s="6" t="n">
        <v>272466</v>
      </c>
    </row>
    <row r="65" spans="1:3">
      <c r="A65" s="4" t="s">
        <v>92</v>
      </c>
      <c r="B65" s="6" t="n">
        <v>214769</v>
      </c>
      <c r="C65" s="6" t="n">
        <v>263402</v>
      </c>
    </row>
    <row r="66" spans="1:3">
      <c r="A66" s="4" t="s">
        <v>93</v>
      </c>
      <c r="B66" s="6" t="n">
        <v>20931</v>
      </c>
      <c r="C66" s="6" t="n">
        <v>26513</v>
      </c>
    </row>
    <row r="67" spans="1:3">
      <c r="A67" s="4" t="s">
        <v>97</v>
      </c>
      <c r="B67" s="6" t="n">
        <v>2918806</v>
      </c>
      <c r="C67" s="6" t="n">
        <v>2929326</v>
      </c>
    </row>
    <row r="68" spans="1:3">
      <c r="A68" s="4" t="s">
        <v>101</v>
      </c>
      <c r="B68" s="6" t="n">
        <v>20189</v>
      </c>
    </row>
    <row r="69" spans="1:3">
      <c r="A69" s="4" t="s">
        <v>103</v>
      </c>
      <c r="B69" s="6" t="n">
        <v>45777</v>
      </c>
      <c r="C69" s="6" t="n">
        <v>75786</v>
      </c>
    </row>
    <row r="70" spans="1:3">
      <c r="A70" s="4" t="s">
        <v>106</v>
      </c>
      <c r="B70" s="6" t="n">
        <v>140110</v>
      </c>
      <c r="C70" s="6" t="n">
        <v>200344</v>
      </c>
    </row>
    <row r="71" spans="1:3">
      <c r="A71" s="4" t="s">
        <v>153</v>
      </c>
    </row>
    <row r="72" spans="1:3">
      <c r="A72" s="4" t="s">
        <v>80</v>
      </c>
      <c r="B72" s="6" t="n">
        <v>6497031</v>
      </c>
      <c r="C72" s="6" t="n">
        <v>7481015</v>
      </c>
    </row>
    <row r="73" spans="1:3">
      <c r="A73" s="4" t="s">
        <v>81</v>
      </c>
      <c r="B73" s="6" t="n">
        <v>21000</v>
      </c>
    </row>
    <row r="74" spans="1:3">
      <c r="A74" s="4" t="s">
        <v>83</v>
      </c>
      <c r="B74" s="6" t="n">
        <v>-1058495</v>
      </c>
      <c r="C74" s="6" t="n">
        <v>-965500</v>
      </c>
    </row>
    <row r="75" spans="1:3">
      <c r="A75" s="4" t="s">
        <v>85</v>
      </c>
      <c r="B75" s="6" t="n">
        <v>280033</v>
      </c>
      <c r="C75" s="6" t="n">
        <v>296806</v>
      </c>
    </row>
    <row r="76" spans="1:3">
      <c r="A76" s="4" t="s">
        <v>88</v>
      </c>
      <c r="B76" s="6" t="n">
        <v>28918</v>
      </c>
      <c r="C76" s="6" t="n">
        <v>15519</v>
      </c>
    </row>
    <row r="77" spans="1:3">
      <c r="A77" s="4" t="s">
        <v>91</v>
      </c>
      <c r="B77" s="6" t="n">
        <v>298318</v>
      </c>
      <c r="C77" s="6" t="n">
        <v>272466</v>
      </c>
    </row>
    <row r="78" spans="1:3">
      <c r="A78" s="4" t="s">
        <v>92</v>
      </c>
      <c r="B78" s="6" t="n">
        <v>214769</v>
      </c>
      <c r="C78" s="6" t="n">
        <v>263402</v>
      </c>
    </row>
    <row r="79" spans="1:3">
      <c r="A79" s="4" t="s">
        <v>93</v>
      </c>
      <c r="B79" s="6" t="n">
        <v>20931</v>
      </c>
      <c r="C79" s="6" t="n">
        <v>26513</v>
      </c>
    </row>
    <row r="80" spans="1:3">
      <c r="A80" s="4" t="s">
        <v>97</v>
      </c>
      <c r="B80" s="6" t="n">
        <v>2918806</v>
      </c>
      <c r="C80" s="6" t="n">
        <v>2929326</v>
      </c>
    </row>
    <row r="81" spans="1:3">
      <c r="A81" s="4" t="s">
        <v>101</v>
      </c>
      <c r="B81" s="6" t="n">
        <v>20189</v>
      </c>
    </row>
    <row r="82" spans="1:3">
      <c r="A82" s="4" t="s">
        <v>103</v>
      </c>
      <c r="B82" s="6" t="n">
        <v>45777</v>
      </c>
      <c r="C82" s="6" t="n">
        <v>75786</v>
      </c>
    </row>
    <row r="83" spans="1:3">
      <c r="A83" s="4" t="s">
        <v>106</v>
      </c>
      <c r="B83" s="5" t="n">
        <v>140110</v>
      </c>
      <c r="C83" s="5" t="n">
        <v>200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8</v>
      </c>
      <c r="B1" s="2" t="s">
        <v>1</v>
      </c>
    </row>
    <row r="2" spans="1:2">
      <c r="B2" s="2" t="s">
        <v>2</v>
      </c>
    </row>
    <row r="3" spans="1:2">
      <c r="A3" s="3" t="s">
        <v>347</v>
      </c>
    </row>
    <row r="4" spans="1:2">
      <c r="A4" s="4" t="s">
        <v>419</v>
      </c>
      <c r="B4" s="4" t="s">
        <v>420</v>
      </c>
    </row>
    <row r="5" spans="1:2">
      <c r="A5" s="4" t="s">
        <v>421</v>
      </c>
      <c r="B5" s="4" t="s">
        <v>4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2</v>
      </c>
    </row>
    <row r="3" spans="1:2">
      <c r="A3" s="3" t="s">
        <v>347</v>
      </c>
    </row>
    <row r="4" spans="1:2">
      <c r="A4" s="4" t="s">
        <v>350</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355</v>
      </c>
      <c r="B9" s="4" t="s">
        <v>432</v>
      </c>
    </row>
    <row r="10" spans="1:2">
      <c r="A10" s="4" t="s">
        <v>358</v>
      </c>
      <c r="B10" s="4" t="s">
        <v>433</v>
      </c>
    </row>
    <row r="11" spans="1:2">
      <c r="A11" s="4" t="s">
        <v>434</v>
      </c>
      <c r="B11" s="4" t="s">
        <v>435</v>
      </c>
    </row>
    <row r="12" spans="1:2">
      <c r="A12" s="4" t="s">
        <v>436</v>
      </c>
      <c r="B12" s="4" t="s">
        <v>437</v>
      </c>
    </row>
    <row r="13" spans="1:2">
      <c r="A13" s="4" t="s">
        <v>438</v>
      </c>
      <c r="B13" s="4" t="s">
        <v>439</v>
      </c>
    </row>
    <row r="14" spans="1:2">
      <c r="A14" s="4" t="s">
        <v>440</v>
      </c>
      <c r="B14" s="4" t="s">
        <v>441</v>
      </c>
    </row>
    <row r="15" spans="1:2">
      <c r="A15" s="4" t="s">
        <v>442</v>
      </c>
      <c r="B15" s="4" t="s">
        <v>443</v>
      </c>
    </row>
    <row r="16" spans="1:2">
      <c r="A16" s="4" t="s">
        <v>444</v>
      </c>
      <c r="B16" s="4" t="s">
        <v>445</v>
      </c>
    </row>
    <row r="17" spans="1:2">
      <c r="A17" s="4" t="s">
        <v>446</v>
      </c>
      <c r="B17" s="4" t="s">
        <v>447</v>
      </c>
    </row>
    <row r="18" spans="1:2">
      <c r="A18" s="4" t="s">
        <v>448</v>
      </c>
      <c r="B18" s="4" t="s">
        <v>449</v>
      </c>
    </row>
    <row r="19" spans="1:2">
      <c r="A19" s="4" t="s">
        <v>450</v>
      </c>
      <c r="B19" s="4" t="s">
        <v>451</v>
      </c>
    </row>
    <row r="20" spans="1:2">
      <c r="A20" s="4" t="s">
        <v>452</v>
      </c>
      <c r="B20" s="4" t="s">
        <v>453</v>
      </c>
    </row>
    <row r="21" spans="1:2">
      <c r="A21" s="4" t="s">
        <v>454</v>
      </c>
      <c r="B21" s="4" t="s">
        <v>455</v>
      </c>
    </row>
    <row r="22" spans="1:2">
      <c r="A22" s="4" t="s">
        <v>456</v>
      </c>
      <c r="B22" s="4" t="s">
        <v>457</v>
      </c>
    </row>
    <row r="23" spans="1:2">
      <c r="A23" s="4" t="s">
        <v>458</v>
      </c>
      <c r="B23" s="4" t="s">
        <v>4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481</v>
      </c>
      <c r="B1" s="2" t="s">
        <v>482</v>
      </c>
      <c r="C1" s="2" t="s">
        <v>483</v>
      </c>
      <c r="D1" s="2" t="s">
        <v>484</v>
      </c>
      <c r="E1" s="2" t="s">
        <v>2</v>
      </c>
    </row>
    <row r="2" spans="1:5">
      <c r="A2" s="3" t="s">
        <v>485</v>
      </c>
    </row>
    <row r="3" spans="1:5">
      <c r="A3" s="4" t="s">
        <v>486</v>
      </c>
      <c r="E3" s="4" t="s">
        <v>487</v>
      </c>
    </row>
    <row r="4" spans="1:5">
      <c r="A4" s="4" t="s">
        <v>480</v>
      </c>
      <c r="E4" s="4" t="s">
        <v>475</v>
      </c>
    </row>
    <row r="5" spans="1:5">
      <c r="A5" s="4" t="s">
        <v>464</v>
      </c>
      <c r="E5" s="4" t="s">
        <v>465</v>
      </c>
    </row>
    <row r="6" spans="1:5">
      <c r="A6" s="4" t="s">
        <v>488</v>
      </c>
    </row>
    <row r="7" spans="1:5">
      <c r="A7" s="3" t="s">
        <v>485</v>
      </c>
    </row>
    <row r="8" spans="1:5">
      <c r="A8" s="4" t="s">
        <v>489</v>
      </c>
      <c r="B8" s="4" t="s">
        <v>490</v>
      </c>
    </row>
    <row r="9" spans="1:5">
      <c r="A9" s="4" t="s">
        <v>464</v>
      </c>
      <c r="B9" s="4" t="s">
        <v>491</v>
      </c>
    </row>
    <row r="10" spans="1:5">
      <c r="A10" s="4" t="s">
        <v>492</v>
      </c>
    </row>
    <row r="11" spans="1:5">
      <c r="A11" s="3" t="s">
        <v>485</v>
      </c>
    </row>
    <row r="12" spans="1:5">
      <c r="A12" s="4" t="s">
        <v>480</v>
      </c>
      <c r="D12" s="4" t="s">
        <v>493</v>
      </c>
    </row>
    <row r="13" spans="1:5">
      <c r="A13" s="4" t="s">
        <v>494</v>
      </c>
    </row>
    <row r="14" spans="1:5">
      <c r="A14" s="3" t="s">
        <v>485</v>
      </c>
    </row>
    <row r="15" spans="1:5">
      <c r="A15" s="4" t="s">
        <v>480</v>
      </c>
      <c r="C15" s="4" t="s">
        <v>495</v>
      </c>
    </row>
    <row r="16" spans="1:5">
      <c r="A16" s="4" t="s">
        <v>58</v>
      </c>
    </row>
    <row r="17" spans="1:5">
      <c r="A17" s="3" t="s">
        <v>485</v>
      </c>
    </row>
    <row r="18" spans="1:5">
      <c r="A18" s="4" t="s">
        <v>486</v>
      </c>
      <c r="E18" s="4" t="s">
        <v>4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56</v>
      </c>
    </row>
    <row r="4" spans="1:2">
      <c r="A4" s="4" t="s">
        <v>355</v>
      </c>
      <c r="B4" s="4" t="s">
        <v>498</v>
      </c>
    </row>
    <row r="5" spans="1:2">
      <c r="A5" s="4" t="s">
        <v>464</v>
      </c>
      <c r="B5" s="4" t="s">
        <v>4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9</v>
      </c>
      <c r="B1" s="2" t="s">
        <v>1</v>
      </c>
    </row>
    <row r="2" spans="1:2">
      <c r="B2" s="2" t="s">
        <v>2</v>
      </c>
    </row>
    <row r="3" spans="1:2">
      <c r="A3" s="3" t="s">
        <v>500</v>
      </c>
    </row>
    <row r="4" spans="1:2">
      <c r="A4" s="4" t="s">
        <v>36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507</v>
      </c>
    </row>
    <row r="4" spans="1:2">
      <c r="A4" s="4" t="s">
        <v>508</v>
      </c>
      <c r="B4" s="4" t="s">
        <v>5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0</v>
      </c>
      <c r="B1" s="2" t="s">
        <v>1</v>
      </c>
    </row>
    <row r="2" spans="1:2">
      <c r="B2" s="2" t="s">
        <v>2</v>
      </c>
    </row>
    <row r="3" spans="1:2">
      <c r="A3" s="3" t="s">
        <v>366</v>
      </c>
    </row>
    <row r="4" spans="1:2">
      <c r="A4" s="4" t="s">
        <v>511</v>
      </c>
      <c r="B4" s="4" t="s">
        <v>5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13</v>
      </c>
      <c r="B1" s="2" t="s">
        <v>1</v>
      </c>
    </row>
    <row r="2" spans="1:2">
      <c r="B2" s="2" t="s">
        <v>2</v>
      </c>
    </row>
    <row r="3" spans="1:2">
      <c r="A3" s="3" t="s">
        <v>514</v>
      </c>
    </row>
    <row r="4" spans="1:2">
      <c r="A4" s="4" t="s">
        <v>515</v>
      </c>
      <c r="B4" s="4" t="s">
        <v>479</v>
      </c>
    </row>
    <row r="5" spans="1:2">
      <c r="A5" s="4" t="s">
        <v>218</v>
      </c>
    </row>
    <row r="6" spans="1:2">
      <c r="A6" s="3" t="s">
        <v>514</v>
      </c>
    </row>
    <row r="7" spans="1:2">
      <c r="A7" s="4" t="s">
        <v>515</v>
      </c>
      <c r="B7" s="4" t="s">
        <v>5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17</v>
      </c>
      <c r="B1" s="2" t="s">
        <v>1</v>
      </c>
    </row>
    <row r="2" spans="1:2">
      <c r="B2" s="2" t="s">
        <v>2</v>
      </c>
    </row>
    <row r="3" spans="1:2">
      <c r="A3" s="3" t="s">
        <v>518</v>
      </c>
    </row>
    <row r="4" spans="1:2">
      <c r="A4" s="4" t="s">
        <v>519</v>
      </c>
      <c r="B4" s="4" t="s">
        <v>479</v>
      </c>
    </row>
    <row r="5" spans="1:2">
      <c r="A5" s="4" t="s">
        <v>520</v>
      </c>
    </row>
    <row r="6" spans="1:2">
      <c r="A6" s="3" t="s">
        <v>518</v>
      </c>
    </row>
    <row r="7" spans="1:2">
      <c r="A7" s="4" t="s">
        <v>519</v>
      </c>
      <c r="B7" s="4" t="s">
        <v>5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2</v>
      </c>
      <c r="D2" s="2" t="s">
        <v>78</v>
      </c>
      <c r="E2" s="2" t="s">
        <v>155</v>
      </c>
    </row>
    <row r="3" spans="1:5">
      <c r="A3" s="3" t="s">
        <v>156</v>
      </c>
    </row>
    <row r="4" spans="1:5">
      <c r="A4" s="4" t="s">
        <v>157</v>
      </c>
      <c r="C4" s="5" t="n">
        <v>2758014</v>
      </c>
    </row>
    <row r="5" spans="1:5">
      <c r="A5" s="4" t="s">
        <v>158</v>
      </c>
      <c r="D5" s="5" t="n">
        <v>2103723</v>
      </c>
      <c r="E5" s="5" t="n">
        <v>2049368</v>
      </c>
    </row>
    <row r="6" spans="1:5">
      <c r="A6" s="4" t="s">
        <v>159</v>
      </c>
      <c r="D6" s="6" t="n">
        <v>402066</v>
      </c>
      <c r="E6" s="6" t="n">
        <v>367500</v>
      </c>
    </row>
    <row r="7" spans="1:5">
      <c r="A7" s="4" t="s">
        <v>160</v>
      </c>
      <c r="C7" s="6" t="n">
        <v>2960562</v>
      </c>
      <c r="D7" s="6" t="n">
        <v>2717076</v>
      </c>
      <c r="E7" s="6" t="n">
        <v>2602076</v>
      </c>
    </row>
    <row r="8" spans="1:5">
      <c r="A8" s="3" t="s">
        <v>161</v>
      </c>
    </row>
    <row r="9" spans="1:5">
      <c r="A9" s="4" t="s">
        <v>162</v>
      </c>
      <c r="C9" s="6" t="n">
        <v>1050010</v>
      </c>
      <c r="D9" s="6" t="n">
        <v>979151</v>
      </c>
      <c r="E9" s="6" t="n">
        <v>929977</v>
      </c>
    </row>
    <row r="10" spans="1:5">
      <c r="A10" s="4" t="s">
        <v>163</v>
      </c>
      <c r="C10" s="6" t="n">
        <v>1984</v>
      </c>
      <c r="D10" s="6" t="n">
        <v>1604</v>
      </c>
      <c r="E10" s="6" t="n">
        <v>668</v>
      </c>
    </row>
    <row r="11" spans="1:5">
      <c r="A11" s="4" t="s">
        <v>164</v>
      </c>
      <c r="C11" s="6" t="n">
        <v>140777</v>
      </c>
      <c r="D11" s="6" t="n">
        <v>121722</v>
      </c>
      <c r="E11" s="6" t="n">
        <v>113715</v>
      </c>
    </row>
    <row r="12" spans="1:5">
      <c r="A12" s="4" t="s">
        <v>165</v>
      </c>
      <c r="C12" s="6" t="n">
        <v>677764</v>
      </c>
      <c r="D12" s="6" t="n">
        <v>645649</v>
      </c>
      <c r="E12" s="6" t="n">
        <v>617547</v>
      </c>
    </row>
    <row r="13" spans="1:5">
      <c r="A13" s="4" t="s">
        <v>166</v>
      </c>
      <c r="C13" s="6" t="n">
        <v>1914925</v>
      </c>
      <c r="D13" s="6" t="n">
        <v>1791579</v>
      </c>
      <c r="E13" s="6" t="n">
        <v>1693966</v>
      </c>
    </row>
    <row r="14" spans="1:5">
      <c r="A14" s="3" t="s">
        <v>167</v>
      </c>
    </row>
    <row r="15" spans="1:5">
      <c r="A15" s="4" t="s">
        <v>168</v>
      </c>
      <c r="C15" s="6" t="n">
        <v>46592</v>
      </c>
      <c r="D15" s="6" t="n">
        <v>2222</v>
      </c>
      <c r="E15" s="6" t="n">
        <v>11232</v>
      </c>
    </row>
    <row r="16" spans="1:5">
      <c r="A16" s="4" t="s">
        <v>169</v>
      </c>
      <c r="C16" s="6" t="n">
        <v>709</v>
      </c>
      <c r="D16" s="6" t="n">
        <v>182356</v>
      </c>
      <c r="E16" s="6" t="n">
        <v>7663</v>
      </c>
    </row>
    <row r="17" spans="1:5">
      <c r="A17" s="4" t="s">
        <v>170</v>
      </c>
      <c r="C17" s="6" t="n">
        <v>18939</v>
      </c>
      <c r="D17" s="6" t="n">
        <v>10823</v>
      </c>
      <c r="E17" s="6" t="n">
        <v>5783</v>
      </c>
    </row>
    <row r="18" spans="1:5">
      <c r="A18" s="4" t="s">
        <v>171</v>
      </c>
      <c r="C18" s="6" t="n">
        <v>6417</v>
      </c>
      <c r="D18" s="6" t="n">
        <v>-1865</v>
      </c>
      <c r="E18" s="6" t="n">
        <v>3678</v>
      </c>
    </row>
    <row r="19" spans="1:5">
      <c r="A19" s="4" t="s">
        <v>172</v>
      </c>
      <c r="C19" s="6" t="n">
        <v>-24038</v>
      </c>
      <c r="D19" s="6" t="n">
        <v>-11812</v>
      </c>
      <c r="E19" s="6" t="n">
        <v>0</v>
      </c>
    </row>
    <row r="20" spans="1:5">
      <c r="A20" s="4" t="s">
        <v>173</v>
      </c>
      <c r="C20" s="6" t="n">
        <v>-412717</v>
      </c>
      <c r="D20" s="6" t="n">
        <v>-378168</v>
      </c>
      <c r="E20" s="6" t="n">
        <v>-374481</v>
      </c>
    </row>
    <row r="21" spans="1:5">
      <c r="A21" s="4" t="s">
        <v>174</v>
      </c>
      <c r="C21" s="6" t="n">
        <v>-29540</v>
      </c>
      <c r="D21" s="6" t="n">
        <v>-16490</v>
      </c>
      <c r="E21" s="6" t="n">
        <v>496</v>
      </c>
    </row>
    <row r="22" spans="1:5">
      <c r="A22" s="4" t="s">
        <v>175</v>
      </c>
      <c r="C22" s="6" t="n">
        <v>651999</v>
      </c>
      <c r="D22" s="6" t="n">
        <v>712563</v>
      </c>
      <c r="E22" s="6" t="n">
        <v>562481</v>
      </c>
    </row>
    <row r="23" spans="1:5">
      <c r="A23" s="3" t="s">
        <v>176</v>
      </c>
    </row>
    <row r="24" spans="1:5">
      <c r="A24" s="4" t="s">
        <v>128</v>
      </c>
      <c r="C24" s="6" t="n">
        <v>-71120</v>
      </c>
      <c r="D24" s="6" t="n">
        <v>-62909</v>
      </c>
      <c r="E24" s="6" t="n">
        <v>-47832</v>
      </c>
    </row>
    <row r="25" spans="1:5">
      <c r="A25" s="4" t="s">
        <v>177</v>
      </c>
      <c r="C25" s="6" t="n">
        <v>-59345</v>
      </c>
      <c r="D25" s="6" t="n">
        <v>-66807</v>
      </c>
      <c r="E25" s="6" t="n">
        <v>-52210</v>
      </c>
    </row>
    <row r="26" spans="1:5">
      <c r="A26" s="4" t="s">
        <v>178</v>
      </c>
      <c r="C26" s="6" t="n">
        <v>521534</v>
      </c>
      <c r="D26" s="6" t="n">
        <v>582847</v>
      </c>
      <c r="E26" s="6" t="n">
        <v>462439</v>
      </c>
    </row>
    <row r="27" spans="1:5">
      <c r="A27" s="4" t="s">
        <v>179</v>
      </c>
      <c r="C27" s="6" t="n">
        <v>-10500</v>
      </c>
      <c r="D27" s="6" t="n">
        <v>-10500</v>
      </c>
      <c r="E27" s="6" t="n">
        <v>-10500</v>
      </c>
    </row>
    <row r="28" spans="1:5">
      <c r="A28" s="4" t="s">
        <v>180</v>
      </c>
      <c r="C28" s="5" t="n">
        <v>511034</v>
      </c>
      <c r="D28" s="5" t="n">
        <v>572347</v>
      </c>
      <c r="E28" s="5" t="n">
        <v>451939</v>
      </c>
    </row>
    <row r="29" spans="1:5">
      <c r="A29" s="3" t="s">
        <v>181</v>
      </c>
    </row>
    <row r="30" spans="1:5">
      <c r="A30" s="4" t="s">
        <v>182</v>
      </c>
      <c r="C30" s="7" t="n">
        <v>3.31</v>
      </c>
      <c r="D30" s="7" t="n">
        <v>3.71</v>
      </c>
      <c r="E30" s="7" t="n">
        <v>2.93</v>
      </c>
    </row>
    <row r="31" spans="1:5">
      <c r="A31" s="4" t="s">
        <v>183</v>
      </c>
      <c r="C31" s="6" t="n">
        <v>154582</v>
      </c>
      <c r="D31" s="6" t="n">
        <v>154427</v>
      </c>
      <c r="E31" s="6" t="n">
        <v>154190</v>
      </c>
    </row>
    <row r="32" spans="1:5">
      <c r="A32" s="3" t="s">
        <v>184</v>
      </c>
    </row>
    <row r="33" spans="1:5">
      <c r="A33" s="4" t="s">
        <v>185</v>
      </c>
      <c r="C33" s="7" t="n">
        <v>3.3</v>
      </c>
      <c r="D33" s="7" t="n">
        <v>3.7</v>
      </c>
      <c r="E33" s="7" t="n">
        <v>2.93</v>
      </c>
    </row>
    <row r="34" spans="1:5">
      <c r="A34" s="4" t="s">
        <v>186</v>
      </c>
      <c r="C34" s="6" t="n">
        <v>154883</v>
      </c>
      <c r="D34" s="6" t="n">
        <v>154682</v>
      </c>
      <c r="E34" s="6" t="n">
        <v>154390</v>
      </c>
    </row>
    <row r="35" spans="1:5">
      <c r="A35" s="4" t="s">
        <v>58</v>
      </c>
    </row>
    <row r="36" spans="1:5">
      <c r="A36" s="3" t="s">
        <v>156</v>
      </c>
    </row>
    <row r="37" spans="1:5">
      <c r="A37" s="4" t="s">
        <v>157</v>
      </c>
      <c r="C37" s="5" t="n">
        <v>2758014</v>
      </c>
    </row>
    <row r="38" spans="1:5">
      <c r="A38" s="4" t="s">
        <v>158</v>
      </c>
      <c r="D38" s="5" t="n">
        <v>2103723</v>
      </c>
      <c r="E38" s="5" t="n">
        <v>2049368</v>
      </c>
    </row>
    <row r="39" spans="1:5">
      <c r="A39" s="4" t="s">
        <v>159</v>
      </c>
      <c r="D39" s="6" t="n">
        <v>402066</v>
      </c>
      <c r="E39" s="6" t="n">
        <v>367500</v>
      </c>
    </row>
    <row r="40" spans="1:5">
      <c r="A40" s="4" t="s">
        <v>160</v>
      </c>
      <c r="C40" s="6" t="n">
        <v>2960562</v>
      </c>
      <c r="D40" s="6" t="n">
        <v>2717076</v>
      </c>
      <c r="E40" s="6" t="n">
        <v>2602076</v>
      </c>
    </row>
    <row r="41" spans="1:5">
      <c r="A41" s="3" t="s">
        <v>161</v>
      </c>
    </row>
    <row r="42" spans="1:5">
      <c r="A42" s="4" t="s">
        <v>162</v>
      </c>
      <c r="C42" s="6" t="n">
        <v>1050010</v>
      </c>
      <c r="D42" s="6" t="n">
        <v>979151</v>
      </c>
      <c r="E42" s="6" t="n">
        <v>929977</v>
      </c>
    </row>
    <row r="43" spans="1:5">
      <c r="A43" s="4" t="s">
        <v>163</v>
      </c>
      <c r="C43" s="6" t="n">
        <v>1984</v>
      </c>
      <c r="D43" s="6" t="n">
        <v>1604</v>
      </c>
      <c r="E43" s="6" t="n">
        <v>668</v>
      </c>
    </row>
    <row r="44" spans="1:5">
      <c r="A44" s="4" t="s">
        <v>164</v>
      </c>
      <c r="C44" s="6" t="n">
        <v>140777</v>
      </c>
      <c r="D44" s="6" t="n">
        <v>121722</v>
      </c>
      <c r="E44" s="6" t="n">
        <v>113715</v>
      </c>
    </row>
    <row r="45" spans="1:5">
      <c r="A45" s="4" t="s">
        <v>165</v>
      </c>
      <c r="C45" s="6" t="n">
        <v>669956</v>
      </c>
      <c r="D45" s="6" t="n">
        <v>637891</v>
      </c>
    </row>
    <row r="46" spans="1:5">
      <c r="A46" s="4" t="s">
        <v>166</v>
      </c>
      <c r="C46" s="6" t="n">
        <v>1907117</v>
      </c>
      <c r="D46" s="6" t="n">
        <v>1783821</v>
      </c>
      <c r="E46" s="6" t="n">
        <v>1685826</v>
      </c>
    </row>
    <row r="47" spans="1:5">
      <c r="A47" s="3" t="s">
        <v>167</v>
      </c>
    </row>
    <row r="48" spans="1:5">
      <c r="A48" s="4" t="s">
        <v>168</v>
      </c>
      <c r="C48" s="6" t="n">
        <v>46592</v>
      </c>
      <c r="D48" s="6" t="n">
        <v>2222</v>
      </c>
      <c r="E48" s="6" t="n">
        <v>11232</v>
      </c>
    </row>
    <row r="49" spans="1:5">
      <c r="A49" s="4" t="s">
        <v>169</v>
      </c>
      <c r="C49" s="6" t="n">
        <v>858</v>
      </c>
      <c r="D49" s="6" t="n">
        <v>190716</v>
      </c>
      <c r="E49" s="6" t="n">
        <v>8240</v>
      </c>
    </row>
    <row r="50" spans="1:5">
      <c r="A50" s="4" t="s">
        <v>170</v>
      </c>
      <c r="C50" s="6" t="n">
        <v>18939</v>
      </c>
      <c r="D50" s="6" t="n">
        <v>10823</v>
      </c>
      <c r="E50" s="6" t="n">
        <v>5783</v>
      </c>
    </row>
    <row r="51" spans="1:5">
      <c r="A51" s="4" t="s">
        <v>171</v>
      </c>
      <c r="C51" s="6" t="n">
        <v>6417</v>
      </c>
      <c r="D51" s="6" t="n">
        <v>-1865</v>
      </c>
      <c r="E51" s="6" t="n">
        <v>3678</v>
      </c>
    </row>
    <row r="52" spans="1:5">
      <c r="A52" s="4" t="s">
        <v>172</v>
      </c>
      <c r="C52" s="6" t="n">
        <v>-22272</v>
      </c>
      <c r="D52" s="6" t="n">
        <v>-10181</v>
      </c>
      <c r="E52" s="6" t="n">
        <v>0</v>
      </c>
    </row>
    <row r="53" spans="1:5">
      <c r="A53" s="4" t="s">
        <v>173</v>
      </c>
      <c r="C53" s="6" t="n">
        <v>-412717</v>
      </c>
      <c r="D53" s="6" t="n">
        <v>-378168</v>
      </c>
      <c r="E53" s="6" t="n">
        <v>-374481</v>
      </c>
    </row>
    <row r="54" spans="1:5">
      <c r="A54" s="4" t="s">
        <v>174</v>
      </c>
      <c r="C54" s="6" t="n">
        <v>-29540</v>
      </c>
      <c r="D54" s="6" t="n">
        <v>-16490</v>
      </c>
      <c r="E54" s="6" t="n">
        <v>496</v>
      </c>
    </row>
    <row r="55" spans="1:5">
      <c r="A55" s="4" t="s">
        <v>175</v>
      </c>
      <c r="C55" s="6" t="n">
        <v>661722</v>
      </c>
      <c r="D55" s="6" t="n">
        <v>730312</v>
      </c>
      <c r="E55" s="6" t="n">
        <v>571198</v>
      </c>
    </row>
    <row r="56" spans="1:5">
      <c r="A56" s="3" t="s">
        <v>176</v>
      </c>
    </row>
    <row r="57" spans="1:5">
      <c r="A57" s="4" t="s">
        <v>128</v>
      </c>
      <c r="C57" s="6" t="n">
        <v>-71120</v>
      </c>
      <c r="D57" s="6" t="n">
        <v>-62909</v>
      </c>
      <c r="E57" s="6" t="n">
        <v>-47832</v>
      </c>
    </row>
    <row r="58" spans="1:5">
      <c r="A58" s="4" t="s">
        <v>178</v>
      </c>
      <c r="C58" s="6" t="n">
        <v>590602</v>
      </c>
      <c r="D58" s="6" t="n">
        <v>667403</v>
      </c>
      <c r="E58" s="6" t="n">
        <v>523366</v>
      </c>
    </row>
    <row r="59" spans="1:5">
      <c r="A59" s="4" t="s">
        <v>179</v>
      </c>
      <c r="C59" s="6" t="n">
        <v>-10500</v>
      </c>
      <c r="D59" s="6" t="n">
        <v>-10500</v>
      </c>
      <c r="E59" s="6" t="n">
        <v>-10500</v>
      </c>
    </row>
    <row r="60" spans="1:5">
      <c r="A60" s="4" t="s">
        <v>180</v>
      </c>
      <c r="C60" s="5" t="n">
        <v>580102</v>
      </c>
      <c r="D60" s="5" t="n">
        <v>656903</v>
      </c>
      <c r="E60" s="5" t="n">
        <v>512866</v>
      </c>
    </row>
    <row r="61" spans="1:5">
      <c r="A61" s="3" t="s">
        <v>181</v>
      </c>
    </row>
    <row r="62" spans="1:5">
      <c r="A62" s="4" t="s">
        <v>182</v>
      </c>
      <c r="C62" s="7" t="n">
        <v>3.37</v>
      </c>
      <c r="D62" s="7" t="n">
        <v>3.82</v>
      </c>
      <c r="E62" s="7" t="n">
        <v>2.99</v>
      </c>
    </row>
    <row r="63" spans="1:5">
      <c r="A63" s="4" t="s">
        <v>183</v>
      </c>
      <c r="C63" s="6" t="n">
        <v>172200</v>
      </c>
      <c r="D63" s="6" t="n">
        <v>171912</v>
      </c>
      <c r="E63" s="6" t="n">
        <v>171661</v>
      </c>
    </row>
    <row r="64" spans="1:5">
      <c r="A64" s="3" t="s">
        <v>184</v>
      </c>
    </row>
    <row r="65" spans="1:5">
      <c r="A65" s="4" t="s">
        <v>185</v>
      </c>
      <c r="C65" s="7" t="n">
        <v>3.36</v>
      </c>
      <c r="D65" s="7" t="n">
        <v>3.81</v>
      </c>
      <c r="E65" s="7" t="n">
        <v>2.98</v>
      </c>
    </row>
    <row r="66" spans="1:5">
      <c r="A66" s="4" t="s">
        <v>186</v>
      </c>
      <c r="C66" s="6" t="n">
        <v>172501</v>
      </c>
      <c r="D66" s="6" t="n">
        <v>172167</v>
      </c>
      <c r="E66" s="6" t="n">
        <v>171861</v>
      </c>
    </row>
    <row r="67" spans="1:5">
      <c r="A67" s="4" t="s">
        <v>187</v>
      </c>
    </row>
    <row r="68" spans="1:5">
      <c r="A68" s="3" t="s">
        <v>156</v>
      </c>
    </row>
    <row r="69" spans="1:5">
      <c r="A69" s="4" t="s">
        <v>188</v>
      </c>
      <c r="C69" s="5" t="n">
        <v>103534</v>
      </c>
      <c r="D69" s="5" t="n">
        <v>107421</v>
      </c>
      <c r="E69" s="5" t="n">
        <v>105000</v>
      </c>
    </row>
    <row r="70" spans="1:5">
      <c r="A70" s="4" t="s">
        <v>189</v>
      </c>
    </row>
    <row r="71" spans="1:5">
      <c r="A71" s="3" t="s">
        <v>156</v>
      </c>
    </row>
    <row r="72" spans="1:5">
      <c r="A72" s="4" t="s">
        <v>188</v>
      </c>
      <c r="C72" s="6" t="n">
        <v>103534</v>
      </c>
      <c r="D72" s="6" t="n">
        <v>107421</v>
      </c>
      <c r="E72" s="6" t="n">
        <v>105000</v>
      </c>
    </row>
    <row r="73" spans="1:5">
      <c r="A73" s="4" t="s">
        <v>190</v>
      </c>
    </row>
    <row r="74" spans="1:5">
      <c r="A74" s="3" t="s">
        <v>156</v>
      </c>
    </row>
    <row r="75" spans="1:5">
      <c r="A75" s="4" t="s">
        <v>188</v>
      </c>
      <c r="B75" s="4" t="s">
        <v>191</v>
      </c>
      <c r="C75" s="6" t="n">
        <v>48589</v>
      </c>
      <c r="D75" s="6" t="n">
        <v>49118</v>
      </c>
      <c r="E75" s="6" t="n">
        <v>45603</v>
      </c>
    </row>
    <row r="76" spans="1:5">
      <c r="A76" s="3" t="s">
        <v>161</v>
      </c>
    </row>
    <row r="77" spans="1:5">
      <c r="A77" s="4" t="s">
        <v>192</v>
      </c>
      <c r="C77" s="6" t="n">
        <v>34004</v>
      </c>
      <c r="D77" s="6" t="n">
        <v>33863</v>
      </c>
      <c r="E77" s="6" t="n">
        <v>32059</v>
      </c>
    </row>
    <row r="78" spans="1:5">
      <c r="A78" s="4" t="s">
        <v>193</v>
      </c>
    </row>
    <row r="79" spans="1:5">
      <c r="A79" s="3" t="s">
        <v>156</v>
      </c>
    </row>
    <row r="80" spans="1:5">
      <c r="A80" s="4" t="s">
        <v>188</v>
      </c>
      <c r="C80" s="6" t="n">
        <v>48589</v>
      </c>
      <c r="D80" s="6" t="n">
        <v>49118</v>
      </c>
      <c r="E80" s="6" t="n">
        <v>45603</v>
      </c>
    </row>
    <row r="81" spans="1:5">
      <c r="A81" s="3" t="s">
        <v>161</v>
      </c>
    </row>
    <row r="82" spans="1:5">
      <c r="A82" s="4" t="s">
        <v>192</v>
      </c>
      <c r="C82" s="6" t="n">
        <v>34004</v>
      </c>
      <c r="D82" s="6" t="n">
        <v>33863</v>
      </c>
      <c r="E82" s="6" t="n">
        <v>32059</v>
      </c>
    </row>
    <row r="83" spans="1:5">
      <c r="A83" s="4" t="s">
        <v>194</v>
      </c>
    </row>
    <row r="84" spans="1:5">
      <c r="A84" s="3" t="s">
        <v>156</v>
      </c>
    </row>
    <row r="85" spans="1:5">
      <c r="A85" s="4" t="s">
        <v>188</v>
      </c>
      <c r="C85" s="6" t="n">
        <v>10386</v>
      </c>
      <c r="D85" s="6" t="n">
        <v>9590</v>
      </c>
      <c r="E85" s="6" t="n">
        <v>0</v>
      </c>
    </row>
    <row r="86" spans="1:5">
      <c r="A86" s="4" t="s">
        <v>195</v>
      </c>
    </row>
    <row r="87" spans="1:5">
      <c r="A87" s="3" t="s">
        <v>156</v>
      </c>
    </row>
    <row r="88" spans="1:5">
      <c r="A88" s="4" t="s">
        <v>188</v>
      </c>
      <c r="C88" s="6" t="n">
        <v>10386</v>
      </c>
      <c r="D88" s="6" t="n">
        <v>9590</v>
      </c>
      <c r="E88" s="6" t="n">
        <v>0</v>
      </c>
    </row>
    <row r="89" spans="1:5">
      <c r="A89" s="4" t="s">
        <v>196</v>
      </c>
    </row>
    <row r="90" spans="1:5">
      <c r="A90" s="3" t="s">
        <v>156</v>
      </c>
    </row>
    <row r="91" spans="1:5">
      <c r="A91" s="4" t="s">
        <v>188</v>
      </c>
      <c r="C91" s="6" t="n">
        <v>40039</v>
      </c>
      <c r="D91" s="6" t="n">
        <v>45158</v>
      </c>
      <c r="E91" s="6" t="n">
        <v>34605</v>
      </c>
    </row>
    <row r="92" spans="1:5">
      <c r="A92" s="3" t="s">
        <v>161</v>
      </c>
    </row>
    <row r="93" spans="1:5">
      <c r="A93" s="4" t="s">
        <v>192</v>
      </c>
      <c r="C93" s="6" t="n">
        <v>10386</v>
      </c>
      <c r="D93" s="6" t="n">
        <v>9590</v>
      </c>
      <c r="E93" s="6" t="n">
        <v>0</v>
      </c>
    </row>
    <row r="94" spans="1:5">
      <c r="A94" s="4" t="s">
        <v>197</v>
      </c>
    </row>
    <row r="95" spans="1:5">
      <c r="A95" s="3" t="s">
        <v>156</v>
      </c>
    </row>
    <row r="96" spans="1:5">
      <c r="A96" s="4" t="s">
        <v>188</v>
      </c>
      <c r="C96" s="6" t="n">
        <v>40039</v>
      </c>
      <c r="D96" s="6" t="n">
        <v>45158</v>
      </c>
      <c r="E96" s="6" t="n">
        <v>34605</v>
      </c>
    </row>
    <row r="97" spans="1:5">
      <c r="A97" s="3" t="s">
        <v>161</v>
      </c>
    </row>
    <row r="98" spans="1:5">
      <c r="A98" s="4" t="s">
        <v>192</v>
      </c>
      <c r="C98" s="5" t="n">
        <v>10386</v>
      </c>
      <c r="D98" s="5" t="n">
        <v>9590</v>
      </c>
      <c r="E98" s="5" t="n">
        <v>0</v>
      </c>
    </row>
    <row r="99" spans="1:5"/>
    <row r="100" spans="1:5">
      <c r="A100" s="4" t="s">
        <v>191</v>
      </c>
      <c r="B100" s="4" t="s">
        <v>198</v>
      </c>
    </row>
  </sheetData>
  <mergeCells count="4">
    <mergeCell ref="A1:B2"/>
    <mergeCell ref="C1:E1"/>
    <mergeCell ref="A99:D99"/>
    <mergeCell ref="B100:D10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82</v>
      </c>
    </row>
    <row r="4" spans="1:2">
      <c r="A4" s="4" t="s">
        <v>523</v>
      </c>
      <c r="B4" s="4" t="s">
        <v>5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25</v>
      </c>
      <c r="B1" s="2" t="s">
        <v>1</v>
      </c>
    </row>
    <row r="2" spans="1:2">
      <c r="B2" s="2" t="s">
        <v>2</v>
      </c>
    </row>
    <row r="3" spans="1:2">
      <c r="A3" s="3" t="s">
        <v>386</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30</v>
      </c>
      <c r="B1" s="2" t="s">
        <v>1</v>
      </c>
    </row>
    <row r="2" spans="1:2">
      <c r="B2" s="2" t="s">
        <v>2</v>
      </c>
    </row>
    <row r="3" spans="1:2">
      <c r="A3" s="3" t="s">
        <v>5</v>
      </c>
    </row>
    <row r="4" spans="1:2">
      <c r="A4" s="4" t="s">
        <v>531</v>
      </c>
      <c r="B4" s="4" t="s">
        <v>532</v>
      </c>
    </row>
    <row r="5" spans="1:2">
      <c r="A5" s="4" t="s">
        <v>58</v>
      </c>
    </row>
    <row r="6" spans="1:2">
      <c r="A6" s="3" t="s">
        <v>5</v>
      </c>
    </row>
    <row r="7" spans="1:2">
      <c r="A7" s="4" t="s">
        <v>531</v>
      </c>
      <c r="B7" s="4" t="s">
        <v>5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34</v>
      </c>
      <c r="B1" s="2" t="s">
        <v>1</v>
      </c>
    </row>
    <row r="2" spans="1:2">
      <c r="B2" s="2" t="s">
        <v>78</v>
      </c>
    </row>
    <row r="3" spans="1:2">
      <c r="A3" s="3" t="s">
        <v>535</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40</v>
      </c>
      <c r="B1" s="2" t="s">
        <v>541</v>
      </c>
    </row>
    <row r="2" spans="1:2">
      <c r="B2" s="2" t="s">
        <v>542</v>
      </c>
    </row>
    <row r="3" spans="1:2">
      <c r="A3" s="3" t="s">
        <v>404</v>
      </c>
    </row>
    <row r="4" spans="1:2">
      <c r="A4" s="4" t="s">
        <v>543</v>
      </c>
      <c r="B4" s="4" t="s">
        <v>5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411</v>
      </c>
    </row>
    <row r="4" spans="1:2">
      <c r="A4" s="4" t="s">
        <v>546</v>
      </c>
      <c r="B4" s="4" t="s">
        <v>547</v>
      </c>
    </row>
    <row r="5" spans="1:2">
      <c r="A5" s="4" t="s">
        <v>548</v>
      </c>
      <c r="B5" s="4" t="s">
        <v>549</v>
      </c>
    </row>
    <row r="6" spans="1:2">
      <c r="A6" s="4" t="s">
        <v>58</v>
      </c>
    </row>
    <row r="7" spans="1:2">
      <c r="A7" s="3" t="s">
        <v>411</v>
      </c>
    </row>
    <row r="8" spans="1:2">
      <c r="A8" s="4" t="s">
        <v>546</v>
      </c>
      <c r="B8" s="4" t="s">
        <v>550</v>
      </c>
    </row>
    <row r="9" spans="1:2">
      <c r="A9" s="4" t="s">
        <v>548</v>
      </c>
      <c r="B9" s="4" t="s">
        <v>5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47"/>
    <col customWidth="1" max="3" min="3" width="20"/>
  </cols>
  <sheetData>
    <row r="1" spans="1:3">
      <c r="A1" s="1" t="s">
        <v>552</v>
      </c>
      <c r="B1" s="2" t="s">
        <v>1</v>
      </c>
    </row>
    <row r="2" spans="1:3">
      <c r="B2" s="2" t="s">
        <v>553</v>
      </c>
      <c r="C2" s="2" t="s">
        <v>554</v>
      </c>
    </row>
    <row r="3" spans="1:3">
      <c r="A3" s="3" t="s">
        <v>485</v>
      </c>
    </row>
    <row r="4" spans="1:3">
      <c r="A4" s="4" t="s">
        <v>555</v>
      </c>
      <c r="B4" s="4" t="s">
        <v>556</v>
      </c>
      <c r="C4" s="4" t="s">
        <v>557</v>
      </c>
    </row>
    <row r="5" spans="1:3">
      <c r="A5" s="4" t="s">
        <v>558</v>
      </c>
      <c r="B5" s="6" t="n">
        <v>1</v>
      </c>
    </row>
    <row r="6" spans="1:3">
      <c r="A6" s="4" t="s">
        <v>559</v>
      </c>
      <c r="B6" s="6" t="n">
        <v>1</v>
      </c>
    </row>
    <row r="7" spans="1:3">
      <c r="A7" s="4" t="s">
        <v>560</v>
      </c>
      <c r="B7" s="6" t="n">
        <v>1</v>
      </c>
    </row>
    <row r="8" spans="1:3">
      <c r="A8" s="4" t="s">
        <v>561</v>
      </c>
      <c r="B8" s="6" t="n">
        <v>1</v>
      </c>
    </row>
    <row r="9" spans="1:3">
      <c r="A9" s="4" t="s">
        <v>562</v>
      </c>
      <c r="B9" s="6" t="n">
        <v>6</v>
      </c>
    </row>
    <row r="10" spans="1:3">
      <c r="A10" s="4" t="s">
        <v>563</v>
      </c>
      <c r="B10" s="6" t="n">
        <v>8</v>
      </c>
    </row>
    <row r="11" spans="1:3">
      <c r="A11" s="4" t="s">
        <v>564</v>
      </c>
    </row>
    <row r="12" spans="1:3">
      <c r="A12" s="3" t="s">
        <v>485</v>
      </c>
    </row>
    <row r="13" spans="1:3">
      <c r="A13" s="4" t="s">
        <v>565</v>
      </c>
      <c r="B13" s="6" t="n">
        <v>196</v>
      </c>
    </row>
    <row r="14" spans="1:3">
      <c r="A14" s="4" t="s">
        <v>566</v>
      </c>
      <c r="B14" s="6" t="n">
        <v>52</v>
      </c>
    </row>
    <row r="15" spans="1:3">
      <c r="A15" s="4" t="s">
        <v>567</v>
      </c>
    </row>
    <row r="16" spans="1:3">
      <c r="A16" s="3" t="s">
        <v>485</v>
      </c>
    </row>
    <row r="17" spans="1:3">
      <c r="A17" s="4" t="s">
        <v>565</v>
      </c>
      <c r="B17" s="6" t="n">
        <v>11</v>
      </c>
    </row>
    <row r="18" spans="1:3">
      <c r="A18" s="4" t="s">
        <v>566</v>
      </c>
      <c r="B18" s="8" t="n">
        <v>5.5</v>
      </c>
    </row>
    <row r="19" spans="1:3">
      <c r="A19" s="4" t="s">
        <v>568</v>
      </c>
    </row>
    <row r="20" spans="1:3">
      <c r="A20" s="3" t="s">
        <v>485</v>
      </c>
    </row>
    <row r="21" spans="1:3">
      <c r="A21" s="4" t="s">
        <v>565</v>
      </c>
      <c r="B21" s="6" t="n">
        <v>177</v>
      </c>
    </row>
    <row r="22" spans="1:3">
      <c r="A22" s="4" t="s">
        <v>562</v>
      </c>
      <c r="B22" s="6" t="n">
        <v>5</v>
      </c>
    </row>
    <row r="23" spans="1:3">
      <c r="A23" s="4" t="s">
        <v>569</v>
      </c>
    </row>
    <row r="24" spans="1:3">
      <c r="A24" s="3" t="s">
        <v>485</v>
      </c>
    </row>
    <row r="25" spans="1:3">
      <c r="A25" s="4" t="s">
        <v>565</v>
      </c>
      <c r="B25" s="6" t="n">
        <v>9</v>
      </c>
    </row>
    <row r="26" spans="1:3">
      <c r="A26" s="4" t="s">
        <v>570</v>
      </c>
    </row>
    <row r="27" spans="1:3">
      <c r="A27" s="3" t="s">
        <v>485</v>
      </c>
    </row>
    <row r="28" spans="1:3">
      <c r="A28" s="4" t="s">
        <v>565</v>
      </c>
      <c r="B28" s="6" t="n">
        <v>12</v>
      </c>
    </row>
    <row r="29" spans="1:3">
      <c r="A29" s="4" t="s">
        <v>571</v>
      </c>
    </row>
    <row r="30" spans="1:3">
      <c r="A30" s="3" t="s">
        <v>485</v>
      </c>
    </row>
    <row r="31" spans="1:3">
      <c r="A31" s="4" t="s">
        <v>565</v>
      </c>
      <c r="B31" s="6" t="n">
        <v>6</v>
      </c>
    </row>
    <row r="32" spans="1:3">
      <c r="A32" s="4" t="s">
        <v>572</v>
      </c>
    </row>
    <row r="33" spans="1:3">
      <c r="A33" s="3" t="s">
        <v>485</v>
      </c>
    </row>
    <row r="34" spans="1:3">
      <c r="A34" s="4" t="s">
        <v>565</v>
      </c>
      <c r="B34" s="6" t="n">
        <v>2</v>
      </c>
    </row>
    <row r="35" spans="1:3">
      <c r="A35" s="4" t="s">
        <v>573</v>
      </c>
    </row>
    <row r="36" spans="1:3">
      <c r="A36" s="3" t="s">
        <v>485</v>
      </c>
    </row>
    <row r="37" spans="1:3">
      <c r="A37" s="4" t="s">
        <v>565</v>
      </c>
      <c r="B37" s="6" t="n">
        <v>1</v>
      </c>
    </row>
    <row r="38" spans="1:3">
      <c r="A38" s="4" t="s">
        <v>143</v>
      </c>
    </row>
    <row r="39" spans="1:3">
      <c r="A39" s="3" t="s">
        <v>485</v>
      </c>
    </row>
    <row r="40" spans="1:3">
      <c r="A40" s="4" t="s">
        <v>574</v>
      </c>
      <c r="B40" s="4" t="s">
        <v>145</v>
      </c>
    </row>
    <row r="41" spans="1:3">
      <c r="A41" s="4" t="s">
        <v>575</v>
      </c>
      <c r="B41" s="6" t="n">
        <v>80000</v>
      </c>
      <c r="C41" s="6" t="n">
        <v>80000</v>
      </c>
    </row>
    <row r="42" spans="1:3">
      <c r="A42" s="4" t="s">
        <v>576</v>
      </c>
    </row>
    <row r="43" spans="1:3">
      <c r="A43" s="3" t="s">
        <v>485</v>
      </c>
    </row>
    <row r="44" spans="1:3">
      <c r="A44" s="4" t="s">
        <v>575</v>
      </c>
      <c r="B44" s="6" t="n">
        <v>8000000</v>
      </c>
    </row>
    <row r="45" spans="1:3">
      <c r="A45" s="4" t="s">
        <v>577</v>
      </c>
    </row>
    <row r="46" spans="1:3">
      <c r="A46" s="3" t="s">
        <v>485</v>
      </c>
    </row>
    <row r="47" spans="1:3">
      <c r="A47" s="4" t="s">
        <v>575</v>
      </c>
      <c r="B47" s="6" t="n">
        <v>8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21"/>
    <col customWidth="1" max="3" min="3" width="23"/>
    <col customWidth="1" max="4" min="4" width="21"/>
    <col customWidth="1" max="5" min="5" width="21"/>
    <col customWidth="1" max="6" min="6" width="21"/>
  </cols>
  <sheetData>
    <row r="1" spans="1:6">
      <c r="A1" s="1" t="s">
        <v>578</v>
      </c>
      <c r="B1" s="2" t="s">
        <v>541</v>
      </c>
      <c r="C1" s="2" t="s">
        <v>1</v>
      </c>
    </row>
    <row r="2" spans="1:6">
      <c r="B2" s="2" t="s">
        <v>579</v>
      </c>
      <c r="C2" s="2" t="s">
        <v>580</v>
      </c>
      <c r="D2" s="2" t="s">
        <v>581</v>
      </c>
      <c r="E2" s="2" t="s">
        <v>582</v>
      </c>
      <c r="F2" s="2" t="s">
        <v>583</v>
      </c>
    </row>
    <row r="3" spans="1:6">
      <c r="A3" s="3" t="s">
        <v>5</v>
      </c>
    </row>
    <row r="4" spans="1:6">
      <c r="A4" s="4" t="s">
        <v>584</v>
      </c>
      <c r="C4" s="6" t="n">
        <v>1</v>
      </c>
    </row>
    <row r="5" spans="1:6">
      <c r="A5" s="4" t="s">
        <v>585</v>
      </c>
      <c r="C5" s="5" t="n">
        <v>54911000</v>
      </c>
      <c r="D5" s="5" t="n">
        <v>65766000</v>
      </c>
      <c r="E5" s="5" t="n">
        <v>61070000</v>
      </c>
    </row>
    <row r="6" spans="1:6">
      <c r="A6" s="4" t="s">
        <v>586</v>
      </c>
      <c r="C6" s="6" t="n">
        <v>10400000</v>
      </c>
      <c r="D6" s="6" t="n">
        <v>12500000</v>
      </c>
      <c r="E6" s="6" t="n">
        <v>13200000</v>
      </c>
    </row>
    <row r="7" spans="1:6">
      <c r="A7" s="4" t="s">
        <v>587</v>
      </c>
      <c r="B7" s="5" t="n">
        <v>250000</v>
      </c>
      <c r="C7" s="6" t="n">
        <v>250000</v>
      </c>
    </row>
    <row r="8" spans="1:6">
      <c r="A8" s="4" t="s">
        <v>588</v>
      </c>
      <c r="B8" s="6" t="n">
        <v>36700000</v>
      </c>
      <c r="C8" s="6" t="n">
        <v>36700000</v>
      </c>
      <c r="D8" s="6" t="n">
        <v>28200000</v>
      </c>
    </row>
    <row r="9" spans="1:6">
      <c r="A9" s="4" t="s">
        <v>171</v>
      </c>
      <c r="C9" s="6" t="n">
        <v>6417000</v>
      </c>
      <c r="D9" s="6" t="n">
        <v>-1865000</v>
      </c>
      <c r="E9" s="6" t="n">
        <v>3678000</v>
      </c>
    </row>
    <row r="10" spans="1:6">
      <c r="A10" s="4" t="s">
        <v>589</v>
      </c>
      <c r="D10" s="6" t="n">
        <v>5400000</v>
      </c>
      <c r="E10" s="6" t="n">
        <v>5000000</v>
      </c>
    </row>
    <row r="11" spans="1:6">
      <c r="A11" s="4" t="s">
        <v>590</v>
      </c>
      <c r="C11" s="6" t="n">
        <v>58400000</v>
      </c>
      <c r="D11" s="6" t="n">
        <v>51900000</v>
      </c>
      <c r="E11" s="6" t="n">
        <v>54800000</v>
      </c>
    </row>
    <row r="12" spans="1:6">
      <c r="A12" s="4" t="s">
        <v>591</v>
      </c>
      <c r="C12" s="5" t="n">
        <v>20900000</v>
      </c>
      <c r="D12" s="6" t="n">
        <v>23800000</v>
      </c>
      <c r="E12" s="6" t="n">
        <v>23500000</v>
      </c>
    </row>
    <row r="13" spans="1:6">
      <c r="A13" s="4" t="s">
        <v>592</v>
      </c>
      <c r="C13" s="4" t="s">
        <v>593</v>
      </c>
    </row>
    <row r="14" spans="1:6">
      <c r="A14" s="4" t="s">
        <v>594</v>
      </c>
      <c r="C14" s="4" t="s">
        <v>595</v>
      </c>
    </row>
    <row r="15" spans="1:6">
      <c r="A15" s="4" t="s">
        <v>223</v>
      </c>
      <c r="C15" s="5" t="n">
        <v>4379000</v>
      </c>
      <c r="D15" s="6" t="n">
        <v>-5496000</v>
      </c>
      <c r="E15" s="6" t="n">
        <v>2035000</v>
      </c>
    </row>
    <row r="16" spans="1:6">
      <c r="A16" s="4" t="s">
        <v>82</v>
      </c>
      <c r="B16" s="6" t="n">
        <v>148640000</v>
      </c>
      <c r="C16" s="6" t="n">
        <v>148640000</v>
      </c>
      <c r="F16" s="5" t="n">
        <v>151800000</v>
      </c>
    </row>
    <row r="17" spans="1:6">
      <c r="A17" s="4" t="s">
        <v>596</v>
      </c>
      <c r="B17" s="6" t="n">
        <v>200180000</v>
      </c>
      <c r="C17" s="6" t="n">
        <v>200180000</v>
      </c>
      <c r="F17" s="5" t="n">
        <v>199300000</v>
      </c>
    </row>
    <row r="18" spans="1:6">
      <c r="A18" s="4" t="s">
        <v>597</v>
      </c>
      <c r="B18" s="6" t="n">
        <v>8365000</v>
      </c>
      <c r="C18" s="6" t="n">
        <v>8365000</v>
      </c>
    </row>
    <row r="19" spans="1:6">
      <c r="A19" s="4" t="s">
        <v>598</v>
      </c>
      <c r="B19" s="5" t="n">
        <v>377553000</v>
      </c>
      <c r="C19" s="6" t="n">
        <v>377553000</v>
      </c>
      <c r="D19" s="6" t="n">
        <v>276645000</v>
      </c>
    </row>
    <row r="20" spans="1:6">
      <c r="A20" s="4" t="s">
        <v>599</v>
      </c>
      <c r="B20" s="4" t="s">
        <v>600</v>
      </c>
    </row>
    <row r="21" spans="1:6">
      <c r="A21" s="4" t="s">
        <v>58</v>
      </c>
    </row>
    <row r="22" spans="1:6">
      <c r="A22" s="3" t="s">
        <v>5</v>
      </c>
    </row>
    <row r="23" spans="1:6">
      <c r="A23" s="4" t="s">
        <v>585</v>
      </c>
      <c r="C23" s="6" t="n">
        <v>54911000</v>
      </c>
      <c r="D23" s="6" t="n">
        <v>65766000</v>
      </c>
      <c r="E23" s="6" t="n">
        <v>61070000</v>
      </c>
    </row>
    <row r="24" spans="1:6">
      <c r="A24" s="4" t="s">
        <v>171</v>
      </c>
      <c r="C24" s="6" t="n">
        <v>6417000</v>
      </c>
      <c r="D24" s="6" t="n">
        <v>-1865000</v>
      </c>
      <c r="E24" s="6" t="n">
        <v>3678000</v>
      </c>
    </row>
    <row r="25" spans="1:6">
      <c r="A25" s="4" t="s">
        <v>82</v>
      </c>
      <c r="B25" s="5" t="n">
        <v>148640000</v>
      </c>
      <c r="C25" s="6" t="n">
        <v>148640000</v>
      </c>
    </row>
    <row r="26" spans="1:6">
      <c r="A26" s="4" t="s">
        <v>596</v>
      </c>
      <c r="B26" s="6" t="n">
        <v>200180000</v>
      </c>
      <c r="C26" s="6" t="n">
        <v>200180000</v>
      </c>
    </row>
    <row r="27" spans="1:6">
      <c r="A27" s="4" t="s">
        <v>597</v>
      </c>
      <c r="B27" s="6" t="n">
        <v>8365000</v>
      </c>
      <c r="C27" s="6" t="n">
        <v>8365000</v>
      </c>
    </row>
    <row r="28" spans="1:6">
      <c r="A28" s="4" t="s">
        <v>598</v>
      </c>
      <c r="B28" s="6" t="n">
        <v>377553000</v>
      </c>
      <c r="C28" s="6" t="n">
        <v>377553000</v>
      </c>
      <c r="D28" s="6" t="n">
        <v>276645000</v>
      </c>
    </row>
    <row r="29" spans="1:6">
      <c r="A29" s="4" t="s">
        <v>601</v>
      </c>
    </row>
    <row r="30" spans="1:6">
      <c r="A30" s="3" t="s">
        <v>5</v>
      </c>
    </row>
    <row r="31" spans="1:6">
      <c r="A31" s="4" t="s">
        <v>602</v>
      </c>
      <c r="C31" s="6" t="n">
        <v>8400000</v>
      </c>
    </row>
    <row r="32" spans="1:6">
      <c r="A32" s="4" t="s">
        <v>597</v>
      </c>
      <c r="B32" s="6" t="n">
        <v>8100000</v>
      </c>
      <c r="C32" s="6" t="n">
        <v>8100000</v>
      </c>
    </row>
    <row r="33" spans="1:6">
      <c r="A33" s="4" t="s">
        <v>598</v>
      </c>
      <c r="B33" s="5" t="n">
        <v>300000</v>
      </c>
      <c r="C33" s="6" t="n">
        <v>300000</v>
      </c>
    </row>
    <row r="34" spans="1:6">
      <c r="A34" s="4" t="s">
        <v>215</v>
      </c>
    </row>
    <row r="35" spans="1:6">
      <c r="A35" s="3" t="s">
        <v>5</v>
      </c>
    </row>
    <row r="36" spans="1:6">
      <c r="A36" s="4" t="s">
        <v>223</v>
      </c>
      <c r="C36" s="6" t="n">
        <v>3864000</v>
      </c>
      <c r="D36" s="6" t="n">
        <v>-4933000</v>
      </c>
      <c r="E36" s="6" t="n">
        <v>272000</v>
      </c>
    </row>
    <row r="37" spans="1:6">
      <c r="A37" s="4" t="s">
        <v>218</v>
      </c>
    </row>
    <row r="38" spans="1:6">
      <c r="A38" s="3" t="s">
        <v>5</v>
      </c>
    </row>
    <row r="39" spans="1:6">
      <c r="A39" s="4" t="s">
        <v>223</v>
      </c>
      <c r="C39" s="6" t="n">
        <v>445000</v>
      </c>
      <c r="D39" s="5" t="n">
        <v>-563000</v>
      </c>
      <c r="E39" s="5" t="n">
        <v>1763000</v>
      </c>
    </row>
    <row r="40" spans="1:6">
      <c r="A40" s="4" t="s">
        <v>219</v>
      </c>
    </row>
    <row r="41" spans="1:6">
      <c r="A41" s="3" t="s">
        <v>5</v>
      </c>
    </row>
    <row r="42" spans="1:6">
      <c r="A42" s="4" t="s">
        <v>223</v>
      </c>
      <c r="C42" s="5" t="n">
        <v>7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9"/>
  </cols>
  <sheetData>
    <row r="1" spans="1:2">
      <c r="A1" s="1" t="s">
        <v>603</v>
      </c>
      <c r="B1" s="2" t="s">
        <v>1</v>
      </c>
    </row>
    <row r="2" spans="1:2">
      <c r="B2" s="2" t="s">
        <v>2</v>
      </c>
    </row>
    <row r="3" spans="1:2">
      <c r="A3" s="4" t="s">
        <v>604</v>
      </c>
    </row>
    <row r="4" spans="1:2">
      <c r="A4" s="3" t="s">
        <v>605</v>
      </c>
    </row>
    <row r="5" spans="1:2">
      <c r="A5" s="4" t="s">
        <v>606</v>
      </c>
      <c r="B5" s="4" t="s">
        <v>607</v>
      </c>
    </row>
    <row r="6" spans="1:2">
      <c r="A6" s="4" t="s">
        <v>608</v>
      </c>
    </row>
    <row r="7" spans="1:2">
      <c r="A7" s="3" t="s">
        <v>605</v>
      </c>
    </row>
    <row r="8" spans="1:2">
      <c r="A8" s="4" t="s">
        <v>606</v>
      </c>
      <c r="B8" s="4" t="s">
        <v>609</v>
      </c>
    </row>
    <row r="9" spans="1:2">
      <c r="A9" s="4" t="s">
        <v>610</v>
      </c>
    </row>
    <row r="10" spans="1:2">
      <c r="A10" s="3" t="s">
        <v>605</v>
      </c>
    </row>
    <row r="11" spans="1:2">
      <c r="A11" s="4" t="s">
        <v>606</v>
      </c>
      <c r="B11" s="4" t="s">
        <v>611</v>
      </c>
    </row>
    <row r="12" spans="1:2">
      <c r="A12" s="4" t="s">
        <v>612</v>
      </c>
    </row>
    <row r="13" spans="1:2">
      <c r="A13" s="3" t="s">
        <v>605</v>
      </c>
    </row>
    <row r="14" spans="1:2">
      <c r="A14" s="4" t="s">
        <v>606</v>
      </c>
      <c r="B14" s="4" t="s">
        <v>609</v>
      </c>
    </row>
    <row r="15" spans="1:2">
      <c r="A15" s="4" t="s">
        <v>613</v>
      </c>
    </row>
    <row r="16" spans="1:2">
      <c r="A16" s="3" t="s">
        <v>605</v>
      </c>
    </row>
    <row r="17" spans="1:2">
      <c r="A17" s="4" t="s">
        <v>614</v>
      </c>
      <c r="B17" s="4" t="s">
        <v>615</v>
      </c>
    </row>
    <row r="18" spans="1:2">
      <c r="A18" s="4" t="s">
        <v>616</v>
      </c>
    </row>
    <row r="19" spans="1:2">
      <c r="A19" s="3" t="s">
        <v>605</v>
      </c>
    </row>
    <row r="20" spans="1:2">
      <c r="A20" s="4" t="s">
        <v>606</v>
      </c>
      <c r="B20" s="4" t="s">
        <v>617</v>
      </c>
    </row>
    <row r="21" spans="1:2">
      <c r="A21" s="4" t="s">
        <v>618</v>
      </c>
    </row>
    <row r="22" spans="1:2">
      <c r="A22" s="3" t="s">
        <v>605</v>
      </c>
    </row>
    <row r="23" spans="1:2">
      <c r="A23" s="4" t="s">
        <v>606</v>
      </c>
      <c r="B23" s="4" t="s">
        <v>6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79</v>
      </c>
    </row>
    <row r="2" spans="1:2">
      <c r="A2" s="3" t="s">
        <v>621</v>
      </c>
    </row>
    <row r="3" spans="1:2">
      <c r="A3" s="4" t="s">
        <v>622</v>
      </c>
      <c r="B3" s="5" t="n">
        <v>17536</v>
      </c>
    </row>
    <row r="4" spans="1:2">
      <c r="A4" s="4" t="s">
        <v>623</v>
      </c>
      <c r="B4" s="6" t="n">
        <v>11001</v>
      </c>
    </row>
    <row r="5" spans="1:2">
      <c r="A5" s="4" t="s">
        <v>624</v>
      </c>
      <c r="B5" s="6" t="n">
        <v>5918</v>
      </c>
    </row>
    <row r="6" spans="1:2">
      <c r="A6" s="4" t="s">
        <v>625</v>
      </c>
      <c r="B6" s="6" t="n">
        <v>4286</v>
      </c>
    </row>
    <row r="7" spans="1:2">
      <c r="A7" s="4" t="s">
        <v>626</v>
      </c>
      <c r="B7" s="6" t="n">
        <v>2510</v>
      </c>
    </row>
    <row r="8" spans="1:2">
      <c r="A8" s="4" t="s">
        <v>627</v>
      </c>
    </row>
    <row r="9" spans="1:2">
      <c r="A9" s="3" t="s">
        <v>621</v>
      </c>
    </row>
    <row r="10" spans="1:2">
      <c r="A10" s="4" t="s">
        <v>622</v>
      </c>
      <c r="B10" s="6" t="n">
        <v>5440</v>
      </c>
    </row>
    <row r="11" spans="1:2">
      <c r="A11" s="4" t="s">
        <v>623</v>
      </c>
      <c r="B11" s="6" t="n">
        <v>3054</v>
      </c>
    </row>
    <row r="12" spans="1:2">
      <c r="A12" s="4" t="s">
        <v>624</v>
      </c>
      <c r="B12" s="6" t="n">
        <v>357</v>
      </c>
    </row>
    <row r="13" spans="1:2">
      <c r="A13" s="4" t="s">
        <v>625</v>
      </c>
      <c r="B13" s="6" t="n">
        <v>183</v>
      </c>
    </row>
    <row r="14" spans="1:2">
      <c r="A14" s="4" t="s">
        <v>626</v>
      </c>
      <c r="B14" s="6" t="n">
        <v>135</v>
      </c>
    </row>
    <row r="15" spans="1:2">
      <c r="A15" s="4" t="s">
        <v>628</v>
      </c>
    </row>
    <row r="16" spans="1:2">
      <c r="A16" s="3" t="s">
        <v>621</v>
      </c>
    </row>
    <row r="17" spans="1:2">
      <c r="A17" s="4" t="s">
        <v>622</v>
      </c>
      <c r="B17" s="6" t="n">
        <v>10673</v>
      </c>
    </row>
    <row r="18" spans="1:2">
      <c r="A18" s="4" t="s">
        <v>623</v>
      </c>
      <c r="B18" s="6" t="n">
        <v>6455</v>
      </c>
    </row>
    <row r="19" spans="1:2">
      <c r="A19" s="4" t="s">
        <v>624</v>
      </c>
      <c r="B19" s="6" t="n">
        <v>5699</v>
      </c>
    </row>
    <row r="20" spans="1:2">
      <c r="A20" s="4" t="s">
        <v>625</v>
      </c>
      <c r="B20" s="6" t="n">
        <v>5558</v>
      </c>
    </row>
    <row r="21" spans="1:2">
      <c r="A21" s="4" t="s">
        <v>626</v>
      </c>
      <c r="B21" s="5" t="n">
        <v>4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99</v>
      </c>
      <c r="C1" s="2" t="s">
        <v>1</v>
      </c>
    </row>
    <row r="2" spans="1:5">
      <c r="C2" s="2" t="s">
        <v>2</v>
      </c>
      <c r="D2" s="2" t="s">
        <v>78</v>
      </c>
      <c r="E2" s="2" t="s">
        <v>155</v>
      </c>
    </row>
    <row r="3" spans="1:5">
      <c r="A3" s="4" t="s">
        <v>175</v>
      </c>
      <c r="C3" s="5" t="n">
        <v>651999</v>
      </c>
      <c r="D3" s="5" t="n">
        <v>712563</v>
      </c>
      <c r="E3" s="5" t="n">
        <v>562481</v>
      </c>
    </row>
    <row r="4" spans="1:5">
      <c r="A4" s="3" t="s">
        <v>200</v>
      </c>
    </row>
    <row r="5" spans="1:5">
      <c r="A5" s="4" t="s">
        <v>201</v>
      </c>
      <c r="C5" s="6" t="n">
        <v>-6751</v>
      </c>
      <c r="D5" s="6" t="n">
        <v>-3096</v>
      </c>
      <c r="E5" s="6" t="n">
        <v>-6133</v>
      </c>
    </row>
    <row r="6" spans="1:5">
      <c r="A6" s="4" t="s">
        <v>202</v>
      </c>
      <c r="B6" s="4" t="s">
        <v>191</v>
      </c>
      <c r="C6" s="6" t="n">
        <v>6664</v>
      </c>
      <c r="D6" s="6" t="n">
        <v>6664</v>
      </c>
      <c r="E6" s="6" t="n">
        <v>6033</v>
      </c>
    </row>
    <row r="7" spans="1:5">
      <c r="A7" s="4" t="s">
        <v>203</v>
      </c>
      <c r="C7" s="6" t="n">
        <v>-87</v>
      </c>
      <c r="D7" s="6" t="n">
        <v>3568</v>
      </c>
      <c r="E7" s="6" t="n">
        <v>-100</v>
      </c>
    </row>
    <row r="8" spans="1:5">
      <c r="A8" s="4" t="s">
        <v>204</v>
      </c>
      <c r="C8" s="6" t="n">
        <v>651912</v>
      </c>
      <c r="D8" s="6" t="n">
        <v>716131</v>
      </c>
      <c r="E8" s="6" t="n">
        <v>562381</v>
      </c>
    </row>
    <row r="9" spans="1:5">
      <c r="A9" s="4" t="s">
        <v>205</v>
      </c>
      <c r="C9" s="6" t="n">
        <v>-130465</v>
      </c>
      <c r="D9" s="6" t="n">
        <v>-129716</v>
      </c>
      <c r="E9" s="6" t="n">
        <v>-100042</v>
      </c>
    </row>
    <row r="10" spans="1:5">
      <c r="A10" s="4" t="s">
        <v>206</v>
      </c>
      <c r="C10" s="6" t="n">
        <v>-507</v>
      </c>
      <c r="D10" s="6" t="n">
        <v>-880</v>
      </c>
      <c r="E10" s="6" t="n">
        <v>1922</v>
      </c>
    </row>
    <row r="11" spans="1:5">
      <c r="A11" s="4" t="s">
        <v>207</v>
      </c>
      <c r="C11" s="6" t="n">
        <v>520940</v>
      </c>
      <c r="D11" s="6" t="n">
        <v>585535</v>
      </c>
      <c r="E11" s="6" t="n">
        <v>464261</v>
      </c>
    </row>
    <row r="12" spans="1:5">
      <c r="A12" s="4" t="s">
        <v>58</v>
      </c>
    </row>
    <row r="13" spans="1:5">
      <c r="A13" s="4" t="s">
        <v>175</v>
      </c>
      <c r="C13" s="6" t="n">
        <v>661722</v>
      </c>
      <c r="D13" s="6" t="n">
        <v>730312</v>
      </c>
      <c r="E13" s="6" t="n">
        <v>571198</v>
      </c>
    </row>
    <row r="14" spans="1:5">
      <c r="A14" s="3" t="s">
        <v>200</v>
      </c>
    </row>
    <row r="15" spans="1:5">
      <c r="A15" s="4" t="s">
        <v>201</v>
      </c>
      <c r="C15" s="6" t="n">
        <v>-6751</v>
      </c>
      <c r="D15" s="6" t="n">
        <v>-3096</v>
      </c>
      <c r="E15" s="6" t="n">
        <v>-6133</v>
      </c>
    </row>
    <row r="16" spans="1:5">
      <c r="A16" s="4" t="s">
        <v>202</v>
      </c>
      <c r="B16" s="4" t="s">
        <v>208</v>
      </c>
      <c r="C16" s="6" t="n">
        <v>6664</v>
      </c>
      <c r="D16" s="6" t="n">
        <v>6664</v>
      </c>
      <c r="E16" s="6" t="n">
        <v>6033</v>
      </c>
    </row>
    <row r="17" spans="1:5">
      <c r="A17" s="4" t="s">
        <v>203</v>
      </c>
      <c r="C17" s="6" t="n">
        <v>-87</v>
      </c>
      <c r="D17" s="6" t="n">
        <v>3568</v>
      </c>
      <c r="E17" s="6" t="n">
        <v>-100</v>
      </c>
    </row>
    <row r="18" spans="1:5">
      <c r="A18" s="4" t="s">
        <v>204</v>
      </c>
      <c r="C18" s="6" t="n">
        <v>661635</v>
      </c>
      <c r="D18" s="6" t="n">
        <v>733880</v>
      </c>
      <c r="E18" s="6" t="n">
        <v>571098</v>
      </c>
    </row>
    <row r="19" spans="1:5">
      <c r="A19" s="4" t="s">
        <v>205</v>
      </c>
      <c r="C19" s="6" t="n">
        <v>-71696</v>
      </c>
      <c r="D19" s="6" t="n">
        <v>-63485</v>
      </c>
      <c r="E19" s="6" t="n">
        <v>-45704</v>
      </c>
    </row>
    <row r="20" spans="1:5">
      <c r="A20" s="4" t="s">
        <v>207</v>
      </c>
      <c r="C20" s="5" t="n">
        <v>589939</v>
      </c>
      <c r="D20" s="5" t="n">
        <v>670395</v>
      </c>
      <c r="E20" s="5" t="n">
        <v>525394</v>
      </c>
    </row>
    <row r="21" spans="1:5"/>
    <row r="22" spans="1:5">
      <c r="A22" s="4" t="s">
        <v>191</v>
      </c>
      <c r="B22" s="4" t="s">
        <v>209</v>
      </c>
    </row>
    <row r="23" spans="1:5">
      <c r="A23" s="4" t="s">
        <v>208</v>
      </c>
      <c r="B23" s="4" t="s">
        <v>210</v>
      </c>
    </row>
  </sheetData>
  <mergeCells count="5">
    <mergeCell ref="A1:B2"/>
    <mergeCell ref="C1:E1"/>
    <mergeCell ref="A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8</v>
      </c>
    </row>
    <row r="2" spans="1:3">
      <c r="A2" s="3" t="s">
        <v>461</v>
      </c>
    </row>
    <row r="3" spans="1:3">
      <c r="A3" s="4" t="s">
        <v>89</v>
      </c>
      <c r="B3" s="5" t="n">
        <v>80000</v>
      </c>
      <c r="C3" s="5" t="n">
        <v>80000</v>
      </c>
    </row>
    <row r="4" spans="1:3">
      <c r="A4" s="4" t="s">
        <v>90</v>
      </c>
      <c r="B4" s="6" t="n">
        <v>15920</v>
      </c>
      <c r="C4" s="6" t="n">
        <v>19468</v>
      </c>
    </row>
    <row r="5" spans="1:3">
      <c r="A5" s="4" t="s">
        <v>630</v>
      </c>
      <c r="B5" s="6" t="n">
        <v>2922408</v>
      </c>
      <c r="C5" s="6" t="n">
        <v>2964572</v>
      </c>
    </row>
    <row r="6" spans="1:3">
      <c r="A6" s="4" t="s">
        <v>98</v>
      </c>
      <c r="B6" s="6" t="n">
        <v>8390459</v>
      </c>
      <c r="C6" s="6" t="n">
        <v>7544697</v>
      </c>
    </row>
    <row r="7" spans="1:3">
      <c r="A7" s="4" t="s">
        <v>99</v>
      </c>
      <c r="B7" s="6" t="n">
        <v>0</v>
      </c>
      <c r="C7" s="6" t="n">
        <v>0</v>
      </c>
    </row>
    <row r="8" spans="1:3">
      <c r="A8" s="4" t="s">
        <v>100</v>
      </c>
      <c r="B8" s="6" t="n">
        <v>498939</v>
      </c>
      <c r="C8" s="6" t="n">
        <v>498488</v>
      </c>
    </row>
    <row r="9" spans="1:3">
      <c r="A9" s="4" t="s">
        <v>212</v>
      </c>
      <c r="B9" s="6" t="n">
        <v>2949154</v>
      </c>
    </row>
    <row r="10" spans="1:3">
      <c r="A10" s="4" t="s">
        <v>631</v>
      </c>
    </row>
    <row r="11" spans="1:3">
      <c r="A11" s="3" t="s">
        <v>461</v>
      </c>
    </row>
    <row r="12" spans="1:3">
      <c r="A12" s="4" t="s">
        <v>89</v>
      </c>
      <c r="B12" s="6" t="n">
        <v>80000</v>
      </c>
      <c r="C12" s="6" t="n">
        <v>80000</v>
      </c>
    </row>
    <row r="13" spans="1:3">
      <c r="A13" s="4" t="s">
        <v>90</v>
      </c>
      <c r="B13" s="6" t="n">
        <v>15920</v>
      </c>
      <c r="C13" s="6" t="n">
        <v>19468</v>
      </c>
    </row>
    <row r="14" spans="1:3">
      <c r="A14" s="4" t="s">
        <v>212</v>
      </c>
      <c r="B14" s="6" t="n">
        <v>95920</v>
      </c>
      <c r="C14" s="6" t="n">
        <v>99468</v>
      </c>
    </row>
    <row r="15" spans="1:3">
      <c r="A15" s="4" t="s">
        <v>630</v>
      </c>
      <c r="B15" s="6" t="n">
        <v>2922408</v>
      </c>
      <c r="C15" s="6" t="n">
        <v>2964572</v>
      </c>
    </row>
    <row r="16" spans="1:3">
      <c r="A16" s="4" t="s">
        <v>98</v>
      </c>
      <c r="B16" s="6" t="n">
        <v>8390459</v>
      </c>
      <c r="C16" s="6" t="n">
        <v>7544697</v>
      </c>
    </row>
    <row r="17" spans="1:3">
      <c r="A17" s="4" t="s">
        <v>99</v>
      </c>
      <c r="B17" s="6" t="n">
        <v>0</v>
      </c>
      <c r="C17" s="6" t="n">
        <v>0</v>
      </c>
    </row>
    <row r="18" spans="1:3">
      <c r="A18" s="4" t="s">
        <v>100</v>
      </c>
      <c r="B18" s="6" t="n">
        <v>498939</v>
      </c>
      <c r="C18" s="6" t="n">
        <v>498488</v>
      </c>
    </row>
    <row r="19" spans="1:3">
      <c r="A19" s="4" t="s">
        <v>212</v>
      </c>
      <c r="B19" s="6" t="n">
        <v>11811806</v>
      </c>
      <c r="C19" s="6" t="n">
        <v>11007757</v>
      </c>
    </row>
    <row r="20" spans="1:3">
      <c r="A20" s="4" t="s">
        <v>632</v>
      </c>
    </row>
    <row r="21" spans="1:3">
      <c r="A21" s="3" t="s">
        <v>461</v>
      </c>
    </row>
    <row r="22" spans="1:3">
      <c r="A22" s="4" t="s">
        <v>89</v>
      </c>
      <c r="B22" s="6" t="n">
        <v>81931</v>
      </c>
      <c r="C22" s="6" t="n">
        <v>80000</v>
      </c>
    </row>
    <row r="23" spans="1:3">
      <c r="A23" s="4" t="s">
        <v>90</v>
      </c>
      <c r="B23" s="6" t="n">
        <v>14978</v>
      </c>
      <c r="C23" s="6" t="n">
        <v>19468</v>
      </c>
    </row>
    <row r="24" spans="1:3">
      <c r="A24" s="4" t="s">
        <v>212</v>
      </c>
      <c r="B24" s="6" t="n">
        <v>96909</v>
      </c>
      <c r="C24" s="6" t="n">
        <v>99468</v>
      </c>
    </row>
    <row r="25" spans="1:3">
      <c r="A25" s="4" t="s">
        <v>630</v>
      </c>
      <c r="B25" s="6" t="n">
        <v>2984956</v>
      </c>
      <c r="C25" s="6" t="n">
        <v>2903925</v>
      </c>
    </row>
    <row r="26" spans="1:3">
      <c r="A26" s="4" t="s">
        <v>98</v>
      </c>
      <c r="B26" s="6" t="n">
        <v>8826375</v>
      </c>
      <c r="C26" s="6" t="n">
        <v>7469338</v>
      </c>
    </row>
    <row r="27" spans="1:3">
      <c r="A27" s="4" t="s">
        <v>99</v>
      </c>
      <c r="B27" s="6" t="n">
        <v>0</v>
      </c>
      <c r="C27" s="6" t="n">
        <v>0</v>
      </c>
    </row>
    <row r="28" spans="1:3">
      <c r="A28" s="4" t="s">
        <v>100</v>
      </c>
      <c r="B28" s="6" t="n">
        <v>500561</v>
      </c>
      <c r="C28" s="6" t="n">
        <v>500783</v>
      </c>
    </row>
    <row r="29" spans="1:3">
      <c r="A29" s="4" t="s">
        <v>212</v>
      </c>
      <c r="B29" s="5" t="n">
        <v>12311892</v>
      </c>
      <c r="C29" s="5" t="n">
        <v>10874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3</v>
      </c>
      <c r="B1" s="2" t="s">
        <v>1</v>
      </c>
    </row>
    <row r="2" spans="1:3">
      <c r="B2" s="2" t="s">
        <v>579</v>
      </c>
    </row>
    <row r="3" spans="1:3">
      <c r="A3" s="3" t="s">
        <v>634</v>
      </c>
    </row>
    <row r="4" spans="1:3">
      <c r="A4" s="4" t="s">
        <v>635</v>
      </c>
      <c r="B4" s="6" t="n">
        <v>3</v>
      </c>
    </row>
    <row r="5" spans="1:3">
      <c r="A5" s="4" t="s">
        <v>636</v>
      </c>
      <c r="B5" s="5" t="n">
        <v>14573</v>
      </c>
    </row>
    <row r="6" spans="1:3">
      <c r="A6" s="4" t="s">
        <v>637</v>
      </c>
      <c r="B6" s="6" t="n">
        <v>29</v>
      </c>
      <c r="C6" s="4" t="s">
        <v>191</v>
      </c>
    </row>
    <row r="7" spans="1:3">
      <c r="A7" s="4" t="s">
        <v>638</v>
      </c>
      <c r="B7" s="5" t="n">
        <v>47</v>
      </c>
      <c r="C7" s="4" t="s">
        <v>208</v>
      </c>
    </row>
    <row r="8" spans="1:3">
      <c r="A8" s="4" t="s">
        <v>639</v>
      </c>
      <c r="B8" s="4" t="s">
        <v>640</v>
      </c>
    </row>
    <row r="9" spans="1:3">
      <c r="A9" s="4" t="s">
        <v>641</v>
      </c>
      <c r="B9" s="4" t="s">
        <v>642</v>
      </c>
    </row>
    <row r="10" spans="1:3">
      <c r="A10" s="4" t="s">
        <v>643</v>
      </c>
      <c r="B10" s="4" t="s">
        <v>644</v>
      </c>
    </row>
    <row r="11" spans="1:3">
      <c r="A11" s="4" t="s">
        <v>645</v>
      </c>
      <c r="B11" s="4" t="s">
        <v>646</v>
      </c>
    </row>
    <row r="12" spans="1:3"/>
    <row r="13" spans="1:3">
      <c r="A13" s="4" t="s">
        <v>191</v>
      </c>
      <c r="B13" s="4" t="s">
        <v>647</v>
      </c>
    </row>
    <row r="14" spans="1:3">
      <c r="A14" s="4" t="s">
        <v>208</v>
      </c>
      <c r="B14" s="4" t="s">
        <v>648</v>
      </c>
    </row>
  </sheetData>
  <mergeCells count="6">
    <mergeCell ref="A1:A2"/>
    <mergeCell ref="B1:C1"/>
    <mergeCell ref="B2:C2"/>
    <mergeCell ref="A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81</v>
      </c>
    </row>
    <row r="2" spans="1:2">
      <c r="A2" s="3" t="s">
        <v>634</v>
      </c>
    </row>
    <row r="3" spans="1:2">
      <c r="A3" s="4" t="s">
        <v>23</v>
      </c>
      <c r="B3" s="5" t="n">
        <v>11425</v>
      </c>
    </row>
    <row r="4" spans="1:2">
      <c r="A4" s="4" t="s">
        <v>622</v>
      </c>
      <c r="B4" s="6" t="n">
        <v>18425</v>
      </c>
    </row>
    <row r="5" spans="1:2">
      <c r="A5" s="4" t="s">
        <v>623</v>
      </c>
      <c r="B5" s="6" t="n">
        <v>25310</v>
      </c>
    </row>
    <row r="6" spans="1:2">
      <c r="A6" s="4" t="s">
        <v>624</v>
      </c>
      <c r="B6" s="6" t="n">
        <v>8894</v>
      </c>
    </row>
    <row r="7" spans="1:2">
      <c r="A7" s="4" t="s">
        <v>625</v>
      </c>
      <c r="B7" s="6" t="n">
        <v>9084</v>
      </c>
    </row>
    <row r="8" spans="1:2">
      <c r="A8" s="4" t="s">
        <v>650</v>
      </c>
      <c r="B8" s="5" t="n">
        <v>567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81</v>
      </c>
    </row>
    <row r="2" spans="1:2">
      <c r="A2" s="3" t="s">
        <v>652</v>
      </c>
    </row>
    <row r="3" spans="1:2">
      <c r="A3" s="4" t="s">
        <v>23</v>
      </c>
      <c r="B3" s="5" t="n">
        <v>1441</v>
      </c>
    </row>
    <row r="4" spans="1:2">
      <c r="A4" s="4" t="s">
        <v>622</v>
      </c>
      <c r="B4" s="6" t="n">
        <v>12682</v>
      </c>
    </row>
    <row r="5" spans="1:2">
      <c r="A5" s="4" t="s">
        <v>623</v>
      </c>
      <c r="B5" s="6" t="n">
        <v>2123</v>
      </c>
    </row>
    <row r="6" spans="1:2">
      <c r="A6" s="4" t="s">
        <v>624</v>
      </c>
      <c r="B6" s="6" t="n">
        <v>1253</v>
      </c>
    </row>
    <row r="7" spans="1:2">
      <c r="A7" s="4" t="s">
        <v>625</v>
      </c>
      <c r="B7" s="6" t="n">
        <v>944</v>
      </c>
    </row>
    <row r="8" spans="1:2">
      <c r="A8" s="4" t="s">
        <v>650</v>
      </c>
      <c r="B8" s="6" t="n">
        <v>73241</v>
      </c>
    </row>
    <row r="9" spans="1:2">
      <c r="A9" s="4" t="s">
        <v>653</v>
      </c>
      <c r="B9" s="6" t="n">
        <v>91684</v>
      </c>
    </row>
    <row r="10" spans="1:2">
      <c r="A10" s="4" t="s">
        <v>654</v>
      </c>
      <c r="B10" s="6" t="n">
        <v>-27497</v>
      </c>
    </row>
    <row r="11" spans="1:2">
      <c r="A11" s="4" t="s">
        <v>655</v>
      </c>
      <c r="B11" s="5" t="n">
        <v>64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657</v>
      </c>
    </row>
    <row r="2" spans="1:4">
      <c r="A2" s="3" t="s">
        <v>634</v>
      </c>
    </row>
    <row r="3" spans="1:4">
      <c r="A3" s="4" t="s">
        <v>658</v>
      </c>
      <c r="C3" s="5" t="n">
        <v>38700</v>
      </c>
    </row>
    <row r="4" spans="1:4">
      <c r="A4" s="3" t="s">
        <v>659</v>
      </c>
    </row>
    <row r="5" spans="1:4">
      <c r="A5" s="4" t="s">
        <v>622</v>
      </c>
      <c r="C5" s="6" t="n">
        <v>10050</v>
      </c>
    </row>
    <row r="6" spans="1:4">
      <c r="A6" s="4" t="s">
        <v>623</v>
      </c>
      <c r="C6" s="6" t="n">
        <v>24973</v>
      </c>
    </row>
    <row r="7" spans="1:4">
      <c r="A7" s="4" t="s">
        <v>624</v>
      </c>
      <c r="C7" s="6" t="n">
        <v>18041</v>
      </c>
    </row>
    <row r="8" spans="1:4">
      <c r="A8" s="4" t="s">
        <v>625</v>
      </c>
      <c r="C8" s="6" t="n">
        <v>10322</v>
      </c>
    </row>
    <row r="9" spans="1:4">
      <c r="A9" s="4" t="s">
        <v>626</v>
      </c>
      <c r="C9" s="6" t="n">
        <v>9277</v>
      </c>
    </row>
    <row r="10" spans="1:4">
      <c r="A10" s="4" t="s">
        <v>650</v>
      </c>
      <c r="C10" s="6" t="n">
        <v>557954</v>
      </c>
    </row>
    <row r="11" spans="1:4">
      <c r="A11" s="4" t="s">
        <v>660</v>
      </c>
      <c r="C11" s="6" t="n">
        <v>630617</v>
      </c>
    </row>
    <row r="12" spans="1:4">
      <c r="A12" s="4" t="s">
        <v>661</v>
      </c>
      <c r="C12" s="6" t="n">
        <v>-430437</v>
      </c>
    </row>
    <row r="13" spans="1:4">
      <c r="A13" s="4" t="s">
        <v>662</v>
      </c>
      <c r="C13" s="6" t="n">
        <v>200180</v>
      </c>
      <c r="D13" s="5" t="n">
        <v>199300</v>
      </c>
    </row>
    <row r="14" spans="1:4">
      <c r="A14" s="3" t="s">
        <v>663</v>
      </c>
    </row>
    <row r="15" spans="1:4">
      <c r="A15" s="4" t="s">
        <v>622</v>
      </c>
      <c r="C15" s="6" t="n">
        <v>834</v>
      </c>
    </row>
    <row r="16" spans="1:4">
      <c r="A16" s="4" t="s">
        <v>623</v>
      </c>
      <c r="C16" s="6" t="n">
        <v>5960</v>
      </c>
    </row>
    <row r="17" spans="1:4">
      <c r="A17" s="4" t="s">
        <v>624</v>
      </c>
      <c r="C17" s="6" t="n">
        <v>10208</v>
      </c>
    </row>
    <row r="18" spans="1:4">
      <c r="A18" s="4" t="s">
        <v>625</v>
      </c>
      <c r="C18" s="6" t="n">
        <v>9708</v>
      </c>
    </row>
    <row r="19" spans="1:4">
      <c r="A19" s="4" t="s">
        <v>626</v>
      </c>
      <c r="B19" s="4" t="s">
        <v>191</v>
      </c>
      <c r="C19" s="6" t="n">
        <v>48518</v>
      </c>
    </row>
    <row r="20" spans="1:4">
      <c r="A20" s="4" t="s">
        <v>650</v>
      </c>
      <c r="C20" s="6" t="n">
        <v>1383242</v>
      </c>
    </row>
    <row r="21" spans="1:4">
      <c r="A21" s="4" t="s">
        <v>653</v>
      </c>
      <c r="C21" s="6" t="n">
        <v>1458470</v>
      </c>
    </row>
    <row r="22" spans="1:4">
      <c r="A22" s="4" t="s">
        <v>654</v>
      </c>
      <c r="C22" s="6" t="n">
        <v>-1234428</v>
      </c>
    </row>
    <row r="23" spans="1:4">
      <c r="A23" s="4" t="s">
        <v>662</v>
      </c>
      <c r="C23" s="5" t="n">
        <v>224042</v>
      </c>
    </row>
    <row r="24" spans="1:4"/>
    <row r="25" spans="1:4">
      <c r="A25" s="4" t="s">
        <v>191</v>
      </c>
      <c r="B25" s="4" t="s">
        <v>664</v>
      </c>
    </row>
  </sheetData>
  <mergeCells count="3">
    <mergeCell ref="A1:B1"/>
    <mergeCell ref="A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579</v>
      </c>
    </row>
    <row r="3" spans="1:2">
      <c r="A3" s="3" t="s">
        <v>634</v>
      </c>
    </row>
    <row r="4" spans="1:2">
      <c r="A4" s="4" t="s">
        <v>666</v>
      </c>
      <c r="B4" s="5" t="n">
        <v>2261260</v>
      </c>
    </row>
    <row r="5" spans="1:2">
      <c r="A5" s="4" t="s">
        <v>667</v>
      </c>
      <c r="B5" s="6" t="n">
        <v>496754</v>
      </c>
    </row>
    <row r="6" spans="1:2">
      <c r="A6" s="4" t="s">
        <v>157</v>
      </c>
      <c r="B6" s="5" t="n">
        <v>27580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668</v>
      </c>
      <c r="B1" s="2" t="s">
        <v>1</v>
      </c>
    </row>
    <row r="2" spans="1:8">
      <c r="B2" s="2" t="s">
        <v>2</v>
      </c>
      <c r="D2" s="2" t="s">
        <v>78</v>
      </c>
      <c r="F2" s="2" t="s">
        <v>155</v>
      </c>
      <c r="H2" s="2" t="s">
        <v>669</v>
      </c>
    </row>
    <row r="3" spans="1:8">
      <c r="A3" s="3" t="s">
        <v>670</v>
      </c>
    </row>
    <row r="4" spans="1:8">
      <c r="A4" s="4" t="s">
        <v>671</v>
      </c>
      <c r="B4" s="7" t="n">
        <v>3.15</v>
      </c>
      <c r="C4" s="4" t="s">
        <v>191</v>
      </c>
      <c r="D4" s="7" t="n">
        <v>3.57</v>
      </c>
      <c r="E4" s="4" t="s">
        <v>208</v>
      </c>
      <c r="F4" s="7" t="n">
        <v>2.91</v>
      </c>
      <c r="G4" s="4" t="s">
        <v>672</v>
      </c>
    </row>
    <row r="5" spans="1:8">
      <c r="A5" s="4" t="s">
        <v>673</v>
      </c>
      <c r="B5" s="4" t="s">
        <v>595</v>
      </c>
      <c r="D5" s="4" t="s">
        <v>595</v>
      </c>
      <c r="F5" s="4" t="s">
        <v>595</v>
      </c>
    </row>
    <row r="6" spans="1:8">
      <c r="A6" s="4" t="s">
        <v>674</v>
      </c>
      <c r="H6" s="7" t="n">
        <v>0.98</v>
      </c>
    </row>
    <row r="7" spans="1:8">
      <c r="A7" s="4" t="s">
        <v>675</v>
      </c>
    </row>
    <row r="8" spans="1:8">
      <c r="A8" s="3" t="s">
        <v>670</v>
      </c>
    </row>
    <row r="9" spans="1:8">
      <c r="A9" s="4" t="s">
        <v>674</v>
      </c>
      <c r="B9" s="7" t="n">
        <v>0.98</v>
      </c>
      <c r="D9" s="7" t="n">
        <v>0.95</v>
      </c>
      <c r="F9" s="7" t="n">
        <v>0.8</v>
      </c>
    </row>
    <row r="10" spans="1:8">
      <c r="A10" s="4" t="s">
        <v>676</v>
      </c>
    </row>
    <row r="11" spans="1:8">
      <c r="A11" s="3" t="s">
        <v>670</v>
      </c>
    </row>
    <row r="12" spans="1:8">
      <c r="A12" s="4" t="s">
        <v>674</v>
      </c>
      <c r="B12" s="9" t="n">
        <v>0.9399999999999999</v>
      </c>
    </row>
    <row r="13" spans="1:8">
      <c r="A13" s="4" t="s">
        <v>677</v>
      </c>
    </row>
    <row r="14" spans="1:8">
      <c r="A14" s="3" t="s">
        <v>670</v>
      </c>
    </row>
    <row r="15" spans="1:8">
      <c r="A15" s="4" t="s">
        <v>678</v>
      </c>
      <c r="B15" s="9" t="n">
        <v>0.04</v>
      </c>
    </row>
    <row r="16" spans="1:8">
      <c r="A16" s="4" t="s">
        <v>674</v>
      </c>
      <c r="D16" s="9" t="n">
        <v>0.26</v>
      </c>
    </row>
    <row r="17" spans="1:8">
      <c r="A17" s="4" t="s">
        <v>679</v>
      </c>
    </row>
    <row r="18" spans="1:8">
      <c r="A18" s="3" t="s">
        <v>670</v>
      </c>
    </row>
    <row r="19" spans="1:8">
      <c r="A19" s="4" t="s">
        <v>678</v>
      </c>
      <c r="D19" s="9" t="n">
        <v>0.6899999999999999</v>
      </c>
    </row>
    <row r="20" spans="1:8">
      <c r="A20" s="4" t="s">
        <v>674</v>
      </c>
      <c r="F20" s="9" t="n">
        <v>0.33</v>
      </c>
    </row>
    <row r="21" spans="1:8">
      <c r="A21" s="4" t="s">
        <v>680</v>
      </c>
    </row>
    <row r="22" spans="1:8">
      <c r="A22" s="3" t="s">
        <v>670</v>
      </c>
    </row>
    <row r="23" spans="1:8">
      <c r="A23" s="4" t="s">
        <v>678</v>
      </c>
      <c r="F23" s="9" t="n">
        <v>0.47</v>
      </c>
    </row>
    <row r="24" spans="1:8">
      <c r="A24" s="4" t="s">
        <v>681</v>
      </c>
    </row>
    <row r="25" spans="1:8">
      <c r="A25" s="3" t="s">
        <v>670</v>
      </c>
    </row>
    <row r="26" spans="1:8">
      <c r="A26" s="4" t="s">
        <v>671</v>
      </c>
      <c r="B26" s="7" t="n">
        <v>0.16</v>
      </c>
      <c r="D26" s="7" t="n">
        <v>0.78</v>
      </c>
      <c r="F26" s="7" t="n">
        <v>0.05</v>
      </c>
    </row>
    <row r="27" spans="1:8">
      <c r="A27" s="4" t="s">
        <v>673</v>
      </c>
      <c r="B27" s="4" t="s">
        <v>682</v>
      </c>
      <c r="D27" s="4" t="s">
        <v>683</v>
      </c>
      <c r="F27" s="4" t="s">
        <v>684</v>
      </c>
    </row>
    <row r="28" spans="1:8">
      <c r="A28" s="4" t="s">
        <v>685</v>
      </c>
    </row>
    <row r="29" spans="1:8">
      <c r="A29" s="3" t="s">
        <v>670</v>
      </c>
    </row>
    <row r="30" spans="1:8">
      <c r="A30" s="4" t="s">
        <v>671</v>
      </c>
      <c r="B30" s="7" t="n">
        <v>2.99</v>
      </c>
      <c r="D30" s="7" t="n">
        <v>2.79</v>
      </c>
      <c r="F30" s="7" t="n">
        <v>2.86</v>
      </c>
    </row>
    <row r="31" spans="1:8">
      <c r="A31" s="4" t="s">
        <v>673</v>
      </c>
      <c r="B31" s="4" t="s">
        <v>686</v>
      </c>
      <c r="D31" s="4" t="s">
        <v>687</v>
      </c>
      <c r="F31" s="4" t="s">
        <v>688</v>
      </c>
    </row>
    <row r="32" spans="1:8"/>
    <row r="33" spans="1:8">
      <c r="A33" s="4" t="s">
        <v>191</v>
      </c>
      <c r="B33" s="4" t="s">
        <v>689</v>
      </c>
    </row>
    <row r="34" spans="1:8">
      <c r="A34" s="4" t="s">
        <v>208</v>
      </c>
      <c r="B34" s="4" t="s">
        <v>690</v>
      </c>
    </row>
    <row r="35" spans="1:8">
      <c r="A35" s="4" t="s">
        <v>672</v>
      </c>
      <c r="B35" s="4" t="s">
        <v>691</v>
      </c>
    </row>
  </sheetData>
  <mergeCells count="9">
    <mergeCell ref="A1:A2"/>
    <mergeCell ref="B1:G1"/>
    <mergeCell ref="B2:C2"/>
    <mergeCell ref="D2:E2"/>
    <mergeCell ref="F2:G2"/>
    <mergeCell ref="A32:H32"/>
    <mergeCell ref="B33:H33"/>
    <mergeCell ref="B34:H34"/>
    <mergeCell ref="B35:H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s>
  <sheetData>
    <row r="1" spans="1:5">
      <c r="A1" s="1" t="s">
        <v>692</v>
      </c>
      <c r="C1" s="2" t="s">
        <v>2</v>
      </c>
      <c r="D1" s="2" t="s">
        <v>657</v>
      </c>
      <c r="E1" s="2" t="s">
        <v>78</v>
      </c>
    </row>
    <row r="2" spans="1:5">
      <c r="A2" s="3" t="s">
        <v>485</v>
      </c>
    </row>
    <row r="3" spans="1:5">
      <c r="A3" s="4" t="s">
        <v>693</v>
      </c>
      <c r="C3" s="5" t="n">
        <v>5111606</v>
      </c>
      <c r="E3" s="5" t="n">
        <v>5072568</v>
      </c>
    </row>
    <row r="4" spans="1:5">
      <c r="A4" s="4" t="s">
        <v>694</v>
      </c>
      <c r="C4" s="6" t="n">
        <v>237394</v>
      </c>
    </row>
    <row r="5" spans="1:5">
      <c r="A5" s="4" t="s">
        <v>82</v>
      </c>
      <c r="C5" s="6" t="n">
        <v>148640</v>
      </c>
      <c r="D5" s="5" t="n">
        <v>151800</v>
      </c>
    </row>
    <row r="6" spans="1:5">
      <c r="A6" s="4" t="s">
        <v>695</v>
      </c>
      <c r="B6" s="4" t="s">
        <v>191</v>
      </c>
      <c r="C6" s="6" t="n">
        <v>254828</v>
      </c>
      <c r="E6" s="6" t="n">
        <v>200498</v>
      </c>
    </row>
    <row r="7" spans="1:5">
      <c r="A7" s="4" t="s">
        <v>696</v>
      </c>
      <c r="C7" s="6" t="n">
        <v>13646054</v>
      </c>
      <c r="E7" s="6" t="n">
        <v>13356751</v>
      </c>
    </row>
    <row r="8" spans="1:5">
      <c r="A8" s="4" t="s">
        <v>285</v>
      </c>
      <c r="C8" s="6" t="n">
        <v>2656439</v>
      </c>
      <c r="E8" s="6" t="n">
        <v>2396932</v>
      </c>
    </row>
    <row r="9" spans="1:5">
      <c r="A9" s="4" t="s">
        <v>697</v>
      </c>
      <c r="C9" s="6" t="n">
        <v>44313</v>
      </c>
      <c r="E9" s="6" t="n">
        <v>44351</v>
      </c>
    </row>
    <row r="10" spans="1:5">
      <c r="A10" s="4" t="s">
        <v>283</v>
      </c>
      <c r="C10" s="6" t="n">
        <v>789736</v>
      </c>
      <c r="E10" s="6" t="n">
        <v>578796</v>
      </c>
    </row>
    <row r="11" spans="1:5">
      <c r="A11" s="4" t="s">
        <v>212</v>
      </c>
      <c r="C11" s="6" t="n">
        <v>22889010</v>
      </c>
      <c r="E11" s="6" t="n">
        <v>21649896</v>
      </c>
    </row>
    <row r="12" spans="1:5">
      <c r="A12" s="4" t="s">
        <v>698</v>
      </c>
      <c r="C12" s="6" t="n">
        <v>-5266798</v>
      </c>
      <c r="E12" s="6" t="n">
        <v>-4897777</v>
      </c>
    </row>
    <row r="13" spans="1:5">
      <c r="A13" s="4" t="s">
        <v>84</v>
      </c>
      <c r="C13" s="6" t="n">
        <v>17622212</v>
      </c>
      <c r="E13" s="6" t="n">
        <v>16752119</v>
      </c>
    </row>
    <row r="14" spans="1:5">
      <c r="A14" s="4" t="s">
        <v>58</v>
      </c>
    </row>
    <row r="15" spans="1:5">
      <c r="A15" s="3" t="s">
        <v>485</v>
      </c>
    </row>
    <row r="16" spans="1:5">
      <c r="A16" s="4" t="s">
        <v>693</v>
      </c>
      <c r="C16" s="6" t="n">
        <v>5011153</v>
      </c>
      <c r="E16" s="6" t="n">
        <v>4971475</v>
      </c>
    </row>
    <row r="17" spans="1:5">
      <c r="A17" s="4" t="s">
        <v>694</v>
      </c>
      <c r="C17" s="6" t="n">
        <v>237394</v>
      </c>
    </row>
    <row r="18" spans="1:5">
      <c r="A18" s="4" t="s">
        <v>82</v>
      </c>
      <c r="C18" s="6" t="n">
        <v>148640</v>
      </c>
    </row>
    <row r="19" spans="1:5">
      <c r="A19" s="4" t="s">
        <v>695</v>
      </c>
      <c r="B19" s="4" t="s">
        <v>191</v>
      </c>
      <c r="C19" s="6" t="n">
        <v>254828</v>
      </c>
      <c r="E19" s="6" t="n">
        <v>200498</v>
      </c>
    </row>
    <row r="20" spans="1:5">
      <c r="A20" s="4" t="s">
        <v>696</v>
      </c>
      <c r="C20" s="6" t="n">
        <v>13351286</v>
      </c>
      <c r="E20" s="6" t="n">
        <v>13059488</v>
      </c>
    </row>
    <row r="21" spans="1:5">
      <c r="A21" s="4" t="s">
        <v>285</v>
      </c>
      <c r="C21" s="6" t="n">
        <v>2656439</v>
      </c>
      <c r="E21" s="6" t="n">
        <v>2396932</v>
      </c>
    </row>
    <row r="22" spans="1:5">
      <c r="A22" s="4" t="s">
        <v>697</v>
      </c>
      <c r="C22" s="6" t="n">
        <v>44313</v>
      </c>
      <c r="E22" s="6" t="n">
        <v>44351</v>
      </c>
    </row>
    <row r="23" spans="1:5">
      <c r="A23" s="4" t="s">
        <v>283</v>
      </c>
      <c r="C23" s="6" t="n">
        <v>789736</v>
      </c>
      <c r="E23" s="6" t="n">
        <v>578796</v>
      </c>
    </row>
    <row r="24" spans="1:5">
      <c r="A24" s="4" t="s">
        <v>212</v>
      </c>
      <c r="C24" s="6" t="n">
        <v>22493789</v>
      </c>
      <c r="E24" s="6" t="n">
        <v>21251540</v>
      </c>
    </row>
    <row r="25" spans="1:5">
      <c r="A25" s="4" t="s">
        <v>698</v>
      </c>
      <c r="C25" s="6" t="n">
        <v>-5162908</v>
      </c>
      <c r="E25" s="6" t="n">
        <v>-4800475</v>
      </c>
    </row>
    <row r="26" spans="1:5">
      <c r="A26" s="4" t="s">
        <v>84</v>
      </c>
      <c r="C26" s="5" t="n">
        <v>17330881</v>
      </c>
      <c r="E26" s="5" t="n">
        <v>16451065</v>
      </c>
    </row>
    <row r="27" spans="1:5"/>
    <row r="28" spans="1:5">
      <c r="A28" s="4" t="s">
        <v>191</v>
      </c>
      <c r="B28" s="4" t="s">
        <v>699</v>
      </c>
    </row>
  </sheetData>
  <mergeCells count="3">
    <mergeCell ref="A1:B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E130"/>
  <sheetViews>
    <sheetView workbookViewId="0">
      <selection activeCell="A1" sqref="A1"/>
    </sheetView>
  </sheetViews>
  <sheetFormatPr baseColWidth="8" defaultRowHeight="15" outlineLevelCol="0"/>
  <cols>
    <col customWidth="1" max="1" min="1" width="75"/>
    <col customWidth="1" max="2" min="2" width="36"/>
    <col customWidth="1" max="3" min="3" width="25"/>
    <col customWidth="1" max="4" min="4" width="24"/>
    <col customWidth="1" max="5" min="5" width="24"/>
    <col customWidth="1" max="6" min="6" width="24"/>
    <col customWidth="1" max="7" min="7" width="23"/>
    <col customWidth="1" max="8" min="8" width="25"/>
    <col customWidth="1" max="9" min="9" width="21"/>
    <col customWidth="1" max="10" min="10" width="24"/>
    <col customWidth="1" max="11" min="11" width="4"/>
    <col customWidth="1" max="12" min="12" width="24"/>
    <col customWidth="1" max="13" min="13" width="21"/>
    <col customWidth="1" max="14" min="14" width="21"/>
    <col customWidth="1" max="15" min="15" width="21"/>
    <col customWidth="1" max="16" min="16" width="21"/>
    <col customWidth="1" max="17" min="17" width="21"/>
    <col customWidth="1" max="18" min="18" width="21"/>
    <col customWidth="1" max="19" min="19" width="24"/>
    <col customWidth="1" max="20" min="20" width="4"/>
    <col customWidth="1" max="21" min="21" width="21"/>
    <col customWidth="1" max="22" min="22" width="21"/>
    <col customWidth="1" max="23" min="23" width="24"/>
    <col customWidth="1" max="24" min="24" width="4"/>
    <col customWidth="1" max="25" min="25" width="21"/>
    <col customWidth="1" max="26" min="26" width="21"/>
    <col customWidth="1" max="27" min="27" width="17"/>
    <col customWidth="1" max="28" min="28" width="46"/>
    <col customWidth="1" max="29" min="29" width="17"/>
    <col customWidth="1" max="30" min="30" width="21"/>
    <col customWidth="1" max="31" min="31" width="24"/>
  </cols>
  <sheetData>
    <row r="1" spans="1:31">
      <c r="A1" s="1" t="s">
        <v>700</v>
      </c>
      <c r="B1" s="2" t="s">
        <v>701</v>
      </c>
      <c r="C1" s="2" t="s">
        <v>702</v>
      </c>
      <c r="D1" s="2" t="s">
        <v>703</v>
      </c>
      <c r="E1" s="2" t="s">
        <v>704</v>
      </c>
      <c r="F1" s="2" t="s">
        <v>705</v>
      </c>
      <c r="G1" s="2" t="s">
        <v>706</v>
      </c>
      <c r="H1" s="2" t="s">
        <v>707</v>
      </c>
      <c r="I1" s="2" t="s">
        <v>708</v>
      </c>
      <c r="J1" s="2" t="s">
        <v>709</v>
      </c>
      <c r="L1" s="2" t="s">
        <v>710</v>
      </c>
      <c r="M1" s="2" t="s">
        <v>711</v>
      </c>
      <c r="N1" s="2" t="s">
        <v>712</v>
      </c>
      <c r="O1" s="2" t="s">
        <v>581</v>
      </c>
      <c r="P1" s="2" t="s">
        <v>713</v>
      </c>
      <c r="Q1" s="2" t="s">
        <v>714</v>
      </c>
      <c r="R1" s="2" t="s">
        <v>715</v>
      </c>
      <c r="S1" s="2" t="s">
        <v>709</v>
      </c>
      <c r="U1" s="2" t="s">
        <v>716</v>
      </c>
      <c r="V1" s="2" t="s">
        <v>717</v>
      </c>
      <c r="W1" s="2" t="s">
        <v>709</v>
      </c>
      <c r="Y1" s="2" t="s">
        <v>581</v>
      </c>
      <c r="Z1" s="2" t="s">
        <v>582</v>
      </c>
      <c r="AA1" s="2" t="s">
        <v>718</v>
      </c>
      <c r="AB1" s="2" t="s">
        <v>719</v>
      </c>
      <c r="AC1" s="2" t="s">
        <v>720</v>
      </c>
      <c r="AD1" s="2" t="s">
        <v>721</v>
      </c>
      <c r="AE1" s="2" t="s">
        <v>722</v>
      </c>
    </row>
    <row r="2" spans="1:31">
      <c r="A2" s="3" t="s">
        <v>485</v>
      </c>
    </row>
    <row r="3" spans="1:31">
      <c r="A3" s="4" t="s">
        <v>723</v>
      </c>
      <c r="W3" s="5" t="n">
        <v>677764</v>
      </c>
      <c r="Y3" s="5" t="n">
        <v>645649</v>
      </c>
      <c r="Z3" s="5" t="n">
        <v>617547</v>
      </c>
    </row>
    <row r="4" spans="1:31">
      <c r="A4" s="4" t="s">
        <v>694</v>
      </c>
      <c r="J4" s="5" t="n">
        <v>237394</v>
      </c>
      <c r="S4" s="5" t="n">
        <v>237394</v>
      </c>
      <c r="W4" s="6" t="n">
        <v>237394</v>
      </c>
    </row>
    <row r="5" spans="1:31">
      <c r="A5" s="4" t="s">
        <v>724</v>
      </c>
      <c r="J5" s="6" t="n">
        <v>224042</v>
      </c>
      <c r="S5" s="5" t="n">
        <v>224042</v>
      </c>
      <c r="W5" s="6" t="n">
        <v>224042</v>
      </c>
    </row>
    <row r="6" spans="1:31">
      <c r="A6" s="4" t="s">
        <v>287</v>
      </c>
      <c r="W6" s="6" t="n">
        <v>90824</v>
      </c>
      <c r="Y6" s="6" t="n">
        <v>455409</v>
      </c>
      <c r="Z6" s="6" t="n">
        <v>29810</v>
      </c>
    </row>
    <row r="7" spans="1:31">
      <c r="A7" s="4" t="s">
        <v>725</v>
      </c>
      <c r="W7" s="6" t="n">
        <v>709</v>
      </c>
      <c r="Y7" s="6" t="n">
        <v>182356</v>
      </c>
      <c r="Z7" s="6" t="n">
        <v>7663</v>
      </c>
    </row>
    <row r="8" spans="1:31">
      <c r="A8" s="4" t="s">
        <v>726</v>
      </c>
      <c r="W8" s="6" t="n">
        <v>87392</v>
      </c>
      <c r="Y8" s="6" t="n">
        <v>345717</v>
      </c>
      <c r="Z8" s="6" t="n">
        <v>109015</v>
      </c>
    </row>
    <row r="9" spans="1:31">
      <c r="A9" s="4" t="s">
        <v>727</v>
      </c>
      <c r="J9" s="5" t="n">
        <v>757501</v>
      </c>
      <c r="L9" s="5" t="n">
        <v>743553</v>
      </c>
      <c r="M9" s="5" t="n">
        <v>733741</v>
      </c>
      <c r="N9" s="5" t="n">
        <v>725767</v>
      </c>
      <c r="O9" s="5" t="n">
        <v>705157</v>
      </c>
      <c r="P9" s="5" t="n">
        <v>686284</v>
      </c>
      <c r="Q9" s="5" t="n">
        <v>664484</v>
      </c>
      <c r="R9" s="5" t="n">
        <v>661151</v>
      </c>
      <c r="W9" s="5" t="n">
        <v>2960562</v>
      </c>
      <c r="Y9" s="6" t="n">
        <v>2717076</v>
      </c>
      <c r="Z9" s="6" t="n">
        <v>2602076</v>
      </c>
    </row>
    <row r="10" spans="1:31">
      <c r="A10" s="4" t="s">
        <v>728</v>
      </c>
    </row>
    <row r="11" spans="1:31">
      <c r="A11" s="3" t="s">
        <v>485</v>
      </c>
    </row>
    <row r="12" spans="1:31">
      <c r="A12" s="4" t="s">
        <v>566</v>
      </c>
      <c r="H12" s="6" t="n">
        <v>179000</v>
      </c>
    </row>
    <row r="13" spans="1:31">
      <c r="A13" s="4" t="s">
        <v>729</v>
      </c>
      <c r="H13" s="5" t="n">
        <v>22700</v>
      </c>
    </row>
    <row r="14" spans="1:31">
      <c r="A14" s="4" t="s">
        <v>287</v>
      </c>
      <c r="H14" s="6" t="n">
        <v>21400</v>
      </c>
    </row>
    <row r="15" spans="1:31">
      <c r="A15" s="4" t="s">
        <v>725</v>
      </c>
      <c r="H15" s="5" t="n">
        <v>-600</v>
      </c>
    </row>
    <row r="16" spans="1:31">
      <c r="A16" s="4" t="s">
        <v>172</v>
      </c>
      <c r="Y16" s="6" t="n">
        <v>3100</v>
      </c>
    </row>
    <row r="17" spans="1:31">
      <c r="A17" s="4" t="s">
        <v>730</v>
      </c>
      <c r="I17" s="5" t="n">
        <v>-200</v>
      </c>
      <c r="Y17" s="6" t="n">
        <v>-600</v>
      </c>
      <c r="Z17" s="6" t="n">
        <v>-100</v>
      </c>
    </row>
    <row r="18" spans="1:31">
      <c r="A18" s="4" t="s">
        <v>731</v>
      </c>
    </row>
    <row r="19" spans="1:31">
      <c r="A19" s="3" t="s">
        <v>485</v>
      </c>
    </row>
    <row r="20" spans="1:31">
      <c r="A20" s="4" t="s">
        <v>566</v>
      </c>
      <c r="F20" s="6" t="n">
        <v>410000</v>
      </c>
    </row>
    <row r="21" spans="1:31">
      <c r="A21" s="4" t="s">
        <v>729</v>
      </c>
      <c r="AD21" s="5" t="n">
        <v>38000</v>
      </c>
    </row>
    <row r="22" spans="1:31">
      <c r="A22" s="4" t="s">
        <v>287</v>
      </c>
      <c r="F22" s="5" t="n">
        <v>36600</v>
      </c>
    </row>
    <row r="23" spans="1:31">
      <c r="A23" s="4" t="s">
        <v>725</v>
      </c>
      <c r="F23" s="5" t="n">
        <v>-800</v>
      </c>
    </row>
    <row r="24" spans="1:31">
      <c r="A24" s="4" t="s">
        <v>172</v>
      </c>
      <c r="N24" s="6" t="n">
        <v>24000</v>
      </c>
    </row>
    <row r="25" spans="1:31">
      <c r="A25" s="4" t="s">
        <v>730</v>
      </c>
      <c r="U25" s="5" t="n">
        <v>-900</v>
      </c>
      <c r="Y25" s="6" t="n">
        <v>-2700</v>
      </c>
      <c r="Z25" s="6" t="n">
        <v>-3500</v>
      </c>
    </row>
    <row r="26" spans="1:31">
      <c r="A26" s="4" t="s">
        <v>732</v>
      </c>
    </row>
    <row r="27" spans="1:31">
      <c r="A27" s="3" t="s">
        <v>485</v>
      </c>
    </row>
    <row r="28" spans="1:31">
      <c r="A28" s="4" t="s">
        <v>566</v>
      </c>
      <c r="E28" s="6" t="n">
        <v>64000</v>
      </c>
    </row>
    <row r="29" spans="1:31">
      <c r="A29" s="4" t="s">
        <v>729</v>
      </c>
      <c r="E29" s="5" t="n">
        <v>4000</v>
      </c>
    </row>
    <row r="30" spans="1:31">
      <c r="A30" s="4" t="s">
        <v>287</v>
      </c>
      <c r="E30" s="6" t="n">
        <v>3800</v>
      </c>
    </row>
    <row r="31" spans="1:31">
      <c r="A31" s="4" t="s">
        <v>725</v>
      </c>
      <c r="E31" s="6" t="n">
        <v>2500</v>
      </c>
    </row>
    <row r="32" spans="1:31">
      <c r="A32" s="4" t="s">
        <v>730</v>
      </c>
      <c r="V32" s="5" t="n">
        <v>-100</v>
      </c>
      <c r="Y32" s="6" t="n">
        <v>-200</v>
      </c>
      <c r="Z32" s="6" t="n">
        <v>-200</v>
      </c>
    </row>
    <row r="33" spans="1:31">
      <c r="A33" s="4" t="s">
        <v>733</v>
      </c>
    </row>
    <row r="34" spans="1:31">
      <c r="A34" s="3" t="s">
        <v>485</v>
      </c>
    </row>
    <row r="35" spans="1:31">
      <c r="A35" s="4" t="s">
        <v>729</v>
      </c>
      <c r="B35" s="5" t="n">
        <v>7800</v>
      </c>
    </row>
    <row r="36" spans="1:31">
      <c r="A36" s="4" t="s">
        <v>287</v>
      </c>
      <c r="B36" s="6" t="n">
        <v>7300</v>
      </c>
    </row>
    <row r="37" spans="1:31">
      <c r="A37" s="4" t="s">
        <v>725</v>
      </c>
      <c r="B37" s="5" t="n">
        <v>-100</v>
      </c>
    </row>
    <row r="38" spans="1:31">
      <c r="A38" s="4" t="s">
        <v>172</v>
      </c>
      <c r="Y38" s="6" t="n">
        <v>1800</v>
      </c>
    </row>
    <row r="39" spans="1:31">
      <c r="A39" s="4" t="s">
        <v>734</v>
      </c>
    </row>
    <row r="40" spans="1:31">
      <c r="A40" s="3" t="s">
        <v>485</v>
      </c>
    </row>
    <row r="41" spans="1:31">
      <c r="A41" s="4" t="s">
        <v>735</v>
      </c>
      <c r="G41" s="4" t="s">
        <v>736</v>
      </c>
    </row>
    <row r="42" spans="1:31">
      <c r="A42" s="4" t="s">
        <v>566</v>
      </c>
      <c r="G42" s="6" t="n">
        <v>115000</v>
      </c>
      <c r="J42" s="6" t="n">
        <v>115000</v>
      </c>
      <c r="S42" s="6" t="n">
        <v>115000</v>
      </c>
      <c r="W42" s="6" t="n">
        <v>115000</v>
      </c>
    </row>
    <row r="43" spans="1:31">
      <c r="A43" s="4" t="s">
        <v>723</v>
      </c>
      <c r="G43" s="5" t="n">
        <v>9900</v>
      </c>
    </row>
    <row r="44" spans="1:31">
      <c r="A44" s="4" t="s">
        <v>737</v>
      </c>
    </row>
    <row r="45" spans="1:31">
      <c r="A45" s="3" t="s">
        <v>485</v>
      </c>
    </row>
    <row r="46" spans="1:31">
      <c r="A46" s="4" t="s">
        <v>566</v>
      </c>
      <c r="AC46" s="6" t="n">
        <v>211000</v>
      </c>
    </row>
    <row r="47" spans="1:31">
      <c r="A47" s="4" t="s">
        <v>738</v>
      </c>
    </row>
    <row r="48" spans="1:31">
      <c r="A48" s="3" t="s">
        <v>485</v>
      </c>
    </row>
    <row r="49" spans="1:31">
      <c r="A49" s="4" t="s">
        <v>566</v>
      </c>
      <c r="L49" s="6" t="n">
        <v>261000</v>
      </c>
    </row>
    <row r="50" spans="1:31">
      <c r="A50" s="4" t="s">
        <v>739</v>
      </c>
    </row>
    <row r="51" spans="1:31">
      <c r="A51" s="3" t="s">
        <v>485</v>
      </c>
    </row>
    <row r="52" spans="1:31">
      <c r="A52" s="4" t="s">
        <v>566</v>
      </c>
      <c r="AA52" s="6" t="n">
        <v>483000</v>
      </c>
    </row>
    <row r="53" spans="1:31">
      <c r="A53" s="4" t="s">
        <v>492</v>
      </c>
    </row>
    <row r="54" spans="1:31">
      <c r="A54" s="3" t="s">
        <v>485</v>
      </c>
    </row>
    <row r="55" spans="1:31">
      <c r="A55" s="4" t="s">
        <v>566</v>
      </c>
      <c r="H55" s="6" t="n">
        <v>1100000</v>
      </c>
    </row>
    <row r="56" spans="1:31">
      <c r="A56" s="4" t="s">
        <v>740</v>
      </c>
      <c r="H56" s="4" t="s">
        <v>741</v>
      </c>
    </row>
    <row r="57" spans="1:31">
      <c r="A57" s="4" t="s">
        <v>742</v>
      </c>
      <c r="H57" s="8" t="n">
        <v>5.6</v>
      </c>
    </row>
    <row r="58" spans="1:31">
      <c r="A58" s="4" t="s">
        <v>743</v>
      </c>
      <c r="H58" s="5" t="n">
        <v>134800</v>
      </c>
    </row>
    <row r="59" spans="1:31">
      <c r="A59" s="4" t="s">
        <v>694</v>
      </c>
      <c r="H59" s="6" t="n">
        <v>122600</v>
      </c>
    </row>
    <row r="60" spans="1:31">
      <c r="A60" s="4" t="s">
        <v>724</v>
      </c>
      <c r="H60" s="5" t="n">
        <v>122563</v>
      </c>
    </row>
    <row r="61" spans="1:31">
      <c r="A61" s="4" t="s">
        <v>494</v>
      </c>
    </row>
    <row r="62" spans="1:31">
      <c r="A62" s="3" t="s">
        <v>485</v>
      </c>
    </row>
    <row r="63" spans="1:31">
      <c r="A63" s="4" t="s">
        <v>735</v>
      </c>
      <c r="D63" s="4" t="s">
        <v>744</v>
      </c>
    </row>
    <row r="64" spans="1:31">
      <c r="A64" s="4" t="s">
        <v>745</v>
      </c>
      <c r="D64" s="6" t="n">
        <v>300000</v>
      </c>
    </row>
    <row r="65" spans="1:31">
      <c r="A65" s="4" t="s">
        <v>566</v>
      </c>
      <c r="D65" s="6" t="n">
        <v>470000</v>
      </c>
    </row>
    <row r="66" spans="1:31">
      <c r="A66" s="4" t="s">
        <v>740</v>
      </c>
      <c r="D66" s="4" t="s">
        <v>746</v>
      </c>
    </row>
    <row r="67" spans="1:31">
      <c r="A67" s="4" t="s">
        <v>694</v>
      </c>
      <c r="D67" s="5" t="n">
        <v>185100</v>
      </c>
    </row>
    <row r="68" spans="1:31">
      <c r="A68" s="4" t="s">
        <v>747</v>
      </c>
      <c r="D68" s="6" t="n">
        <v>15000</v>
      </c>
    </row>
    <row r="69" spans="1:31">
      <c r="A69" s="4" t="s">
        <v>724</v>
      </c>
      <c r="D69" s="6" t="n">
        <v>164977</v>
      </c>
    </row>
    <row r="70" spans="1:31">
      <c r="A70" s="4" t="s">
        <v>748</v>
      </c>
      <c r="D70" s="6" t="n">
        <v>15000</v>
      </c>
    </row>
    <row r="71" spans="1:31">
      <c r="A71" s="4" t="s">
        <v>749</v>
      </c>
      <c r="D71" s="5" t="n">
        <v>5100</v>
      </c>
    </row>
    <row r="72" spans="1:31">
      <c r="A72" s="4" t="s">
        <v>750</v>
      </c>
      <c r="D72" s="4" t="s">
        <v>746</v>
      </c>
    </row>
    <row r="73" spans="1:31">
      <c r="A73" s="4" t="s">
        <v>751</v>
      </c>
    </row>
    <row r="74" spans="1:31">
      <c r="A74" s="3" t="s">
        <v>485</v>
      </c>
    </row>
    <row r="75" spans="1:31">
      <c r="A75" s="4" t="s">
        <v>566</v>
      </c>
      <c r="AE75" s="6" t="n">
        <v>1700000</v>
      </c>
    </row>
    <row r="76" spans="1:31">
      <c r="A76" s="4" t="s">
        <v>752</v>
      </c>
      <c r="AE76" s="5" t="n">
        <v>51500</v>
      </c>
    </row>
    <row r="77" spans="1:31">
      <c r="A77" s="4" t="s">
        <v>753</v>
      </c>
      <c r="AE77" s="5" t="n">
        <v>8600</v>
      </c>
    </row>
    <row r="78" spans="1:31">
      <c r="A78" s="4" t="s">
        <v>488</v>
      </c>
    </row>
    <row r="79" spans="1:31">
      <c r="A79" s="3" t="s">
        <v>485</v>
      </c>
    </row>
    <row r="80" spans="1:31">
      <c r="A80" s="4" t="s">
        <v>566</v>
      </c>
      <c r="AB80" s="6" t="n">
        <v>392000</v>
      </c>
    </row>
    <row r="81" spans="1:31">
      <c r="A81" s="4" t="s">
        <v>752</v>
      </c>
      <c r="AB81" s="5" t="n">
        <v>106000</v>
      </c>
    </row>
    <row r="82" spans="1:31">
      <c r="A82" s="4" t="s">
        <v>754</v>
      </c>
      <c r="AB82" s="6" t="n">
        <v>2</v>
      </c>
    </row>
    <row r="83" spans="1:31">
      <c r="A83" s="4" t="s">
        <v>730</v>
      </c>
      <c r="S83" s="5" t="n">
        <v>-600</v>
      </c>
    </row>
    <row r="84" spans="1:31">
      <c r="A84" s="4" t="s">
        <v>727</v>
      </c>
      <c r="S84" s="6" t="n">
        <v>4900</v>
      </c>
    </row>
    <row r="85" spans="1:31">
      <c r="A85" s="4" t="s">
        <v>58</v>
      </c>
    </row>
    <row r="86" spans="1:31">
      <c r="A86" s="3" t="s">
        <v>485</v>
      </c>
    </row>
    <row r="87" spans="1:31">
      <c r="A87" s="4" t="s">
        <v>723</v>
      </c>
      <c r="W87" s="5" t="n">
        <v>669956</v>
      </c>
      <c r="Y87" s="6" t="n">
        <v>637891</v>
      </c>
    </row>
    <row r="88" spans="1:31">
      <c r="A88" s="4" t="s">
        <v>694</v>
      </c>
      <c r="J88" s="5" t="n">
        <v>237394</v>
      </c>
      <c r="S88" s="6" t="n">
        <v>237394</v>
      </c>
      <c r="W88" s="6" t="n">
        <v>237394</v>
      </c>
    </row>
    <row r="89" spans="1:31">
      <c r="A89" s="4" t="s">
        <v>724</v>
      </c>
      <c r="J89" s="6" t="n">
        <v>224042</v>
      </c>
      <c r="S89" s="5" t="n">
        <v>224042</v>
      </c>
      <c r="W89" s="6" t="n">
        <v>224042</v>
      </c>
    </row>
    <row r="90" spans="1:31">
      <c r="A90" s="4" t="s">
        <v>287</v>
      </c>
      <c r="W90" s="6" t="n">
        <v>90824</v>
      </c>
      <c r="Y90" s="6" t="n">
        <v>455409</v>
      </c>
      <c r="Z90" s="6" t="n">
        <v>29810</v>
      </c>
    </row>
    <row r="91" spans="1:31">
      <c r="A91" s="4" t="s">
        <v>725</v>
      </c>
      <c r="W91" s="6" t="n">
        <v>858</v>
      </c>
      <c r="Y91" s="6" t="n">
        <v>190716</v>
      </c>
      <c r="Z91" s="6" t="n">
        <v>8240</v>
      </c>
    </row>
    <row r="92" spans="1:31">
      <c r="A92" s="4" t="s">
        <v>172</v>
      </c>
      <c r="Z92" s="6" t="n">
        <v>0</v>
      </c>
    </row>
    <row r="93" spans="1:31">
      <c r="A93" s="4" t="s">
        <v>726</v>
      </c>
      <c r="W93" s="6" t="n">
        <v>87392</v>
      </c>
      <c r="Y93" s="6" t="n">
        <v>345717</v>
      </c>
      <c r="Z93" s="6" t="n">
        <v>109015</v>
      </c>
    </row>
    <row r="94" spans="1:31">
      <c r="A94" s="4" t="s">
        <v>727</v>
      </c>
      <c r="J94" s="5" t="n">
        <v>757501</v>
      </c>
      <c r="L94" s="5" t="n">
        <v>743553</v>
      </c>
      <c r="M94" s="5" t="n">
        <v>733741</v>
      </c>
      <c r="N94" s="6" t="n">
        <v>725767</v>
      </c>
      <c r="O94" s="5" t="n">
        <v>705157</v>
      </c>
      <c r="P94" s="5" t="n">
        <v>686284</v>
      </c>
      <c r="Q94" s="5" t="n">
        <v>664484</v>
      </c>
      <c r="R94" s="5" t="n">
        <v>661151</v>
      </c>
      <c r="W94" s="5" t="n">
        <v>2960562</v>
      </c>
      <c r="Y94" s="6" t="n">
        <v>2717076</v>
      </c>
      <c r="Z94" s="5" t="n">
        <v>2602076</v>
      </c>
    </row>
    <row r="95" spans="1:31">
      <c r="A95" s="4" t="s">
        <v>755</v>
      </c>
    </row>
    <row r="96" spans="1:31">
      <c r="A96" s="3" t="s">
        <v>485</v>
      </c>
    </row>
    <row r="97" spans="1:31">
      <c r="A97" s="4" t="s">
        <v>172</v>
      </c>
      <c r="Y97" s="5" t="n">
        <v>1500</v>
      </c>
    </row>
    <row r="98" spans="1:31">
      <c r="A98" s="4" t="s">
        <v>756</v>
      </c>
    </row>
    <row r="99" spans="1:31">
      <c r="A99" s="3" t="s">
        <v>485</v>
      </c>
    </row>
    <row r="100" spans="1:31">
      <c r="A100" s="4" t="s">
        <v>172</v>
      </c>
      <c r="N100" s="5" t="n">
        <v>22300</v>
      </c>
    </row>
    <row r="101" spans="1:31">
      <c r="A101" s="4" t="s">
        <v>757</v>
      </c>
    </row>
    <row r="102" spans="1:31">
      <c r="A102" s="3" t="s">
        <v>485</v>
      </c>
    </row>
    <row r="103" spans="1:31">
      <c r="A103" s="4" t="s">
        <v>725</v>
      </c>
      <c r="E103" s="5" t="n">
        <v>2600</v>
      </c>
    </row>
    <row r="104" spans="1:31">
      <c r="A104" s="4" t="s">
        <v>758</v>
      </c>
    </row>
    <row r="105" spans="1:31">
      <c r="A105" s="3" t="s">
        <v>485</v>
      </c>
    </row>
    <row r="106" spans="1:31">
      <c r="A106" s="4" t="s">
        <v>723</v>
      </c>
      <c r="G106" s="5" t="n">
        <v>9500</v>
      </c>
    </row>
    <row r="107" spans="1:31">
      <c r="A107" s="4" t="s">
        <v>759</v>
      </c>
    </row>
    <row r="108" spans="1:31">
      <c r="A108" s="3" t="s">
        <v>485</v>
      </c>
    </row>
    <row r="109" spans="1:31">
      <c r="A109" s="4" t="s">
        <v>745</v>
      </c>
      <c r="G109" s="6" t="n">
        <v>379000</v>
      </c>
    </row>
    <row r="110" spans="1:31">
      <c r="A110" s="4" t="s">
        <v>566</v>
      </c>
      <c r="G110" s="6" t="n">
        <v>420000</v>
      </c>
      <c r="J110" s="6" t="n">
        <v>420000</v>
      </c>
      <c r="S110" s="6" t="n">
        <v>420000</v>
      </c>
      <c r="W110" s="6" t="n">
        <v>420000</v>
      </c>
    </row>
    <row r="111" spans="1:31">
      <c r="A111" s="4" t="s">
        <v>760</v>
      </c>
    </row>
    <row r="112" spans="1:31">
      <c r="A112" s="3" t="s">
        <v>485</v>
      </c>
    </row>
    <row r="113" spans="1:31">
      <c r="A113" s="4" t="s">
        <v>566</v>
      </c>
      <c r="G113" s="6" t="n">
        <v>41000</v>
      </c>
      <c r="J113" s="6" t="n">
        <v>41000</v>
      </c>
      <c r="S113" s="6" t="n">
        <v>41000</v>
      </c>
      <c r="W113" s="6" t="n">
        <v>41000</v>
      </c>
    </row>
    <row r="114" spans="1:31">
      <c r="A114" s="4" t="s">
        <v>761</v>
      </c>
    </row>
    <row r="115" spans="1:31">
      <c r="A115" s="3" t="s">
        <v>485</v>
      </c>
    </row>
    <row r="116" spans="1:31">
      <c r="A116" s="4" t="s">
        <v>566</v>
      </c>
      <c r="L116" s="6" t="n">
        <v>126000</v>
      </c>
    </row>
    <row r="117" spans="1:31">
      <c r="A117" s="4" t="s">
        <v>492</v>
      </c>
    </row>
    <row r="118" spans="1:31">
      <c r="A118" s="3" t="s">
        <v>485</v>
      </c>
    </row>
    <row r="119" spans="1:31">
      <c r="A119" s="4" t="s">
        <v>566</v>
      </c>
      <c r="C119" s="6" t="n">
        <v>1100000</v>
      </c>
    </row>
    <row r="120" spans="1:31">
      <c r="A120" s="4" t="s">
        <v>740</v>
      </c>
      <c r="C120" s="4" t="s">
        <v>741</v>
      </c>
    </row>
    <row r="121" spans="1:31">
      <c r="A121" s="4" t="s">
        <v>742</v>
      </c>
      <c r="C121" s="8" t="n">
        <v>5.6</v>
      </c>
    </row>
    <row r="122" spans="1:31">
      <c r="A122" s="4" t="s">
        <v>743</v>
      </c>
      <c r="C122" s="5" t="n">
        <v>134800</v>
      </c>
    </row>
    <row r="123" spans="1:31">
      <c r="A123" s="4" t="s">
        <v>726</v>
      </c>
      <c r="C123" s="5" t="n">
        <v>28200</v>
      </c>
    </row>
    <row r="124" spans="1:31">
      <c r="A124" s="4" t="s">
        <v>762</v>
      </c>
      <c r="C124" s="4" t="s">
        <v>763</v>
      </c>
      <c r="J124" s="4" t="s">
        <v>763</v>
      </c>
      <c r="K124" s="4" t="s">
        <v>191</v>
      </c>
      <c r="S124" s="4" t="s">
        <v>763</v>
      </c>
      <c r="T124" s="4" t="s">
        <v>191</v>
      </c>
      <c r="W124" s="4" t="s">
        <v>763</v>
      </c>
      <c r="X124" s="4" t="s">
        <v>191</v>
      </c>
    </row>
    <row r="125" spans="1:31">
      <c r="A125" s="4" t="s">
        <v>764</v>
      </c>
    </row>
    <row r="126" spans="1:31">
      <c r="A126" s="3" t="s">
        <v>485</v>
      </c>
    </row>
    <row r="127" spans="1:31">
      <c r="A127" s="4" t="s">
        <v>726</v>
      </c>
      <c r="C127" s="5" t="n">
        <v>23100</v>
      </c>
    </row>
    <row r="128" spans="1:31">
      <c r="A128" s="4" t="s">
        <v>762</v>
      </c>
      <c r="C128" s="4" t="s">
        <v>765</v>
      </c>
    </row>
    <row r="129" spans="1:31"/>
    <row r="130" spans="1:31">
      <c r="A130" s="4" t="s">
        <v>191</v>
      </c>
      <c r="B130" s="4" t="s">
        <v>766</v>
      </c>
    </row>
  </sheetData>
  <mergeCells count="5">
    <mergeCell ref="J1:K1"/>
    <mergeCell ref="S1:T1"/>
    <mergeCell ref="W1:X1"/>
    <mergeCell ref="A129:AE129"/>
    <mergeCell ref="B130:AE1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7</v>
      </c>
      <c r="C1" s="2" t="s">
        <v>2</v>
      </c>
      <c r="D1" s="2" t="s">
        <v>483</v>
      </c>
      <c r="E1" s="2" t="s">
        <v>484</v>
      </c>
    </row>
    <row r="2" spans="1:5">
      <c r="A2" s="3" t="s">
        <v>768</v>
      </c>
    </row>
    <row r="3" spans="1:5">
      <c r="A3" s="4" t="s">
        <v>23</v>
      </c>
      <c r="C3" s="5" t="n">
        <v>834</v>
      </c>
    </row>
    <row r="4" spans="1:5">
      <c r="A4" s="4" t="s">
        <v>622</v>
      </c>
      <c r="C4" s="6" t="n">
        <v>5960</v>
      </c>
    </row>
    <row r="5" spans="1:5">
      <c r="A5" s="4" t="s">
        <v>623</v>
      </c>
      <c r="C5" s="6" t="n">
        <v>10208</v>
      </c>
    </row>
    <row r="6" spans="1:5">
      <c r="A6" s="4" t="s">
        <v>624</v>
      </c>
      <c r="C6" s="6" t="n">
        <v>9708</v>
      </c>
    </row>
    <row r="7" spans="1:5">
      <c r="A7" s="4" t="s">
        <v>625</v>
      </c>
      <c r="B7" s="4" t="s">
        <v>191</v>
      </c>
      <c r="C7" s="6" t="n">
        <v>48518</v>
      </c>
    </row>
    <row r="8" spans="1:5">
      <c r="A8" s="4" t="s">
        <v>650</v>
      </c>
      <c r="C8" s="6" t="n">
        <v>1383242</v>
      </c>
    </row>
    <row r="9" spans="1:5">
      <c r="A9" s="4" t="s">
        <v>653</v>
      </c>
      <c r="C9" s="6" t="n">
        <v>1458470</v>
      </c>
    </row>
    <row r="10" spans="1:5">
      <c r="A10" s="4" t="s">
        <v>654</v>
      </c>
      <c r="C10" s="6" t="n">
        <v>-1234428</v>
      </c>
    </row>
    <row r="11" spans="1:5">
      <c r="A11" s="4" t="s">
        <v>662</v>
      </c>
      <c r="C11" s="5" t="n">
        <v>224042</v>
      </c>
    </row>
    <row r="12" spans="1:5">
      <c r="A12" s="4" t="s">
        <v>492</v>
      </c>
    </row>
    <row r="13" spans="1:5">
      <c r="A13" s="3" t="s">
        <v>768</v>
      </c>
    </row>
    <row r="14" spans="1:5">
      <c r="A14" s="4" t="s">
        <v>23</v>
      </c>
      <c r="E14" s="5" t="n">
        <v>17918</v>
      </c>
    </row>
    <row r="15" spans="1:5">
      <c r="A15" s="4" t="s">
        <v>622</v>
      </c>
      <c r="E15" s="6" t="n">
        <v>109460</v>
      </c>
    </row>
    <row r="16" spans="1:5">
      <c r="A16" s="4" t="s">
        <v>653</v>
      </c>
      <c r="E16" s="6" t="n">
        <v>127378</v>
      </c>
    </row>
    <row r="17" spans="1:5">
      <c r="A17" s="4" t="s">
        <v>654</v>
      </c>
      <c r="E17" s="6" t="n">
        <v>-4815</v>
      </c>
    </row>
    <row r="18" spans="1:5">
      <c r="A18" s="4" t="s">
        <v>662</v>
      </c>
      <c r="E18" s="5" t="n">
        <v>122563</v>
      </c>
    </row>
    <row r="19" spans="1:5">
      <c r="A19" s="4" t="s">
        <v>494</v>
      </c>
    </row>
    <row r="20" spans="1:5">
      <c r="A20" s="3" t="s">
        <v>768</v>
      </c>
    </row>
    <row r="21" spans="1:5">
      <c r="A21" s="4" t="s">
        <v>23</v>
      </c>
      <c r="D21" s="5" t="n">
        <v>0</v>
      </c>
    </row>
    <row r="22" spans="1:5">
      <c r="A22" s="4" t="s">
        <v>622</v>
      </c>
      <c r="D22" s="6" t="n">
        <v>0</v>
      </c>
    </row>
    <row r="23" spans="1:5">
      <c r="A23" s="4" t="s">
        <v>623</v>
      </c>
      <c r="D23" s="6" t="n">
        <v>3863</v>
      </c>
    </row>
    <row r="24" spans="1:5">
      <c r="A24" s="4" t="s">
        <v>624</v>
      </c>
      <c r="D24" s="6" t="n">
        <v>8576</v>
      </c>
    </row>
    <row r="25" spans="1:5">
      <c r="A25" s="4" t="s">
        <v>625</v>
      </c>
      <c r="D25" s="6" t="n">
        <v>8669</v>
      </c>
    </row>
    <row r="26" spans="1:5">
      <c r="A26" s="4" t="s">
        <v>650</v>
      </c>
      <c r="D26" s="6" t="n">
        <v>1358518</v>
      </c>
    </row>
    <row r="27" spans="1:5">
      <c r="A27" s="4" t="s">
        <v>653</v>
      </c>
      <c r="D27" s="6" t="n">
        <v>1379626</v>
      </c>
    </row>
    <row r="28" spans="1:5">
      <c r="A28" s="4" t="s">
        <v>654</v>
      </c>
      <c r="D28" s="6" t="n">
        <v>-1214649</v>
      </c>
    </row>
    <row r="29" spans="1:5">
      <c r="A29" s="4" t="s">
        <v>662</v>
      </c>
      <c r="D29" s="5" t="n">
        <v>164977</v>
      </c>
    </row>
    <row r="30" spans="1:5"/>
    <row r="31" spans="1:5">
      <c r="A31" s="4" t="s">
        <v>191</v>
      </c>
      <c r="B31" s="4" t="s">
        <v>664</v>
      </c>
    </row>
  </sheetData>
  <mergeCells count="3">
    <mergeCell ref="A1:B1"/>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5"/>
    <col customWidth="1" max="5" min="5" width="36"/>
    <col customWidth="1" max="6" min="6" width="41"/>
    <col customWidth="1" max="7" min="7" width="33"/>
    <col customWidth="1" max="8" min="8" width="46"/>
    <col customWidth="1" max="9" min="9" width="34"/>
    <col customWidth="1" max="10" min="10" width="57"/>
  </cols>
  <sheetData>
    <row r="1" spans="1:10">
      <c r="A1" s="1" t="s">
        <v>211</v>
      </c>
      <c r="B1" s="2" t="s">
        <v>212</v>
      </c>
      <c r="C1" s="2" t="s">
        <v>66</v>
      </c>
      <c r="D1" s="2" t="s">
        <v>213</v>
      </c>
      <c r="E1" s="2" t="s">
        <v>214</v>
      </c>
      <c r="F1" s="2" t="s">
        <v>215</v>
      </c>
      <c r="G1" s="2" t="s">
        <v>216</v>
      </c>
      <c r="H1" s="2" t="s">
        <v>217</v>
      </c>
      <c r="I1" s="2" t="s">
        <v>218</v>
      </c>
      <c r="J1" s="2" t="s">
        <v>219</v>
      </c>
    </row>
    <row r="2" spans="1:10">
      <c r="A2" s="4" t="s">
        <v>220</v>
      </c>
      <c r="C2" s="6" t="n">
        <v>153790000</v>
      </c>
    </row>
    <row r="3" spans="1:10">
      <c r="A3" s="4" t="s">
        <v>221</v>
      </c>
      <c r="B3" s="5" t="n">
        <v>7931924000</v>
      </c>
      <c r="C3" s="5" t="n">
        <v>1538000</v>
      </c>
      <c r="D3" s="5" t="n">
        <v>200000000</v>
      </c>
      <c r="E3" s="5" t="n">
        <v>6333424000</v>
      </c>
      <c r="F3" s="5" t="n">
        <v>-693694000</v>
      </c>
      <c r="G3" s="5" t="n">
        <v>-2722000</v>
      </c>
      <c r="H3" s="5" t="n">
        <v>-52251000</v>
      </c>
      <c r="I3" s="5" t="n">
        <v>614982000</v>
      </c>
      <c r="J3" s="5" t="n">
        <v>1530647000</v>
      </c>
    </row>
    <row r="4" spans="1:10">
      <c r="A4" s="3" t="s">
        <v>222</v>
      </c>
    </row>
    <row r="5" spans="1:10">
      <c r="A5" s="4" t="s">
        <v>223</v>
      </c>
      <c r="B5" s="6" t="n">
        <v>-2035000</v>
      </c>
      <c r="F5" s="6" t="n">
        <v>-272000</v>
      </c>
      <c r="I5" s="6" t="n">
        <v>-1763000</v>
      </c>
    </row>
    <row r="6" spans="1:10">
      <c r="A6" s="4" t="s">
        <v>224</v>
      </c>
      <c r="C6" s="6" t="n">
        <v>495000</v>
      </c>
    </row>
    <row r="7" spans="1:10">
      <c r="A7" s="4" t="s">
        <v>225</v>
      </c>
      <c r="B7" s="6" t="n">
        <v>0</v>
      </c>
      <c r="C7" s="5" t="n">
        <v>5000</v>
      </c>
      <c r="E7" s="6" t="n">
        <v>16911000</v>
      </c>
      <c r="I7" s="6" t="n">
        <v>-16916000</v>
      </c>
    </row>
    <row r="8" spans="1:10">
      <c r="A8" s="4" t="s">
        <v>226</v>
      </c>
      <c r="B8" s="6" t="n">
        <v>562481000</v>
      </c>
      <c r="F8" s="6" t="n">
        <v>462439000</v>
      </c>
      <c r="I8" s="6" t="n">
        <v>52210000</v>
      </c>
      <c r="J8" s="6" t="n">
        <v>47832000</v>
      </c>
    </row>
    <row r="9" spans="1:10">
      <c r="A9" s="4" t="s">
        <v>227</v>
      </c>
      <c r="B9" s="6" t="n">
        <v>-535310000</v>
      </c>
      <c r="F9" s="6" t="n">
        <v>-480816000</v>
      </c>
      <c r="I9" s="6" t="n">
        <v>-54494000</v>
      </c>
    </row>
    <row r="10" spans="1:10">
      <c r="A10" s="4" t="s">
        <v>228</v>
      </c>
      <c r="C10" s="6" t="n">
        <v>6000</v>
      </c>
    </row>
    <row r="11" spans="1:10">
      <c r="A11" s="4" t="s">
        <v>229</v>
      </c>
      <c r="B11" s="6" t="n">
        <v>795000</v>
      </c>
      <c r="E11" s="6" t="n">
        <v>795000</v>
      </c>
    </row>
    <row r="12" spans="1:10">
      <c r="A12" s="4" t="s">
        <v>230</v>
      </c>
      <c r="C12" s="6" t="n">
        <v>34000</v>
      </c>
    </row>
    <row r="13" spans="1:10">
      <c r="A13" s="4" t="s">
        <v>231</v>
      </c>
      <c r="B13" s="6" t="n">
        <v>37292000</v>
      </c>
      <c r="E13" s="6" t="n">
        <v>3899000</v>
      </c>
      <c r="I13" s="6" t="n">
        <v>33393000</v>
      </c>
    </row>
    <row r="14" spans="1:10">
      <c r="A14" s="4" t="s">
        <v>232</v>
      </c>
      <c r="B14" s="6" t="n">
        <v>161585000</v>
      </c>
      <c r="J14" s="6" t="n">
        <v>161585000</v>
      </c>
    </row>
    <row r="15" spans="1:10">
      <c r="A15" s="4" t="s">
        <v>233</v>
      </c>
      <c r="B15" s="6" t="n">
        <v>52009000</v>
      </c>
      <c r="J15" s="6" t="n">
        <v>161585000</v>
      </c>
    </row>
    <row r="16" spans="1:10">
      <c r="A16" s="4" t="s">
        <v>234</v>
      </c>
      <c r="B16" s="6" t="n">
        <v>-54176000</v>
      </c>
      <c r="J16" s="6" t="n">
        <v>-54176000</v>
      </c>
    </row>
    <row r="17" spans="1:10">
      <c r="A17" s="4" t="s">
        <v>201</v>
      </c>
      <c r="B17" s="6" t="n">
        <v>-6133000</v>
      </c>
      <c r="H17" s="6" t="n">
        <v>-3305000</v>
      </c>
      <c r="I17" s="6" t="n">
        <v>-375000</v>
      </c>
      <c r="J17" s="6" t="n">
        <v>-2453000</v>
      </c>
    </row>
    <row r="18" spans="1:10">
      <c r="A18" s="4" t="s">
        <v>202</v>
      </c>
      <c r="B18" s="6" t="n">
        <v>6033000</v>
      </c>
      <c r="H18" s="6" t="n">
        <v>5127000</v>
      </c>
      <c r="I18" s="6" t="n">
        <v>581000</v>
      </c>
      <c r="J18" s="6" t="n">
        <v>325000</v>
      </c>
    </row>
    <row r="19" spans="1:10">
      <c r="A19" s="4" t="s">
        <v>235</v>
      </c>
      <c r="B19" s="6" t="n">
        <v>0</v>
      </c>
      <c r="E19" s="6" t="n">
        <v>22879000</v>
      </c>
      <c r="I19" s="6" t="n">
        <v>-22879000</v>
      </c>
    </row>
    <row r="20" spans="1:10">
      <c r="A20" s="4" t="s">
        <v>236</v>
      </c>
      <c r="C20" s="6" t="n">
        <v>154325000</v>
      </c>
    </row>
    <row r="21" spans="1:10">
      <c r="A21" s="4" t="s">
        <v>237</v>
      </c>
      <c r="B21" s="6" t="n">
        <v>8102456000</v>
      </c>
      <c r="C21" s="5" t="n">
        <v>1543000</v>
      </c>
      <c r="D21" s="6" t="n">
        <v>200000000</v>
      </c>
      <c r="E21" s="6" t="n">
        <v>6377908000</v>
      </c>
      <c r="F21" s="6" t="n">
        <v>-712343000</v>
      </c>
      <c r="G21" s="6" t="n">
        <v>-2722000</v>
      </c>
      <c r="H21" s="6" t="n">
        <v>-50429000</v>
      </c>
      <c r="I21" s="6" t="n">
        <v>604739000</v>
      </c>
      <c r="J21" s="6" t="n">
        <v>1683760000</v>
      </c>
    </row>
    <row r="22" spans="1:10">
      <c r="A22" s="3" t="s">
        <v>222</v>
      </c>
    </row>
    <row r="23" spans="1:10">
      <c r="A23" s="4" t="s">
        <v>223</v>
      </c>
      <c r="B23" s="6" t="n">
        <v>5496000</v>
      </c>
      <c r="F23" s="6" t="n">
        <v>4933000</v>
      </c>
      <c r="I23" s="6" t="n">
        <v>563000</v>
      </c>
    </row>
    <row r="24" spans="1:10">
      <c r="A24" s="4" t="s">
        <v>224</v>
      </c>
      <c r="C24" s="6" t="n">
        <v>83000</v>
      </c>
    </row>
    <row r="25" spans="1:10">
      <c r="A25" s="4" t="s">
        <v>225</v>
      </c>
      <c r="B25" s="6" t="n">
        <v>0</v>
      </c>
      <c r="C25" s="5" t="n">
        <v>2000</v>
      </c>
      <c r="E25" s="6" t="n">
        <v>2878000</v>
      </c>
      <c r="I25" s="6" t="n">
        <v>-2880000</v>
      </c>
    </row>
    <row r="26" spans="1:10">
      <c r="A26" s="4" t="s">
        <v>226</v>
      </c>
      <c r="B26" s="6" t="n">
        <v>712563000</v>
      </c>
      <c r="F26" s="6" t="n">
        <v>582847000</v>
      </c>
      <c r="I26" s="6" t="n">
        <v>66807000</v>
      </c>
      <c r="J26" s="6" t="n">
        <v>62909000</v>
      </c>
    </row>
    <row r="27" spans="1:10">
      <c r="A27" s="4" t="s">
        <v>227</v>
      </c>
      <c r="B27" s="6" t="n">
        <v>-613702000</v>
      </c>
      <c r="F27" s="6" t="n">
        <v>-550971000</v>
      </c>
      <c r="I27" s="6" t="n">
        <v>-62731000</v>
      </c>
    </row>
    <row r="28" spans="1:10">
      <c r="A28" s="4" t="s">
        <v>228</v>
      </c>
      <c r="C28" s="6" t="n">
        <v>6000</v>
      </c>
    </row>
    <row r="29" spans="1:10">
      <c r="A29" s="4" t="s">
        <v>229</v>
      </c>
      <c r="B29" s="6" t="n">
        <v>797000</v>
      </c>
      <c r="E29" s="6" t="n">
        <v>797000</v>
      </c>
    </row>
    <row r="30" spans="1:10">
      <c r="A30" s="4" t="s">
        <v>230</v>
      </c>
      <c r="C30" s="6" t="n">
        <v>44000</v>
      </c>
    </row>
    <row r="31" spans="1:10">
      <c r="A31" s="4" t="s">
        <v>231</v>
      </c>
      <c r="B31" s="6" t="n">
        <v>38590000</v>
      </c>
      <c r="E31" s="6" t="n">
        <v>1729000</v>
      </c>
      <c r="I31" s="6" t="n">
        <v>36861000</v>
      </c>
    </row>
    <row r="32" spans="1:10">
      <c r="A32" s="4" t="s">
        <v>233</v>
      </c>
      <c r="B32" s="6" t="n">
        <v>46701000</v>
      </c>
      <c r="J32" s="6" t="n">
        <v>46701000</v>
      </c>
    </row>
    <row r="33" spans="1:10">
      <c r="A33" s="4" t="s">
        <v>234</v>
      </c>
      <c r="B33" s="6" t="n">
        <v>-82501000</v>
      </c>
      <c r="J33" s="6" t="n">
        <v>-82501000</v>
      </c>
    </row>
    <row r="34" spans="1:10">
      <c r="A34" s="4" t="s">
        <v>201</v>
      </c>
      <c r="B34" s="6" t="n">
        <v>-3096000</v>
      </c>
      <c r="H34" s="6" t="n">
        <v>-2781000</v>
      </c>
      <c r="I34" s="6" t="n">
        <v>-315000</v>
      </c>
    </row>
    <row r="35" spans="1:10">
      <c r="A35" s="4" t="s">
        <v>202</v>
      </c>
      <c r="B35" s="6" t="n">
        <v>6664000</v>
      </c>
      <c r="H35" s="6" t="n">
        <v>5469000</v>
      </c>
      <c r="I35" s="6" t="n">
        <v>619000</v>
      </c>
      <c r="J35" s="6" t="n">
        <v>576000</v>
      </c>
    </row>
    <row r="36" spans="1:10">
      <c r="A36" s="4" t="s">
        <v>235</v>
      </c>
      <c r="B36" s="5" t="n">
        <v>0</v>
      </c>
      <c r="E36" s="6" t="n">
        <v>24311000</v>
      </c>
      <c r="I36" s="6" t="n">
        <v>-24311000</v>
      </c>
    </row>
    <row r="37" spans="1:10">
      <c r="A37" s="4" t="s">
        <v>238</v>
      </c>
      <c r="B37" s="6" t="n">
        <v>154458478</v>
      </c>
      <c r="C37" s="6" t="n">
        <v>154458000</v>
      </c>
    </row>
    <row r="38" spans="1:10">
      <c r="A38" s="4" t="s">
        <v>239</v>
      </c>
      <c r="B38" s="5" t="n">
        <v>8213968000</v>
      </c>
      <c r="C38" s="5" t="n">
        <v>1545000</v>
      </c>
      <c r="D38" s="6" t="n">
        <v>200000000</v>
      </c>
      <c r="E38" s="6" t="n">
        <v>6407623000</v>
      </c>
      <c r="F38" s="6" t="n">
        <v>-675534000</v>
      </c>
      <c r="G38" s="6" t="n">
        <v>-2722000</v>
      </c>
      <c r="H38" s="6" t="n">
        <v>-47741000</v>
      </c>
      <c r="I38" s="6" t="n">
        <v>619352000</v>
      </c>
      <c r="J38" s="6" t="n">
        <v>1711445000</v>
      </c>
    </row>
    <row r="39" spans="1:10">
      <c r="A39" s="3" t="s">
        <v>222</v>
      </c>
    </row>
    <row r="40" spans="1:10">
      <c r="A40" s="4" t="s">
        <v>223</v>
      </c>
      <c r="B40" s="6" t="n">
        <v>-4379000</v>
      </c>
      <c r="F40" s="6" t="n">
        <v>-3864000</v>
      </c>
      <c r="I40" s="6" t="n">
        <v>-445000</v>
      </c>
      <c r="J40" s="6" t="n">
        <v>-70000</v>
      </c>
    </row>
    <row r="41" spans="1:10">
      <c r="A41" s="4" t="s">
        <v>224</v>
      </c>
      <c r="C41" s="6" t="n">
        <v>145000</v>
      </c>
    </row>
    <row r="42" spans="1:10">
      <c r="A42" s="4" t="s">
        <v>225</v>
      </c>
      <c r="B42" s="6" t="n">
        <v>0</v>
      </c>
      <c r="C42" s="5" t="n">
        <v>2000</v>
      </c>
      <c r="E42" s="6" t="n">
        <v>4883000</v>
      </c>
      <c r="I42" s="6" t="n">
        <v>-4885000</v>
      </c>
    </row>
    <row r="43" spans="1:10">
      <c r="A43" s="4" t="s">
        <v>226</v>
      </c>
      <c r="B43" s="6" t="n">
        <v>651999000</v>
      </c>
      <c r="F43" s="6" t="n">
        <v>521534000</v>
      </c>
      <c r="I43" s="6" t="n">
        <v>59345000</v>
      </c>
      <c r="J43" s="6" t="n">
        <v>71120000</v>
      </c>
    </row>
    <row r="44" spans="1:10">
      <c r="A44" s="4" t="s">
        <v>227</v>
      </c>
      <c r="B44" s="6" t="n">
        <v>-671893000</v>
      </c>
      <c r="F44" s="6" t="n">
        <v>-602659000</v>
      </c>
      <c r="I44" s="6" t="n">
        <v>-69234000</v>
      </c>
    </row>
    <row r="45" spans="1:10">
      <c r="A45" s="4" t="s">
        <v>228</v>
      </c>
      <c r="C45" s="6" t="n">
        <v>6000</v>
      </c>
    </row>
    <row r="46" spans="1:10">
      <c r="A46" s="4" t="s">
        <v>229</v>
      </c>
      <c r="B46" s="6" t="n">
        <v>688000</v>
      </c>
      <c r="E46" s="6" t="n">
        <v>688000</v>
      </c>
    </row>
    <row r="47" spans="1:10">
      <c r="A47" s="4" t="s">
        <v>230</v>
      </c>
      <c r="C47" s="6" t="n">
        <v>181000</v>
      </c>
    </row>
    <row r="48" spans="1:10">
      <c r="A48" s="4" t="s">
        <v>231</v>
      </c>
      <c r="B48" s="6" t="n">
        <v>45000000</v>
      </c>
      <c r="C48" s="5" t="n">
        <v>1000</v>
      </c>
      <c r="E48" s="6" t="n">
        <v>8771000</v>
      </c>
      <c r="I48" s="6" t="n">
        <v>36228000</v>
      </c>
    </row>
    <row r="49" spans="1:10">
      <c r="A49" s="4" t="s">
        <v>240</v>
      </c>
      <c r="B49" s="6" t="n">
        <v>0</v>
      </c>
      <c r="E49" s="6" t="n">
        <v>-4216000</v>
      </c>
      <c r="J49" s="6" t="n">
        <v>4216000</v>
      </c>
    </row>
    <row r="50" spans="1:10">
      <c r="A50" s="4" t="s">
        <v>241</v>
      </c>
      <c r="B50" s="6" t="n">
        <v>-186963000</v>
      </c>
      <c r="E50" s="6" t="n">
        <v>-162462000</v>
      </c>
      <c r="J50" s="6" t="n">
        <v>-24501000</v>
      </c>
    </row>
    <row r="51" spans="1:10">
      <c r="A51" s="4" t="s">
        <v>233</v>
      </c>
      <c r="B51" s="6" t="n">
        <v>35816000</v>
      </c>
      <c r="J51" s="6" t="n">
        <v>35816000</v>
      </c>
    </row>
    <row r="52" spans="1:10">
      <c r="A52" s="4" t="s">
        <v>234</v>
      </c>
      <c r="B52" s="6" t="n">
        <v>-69913000</v>
      </c>
      <c r="J52" s="6" t="n">
        <v>-69913000</v>
      </c>
    </row>
    <row r="53" spans="1:10">
      <c r="A53" s="4" t="s">
        <v>201</v>
      </c>
      <c r="B53" s="6" t="n">
        <v>-6751000</v>
      </c>
      <c r="H53" s="6" t="n">
        <v>-6060000</v>
      </c>
      <c r="I53" s="6" t="n">
        <v>-691000</v>
      </c>
    </row>
    <row r="54" spans="1:10">
      <c r="A54" s="4" t="s">
        <v>202</v>
      </c>
      <c r="B54" s="6" t="n">
        <v>6664000</v>
      </c>
      <c r="H54" s="6" t="n">
        <v>5466000</v>
      </c>
      <c r="I54" s="6" t="n">
        <v>622000</v>
      </c>
      <c r="J54" s="6" t="n">
        <v>576000</v>
      </c>
    </row>
    <row r="55" spans="1:10">
      <c r="A55" s="4" t="s">
        <v>235</v>
      </c>
      <c r="B55" s="5" t="n">
        <v>0</v>
      </c>
      <c r="E55" s="6" t="n">
        <v>39432000</v>
      </c>
      <c r="I55" s="6" t="n">
        <v>-39432000</v>
      </c>
    </row>
    <row r="56" spans="1:10">
      <c r="A56" s="4" t="s">
        <v>242</v>
      </c>
      <c r="B56" s="6" t="n">
        <v>154790298</v>
      </c>
      <c r="C56" s="6" t="n">
        <v>154790000</v>
      </c>
    </row>
    <row r="57" spans="1:10">
      <c r="A57" s="4" t="s">
        <v>243</v>
      </c>
      <c r="B57" s="5" t="n">
        <v>8014236000</v>
      </c>
      <c r="C57" s="5" t="n">
        <v>1548000</v>
      </c>
      <c r="D57" s="5" t="n">
        <v>200000000</v>
      </c>
      <c r="E57" s="5" t="n">
        <v>6294719000</v>
      </c>
      <c r="F57" s="5" t="n">
        <v>-760523000</v>
      </c>
      <c r="G57" s="5" t="n">
        <v>-2722000</v>
      </c>
      <c r="H57" s="5" t="n">
        <v>-48335000</v>
      </c>
      <c r="I57" s="5" t="n">
        <v>600860000</v>
      </c>
      <c r="J57" s="5" t="n">
        <v>17286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70</v>
      </c>
    </row>
    <row r="2" spans="1:2">
      <c r="A2" s="3" t="s">
        <v>771</v>
      </c>
    </row>
    <row r="3" spans="1:2">
      <c r="A3" s="4" t="s">
        <v>693</v>
      </c>
      <c r="B3" s="5" t="n">
        <v>29510</v>
      </c>
    </row>
    <row r="4" spans="1:2">
      <c r="A4" s="4" t="s">
        <v>772</v>
      </c>
      <c r="B4" s="6" t="n">
        <v>59788</v>
      </c>
    </row>
    <row r="5" spans="1:2">
      <c r="A5" s="4" t="s">
        <v>285</v>
      </c>
      <c r="B5" s="6" t="n">
        <v>6024</v>
      </c>
    </row>
    <row r="6" spans="1:2">
      <c r="A6" s="4" t="s">
        <v>773</v>
      </c>
      <c r="B6" s="6" t="n">
        <v>105970</v>
      </c>
    </row>
    <row r="7" spans="1:2">
      <c r="A7" s="4" t="s">
        <v>774</v>
      </c>
    </row>
    <row r="8" spans="1:2">
      <c r="A8" s="3" t="s">
        <v>771</v>
      </c>
    </row>
    <row r="9" spans="1:2">
      <c r="A9" s="4" t="s">
        <v>775</v>
      </c>
      <c r="B9" s="6" t="n">
        <v>11494</v>
      </c>
    </row>
    <row r="10" spans="1:2">
      <c r="A10" s="4" t="s">
        <v>776</v>
      </c>
    </row>
    <row r="11" spans="1:2">
      <c r="A11" s="3" t="s">
        <v>771</v>
      </c>
    </row>
    <row r="12" spans="1:2">
      <c r="A12" s="4" t="s">
        <v>775</v>
      </c>
      <c r="B12" s="6" t="n">
        <v>246</v>
      </c>
    </row>
    <row r="13" spans="1:2">
      <c r="A13" s="4" t="s">
        <v>777</v>
      </c>
    </row>
    <row r="14" spans="1:2">
      <c r="A14" s="3" t="s">
        <v>771</v>
      </c>
    </row>
    <row r="15" spans="1:2">
      <c r="A15" s="4" t="s">
        <v>775</v>
      </c>
      <c r="B15" s="5" t="n">
        <v>-10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482</v>
      </c>
    </row>
    <row r="2" spans="1:3">
      <c r="A2" s="3" t="s">
        <v>779</v>
      </c>
    </row>
    <row r="3" spans="1:3">
      <c r="A3" s="4" t="s">
        <v>780</v>
      </c>
      <c r="B3" s="5" t="n">
        <v>17536</v>
      </c>
    </row>
    <row r="4" spans="1:3">
      <c r="A4" s="4" t="s">
        <v>622</v>
      </c>
      <c r="B4" s="6" t="n">
        <v>11001</v>
      </c>
    </row>
    <row r="5" spans="1:3">
      <c r="A5" s="4" t="s">
        <v>623</v>
      </c>
      <c r="B5" s="6" t="n">
        <v>5918</v>
      </c>
    </row>
    <row r="6" spans="1:3">
      <c r="A6" s="4" t="s">
        <v>624</v>
      </c>
      <c r="B6" s="6" t="n">
        <v>4286</v>
      </c>
    </row>
    <row r="7" spans="1:3">
      <c r="A7" s="4" t="s">
        <v>625</v>
      </c>
      <c r="B7" s="5" t="n">
        <v>2510</v>
      </c>
    </row>
    <row r="8" spans="1:3">
      <c r="A8" s="4" t="s">
        <v>781</v>
      </c>
    </row>
    <row r="9" spans="1:3">
      <c r="A9" s="3" t="s">
        <v>779</v>
      </c>
    </row>
    <row r="10" spans="1:3">
      <c r="A10" s="4" t="s">
        <v>780</v>
      </c>
      <c r="C10" s="5" t="n">
        <v>1801</v>
      </c>
    </row>
    <row r="11" spans="1:3">
      <c r="A11" s="4" t="s">
        <v>622</v>
      </c>
      <c r="C11" s="6" t="n">
        <v>4485</v>
      </c>
    </row>
    <row r="12" spans="1:3">
      <c r="A12" s="4" t="s">
        <v>623</v>
      </c>
      <c r="C12" s="6" t="n">
        <v>2391</v>
      </c>
    </row>
    <row r="13" spans="1:3">
      <c r="A13" s="4" t="s">
        <v>624</v>
      </c>
      <c r="C13" s="6" t="n">
        <v>1121</v>
      </c>
    </row>
    <row r="14" spans="1:3">
      <c r="A14" s="4" t="s">
        <v>625</v>
      </c>
      <c r="C14" s="6" t="n">
        <v>179</v>
      </c>
    </row>
    <row r="15" spans="1:3">
      <c r="A15" s="4" t="s">
        <v>626</v>
      </c>
      <c r="C15" s="6" t="n">
        <v>60</v>
      </c>
    </row>
    <row r="16" spans="1:3">
      <c r="A16" s="4" t="s">
        <v>782</v>
      </c>
    </row>
    <row r="17" spans="1:3">
      <c r="A17" s="3" t="s">
        <v>779</v>
      </c>
    </row>
    <row r="18" spans="1:3">
      <c r="A18" s="4" t="s">
        <v>780</v>
      </c>
      <c r="C18" s="6" t="n">
        <v>28</v>
      </c>
    </row>
    <row r="19" spans="1:3">
      <c r="A19" s="4" t="s">
        <v>622</v>
      </c>
      <c r="C19" s="6" t="n">
        <v>80</v>
      </c>
    </row>
    <row r="20" spans="1:3">
      <c r="A20" s="4" t="s">
        <v>623</v>
      </c>
      <c r="C20" s="6" t="n">
        <v>80</v>
      </c>
    </row>
    <row r="21" spans="1:3">
      <c r="A21" s="4" t="s">
        <v>624</v>
      </c>
      <c r="C21" s="6" t="n">
        <v>43</v>
      </c>
    </row>
    <row r="22" spans="1:3">
      <c r="A22" s="4" t="s">
        <v>625</v>
      </c>
      <c r="C22" s="6" t="n">
        <v>15</v>
      </c>
    </row>
    <row r="23" spans="1:3">
      <c r="A23" s="4" t="s">
        <v>626</v>
      </c>
      <c r="C23" s="6" t="n">
        <v>0</v>
      </c>
    </row>
    <row r="24" spans="1:3">
      <c r="A24" s="4" t="s">
        <v>783</v>
      </c>
    </row>
    <row r="25" spans="1:3">
      <c r="A25" s="3" t="s">
        <v>779</v>
      </c>
    </row>
    <row r="26" spans="1:3">
      <c r="A26" s="4" t="s">
        <v>780</v>
      </c>
      <c r="C26" s="6" t="n">
        <v>-226</v>
      </c>
    </row>
    <row r="27" spans="1:3">
      <c r="A27" s="4" t="s">
        <v>622</v>
      </c>
      <c r="C27" s="6" t="n">
        <v>-599</v>
      </c>
    </row>
    <row r="28" spans="1:3">
      <c r="A28" s="4" t="s">
        <v>623</v>
      </c>
      <c r="C28" s="6" t="n">
        <v>-237</v>
      </c>
    </row>
    <row r="29" spans="1:3">
      <c r="A29" s="4" t="s">
        <v>624</v>
      </c>
      <c r="C29" s="6" t="n">
        <v>-30</v>
      </c>
    </row>
    <row r="30" spans="1:3">
      <c r="A30" s="4" t="s">
        <v>625</v>
      </c>
      <c r="C30" s="6" t="n">
        <v>0</v>
      </c>
    </row>
    <row r="31" spans="1:3">
      <c r="A31" s="4" t="s">
        <v>626</v>
      </c>
      <c r="C31"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4</v>
      </c>
      <c r="B1" s="2" t="s">
        <v>2</v>
      </c>
      <c r="C1" s="2" t="s">
        <v>78</v>
      </c>
    </row>
    <row r="2" spans="1:3">
      <c r="A2" s="3" t="s">
        <v>356</v>
      </c>
    </row>
    <row r="3" spans="1:3">
      <c r="A3" s="4" t="s">
        <v>785</v>
      </c>
      <c r="B3" s="5" t="n">
        <v>1155958</v>
      </c>
      <c r="C3" s="5" t="n">
        <v>1191297</v>
      </c>
    </row>
    <row r="4" spans="1:3">
      <c r="A4" s="4" t="s">
        <v>786</v>
      </c>
      <c r="B4" s="6" t="n">
        <v>12728</v>
      </c>
      <c r="C4" s="6" t="n">
        <v>12796</v>
      </c>
    </row>
    <row r="5" spans="1:3">
      <c r="A5" s="4" t="s">
        <v>787</v>
      </c>
      <c r="B5" s="6" t="n">
        <v>1168686</v>
      </c>
      <c r="C5" s="6" t="n">
        <v>1204093</v>
      </c>
    </row>
    <row r="6" spans="1:3">
      <c r="A6" s="4" t="s">
        <v>788</v>
      </c>
      <c r="B6" s="6" t="n">
        <v>-479473</v>
      </c>
      <c r="C6" s="6" t="n">
        <v>-525369</v>
      </c>
    </row>
    <row r="7" spans="1:3">
      <c r="A7" s="4" t="s">
        <v>789</v>
      </c>
      <c r="B7" s="5" t="n">
        <v>689213</v>
      </c>
      <c r="C7" s="5" t="n">
        <v>6787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79</v>
      </c>
    </row>
    <row r="2" spans="1:2">
      <c r="A2" s="3" t="s">
        <v>356</v>
      </c>
    </row>
    <row r="3" spans="1:2">
      <c r="A3" s="4" t="s">
        <v>622</v>
      </c>
      <c r="B3" s="5" t="n">
        <v>17536</v>
      </c>
    </row>
    <row r="4" spans="1:2">
      <c r="A4" s="4" t="s">
        <v>623</v>
      </c>
      <c r="B4" s="6" t="n">
        <v>11001</v>
      </c>
    </row>
    <row r="5" spans="1:2">
      <c r="A5" s="4" t="s">
        <v>624</v>
      </c>
      <c r="B5" s="6" t="n">
        <v>5918</v>
      </c>
    </row>
    <row r="6" spans="1:2">
      <c r="A6" s="4" t="s">
        <v>625</v>
      </c>
      <c r="B6" s="6" t="n">
        <v>4286</v>
      </c>
    </row>
    <row r="7" spans="1:2">
      <c r="A7" s="4" t="s">
        <v>626</v>
      </c>
      <c r="B7" s="5" t="n">
        <v>2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14"/>
    <col customWidth="1" max="6" min="6" width="14"/>
    <col customWidth="1" max="7" min="7" width="14"/>
    <col customWidth="1" max="8" min="8" width="21"/>
  </cols>
  <sheetData>
    <row r="1" spans="1:8">
      <c r="A1" s="1" t="s">
        <v>791</v>
      </c>
      <c r="C1" s="2" t="s">
        <v>1</v>
      </c>
    </row>
    <row r="2" spans="1:8">
      <c r="C2" s="2" t="s">
        <v>792</v>
      </c>
      <c r="E2" s="2" t="s">
        <v>793</v>
      </c>
      <c r="F2" s="2" t="s">
        <v>794</v>
      </c>
      <c r="G2" s="2" t="s">
        <v>795</v>
      </c>
      <c r="H2" s="2" t="s">
        <v>581</v>
      </c>
    </row>
    <row r="3" spans="1:8">
      <c r="A3" s="3" t="s">
        <v>500</v>
      </c>
    </row>
    <row r="4" spans="1:8">
      <c r="A4" s="4" t="s">
        <v>796</v>
      </c>
      <c r="C4" s="5" t="n">
        <v>387994</v>
      </c>
      <c r="H4" s="5" t="n">
        <v>503726</v>
      </c>
    </row>
    <row r="5" spans="1:8">
      <c r="A5" s="4" t="s">
        <v>94</v>
      </c>
      <c r="C5" s="6" t="n">
        <v>955647</v>
      </c>
      <c r="H5" s="6" t="n">
        <v>956309</v>
      </c>
    </row>
    <row r="6" spans="1:8">
      <c r="A6" s="4" t="s">
        <v>797</v>
      </c>
      <c r="B6" s="4" t="s">
        <v>191</v>
      </c>
      <c r="C6" s="6" t="n">
        <v>933223</v>
      </c>
      <c r="H6" s="6" t="n">
        <v>931219</v>
      </c>
    </row>
    <row r="7" spans="1:8">
      <c r="A7" s="4" t="s">
        <v>798</v>
      </c>
    </row>
    <row r="8" spans="1:8">
      <c r="A8" s="3" t="s">
        <v>500</v>
      </c>
    </row>
    <row r="9" spans="1:8">
      <c r="A9" s="4" t="s">
        <v>796</v>
      </c>
      <c r="C9" s="5" t="n">
        <v>22400</v>
      </c>
      <c r="H9" s="6" t="n">
        <v>25100</v>
      </c>
    </row>
    <row r="10" spans="1:8">
      <c r="A10" s="4" t="s">
        <v>799</v>
      </c>
    </row>
    <row r="11" spans="1:8">
      <c r="A11" s="3" t="s">
        <v>500</v>
      </c>
    </row>
    <row r="12" spans="1:8">
      <c r="A12" s="4" t="s">
        <v>800</v>
      </c>
      <c r="C12" s="4" t="s">
        <v>801</v>
      </c>
    </row>
    <row r="13" spans="1:8">
      <c r="A13" s="4" t="s">
        <v>762</v>
      </c>
      <c r="C13" s="4" t="s">
        <v>802</v>
      </c>
    </row>
    <row r="14" spans="1:8">
      <c r="A14" s="4" t="s">
        <v>796</v>
      </c>
      <c r="B14" s="4" t="s">
        <v>191</v>
      </c>
      <c r="C14" s="5" t="n">
        <v>4872</v>
      </c>
      <c r="H14" s="6" t="n">
        <v>6424</v>
      </c>
    </row>
    <row r="15" spans="1:8">
      <c r="A15" s="4" t="s">
        <v>803</v>
      </c>
    </row>
    <row r="16" spans="1:8">
      <c r="A16" s="3" t="s">
        <v>500</v>
      </c>
    </row>
    <row r="17" spans="1:8">
      <c r="A17" s="4" t="s">
        <v>800</v>
      </c>
      <c r="C17" s="4" t="s">
        <v>804</v>
      </c>
    </row>
    <row r="18" spans="1:8">
      <c r="A18" s="4" t="s">
        <v>762</v>
      </c>
      <c r="C18" s="4" t="s">
        <v>805</v>
      </c>
    </row>
    <row r="19" spans="1:8">
      <c r="A19" s="4" t="s">
        <v>94</v>
      </c>
      <c r="B19" s="4" t="s">
        <v>191</v>
      </c>
      <c r="C19" s="5" t="n">
        <v>9134</v>
      </c>
      <c r="H19" s="6" t="n">
        <v>2644</v>
      </c>
    </row>
    <row r="20" spans="1:8">
      <c r="A20" s="4" t="s">
        <v>806</v>
      </c>
    </row>
    <row r="21" spans="1:8">
      <c r="A21" s="3" t="s">
        <v>500</v>
      </c>
    </row>
    <row r="22" spans="1:8">
      <c r="A22" s="4" t="s">
        <v>800</v>
      </c>
      <c r="C22" s="4" t="s">
        <v>807</v>
      </c>
    </row>
    <row r="23" spans="1:8">
      <c r="A23" s="4" t="s">
        <v>762</v>
      </c>
      <c r="B23" s="4" t="s">
        <v>208</v>
      </c>
      <c r="C23" s="4" t="s">
        <v>808</v>
      </c>
    </row>
    <row r="24" spans="1:8">
      <c r="A24" s="4" t="s">
        <v>796</v>
      </c>
      <c r="B24" s="4" t="s">
        <v>191</v>
      </c>
      <c r="C24" s="5" t="n">
        <v>12113</v>
      </c>
      <c r="H24" s="6" t="n">
        <v>13640</v>
      </c>
    </row>
    <row r="25" spans="1:8">
      <c r="A25" s="4" t="s">
        <v>809</v>
      </c>
    </row>
    <row r="26" spans="1:8">
      <c r="A26" s="3" t="s">
        <v>500</v>
      </c>
    </row>
    <row r="27" spans="1:8">
      <c r="A27" s="4" t="s">
        <v>800</v>
      </c>
      <c r="C27" s="4" t="s">
        <v>810</v>
      </c>
    </row>
    <row r="28" spans="1:8">
      <c r="A28" s="4" t="s">
        <v>762</v>
      </c>
      <c r="B28" s="4" t="s">
        <v>672</v>
      </c>
      <c r="C28" s="4" t="s">
        <v>811</v>
      </c>
    </row>
    <row r="29" spans="1:8">
      <c r="A29" s="4" t="s">
        <v>94</v>
      </c>
      <c r="B29" s="4" t="s">
        <v>191</v>
      </c>
      <c r="C29" s="5" t="n">
        <v>36789</v>
      </c>
      <c r="H29" s="6" t="n">
        <v>38214</v>
      </c>
    </row>
    <row r="30" spans="1:8">
      <c r="A30" s="4" t="s">
        <v>812</v>
      </c>
    </row>
    <row r="31" spans="1:8">
      <c r="A31" s="3" t="s">
        <v>500</v>
      </c>
    </row>
    <row r="32" spans="1:8">
      <c r="A32" s="4" t="s">
        <v>800</v>
      </c>
      <c r="C32" s="4" t="s">
        <v>813</v>
      </c>
    </row>
    <row r="33" spans="1:8">
      <c r="A33" s="4" t="s">
        <v>762</v>
      </c>
      <c r="B33" s="4" t="s">
        <v>814</v>
      </c>
      <c r="C33" s="4" t="s">
        <v>802</v>
      </c>
    </row>
    <row r="34" spans="1:8">
      <c r="A34" s="4" t="s">
        <v>94</v>
      </c>
      <c r="B34" s="4" t="s">
        <v>191</v>
      </c>
      <c r="C34" s="5" t="n">
        <v>25391</v>
      </c>
      <c r="H34" s="6" t="n">
        <v>25268</v>
      </c>
    </row>
    <row r="35" spans="1:8">
      <c r="A35" s="4" t="s">
        <v>815</v>
      </c>
      <c r="C35" s="6" t="n">
        <v>3</v>
      </c>
    </row>
    <row r="36" spans="1:8">
      <c r="A36" s="4" t="s">
        <v>816</v>
      </c>
      <c r="C36" s="6" t="n">
        <v>2</v>
      </c>
    </row>
    <row r="37" spans="1:8">
      <c r="A37" s="4" t="s">
        <v>817</v>
      </c>
    </row>
    <row r="38" spans="1:8">
      <c r="A38" s="3" t="s">
        <v>500</v>
      </c>
    </row>
    <row r="39" spans="1:8">
      <c r="A39" s="4" t="s">
        <v>800</v>
      </c>
      <c r="C39" s="4" t="s">
        <v>818</v>
      </c>
    </row>
    <row r="40" spans="1:8">
      <c r="A40" s="4" t="s">
        <v>762</v>
      </c>
      <c r="C40" s="4" t="s">
        <v>819</v>
      </c>
      <c r="D40" s="4" t="s">
        <v>820</v>
      </c>
      <c r="G40" s="4" t="s">
        <v>819</v>
      </c>
    </row>
    <row r="41" spans="1:8">
      <c r="A41" s="4" t="s">
        <v>94</v>
      </c>
      <c r="B41" s="4" t="s">
        <v>191</v>
      </c>
      <c r="C41" s="5" t="n">
        <v>2953</v>
      </c>
      <c r="H41" s="6" t="n">
        <v>66391</v>
      </c>
    </row>
    <row r="42" spans="1:8">
      <c r="A42" s="4" t="s">
        <v>821</v>
      </c>
    </row>
    <row r="43" spans="1:8">
      <c r="A43" s="3" t="s">
        <v>500</v>
      </c>
    </row>
    <row r="44" spans="1:8">
      <c r="A44" s="4" t="s">
        <v>800</v>
      </c>
      <c r="C44" s="4" t="s">
        <v>822</v>
      </c>
    </row>
    <row r="45" spans="1:8">
      <c r="A45" s="4" t="s">
        <v>762</v>
      </c>
      <c r="C45" s="4" t="s">
        <v>823</v>
      </c>
    </row>
    <row r="46" spans="1:8">
      <c r="A46" s="4" t="s">
        <v>796</v>
      </c>
      <c r="B46" s="4" t="s">
        <v>191</v>
      </c>
      <c r="C46" s="5" t="n">
        <v>5439</v>
      </c>
      <c r="H46" s="6" t="n">
        <v>5026</v>
      </c>
    </row>
    <row r="47" spans="1:8">
      <c r="A47" s="4" t="s">
        <v>824</v>
      </c>
    </row>
    <row r="48" spans="1:8">
      <c r="A48" s="3" t="s">
        <v>500</v>
      </c>
    </row>
    <row r="49" spans="1:8">
      <c r="A49" s="4" t="s">
        <v>800</v>
      </c>
      <c r="C49" s="4" t="s">
        <v>825</v>
      </c>
    </row>
    <row r="50" spans="1:8">
      <c r="A50" s="4" t="s">
        <v>762</v>
      </c>
      <c r="B50" s="4" t="s">
        <v>826</v>
      </c>
      <c r="C50" s="4" t="s">
        <v>802</v>
      </c>
    </row>
    <row r="51" spans="1:8">
      <c r="A51" s="4" t="s">
        <v>94</v>
      </c>
      <c r="B51" s="4" t="s">
        <v>191</v>
      </c>
      <c r="C51" s="5" t="n">
        <v>42496</v>
      </c>
      <c r="H51" s="6" t="n">
        <v>42557</v>
      </c>
    </row>
    <row r="52" spans="1:8">
      <c r="A52" s="4" t="s">
        <v>827</v>
      </c>
      <c r="C52" s="6" t="n">
        <v>2</v>
      </c>
    </row>
    <row r="53" spans="1:8">
      <c r="A53" s="4" t="s">
        <v>828</v>
      </c>
      <c r="C53" s="6" t="n">
        <v>520000</v>
      </c>
    </row>
    <row r="54" spans="1:8">
      <c r="A54" s="4" t="s">
        <v>829</v>
      </c>
    </row>
    <row r="55" spans="1:8">
      <c r="A55" s="3" t="s">
        <v>500</v>
      </c>
    </row>
    <row r="56" spans="1:8">
      <c r="A56" s="4" t="s">
        <v>800</v>
      </c>
      <c r="C56" s="4" t="s">
        <v>830</v>
      </c>
    </row>
    <row r="57" spans="1:8">
      <c r="A57" s="4" t="s">
        <v>762</v>
      </c>
      <c r="C57" s="4" t="s">
        <v>802</v>
      </c>
    </row>
    <row r="58" spans="1:8">
      <c r="A58" s="4" t="s">
        <v>94</v>
      </c>
      <c r="B58" s="4" t="s">
        <v>191</v>
      </c>
      <c r="C58" s="5" t="n">
        <v>49466</v>
      </c>
      <c r="H58" s="6" t="n">
        <v>69302</v>
      </c>
    </row>
    <row r="59" spans="1:8">
      <c r="A59" s="4" t="s">
        <v>831</v>
      </c>
    </row>
    <row r="60" spans="1:8">
      <c r="A60" s="3" t="s">
        <v>500</v>
      </c>
    </row>
    <row r="61" spans="1:8">
      <c r="A61" s="4" t="s">
        <v>800</v>
      </c>
      <c r="C61" s="4" t="s">
        <v>832</v>
      </c>
    </row>
    <row r="62" spans="1:8">
      <c r="A62" s="4" t="s">
        <v>762</v>
      </c>
      <c r="C62" s="4" t="s">
        <v>802</v>
      </c>
    </row>
    <row r="63" spans="1:8">
      <c r="A63" s="4" t="s">
        <v>94</v>
      </c>
      <c r="B63" s="4" t="s">
        <v>191</v>
      </c>
      <c r="C63" s="5" t="n">
        <v>55092</v>
      </c>
      <c r="H63" s="6" t="n">
        <v>47505</v>
      </c>
    </row>
    <row r="64" spans="1:8">
      <c r="A64" s="4" t="s">
        <v>833</v>
      </c>
    </row>
    <row r="65" spans="1:8">
      <c r="A65" s="3" t="s">
        <v>500</v>
      </c>
    </row>
    <row r="66" spans="1:8">
      <c r="A66" s="4" t="s">
        <v>800</v>
      </c>
      <c r="C66" s="4" t="s">
        <v>834</v>
      </c>
    </row>
    <row r="67" spans="1:8">
      <c r="A67" s="4" t="s">
        <v>762</v>
      </c>
      <c r="C67" s="4" t="s">
        <v>802</v>
      </c>
    </row>
    <row r="68" spans="1:8">
      <c r="A68" s="4" t="s">
        <v>94</v>
      </c>
      <c r="B68" s="4" t="s">
        <v>191</v>
      </c>
      <c r="C68" s="5" t="n">
        <v>9883</v>
      </c>
      <c r="H68" s="6" t="n">
        <v>3022</v>
      </c>
    </row>
    <row r="69" spans="1:8">
      <c r="A69" s="4" t="s">
        <v>835</v>
      </c>
    </row>
    <row r="70" spans="1:8">
      <c r="A70" s="3" t="s">
        <v>500</v>
      </c>
    </row>
    <row r="71" spans="1:8">
      <c r="A71" s="4" t="s">
        <v>800</v>
      </c>
      <c r="C71" s="4" t="s">
        <v>836</v>
      </c>
    </row>
    <row r="72" spans="1:8">
      <c r="A72" s="4" t="s">
        <v>762</v>
      </c>
      <c r="C72" s="4" t="s">
        <v>802</v>
      </c>
      <c r="F72" s="4" t="s">
        <v>802</v>
      </c>
    </row>
    <row r="73" spans="1:8">
      <c r="A73" s="4" t="s">
        <v>94</v>
      </c>
      <c r="B73" s="4" t="s">
        <v>191</v>
      </c>
      <c r="C73" s="5" t="n">
        <v>56606</v>
      </c>
      <c r="H73" s="6" t="n">
        <v>23804</v>
      </c>
    </row>
    <row r="74" spans="1:8">
      <c r="A74" s="4" t="s">
        <v>837</v>
      </c>
    </row>
    <row r="75" spans="1:8">
      <c r="A75" s="3" t="s">
        <v>500</v>
      </c>
    </row>
    <row r="76" spans="1:8">
      <c r="A76" s="4" t="s">
        <v>800</v>
      </c>
      <c r="C76" s="4" t="s">
        <v>838</v>
      </c>
    </row>
    <row r="77" spans="1:8">
      <c r="A77" s="4" t="s">
        <v>762</v>
      </c>
      <c r="C77" s="4" t="s">
        <v>802</v>
      </c>
    </row>
    <row r="78" spans="1:8">
      <c r="A78" s="4" t="s">
        <v>94</v>
      </c>
      <c r="B78" s="4" t="s">
        <v>191</v>
      </c>
      <c r="C78" s="5" t="n">
        <v>3780</v>
      </c>
      <c r="H78" s="6" t="n">
        <v>3918</v>
      </c>
    </row>
    <row r="79" spans="1:8">
      <c r="A79" s="4" t="s">
        <v>839</v>
      </c>
    </row>
    <row r="80" spans="1:8">
      <c r="A80" s="3" t="s">
        <v>500</v>
      </c>
    </row>
    <row r="81" spans="1:8">
      <c r="A81" s="4" t="s">
        <v>800</v>
      </c>
      <c r="C81" s="4" t="s">
        <v>840</v>
      </c>
    </row>
    <row r="82" spans="1:8">
      <c r="A82" s="4" t="s">
        <v>762</v>
      </c>
      <c r="C82" s="4" t="s">
        <v>802</v>
      </c>
    </row>
    <row r="83" spans="1:8">
      <c r="A83" s="4" t="s">
        <v>94</v>
      </c>
      <c r="B83" s="4" t="s">
        <v>191</v>
      </c>
      <c r="C83" s="5" t="n">
        <v>94804</v>
      </c>
      <c r="H83" s="6" t="n">
        <v>82520</v>
      </c>
    </row>
    <row r="84" spans="1:8">
      <c r="A84" s="4" t="s">
        <v>841</v>
      </c>
    </row>
    <row r="85" spans="1:8">
      <c r="A85" s="3" t="s">
        <v>500</v>
      </c>
    </row>
    <row r="86" spans="1:8">
      <c r="A86" s="4" t="s">
        <v>800</v>
      </c>
      <c r="C86" s="4" t="s">
        <v>840</v>
      </c>
    </row>
    <row r="87" spans="1:8">
      <c r="A87" s="4" t="s">
        <v>762</v>
      </c>
      <c r="C87" s="4" t="s">
        <v>802</v>
      </c>
    </row>
    <row r="88" spans="1:8">
      <c r="A88" s="4" t="s">
        <v>94</v>
      </c>
      <c r="B88" s="4" t="s">
        <v>191</v>
      </c>
      <c r="C88" s="5" t="n">
        <v>0</v>
      </c>
    </row>
    <row r="89" spans="1:8">
      <c r="A89" s="4" t="s">
        <v>842</v>
      </c>
    </row>
    <row r="90" spans="1:8">
      <c r="A90" s="3" t="s">
        <v>500</v>
      </c>
    </row>
    <row r="91" spans="1:8">
      <c r="A91" s="4" t="s">
        <v>800</v>
      </c>
      <c r="C91" s="4" t="s">
        <v>843</v>
      </c>
    </row>
    <row r="92" spans="1:8">
      <c r="A92" s="4" t="s">
        <v>762</v>
      </c>
      <c r="C92" s="4" t="s">
        <v>802</v>
      </c>
    </row>
    <row r="93" spans="1:8">
      <c r="A93" s="4" t="s">
        <v>94</v>
      </c>
      <c r="B93" s="4" t="s">
        <v>191</v>
      </c>
      <c r="C93" s="5" t="n">
        <v>252069</v>
      </c>
      <c r="H93" s="6" t="n">
        <v>253495</v>
      </c>
    </row>
    <row r="94" spans="1:8">
      <c r="A94" s="4" t="s">
        <v>844</v>
      </c>
    </row>
    <row r="95" spans="1:8">
      <c r="A95" s="3" t="s">
        <v>500</v>
      </c>
    </row>
    <row r="96" spans="1:8">
      <c r="A96" s="4" t="s">
        <v>800</v>
      </c>
      <c r="C96" s="4" t="s">
        <v>845</v>
      </c>
    </row>
    <row r="97" spans="1:8">
      <c r="A97" s="4" t="s">
        <v>762</v>
      </c>
      <c r="C97" s="4" t="s">
        <v>802</v>
      </c>
    </row>
    <row r="98" spans="1:8">
      <c r="A98" s="4" t="s">
        <v>94</v>
      </c>
      <c r="B98" s="4" t="s">
        <v>191</v>
      </c>
      <c r="C98" s="5" t="n">
        <v>56247</v>
      </c>
      <c r="H98" s="6" t="n">
        <v>69724</v>
      </c>
    </row>
    <row r="99" spans="1:8">
      <c r="A99" s="4" t="s">
        <v>846</v>
      </c>
    </row>
    <row r="100" spans="1:8">
      <c r="A100" s="3" t="s">
        <v>500</v>
      </c>
    </row>
    <row r="101" spans="1:8">
      <c r="A101" s="4" t="s">
        <v>800</v>
      </c>
      <c r="C101" s="4" t="s">
        <v>847</v>
      </c>
    </row>
    <row r="102" spans="1:8">
      <c r="A102" s="4" t="s">
        <v>762</v>
      </c>
      <c r="C102" s="4" t="s">
        <v>808</v>
      </c>
    </row>
    <row r="103" spans="1:8">
      <c r="A103" s="4" t="s">
        <v>94</v>
      </c>
      <c r="B103" s="4" t="s">
        <v>191</v>
      </c>
      <c r="C103" s="5" t="n">
        <v>67499</v>
      </c>
      <c r="H103" s="6" t="n">
        <v>46993</v>
      </c>
    </row>
    <row r="104" spans="1:8">
      <c r="A104" s="4" t="s">
        <v>848</v>
      </c>
    </row>
    <row r="105" spans="1:8">
      <c r="A105" s="3" t="s">
        <v>500</v>
      </c>
    </row>
    <row r="106" spans="1:8">
      <c r="A106" s="4" t="s">
        <v>800</v>
      </c>
      <c r="C106" s="4" t="s">
        <v>849</v>
      </c>
    </row>
    <row r="107" spans="1:8">
      <c r="A107" s="4" t="s">
        <v>762</v>
      </c>
      <c r="C107" s="4" t="s">
        <v>763</v>
      </c>
    </row>
    <row r="108" spans="1:8">
      <c r="A108" s="4" t="s">
        <v>94</v>
      </c>
      <c r="B108" s="4" t="s">
        <v>191</v>
      </c>
      <c r="C108" s="5" t="n">
        <v>163937</v>
      </c>
      <c r="H108" s="5" t="n">
        <v>180952</v>
      </c>
    </row>
    <row r="109" spans="1:8">
      <c r="A109" s="4" t="s">
        <v>850</v>
      </c>
    </row>
    <row r="110" spans="1:8">
      <c r="A110" s="3" t="s">
        <v>500</v>
      </c>
    </row>
    <row r="111" spans="1:8">
      <c r="A111" s="4" t="s">
        <v>800</v>
      </c>
      <c r="C111" s="4" t="s">
        <v>492</v>
      </c>
    </row>
    <row r="112" spans="1:8">
      <c r="A112" s="4" t="s">
        <v>762</v>
      </c>
      <c r="C112" s="4" t="s">
        <v>763</v>
      </c>
      <c r="D112" s="4" t="s">
        <v>851</v>
      </c>
      <c r="E112" s="4" t="s">
        <v>763</v>
      </c>
    </row>
    <row r="113" spans="1:8">
      <c r="A113" s="4" t="s">
        <v>94</v>
      </c>
      <c r="B113" s="4" t="s">
        <v>191</v>
      </c>
      <c r="C113" s="5" t="n">
        <v>29501</v>
      </c>
    </row>
    <row r="114" spans="1:8">
      <c r="A114" s="4" t="s">
        <v>852</v>
      </c>
    </row>
    <row r="115" spans="1:8">
      <c r="A115" s="3" t="s">
        <v>500</v>
      </c>
    </row>
    <row r="116" spans="1:8">
      <c r="A116" s="4" t="s">
        <v>762</v>
      </c>
      <c r="C116" s="4" t="s">
        <v>811</v>
      </c>
    </row>
    <row r="117" spans="1:8"/>
    <row r="118" spans="1:8">
      <c r="A118" s="4" t="s">
        <v>191</v>
      </c>
      <c r="B118" s="4" t="s">
        <v>853</v>
      </c>
    </row>
    <row r="119" spans="1:8">
      <c r="A119" s="4" t="s">
        <v>208</v>
      </c>
      <c r="B119" s="4" t="s">
        <v>854</v>
      </c>
    </row>
    <row r="120" spans="1:8">
      <c r="A120" s="4" t="s">
        <v>672</v>
      </c>
      <c r="B120" s="4" t="s">
        <v>855</v>
      </c>
    </row>
    <row r="121" spans="1:8">
      <c r="A121" s="4" t="s">
        <v>814</v>
      </c>
      <c r="B121" s="4" t="s">
        <v>856</v>
      </c>
    </row>
    <row r="122" spans="1:8">
      <c r="A122" s="4" t="s">
        <v>820</v>
      </c>
      <c r="B122" s="4" t="s">
        <v>857</v>
      </c>
    </row>
    <row r="123" spans="1:8">
      <c r="A123" s="4" t="s">
        <v>826</v>
      </c>
      <c r="B123" s="4" t="s">
        <v>858</v>
      </c>
    </row>
    <row r="124" spans="1:8">
      <c r="A124" s="4" t="s">
        <v>851</v>
      </c>
      <c r="B124" s="4" t="s">
        <v>766</v>
      </c>
    </row>
  </sheetData>
  <mergeCells count="11">
    <mergeCell ref="A1:B2"/>
    <mergeCell ref="C1:D1"/>
    <mergeCell ref="C2:D2"/>
    <mergeCell ref="A117:G117"/>
    <mergeCell ref="B118:G118"/>
    <mergeCell ref="B119:G119"/>
    <mergeCell ref="B120:G120"/>
    <mergeCell ref="B121:G121"/>
    <mergeCell ref="B122:G122"/>
    <mergeCell ref="B123:G123"/>
    <mergeCell ref="B124:G1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9</v>
      </c>
      <c r="C1" s="2" t="s">
        <v>2</v>
      </c>
      <c r="D1" s="2" t="s">
        <v>657</v>
      </c>
      <c r="E1" s="2" t="s">
        <v>78</v>
      </c>
    </row>
    <row r="2" spans="1:5">
      <c r="A2" s="3" t="s">
        <v>79</v>
      </c>
    </row>
    <row r="3" spans="1:5">
      <c r="A3" s="4" t="s">
        <v>860</v>
      </c>
      <c r="C3" s="5" t="n">
        <v>17622212</v>
      </c>
      <c r="E3" s="5" t="n">
        <v>16752119</v>
      </c>
    </row>
    <row r="4" spans="1:5">
      <c r="A4" s="3" t="s">
        <v>861</v>
      </c>
    </row>
    <row r="5" spans="1:5">
      <c r="A5" s="4" t="s">
        <v>862</v>
      </c>
      <c r="C5" s="6" t="n">
        <v>2922408</v>
      </c>
      <c r="E5" s="6" t="n">
        <v>2964572</v>
      </c>
    </row>
    <row r="6" spans="1:5">
      <c r="A6" s="4" t="s">
        <v>796</v>
      </c>
      <c r="C6" s="6" t="n">
        <v>387994</v>
      </c>
      <c r="E6" s="6" t="n">
        <v>503726</v>
      </c>
    </row>
    <row r="7" spans="1:5">
      <c r="A7" s="4" t="s">
        <v>124</v>
      </c>
      <c r="C7" s="6" t="n">
        <v>21284905</v>
      </c>
      <c r="E7" s="6" t="n">
        <v>20256477</v>
      </c>
    </row>
    <row r="8" spans="1:5">
      <c r="A8" s="4" t="s">
        <v>863</v>
      </c>
      <c r="C8" s="6" t="n">
        <v>955647</v>
      </c>
      <c r="E8" s="6" t="n">
        <v>956309</v>
      </c>
    </row>
    <row r="9" spans="1:5">
      <c r="A9" s="4" t="s">
        <v>694</v>
      </c>
      <c r="C9" s="6" t="n">
        <v>237394</v>
      </c>
    </row>
    <row r="10" spans="1:5">
      <c r="A10" s="4" t="s">
        <v>82</v>
      </c>
      <c r="C10" s="6" t="n">
        <v>148640</v>
      </c>
      <c r="D10" s="5" t="n">
        <v>151800</v>
      </c>
    </row>
    <row r="11" spans="1:5">
      <c r="A11" s="4" t="s">
        <v>724</v>
      </c>
      <c r="C11" s="6" t="n">
        <v>224042</v>
      </c>
    </row>
    <row r="12" spans="1:5">
      <c r="A12" s="4" t="s">
        <v>102</v>
      </c>
      <c r="C12" s="6" t="n">
        <v>200180</v>
      </c>
      <c r="D12" s="5" t="n">
        <v>199300</v>
      </c>
    </row>
    <row r="13" spans="1:5">
      <c r="A13" s="4" t="s">
        <v>798</v>
      </c>
    </row>
    <row r="14" spans="1:5">
      <c r="A14" s="3" t="s">
        <v>79</v>
      </c>
    </row>
    <row r="15" spans="1:5">
      <c r="A15" s="4" t="s">
        <v>860</v>
      </c>
      <c r="B15" s="4" t="s">
        <v>191</v>
      </c>
      <c r="C15" s="6" t="n">
        <v>3904400</v>
      </c>
      <c r="E15" s="6" t="n">
        <v>3545906</v>
      </c>
    </row>
    <row r="16" spans="1:5">
      <c r="A16" s="4" t="s">
        <v>864</v>
      </c>
      <c r="C16" s="6" t="n">
        <v>502706</v>
      </c>
      <c r="E16" s="6" t="n">
        <v>543512</v>
      </c>
    </row>
    <row r="17" spans="1:5">
      <c r="A17" s="4" t="s">
        <v>95</v>
      </c>
      <c r="C17" s="6" t="n">
        <v>4407106</v>
      </c>
      <c r="E17" s="6" t="n">
        <v>4089418</v>
      </c>
    </row>
    <row r="18" spans="1:5">
      <c r="A18" s="3" t="s">
        <v>861</v>
      </c>
    </row>
    <row r="19" spans="1:5">
      <c r="A19" s="4" t="s">
        <v>862</v>
      </c>
      <c r="C19" s="6" t="n">
        <v>2218853</v>
      </c>
      <c r="E19" s="6" t="n">
        <v>2017609</v>
      </c>
    </row>
    <row r="20" spans="1:5">
      <c r="A20" s="4" t="s">
        <v>796</v>
      </c>
      <c r="B20" s="4" t="s">
        <v>208</v>
      </c>
      <c r="C20" s="6" t="n">
        <v>749675</v>
      </c>
      <c r="E20" s="6" t="n">
        <v>582006</v>
      </c>
    </row>
    <row r="21" spans="1:5">
      <c r="A21" s="4" t="s">
        <v>865</v>
      </c>
      <c r="C21" s="6" t="n">
        <v>1438578</v>
      </c>
      <c r="E21" s="6" t="n">
        <v>1489803</v>
      </c>
    </row>
    <row r="22" spans="1:5">
      <c r="A22" s="4" t="s">
        <v>124</v>
      </c>
      <c r="C22" s="6" t="n">
        <v>4407106</v>
      </c>
      <c r="E22" s="6" t="n">
        <v>4089418</v>
      </c>
    </row>
    <row r="23" spans="1:5">
      <c r="A23" s="4" t="s">
        <v>866</v>
      </c>
      <c r="C23" s="6" t="n">
        <v>591905</v>
      </c>
      <c r="E23" s="6" t="n">
        <v>622498</v>
      </c>
    </row>
    <row r="24" spans="1:5">
      <c r="A24" s="4" t="s">
        <v>867</v>
      </c>
      <c r="B24" s="4" t="s">
        <v>672</v>
      </c>
      <c r="C24" s="6" t="n">
        <v>341318</v>
      </c>
      <c r="E24" s="6" t="n">
        <v>308721</v>
      </c>
    </row>
    <row r="25" spans="1:5">
      <c r="A25" s="4" t="s">
        <v>863</v>
      </c>
      <c r="B25" s="4" t="s">
        <v>814</v>
      </c>
      <c r="C25" s="6" t="n">
        <v>933223</v>
      </c>
      <c r="E25" s="6" t="n">
        <v>931219</v>
      </c>
    </row>
    <row r="26" spans="1:5">
      <c r="A26" s="4" t="s">
        <v>694</v>
      </c>
      <c r="C26" s="6" t="n">
        <v>383900</v>
      </c>
    </row>
    <row r="27" spans="1:5">
      <c r="A27" s="4" t="s">
        <v>82</v>
      </c>
      <c r="C27" s="6" t="n">
        <v>12100</v>
      </c>
    </row>
    <row r="28" spans="1:5">
      <c r="A28" s="4" t="s">
        <v>724</v>
      </c>
      <c r="C28" s="6" t="n">
        <v>510800</v>
      </c>
    </row>
    <row r="29" spans="1:5">
      <c r="A29" s="4" t="s">
        <v>102</v>
      </c>
      <c r="C29" s="6" t="n">
        <v>17300</v>
      </c>
    </row>
    <row r="30" spans="1:5">
      <c r="A30" s="4" t="s">
        <v>868</v>
      </c>
    </row>
    <row r="31" spans="1:5">
      <c r="A31" s="3" t="s">
        <v>861</v>
      </c>
    </row>
    <row r="32" spans="1:5">
      <c r="A32" s="4" t="s">
        <v>867</v>
      </c>
      <c r="C32" s="6" t="n">
        <v>311300</v>
      </c>
      <c r="E32" s="6" t="n">
        <v>316700</v>
      </c>
    </row>
    <row r="33" spans="1:5">
      <c r="A33" s="4" t="s">
        <v>798</v>
      </c>
    </row>
    <row r="34" spans="1:5">
      <c r="A34" s="3" t="s">
        <v>861</v>
      </c>
    </row>
    <row r="35" spans="1:5">
      <c r="A35" s="4" t="s">
        <v>796</v>
      </c>
      <c r="C35" s="5" t="n">
        <v>22400</v>
      </c>
      <c r="E35" s="5" t="n">
        <v>25100</v>
      </c>
    </row>
    <row r="36" spans="1:5"/>
    <row r="37" spans="1:5">
      <c r="A37" s="4" t="s">
        <v>191</v>
      </c>
      <c r="B37" s="4" t="s">
        <v>869</v>
      </c>
    </row>
    <row r="38" spans="1:5">
      <c r="A38" s="4" t="s">
        <v>208</v>
      </c>
      <c r="B38" s="4" t="s">
        <v>870</v>
      </c>
    </row>
    <row r="39" spans="1:5">
      <c r="A39" s="4" t="s">
        <v>672</v>
      </c>
      <c r="B39" s="4" t="s">
        <v>871</v>
      </c>
    </row>
    <row r="40" spans="1:5">
      <c r="A40" s="4" t="s">
        <v>814</v>
      </c>
      <c r="B40" s="4" t="s">
        <v>872</v>
      </c>
    </row>
  </sheetData>
  <mergeCells count="6">
    <mergeCell ref="A1:B1"/>
    <mergeCell ref="A36:D36"/>
    <mergeCell ref="B37:D37"/>
    <mergeCell ref="B38:D38"/>
    <mergeCell ref="B39:D39"/>
    <mergeCell ref="B40:D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873</v>
      </c>
      <c r="C1" s="2" t="s">
        <v>541</v>
      </c>
      <c r="K1" s="2" t="s">
        <v>1</v>
      </c>
    </row>
    <row r="2" spans="1:15">
      <c r="C2" s="2" t="s">
        <v>2</v>
      </c>
      <c r="D2" s="2" t="s">
        <v>352</v>
      </c>
      <c r="E2" s="2" t="s">
        <v>4</v>
      </c>
      <c r="F2" s="2" t="s">
        <v>542</v>
      </c>
      <c r="G2" s="2" t="s">
        <v>78</v>
      </c>
      <c r="H2" s="2" t="s">
        <v>874</v>
      </c>
      <c r="I2" s="2" t="s">
        <v>875</v>
      </c>
      <c r="J2" s="2" t="s">
        <v>876</v>
      </c>
      <c r="K2" s="2" t="s">
        <v>2</v>
      </c>
      <c r="M2" s="2" t="s">
        <v>78</v>
      </c>
      <c r="O2" s="2" t="s">
        <v>155</v>
      </c>
    </row>
    <row r="3" spans="1:15">
      <c r="A3" s="3" t="s">
        <v>500</v>
      </c>
    </row>
    <row r="4" spans="1:15">
      <c r="A4" s="4" t="s">
        <v>160</v>
      </c>
      <c r="C4" s="5" t="n">
        <v>757501</v>
      </c>
      <c r="D4" s="5" t="n">
        <v>743553</v>
      </c>
      <c r="E4" s="5" t="n">
        <v>733741</v>
      </c>
      <c r="F4" s="5" t="n">
        <v>725767</v>
      </c>
      <c r="G4" s="5" t="n">
        <v>705157</v>
      </c>
      <c r="H4" s="5" t="n">
        <v>686284</v>
      </c>
      <c r="I4" s="5" t="n">
        <v>664484</v>
      </c>
      <c r="J4" s="5" t="n">
        <v>661151</v>
      </c>
      <c r="K4" s="5" t="n">
        <v>2960562</v>
      </c>
      <c r="M4" s="5" t="n">
        <v>2717076</v>
      </c>
      <c r="O4" s="5" t="n">
        <v>2602076</v>
      </c>
    </row>
    <row r="5" spans="1:15">
      <c r="A5" s="3" t="s">
        <v>161</v>
      </c>
    </row>
    <row r="6" spans="1:15">
      <c r="A6" s="4" t="s">
        <v>163</v>
      </c>
      <c r="K6" s="6" t="n">
        <v>1984</v>
      </c>
      <c r="M6" s="6" t="n">
        <v>1604</v>
      </c>
      <c r="O6" s="6" t="n">
        <v>668</v>
      </c>
    </row>
    <row r="7" spans="1:15">
      <c r="A7" s="4" t="s">
        <v>165</v>
      </c>
      <c r="K7" s="6" t="n">
        <v>677764</v>
      </c>
      <c r="M7" s="6" t="n">
        <v>645649</v>
      </c>
      <c r="O7" s="6" t="n">
        <v>617547</v>
      </c>
    </row>
    <row r="8" spans="1:15">
      <c r="A8" s="4" t="s">
        <v>166</v>
      </c>
      <c r="K8" s="6" t="n">
        <v>1914925</v>
      </c>
      <c r="M8" s="6" t="n">
        <v>1791579</v>
      </c>
      <c r="O8" s="6" t="n">
        <v>1693966</v>
      </c>
    </row>
    <row r="9" spans="1:15">
      <c r="A9" s="3" t="s">
        <v>167</v>
      </c>
    </row>
    <row r="10" spans="1:15">
      <c r="A10" s="4" t="s">
        <v>169</v>
      </c>
      <c r="K10" s="6" t="n">
        <v>709</v>
      </c>
      <c r="M10" s="6" t="n">
        <v>182356</v>
      </c>
      <c r="O10" s="6" t="n">
        <v>7663</v>
      </c>
    </row>
    <row r="11" spans="1:15">
      <c r="A11" s="4" t="s">
        <v>173</v>
      </c>
      <c r="K11" s="6" t="n">
        <v>-412717</v>
      </c>
      <c r="M11" s="6" t="n">
        <v>-378168</v>
      </c>
      <c r="O11" s="6" t="n">
        <v>-374481</v>
      </c>
    </row>
    <row r="12" spans="1:15">
      <c r="A12" s="4" t="s">
        <v>175</v>
      </c>
      <c r="K12" s="6" t="n">
        <v>651999</v>
      </c>
      <c r="M12" s="6" t="n">
        <v>712563</v>
      </c>
      <c r="O12" s="6" t="n">
        <v>562481</v>
      </c>
    </row>
    <row r="13" spans="1:15">
      <c r="A13" s="4" t="s">
        <v>168</v>
      </c>
      <c r="K13" s="6" t="n">
        <v>46592</v>
      </c>
      <c r="M13" s="6" t="n">
        <v>2222</v>
      </c>
      <c r="O13" s="6" t="n">
        <v>11232</v>
      </c>
    </row>
    <row r="14" spans="1:15">
      <c r="A14" s="4" t="s">
        <v>590</v>
      </c>
      <c r="K14" s="6" t="n">
        <v>58400</v>
      </c>
      <c r="M14" s="6" t="n">
        <v>51900</v>
      </c>
      <c r="O14" s="6" t="n">
        <v>54800</v>
      </c>
    </row>
    <row r="15" spans="1:15">
      <c r="A15" s="4" t="s">
        <v>591</v>
      </c>
      <c r="K15" s="6" t="n">
        <v>20900</v>
      </c>
      <c r="M15" s="6" t="n">
        <v>23800</v>
      </c>
      <c r="O15" s="6" t="n">
        <v>23500</v>
      </c>
    </row>
    <row r="16" spans="1:15">
      <c r="A16" s="4" t="s">
        <v>798</v>
      </c>
    </row>
    <row r="17" spans="1:15">
      <c r="A17" s="3" t="s">
        <v>500</v>
      </c>
    </row>
    <row r="18" spans="1:15">
      <c r="A18" s="4" t="s">
        <v>160</v>
      </c>
      <c r="B18" s="4" t="s">
        <v>191</v>
      </c>
      <c r="K18" s="6" t="n">
        <v>322817</v>
      </c>
      <c r="M18" s="6" t="n">
        <v>271951</v>
      </c>
      <c r="O18" s="6" t="n">
        <v>222517</v>
      </c>
    </row>
    <row r="19" spans="1:15">
      <c r="A19" s="3" t="s">
        <v>161</v>
      </c>
    </row>
    <row r="20" spans="1:15">
      <c r="A20" s="4" t="s">
        <v>877</v>
      </c>
      <c r="K20" s="6" t="n">
        <v>122992</v>
      </c>
      <c r="M20" s="6" t="n">
        <v>106610</v>
      </c>
      <c r="O20" s="6" t="n">
        <v>90542</v>
      </c>
    </row>
    <row r="21" spans="1:15">
      <c r="A21" s="4" t="s">
        <v>163</v>
      </c>
      <c r="K21" s="6" t="n">
        <v>1000</v>
      </c>
      <c r="M21" s="6" t="n">
        <v>0</v>
      </c>
      <c r="O21" s="6" t="n">
        <v>0</v>
      </c>
    </row>
    <row r="22" spans="1:15">
      <c r="A22" s="4" t="s">
        <v>165</v>
      </c>
      <c r="K22" s="6" t="n">
        <v>102296</v>
      </c>
      <c r="M22" s="6" t="n">
        <v>103079</v>
      </c>
      <c r="N22" s="4" t="s">
        <v>208</v>
      </c>
      <c r="O22" s="6" t="n">
        <v>57079</v>
      </c>
    </row>
    <row r="23" spans="1:15">
      <c r="A23" s="4" t="s">
        <v>166</v>
      </c>
      <c r="K23" s="6" t="n">
        <v>226288</v>
      </c>
      <c r="M23" s="6" t="n">
        <v>209689</v>
      </c>
      <c r="O23" s="6" t="n">
        <v>147621</v>
      </c>
    </row>
    <row r="24" spans="1:15">
      <c r="A24" s="3" t="s">
        <v>167</v>
      </c>
    </row>
    <row r="25" spans="1:15">
      <c r="A25" s="4" t="s">
        <v>169</v>
      </c>
      <c r="K25" s="6" t="n">
        <v>32706</v>
      </c>
      <c r="M25" s="6" t="n">
        <v>16951</v>
      </c>
      <c r="O25" s="6" t="n">
        <v>0</v>
      </c>
    </row>
    <row r="26" spans="1:15">
      <c r="A26" s="4" t="s">
        <v>173</v>
      </c>
      <c r="K26" s="6" t="n">
        <v>-84409</v>
      </c>
      <c r="M26" s="6" t="n">
        <v>-71308</v>
      </c>
      <c r="O26" s="6" t="n">
        <v>-46371</v>
      </c>
    </row>
    <row r="27" spans="1:15">
      <c r="A27" s="4" t="s">
        <v>175</v>
      </c>
      <c r="K27" s="6" t="n">
        <v>44826</v>
      </c>
      <c r="M27" s="6" t="n">
        <v>7905</v>
      </c>
      <c r="O27" s="6" t="n">
        <v>28525</v>
      </c>
    </row>
    <row r="28" spans="1:15">
      <c r="A28" s="4" t="s">
        <v>878</v>
      </c>
      <c r="K28" s="6" t="n">
        <v>24423</v>
      </c>
      <c r="M28" s="6" t="n">
        <v>8084</v>
      </c>
      <c r="O28" s="6" t="n">
        <v>18439</v>
      </c>
    </row>
    <row r="29" spans="1:15">
      <c r="A29" s="4" t="s">
        <v>879</v>
      </c>
      <c r="B29" s="4" t="s">
        <v>814</v>
      </c>
      <c r="K29" s="6" t="n">
        <v>22169</v>
      </c>
      <c r="L29" s="4" t="s">
        <v>672</v>
      </c>
      <c r="M29" s="6" t="n">
        <v>-5862</v>
      </c>
      <c r="O29" s="6" t="n">
        <v>-7207</v>
      </c>
    </row>
    <row r="30" spans="1:15">
      <c r="A30" s="4" t="s">
        <v>168</v>
      </c>
      <c r="K30" s="6" t="n">
        <v>46592</v>
      </c>
      <c r="M30" s="6" t="n">
        <v>2222</v>
      </c>
      <c r="O30" s="6" t="n">
        <v>11232</v>
      </c>
    </row>
    <row r="31" spans="1:15">
      <c r="A31" s="4" t="s">
        <v>590</v>
      </c>
      <c r="K31" s="6" t="n">
        <v>32400</v>
      </c>
      <c r="M31" s="6" t="n">
        <v>15900</v>
      </c>
      <c r="O31" s="6" t="n">
        <v>21700</v>
      </c>
    </row>
    <row r="32" spans="1:15">
      <c r="A32" s="4" t="s">
        <v>880</v>
      </c>
    </row>
    <row r="33" spans="1:15">
      <c r="A33" s="3" t="s">
        <v>161</v>
      </c>
    </row>
    <row r="34" spans="1:15">
      <c r="A34" s="4" t="s">
        <v>165</v>
      </c>
      <c r="M34" s="6" t="n">
        <v>22400</v>
      </c>
    </row>
    <row r="35" spans="1:15">
      <c r="A35" s="4" t="s">
        <v>881</v>
      </c>
    </row>
    <row r="36" spans="1:15">
      <c r="A36" s="3" t="s">
        <v>161</v>
      </c>
    </row>
    <row r="37" spans="1:15">
      <c r="A37" s="4" t="s">
        <v>165</v>
      </c>
      <c r="M37" s="6" t="n">
        <v>4500</v>
      </c>
    </row>
    <row r="38" spans="1:15">
      <c r="A38" s="4" t="s">
        <v>882</v>
      </c>
    </row>
    <row r="39" spans="1:15">
      <c r="A39" s="3" t="s">
        <v>167</v>
      </c>
    </row>
    <row r="40" spans="1:15">
      <c r="A40" s="4" t="s">
        <v>883</v>
      </c>
      <c r="K40" s="6" t="n">
        <v>47200</v>
      </c>
    </row>
    <row r="41" spans="1:15">
      <c r="A41" s="4" t="s">
        <v>868</v>
      </c>
    </row>
    <row r="42" spans="1:15">
      <c r="A42" s="3" t="s">
        <v>167</v>
      </c>
    </row>
    <row r="43" spans="1:15">
      <c r="A43" s="4" t="s">
        <v>590</v>
      </c>
      <c r="K43" s="6" t="n">
        <v>2100</v>
      </c>
      <c r="M43" s="6" t="n">
        <v>2400</v>
      </c>
      <c r="O43" s="6" t="n">
        <v>1900</v>
      </c>
    </row>
    <row r="44" spans="1:15">
      <c r="A44" s="4" t="s">
        <v>591</v>
      </c>
      <c r="K44" s="5" t="n">
        <v>1700</v>
      </c>
      <c r="M44" s="5" t="n">
        <v>1600</v>
      </c>
      <c r="O44" s="5" t="n">
        <v>2900</v>
      </c>
    </row>
    <row r="45" spans="1:15"/>
    <row r="46" spans="1:15">
      <c r="A46" s="4" t="s">
        <v>191</v>
      </c>
      <c r="B46" s="4" t="s">
        <v>884</v>
      </c>
    </row>
    <row r="47" spans="1:15">
      <c r="A47" s="4" t="s">
        <v>208</v>
      </c>
      <c r="B47" s="4" t="s">
        <v>885</v>
      </c>
    </row>
    <row r="48" spans="1:15">
      <c r="A48" s="4" t="s">
        <v>672</v>
      </c>
      <c r="B48" s="4" t="s">
        <v>886</v>
      </c>
    </row>
    <row r="49" spans="1:15">
      <c r="A49" s="4" t="s">
        <v>814</v>
      </c>
      <c r="B49" s="4" t="s">
        <v>887</v>
      </c>
    </row>
  </sheetData>
  <mergeCells count="10">
    <mergeCell ref="A1:B2"/>
    <mergeCell ref="C1:J1"/>
    <mergeCell ref="K1:O1"/>
    <mergeCell ref="K2:L2"/>
    <mergeCell ref="M2:N2"/>
    <mergeCell ref="A45:N45"/>
    <mergeCell ref="B46:N46"/>
    <mergeCell ref="B47:N47"/>
    <mergeCell ref="B48:N48"/>
    <mergeCell ref="B49:N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6"/>
    <col customWidth="1" max="6" min="6" width="24"/>
    <col customWidth="1" max="7" min="7" width="26"/>
    <col customWidth="1" max="8" min="8" width="24"/>
    <col customWidth="1" max="9" min="9" width="21"/>
    <col customWidth="1" max="10" min="10" width="4"/>
    <col customWidth="1" max="11" min="11" width="21"/>
    <col customWidth="1" max="12" min="12" width="4"/>
    <col customWidth="1" max="13" min="13" width="21"/>
    <col customWidth="1" max="14" min="14" width="21"/>
    <col customWidth="1" max="15" min="15" width="17"/>
    <col customWidth="1" max="16" min="16" width="27"/>
    <col customWidth="1" max="17" min="17" width="20"/>
  </cols>
  <sheetData>
    <row r="1" spans="1:17">
      <c r="A1" s="1" t="s">
        <v>888</v>
      </c>
      <c r="B1" s="2" t="s">
        <v>889</v>
      </c>
      <c r="C1" s="2" t="s">
        <v>702</v>
      </c>
      <c r="D1" s="2" t="s">
        <v>890</v>
      </c>
      <c r="E1" s="2" t="s">
        <v>891</v>
      </c>
      <c r="F1" s="2" t="s">
        <v>892</v>
      </c>
      <c r="G1" s="2" t="s">
        <v>893</v>
      </c>
      <c r="H1" s="2" t="s">
        <v>894</v>
      </c>
      <c r="I1" s="2" t="s">
        <v>579</v>
      </c>
      <c r="K1" s="2" t="s">
        <v>579</v>
      </c>
      <c r="M1" s="2" t="s">
        <v>581</v>
      </c>
      <c r="N1" s="2" t="s">
        <v>582</v>
      </c>
      <c r="O1" s="2" t="s">
        <v>895</v>
      </c>
      <c r="P1" s="2" t="s">
        <v>896</v>
      </c>
      <c r="Q1" s="2" t="s">
        <v>897</v>
      </c>
    </row>
    <row r="2" spans="1:17">
      <c r="A2" s="3" t="s">
        <v>500</v>
      </c>
    </row>
    <row r="3" spans="1:17">
      <c r="A3" s="4" t="s">
        <v>630</v>
      </c>
      <c r="I3" s="5" t="n">
        <v>2922408</v>
      </c>
      <c r="K3" s="5" t="n">
        <v>2922408</v>
      </c>
      <c r="M3" s="5" t="n">
        <v>2964572</v>
      </c>
    </row>
    <row r="4" spans="1:17">
      <c r="A4" s="4" t="s">
        <v>726</v>
      </c>
      <c r="K4" s="6" t="n">
        <v>87392</v>
      </c>
      <c r="M4" s="5" t="n">
        <v>345717</v>
      </c>
      <c r="N4" s="5" t="n">
        <v>109015</v>
      </c>
    </row>
    <row r="5" spans="1:17">
      <c r="A5" s="4" t="s">
        <v>898</v>
      </c>
    </row>
    <row r="6" spans="1:17">
      <c r="A6" s="3" t="s">
        <v>500</v>
      </c>
    </row>
    <row r="7" spans="1:17">
      <c r="A7" s="4" t="s">
        <v>762</v>
      </c>
      <c r="H7" s="4" t="s">
        <v>802</v>
      </c>
    </row>
    <row r="8" spans="1:17">
      <c r="A8" s="4" t="s">
        <v>630</v>
      </c>
      <c r="H8" s="5" t="n">
        <v>13000</v>
      </c>
    </row>
    <row r="9" spans="1:17">
      <c r="A9" s="4" t="s">
        <v>899</v>
      </c>
      <c r="H9" s="6" t="n">
        <v>1</v>
      </c>
    </row>
    <row r="10" spans="1:17">
      <c r="A10" s="4" t="s">
        <v>900</v>
      </c>
      <c r="H10" s="5" t="n">
        <v>14300</v>
      </c>
    </row>
    <row r="11" spans="1:17">
      <c r="A11" s="4" t="s">
        <v>901</v>
      </c>
      <c r="H11" s="4" t="s">
        <v>902</v>
      </c>
    </row>
    <row r="12" spans="1:17">
      <c r="A12" s="4" t="s">
        <v>566</v>
      </c>
      <c r="H12" s="6" t="n">
        <v>119000</v>
      </c>
    </row>
    <row r="13" spans="1:17">
      <c r="A13" s="4" t="s">
        <v>903</v>
      </c>
    </row>
    <row r="14" spans="1:17">
      <c r="A14" s="3" t="s">
        <v>500</v>
      </c>
    </row>
    <row r="15" spans="1:17">
      <c r="A15" s="4" t="s">
        <v>762</v>
      </c>
      <c r="G15" s="4" t="s">
        <v>802</v>
      </c>
    </row>
    <row r="16" spans="1:17">
      <c r="A16" s="4" t="s">
        <v>904</v>
      </c>
      <c r="G16" s="6" t="n">
        <v>1</v>
      </c>
    </row>
    <row r="17" spans="1:17">
      <c r="A17" s="4" t="s">
        <v>905</v>
      </c>
      <c r="K17" s="5" t="n">
        <v>64500</v>
      </c>
    </row>
    <row r="18" spans="1:17">
      <c r="A18" s="4" t="s">
        <v>901</v>
      </c>
      <c r="G18" s="4" t="s">
        <v>906</v>
      </c>
    </row>
    <row r="19" spans="1:17">
      <c r="A19" s="4" t="s">
        <v>566</v>
      </c>
      <c r="G19" s="6" t="n">
        <v>734000</v>
      </c>
    </row>
    <row r="20" spans="1:17">
      <c r="A20" s="4" t="s">
        <v>907</v>
      </c>
      <c r="G20" s="5" t="n">
        <v>255000</v>
      </c>
    </row>
    <row r="21" spans="1:17">
      <c r="A21" s="4" t="s">
        <v>908</v>
      </c>
      <c r="G21" s="6" t="n">
        <v>2</v>
      </c>
    </row>
    <row r="22" spans="1:17">
      <c r="A22" s="4" t="s">
        <v>909</v>
      </c>
    </row>
    <row r="23" spans="1:17">
      <c r="A23" s="3" t="s">
        <v>500</v>
      </c>
    </row>
    <row r="24" spans="1:17">
      <c r="A24" s="4" t="s">
        <v>762</v>
      </c>
      <c r="Q24" s="4" t="s">
        <v>802</v>
      </c>
    </row>
    <row r="25" spans="1:17">
      <c r="A25" s="4" t="s">
        <v>910</v>
      </c>
      <c r="Q25" s="5" t="n">
        <v>30000</v>
      </c>
    </row>
    <row r="26" spans="1:17">
      <c r="A26" s="4" t="s">
        <v>911</v>
      </c>
      <c r="D26" s="5" t="n">
        <v>28800</v>
      </c>
    </row>
    <row r="27" spans="1:17">
      <c r="A27" s="4" t="s">
        <v>912</v>
      </c>
    </row>
    <row r="28" spans="1:17">
      <c r="A28" s="3" t="s">
        <v>500</v>
      </c>
    </row>
    <row r="29" spans="1:17">
      <c r="A29" s="4" t="s">
        <v>566</v>
      </c>
      <c r="O29" s="6" t="n">
        <v>382000</v>
      </c>
    </row>
    <row r="30" spans="1:17">
      <c r="A30" s="4" t="s">
        <v>913</v>
      </c>
      <c r="D30" s="5" t="n">
        <v>28800</v>
      </c>
    </row>
    <row r="31" spans="1:17">
      <c r="A31" s="4" t="s">
        <v>882</v>
      </c>
    </row>
    <row r="32" spans="1:17">
      <c r="A32" s="3" t="s">
        <v>500</v>
      </c>
    </row>
    <row r="33" spans="1:17">
      <c r="A33" s="4" t="s">
        <v>762</v>
      </c>
      <c r="F33" s="4" t="s">
        <v>819</v>
      </c>
      <c r="I33" s="4" t="s">
        <v>819</v>
      </c>
      <c r="J33" s="4" t="s">
        <v>191</v>
      </c>
      <c r="K33" s="4" t="s">
        <v>819</v>
      </c>
      <c r="L33" s="4" t="s">
        <v>191</v>
      </c>
    </row>
    <row r="34" spans="1:17">
      <c r="A34" s="4" t="s">
        <v>901</v>
      </c>
      <c r="F34" s="4" t="s">
        <v>914</v>
      </c>
    </row>
    <row r="35" spans="1:17">
      <c r="A35" s="4" t="s">
        <v>566</v>
      </c>
      <c r="F35" s="6" t="n">
        <v>284000</v>
      </c>
    </row>
    <row r="36" spans="1:17">
      <c r="A36" s="4" t="s">
        <v>729</v>
      </c>
      <c r="F36" s="5" t="n">
        <v>310300</v>
      </c>
    </row>
    <row r="37" spans="1:17">
      <c r="A37" s="4" t="s">
        <v>915</v>
      </c>
      <c r="F37" s="6" t="n">
        <v>120000</v>
      </c>
    </row>
    <row r="38" spans="1:17">
      <c r="A38" s="4" t="s">
        <v>916</v>
      </c>
      <c r="F38" s="6" t="n">
        <v>178700</v>
      </c>
    </row>
    <row r="39" spans="1:17">
      <c r="A39" s="4" t="s">
        <v>917</v>
      </c>
      <c r="K39" s="5" t="n">
        <v>47200</v>
      </c>
    </row>
    <row r="40" spans="1:17">
      <c r="A40" s="4" t="s">
        <v>918</v>
      </c>
    </row>
    <row r="41" spans="1:17">
      <c r="A41" s="3" t="s">
        <v>500</v>
      </c>
    </row>
    <row r="42" spans="1:17">
      <c r="A42" s="4" t="s">
        <v>762</v>
      </c>
      <c r="E42" s="4" t="s">
        <v>802</v>
      </c>
      <c r="I42" s="4" t="s">
        <v>802</v>
      </c>
      <c r="K42" s="4" t="s">
        <v>802</v>
      </c>
    </row>
    <row r="43" spans="1:17">
      <c r="A43" s="4" t="s">
        <v>904</v>
      </c>
      <c r="E43" s="6" t="n">
        <v>1</v>
      </c>
    </row>
    <row r="44" spans="1:17">
      <c r="A44" s="4" t="s">
        <v>905</v>
      </c>
      <c r="I44" s="5" t="n">
        <v>81100</v>
      </c>
    </row>
    <row r="45" spans="1:17">
      <c r="A45" s="4" t="s">
        <v>901</v>
      </c>
      <c r="E45" s="4" t="s">
        <v>919</v>
      </c>
    </row>
    <row r="46" spans="1:17">
      <c r="A46" s="4" t="s">
        <v>566</v>
      </c>
      <c r="E46" s="6" t="n">
        <v>632000</v>
      </c>
    </row>
    <row r="47" spans="1:17">
      <c r="A47" s="4" t="s">
        <v>907</v>
      </c>
      <c r="E47" s="5" t="n">
        <v>400000</v>
      </c>
    </row>
    <row r="48" spans="1:17">
      <c r="A48" s="4" t="s">
        <v>908</v>
      </c>
      <c r="E48" s="6" t="n">
        <v>2</v>
      </c>
    </row>
    <row r="49" spans="1:17">
      <c r="A49" s="4" t="s">
        <v>492</v>
      </c>
    </row>
    <row r="50" spans="1:17">
      <c r="A50" s="3" t="s">
        <v>500</v>
      </c>
    </row>
    <row r="51" spans="1:17">
      <c r="A51" s="4" t="s">
        <v>762</v>
      </c>
      <c r="C51" s="4" t="s">
        <v>763</v>
      </c>
      <c r="I51" s="4" t="s">
        <v>763</v>
      </c>
      <c r="J51" s="4" t="s">
        <v>208</v>
      </c>
      <c r="K51" s="4" t="s">
        <v>763</v>
      </c>
      <c r="L51" s="4" t="s">
        <v>208</v>
      </c>
    </row>
    <row r="52" spans="1:17">
      <c r="A52" s="4" t="s">
        <v>566</v>
      </c>
      <c r="C52" s="6" t="n">
        <v>1100000</v>
      </c>
    </row>
    <row r="53" spans="1:17">
      <c r="A53" s="4" t="s">
        <v>740</v>
      </c>
      <c r="C53" s="4" t="s">
        <v>741</v>
      </c>
    </row>
    <row r="54" spans="1:17">
      <c r="A54" s="4" t="s">
        <v>742</v>
      </c>
      <c r="C54" s="8" t="n">
        <v>5.6</v>
      </c>
    </row>
    <row r="55" spans="1:17">
      <c r="A55" s="4" t="s">
        <v>726</v>
      </c>
      <c r="C55" s="5" t="n">
        <v>28200</v>
      </c>
    </row>
    <row r="56" spans="1:17">
      <c r="A56" s="4" t="s">
        <v>920</v>
      </c>
    </row>
    <row r="57" spans="1:17">
      <c r="A57" s="3" t="s">
        <v>500</v>
      </c>
    </row>
    <row r="58" spans="1:17">
      <c r="A58" s="4" t="s">
        <v>762</v>
      </c>
      <c r="P58" s="4" t="s">
        <v>802</v>
      </c>
    </row>
    <row r="59" spans="1:17">
      <c r="A59" s="4" t="s">
        <v>566</v>
      </c>
      <c r="P59" s="6" t="n">
        <v>670000</v>
      </c>
    </row>
    <row r="60" spans="1:17">
      <c r="A60" s="4" t="s">
        <v>921</v>
      </c>
    </row>
    <row r="61" spans="1:17">
      <c r="A61" s="3" t="s">
        <v>500</v>
      </c>
    </row>
    <row r="62" spans="1:17">
      <c r="A62" s="4" t="s">
        <v>762</v>
      </c>
      <c r="B62" s="4" t="s">
        <v>802</v>
      </c>
    </row>
    <row r="63" spans="1:17">
      <c r="A63" s="4" t="s">
        <v>630</v>
      </c>
      <c r="B63" s="5" t="n">
        <v>34800</v>
      </c>
    </row>
    <row r="64" spans="1:17">
      <c r="A64" s="4" t="s">
        <v>904</v>
      </c>
      <c r="B64" s="6" t="n">
        <v>1</v>
      </c>
    </row>
    <row r="65" spans="1:17">
      <c r="A65" s="4" t="s">
        <v>901</v>
      </c>
      <c r="B65" s="4" t="s">
        <v>922</v>
      </c>
    </row>
    <row r="66" spans="1:17">
      <c r="A66" s="4" t="s">
        <v>908</v>
      </c>
      <c r="B66" s="6" t="n">
        <v>3</v>
      </c>
    </row>
    <row r="67" spans="1:17">
      <c r="A67" s="4" t="s">
        <v>923</v>
      </c>
    </row>
    <row r="68" spans="1:17">
      <c r="A68" s="3" t="s">
        <v>500</v>
      </c>
    </row>
    <row r="69" spans="1:17">
      <c r="A69" s="4" t="s">
        <v>566</v>
      </c>
      <c r="B69" s="6" t="n">
        <v>127000</v>
      </c>
    </row>
    <row r="70" spans="1:17">
      <c r="A70" s="4" t="s">
        <v>924</v>
      </c>
    </row>
    <row r="71" spans="1:17">
      <c r="A71" s="3" t="s">
        <v>500</v>
      </c>
    </row>
    <row r="72" spans="1:17">
      <c r="A72" s="4" t="s">
        <v>566</v>
      </c>
      <c r="B72" s="6" t="n">
        <v>126000</v>
      </c>
    </row>
    <row r="73" spans="1:17">
      <c r="A73" s="4" t="s">
        <v>764</v>
      </c>
    </row>
    <row r="74" spans="1:17">
      <c r="A74" s="3" t="s">
        <v>500</v>
      </c>
    </row>
    <row r="75" spans="1:17">
      <c r="A75" s="4" t="s">
        <v>762</v>
      </c>
      <c r="C75" s="4" t="s">
        <v>765</v>
      </c>
    </row>
    <row r="76" spans="1:17">
      <c r="A76" s="4" t="s">
        <v>726</v>
      </c>
      <c r="C76" s="5" t="n">
        <v>23100</v>
      </c>
    </row>
    <row r="77" spans="1:17">
      <c r="A77" s="4" t="s">
        <v>925</v>
      </c>
    </row>
    <row r="78" spans="1:17">
      <c r="A78" s="3" t="s">
        <v>500</v>
      </c>
    </row>
    <row r="79" spans="1:17">
      <c r="A79" s="4" t="s">
        <v>762</v>
      </c>
      <c r="P79" s="4" t="s">
        <v>802</v>
      </c>
    </row>
    <row r="80" spans="1:17">
      <c r="A80" s="4" t="s">
        <v>566</v>
      </c>
      <c r="P80" s="6" t="n">
        <v>320000</v>
      </c>
    </row>
    <row r="81" spans="1:17">
      <c r="A81" s="4" t="s">
        <v>926</v>
      </c>
      <c r="P81" s="6" t="n">
        <v>440</v>
      </c>
    </row>
    <row r="82" spans="1:17">
      <c r="A82" s="4" t="s">
        <v>927</v>
      </c>
    </row>
    <row r="83" spans="1:17">
      <c r="A83" s="3" t="s">
        <v>500</v>
      </c>
    </row>
    <row r="84" spans="1:17">
      <c r="A84" s="4" t="s">
        <v>916</v>
      </c>
      <c r="F84" s="5" t="n">
        <v>107100</v>
      </c>
    </row>
    <row r="85" spans="1:17">
      <c r="A85" s="4" t="s">
        <v>928</v>
      </c>
    </row>
    <row r="86" spans="1:17">
      <c r="A86" s="3" t="s">
        <v>500</v>
      </c>
    </row>
    <row r="87" spans="1:17">
      <c r="A87" s="4" t="s">
        <v>901</v>
      </c>
      <c r="E87" s="4" t="s">
        <v>929</v>
      </c>
    </row>
    <row r="88" spans="1:17"/>
    <row r="89" spans="1:17">
      <c r="A89" s="4" t="s">
        <v>191</v>
      </c>
      <c r="B89" s="4" t="s">
        <v>857</v>
      </c>
    </row>
    <row r="90" spans="1:17">
      <c r="A90" s="4" t="s">
        <v>208</v>
      </c>
      <c r="B90" s="4" t="s">
        <v>766</v>
      </c>
    </row>
  </sheetData>
  <mergeCells count="5">
    <mergeCell ref="I1:J1"/>
    <mergeCell ref="K1:L1"/>
    <mergeCell ref="A88:Q88"/>
    <mergeCell ref="B89:Q89"/>
    <mergeCell ref="B90:Q9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78</v>
      </c>
    </row>
    <row r="2" spans="1:3">
      <c r="A2" s="3" t="s">
        <v>507</v>
      </c>
    </row>
    <row r="3" spans="1:3">
      <c r="A3" s="4" t="s">
        <v>622</v>
      </c>
      <c r="B3" s="5" t="n">
        <v>17168</v>
      </c>
    </row>
    <row r="4" spans="1:3">
      <c r="A4" s="4" t="s">
        <v>623</v>
      </c>
      <c r="B4" s="6" t="n">
        <v>17276</v>
      </c>
    </row>
    <row r="5" spans="1:3">
      <c r="A5" s="4" t="s">
        <v>624</v>
      </c>
      <c r="B5" s="6" t="n">
        <v>614710</v>
      </c>
    </row>
    <row r="6" spans="1:3">
      <c r="A6" s="4" t="s">
        <v>625</v>
      </c>
      <c r="B6" s="6" t="n">
        <v>0</v>
      </c>
    </row>
    <row r="7" spans="1:3">
      <c r="A7" s="4" t="s">
        <v>626</v>
      </c>
      <c r="B7" s="6" t="n">
        <v>0</v>
      </c>
    </row>
    <row r="8" spans="1:3">
      <c r="A8" s="4" t="s">
        <v>650</v>
      </c>
      <c r="B8" s="6" t="n">
        <v>2300000</v>
      </c>
    </row>
    <row r="9" spans="1:3">
      <c r="A9" s="4" t="s">
        <v>212</v>
      </c>
      <c r="B9" s="6" t="n">
        <v>2949154</v>
      </c>
    </row>
    <row r="10" spans="1:3">
      <c r="A10" s="4" t="s">
        <v>931</v>
      </c>
      <c r="B10" s="6" t="n">
        <v>-26700</v>
      </c>
    </row>
    <row r="11" spans="1:3">
      <c r="A11" s="4" t="s">
        <v>932</v>
      </c>
      <c r="B11" s="5" t="n">
        <v>2922408</v>
      </c>
      <c r="C11" s="5" t="n">
        <v>29645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933</v>
      </c>
      <c r="B1" s="2" t="s">
        <v>934</v>
      </c>
      <c r="C1" s="2" t="s">
        <v>579</v>
      </c>
      <c r="D1" s="2" t="s">
        <v>581</v>
      </c>
      <c r="E1" s="2" t="s">
        <v>582</v>
      </c>
    </row>
    <row r="2" spans="1:5">
      <c r="A2" s="3" t="s">
        <v>935</v>
      </c>
    </row>
    <row r="3" spans="1:5">
      <c r="A3" s="4" t="s">
        <v>97</v>
      </c>
      <c r="C3" s="5" t="n">
        <v>2922408</v>
      </c>
      <c r="D3" s="5" t="n">
        <v>2964572</v>
      </c>
    </row>
    <row r="4" spans="1:5">
      <c r="A4" s="4" t="s">
        <v>936</v>
      </c>
      <c r="C4" s="6" t="n">
        <v>0</v>
      </c>
      <c r="D4" s="6" t="n">
        <v>0</v>
      </c>
    </row>
    <row r="5" spans="1:5">
      <c r="A5" s="4" t="s">
        <v>937</v>
      </c>
      <c r="C5" s="5" t="n">
        <v>46173</v>
      </c>
      <c r="D5" s="5" t="n">
        <v>18634</v>
      </c>
      <c r="E5" s="5" t="n">
        <v>1317653</v>
      </c>
    </row>
    <row r="6" spans="1:5">
      <c r="A6" s="4" t="s">
        <v>271</v>
      </c>
      <c r="C6" s="6" t="n">
        <v>29540</v>
      </c>
      <c r="D6" s="6" t="n">
        <v>16490</v>
      </c>
      <c r="E6" s="6" t="n">
        <v>-496</v>
      </c>
    </row>
    <row r="7" spans="1:5">
      <c r="A7" s="4" t="s">
        <v>938</v>
      </c>
      <c r="C7" s="5" t="n">
        <v>28716</v>
      </c>
      <c r="D7" s="6" t="n">
        <v>15973</v>
      </c>
      <c r="E7" s="6" t="n">
        <v>12784</v>
      </c>
    </row>
    <row r="8" spans="1:5">
      <c r="A8" s="4" t="s">
        <v>939</v>
      </c>
      <c r="E8" s="5" t="n">
        <v>19600</v>
      </c>
    </row>
    <row r="9" spans="1:5">
      <c r="A9" s="4" t="s">
        <v>940</v>
      </c>
    </row>
    <row r="10" spans="1:5">
      <c r="A10" s="3" t="s">
        <v>935</v>
      </c>
    </row>
    <row r="11" spans="1:5">
      <c r="A11" s="4" t="s">
        <v>941</v>
      </c>
      <c r="C11" s="6" t="n">
        <v>1</v>
      </c>
    </row>
    <row r="12" spans="1:5">
      <c r="A12" s="4" t="s">
        <v>942</v>
      </c>
    </row>
    <row r="13" spans="1:5">
      <c r="A13" s="3" t="s">
        <v>935</v>
      </c>
    </row>
    <row r="14" spans="1:5">
      <c r="A14" s="4" t="s">
        <v>97</v>
      </c>
      <c r="C14" s="5" t="n">
        <v>2900000</v>
      </c>
      <c r="D14" s="5" t="n">
        <v>3000000</v>
      </c>
    </row>
    <row r="15" spans="1:5">
      <c r="A15" s="4" t="s">
        <v>943</v>
      </c>
      <c r="C15" s="4" t="s">
        <v>944</v>
      </c>
      <c r="D15" s="4" t="s">
        <v>945</v>
      </c>
    </row>
    <row r="16" spans="1:5">
      <c r="A16" s="4" t="s">
        <v>946</v>
      </c>
    </row>
    <row r="17" spans="1:5">
      <c r="A17" s="3" t="s">
        <v>935</v>
      </c>
    </row>
    <row r="18" spans="1:5">
      <c r="A18" s="4" t="s">
        <v>947</v>
      </c>
      <c r="C18" s="4" t="s">
        <v>948</v>
      </c>
      <c r="D18" s="4" t="s">
        <v>948</v>
      </c>
    </row>
    <row r="19" spans="1:5">
      <c r="A19" s="4" t="s">
        <v>949</v>
      </c>
    </row>
    <row r="20" spans="1:5">
      <c r="A20" s="3" t="s">
        <v>935</v>
      </c>
    </row>
    <row r="21" spans="1:5">
      <c r="A21" s="4" t="s">
        <v>947</v>
      </c>
      <c r="C21" s="4" t="s">
        <v>950</v>
      </c>
      <c r="D21" s="4" t="s">
        <v>951</v>
      </c>
    </row>
    <row r="22" spans="1:5">
      <c r="A22" s="4" t="s">
        <v>952</v>
      </c>
    </row>
    <row r="23" spans="1:5">
      <c r="A23" s="3" t="s">
        <v>935</v>
      </c>
    </row>
    <row r="24" spans="1:5">
      <c r="A24" s="4" t="s">
        <v>953</v>
      </c>
      <c r="C24" s="6" t="n">
        <v>0</v>
      </c>
      <c r="D24" s="6" t="n">
        <v>0</v>
      </c>
    </row>
    <row r="25" spans="1:5">
      <c r="A25" s="4" t="s">
        <v>954</v>
      </c>
    </row>
    <row r="26" spans="1:5">
      <c r="A26" s="3" t="s">
        <v>935</v>
      </c>
    </row>
    <row r="27" spans="1:5">
      <c r="A27" s="4" t="s">
        <v>947</v>
      </c>
      <c r="B27" s="4" t="s">
        <v>951</v>
      </c>
    </row>
    <row r="28" spans="1:5">
      <c r="A28" s="4" t="s">
        <v>937</v>
      </c>
      <c r="B28" s="5" t="n">
        <v>26500</v>
      </c>
    </row>
    <row r="29" spans="1:5">
      <c r="A29" s="4" t="s">
        <v>271</v>
      </c>
      <c r="B29" s="6" t="n">
        <v>1500</v>
      </c>
    </row>
    <row r="30" spans="1:5">
      <c r="A30" s="4" t="s">
        <v>938</v>
      </c>
      <c r="B30" s="5" t="n">
        <v>1400</v>
      </c>
    </row>
    <row r="31" spans="1:5">
      <c r="A31" s="4" t="s">
        <v>566</v>
      </c>
      <c r="B31" s="6" t="n">
        <v>2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244</v>
      </c>
      <c r="B1" s="2" t="s">
        <v>1</v>
      </c>
    </row>
    <row r="2" spans="1:5">
      <c r="B2" s="2" t="s">
        <v>2</v>
      </c>
      <c r="C2" s="2" t="s">
        <v>78</v>
      </c>
      <c r="D2" s="2" t="s">
        <v>155</v>
      </c>
      <c r="E2" s="2" t="s">
        <v>245</v>
      </c>
    </row>
    <row r="3" spans="1:5">
      <c r="A3" s="4" t="s">
        <v>246</v>
      </c>
      <c r="B3" s="6" t="n">
        <v>154790298</v>
      </c>
      <c r="C3" s="6" t="n">
        <v>154458478</v>
      </c>
    </row>
    <row r="4" spans="1:5">
      <c r="A4" s="4" t="s">
        <v>223</v>
      </c>
      <c r="B4" s="5" t="n">
        <v>-4379000</v>
      </c>
      <c r="C4" s="5" t="n">
        <v>5496000</v>
      </c>
      <c r="D4" s="5" t="n">
        <v>-2035000</v>
      </c>
    </row>
    <row r="5" spans="1:5">
      <c r="A5" s="4" t="s">
        <v>201</v>
      </c>
      <c r="B5" s="6" t="n">
        <v>-6751000</v>
      </c>
      <c r="C5" s="6" t="n">
        <v>-3096000</v>
      </c>
      <c r="D5" s="6" t="n">
        <v>-6133000</v>
      </c>
    </row>
    <row r="6" spans="1:5">
      <c r="A6" s="4" t="s">
        <v>202</v>
      </c>
      <c r="B6" s="6" t="n">
        <v>6664000</v>
      </c>
      <c r="C6" s="6" t="n">
        <v>6664000</v>
      </c>
      <c r="D6" s="6" t="n">
        <v>6033000</v>
      </c>
    </row>
    <row r="7" spans="1:5">
      <c r="A7" s="4" t="s">
        <v>241</v>
      </c>
      <c r="B7" s="6" t="n">
        <v>-186963000</v>
      </c>
    </row>
    <row r="8" spans="1:5">
      <c r="A8" s="4" t="s">
        <v>240</v>
      </c>
      <c r="B8" s="6" t="n">
        <v>0</v>
      </c>
    </row>
    <row r="9" spans="1:5">
      <c r="A9" s="4" t="s">
        <v>233</v>
      </c>
      <c r="B9" s="6" t="n">
        <v>35816000</v>
      </c>
      <c r="C9" s="6" t="n">
        <v>46701000</v>
      </c>
      <c r="D9" s="6" t="n">
        <v>52009000</v>
      </c>
    </row>
    <row r="10" spans="1:5">
      <c r="A10" s="4" t="s">
        <v>234</v>
      </c>
      <c r="B10" s="5" t="n">
        <v>-69913000</v>
      </c>
      <c r="C10" s="5" t="n">
        <v>-82501000</v>
      </c>
      <c r="D10" s="5" t="n">
        <v>-54176000</v>
      </c>
    </row>
    <row r="11" spans="1:5">
      <c r="A11" s="4" t="s">
        <v>247</v>
      </c>
    </row>
    <row r="12" spans="1:5">
      <c r="A12" s="4" t="s">
        <v>246</v>
      </c>
      <c r="B12" s="6" t="n">
        <v>1727000</v>
      </c>
      <c r="C12" s="6" t="n">
        <v>1722000</v>
      </c>
      <c r="D12" s="6" t="n">
        <v>1720000</v>
      </c>
      <c r="E12" s="6" t="n">
        <v>1718000</v>
      </c>
    </row>
    <row r="13" spans="1:5">
      <c r="A13" s="4" t="s">
        <v>248</v>
      </c>
      <c r="B13" s="6" t="n">
        <v>3000</v>
      </c>
      <c r="C13" s="6" t="n">
        <v>1000</v>
      </c>
    </row>
    <row r="14" spans="1:5">
      <c r="A14" s="4" t="s">
        <v>249</v>
      </c>
      <c r="B14" s="6" t="n">
        <v>2000</v>
      </c>
      <c r="C14" s="6" t="n">
        <v>1000</v>
      </c>
      <c r="D14" s="6" t="n">
        <v>2000</v>
      </c>
    </row>
    <row r="15" spans="1:5">
      <c r="A15" s="4" t="s">
        <v>250</v>
      </c>
    </row>
    <row r="16" spans="1:5">
      <c r="A16" s="4" t="s">
        <v>246</v>
      </c>
      <c r="B16" s="6" t="n">
        <v>153063000</v>
      </c>
      <c r="C16" s="6" t="n">
        <v>152736000</v>
      </c>
      <c r="D16" s="6" t="n">
        <v>152606000</v>
      </c>
      <c r="E16" s="6" t="n">
        <v>152072000</v>
      </c>
    </row>
    <row r="17" spans="1:5">
      <c r="A17" s="4" t="s">
        <v>248</v>
      </c>
      <c r="B17" s="6" t="n">
        <v>185000</v>
      </c>
      <c r="C17" s="6" t="n">
        <v>49000</v>
      </c>
      <c r="D17" s="6" t="n">
        <v>40000</v>
      </c>
    </row>
    <row r="18" spans="1:5">
      <c r="A18" s="4" t="s">
        <v>249</v>
      </c>
      <c r="B18" s="6" t="n">
        <v>142000</v>
      </c>
      <c r="C18" s="6" t="n">
        <v>81000</v>
      </c>
      <c r="D18" s="6" t="n">
        <v>494000</v>
      </c>
    </row>
    <row r="19" spans="1:5">
      <c r="A19" s="4" t="s">
        <v>58</v>
      </c>
    </row>
    <row r="20" spans="1:5">
      <c r="A20" s="4" t="s">
        <v>251</v>
      </c>
      <c r="B20" s="5" t="n">
        <v>2468753000</v>
      </c>
      <c r="C20" s="5" t="n">
        <v>2000591000</v>
      </c>
    </row>
    <row r="21" spans="1:5">
      <c r="A21" s="4" t="s">
        <v>233</v>
      </c>
      <c r="B21" s="6" t="n">
        <v>35816000</v>
      </c>
      <c r="C21" s="6" t="n">
        <v>46701000</v>
      </c>
      <c r="D21" s="5" t="n">
        <v>52009000</v>
      </c>
    </row>
    <row r="22" spans="1:5">
      <c r="A22" s="4" t="s">
        <v>252</v>
      </c>
    </row>
    <row r="23" spans="1:5">
      <c r="A23" s="4" t="s">
        <v>253</v>
      </c>
      <c r="B23" s="6" t="n">
        <v>3380175000</v>
      </c>
      <c r="C23" s="6" t="n">
        <v>4054996000</v>
      </c>
      <c r="D23" s="6" t="n">
        <v>3664436000</v>
      </c>
      <c r="E23" s="5" t="n">
        <v>3670345000</v>
      </c>
    </row>
    <row r="24" spans="1:5">
      <c r="A24" s="4" t="s">
        <v>223</v>
      </c>
      <c r="B24" s="6" t="n">
        <v>-3864000</v>
      </c>
      <c r="C24" s="6" t="n">
        <v>4933000</v>
      </c>
      <c r="D24" s="6" t="n">
        <v>-272000</v>
      </c>
    </row>
    <row r="25" spans="1:5">
      <c r="A25" s="4" t="s">
        <v>254</v>
      </c>
      <c r="B25" s="6" t="n">
        <v>17115000</v>
      </c>
      <c r="C25" s="6" t="n">
        <v>1642000</v>
      </c>
      <c r="D25" s="6" t="n">
        <v>4937000</v>
      </c>
    </row>
    <row r="26" spans="1:5">
      <c r="A26" s="4" t="s">
        <v>255</v>
      </c>
      <c r="B26" s="6" t="n">
        <v>520757000</v>
      </c>
      <c r="C26" s="6" t="n">
        <v>590096000</v>
      </c>
      <c r="D26" s="6" t="n">
        <v>460656000</v>
      </c>
    </row>
    <row r="27" spans="1:5">
      <c r="A27" s="4" t="s">
        <v>256</v>
      </c>
      <c r="B27" s="6" t="n">
        <v>-592159000</v>
      </c>
      <c r="C27" s="6" t="n">
        <v>-540471000</v>
      </c>
      <c r="D27" s="6" t="n">
        <v>-470316000</v>
      </c>
    </row>
    <row r="28" spans="1:5">
      <c r="A28" s="4" t="s">
        <v>257</v>
      </c>
      <c r="B28" s="6" t="n">
        <v>-7655000</v>
      </c>
      <c r="C28" s="6" t="n">
        <v>884000</v>
      </c>
      <c r="D28" s="6" t="n">
        <v>-243000</v>
      </c>
    </row>
    <row r="29" spans="1:5">
      <c r="A29" s="4" t="s">
        <v>258</v>
      </c>
      <c r="B29" s="6" t="n">
        <v>4885000</v>
      </c>
      <c r="C29" s="6" t="n">
        <v>2880000</v>
      </c>
      <c r="D29" s="6" t="n">
        <v>16916000</v>
      </c>
    </row>
    <row r="30" spans="1:5">
      <c r="A30" s="4" t="s">
        <v>259</v>
      </c>
      <c r="B30" s="6" t="n">
        <v>-447222000</v>
      </c>
      <c r="C30" s="6" t="n">
        <v>330596000</v>
      </c>
      <c r="D30" s="6" t="n">
        <v>-17587000</v>
      </c>
    </row>
    <row r="31" spans="1:5">
      <c r="A31" s="4" t="s">
        <v>241</v>
      </c>
      <c r="B31" s="6" t="n">
        <v>-162462000</v>
      </c>
    </row>
    <row r="32" spans="1:5">
      <c r="A32" s="4" t="s">
        <v>240</v>
      </c>
      <c r="B32" s="6" t="n">
        <v>-4216000</v>
      </c>
    </row>
    <row r="33" spans="1:5">
      <c r="A33" s="4" t="s">
        <v>260</v>
      </c>
    </row>
    <row r="34" spans="1:5">
      <c r="A34" s="4" t="s">
        <v>253</v>
      </c>
      <c r="B34" s="6" t="n">
        <v>193623000</v>
      </c>
      <c r="C34" s="6" t="n">
        <v>193623000</v>
      </c>
      <c r="D34" s="6" t="n">
        <v>193623000</v>
      </c>
      <c r="E34" s="6" t="n">
        <v>193623000</v>
      </c>
    </row>
    <row r="35" spans="1:5">
      <c r="A35" s="4" t="s">
        <v>255</v>
      </c>
      <c r="B35" s="6" t="n">
        <v>10500000</v>
      </c>
      <c r="C35" s="6" t="n">
        <v>10500000</v>
      </c>
      <c r="D35" s="6" t="n">
        <v>10500000</v>
      </c>
    </row>
    <row r="36" spans="1:5">
      <c r="A36" s="4" t="s">
        <v>256</v>
      </c>
      <c r="B36" s="6" t="n">
        <v>-10500000</v>
      </c>
      <c r="C36" s="6" t="n">
        <v>-10500000</v>
      </c>
      <c r="D36" s="6" t="n">
        <v>-10500000</v>
      </c>
    </row>
    <row r="37" spans="1:5">
      <c r="A37" s="4" t="s">
        <v>217</v>
      </c>
    </row>
    <row r="38" spans="1:5">
      <c r="A38" s="4" t="s">
        <v>253</v>
      </c>
      <c r="B38" s="6" t="n">
        <v>-48335000</v>
      </c>
      <c r="C38" s="6" t="n">
        <v>-47741000</v>
      </c>
      <c r="D38" s="6" t="n">
        <v>-50429000</v>
      </c>
      <c r="E38" s="6" t="n">
        <v>-52251000</v>
      </c>
    </row>
    <row r="39" spans="1:5">
      <c r="A39" s="4" t="s">
        <v>201</v>
      </c>
      <c r="B39" s="6" t="n">
        <v>-6060000</v>
      </c>
      <c r="C39" s="6" t="n">
        <v>-2781000</v>
      </c>
      <c r="D39" s="6" t="n">
        <v>-3305000</v>
      </c>
    </row>
    <row r="40" spans="1:5">
      <c r="A40" s="4" t="s">
        <v>202</v>
      </c>
      <c r="B40" s="6" t="n">
        <v>5466000</v>
      </c>
      <c r="C40" s="6" t="n">
        <v>5469000</v>
      </c>
      <c r="D40" s="6" t="n">
        <v>5127000</v>
      </c>
    </row>
    <row r="41" spans="1:5">
      <c r="A41" s="4" t="s">
        <v>219</v>
      </c>
    </row>
    <row r="42" spans="1:5">
      <c r="A42" s="4" t="s">
        <v>253</v>
      </c>
      <c r="B42" s="6" t="n">
        <v>1728689000</v>
      </c>
      <c r="C42" s="6" t="n">
        <v>1711445000</v>
      </c>
      <c r="D42" s="6" t="n">
        <v>1683760000</v>
      </c>
      <c r="E42" s="6" t="n">
        <v>1530647000</v>
      </c>
    </row>
    <row r="43" spans="1:5">
      <c r="A43" s="4" t="s">
        <v>223</v>
      </c>
      <c r="B43" s="6" t="n">
        <v>-70000</v>
      </c>
    </row>
    <row r="44" spans="1:5">
      <c r="A44" s="4" t="s">
        <v>255</v>
      </c>
      <c r="B44" s="6" t="n">
        <v>71120000</v>
      </c>
      <c r="C44" s="6" t="n">
        <v>62909000</v>
      </c>
      <c r="D44" s="6" t="n">
        <v>47832000</v>
      </c>
    </row>
    <row r="45" spans="1:5">
      <c r="A45" s="4" t="s">
        <v>201</v>
      </c>
      <c r="D45" s="6" t="n">
        <v>-2453000</v>
      </c>
    </row>
    <row r="46" spans="1:5">
      <c r="A46" s="4" t="s">
        <v>202</v>
      </c>
      <c r="B46" s="6" t="n">
        <v>576000</v>
      </c>
      <c r="C46" s="6" t="n">
        <v>576000</v>
      </c>
      <c r="D46" s="6" t="n">
        <v>325000</v>
      </c>
    </row>
    <row r="47" spans="1:5">
      <c r="A47" s="4" t="s">
        <v>241</v>
      </c>
      <c r="B47" s="6" t="n">
        <v>-24501000</v>
      </c>
    </row>
    <row r="48" spans="1:5">
      <c r="A48" s="4" t="s">
        <v>240</v>
      </c>
      <c r="B48" s="6" t="n">
        <v>4216000</v>
      </c>
    </row>
    <row r="49" spans="1:5">
      <c r="A49" s="4" t="s">
        <v>233</v>
      </c>
      <c r="B49" s="6" t="n">
        <v>35816000</v>
      </c>
      <c r="C49" s="6" t="n">
        <v>46701000</v>
      </c>
      <c r="D49" s="6" t="n">
        <v>161585000</v>
      </c>
    </row>
    <row r="50" spans="1:5">
      <c r="A50" s="4" t="s">
        <v>234</v>
      </c>
      <c r="B50" s="6" t="n">
        <v>-69913000</v>
      </c>
      <c r="C50" s="6" t="n">
        <v>-82501000</v>
      </c>
      <c r="D50" s="6" t="n">
        <v>-54176000</v>
      </c>
    </row>
    <row r="51" spans="1:5">
      <c r="A51" s="4" t="s">
        <v>261</v>
      </c>
    </row>
    <row r="52" spans="1:5">
      <c r="A52" s="4" t="s">
        <v>253</v>
      </c>
      <c r="B52" s="6" t="n">
        <v>5254152000</v>
      </c>
      <c r="C52" s="6" t="n">
        <v>5912323000</v>
      </c>
      <c r="D52" s="6" t="n">
        <v>5491390000</v>
      </c>
      <c r="E52" s="6" t="n">
        <v>5342364000</v>
      </c>
    </row>
    <row r="53" spans="1:5">
      <c r="A53" s="4" t="s">
        <v>223</v>
      </c>
      <c r="B53" s="6" t="n">
        <v>-3934000</v>
      </c>
      <c r="C53" s="6" t="n">
        <v>4933000</v>
      </c>
      <c r="D53" s="6" t="n">
        <v>-272000</v>
      </c>
    </row>
    <row r="54" spans="1:5">
      <c r="A54" s="4" t="s">
        <v>254</v>
      </c>
      <c r="B54" s="6" t="n">
        <v>17115000</v>
      </c>
      <c r="C54" s="6" t="n">
        <v>1642000</v>
      </c>
      <c r="D54" s="6" t="n">
        <v>4937000</v>
      </c>
    </row>
    <row r="55" spans="1:5">
      <c r="A55" s="4" t="s">
        <v>255</v>
      </c>
      <c r="B55" s="6" t="n">
        <v>602377000</v>
      </c>
      <c r="C55" s="6" t="n">
        <v>663505000</v>
      </c>
      <c r="D55" s="6" t="n">
        <v>518988000</v>
      </c>
    </row>
    <row r="56" spans="1:5">
      <c r="A56" s="4" t="s">
        <v>256</v>
      </c>
      <c r="B56" s="6" t="n">
        <v>-602659000</v>
      </c>
      <c r="C56" s="6" t="n">
        <v>-550971000</v>
      </c>
      <c r="D56" s="6" t="n">
        <v>-480816000</v>
      </c>
    </row>
    <row r="57" spans="1:5">
      <c r="A57" s="4" t="s">
        <v>257</v>
      </c>
      <c r="B57" s="6" t="n">
        <v>-7655000</v>
      </c>
      <c r="C57" s="6" t="n">
        <v>884000</v>
      </c>
      <c r="D57" s="6" t="n">
        <v>-243000</v>
      </c>
    </row>
    <row r="58" spans="1:5">
      <c r="A58" s="4" t="s">
        <v>258</v>
      </c>
      <c r="B58" s="6" t="n">
        <v>4885000</v>
      </c>
      <c r="C58" s="6" t="n">
        <v>2880000</v>
      </c>
      <c r="D58" s="6" t="n">
        <v>16916000</v>
      </c>
    </row>
    <row r="59" spans="1:5">
      <c r="A59" s="4" t="s">
        <v>259</v>
      </c>
      <c r="B59" s="6" t="n">
        <v>-447222000</v>
      </c>
      <c r="C59" s="6" t="n">
        <v>330596000</v>
      </c>
      <c r="D59" s="6" t="n">
        <v>-17587000</v>
      </c>
    </row>
    <row r="60" spans="1:5">
      <c r="A60" s="4" t="s">
        <v>201</v>
      </c>
      <c r="B60" s="6" t="n">
        <v>-6060000</v>
      </c>
      <c r="C60" s="6" t="n">
        <v>-2781000</v>
      </c>
      <c r="D60" s="6" t="n">
        <v>-5758000</v>
      </c>
    </row>
    <row r="61" spans="1:5">
      <c r="A61" s="4" t="s">
        <v>202</v>
      </c>
      <c r="B61" s="6" t="n">
        <v>6042000</v>
      </c>
      <c r="C61" s="6" t="n">
        <v>6045000</v>
      </c>
      <c r="D61" s="6" t="n">
        <v>5452000</v>
      </c>
    </row>
    <row r="62" spans="1:5">
      <c r="A62" s="4" t="s">
        <v>241</v>
      </c>
      <c r="B62" s="6" t="n">
        <v>-186963000</v>
      </c>
    </row>
    <row r="63" spans="1:5">
      <c r="A63" s="4" t="s">
        <v>240</v>
      </c>
      <c r="B63" s="6" t="n">
        <v>0</v>
      </c>
    </row>
    <row r="64" spans="1:5">
      <c r="A64" s="4" t="s">
        <v>233</v>
      </c>
      <c r="B64" s="6" t="n">
        <v>35816000</v>
      </c>
      <c r="C64" s="6" t="n">
        <v>46701000</v>
      </c>
      <c r="D64" s="6" t="n">
        <v>161585000</v>
      </c>
    </row>
    <row r="65" spans="1:5">
      <c r="A65" s="4" t="s">
        <v>234</v>
      </c>
      <c r="B65" s="6" t="n">
        <v>-69913000</v>
      </c>
      <c r="C65" s="6" t="n">
        <v>-82501000</v>
      </c>
      <c r="D65" s="6" t="n">
        <v>-54176000</v>
      </c>
    </row>
    <row r="66" spans="1:5">
      <c r="A66" s="4" t="s">
        <v>262</v>
      </c>
    </row>
    <row r="67" spans="1:5">
      <c r="A67" s="4" t="s">
        <v>251</v>
      </c>
      <c r="B67" s="6" t="n">
        <v>2468753000</v>
      </c>
      <c r="C67" s="6" t="n">
        <v>2000591000</v>
      </c>
      <c r="D67" s="6" t="n">
        <v>2292263000</v>
      </c>
      <c r="E67" s="5" t="n">
        <v>2262040000</v>
      </c>
    </row>
    <row r="68" spans="1:5">
      <c r="A68" s="4" t="s">
        <v>223</v>
      </c>
      <c r="B68" s="6" t="n">
        <v>-445000</v>
      </c>
      <c r="C68" s="6" t="n">
        <v>563000</v>
      </c>
      <c r="D68" s="6" t="n">
        <v>-1763000</v>
      </c>
    </row>
    <row r="69" spans="1:5">
      <c r="A69" s="4" t="s">
        <v>254</v>
      </c>
      <c r="B69" s="6" t="n">
        <v>34217000</v>
      </c>
      <c r="C69" s="6" t="n">
        <v>34680000</v>
      </c>
      <c r="D69" s="6" t="n">
        <v>31743000</v>
      </c>
    </row>
    <row r="70" spans="1:5">
      <c r="A70" s="4" t="s">
        <v>255</v>
      </c>
      <c r="B70" s="6" t="n">
        <v>59345000</v>
      </c>
      <c r="C70" s="6" t="n">
        <v>66807000</v>
      </c>
      <c r="D70" s="6" t="n">
        <v>52210000</v>
      </c>
    </row>
    <row r="71" spans="1:5">
      <c r="A71" s="4" t="s">
        <v>256</v>
      </c>
      <c r="B71" s="6" t="n">
        <v>-69234000</v>
      </c>
      <c r="C71" s="6" t="n">
        <v>-62731000</v>
      </c>
      <c r="D71" s="6" t="n">
        <v>-54494000</v>
      </c>
    </row>
    <row r="72" spans="1:5">
      <c r="A72" s="4" t="s">
        <v>257</v>
      </c>
      <c r="B72" s="6" t="n">
        <v>2011000</v>
      </c>
      <c r="C72" s="6" t="n">
        <v>2181000</v>
      </c>
      <c r="D72" s="6" t="n">
        <v>1650000</v>
      </c>
    </row>
    <row r="73" spans="1:5">
      <c r="A73" s="4" t="s">
        <v>258</v>
      </c>
      <c r="B73" s="6" t="n">
        <v>-4885000</v>
      </c>
      <c r="C73" s="6" t="n">
        <v>-2880000</v>
      </c>
      <c r="D73" s="6" t="n">
        <v>-16916000</v>
      </c>
    </row>
    <row r="74" spans="1:5">
      <c r="A74" s="4" t="s">
        <v>259</v>
      </c>
      <c r="B74" s="6" t="n">
        <v>447222000</v>
      </c>
      <c r="C74" s="6" t="n">
        <v>-330596000</v>
      </c>
      <c r="D74" s="6" t="n">
        <v>17587000</v>
      </c>
    </row>
    <row r="75" spans="1:5">
      <c r="A75" s="4" t="s">
        <v>201</v>
      </c>
      <c r="B75" s="6" t="n">
        <v>-691000</v>
      </c>
      <c r="C75" s="6" t="n">
        <v>-315000</v>
      </c>
      <c r="D75" s="6" t="n">
        <v>-375000</v>
      </c>
    </row>
    <row r="76" spans="1:5">
      <c r="A76" s="4" t="s">
        <v>202</v>
      </c>
      <c r="B76" s="5" t="n">
        <v>622000</v>
      </c>
      <c r="C76" s="5" t="n">
        <v>619000</v>
      </c>
      <c r="D76" s="5" t="n">
        <v>58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955</v>
      </c>
      <c r="C1" s="2" t="s">
        <v>1</v>
      </c>
    </row>
    <row r="2" spans="1:7">
      <c r="C2" s="2" t="s">
        <v>2</v>
      </c>
      <c r="E2" s="2" t="s">
        <v>956</v>
      </c>
      <c r="F2" s="2" t="s">
        <v>957</v>
      </c>
      <c r="G2" s="2" t="s">
        <v>78</v>
      </c>
    </row>
    <row r="3" spans="1:7">
      <c r="A3" s="3" t="s">
        <v>958</v>
      </c>
    </row>
    <row r="4" spans="1:7">
      <c r="A4" s="4" t="s">
        <v>931</v>
      </c>
      <c r="C4" s="5" t="n">
        <v>-26700</v>
      </c>
    </row>
    <row r="5" spans="1:7">
      <c r="A5" s="4" t="s">
        <v>212</v>
      </c>
      <c r="C5" s="6" t="n">
        <v>8390459</v>
      </c>
      <c r="G5" s="5" t="n">
        <v>7544697</v>
      </c>
    </row>
    <row r="6" spans="1:7">
      <c r="A6" s="4" t="s">
        <v>58</v>
      </c>
    </row>
    <row r="7" spans="1:7">
      <c r="A7" s="3" t="s">
        <v>958</v>
      </c>
    </row>
    <row r="8" spans="1:7">
      <c r="A8" s="4" t="s">
        <v>931</v>
      </c>
      <c r="C8" s="6" t="n">
        <v>-26700</v>
      </c>
    </row>
    <row r="9" spans="1:7">
      <c r="A9" s="4" t="s">
        <v>212</v>
      </c>
      <c r="C9" s="6" t="n">
        <v>8390459</v>
      </c>
      <c r="G9" s="5" t="n">
        <v>7544697</v>
      </c>
    </row>
    <row r="10" spans="1:7">
      <c r="A10" s="4" t="s">
        <v>959</v>
      </c>
    </row>
    <row r="11" spans="1:7">
      <c r="A11" s="3" t="s">
        <v>958</v>
      </c>
    </row>
    <row r="12" spans="1:7">
      <c r="A12" s="4" t="s">
        <v>960</v>
      </c>
      <c r="C12" s="6" t="n">
        <v>8450000</v>
      </c>
    </row>
    <row r="13" spans="1:7">
      <c r="A13" s="4" t="s">
        <v>961</v>
      </c>
      <c r="C13" s="6" t="n">
        <v>-17451</v>
      </c>
    </row>
    <row r="14" spans="1:7">
      <c r="A14" s="4" t="s">
        <v>931</v>
      </c>
      <c r="C14" s="6" t="n">
        <v>-42090</v>
      </c>
    </row>
    <row r="15" spans="1:7">
      <c r="A15" s="4" t="s">
        <v>212</v>
      </c>
      <c r="C15" s="5" t="n">
        <v>8390459</v>
      </c>
    </row>
    <row r="16" spans="1:7">
      <c r="A16" s="4" t="s">
        <v>962</v>
      </c>
    </row>
    <row r="17" spans="1:7">
      <c r="A17" s="3" t="s">
        <v>958</v>
      </c>
    </row>
    <row r="18" spans="1:7">
      <c r="A18" s="4" t="s">
        <v>947</v>
      </c>
      <c r="C18" s="4" t="s">
        <v>963</v>
      </c>
    </row>
    <row r="19" spans="1:7">
      <c r="A19" s="4" t="s">
        <v>964</v>
      </c>
      <c r="B19" s="4" t="s">
        <v>191</v>
      </c>
      <c r="C19" s="4" t="s">
        <v>965</v>
      </c>
    </row>
    <row r="20" spans="1:7">
      <c r="A20" s="4" t="s">
        <v>960</v>
      </c>
      <c r="C20" s="5" t="n">
        <v>850000</v>
      </c>
    </row>
    <row r="21" spans="1:7">
      <c r="A21" s="4" t="s">
        <v>966</v>
      </c>
      <c r="B21" s="4" t="s">
        <v>208</v>
      </c>
      <c r="C21" s="4" t="s">
        <v>967</v>
      </c>
    </row>
    <row r="22" spans="1:7">
      <c r="A22" s="4" t="s">
        <v>968</v>
      </c>
    </row>
    <row r="23" spans="1:7">
      <c r="A23" s="3" t="s">
        <v>958</v>
      </c>
    </row>
    <row r="24" spans="1:7">
      <c r="A24" s="4" t="s">
        <v>947</v>
      </c>
      <c r="C24" s="4" t="s">
        <v>969</v>
      </c>
    </row>
    <row r="25" spans="1:7">
      <c r="A25" s="4" t="s">
        <v>964</v>
      </c>
      <c r="B25" s="4" t="s">
        <v>191</v>
      </c>
      <c r="C25" s="4" t="s">
        <v>970</v>
      </c>
    </row>
    <row r="26" spans="1:7">
      <c r="A26" s="4" t="s">
        <v>960</v>
      </c>
      <c r="C26" s="5" t="n">
        <v>1000000</v>
      </c>
    </row>
    <row r="27" spans="1:7">
      <c r="A27" s="4" t="s">
        <v>966</v>
      </c>
      <c r="B27" s="4" t="s">
        <v>208</v>
      </c>
      <c r="C27" s="4" t="s">
        <v>971</v>
      </c>
    </row>
    <row r="28" spans="1:7">
      <c r="A28" s="4" t="s">
        <v>972</v>
      </c>
    </row>
    <row r="29" spans="1:7">
      <c r="A29" s="3" t="s">
        <v>958</v>
      </c>
    </row>
    <row r="30" spans="1:7">
      <c r="A30" s="4" t="s">
        <v>947</v>
      </c>
      <c r="C30" s="4" t="s">
        <v>973</v>
      </c>
    </row>
    <row r="31" spans="1:7">
      <c r="A31" s="4" t="s">
        <v>964</v>
      </c>
      <c r="B31" s="4" t="s">
        <v>191</v>
      </c>
      <c r="C31" s="4" t="s">
        <v>974</v>
      </c>
    </row>
    <row r="32" spans="1:7">
      <c r="A32" s="4" t="s">
        <v>960</v>
      </c>
      <c r="C32" s="5" t="n">
        <v>500000</v>
      </c>
    </row>
    <row r="33" spans="1:7">
      <c r="A33" s="4" t="s">
        <v>966</v>
      </c>
      <c r="B33" s="4" t="s">
        <v>208</v>
      </c>
      <c r="C33" s="4" t="s">
        <v>975</v>
      </c>
    </row>
    <row r="34" spans="1:7">
      <c r="A34" s="4" t="s">
        <v>976</v>
      </c>
    </row>
    <row r="35" spans="1:7">
      <c r="A35" s="3" t="s">
        <v>958</v>
      </c>
    </row>
    <row r="36" spans="1:7">
      <c r="A36" s="4" t="s">
        <v>947</v>
      </c>
      <c r="C36" s="4" t="s">
        <v>977</v>
      </c>
    </row>
    <row r="37" spans="1:7">
      <c r="A37" s="4" t="s">
        <v>964</v>
      </c>
      <c r="B37" s="4" t="s">
        <v>191</v>
      </c>
      <c r="C37" s="4" t="s">
        <v>978</v>
      </c>
    </row>
    <row r="38" spans="1:7">
      <c r="A38" s="4" t="s">
        <v>960</v>
      </c>
      <c r="C38" s="5" t="n">
        <v>700000</v>
      </c>
    </row>
    <row r="39" spans="1:7">
      <c r="A39" s="4" t="s">
        <v>966</v>
      </c>
      <c r="B39" s="4" t="s">
        <v>208</v>
      </c>
      <c r="C39" s="4" t="s">
        <v>979</v>
      </c>
    </row>
    <row r="40" spans="1:7">
      <c r="A40" s="4" t="s">
        <v>980</v>
      </c>
    </row>
    <row r="41" spans="1:7">
      <c r="A41" s="3" t="s">
        <v>958</v>
      </c>
    </row>
    <row r="42" spans="1:7">
      <c r="A42" s="4" t="s">
        <v>947</v>
      </c>
      <c r="C42" s="4" t="s">
        <v>981</v>
      </c>
    </row>
    <row r="43" spans="1:7">
      <c r="A43" s="4" t="s">
        <v>964</v>
      </c>
      <c r="B43" s="4" t="s">
        <v>191</v>
      </c>
      <c r="C43" s="4" t="s">
        <v>982</v>
      </c>
    </row>
    <row r="44" spans="1:7">
      <c r="A44" s="4" t="s">
        <v>960</v>
      </c>
      <c r="C44" s="5" t="n">
        <v>850000</v>
      </c>
    </row>
    <row r="45" spans="1:7">
      <c r="A45" s="4" t="s">
        <v>966</v>
      </c>
      <c r="B45" s="4" t="s">
        <v>208</v>
      </c>
      <c r="C45" s="4" t="s">
        <v>983</v>
      </c>
    </row>
    <row r="46" spans="1:7">
      <c r="A46" s="4" t="s">
        <v>984</v>
      </c>
    </row>
    <row r="47" spans="1:7">
      <c r="A47" s="3" t="s">
        <v>958</v>
      </c>
    </row>
    <row r="48" spans="1:7">
      <c r="A48" s="4" t="s">
        <v>947</v>
      </c>
      <c r="C48" s="4" t="s">
        <v>985</v>
      </c>
    </row>
    <row r="49" spans="1:7">
      <c r="A49" s="4" t="s">
        <v>964</v>
      </c>
      <c r="B49" s="4" t="s">
        <v>191</v>
      </c>
      <c r="C49" s="4" t="s">
        <v>986</v>
      </c>
    </row>
    <row r="50" spans="1:7">
      <c r="A50" s="4" t="s">
        <v>960</v>
      </c>
      <c r="C50" s="5" t="n">
        <v>1000000</v>
      </c>
    </row>
    <row r="51" spans="1:7">
      <c r="A51" s="4" t="s">
        <v>966</v>
      </c>
      <c r="B51" s="4" t="s">
        <v>208</v>
      </c>
      <c r="C51" s="4" t="s">
        <v>987</v>
      </c>
    </row>
    <row r="52" spans="1:7">
      <c r="A52" s="4" t="s">
        <v>988</v>
      </c>
    </row>
    <row r="53" spans="1:7">
      <c r="A53" s="3" t="s">
        <v>958</v>
      </c>
    </row>
    <row r="54" spans="1:7">
      <c r="A54" s="4" t="s">
        <v>947</v>
      </c>
      <c r="C54" s="4" t="s">
        <v>989</v>
      </c>
    </row>
    <row r="55" spans="1:7">
      <c r="A55" s="4" t="s">
        <v>964</v>
      </c>
      <c r="B55" s="4" t="s">
        <v>191</v>
      </c>
      <c r="C55" s="4" t="s">
        <v>990</v>
      </c>
    </row>
    <row r="56" spans="1:7">
      <c r="A56" s="4" t="s">
        <v>960</v>
      </c>
      <c r="C56" s="5" t="n">
        <v>1000000</v>
      </c>
    </row>
    <row r="57" spans="1:7">
      <c r="A57" s="4" t="s">
        <v>966</v>
      </c>
      <c r="B57" s="4" t="s">
        <v>208</v>
      </c>
      <c r="C57" s="4" t="s">
        <v>991</v>
      </c>
    </row>
    <row r="58" spans="1:7">
      <c r="A58" s="4" t="s">
        <v>992</v>
      </c>
    </row>
    <row r="59" spans="1:7">
      <c r="A59" s="3" t="s">
        <v>958</v>
      </c>
    </row>
    <row r="60" spans="1:7">
      <c r="A60" s="4" t="s">
        <v>947</v>
      </c>
      <c r="C60" s="4" t="s">
        <v>993</v>
      </c>
    </row>
    <row r="61" spans="1:7">
      <c r="A61" s="4" t="s">
        <v>964</v>
      </c>
      <c r="B61" s="4" t="s">
        <v>191</v>
      </c>
      <c r="C61" s="4" t="s">
        <v>994</v>
      </c>
    </row>
    <row r="62" spans="1:7">
      <c r="A62" s="4" t="s">
        <v>960</v>
      </c>
      <c r="C62" s="5" t="n">
        <v>1000000</v>
      </c>
    </row>
    <row r="63" spans="1:7">
      <c r="A63" s="4" t="s">
        <v>966</v>
      </c>
      <c r="B63" s="4" t="s">
        <v>208</v>
      </c>
      <c r="C63" s="4" t="s">
        <v>995</v>
      </c>
    </row>
    <row r="64" spans="1:7">
      <c r="A64" s="4" t="s">
        <v>996</v>
      </c>
    </row>
    <row r="65" spans="1:7">
      <c r="A65" s="3" t="s">
        <v>958</v>
      </c>
    </row>
    <row r="66" spans="1:7">
      <c r="A66" s="4" t="s">
        <v>947</v>
      </c>
      <c r="C66" s="4" t="s">
        <v>997</v>
      </c>
      <c r="F66" s="4" t="s">
        <v>997</v>
      </c>
    </row>
    <row r="67" spans="1:7">
      <c r="A67" s="4" t="s">
        <v>964</v>
      </c>
      <c r="C67" s="4" t="s">
        <v>998</v>
      </c>
      <c r="D67" s="4" t="s">
        <v>191</v>
      </c>
      <c r="F67" s="4" t="s">
        <v>998</v>
      </c>
    </row>
    <row r="68" spans="1:7">
      <c r="A68" s="4" t="s">
        <v>960</v>
      </c>
      <c r="C68" s="5" t="n">
        <v>850000</v>
      </c>
      <c r="F68" s="5" t="n">
        <v>850000</v>
      </c>
    </row>
    <row r="69" spans="1:7">
      <c r="A69" s="4" t="s">
        <v>966</v>
      </c>
      <c r="B69" s="4" t="s">
        <v>208</v>
      </c>
      <c r="C69" s="4" t="s">
        <v>999</v>
      </c>
    </row>
    <row r="70" spans="1:7">
      <c r="A70" s="4" t="s">
        <v>1000</v>
      </c>
    </row>
    <row r="71" spans="1:7">
      <c r="A71" s="3" t="s">
        <v>958</v>
      </c>
    </row>
    <row r="72" spans="1:7">
      <c r="A72" s="4" t="s">
        <v>947</v>
      </c>
      <c r="C72" s="4" t="s">
        <v>1001</v>
      </c>
      <c r="E72" s="4" t="s">
        <v>1001</v>
      </c>
    </row>
    <row r="73" spans="1:7">
      <c r="A73" s="4" t="s">
        <v>964</v>
      </c>
      <c r="C73" s="4" t="s">
        <v>1002</v>
      </c>
      <c r="D73" s="4" t="s">
        <v>191</v>
      </c>
      <c r="E73" s="4" t="s">
        <v>1002</v>
      </c>
    </row>
    <row r="74" spans="1:7">
      <c r="A74" s="4" t="s">
        <v>960</v>
      </c>
      <c r="C74" s="5" t="n">
        <v>700000</v>
      </c>
      <c r="E74" s="5" t="n">
        <v>700000</v>
      </c>
    </row>
    <row r="75" spans="1:7">
      <c r="A75" s="4" t="s">
        <v>966</v>
      </c>
      <c r="B75" s="4" t="s">
        <v>208</v>
      </c>
      <c r="C75" s="4" t="s">
        <v>1003</v>
      </c>
    </row>
    <row r="76" spans="1:7"/>
    <row r="77" spans="1:7">
      <c r="A77" s="4" t="s">
        <v>191</v>
      </c>
      <c r="B77" s="4" t="s">
        <v>1004</v>
      </c>
    </row>
    <row r="78" spans="1:7">
      <c r="A78" s="4" t="s">
        <v>208</v>
      </c>
      <c r="B78" s="4" t="s">
        <v>1005</v>
      </c>
    </row>
  </sheetData>
  <mergeCells count="6">
    <mergeCell ref="A1:B2"/>
    <mergeCell ref="C1:D1"/>
    <mergeCell ref="C2:D2"/>
    <mergeCell ref="A76:F76"/>
    <mergeCell ref="B77:F77"/>
    <mergeCell ref="B78:F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4"/>
    <col customWidth="1" max="7" min="7" width="14"/>
    <col customWidth="1" max="8" min="8" width="14"/>
  </cols>
  <sheetData>
    <row r="1" spans="1:8">
      <c r="A1" s="1" t="s">
        <v>1006</v>
      </c>
      <c r="B1" s="2" t="s">
        <v>1007</v>
      </c>
      <c r="C1" s="2" t="s">
        <v>956</v>
      </c>
      <c r="D1" s="2" t="s">
        <v>957</v>
      </c>
      <c r="E1" s="2" t="s">
        <v>2</v>
      </c>
      <c r="G1" s="2" t="s">
        <v>78</v>
      </c>
      <c r="H1" s="2" t="s">
        <v>155</v>
      </c>
    </row>
    <row r="2" spans="1:8">
      <c r="A2" s="3" t="s">
        <v>958</v>
      </c>
    </row>
    <row r="3" spans="1:8">
      <c r="A3" s="4" t="s">
        <v>300</v>
      </c>
      <c r="E3" s="5" t="n">
        <v>1548106</v>
      </c>
      <c r="G3" s="5" t="n">
        <v>996410</v>
      </c>
      <c r="H3" s="5" t="n">
        <v>847935</v>
      </c>
    </row>
    <row r="4" spans="1:8">
      <c r="A4" s="4" t="s">
        <v>301</v>
      </c>
      <c r="E4" s="6" t="n">
        <v>699237</v>
      </c>
      <c r="G4" s="6" t="n">
        <v>699517</v>
      </c>
      <c r="H4" s="6" t="n">
        <v>848020</v>
      </c>
    </row>
    <row r="5" spans="1:8">
      <c r="A5" s="4" t="s">
        <v>271</v>
      </c>
      <c r="E5" s="6" t="n">
        <v>29540</v>
      </c>
      <c r="G5" s="6" t="n">
        <v>16490</v>
      </c>
      <c r="H5" s="6" t="n">
        <v>-496</v>
      </c>
    </row>
    <row r="6" spans="1:8">
      <c r="A6" s="4" t="s">
        <v>58</v>
      </c>
    </row>
    <row r="7" spans="1:8">
      <c r="A7" s="3" t="s">
        <v>958</v>
      </c>
    </row>
    <row r="8" spans="1:8">
      <c r="A8" s="4" t="s">
        <v>300</v>
      </c>
      <c r="E8" s="6" t="n">
        <v>1548106</v>
      </c>
      <c r="G8" s="6" t="n">
        <v>996410</v>
      </c>
      <c r="H8" s="6" t="n">
        <v>847935</v>
      </c>
    </row>
    <row r="9" spans="1:8">
      <c r="A9" s="4" t="s">
        <v>301</v>
      </c>
      <c r="E9" s="6" t="n">
        <v>699237</v>
      </c>
      <c r="G9" s="6" t="n">
        <v>699517</v>
      </c>
      <c r="H9" s="6" t="n">
        <v>848020</v>
      </c>
    </row>
    <row r="10" spans="1:8">
      <c r="A10" s="4" t="s">
        <v>271</v>
      </c>
      <c r="E10" s="6" t="n">
        <v>29540</v>
      </c>
      <c r="G10" s="5" t="n">
        <v>16490</v>
      </c>
      <c r="H10" s="5" t="n">
        <v>-496</v>
      </c>
    </row>
    <row r="11" spans="1:8">
      <c r="A11" s="4" t="s">
        <v>959</v>
      </c>
    </row>
    <row r="12" spans="1:8">
      <c r="A12" s="3" t="s">
        <v>958</v>
      </c>
    </row>
    <row r="13" spans="1:8">
      <c r="A13" s="4" t="s">
        <v>960</v>
      </c>
      <c r="E13" s="5" t="n">
        <v>8450000</v>
      </c>
    </row>
    <row r="14" spans="1:8">
      <c r="A14" s="4" t="s">
        <v>1008</v>
      </c>
      <c r="E14" s="4" t="s">
        <v>1009</v>
      </c>
    </row>
    <row r="15" spans="1:8">
      <c r="A15" s="4" t="s">
        <v>1010</v>
      </c>
      <c r="E15" s="4" t="s">
        <v>1011</v>
      </c>
    </row>
    <row r="16" spans="1:8">
      <c r="A16" s="4" t="s">
        <v>996</v>
      </c>
    </row>
    <row r="17" spans="1:8">
      <c r="A17" s="3" t="s">
        <v>958</v>
      </c>
    </row>
    <row r="18" spans="1:8">
      <c r="A18" s="4" t="s">
        <v>960</v>
      </c>
      <c r="D18" s="5" t="n">
        <v>850000</v>
      </c>
      <c r="E18" s="5" t="n">
        <v>850000</v>
      </c>
    </row>
    <row r="19" spans="1:8">
      <c r="A19" s="4" t="s">
        <v>947</v>
      </c>
      <c r="D19" s="4" t="s">
        <v>997</v>
      </c>
      <c r="E19" s="4" t="s">
        <v>997</v>
      </c>
    </row>
    <row r="20" spans="1:8">
      <c r="A20" s="4" t="s">
        <v>1012</v>
      </c>
      <c r="D20" s="4" t="s">
        <v>1013</v>
      </c>
    </row>
    <row r="21" spans="1:8">
      <c r="A21" s="4" t="s">
        <v>964</v>
      </c>
      <c r="D21" s="4" t="s">
        <v>998</v>
      </c>
      <c r="E21" s="4" t="s">
        <v>998</v>
      </c>
      <c r="F21" s="4" t="s">
        <v>191</v>
      </c>
    </row>
    <row r="22" spans="1:8">
      <c r="A22" s="4" t="s">
        <v>300</v>
      </c>
      <c r="D22" s="5" t="n">
        <v>841400</v>
      </c>
    </row>
    <row r="23" spans="1:8">
      <c r="A23" s="4" t="s">
        <v>1000</v>
      </c>
    </row>
    <row r="24" spans="1:8">
      <c r="A24" s="3" t="s">
        <v>958</v>
      </c>
    </row>
    <row r="25" spans="1:8">
      <c r="A25" s="4" t="s">
        <v>960</v>
      </c>
      <c r="C25" s="5" t="n">
        <v>700000</v>
      </c>
      <c r="E25" s="5" t="n">
        <v>700000</v>
      </c>
    </row>
    <row r="26" spans="1:8">
      <c r="A26" s="4" t="s">
        <v>947</v>
      </c>
      <c r="C26" s="4" t="s">
        <v>1001</v>
      </c>
      <c r="E26" s="4" t="s">
        <v>1001</v>
      </c>
    </row>
    <row r="27" spans="1:8">
      <c r="A27" s="4" t="s">
        <v>1012</v>
      </c>
      <c r="C27" s="4" t="s">
        <v>1014</v>
      </c>
    </row>
    <row r="28" spans="1:8">
      <c r="A28" s="4" t="s">
        <v>964</v>
      </c>
      <c r="C28" s="4" t="s">
        <v>1002</v>
      </c>
      <c r="E28" s="4" t="s">
        <v>1002</v>
      </c>
      <c r="F28" s="4" t="s">
        <v>191</v>
      </c>
    </row>
    <row r="29" spans="1:8">
      <c r="A29" s="4" t="s">
        <v>300</v>
      </c>
      <c r="C29" s="5" t="n">
        <v>693800</v>
      </c>
    </row>
    <row r="30" spans="1:8">
      <c r="A30" s="4" t="s">
        <v>1015</v>
      </c>
    </row>
    <row r="31" spans="1:8">
      <c r="A31" s="3" t="s">
        <v>958</v>
      </c>
    </row>
    <row r="32" spans="1:8">
      <c r="A32" s="4" t="s">
        <v>947</v>
      </c>
      <c r="B32" s="4" t="s">
        <v>1016</v>
      </c>
    </row>
    <row r="33" spans="1:8">
      <c r="A33" s="4" t="s">
        <v>1017</v>
      </c>
      <c r="B33" s="5" t="n">
        <v>700000</v>
      </c>
    </row>
    <row r="34" spans="1:8">
      <c r="A34" s="4" t="s">
        <v>301</v>
      </c>
      <c r="B34" s="6" t="n">
        <v>740700</v>
      </c>
    </row>
    <row r="35" spans="1:8">
      <c r="A35" s="4" t="s">
        <v>1018</v>
      </c>
      <c r="B35" s="5" t="n">
        <v>13500</v>
      </c>
    </row>
    <row r="36" spans="1:8">
      <c r="A36" s="4" t="s">
        <v>1019</v>
      </c>
      <c r="B36" s="4" t="s">
        <v>1020</v>
      </c>
    </row>
    <row r="37" spans="1:8">
      <c r="A37" s="4" t="s">
        <v>271</v>
      </c>
      <c r="B37" s="5" t="n">
        <v>28000</v>
      </c>
    </row>
    <row r="38" spans="1:8">
      <c r="A38" s="4" t="s">
        <v>1021</v>
      </c>
      <c r="B38" s="5" t="n">
        <v>27300</v>
      </c>
    </row>
    <row r="39" spans="1:8"/>
    <row r="40" spans="1:8">
      <c r="A40" s="4" t="s">
        <v>191</v>
      </c>
      <c r="B40" s="4" t="s">
        <v>1004</v>
      </c>
    </row>
  </sheetData>
  <mergeCells count="3">
    <mergeCell ref="E1:F1"/>
    <mergeCell ref="A39:H39"/>
    <mergeCell ref="B40:H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14"/>
    <col customWidth="1" max="6" min="6" width="14"/>
  </cols>
  <sheetData>
    <row r="1" spans="1:6">
      <c r="A1" s="1" t="s">
        <v>1022</v>
      </c>
      <c r="B1" s="2" t="s">
        <v>1023</v>
      </c>
      <c r="C1" s="2" t="s">
        <v>2</v>
      </c>
      <c r="D1" s="2" t="s">
        <v>78</v>
      </c>
      <c r="E1" s="2" t="s">
        <v>1024</v>
      </c>
      <c r="F1" s="2" t="s">
        <v>1025</v>
      </c>
    </row>
    <row r="2" spans="1:6">
      <c r="A2" s="3" t="s">
        <v>1026</v>
      </c>
    </row>
    <row r="3" spans="1:6">
      <c r="A3" s="4" t="s">
        <v>100</v>
      </c>
      <c r="C3" s="5" t="n">
        <v>498939</v>
      </c>
      <c r="D3" s="5" t="n">
        <v>498488</v>
      </c>
    </row>
    <row r="4" spans="1:6">
      <c r="A4" s="4" t="s">
        <v>8</v>
      </c>
      <c r="C4" s="4" t="s">
        <v>9</v>
      </c>
    </row>
    <row r="5" spans="1:6">
      <c r="A5" s="4" t="s">
        <v>1027</v>
      </c>
      <c r="C5" s="5" t="n">
        <v>0</v>
      </c>
      <c r="D5" s="6" t="n">
        <v>0</v>
      </c>
    </row>
    <row r="6" spans="1:6">
      <c r="A6" s="4" t="s">
        <v>1028</v>
      </c>
      <c r="C6" s="4" t="s">
        <v>1029</v>
      </c>
    </row>
    <row r="7" spans="1:6">
      <c r="A7" s="4" t="s">
        <v>1030</v>
      </c>
    </row>
    <row r="8" spans="1:6">
      <c r="A8" s="3" t="s">
        <v>1026</v>
      </c>
    </row>
    <row r="9" spans="1:6">
      <c r="A9" s="4" t="s">
        <v>1031</v>
      </c>
      <c r="B9" s="5" t="n">
        <v>1500000</v>
      </c>
      <c r="F9" s="5" t="n">
        <v>1000000</v>
      </c>
    </row>
    <row r="10" spans="1:6">
      <c r="A10" s="4" t="s">
        <v>1032</v>
      </c>
      <c r="B10" s="5" t="n">
        <v>500000</v>
      </c>
    </row>
    <row r="11" spans="1:6">
      <c r="A11" s="4" t="s">
        <v>1033</v>
      </c>
      <c r="B11" s="4" t="s">
        <v>1034</v>
      </c>
    </row>
    <row r="12" spans="1:6">
      <c r="A12" s="4" t="s">
        <v>1027</v>
      </c>
      <c r="C12" s="5" t="n">
        <v>0</v>
      </c>
      <c r="D12" s="6" t="n">
        <v>0</v>
      </c>
    </row>
    <row r="13" spans="1:6">
      <c r="A13" s="4" t="s">
        <v>1035</v>
      </c>
      <c r="C13" s="4" t="s">
        <v>1036</v>
      </c>
    </row>
    <row r="14" spans="1:6">
      <c r="A14" s="4" t="s">
        <v>1037</v>
      </c>
    </row>
    <row r="15" spans="1:6">
      <c r="A15" s="3" t="s">
        <v>1026</v>
      </c>
    </row>
    <row r="16" spans="1:6">
      <c r="A16" s="4" t="s">
        <v>1031</v>
      </c>
      <c r="B16" s="5" t="n">
        <v>500000</v>
      </c>
    </row>
    <row r="17" spans="1:6">
      <c r="A17" s="4" t="s">
        <v>100</v>
      </c>
      <c r="E17" s="5" t="n">
        <v>500000</v>
      </c>
    </row>
    <row r="18" spans="1:6">
      <c r="A18" s="4" t="s">
        <v>1038</v>
      </c>
      <c r="E18" s="4" t="s">
        <v>1039</v>
      </c>
    </row>
    <row r="19" spans="1:6">
      <c r="A19" s="4" t="s">
        <v>1040</v>
      </c>
      <c r="B19" s="4" t="s">
        <v>1041</v>
      </c>
    </row>
    <row r="20" spans="1:6">
      <c r="A20" s="4" t="s">
        <v>1027</v>
      </c>
      <c r="C20" s="5" t="n">
        <v>500000</v>
      </c>
      <c r="D20" s="5" t="n">
        <v>500000</v>
      </c>
    </row>
    <row r="21" spans="1:6">
      <c r="A21" s="4" t="s">
        <v>1042</v>
      </c>
    </row>
    <row r="22" spans="1:6">
      <c r="A22" s="3" t="s">
        <v>1026</v>
      </c>
    </row>
    <row r="23" spans="1:6">
      <c r="A23" s="4" t="s">
        <v>1043</v>
      </c>
      <c r="B23" s="4" t="s">
        <v>1044</v>
      </c>
    </row>
    <row r="24" spans="1:6">
      <c r="A24" s="4" t="s">
        <v>1045</v>
      </c>
    </row>
    <row r="25" spans="1:6">
      <c r="A25" s="3" t="s">
        <v>1026</v>
      </c>
    </row>
    <row r="26" spans="1:6">
      <c r="A26" s="4" t="s">
        <v>1040</v>
      </c>
      <c r="B26" s="4" t="s">
        <v>1046</v>
      </c>
    </row>
    <row r="27" spans="1:6">
      <c r="A27" s="4" t="s">
        <v>1047</v>
      </c>
    </row>
    <row r="28" spans="1:6">
      <c r="A28" s="3" t="s">
        <v>1026</v>
      </c>
    </row>
    <row r="29" spans="1:6">
      <c r="A29" s="4" t="s">
        <v>1040</v>
      </c>
      <c r="B29" s="4" t="s">
        <v>1048</v>
      </c>
    </row>
    <row r="30" spans="1:6">
      <c r="A30" s="4" t="s">
        <v>1049</v>
      </c>
    </row>
    <row r="31" spans="1:6">
      <c r="A31" s="3" t="s">
        <v>1026</v>
      </c>
    </row>
    <row r="32" spans="1:6">
      <c r="A32" s="4" t="s">
        <v>1038</v>
      </c>
      <c r="C32" s="4" t="s">
        <v>1050</v>
      </c>
    </row>
    <row r="33" spans="1:6">
      <c r="A33" s="4" t="s">
        <v>1040</v>
      </c>
      <c r="C33" s="4" t="s">
        <v>1051</v>
      </c>
    </row>
    <row r="34" spans="1:6">
      <c r="A34" s="4" t="s">
        <v>1052</v>
      </c>
    </row>
    <row r="35" spans="1:6">
      <c r="A35" s="3" t="s">
        <v>1026</v>
      </c>
    </row>
    <row r="36" spans="1:6">
      <c r="A36" s="4" t="s">
        <v>1038</v>
      </c>
      <c r="C36" s="4" t="s">
        <v>10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6"/>
    <col customWidth="1" max="5" min="5" width="17"/>
    <col customWidth="1" max="6" min="6" width="21"/>
    <col customWidth="1" max="7" min="7" width="21"/>
  </cols>
  <sheetData>
    <row r="1" spans="1:7">
      <c r="A1" s="1" t="s">
        <v>1053</v>
      </c>
      <c r="B1" s="2" t="s">
        <v>1</v>
      </c>
    </row>
    <row r="2" spans="1:7">
      <c r="B2" s="2" t="s">
        <v>709</v>
      </c>
      <c r="C2" s="2" t="s">
        <v>1054</v>
      </c>
      <c r="D2" s="2" t="s">
        <v>1055</v>
      </c>
      <c r="E2" s="2" t="s">
        <v>1056</v>
      </c>
      <c r="F2" s="2" t="s">
        <v>581</v>
      </c>
      <c r="G2" s="2" t="s">
        <v>1057</v>
      </c>
    </row>
    <row r="3" spans="1:7">
      <c r="A3" s="3" t="s">
        <v>1058</v>
      </c>
    </row>
    <row r="4" spans="1:7">
      <c r="A4" s="4" t="s">
        <v>1059</v>
      </c>
      <c r="B4" s="5" t="n">
        <v>21000000</v>
      </c>
    </row>
    <row r="5" spans="1:7">
      <c r="A5" s="4" t="s">
        <v>1060</v>
      </c>
      <c r="B5" s="6" t="n">
        <v>1000000000</v>
      </c>
    </row>
    <row r="6" spans="1:7">
      <c r="A6" s="4" t="s">
        <v>1061</v>
      </c>
      <c r="B6" s="6" t="n">
        <v>1000000000</v>
      </c>
    </row>
    <row r="7" spans="1:7">
      <c r="A7" s="4" t="s">
        <v>1062</v>
      </c>
      <c r="B7" s="5" t="n">
        <v>180000000</v>
      </c>
    </row>
    <row r="8" spans="1:7">
      <c r="A8" s="4" t="s">
        <v>1063</v>
      </c>
      <c r="B8" s="4" t="s">
        <v>1064</v>
      </c>
    </row>
    <row r="9" spans="1:7">
      <c r="A9" s="4" t="s">
        <v>1065</v>
      </c>
      <c r="B9" s="4" t="s">
        <v>1066</v>
      </c>
    </row>
    <row r="10" spans="1:7">
      <c r="A10" s="4" t="s">
        <v>1067</v>
      </c>
      <c r="B10" s="5" t="n">
        <v>240000000</v>
      </c>
    </row>
    <row r="11" spans="1:7">
      <c r="A11" s="4" t="s">
        <v>1068</v>
      </c>
      <c r="B11" s="6" t="n">
        <v>240000000</v>
      </c>
    </row>
    <row r="12" spans="1:7">
      <c r="A12" s="4" t="s">
        <v>1069</v>
      </c>
      <c r="B12" s="6" t="n">
        <v>20000000</v>
      </c>
    </row>
    <row r="13" spans="1:7">
      <c r="A13" s="4" t="s">
        <v>1070</v>
      </c>
    </row>
    <row r="14" spans="1:7">
      <c r="A14" s="3" t="s">
        <v>1058</v>
      </c>
    </row>
    <row r="15" spans="1:7">
      <c r="A15" s="4" t="s">
        <v>1071</v>
      </c>
      <c r="B15" s="6" t="n">
        <v>70200000</v>
      </c>
    </row>
    <row r="16" spans="1:7">
      <c r="A16" s="4" t="s">
        <v>1060</v>
      </c>
      <c r="B16" s="6" t="n">
        <v>1625000000</v>
      </c>
    </row>
    <row r="17" spans="1:7">
      <c r="A17" s="4" t="s">
        <v>903</v>
      </c>
    </row>
    <row r="18" spans="1:7">
      <c r="A18" s="3" t="s">
        <v>1058</v>
      </c>
    </row>
    <row r="19" spans="1:7">
      <c r="A19" s="4" t="s">
        <v>1072</v>
      </c>
      <c r="B19" s="6" t="n">
        <v>0</v>
      </c>
    </row>
    <row r="20" spans="1:7">
      <c r="A20" s="4" t="s">
        <v>566</v>
      </c>
      <c r="E20" s="6" t="n">
        <v>734000</v>
      </c>
    </row>
    <row r="21" spans="1:7">
      <c r="A21" s="4" t="s">
        <v>1073</v>
      </c>
    </row>
    <row r="22" spans="1:7">
      <c r="A22" s="3" t="s">
        <v>1058</v>
      </c>
    </row>
    <row r="23" spans="1:7">
      <c r="A23" s="4" t="s">
        <v>1074</v>
      </c>
      <c r="C23" s="5" t="n">
        <v>45300000</v>
      </c>
    </row>
    <row r="24" spans="1:7">
      <c r="A24" s="4" t="s">
        <v>1075</v>
      </c>
      <c r="G24" s="5" t="n">
        <v>45200000</v>
      </c>
    </row>
    <row r="25" spans="1:7">
      <c r="A25" s="4" t="s">
        <v>1076</v>
      </c>
      <c r="F25" s="5" t="n">
        <v>18000000</v>
      </c>
    </row>
    <row r="26" spans="1:7">
      <c r="A26" s="4" t="s">
        <v>1077</v>
      </c>
      <c r="B26" s="6" t="n">
        <v>27200000</v>
      </c>
    </row>
    <row r="27" spans="1:7">
      <c r="A27" s="4" t="s">
        <v>1078</v>
      </c>
    </row>
    <row r="28" spans="1:7">
      <c r="A28" s="3" t="s">
        <v>1058</v>
      </c>
    </row>
    <row r="29" spans="1:7">
      <c r="A29" s="4" t="s">
        <v>1072</v>
      </c>
      <c r="B29" s="5" t="n">
        <v>0</v>
      </c>
    </row>
    <row r="30" spans="1:7">
      <c r="A30" s="4" t="s">
        <v>734</v>
      </c>
    </row>
    <row r="31" spans="1:7">
      <c r="A31" s="3" t="s">
        <v>1058</v>
      </c>
    </row>
    <row r="32" spans="1:7">
      <c r="A32" s="4" t="s">
        <v>566</v>
      </c>
      <c r="B32" s="6" t="n">
        <v>115000</v>
      </c>
      <c r="D32" s="6" t="n">
        <v>115000</v>
      </c>
    </row>
    <row r="33" spans="1:7">
      <c r="A33" s="4" t="s">
        <v>1079</v>
      </c>
    </row>
    <row r="34" spans="1:7">
      <c r="A34" s="3" t="s">
        <v>1058</v>
      </c>
    </row>
    <row r="35" spans="1:7">
      <c r="A35" s="4" t="s">
        <v>1080</v>
      </c>
      <c r="B35" s="5" t="n">
        <v>250000000</v>
      </c>
    </row>
    <row r="36" spans="1:7">
      <c r="A36" s="4" t="s">
        <v>58</v>
      </c>
    </row>
    <row r="37" spans="1:7">
      <c r="A37" s="3" t="s">
        <v>1058</v>
      </c>
    </row>
    <row r="38" spans="1:7">
      <c r="A38" s="4" t="s">
        <v>1081</v>
      </c>
      <c r="B38" s="5" t="n">
        <v>20000000</v>
      </c>
    </row>
    <row r="39" spans="1:7">
      <c r="A39" s="4" t="s">
        <v>1082</v>
      </c>
    </row>
    <row r="40" spans="1:7">
      <c r="A40" s="3" t="s">
        <v>1058</v>
      </c>
    </row>
    <row r="41" spans="1:7">
      <c r="A41" s="4" t="s">
        <v>566</v>
      </c>
      <c r="B41" s="6" t="n">
        <v>200000</v>
      </c>
    </row>
    <row r="42" spans="1:7">
      <c r="A42" s="4" t="s">
        <v>1083</v>
      </c>
      <c r="B42" s="4" t="s">
        <v>808</v>
      </c>
    </row>
    <row r="43" spans="1:7">
      <c r="A43" s="4" t="s">
        <v>759</v>
      </c>
    </row>
    <row r="44" spans="1:7">
      <c r="A44" s="3" t="s">
        <v>1058</v>
      </c>
    </row>
    <row r="45" spans="1:7">
      <c r="A45" s="4" t="s">
        <v>566</v>
      </c>
      <c r="B45" s="6" t="n">
        <v>420000</v>
      </c>
      <c r="D45" s="6" t="n">
        <v>420000</v>
      </c>
    </row>
    <row r="46" spans="1:7">
      <c r="A46" s="4" t="s">
        <v>760</v>
      </c>
    </row>
    <row r="47" spans="1:7">
      <c r="A47" s="3" t="s">
        <v>1058</v>
      </c>
    </row>
    <row r="48" spans="1:7">
      <c r="A48" s="4" t="s">
        <v>566</v>
      </c>
      <c r="B48" s="6" t="n">
        <v>41000</v>
      </c>
      <c r="D48" s="6" t="n">
        <v>41000</v>
      </c>
    </row>
    <row r="49" spans="1:7">
      <c r="A49" s="4" t="s">
        <v>1084</v>
      </c>
    </row>
    <row r="50" spans="1:7">
      <c r="A50" s="3" t="s">
        <v>1058</v>
      </c>
    </row>
    <row r="51" spans="1:7">
      <c r="A51" s="4" t="s">
        <v>1083</v>
      </c>
      <c r="B51" s="4" t="s">
        <v>8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1085</v>
      </c>
      <c r="B1" s="2" t="s">
        <v>1086</v>
      </c>
    </row>
    <row r="2" spans="1:2">
      <c r="A2" s="4" t="s">
        <v>1087</v>
      </c>
    </row>
    <row r="3" spans="1:2">
      <c r="A3" s="3" t="s">
        <v>1088</v>
      </c>
    </row>
    <row r="4" spans="1:2">
      <c r="A4" s="4" t="s">
        <v>1089</v>
      </c>
      <c r="B4" s="6" t="n">
        <v>16764466</v>
      </c>
    </row>
    <row r="5" spans="1:2">
      <c r="A5" s="4" t="s">
        <v>1090</v>
      </c>
      <c r="B5" s="6" t="n">
        <v>1143215</v>
      </c>
    </row>
    <row r="6" spans="1:2">
      <c r="A6" s="4" t="s">
        <v>1091</v>
      </c>
    </row>
    <row r="7" spans="1:2">
      <c r="A7" s="3" t="s">
        <v>1088</v>
      </c>
    </row>
    <row r="8" spans="1:2">
      <c r="A8" s="4" t="s">
        <v>1092</v>
      </c>
      <c r="B8" s="6" t="n">
        <v>118067</v>
      </c>
    </row>
    <row r="9" spans="1:2">
      <c r="A9" s="4" t="s">
        <v>1093</v>
      </c>
    </row>
    <row r="10" spans="1:2">
      <c r="A10" s="3" t="s">
        <v>1088</v>
      </c>
    </row>
    <row r="11" spans="1:2">
      <c r="A11" s="4" t="s">
        <v>1094</v>
      </c>
      <c r="B11" s="6" t="n">
        <v>68659</v>
      </c>
    </row>
    <row r="12" spans="1:2">
      <c r="A12" s="4" t="s">
        <v>1095</v>
      </c>
    </row>
    <row r="13" spans="1:2">
      <c r="A13" s="3" t="s">
        <v>1088</v>
      </c>
    </row>
    <row r="14" spans="1:2">
      <c r="A14" s="4" t="s">
        <v>1096</v>
      </c>
      <c r="B14" s="6" t="n">
        <v>23100</v>
      </c>
    </row>
    <row r="15" spans="1:2">
      <c r="A15" s="4" t="s">
        <v>1097</v>
      </c>
    </row>
    <row r="16" spans="1:2">
      <c r="A16" s="3" t="s">
        <v>1088</v>
      </c>
    </row>
    <row r="17" spans="1:2">
      <c r="A17" s="4" t="s">
        <v>1098</v>
      </c>
      <c r="B17" s="6" t="n">
        <v>28724</v>
      </c>
    </row>
    <row r="18" spans="1:2">
      <c r="A18" s="4" t="s">
        <v>1099</v>
      </c>
    </row>
    <row r="19" spans="1:2">
      <c r="A19" s="3" t="s">
        <v>1088</v>
      </c>
    </row>
    <row r="20" spans="1:2">
      <c r="A20" s="4" t="s">
        <v>1100</v>
      </c>
      <c r="B20" s="6" t="n">
        <v>98706</v>
      </c>
    </row>
    <row r="21" spans="1:2">
      <c r="A21" s="4" t="s">
        <v>1101</v>
      </c>
    </row>
    <row r="22" spans="1:2">
      <c r="A22" s="3" t="s">
        <v>1088</v>
      </c>
    </row>
    <row r="23" spans="1:2">
      <c r="A23" s="4" t="s">
        <v>1102</v>
      </c>
      <c r="B23" s="6" t="n">
        <v>394921</v>
      </c>
    </row>
    <row r="24" spans="1:2">
      <c r="A24" s="4" t="s">
        <v>1103</v>
      </c>
    </row>
    <row r="25" spans="1:2">
      <c r="A25" s="3" t="s">
        <v>1088</v>
      </c>
    </row>
    <row r="26" spans="1:2">
      <c r="A26" s="4" t="s">
        <v>1104</v>
      </c>
      <c r="B26" s="6" t="n">
        <v>336195</v>
      </c>
    </row>
    <row r="27" spans="1:2">
      <c r="A27" s="4" t="s">
        <v>1105</v>
      </c>
    </row>
    <row r="28" spans="1:2">
      <c r="A28" s="3" t="s">
        <v>1088</v>
      </c>
    </row>
    <row r="29" spans="1:2">
      <c r="A29" s="4" t="s">
        <v>1106</v>
      </c>
      <c r="B29" s="6" t="n">
        <v>2207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9"/>
    <col customWidth="1" max="6" min="6" width="27"/>
  </cols>
  <sheetData>
    <row r="1" spans="1:6">
      <c r="A1" s="1" t="s">
        <v>1107</v>
      </c>
      <c r="B1" s="2" t="s">
        <v>1108</v>
      </c>
      <c r="C1" s="2" t="s">
        <v>1109</v>
      </c>
      <c r="D1" s="2" t="s">
        <v>1110</v>
      </c>
      <c r="E1" s="2" t="s">
        <v>1111</v>
      </c>
      <c r="F1" s="2" t="s">
        <v>1112</v>
      </c>
    </row>
    <row r="2" spans="1:6">
      <c r="A2" s="4" t="s">
        <v>1113</v>
      </c>
    </row>
    <row r="3" spans="1:6">
      <c r="A3" s="3" t="s">
        <v>1088</v>
      </c>
    </row>
    <row r="4" spans="1:6">
      <c r="A4" s="4" t="s">
        <v>1114</v>
      </c>
      <c r="E4" s="6" t="n">
        <v>144481</v>
      </c>
      <c r="F4" s="6" t="n">
        <v>83136</v>
      </c>
    </row>
    <row r="5" spans="1:6">
      <c r="A5" s="4" t="s">
        <v>1115</v>
      </c>
      <c r="E5" s="6" t="n">
        <v>92678</v>
      </c>
      <c r="F5" s="6" t="n">
        <v>48389</v>
      </c>
    </row>
    <row r="6" spans="1:6">
      <c r="A6" s="4" t="s">
        <v>1116</v>
      </c>
      <c r="E6" s="4" t="s">
        <v>1117</v>
      </c>
    </row>
    <row r="7" spans="1:6">
      <c r="A7" s="4" t="s">
        <v>1118</v>
      </c>
      <c r="E7" s="6" t="n">
        <v>1</v>
      </c>
    </row>
    <row r="8" spans="1:6">
      <c r="A8" s="4" t="s">
        <v>1119</v>
      </c>
      <c r="E8" s="6" t="n">
        <v>1</v>
      </c>
    </row>
    <row r="9" spans="1:6">
      <c r="A9" s="4" t="s">
        <v>1120</v>
      </c>
      <c r="E9" s="5" t="n">
        <v>2500000</v>
      </c>
    </row>
    <row r="10" spans="1:6">
      <c r="A10" s="4" t="s">
        <v>1121</v>
      </c>
      <c r="E10" s="7" t="n">
        <v>137.86</v>
      </c>
    </row>
    <row r="11" spans="1:6">
      <c r="A11" s="4" t="s">
        <v>1095</v>
      </c>
    </row>
    <row r="12" spans="1:6">
      <c r="A12" s="3" t="s">
        <v>1088</v>
      </c>
    </row>
    <row r="13" spans="1:6">
      <c r="A13" s="4" t="s">
        <v>1122</v>
      </c>
      <c r="D13" s="4" t="s">
        <v>1123</v>
      </c>
    </row>
    <row r="14" spans="1:6">
      <c r="A14" s="4" t="s">
        <v>1124</v>
      </c>
      <c r="D14" s="5" t="n">
        <v>3500</v>
      </c>
    </row>
    <row r="15" spans="1:6">
      <c r="A15" s="4" t="s">
        <v>1125</v>
      </c>
      <c r="D15" s="6" t="n">
        <v>447386</v>
      </c>
    </row>
    <row r="16" spans="1:6">
      <c r="A16" s="4" t="s">
        <v>1097</v>
      </c>
    </row>
    <row r="17" spans="1:6">
      <c r="A17" s="3" t="s">
        <v>1088</v>
      </c>
    </row>
    <row r="18" spans="1:6">
      <c r="A18" s="4" t="s">
        <v>1122</v>
      </c>
      <c r="C18" s="4" t="s">
        <v>1126</v>
      </c>
    </row>
    <row r="19" spans="1:6">
      <c r="A19" s="4" t="s">
        <v>1124</v>
      </c>
      <c r="C19" s="5" t="n">
        <v>3600</v>
      </c>
    </row>
    <row r="20" spans="1:6">
      <c r="A20" s="4" t="s">
        <v>1125</v>
      </c>
      <c r="C20" s="6" t="n">
        <v>337847</v>
      </c>
    </row>
    <row r="21" spans="1:6">
      <c r="A21" s="4" t="s">
        <v>1099</v>
      </c>
    </row>
    <row r="22" spans="1:6">
      <c r="A22" s="3" t="s">
        <v>1088</v>
      </c>
    </row>
    <row r="23" spans="1:6">
      <c r="A23" s="4" t="s">
        <v>1122</v>
      </c>
      <c r="B23" s="4" t="s">
        <v>1127</v>
      </c>
    </row>
    <row r="24" spans="1:6">
      <c r="A24" s="4" t="s">
        <v>1124</v>
      </c>
      <c r="B24" s="5" t="n">
        <v>13600</v>
      </c>
    </row>
    <row r="25" spans="1:6">
      <c r="A25" s="4" t="s">
        <v>1128</v>
      </c>
      <c r="B25" s="6" t="n">
        <v>364980</v>
      </c>
    </row>
    <row r="26" spans="1:6">
      <c r="A26" s="4" t="s">
        <v>58</v>
      </c>
    </row>
    <row r="27" spans="1:6">
      <c r="A27" s="3" t="s">
        <v>1088</v>
      </c>
    </row>
    <row r="28" spans="1:6">
      <c r="A28" s="4" t="s">
        <v>1120</v>
      </c>
      <c r="E28" s="5" t="n">
        <v>2468753</v>
      </c>
      <c r="F28" s="5" t="n">
        <v>2000591</v>
      </c>
    </row>
    <row r="29" spans="1:6">
      <c r="A29" s="4" t="s">
        <v>1129</v>
      </c>
    </row>
    <row r="30" spans="1:6">
      <c r="A30" s="3" t="s">
        <v>1088</v>
      </c>
    </row>
    <row r="31" spans="1:6">
      <c r="A31" s="4" t="s">
        <v>1102</v>
      </c>
      <c r="E31" s="6" t="n">
        <v>394921</v>
      </c>
    </row>
    <row r="32" spans="1:6">
      <c r="A32" s="4" t="s">
        <v>1130</v>
      </c>
    </row>
    <row r="33" spans="1:6">
      <c r="A33" s="3" t="s">
        <v>1088</v>
      </c>
    </row>
    <row r="34" spans="1:6">
      <c r="A34" s="4" t="s">
        <v>1104</v>
      </c>
      <c r="E34" s="6" t="n">
        <v>336195</v>
      </c>
    </row>
    <row r="35" spans="1:6">
      <c r="A35" s="4" t="s">
        <v>1131</v>
      </c>
    </row>
    <row r="36" spans="1:6">
      <c r="A36" s="3" t="s">
        <v>1088</v>
      </c>
    </row>
    <row r="37" spans="1:6">
      <c r="A37" s="4" t="s">
        <v>1106</v>
      </c>
      <c r="E37" s="6" t="n">
        <v>2207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32</v>
      </c>
      <c r="B1" s="2" t="s">
        <v>1133</v>
      </c>
      <c r="C1" s="2" t="s">
        <v>1134</v>
      </c>
      <c r="D1" s="2" t="s">
        <v>1135</v>
      </c>
      <c r="E1" s="2" t="s">
        <v>1136</v>
      </c>
      <c r="F1" s="2" t="s">
        <v>1137</v>
      </c>
      <c r="G1" s="2" t="s">
        <v>1138</v>
      </c>
      <c r="H1" s="2" t="s">
        <v>1139</v>
      </c>
      <c r="I1" s="2" t="s">
        <v>1140</v>
      </c>
      <c r="J1" s="2" t="s">
        <v>669</v>
      </c>
    </row>
    <row r="2" spans="1:10">
      <c r="A2" s="3" t="s">
        <v>1141</v>
      </c>
    </row>
    <row r="3" spans="1:10">
      <c r="A3" s="4" t="s">
        <v>1142</v>
      </c>
      <c r="J3" s="7" t="n">
        <v>0.98</v>
      </c>
    </row>
    <row r="4" spans="1:10">
      <c r="A4" s="4" t="s">
        <v>1143</v>
      </c>
      <c r="J4" s="10" t="n">
        <v>0.098</v>
      </c>
    </row>
    <row r="5" spans="1:10">
      <c r="A5" s="4" t="s">
        <v>1144</v>
      </c>
      <c r="B5" s="7" t="n">
        <v>0.95</v>
      </c>
      <c r="C5" s="7" t="n">
        <v>0.95</v>
      </c>
      <c r="D5" s="7" t="n">
        <v>0.95</v>
      </c>
      <c r="E5" s="7" t="n">
        <v>0.95</v>
      </c>
      <c r="F5" s="7" t="n">
        <v>0.95</v>
      </c>
      <c r="G5" s="7" t="n">
        <v>0.8</v>
      </c>
      <c r="H5" s="7" t="n">
        <v>0.8</v>
      </c>
      <c r="I5" s="7" t="n">
        <v>0.8</v>
      </c>
    </row>
    <row r="6" spans="1:10">
      <c r="A6" s="4" t="s">
        <v>1145</v>
      </c>
      <c r="B6" s="10" t="n">
        <v>0.095</v>
      </c>
      <c r="C6" s="10" t="n">
        <v>0.095</v>
      </c>
      <c r="D6" s="10" t="n">
        <v>0.095</v>
      </c>
      <c r="E6" s="10" t="n">
        <v>0.095</v>
      </c>
      <c r="F6" s="10" t="n">
        <v>0.095</v>
      </c>
      <c r="G6" s="10" t="n">
        <v>0.08</v>
      </c>
      <c r="H6" s="10" t="n">
        <v>0.08</v>
      </c>
      <c r="I6" s="10" t="n">
        <v>0.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1146</v>
      </c>
      <c r="B1" s="2" t="s">
        <v>1147</v>
      </c>
      <c r="C1" s="2" t="s">
        <v>1148</v>
      </c>
      <c r="D1" s="2" t="s">
        <v>579</v>
      </c>
      <c r="E1" s="2" t="s">
        <v>581</v>
      </c>
      <c r="F1" s="2" t="s">
        <v>582</v>
      </c>
      <c r="G1" s="2" t="s">
        <v>1149</v>
      </c>
    </row>
    <row r="2" spans="1:7">
      <c r="A2" s="3" t="s">
        <v>514</v>
      </c>
    </row>
    <row r="3" spans="1:7">
      <c r="A3" s="4" t="s">
        <v>1150</v>
      </c>
      <c r="D3" s="5" t="n">
        <v>1728689</v>
      </c>
      <c r="E3" s="5" t="n">
        <v>1711445</v>
      </c>
    </row>
    <row r="4" spans="1:7">
      <c r="A4" s="4" t="s">
        <v>1151</v>
      </c>
      <c r="D4" s="6" t="n">
        <v>69913</v>
      </c>
      <c r="E4" s="5" t="n">
        <v>82501</v>
      </c>
      <c r="F4" s="5" t="n">
        <v>54342</v>
      </c>
    </row>
    <row r="5" spans="1:7">
      <c r="A5" s="4" t="s">
        <v>241</v>
      </c>
      <c r="D5" s="6" t="n">
        <v>-186963</v>
      </c>
    </row>
    <row r="6" spans="1:7">
      <c r="A6" s="4" t="s">
        <v>1152</v>
      </c>
    </row>
    <row r="7" spans="1:7">
      <c r="A7" s="3" t="s">
        <v>514</v>
      </c>
    </row>
    <row r="8" spans="1:7">
      <c r="A8" s="4" t="s">
        <v>1153</v>
      </c>
      <c r="C8" s="4" t="s">
        <v>802</v>
      </c>
    </row>
    <row r="9" spans="1:7">
      <c r="A9" s="4" t="s">
        <v>1154</v>
      </c>
      <c r="C9" s="4" t="s">
        <v>1155</v>
      </c>
    </row>
    <row r="10" spans="1:7">
      <c r="A10" s="4" t="s">
        <v>901</v>
      </c>
      <c r="C10" s="4" t="s">
        <v>1066</v>
      </c>
    </row>
    <row r="11" spans="1:7">
      <c r="A11" s="4" t="s">
        <v>1156</v>
      </c>
      <c r="C11" s="4" t="s">
        <v>1157</v>
      </c>
    </row>
    <row r="12" spans="1:7">
      <c r="A12" s="4" t="s">
        <v>566</v>
      </c>
      <c r="C12" s="6" t="n">
        <v>1421000</v>
      </c>
    </row>
    <row r="13" spans="1:7">
      <c r="A13" s="4" t="s">
        <v>1158</v>
      </c>
    </row>
    <row r="14" spans="1:7">
      <c r="A14" s="3" t="s">
        <v>514</v>
      </c>
    </row>
    <row r="15" spans="1:7">
      <c r="A15" s="4" t="s">
        <v>1159</v>
      </c>
      <c r="C15" s="4" t="s">
        <v>1160</v>
      </c>
    </row>
    <row r="16" spans="1:7">
      <c r="A16" s="4" t="s">
        <v>1161</v>
      </c>
      <c r="D16" s="5" t="n">
        <v>22600</v>
      </c>
    </row>
    <row r="17" spans="1:7">
      <c r="A17" s="4" t="s">
        <v>1162</v>
      </c>
    </row>
    <row r="18" spans="1:7">
      <c r="A18" s="3" t="s">
        <v>514</v>
      </c>
    </row>
    <row r="19" spans="1:7">
      <c r="A19" s="4" t="s">
        <v>1154</v>
      </c>
      <c r="B19" s="4" t="s">
        <v>1155</v>
      </c>
    </row>
    <row r="20" spans="1:7">
      <c r="A20" s="4" t="s">
        <v>1151</v>
      </c>
      <c r="B20" s="5" t="n">
        <v>210900</v>
      </c>
    </row>
    <row r="21" spans="1:7">
      <c r="A21" s="4" t="s">
        <v>1163</v>
      </c>
      <c r="B21" s="6" t="n">
        <v>24100</v>
      </c>
    </row>
    <row r="22" spans="1:7">
      <c r="A22" s="4" t="s">
        <v>1164</v>
      </c>
      <c r="B22" s="6" t="n">
        <v>186800</v>
      </c>
    </row>
    <row r="23" spans="1:7">
      <c r="A23" s="4" t="s">
        <v>241</v>
      </c>
      <c r="B23" s="5" t="n">
        <v>162500</v>
      </c>
    </row>
    <row r="24" spans="1:7">
      <c r="A24" s="4" t="s">
        <v>1165</v>
      </c>
    </row>
    <row r="25" spans="1:7">
      <c r="A25" s="3" t="s">
        <v>514</v>
      </c>
    </row>
    <row r="26" spans="1:7">
      <c r="A26" s="4" t="s">
        <v>1150</v>
      </c>
      <c r="G26" s="5" t="n">
        <v>109600</v>
      </c>
    </row>
    <row r="27" spans="1:7">
      <c r="A27" s="4" t="s">
        <v>1166</v>
      </c>
      <c r="G27" s="4" t="s">
        <v>819</v>
      </c>
    </row>
    <row r="28" spans="1:7">
      <c r="A28" s="4" t="s">
        <v>1167</v>
      </c>
      <c r="G28" s="5" t="n">
        <v>273900</v>
      </c>
    </row>
    <row r="29" spans="1:7">
      <c r="A29" s="4" t="s">
        <v>1168</v>
      </c>
    </row>
    <row r="30" spans="1:7">
      <c r="A30" s="3" t="s">
        <v>514</v>
      </c>
    </row>
    <row r="31" spans="1:7">
      <c r="A31" s="4" t="s">
        <v>1167</v>
      </c>
      <c r="G31" s="5" t="n">
        <v>164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0"/>
    <col customWidth="1" max="5" min="5" width="20"/>
    <col customWidth="1" max="6" min="6" width="24"/>
    <col customWidth="1" max="7" min="7" width="21"/>
  </cols>
  <sheetData>
    <row r="1" spans="1:7">
      <c r="A1" s="1" t="s">
        <v>1169</v>
      </c>
      <c r="B1" s="2" t="s">
        <v>1170</v>
      </c>
      <c r="C1" s="2" t="s">
        <v>1171</v>
      </c>
      <c r="D1" s="2" t="s">
        <v>1172</v>
      </c>
      <c r="E1" s="2" t="s">
        <v>1173</v>
      </c>
      <c r="F1" s="2" t="s">
        <v>1174</v>
      </c>
      <c r="G1" s="2" t="s">
        <v>1175</v>
      </c>
    </row>
    <row r="2" spans="1:7">
      <c r="A2" s="3" t="s">
        <v>518</v>
      </c>
    </row>
    <row r="3" spans="1:7">
      <c r="A3" s="4" t="s">
        <v>246</v>
      </c>
      <c r="C3" s="6" t="n">
        <v>154790298</v>
      </c>
      <c r="D3" s="6" t="n">
        <v>154458478</v>
      </c>
    </row>
    <row r="4" spans="1:7">
      <c r="A4" s="4" t="s">
        <v>130</v>
      </c>
      <c r="C4" s="6" t="n">
        <v>1726980</v>
      </c>
    </row>
    <row r="5" spans="1:7">
      <c r="A5" s="4" t="s">
        <v>131</v>
      </c>
      <c r="C5" s="6" t="n">
        <v>153063318</v>
      </c>
    </row>
    <row r="6" spans="1:7">
      <c r="A6" s="4" t="s">
        <v>1176</v>
      </c>
      <c r="C6" s="6" t="n">
        <v>145088</v>
      </c>
      <c r="D6" s="6" t="n">
        <v>0</v>
      </c>
      <c r="E6" s="6" t="n">
        <v>6688</v>
      </c>
    </row>
    <row r="7" spans="1:7">
      <c r="A7" s="4" t="s">
        <v>1177</v>
      </c>
      <c r="C7" s="6" t="n">
        <v>144481</v>
      </c>
      <c r="D7" s="6" t="n">
        <v>83136</v>
      </c>
    </row>
    <row r="8" spans="1:7">
      <c r="A8" s="4" t="s">
        <v>1178</v>
      </c>
    </row>
    <row r="9" spans="1:7">
      <c r="A9" s="3" t="s">
        <v>518</v>
      </c>
    </row>
    <row r="10" spans="1:7">
      <c r="A10" s="4" t="s">
        <v>1179</v>
      </c>
      <c r="B10" s="5" t="n">
        <v>600</v>
      </c>
      <c r="G10" s="5" t="n">
        <v>600</v>
      </c>
    </row>
    <row r="11" spans="1:7">
      <c r="A11" s="4" t="s">
        <v>1180</v>
      </c>
      <c r="B11" s="6" t="n">
        <v>3</v>
      </c>
    </row>
    <row r="12" spans="1:7">
      <c r="A12" s="4" t="s">
        <v>143</v>
      </c>
    </row>
    <row r="13" spans="1:7">
      <c r="A13" s="3" t="s">
        <v>518</v>
      </c>
    </row>
    <row r="14" spans="1:7">
      <c r="A14" s="4" t="s">
        <v>1181</v>
      </c>
      <c r="C14" s="6" t="n">
        <v>80000</v>
      </c>
      <c r="D14" s="6" t="n">
        <v>80000</v>
      </c>
    </row>
    <row r="15" spans="1:7">
      <c r="A15" s="4" t="s">
        <v>1182</v>
      </c>
      <c r="C15" s="4" t="s">
        <v>145</v>
      </c>
    </row>
    <row r="16" spans="1:7">
      <c r="A16" s="4" t="s">
        <v>1183</v>
      </c>
      <c r="C16" s="5" t="n">
        <v>2500</v>
      </c>
      <c r="D16" s="5" t="n">
        <v>2500</v>
      </c>
      <c r="F16" s="5" t="n">
        <v>2500</v>
      </c>
    </row>
    <row r="17" spans="1:7">
      <c r="A17" s="4" t="s">
        <v>576</v>
      </c>
    </row>
    <row r="18" spans="1:7">
      <c r="A18" s="3" t="s">
        <v>518</v>
      </c>
    </row>
    <row r="19" spans="1:7">
      <c r="A19" s="4" t="s">
        <v>1181</v>
      </c>
      <c r="C19" s="6" t="n">
        <v>8000000</v>
      </c>
    </row>
    <row r="20" spans="1:7">
      <c r="A20" s="4" t="s">
        <v>1183</v>
      </c>
      <c r="C20" s="5" t="n">
        <v>25</v>
      </c>
      <c r="F20" s="5" t="n">
        <v>25</v>
      </c>
    </row>
    <row r="21" spans="1:7">
      <c r="A21" s="4" t="s">
        <v>58</v>
      </c>
    </row>
    <row r="22" spans="1:7">
      <c r="A22" s="3" t="s">
        <v>518</v>
      </c>
    </row>
    <row r="23" spans="1:7">
      <c r="A23" s="4" t="s">
        <v>130</v>
      </c>
      <c r="C23" s="6" t="n">
        <v>1726980</v>
      </c>
      <c r="D23" s="6" t="n">
        <v>1722336</v>
      </c>
    </row>
    <row r="24" spans="1:7">
      <c r="A24" s="4" t="s">
        <v>131</v>
      </c>
      <c r="C24" s="6" t="n">
        <v>153063318</v>
      </c>
      <c r="D24" s="6" t="n">
        <v>152736142</v>
      </c>
    </row>
    <row r="25" spans="1:7">
      <c r="A25" s="4" t="s">
        <v>151</v>
      </c>
    </row>
    <row r="26" spans="1:7">
      <c r="A26" s="3" t="s">
        <v>518</v>
      </c>
    </row>
    <row r="27" spans="1:7">
      <c r="A27" s="4" t="s">
        <v>1181</v>
      </c>
      <c r="C27" s="6" t="n">
        <v>80000</v>
      </c>
      <c r="D27" s="6" t="n">
        <v>80000</v>
      </c>
    </row>
    <row r="28" spans="1:7">
      <c r="A28" s="4" t="s">
        <v>1183</v>
      </c>
      <c r="C28" s="5" t="n">
        <v>2500</v>
      </c>
      <c r="D28" s="5"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184</v>
      </c>
      <c r="B1" s="2" t="s">
        <v>1185</v>
      </c>
      <c r="C1" s="2" t="s">
        <v>1133</v>
      </c>
      <c r="D1" s="2" t="s">
        <v>1186</v>
      </c>
      <c r="E1" s="2" t="s">
        <v>1134</v>
      </c>
      <c r="F1" s="2" t="s">
        <v>1187</v>
      </c>
      <c r="G1" s="2" t="s">
        <v>1135</v>
      </c>
      <c r="H1" s="2" t="s">
        <v>1188</v>
      </c>
      <c r="I1" s="2" t="s">
        <v>1136</v>
      </c>
      <c r="J1" s="2" t="s">
        <v>1189</v>
      </c>
      <c r="K1" s="2" t="s">
        <v>1137</v>
      </c>
      <c r="L1" s="2" t="s">
        <v>1190</v>
      </c>
      <c r="M1" s="2" t="s">
        <v>1138</v>
      </c>
      <c r="N1" s="2" t="s">
        <v>1191</v>
      </c>
      <c r="O1" s="2" t="s">
        <v>1139</v>
      </c>
      <c r="P1" s="2" t="s">
        <v>1192</v>
      </c>
      <c r="Q1" s="2" t="s">
        <v>1140</v>
      </c>
      <c r="R1" s="2" t="s">
        <v>669</v>
      </c>
    </row>
    <row r="2" spans="1:18">
      <c r="A2" s="3" t="s">
        <v>1193</v>
      </c>
    </row>
    <row r="3" spans="1:18">
      <c r="A3" s="4" t="s">
        <v>1194</v>
      </c>
      <c r="R3" s="7" t="n">
        <v>0.98</v>
      </c>
    </row>
    <row r="4" spans="1:18">
      <c r="A4" s="4" t="s">
        <v>1195</v>
      </c>
      <c r="C4" s="7" t="n">
        <v>0.95</v>
      </c>
      <c r="E4" s="7" t="n">
        <v>0.95</v>
      </c>
      <c r="G4" s="7" t="n">
        <v>0.95</v>
      </c>
      <c r="I4" s="7" t="n">
        <v>0.95</v>
      </c>
      <c r="K4" s="7" t="n">
        <v>0.95</v>
      </c>
      <c r="M4" s="7" t="n">
        <v>0.8</v>
      </c>
      <c r="O4" s="7" t="n">
        <v>0.8</v>
      </c>
      <c r="Q4" s="7" t="n">
        <v>0.8</v>
      </c>
    </row>
    <row r="5" spans="1:18">
      <c r="A5" s="4" t="s">
        <v>58</v>
      </c>
    </row>
    <row r="6" spans="1:18">
      <c r="A6" s="3" t="s">
        <v>1193</v>
      </c>
    </row>
    <row r="7" spans="1:18">
      <c r="A7" s="4" t="s">
        <v>1194</v>
      </c>
      <c r="R7" s="9" t="n">
        <v>0.98</v>
      </c>
    </row>
    <row r="8" spans="1:18">
      <c r="A8" s="4" t="s">
        <v>1195</v>
      </c>
      <c r="C8" s="7" t="n">
        <v>0.95</v>
      </c>
      <c r="E8" s="7" t="n">
        <v>0.95</v>
      </c>
      <c r="G8" s="7" t="n">
        <v>0.95</v>
      </c>
      <c r="I8" s="7" t="n">
        <v>0.95</v>
      </c>
      <c r="K8" s="7" t="n">
        <v>0.95</v>
      </c>
      <c r="M8" s="7" t="n">
        <v>0.8</v>
      </c>
      <c r="O8" s="7" t="n">
        <v>0.8</v>
      </c>
      <c r="Q8" s="7" t="n">
        <v>0.8</v>
      </c>
    </row>
    <row r="9" spans="1:18">
      <c r="A9" s="4" t="s">
        <v>143</v>
      </c>
    </row>
    <row r="10" spans="1:18">
      <c r="A10" s="3" t="s">
        <v>1193</v>
      </c>
    </row>
    <row r="11" spans="1:18">
      <c r="A11" s="4" t="s">
        <v>1194</v>
      </c>
      <c r="R11" s="11" t="n">
        <v>32.8125</v>
      </c>
    </row>
    <row r="12" spans="1:18">
      <c r="A12" s="4" t="s">
        <v>1195</v>
      </c>
      <c r="B12" s="11" t="n">
        <v>32.8125</v>
      </c>
      <c r="D12" s="11" t="n">
        <v>32.8125</v>
      </c>
      <c r="F12" s="11" t="n">
        <v>32.8125</v>
      </c>
      <c r="H12" s="11" t="n">
        <v>32.8125</v>
      </c>
      <c r="J12" s="11" t="n">
        <v>32.8125</v>
      </c>
      <c r="L12" s="11" t="n">
        <v>32.8125</v>
      </c>
      <c r="N12" s="11" t="n">
        <v>32.8125</v>
      </c>
      <c r="P12" s="11" t="n">
        <v>32.8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78</v>
      </c>
      <c r="D2" s="2" t="s">
        <v>155</v>
      </c>
    </row>
    <row r="3" spans="1:4">
      <c r="A3" s="4" t="s">
        <v>175</v>
      </c>
      <c r="B3" s="5" t="n">
        <v>651999</v>
      </c>
      <c r="C3" s="5" t="n">
        <v>712563</v>
      </c>
      <c r="D3" s="5" t="n">
        <v>562481</v>
      </c>
    </row>
    <row r="4" spans="1:4">
      <c r="A4" s="3" t="s">
        <v>264</v>
      </c>
    </row>
    <row r="5" spans="1:4">
      <c r="A5" s="4" t="s">
        <v>165</v>
      </c>
      <c r="B5" s="6" t="n">
        <v>677764</v>
      </c>
      <c r="C5" s="6" t="n">
        <v>645649</v>
      </c>
      <c r="D5" s="6" t="n">
        <v>617547</v>
      </c>
    </row>
    <row r="6" spans="1:4">
      <c r="A6" s="4" t="s">
        <v>265</v>
      </c>
      <c r="B6" s="6" t="n">
        <v>2412</v>
      </c>
    </row>
    <row r="7" spans="1:4">
      <c r="A7" s="4" t="s">
        <v>172</v>
      </c>
      <c r="B7" s="6" t="n">
        <v>24038</v>
      </c>
      <c r="C7" s="6" t="n">
        <v>11812</v>
      </c>
      <c r="D7" s="6" t="n">
        <v>0</v>
      </c>
    </row>
    <row r="8" spans="1:4">
      <c r="A8" s="4" t="s">
        <v>266</v>
      </c>
      <c r="B8" s="6" t="n">
        <v>40958</v>
      </c>
      <c r="C8" s="6" t="n">
        <v>40117</v>
      </c>
      <c r="D8" s="6" t="n">
        <v>35361</v>
      </c>
    </row>
    <row r="9" spans="1:4">
      <c r="A9" s="4" t="s">
        <v>168</v>
      </c>
      <c r="B9" s="6" t="n">
        <v>-46592</v>
      </c>
      <c r="C9" s="6" t="n">
        <v>-2222</v>
      </c>
      <c r="D9" s="6" t="n">
        <v>-11232</v>
      </c>
    </row>
    <row r="10" spans="1:4">
      <c r="A10" s="4" t="s">
        <v>267</v>
      </c>
      <c r="B10" s="6" t="n">
        <v>17155</v>
      </c>
      <c r="C10" s="6" t="n">
        <v>6703</v>
      </c>
      <c r="D10" s="6" t="n">
        <v>26858</v>
      </c>
    </row>
    <row r="11" spans="1:4">
      <c r="A11" s="4" t="s">
        <v>268</v>
      </c>
      <c r="B11" s="6" t="n">
        <v>-6417</v>
      </c>
      <c r="C11" s="6" t="n">
        <v>1865</v>
      </c>
      <c r="D11" s="6" t="n">
        <v>-3678</v>
      </c>
    </row>
    <row r="12" spans="1:4">
      <c r="A12" s="4" t="s">
        <v>269</v>
      </c>
      <c r="B12" s="6" t="n">
        <v>22254</v>
      </c>
      <c r="C12" s="6" t="n">
        <v>21303</v>
      </c>
      <c r="D12" s="6" t="n">
        <v>-1284</v>
      </c>
    </row>
    <row r="13" spans="1:4">
      <c r="A13" s="4" t="s">
        <v>270</v>
      </c>
      <c r="B13" s="6" t="n">
        <v>-763</v>
      </c>
      <c r="C13" s="6" t="n">
        <v>-483</v>
      </c>
      <c r="D13" s="6" t="n">
        <v>-1980</v>
      </c>
    </row>
    <row r="14" spans="1:4">
      <c r="A14" s="4" t="s">
        <v>271</v>
      </c>
      <c r="B14" s="6" t="n">
        <v>29540</v>
      </c>
      <c r="C14" s="6" t="n">
        <v>16490</v>
      </c>
      <c r="D14" s="6" t="n">
        <v>-496</v>
      </c>
    </row>
    <row r="15" spans="1:4">
      <c r="A15" s="4" t="s">
        <v>169</v>
      </c>
      <c r="B15" s="6" t="n">
        <v>-709</v>
      </c>
      <c r="C15" s="6" t="n">
        <v>-182356</v>
      </c>
      <c r="D15" s="6" t="n">
        <v>-7663</v>
      </c>
    </row>
    <row r="16" spans="1:4">
      <c r="A16" s="3" t="s">
        <v>272</v>
      </c>
    </row>
    <row r="17" spans="1:4">
      <c r="A17" s="4" t="s">
        <v>273</v>
      </c>
      <c r="B17" s="6" t="n">
        <v>-24876</v>
      </c>
      <c r="C17" s="6" t="n">
        <v>29204</v>
      </c>
      <c r="D17" s="6" t="n">
        <v>2433</v>
      </c>
    </row>
    <row r="18" spans="1:4">
      <c r="A18" s="4" t="s">
        <v>90</v>
      </c>
      <c r="B18" s="6" t="n">
        <v>4</v>
      </c>
      <c r="C18" s="6" t="n">
        <v>-13</v>
      </c>
      <c r="D18" s="6" t="n">
        <v>0</v>
      </c>
    </row>
    <row r="19" spans="1:4">
      <c r="A19" s="4" t="s">
        <v>274</v>
      </c>
      <c r="B19" s="6" t="n">
        <v>-56817</v>
      </c>
      <c r="C19" s="6" t="n">
        <v>-43662</v>
      </c>
      <c r="D19" s="6" t="n">
        <v>-58355</v>
      </c>
    </row>
    <row r="20" spans="1:4">
      <c r="A20" s="4" t="s">
        <v>275</v>
      </c>
      <c r="B20" s="6" t="n">
        <v>2965</v>
      </c>
      <c r="C20" s="6" t="n">
        <v>12472</v>
      </c>
      <c r="D20" s="6" t="n">
        <v>51425</v>
      </c>
    </row>
    <row r="21" spans="1:4">
      <c r="A21" s="4" t="s">
        <v>102</v>
      </c>
      <c r="B21" s="6" t="n">
        <v>1616</v>
      </c>
    </row>
    <row r="22" spans="1:4">
      <c r="A22" s="4" t="s">
        <v>276</v>
      </c>
      <c r="B22" s="6" t="n">
        <v>12627</v>
      </c>
      <c r="C22" s="6" t="n">
        <v>1353</v>
      </c>
      <c r="D22" s="6" t="n">
        <v>10482</v>
      </c>
    </row>
    <row r="23" spans="1:4">
      <c r="A23" s="4" t="s">
        <v>105</v>
      </c>
      <c r="B23" s="6" t="n">
        <v>858</v>
      </c>
      <c r="C23" s="6" t="n">
        <v>5237</v>
      </c>
      <c r="D23" s="6" t="n">
        <v>-160521</v>
      </c>
    </row>
    <row r="24" spans="1:4">
      <c r="A24" s="4" t="s">
        <v>277</v>
      </c>
      <c r="B24" s="6" t="n">
        <v>-49569</v>
      </c>
      <c r="C24" s="6" t="n">
        <v>4955</v>
      </c>
      <c r="D24" s="6" t="n">
        <v>-44970</v>
      </c>
    </row>
    <row r="25" spans="1:4">
      <c r="A25" s="4" t="s">
        <v>278</v>
      </c>
      <c r="B25" s="6" t="n">
        <v>-117282</v>
      </c>
      <c r="C25" s="6" t="n">
        <v>-130742</v>
      </c>
      <c r="D25" s="6" t="n">
        <v>-104429</v>
      </c>
    </row>
    <row r="26" spans="1:4">
      <c r="A26" s="4" t="s">
        <v>279</v>
      </c>
      <c r="B26" s="6" t="n">
        <v>529166</v>
      </c>
      <c r="C26" s="6" t="n">
        <v>437682</v>
      </c>
      <c r="D26" s="6" t="n">
        <v>349498</v>
      </c>
    </row>
    <row r="27" spans="1:4">
      <c r="A27" s="4" t="s">
        <v>280</v>
      </c>
      <c r="B27" s="6" t="n">
        <v>1181165</v>
      </c>
      <c r="C27" s="6" t="n">
        <v>1150245</v>
      </c>
      <c r="D27" s="6" t="n">
        <v>911979</v>
      </c>
    </row>
    <row r="28" spans="1:4">
      <c r="A28" s="3" t="s">
        <v>281</v>
      </c>
    </row>
    <row r="29" spans="1:4">
      <c r="A29" s="4" t="s">
        <v>282</v>
      </c>
      <c r="B29" s="6" t="n">
        <v>-149031</v>
      </c>
      <c r="C29" s="6" t="n">
        <v>0</v>
      </c>
      <c r="D29" s="6" t="n">
        <v>-15953</v>
      </c>
    </row>
    <row r="30" spans="1:4">
      <c r="A30" s="4" t="s">
        <v>283</v>
      </c>
      <c r="B30" s="6" t="n">
        <v>-546060</v>
      </c>
      <c r="C30" s="6" t="n">
        <v>-694791</v>
      </c>
      <c r="D30" s="6" t="n">
        <v>-608404</v>
      </c>
    </row>
    <row r="31" spans="1:4">
      <c r="A31" s="4" t="s">
        <v>284</v>
      </c>
      <c r="B31" s="6" t="n">
        <v>-180556</v>
      </c>
      <c r="C31" s="6" t="n">
        <v>-189771</v>
      </c>
      <c r="D31" s="6" t="n">
        <v>-222482</v>
      </c>
    </row>
    <row r="32" spans="1:4">
      <c r="A32" s="4" t="s">
        <v>285</v>
      </c>
      <c r="B32" s="6" t="n">
        <v>-251831</v>
      </c>
      <c r="C32" s="6" t="n">
        <v>-210034</v>
      </c>
      <c r="D32" s="6" t="n">
        <v>-205331</v>
      </c>
    </row>
    <row r="33" spans="1:4">
      <c r="A33" s="4" t="s">
        <v>286</v>
      </c>
      <c r="B33" s="6" t="n">
        <v>-5152</v>
      </c>
      <c r="C33" s="6" t="n">
        <v>0</v>
      </c>
      <c r="D33" s="6" t="n">
        <v>0</v>
      </c>
    </row>
    <row r="34" spans="1:4">
      <c r="A34" s="4" t="s">
        <v>287</v>
      </c>
      <c r="B34" s="6" t="n">
        <v>90824</v>
      </c>
      <c r="C34" s="6" t="n">
        <v>455409</v>
      </c>
      <c r="D34" s="6" t="n">
        <v>29810</v>
      </c>
    </row>
    <row r="35" spans="1:4">
      <c r="A35" s="4" t="s">
        <v>288</v>
      </c>
      <c r="B35" s="6" t="n">
        <v>-87392</v>
      </c>
      <c r="C35" s="6" t="n">
        <v>-345717</v>
      </c>
      <c r="D35" s="6" t="n">
        <v>-109015</v>
      </c>
    </row>
    <row r="36" spans="1:4">
      <c r="A36" s="4" t="s">
        <v>289</v>
      </c>
      <c r="B36" s="6" t="n">
        <v>136807</v>
      </c>
      <c r="C36" s="6" t="n">
        <v>0</v>
      </c>
      <c r="D36" s="6" t="n">
        <v>251000</v>
      </c>
    </row>
    <row r="37" spans="1:4">
      <c r="A37" s="4" t="s">
        <v>290</v>
      </c>
      <c r="B37" s="6" t="n">
        <v>-24112</v>
      </c>
      <c r="C37" s="6" t="n">
        <v>0</v>
      </c>
      <c r="D37" s="6" t="n">
        <v>0</v>
      </c>
    </row>
    <row r="38" spans="1:4">
      <c r="A38" s="4" t="s">
        <v>291</v>
      </c>
      <c r="B38" s="6" t="n">
        <v>0</v>
      </c>
      <c r="C38" s="6" t="n">
        <v>-13615</v>
      </c>
      <c r="D38" s="6" t="n">
        <v>0</v>
      </c>
    </row>
    <row r="39" spans="1:4">
      <c r="A39" s="4" t="s">
        <v>292</v>
      </c>
      <c r="B39" s="6" t="n">
        <v>0</v>
      </c>
      <c r="C39" s="6" t="n">
        <v>-80000</v>
      </c>
      <c r="D39" s="6" t="n">
        <v>0</v>
      </c>
    </row>
    <row r="40" spans="1:4">
      <c r="A40" s="4" t="s">
        <v>293</v>
      </c>
      <c r="B40" s="6" t="n">
        <v>0</v>
      </c>
      <c r="C40" s="6" t="n">
        <v>-19455</v>
      </c>
      <c r="D40" s="6" t="n">
        <v>0</v>
      </c>
    </row>
    <row r="41" spans="1:4">
      <c r="A41" s="4" t="s">
        <v>294</v>
      </c>
      <c r="B41" s="6" t="n">
        <v>3544</v>
      </c>
      <c r="C41" s="6" t="n">
        <v>0</v>
      </c>
      <c r="D41" s="6" t="n">
        <v>0</v>
      </c>
    </row>
    <row r="42" spans="1:4">
      <c r="A42" s="4" t="s">
        <v>295</v>
      </c>
      <c r="B42" s="6" t="n">
        <v>-2132</v>
      </c>
      <c r="C42" s="6" t="n">
        <v>-902</v>
      </c>
      <c r="D42" s="6" t="n">
        <v>-1669</v>
      </c>
    </row>
    <row r="43" spans="1:4">
      <c r="A43" s="4" t="s">
        <v>296</v>
      </c>
      <c r="B43" s="6" t="n">
        <v>-1015091</v>
      </c>
      <c r="C43" s="6" t="n">
        <v>-1098876</v>
      </c>
      <c r="D43" s="6" t="n">
        <v>-882044</v>
      </c>
    </row>
    <row r="44" spans="1:4">
      <c r="A44" s="3" t="s">
        <v>297</v>
      </c>
    </row>
    <row r="45" spans="1:4">
      <c r="A45" s="4" t="s">
        <v>298</v>
      </c>
      <c r="B45" s="6" t="n">
        <v>0</v>
      </c>
      <c r="C45" s="6" t="n">
        <v>0</v>
      </c>
      <c r="D45" s="6" t="n">
        <v>2300000</v>
      </c>
    </row>
    <row r="46" spans="1:4">
      <c r="A46" s="4" t="s">
        <v>299</v>
      </c>
      <c r="B46" s="6" t="n">
        <v>-46173</v>
      </c>
      <c r="C46" s="6" t="n">
        <v>-18634</v>
      </c>
      <c r="D46" s="6" t="n">
        <v>-1317653</v>
      </c>
    </row>
    <row r="47" spans="1:4">
      <c r="A47" s="4" t="s">
        <v>300</v>
      </c>
      <c r="B47" s="6" t="n">
        <v>1548106</v>
      </c>
      <c r="C47" s="6" t="n">
        <v>996410</v>
      </c>
      <c r="D47" s="6" t="n">
        <v>847935</v>
      </c>
    </row>
    <row r="48" spans="1:4">
      <c r="A48" s="4" t="s">
        <v>301</v>
      </c>
      <c r="B48" s="6" t="n">
        <v>-699237</v>
      </c>
      <c r="C48" s="6" t="n">
        <v>-699517</v>
      </c>
      <c r="D48" s="6" t="n">
        <v>-848020</v>
      </c>
    </row>
    <row r="49" spans="1:4">
      <c r="A49" s="4" t="s">
        <v>302</v>
      </c>
      <c r="B49" s="6" t="n">
        <v>380000</v>
      </c>
      <c r="C49" s="6" t="n">
        <v>745000</v>
      </c>
      <c r="D49" s="6" t="n">
        <v>580000</v>
      </c>
    </row>
    <row r="50" spans="1:4">
      <c r="A50" s="4" t="s">
        <v>303</v>
      </c>
      <c r="B50" s="6" t="n">
        <v>-380000</v>
      </c>
      <c r="C50" s="6" t="n">
        <v>-790000</v>
      </c>
      <c r="D50" s="6" t="n">
        <v>-535000</v>
      </c>
    </row>
    <row r="51" spans="1:4">
      <c r="A51" s="4" t="s">
        <v>304</v>
      </c>
      <c r="B51" s="6" t="n">
        <v>0</v>
      </c>
      <c r="C51" s="6" t="n">
        <v>500000</v>
      </c>
      <c r="D51" s="6" t="n">
        <v>0</v>
      </c>
    </row>
    <row r="52" spans="1:4">
      <c r="A52" s="4" t="s">
        <v>305</v>
      </c>
      <c r="B52" s="6" t="n">
        <v>0</v>
      </c>
      <c r="C52" s="6" t="n">
        <v>0</v>
      </c>
      <c r="D52" s="6" t="n">
        <v>-306000</v>
      </c>
    </row>
    <row r="53" spans="1:4">
      <c r="A53" s="4" t="s">
        <v>306</v>
      </c>
      <c r="B53" s="6" t="n">
        <v>0</v>
      </c>
      <c r="C53" s="6" t="n">
        <v>0</v>
      </c>
      <c r="D53" s="6" t="n">
        <v>-70424</v>
      </c>
    </row>
    <row r="54" spans="1:4">
      <c r="A54" s="4" t="s">
        <v>307</v>
      </c>
      <c r="B54" s="6" t="n">
        <v>-502</v>
      </c>
      <c r="C54" s="6" t="n">
        <v>0</v>
      </c>
      <c r="D54" s="6" t="n">
        <v>0</v>
      </c>
    </row>
    <row r="55" spans="1:4">
      <c r="A55" s="4" t="s">
        <v>308</v>
      </c>
      <c r="B55" s="6" t="n">
        <v>0</v>
      </c>
      <c r="C55" s="6" t="n">
        <v>-1353</v>
      </c>
      <c r="D55" s="6" t="n">
        <v>-493</v>
      </c>
    </row>
    <row r="56" spans="1:4">
      <c r="A56" s="4" t="s">
        <v>309</v>
      </c>
      <c r="B56" s="6" t="n">
        <v>0</v>
      </c>
      <c r="C56" s="6" t="n">
        <v>-960</v>
      </c>
      <c r="D56" s="6" t="n">
        <v>-2840</v>
      </c>
    </row>
    <row r="57" spans="1:4">
      <c r="A57" s="4" t="s">
        <v>310</v>
      </c>
      <c r="B57" s="6" t="n">
        <v>0</v>
      </c>
      <c r="C57" s="6" t="n">
        <v>0</v>
      </c>
      <c r="D57" s="6" t="n">
        <v>-23200</v>
      </c>
    </row>
    <row r="58" spans="1:4">
      <c r="A58" s="4" t="s">
        <v>311</v>
      </c>
      <c r="B58" s="6" t="n">
        <v>0</v>
      </c>
      <c r="C58" s="6" t="n">
        <v>0</v>
      </c>
      <c r="D58" s="6" t="n">
        <v>23200</v>
      </c>
    </row>
    <row r="59" spans="1:4">
      <c r="A59" s="4" t="s">
        <v>312</v>
      </c>
      <c r="B59" s="6" t="n">
        <v>-13213</v>
      </c>
      <c r="C59" s="6" t="n">
        <v>-8362</v>
      </c>
      <c r="D59" s="6" t="n">
        <v>-50705</v>
      </c>
    </row>
    <row r="60" spans="1:4">
      <c r="A60" s="4" t="s">
        <v>313</v>
      </c>
      <c r="B60" s="6" t="n">
        <v>-28716</v>
      </c>
      <c r="C60" s="6" t="n">
        <v>-15973</v>
      </c>
      <c r="D60" s="6" t="n">
        <v>-12784</v>
      </c>
    </row>
    <row r="61" spans="1:4">
      <c r="A61" s="4" t="s">
        <v>314</v>
      </c>
      <c r="B61" s="6" t="n">
        <v>13710</v>
      </c>
      <c r="C61" s="6" t="n">
        <v>-730</v>
      </c>
      <c r="D61" s="6" t="n">
        <v>241</v>
      </c>
    </row>
    <row r="62" spans="1:4">
      <c r="A62" s="4" t="s">
        <v>315</v>
      </c>
      <c r="B62" s="6" t="n">
        <v>-666294</v>
      </c>
      <c r="C62" s="6" t="n">
        <v>-587628</v>
      </c>
      <c r="D62" s="6" t="n">
        <v>-526578</v>
      </c>
    </row>
    <row r="63" spans="1:4">
      <c r="A63" s="4" t="s">
        <v>233</v>
      </c>
      <c r="B63" s="6" t="n">
        <v>35816</v>
      </c>
      <c r="C63" s="6" t="n">
        <v>46701</v>
      </c>
      <c r="D63" s="6" t="n">
        <v>52009</v>
      </c>
    </row>
    <row r="64" spans="1:4">
      <c r="A64" s="4" t="s">
        <v>234</v>
      </c>
      <c r="B64" s="6" t="n">
        <v>-69913</v>
      </c>
      <c r="C64" s="6" t="n">
        <v>-82501</v>
      </c>
      <c r="D64" s="6" t="n">
        <v>-54342</v>
      </c>
    </row>
    <row r="65" spans="1:4">
      <c r="A65" s="4" t="s">
        <v>241</v>
      </c>
      <c r="B65" s="6" t="n">
        <v>-186963</v>
      </c>
      <c r="C65" s="6" t="n">
        <v>0</v>
      </c>
      <c r="D65" s="6" t="n">
        <v>0</v>
      </c>
    </row>
    <row r="66" spans="1:4">
      <c r="A66" s="4" t="s">
        <v>316</v>
      </c>
      <c r="B66" s="6" t="n">
        <v>-113379</v>
      </c>
      <c r="C66" s="6" t="n">
        <v>82453</v>
      </c>
      <c r="D66" s="6" t="n">
        <v>55346</v>
      </c>
    </row>
    <row r="67" spans="1:4">
      <c r="A67" s="4" t="s">
        <v>317</v>
      </c>
      <c r="B67" s="6" t="n">
        <v>52695</v>
      </c>
      <c r="C67" s="6" t="n">
        <v>133822</v>
      </c>
      <c r="D67" s="6" t="n">
        <v>85281</v>
      </c>
    </row>
    <row r="68" spans="1:4">
      <c r="A68" s="4" t="s">
        <v>318</v>
      </c>
      <c r="B68" s="6" t="n">
        <v>639191</v>
      </c>
      <c r="C68" s="6" t="n">
        <v>505369</v>
      </c>
      <c r="D68" s="6" t="n">
        <v>420088</v>
      </c>
    </row>
    <row r="69" spans="1:4">
      <c r="A69" s="4" t="s">
        <v>319</v>
      </c>
      <c r="B69" s="6" t="n">
        <v>691886</v>
      </c>
      <c r="C69" s="6" t="n">
        <v>639191</v>
      </c>
      <c r="D69" s="6" t="n">
        <v>505369</v>
      </c>
    </row>
    <row r="70" spans="1:4">
      <c r="A70" s="3" t="s">
        <v>320</v>
      </c>
    </row>
    <row r="71" spans="1:4">
      <c r="A71" s="4" t="s">
        <v>321</v>
      </c>
      <c r="B71" s="6" t="n">
        <v>543359</v>
      </c>
      <c r="C71" s="6" t="n">
        <v>434767</v>
      </c>
      <c r="D71" s="6" t="n">
        <v>356914</v>
      </c>
    </row>
    <row r="72" spans="1:4">
      <c r="A72" s="4" t="s">
        <v>322</v>
      </c>
      <c r="B72" s="6" t="n">
        <v>95832</v>
      </c>
      <c r="C72" s="6" t="n">
        <v>70602</v>
      </c>
      <c r="D72" s="6" t="n">
        <v>63174</v>
      </c>
    </row>
    <row r="73" spans="1:4">
      <c r="A73" s="4" t="s">
        <v>323</v>
      </c>
      <c r="B73" s="6" t="n">
        <v>644950</v>
      </c>
      <c r="C73" s="6" t="n">
        <v>543359</v>
      </c>
      <c r="D73" s="6" t="n">
        <v>434767</v>
      </c>
    </row>
    <row r="74" spans="1:4">
      <c r="A74" s="4" t="s">
        <v>324</v>
      </c>
      <c r="B74" s="6" t="n">
        <v>46936</v>
      </c>
      <c r="C74" s="6" t="n">
        <v>95832</v>
      </c>
      <c r="D74" s="6" t="n">
        <v>70602</v>
      </c>
    </row>
    <row r="75" spans="1:4">
      <c r="A75" s="3" t="s">
        <v>325</v>
      </c>
    </row>
    <row r="76" spans="1:4">
      <c r="A76" s="4" t="s">
        <v>326</v>
      </c>
      <c r="B76" s="6" t="n">
        <v>439059</v>
      </c>
      <c r="C76" s="6" t="n">
        <v>416019</v>
      </c>
      <c r="D76" s="6" t="n">
        <v>598486</v>
      </c>
    </row>
    <row r="77" spans="1:4">
      <c r="A77" s="4" t="s">
        <v>327</v>
      </c>
      <c r="B77" s="6" t="n">
        <v>54911</v>
      </c>
      <c r="C77" s="6" t="n">
        <v>65766</v>
      </c>
      <c r="D77" s="6" t="n">
        <v>61070</v>
      </c>
    </row>
    <row r="78" spans="1:4">
      <c r="A78" s="3" t="s">
        <v>328</v>
      </c>
    </row>
    <row r="79" spans="1:4">
      <c r="A79" s="4" t="s">
        <v>329</v>
      </c>
      <c r="B79" s="6" t="n">
        <v>-129831</v>
      </c>
      <c r="C79" s="6" t="n">
        <v>-135431</v>
      </c>
      <c r="D79" s="6" t="n">
        <v>-124891</v>
      </c>
    </row>
    <row r="80" spans="1:4">
      <c r="A80" s="4" t="s">
        <v>330</v>
      </c>
      <c r="B80" s="6" t="n">
        <v>89245</v>
      </c>
      <c r="C80" s="6" t="n">
        <v>-44866</v>
      </c>
      <c r="D80" s="6" t="n">
        <v>27978</v>
      </c>
    </row>
    <row r="81" spans="1:4">
      <c r="A81" s="4" t="s">
        <v>331</v>
      </c>
      <c r="B81" s="6" t="n">
        <v>0</v>
      </c>
      <c r="C81" s="6" t="n">
        <v>12397</v>
      </c>
      <c r="D81" s="6" t="n">
        <v>28962</v>
      </c>
    </row>
    <row r="82" spans="1:4">
      <c r="A82" s="4" t="s">
        <v>332</v>
      </c>
      <c r="B82" s="6" t="n">
        <v>287540</v>
      </c>
      <c r="C82" s="6" t="n">
        <v>0</v>
      </c>
      <c r="D82" s="6" t="n">
        <v>0</v>
      </c>
    </row>
    <row r="83" spans="1:4">
      <c r="A83" s="4" t="s">
        <v>333</v>
      </c>
      <c r="B83" s="6" t="n">
        <v>15000</v>
      </c>
      <c r="C83" s="6" t="n">
        <v>0</v>
      </c>
      <c r="D83" s="6" t="n">
        <v>0</v>
      </c>
    </row>
    <row r="84" spans="1:4">
      <c r="A84" s="4" t="s">
        <v>334</v>
      </c>
      <c r="B84" s="6" t="n">
        <v>-12767</v>
      </c>
      <c r="C84" s="6" t="n">
        <v>0</v>
      </c>
      <c r="D84" s="6" t="n">
        <v>0</v>
      </c>
    </row>
    <row r="85" spans="1:4">
      <c r="A85" s="4" t="s">
        <v>335</v>
      </c>
      <c r="B85" s="6" t="n">
        <v>-135004</v>
      </c>
      <c r="C85" s="6" t="n">
        <v>0</v>
      </c>
      <c r="D85" s="6" t="n">
        <v>0</v>
      </c>
    </row>
    <row r="86" spans="1:4">
      <c r="A86" s="4" t="s">
        <v>336</v>
      </c>
      <c r="B86" s="6" t="n">
        <v>29246</v>
      </c>
      <c r="C86" s="6" t="n">
        <v>0</v>
      </c>
      <c r="D86" s="6" t="n">
        <v>0</v>
      </c>
    </row>
    <row r="87" spans="1:4">
      <c r="A87" s="4" t="s">
        <v>337</v>
      </c>
      <c r="B87" s="6" t="n">
        <v>119534</v>
      </c>
      <c r="C87" s="6" t="n">
        <v>0</v>
      </c>
      <c r="D87" s="6" t="n">
        <v>0</v>
      </c>
    </row>
    <row r="88" spans="1:4">
      <c r="A88" s="4" t="s">
        <v>338</v>
      </c>
      <c r="B88" s="6" t="n">
        <v>0</v>
      </c>
      <c r="C88" s="6" t="n">
        <v>0</v>
      </c>
      <c r="D88" s="6" t="n">
        <v>109576</v>
      </c>
    </row>
    <row r="89" spans="1:4">
      <c r="A89" s="4" t="s">
        <v>339</v>
      </c>
      <c r="B89" s="6" t="n">
        <v>170713</v>
      </c>
      <c r="C89" s="6" t="n">
        <v>165114</v>
      </c>
      <c r="D89" s="6" t="n">
        <v>139040</v>
      </c>
    </row>
    <row r="90" spans="1:4">
      <c r="A90" s="4" t="s">
        <v>340</v>
      </c>
      <c r="B90" s="6" t="n">
        <v>4885</v>
      </c>
      <c r="C90" s="6" t="n">
        <v>2880</v>
      </c>
      <c r="D90" s="6" t="n">
        <v>16916</v>
      </c>
    </row>
    <row r="91" spans="1:4">
      <c r="A91" s="4" t="s">
        <v>341</v>
      </c>
      <c r="B91" s="6" t="n">
        <v>37622</v>
      </c>
      <c r="C91" s="6" t="n">
        <v>37052</v>
      </c>
      <c r="D91" s="6" t="n">
        <v>35989</v>
      </c>
    </row>
    <row r="92" spans="1:4">
      <c r="A92" s="4" t="s">
        <v>58</v>
      </c>
    </row>
    <row r="93" spans="1:4">
      <c r="A93" s="4" t="s">
        <v>175</v>
      </c>
      <c r="B93" s="6" t="n">
        <v>661722</v>
      </c>
      <c r="C93" s="6" t="n">
        <v>730312</v>
      </c>
      <c r="D93" s="6" t="n">
        <v>571198</v>
      </c>
    </row>
    <row r="94" spans="1:4">
      <c r="A94" s="3" t="s">
        <v>264</v>
      </c>
    </row>
    <row r="95" spans="1:4">
      <c r="A95" s="4" t="s">
        <v>165</v>
      </c>
      <c r="B95" s="6" t="n">
        <v>669956</v>
      </c>
      <c r="C95" s="6" t="n">
        <v>637891</v>
      </c>
      <c r="D95" s="6" t="n">
        <v>609407</v>
      </c>
    </row>
    <row r="96" spans="1:4">
      <c r="A96" s="4" t="s">
        <v>265</v>
      </c>
      <c r="B96" s="6" t="n">
        <v>2412</v>
      </c>
    </row>
    <row r="97" spans="1:4">
      <c r="A97" s="4" t="s">
        <v>172</v>
      </c>
      <c r="B97" s="6" t="n">
        <v>22272</v>
      </c>
      <c r="C97" s="6" t="n">
        <v>10181</v>
      </c>
      <c r="D97" s="6" t="n">
        <v>0</v>
      </c>
    </row>
    <row r="98" spans="1:4">
      <c r="A98" s="4" t="s">
        <v>266</v>
      </c>
      <c r="B98" s="6" t="n">
        <v>40958</v>
      </c>
      <c r="C98" s="6" t="n">
        <v>40117</v>
      </c>
      <c r="D98" s="6" t="n">
        <v>35361</v>
      </c>
    </row>
    <row r="99" spans="1:4">
      <c r="A99" s="4" t="s">
        <v>168</v>
      </c>
      <c r="B99" s="6" t="n">
        <v>-46592</v>
      </c>
      <c r="C99" s="6" t="n">
        <v>-2222</v>
      </c>
      <c r="D99" s="6" t="n">
        <v>-11232</v>
      </c>
    </row>
    <row r="100" spans="1:4">
      <c r="A100" s="4" t="s">
        <v>267</v>
      </c>
      <c r="B100" s="6" t="n">
        <v>17155</v>
      </c>
      <c r="C100" s="6" t="n">
        <v>6703</v>
      </c>
      <c r="D100" s="6" t="n">
        <v>26858</v>
      </c>
    </row>
    <row r="101" spans="1:4">
      <c r="A101" s="4" t="s">
        <v>268</v>
      </c>
      <c r="B101" s="6" t="n">
        <v>-6417</v>
      </c>
      <c r="C101" s="6" t="n">
        <v>1865</v>
      </c>
      <c r="D101" s="6" t="n">
        <v>-3678</v>
      </c>
    </row>
    <row r="102" spans="1:4">
      <c r="A102" s="4" t="s">
        <v>269</v>
      </c>
      <c r="B102" s="6" t="n">
        <v>22254</v>
      </c>
      <c r="C102" s="6" t="n">
        <v>21303</v>
      </c>
      <c r="D102" s="6" t="n">
        <v>-1284</v>
      </c>
    </row>
    <row r="103" spans="1:4">
      <c r="A103" s="4" t="s">
        <v>270</v>
      </c>
      <c r="B103" s="6" t="n">
        <v>-763</v>
      </c>
      <c r="C103" s="6" t="n">
        <v>-483</v>
      </c>
      <c r="D103" s="6" t="n">
        <v>-1980</v>
      </c>
    </row>
    <row r="104" spans="1:4">
      <c r="A104" s="4" t="s">
        <v>271</v>
      </c>
      <c r="B104" s="6" t="n">
        <v>29540</v>
      </c>
      <c r="C104" s="6" t="n">
        <v>16490</v>
      </c>
      <c r="D104" s="6" t="n">
        <v>-496</v>
      </c>
    </row>
    <row r="105" spans="1:4">
      <c r="A105" s="4" t="s">
        <v>169</v>
      </c>
      <c r="B105" s="6" t="n">
        <v>-858</v>
      </c>
      <c r="C105" s="6" t="n">
        <v>-190716</v>
      </c>
      <c r="D105" s="6" t="n">
        <v>-8240</v>
      </c>
    </row>
    <row r="106" spans="1:4">
      <c r="A106" s="3" t="s">
        <v>272</v>
      </c>
    </row>
    <row r="107" spans="1:4">
      <c r="A107" s="4" t="s">
        <v>273</v>
      </c>
      <c r="B107" s="6" t="n">
        <v>-24876</v>
      </c>
      <c r="C107" s="6" t="n">
        <v>29204</v>
      </c>
      <c r="D107" s="6" t="n">
        <v>2433</v>
      </c>
    </row>
    <row r="108" spans="1:4">
      <c r="A108" s="4" t="s">
        <v>90</v>
      </c>
      <c r="B108" s="6" t="n">
        <v>4</v>
      </c>
      <c r="C108" s="6" t="n">
        <v>-13</v>
      </c>
      <c r="D108" s="6" t="n">
        <v>0</v>
      </c>
    </row>
    <row r="109" spans="1:4">
      <c r="A109" s="4" t="s">
        <v>274</v>
      </c>
      <c r="B109" s="6" t="n">
        <v>-56817</v>
      </c>
      <c r="C109" s="6" t="n">
        <v>-43662</v>
      </c>
      <c r="D109" s="6" t="n">
        <v>-58355</v>
      </c>
    </row>
    <row r="110" spans="1:4">
      <c r="A110" s="4" t="s">
        <v>275</v>
      </c>
      <c r="B110" s="6" t="n">
        <v>2965</v>
      </c>
      <c r="C110" s="6" t="n">
        <v>12472</v>
      </c>
      <c r="D110" s="6" t="n">
        <v>51425</v>
      </c>
    </row>
    <row r="111" spans="1:4">
      <c r="A111" s="4" t="s">
        <v>102</v>
      </c>
      <c r="B111" s="6" t="n">
        <v>1616</v>
      </c>
    </row>
    <row r="112" spans="1:4">
      <c r="A112" s="4" t="s">
        <v>276</v>
      </c>
      <c r="B112" s="6" t="n">
        <v>12627</v>
      </c>
      <c r="C112" s="6" t="n">
        <v>1353</v>
      </c>
      <c r="D112" s="6" t="n">
        <v>10482</v>
      </c>
    </row>
    <row r="113" spans="1:4">
      <c r="A113" s="4" t="s">
        <v>105</v>
      </c>
      <c r="B113" s="6" t="n">
        <v>858</v>
      </c>
      <c r="C113" s="6" t="n">
        <v>5237</v>
      </c>
      <c r="D113" s="6" t="n">
        <v>-160521</v>
      </c>
    </row>
    <row r="114" spans="1:4">
      <c r="A114" s="4" t="s">
        <v>277</v>
      </c>
      <c r="B114" s="6" t="n">
        <v>-49569</v>
      </c>
      <c r="C114" s="6" t="n">
        <v>4955</v>
      </c>
      <c r="D114" s="6" t="n">
        <v>-44970</v>
      </c>
    </row>
    <row r="115" spans="1:4">
      <c r="A115" s="4" t="s">
        <v>278</v>
      </c>
      <c r="B115" s="6" t="n">
        <v>-117282</v>
      </c>
      <c r="C115" s="6" t="n">
        <v>-130742</v>
      </c>
      <c r="D115" s="6" t="n">
        <v>-104429</v>
      </c>
    </row>
    <row r="116" spans="1:4">
      <c r="A116" s="4" t="s">
        <v>279</v>
      </c>
      <c r="B116" s="6" t="n">
        <v>519443</v>
      </c>
      <c r="C116" s="6" t="n">
        <v>419933</v>
      </c>
      <c r="D116" s="6" t="n">
        <v>340781</v>
      </c>
    </row>
    <row r="117" spans="1:4">
      <c r="A117" s="4" t="s">
        <v>280</v>
      </c>
      <c r="B117" s="6" t="n">
        <v>1181165</v>
      </c>
      <c r="C117" s="6" t="n">
        <v>1150245</v>
      </c>
      <c r="D117" s="6" t="n">
        <v>911979</v>
      </c>
    </row>
    <row r="118" spans="1:4">
      <c r="A118" s="3" t="s">
        <v>281</v>
      </c>
    </row>
    <row r="119" spans="1:4">
      <c r="A119" s="4" t="s">
        <v>282</v>
      </c>
      <c r="B119" s="6" t="n">
        <v>-149031</v>
      </c>
      <c r="C119" s="6" t="n">
        <v>0</v>
      </c>
      <c r="D119" s="6" t="n">
        <v>-15953</v>
      </c>
    </row>
    <row r="120" spans="1:4">
      <c r="A120" s="4" t="s">
        <v>283</v>
      </c>
      <c r="B120" s="6" t="n">
        <v>-546060</v>
      </c>
      <c r="C120" s="6" t="n">
        <v>-694791</v>
      </c>
      <c r="D120" s="6" t="n">
        <v>-608404</v>
      </c>
    </row>
    <row r="121" spans="1:4">
      <c r="A121" s="4" t="s">
        <v>284</v>
      </c>
      <c r="B121" s="6" t="n">
        <v>-180556</v>
      </c>
      <c r="C121" s="6" t="n">
        <v>-189771</v>
      </c>
      <c r="D121" s="6" t="n">
        <v>-222482</v>
      </c>
    </row>
    <row r="122" spans="1:4">
      <c r="A122" s="4" t="s">
        <v>285</v>
      </c>
      <c r="B122" s="6" t="n">
        <v>-251831</v>
      </c>
      <c r="C122" s="6" t="n">
        <v>-210034</v>
      </c>
      <c r="D122" s="6" t="n">
        <v>-205331</v>
      </c>
    </row>
    <row r="123" spans="1:4">
      <c r="A123" s="4" t="s">
        <v>286</v>
      </c>
      <c r="B123" s="6" t="n">
        <v>-5152</v>
      </c>
      <c r="C123" s="6" t="n">
        <v>0</v>
      </c>
      <c r="D123" s="6" t="n">
        <v>0</v>
      </c>
    </row>
    <row r="124" spans="1:4">
      <c r="A124" s="4" t="s">
        <v>287</v>
      </c>
      <c r="B124" s="6" t="n">
        <v>90824</v>
      </c>
      <c r="C124" s="6" t="n">
        <v>455409</v>
      </c>
      <c r="D124" s="6" t="n">
        <v>29810</v>
      </c>
    </row>
    <row r="125" spans="1:4">
      <c r="A125" s="4" t="s">
        <v>288</v>
      </c>
      <c r="B125" s="6" t="n">
        <v>-87392</v>
      </c>
      <c r="C125" s="6" t="n">
        <v>-345717</v>
      </c>
      <c r="D125" s="6" t="n">
        <v>-109015</v>
      </c>
    </row>
    <row r="126" spans="1:4">
      <c r="A126" s="4" t="s">
        <v>289</v>
      </c>
      <c r="B126" s="6" t="n">
        <v>136807</v>
      </c>
      <c r="C126" s="6" t="n">
        <v>0</v>
      </c>
      <c r="D126" s="6" t="n">
        <v>251000</v>
      </c>
    </row>
    <row r="127" spans="1:4">
      <c r="A127" s="4" t="s">
        <v>290</v>
      </c>
      <c r="B127" s="6" t="n">
        <v>-24112</v>
      </c>
      <c r="C127" s="6" t="n">
        <v>0</v>
      </c>
      <c r="D127" s="6" t="n">
        <v>0</v>
      </c>
    </row>
    <row r="128" spans="1:4">
      <c r="A128" s="4" t="s">
        <v>291</v>
      </c>
      <c r="B128" s="6" t="n">
        <v>0</v>
      </c>
      <c r="C128" s="6" t="n">
        <v>-13615</v>
      </c>
      <c r="D128" s="6" t="n">
        <v>0</v>
      </c>
    </row>
    <row r="129" spans="1:4">
      <c r="A129" s="4" t="s">
        <v>292</v>
      </c>
      <c r="B129" s="6" t="n">
        <v>0</v>
      </c>
      <c r="C129" s="6" t="n">
        <v>-80000</v>
      </c>
      <c r="D129" s="6" t="n">
        <v>0</v>
      </c>
    </row>
    <row r="130" spans="1:4">
      <c r="A130" s="4" t="s">
        <v>293</v>
      </c>
      <c r="B130" s="6" t="n">
        <v>0</v>
      </c>
      <c r="C130" s="6" t="n">
        <v>-19455</v>
      </c>
      <c r="D130" s="6" t="n">
        <v>0</v>
      </c>
    </row>
    <row r="131" spans="1:4">
      <c r="A131" s="4" t="s">
        <v>294</v>
      </c>
      <c r="B131" s="6" t="n">
        <v>3544</v>
      </c>
      <c r="C131" s="6" t="n">
        <v>0</v>
      </c>
      <c r="D131" s="6" t="n">
        <v>0</v>
      </c>
    </row>
    <row r="132" spans="1:4">
      <c r="A132" s="4" t="s">
        <v>295</v>
      </c>
      <c r="B132" s="6" t="n">
        <v>-2132</v>
      </c>
      <c r="C132" s="6" t="n">
        <v>-902</v>
      </c>
      <c r="D132" s="6" t="n">
        <v>-1669</v>
      </c>
    </row>
    <row r="133" spans="1:4">
      <c r="A133" s="4" t="s">
        <v>296</v>
      </c>
      <c r="B133" s="6" t="n">
        <v>-1015091</v>
      </c>
      <c r="C133" s="6" t="n">
        <v>-1098876</v>
      </c>
      <c r="D133" s="6" t="n">
        <v>-882044</v>
      </c>
    </row>
    <row r="134" spans="1:4">
      <c r="A134" s="3" t="s">
        <v>297</v>
      </c>
    </row>
    <row r="135" spans="1:4">
      <c r="A135" s="4" t="s">
        <v>298</v>
      </c>
      <c r="B135" s="6" t="n">
        <v>0</v>
      </c>
      <c r="C135" s="6" t="n">
        <v>0</v>
      </c>
      <c r="D135" s="6" t="n">
        <v>2300000</v>
      </c>
    </row>
    <row r="136" spans="1:4">
      <c r="A136" s="4" t="s">
        <v>299</v>
      </c>
      <c r="B136" s="6" t="n">
        <v>-46173</v>
      </c>
      <c r="C136" s="6" t="n">
        <v>-18634</v>
      </c>
      <c r="D136" s="6" t="n">
        <v>-1317653</v>
      </c>
    </row>
    <row r="137" spans="1:4">
      <c r="A137" s="4" t="s">
        <v>300</v>
      </c>
      <c r="B137" s="6" t="n">
        <v>1548106</v>
      </c>
      <c r="C137" s="6" t="n">
        <v>996410</v>
      </c>
      <c r="D137" s="6" t="n">
        <v>847935</v>
      </c>
    </row>
    <row r="138" spans="1:4">
      <c r="A138" s="4" t="s">
        <v>301</v>
      </c>
      <c r="B138" s="6" t="n">
        <v>-699237</v>
      </c>
      <c r="C138" s="6" t="n">
        <v>-699517</v>
      </c>
      <c r="D138" s="6" t="n">
        <v>-848020</v>
      </c>
    </row>
    <row r="139" spans="1:4">
      <c r="A139" s="4" t="s">
        <v>302</v>
      </c>
      <c r="B139" s="6" t="n">
        <v>380000</v>
      </c>
      <c r="C139" s="6" t="n">
        <v>745000</v>
      </c>
      <c r="D139" s="6" t="n">
        <v>580000</v>
      </c>
    </row>
    <row r="140" spans="1:4">
      <c r="A140" s="4" t="s">
        <v>303</v>
      </c>
      <c r="B140" s="6" t="n">
        <v>-380000</v>
      </c>
      <c r="C140" s="6" t="n">
        <v>-790000</v>
      </c>
      <c r="D140" s="6" t="n">
        <v>-535000</v>
      </c>
    </row>
    <row r="141" spans="1:4">
      <c r="A141" s="4" t="s">
        <v>304</v>
      </c>
      <c r="B141" s="6" t="n">
        <v>0</v>
      </c>
      <c r="C141" s="6" t="n">
        <v>500000</v>
      </c>
      <c r="D141" s="6" t="n">
        <v>0</v>
      </c>
    </row>
    <row r="142" spans="1:4">
      <c r="A142" s="4" t="s">
        <v>305</v>
      </c>
      <c r="B142" s="6" t="n">
        <v>0</v>
      </c>
      <c r="C142" s="6" t="n">
        <v>0</v>
      </c>
      <c r="D142" s="6" t="n">
        <v>-306000</v>
      </c>
    </row>
    <row r="143" spans="1:4">
      <c r="A143" s="4" t="s">
        <v>306</v>
      </c>
      <c r="B143" s="6" t="n">
        <v>0</v>
      </c>
      <c r="C143" s="6" t="n">
        <v>0</v>
      </c>
      <c r="D143" s="6" t="n">
        <v>-70424</v>
      </c>
    </row>
    <row r="144" spans="1:4">
      <c r="A144" s="4" t="s">
        <v>307</v>
      </c>
      <c r="B144" s="6" t="n">
        <v>-502</v>
      </c>
    </row>
    <row r="145" spans="1:4">
      <c r="A145" s="4" t="s">
        <v>308</v>
      </c>
      <c r="C145" s="6" t="n">
        <v>-1353</v>
      </c>
      <c r="D145" s="6" t="n">
        <v>-493</v>
      </c>
    </row>
    <row r="146" spans="1:4">
      <c r="A146" s="4" t="s">
        <v>309</v>
      </c>
      <c r="B146" s="6" t="n">
        <v>0</v>
      </c>
      <c r="C146" s="6" t="n">
        <v>-960</v>
      </c>
      <c r="D146" s="6" t="n">
        <v>-2840</v>
      </c>
    </row>
    <row r="147" spans="1:4">
      <c r="A147" s="4" t="s">
        <v>310</v>
      </c>
      <c r="B147" s="6" t="n">
        <v>0</v>
      </c>
      <c r="C147" s="6" t="n">
        <v>0</v>
      </c>
      <c r="D147" s="6" t="n">
        <v>-23200</v>
      </c>
    </row>
    <row r="148" spans="1:4">
      <c r="A148" s="4" t="s">
        <v>311</v>
      </c>
      <c r="B148" s="6" t="n">
        <v>0</v>
      </c>
      <c r="C148" s="6" t="n">
        <v>0</v>
      </c>
      <c r="D148" s="6" t="n">
        <v>23200</v>
      </c>
    </row>
    <row r="149" spans="1:4">
      <c r="A149" s="4" t="s">
        <v>312</v>
      </c>
      <c r="B149" s="6" t="n">
        <v>-13213</v>
      </c>
      <c r="C149" s="6" t="n">
        <v>-8362</v>
      </c>
      <c r="D149" s="6" t="n">
        <v>-50705</v>
      </c>
    </row>
    <row r="150" spans="1:4">
      <c r="A150" s="4" t="s">
        <v>313</v>
      </c>
      <c r="B150" s="6" t="n">
        <v>-28716</v>
      </c>
      <c r="C150" s="6" t="n">
        <v>-15973</v>
      </c>
      <c r="D150" s="6" t="n">
        <v>-12784</v>
      </c>
    </row>
    <row r="151" spans="1:4">
      <c r="A151" s="4" t="s">
        <v>314</v>
      </c>
      <c r="B151" s="6" t="n">
        <v>13710</v>
      </c>
      <c r="C151" s="6" t="n">
        <v>-730</v>
      </c>
      <c r="D151" s="6" t="n">
        <v>241</v>
      </c>
    </row>
    <row r="152" spans="1:4">
      <c r="A152" s="4" t="s">
        <v>315</v>
      </c>
      <c r="B152" s="6" t="n">
        <v>-666294</v>
      </c>
      <c r="C152" s="6" t="n">
        <v>-587628</v>
      </c>
      <c r="D152" s="6" t="n">
        <v>-526578</v>
      </c>
    </row>
    <row r="153" spans="1:4">
      <c r="A153" s="4" t="s">
        <v>233</v>
      </c>
      <c r="B153" s="6" t="n">
        <v>35816</v>
      </c>
      <c r="C153" s="6" t="n">
        <v>46701</v>
      </c>
      <c r="D153" s="6" t="n">
        <v>52009</v>
      </c>
    </row>
    <row r="154" spans="1:4">
      <c r="A154" s="4" t="s">
        <v>234</v>
      </c>
      <c r="B154" s="6" t="n">
        <v>-69913</v>
      </c>
      <c r="C154" s="6" t="n">
        <v>-82501</v>
      </c>
      <c r="D154" s="6" t="n">
        <v>-54342</v>
      </c>
    </row>
    <row r="155" spans="1:4">
      <c r="A155" s="4" t="s">
        <v>241</v>
      </c>
      <c r="B155" s="6" t="n">
        <v>-186963</v>
      </c>
      <c r="C155" s="6" t="n">
        <v>0</v>
      </c>
    </row>
    <row r="156" spans="1:4">
      <c r="A156" s="4" t="s">
        <v>316</v>
      </c>
      <c r="B156" s="6" t="n">
        <v>-113379</v>
      </c>
      <c r="C156" s="6" t="n">
        <v>82453</v>
      </c>
      <c r="D156" s="6" t="n">
        <v>55346</v>
      </c>
    </row>
    <row r="157" spans="1:4">
      <c r="A157" s="4" t="s">
        <v>317</v>
      </c>
      <c r="B157" s="6" t="n">
        <v>52695</v>
      </c>
      <c r="C157" s="6" t="n">
        <v>133822</v>
      </c>
      <c r="D157" s="6" t="n">
        <v>85281</v>
      </c>
    </row>
    <row r="158" spans="1:4">
      <c r="A158" s="4" t="s">
        <v>318</v>
      </c>
      <c r="B158" s="6" t="n">
        <v>639191</v>
      </c>
      <c r="C158" s="6" t="n">
        <v>505369</v>
      </c>
      <c r="D158" s="6" t="n">
        <v>420088</v>
      </c>
    </row>
    <row r="159" spans="1:4">
      <c r="A159" s="4" t="s">
        <v>319</v>
      </c>
      <c r="B159" s="6" t="n">
        <v>691886</v>
      </c>
      <c r="C159" s="6" t="n">
        <v>639191</v>
      </c>
      <c r="D159" s="6" t="n">
        <v>505369</v>
      </c>
    </row>
    <row r="160" spans="1:4">
      <c r="A160" s="3" t="s">
        <v>320</v>
      </c>
    </row>
    <row r="161" spans="1:4">
      <c r="A161" s="4" t="s">
        <v>321</v>
      </c>
      <c r="B161" s="6" t="n">
        <v>543359</v>
      </c>
      <c r="C161" s="6" t="n">
        <v>434767</v>
      </c>
      <c r="D161" s="6" t="n">
        <v>356914</v>
      </c>
    </row>
    <row r="162" spans="1:4">
      <c r="A162" s="4" t="s">
        <v>322</v>
      </c>
      <c r="B162" s="6" t="n">
        <v>95832</v>
      </c>
      <c r="C162" s="6" t="n">
        <v>70602</v>
      </c>
      <c r="D162" s="6" t="n">
        <v>63174</v>
      </c>
    </row>
    <row r="163" spans="1:4">
      <c r="A163" s="4" t="s">
        <v>323</v>
      </c>
      <c r="B163" s="6" t="n">
        <v>644950</v>
      </c>
      <c r="C163" s="6" t="n">
        <v>543359</v>
      </c>
      <c r="D163" s="6" t="n">
        <v>434767</v>
      </c>
    </row>
    <row r="164" spans="1:4">
      <c r="A164" s="4" t="s">
        <v>324</v>
      </c>
      <c r="B164" s="6" t="n">
        <v>46936</v>
      </c>
      <c r="C164" s="6" t="n">
        <v>95832</v>
      </c>
      <c r="D164" s="6" t="n">
        <v>70602</v>
      </c>
    </row>
    <row r="165" spans="1:4">
      <c r="A165" s="3" t="s">
        <v>325</v>
      </c>
    </row>
    <row r="166" spans="1:4">
      <c r="A166" s="4" t="s">
        <v>326</v>
      </c>
      <c r="B166" s="6" t="n">
        <v>439059</v>
      </c>
      <c r="C166" s="6" t="n">
        <v>416019</v>
      </c>
      <c r="D166" s="6" t="n">
        <v>598486</v>
      </c>
    </row>
    <row r="167" spans="1:4">
      <c r="A167" s="4" t="s">
        <v>327</v>
      </c>
      <c r="B167" s="6" t="n">
        <v>54911</v>
      </c>
      <c r="C167" s="6" t="n">
        <v>65766</v>
      </c>
      <c r="D167" s="6" t="n">
        <v>61070</v>
      </c>
    </row>
    <row r="168" spans="1:4">
      <c r="A168" s="3" t="s">
        <v>328</v>
      </c>
    </row>
    <row r="169" spans="1:4">
      <c r="A169" s="4" t="s">
        <v>329</v>
      </c>
      <c r="B169" s="6" t="n">
        <v>-129253</v>
      </c>
      <c r="C169" s="6" t="n">
        <v>-135431</v>
      </c>
      <c r="D169" s="6" t="n">
        <v>-123714</v>
      </c>
    </row>
    <row r="170" spans="1:4">
      <c r="A170" s="4" t="s">
        <v>330</v>
      </c>
      <c r="B170" s="6" t="n">
        <v>89245</v>
      </c>
      <c r="C170" s="6" t="n">
        <v>44866</v>
      </c>
      <c r="D170" s="6" t="n">
        <v>27978</v>
      </c>
    </row>
    <row r="171" spans="1:4">
      <c r="A171" s="4" t="s">
        <v>331</v>
      </c>
      <c r="B171" s="6" t="n">
        <v>0</v>
      </c>
      <c r="C171" s="6" t="n">
        <v>12397</v>
      </c>
      <c r="D171" s="6" t="n">
        <v>28962</v>
      </c>
    </row>
    <row r="172" spans="1:4">
      <c r="A172" s="4" t="s">
        <v>332</v>
      </c>
      <c r="B172" s="6" t="n">
        <v>287540</v>
      </c>
      <c r="C172" s="6" t="n">
        <v>0</v>
      </c>
      <c r="D172" s="6" t="n">
        <v>0</v>
      </c>
    </row>
    <row r="173" spans="1:4">
      <c r="A173" s="4" t="s">
        <v>333</v>
      </c>
      <c r="B173" s="6" t="n">
        <v>15000</v>
      </c>
      <c r="C173" s="6" t="n">
        <v>0</v>
      </c>
      <c r="D173" s="6" t="n">
        <v>0</v>
      </c>
    </row>
    <row r="174" spans="1:4">
      <c r="A174" s="4" t="s">
        <v>334</v>
      </c>
      <c r="B174" s="6" t="n">
        <v>-12767</v>
      </c>
      <c r="C174" s="6" t="n">
        <v>0</v>
      </c>
      <c r="D174" s="6" t="n">
        <v>0</v>
      </c>
    </row>
    <row r="175" spans="1:4">
      <c r="A175" s="4" t="s">
        <v>335</v>
      </c>
      <c r="B175" s="6" t="n">
        <v>-135004</v>
      </c>
      <c r="C175" s="6" t="n">
        <v>0</v>
      </c>
      <c r="D175" s="6" t="n">
        <v>0</v>
      </c>
    </row>
    <row r="176" spans="1:4">
      <c r="A176" s="4" t="s">
        <v>336</v>
      </c>
      <c r="B176" s="6" t="n">
        <v>29246</v>
      </c>
      <c r="C176" s="6" t="n">
        <v>0</v>
      </c>
      <c r="D176" s="6" t="n">
        <v>0</v>
      </c>
    </row>
    <row r="177" spans="1:4">
      <c r="A177" s="4" t="s">
        <v>337</v>
      </c>
      <c r="B177" s="6" t="n">
        <v>119534</v>
      </c>
      <c r="C177" s="6" t="n">
        <v>0</v>
      </c>
      <c r="D177" s="6" t="n">
        <v>0</v>
      </c>
    </row>
    <row r="178" spans="1:4">
      <c r="A178" s="4" t="s">
        <v>338</v>
      </c>
      <c r="B178" s="6" t="n">
        <v>0</v>
      </c>
      <c r="C178" s="6" t="n">
        <v>0</v>
      </c>
      <c r="D178" s="6" t="n">
        <v>109576</v>
      </c>
    </row>
    <row r="179" spans="1:4">
      <c r="A179" s="4" t="s">
        <v>339</v>
      </c>
      <c r="B179" s="6" t="n">
        <v>170713</v>
      </c>
      <c r="C179" s="6" t="n">
        <v>165114</v>
      </c>
      <c r="D179" s="6" t="n">
        <v>139040</v>
      </c>
    </row>
    <row r="180" spans="1:4">
      <c r="A180" s="4" t="s">
        <v>340</v>
      </c>
      <c r="B180" s="6" t="n">
        <v>4885</v>
      </c>
      <c r="C180" s="6" t="n">
        <v>2880</v>
      </c>
      <c r="D180" s="6" t="n">
        <v>16916</v>
      </c>
    </row>
    <row r="181" spans="1:4">
      <c r="A181" s="4" t="s">
        <v>342</v>
      </c>
      <c r="B181" s="5" t="n">
        <v>37622</v>
      </c>
      <c r="C181" s="5" t="n">
        <v>37052</v>
      </c>
      <c r="D181" s="5" t="n">
        <v>359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96</v>
      </c>
      <c r="B1" s="2" t="s">
        <v>1</v>
      </c>
    </row>
    <row r="2" spans="1:4">
      <c r="B2" s="2" t="s">
        <v>2</v>
      </c>
      <c r="C2" s="2" t="s">
        <v>78</v>
      </c>
      <c r="D2" s="2" t="s">
        <v>155</v>
      </c>
    </row>
    <row r="3" spans="1:4">
      <c r="A3" s="3" t="s">
        <v>1197</v>
      </c>
    </row>
    <row r="4" spans="1:4">
      <c r="A4" s="4" t="s">
        <v>1198</v>
      </c>
      <c r="B4" s="6" t="n">
        <v>0</v>
      </c>
      <c r="C4" s="6" t="n">
        <v>0</v>
      </c>
      <c r="D4" s="6" t="n">
        <v>0</v>
      </c>
    </row>
    <row r="5" spans="1:4">
      <c r="A5" s="4" t="s">
        <v>1199</v>
      </c>
      <c r="B5" s="4" t="s">
        <v>1117</v>
      </c>
      <c r="C5" s="4" t="s">
        <v>1117</v>
      </c>
      <c r="D5" s="4" t="s">
        <v>11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78</v>
      </c>
    </row>
    <row r="2" spans="1:3">
      <c r="A2" s="3" t="s">
        <v>1201</v>
      </c>
    </row>
    <row r="3" spans="1:3">
      <c r="A3" s="4" t="s">
        <v>622</v>
      </c>
      <c r="B3" s="5" t="n">
        <v>2205675</v>
      </c>
      <c r="C3" s="5" t="n">
        <v>2088171</v>
      </c>
    </row>
    <row r="4" spans="1:3">
      <c r="A4" s="4" t="s">
        <v>623</v>
      </c>
      <c r="B4" s="6" t="n">
        <v>2222643</v>
      </c>
      <c r="C4" s="6" t="n">
        <v>2106963</v>
      </c>
    </row>
    <row r="5" spans="1:3">
      <c r="A5" s="4" t="s">
        <v>624</v>
      </c>
      <c r="B5" s="6" t="n">
        <v>2126968</v>
      </c>
      <c r="C5" s="6" t="n">
        <v>2015031</v>
      </c>
    </row>
    <row r="6" spans="1:3">
      <c r="A6" s="4" t="s">
        <v>625</v>
      </c>
      <c r="B6" s="6" t="n">
        <v>2068871</v>
      </c>
      <c r="C6" s="6" t="n">
        <v>1838699</v>
      </c>
    </row>
    <row r="7" spans="1:3">
      <c r="A7" s="4" t="s">
        <v>626</v>
      </c>
      <c r="B7" s="6" t="n">
        <v>1974144</v>
      </c>
      <c r="C7" s="6" t="n">
        <v>1736636</v>
      </c>
    </row>
    <row r="8" spans="1:3">
      <c r="A8" s="4" t="s">
        <v>650</v>
      </c>
      <c r="B8" s="5" t="n">
        <v>13892504</v>
      </c>
      <c r="C8" s="5" t="n">
        <v>122954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78</v>
      </c>
    </row>
    <row r="2" spans="1:3">
      <c r="A2" s="3" t="s">
        <v>1201</v>
      </c>
    </row>
    <row r="3" spans="1:3">
      <c r="A3" s="4" t="s">
        <v>23</v>
      </c>
      <c r="B3" s="5" t="n">
        <v>2205675</v>
      </c>
      <c r="C3" s="5" t="n">
        <v>2088171</v>
      </c>
    </row>
    <row r="4" spans="1:3">
      <c r="A4" s="4" t="s">
        <v>622</v>
      </c>
      <c r="B4" s="6" t="n">
        <v>2222643</v>
      </c>
      <c r="C4" s="6" t="n">
        <v>2106963</v>
      </c>
    </row>
    <row r="5" spans="1:3">
      <c r="A5" s="4" t="s">
        <v>623</v>
      </c>
      <c r="B5" s="6" t="n">
        <v>2126968</v>
      </c>
      <c r="C5" s="6" t="n">
        <v>2015031</v>
      </c>
    </row>
    <row r="6" spans="1:3">
      <c r="A6" s="4" t="s">
        <v>624</v>
      </c>
      <c r="B6" s="6" t="n">
        <v>2068871</v>
      </c>
      <c r="C6" s="6" t="n">
        <v>1838699</v>
      </c>
    </row>
    <row r="7" spans="1:3">
      <c r="A7" s="4" t="s">
        <v>625</v>
      </c>
      <c r="B7" s="6" t="n">
        <v>1974144</v>
      </c>
      <c r="C7" s="6" t="n">
        <v>1736636</v>
      </c>
    </row>
    <row r="8" spans="1:3">
      <c r="A8" s="4" t="s">
        <v>650</v>
      </c>
      <c r="B8" s="5" t="n">
        <v>13892504</v>
      </c>
      <c r="C8" s="5" t="n">
        <v>122954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3</v>
      </c>
      <c r="B1" s="2" t="s">
        <v>1</v>
      </c>
    </row>
    <row r="2" spans="1:5">
      <c r="B2" s="2" t="s">
        <v>2</v>
      </c>
      <c r="C2" s="2" t="s">
        <v>78</v>
      </c>
      <c r="E2" s="2" t="s">
        <v>155</v>
      </c>
    </row>
    <row r="3" spans="1:5">
      <c r="A3" s="3" t="s">
        <v>1204</v>
      </c>
    </row>
    <row r="4" spans="1:5">
      <c r="A4" s="4" t="s">
        <v>180</v>
      </c>
      <c r="B4" s="5" t="n">
        <v>511034</v>
      </c>
      <c r="C4" s="5" t="n">
        <v>572347</v>
      </c>
      <c r="E4" s="5" t="n">
        <v>451939</v>
      </c>
    </row>
    <row r="5" spans="1:5">
      <c r="A5" s="4" t="s">
        <v>179</v>
      </c>
      <c r="B5" s="6" t="n">
        <v>-10500</v>
      </c>
      <c r="C5" s="6" t="n">
        <v>-10500</v>
      </c>
      <c r="E5" s="6" t="n">
        <v>-10500</v>
      </c>
    </row>
    <row r="6" spans="1:5">
      <c r="A6" s="4" t="s">
        <v>1205</v>
      </c>
      <c r="B6" s="6" t="n">
        <v>-59345</v>
      </c>
      <c r="C6" s="6" t="n">
        <v>-66807</v>
      </c>
      <c r="E6" s="6" t="n">
        <v>-52210</v>
      </c>
    </row>
    <row r="7" spans="1:5">
      <c r="A7" s="4" t="s">
        <v>1206</v>
      </c>
      <c r="B7" s="6" t="n">
        <v>-71120</v>
      </c>
      <c r="C7" s="6" t="n">
        <v>-62909</v>
      </c>
      <c r="E7" s="6" t="n">
        <v>-47832</v>
      </c>
    </row>
    <row r="8" spans="1:5">
      <c r="A8" s="4" t="s">
        <v>173</v>
      </c>
      <c r="B8" s="6" t="n">
        <v>-412717</v>
      </c>
      <c r="C8" s="6" t="n">
        <v>-378168</v>
      </c>
      <c r="E8" s="6" t="n">
        <v>-374481</v>
      </c>
    </row>
    <row r="9" spans="1:5">
      <c r="A9" s="4" t="s">
        <v>1207</v>
      </c>
      <c r="B9" s="6" t="n">
        <v>29540</v>
      </c>
      <c r="C9" s="6" t="n">
        <v>16490</v>
      </c>
      <c r="E9" s="6" t="n">
        <v>-496</v>
      </c>
    </row>
    <row r="10" spans="1:5">
      <c r="A10" s="4" t="s">
        <v>1208</v>
      </c>
      <c r="B10" s="6" t="n">
        <v>-1826123</v>
      </c>
      <c r="C10" s="6" t="n">
        <v>-1649314</v>
      </c>
      <c r="E10" s="6" t="n">
        <v>-1605435</v>
      </c>
    </row>
    <row r="11" spans="1:5">
      <c r="A11" s="4" t="s">
        <v>1209</v>
      </c>
      <c r="B11" s="6" t="n">
        <v>-677764</v>
      </c>
      <c r="C11" s="6" t="n">
        <v>-645649</v>
      </c>
      <c r="E11" s="6" t="n">
        <v>-617547</v>
      </c>
    </row>
    <row r="12" spans="1:5">
      <c r="A12" s="4" t="s">
        <v>163</v>
      </c>
      <c r="B12" s="6" t="n">
        <v>-1984</v>
      </c>
      <c r="C12" s="6" t="n">
        <v>-1604</v>
      </c>
      <c r="E12" s="6" t="n">
        <v>-668</v>
      </c>
    </row>
    <row r="13" spans="1:5">
      <c r="A13" s="4" t="s">
        <v>1210</v>
      </c>
      <c r="B13" s="6" t="n">
        <v>-140777</v>
      </c>
      <c r="C13" s="6" t="n">
        <v>-121722</v>
      </c>
      <c r="E13" s="6" t="n">
        <v>-113715</v>
      </c>
    </row>
    <row r="14" spans="1:5">
      <c r="A14" s="4" t="s">
        <v>171</v>
      </c>
      <c r="B14" s="6" t="n">
        <v>-6417</v>
      </c>
      <c r="C14" s="6" t="n">
        <v>1865</v>
      </c>
      <c r="E14" s="6" t="n">
        <v>-3678</v>
      </c>
    </row>
    <row r="15" spans="1:5">
      <c r="A15" s="4" t="s">
        <v>170</v>
      </c>
      <c r="B15" s="6" t="n">
        <v>-18939</v>
      </c>
      <c r="C15" s="6" t="n">
        <v>-10823</v>
      </c>
      <c r="E15" s="6" t="n">
        <v>-5783</v>
      </c>
    </row>
    <row r="16" spans="1:5">
      <c r="A16" s="4" t="s">
        <v>168</v>
      </c>
      <c r="B16" s="6" t="n">
        <v>-46592</v>
      </c>
      <c r="C16" s="6" t="n">
        <v>-2222</v>
      </c>
      <c r="E16" s="6" t="n">
        <v>-11232</v>
      </c>
    </row>
    <row r="17" spans="1:5">
      <c r="A17" s="4" t="s">
        <v>1211</v>
      </c>
    </row>
    <row r="18" spans="1:5">
      <c r="A18" s="3" t="s">
        <v>1204</v>
      </c>
    </row>
    <row r="19" spans="1:5">
      <c r="A19" s="4" t="s">
        <v>180</v>
      </c>
      <c r="B19" s="6" t="n">
        <v>511034</v>
      </c>
      <c r="C19" s="6" t="n">
        <v>572347</v>
      </c>
      <c r="E19" s="6" t="n">
        <v>451939</v>
      </c>
    </row>
    <row r="20" spans="1:5">
      <c r="A20" s="4" t="s">
        <v>179</v>
      </c>
      <c r="B20" s="6" t="n">
        <v>10500</v>
      </c>
      <c r="C20" s="6" t="n">
        <v>10500</v>
      </c>
      <c r="E20" s="6" t="n">
        <v>10500</v>
      </c>
    </row>
    <row r="21" spans="1:5">
      <c r="A21" s="4" t="s">
        <v>1205</v>
      </c>
      <c r="B21" s="6" t="n">
        <v>59345</v>
      </c>
      <c r="C21" s="6" t="n">
        <v>66807</v>
      </c>
      <c r="E21" s="6" t="n">
        <v>52210</v>
      </c>
    </row>
    <row r="22" spans="1:5">
      <c r="A22" s="4" t="s">
        <v>1206</v>
      </c>
      <c r="B22" s="6" t="n">
        <v>71120</v>
      </c>
      <c r="C22" s="6" t="n">
        <v>62909</v>
      </c>
      <c r="E22" s="6" t="n">
        <v>47832</v>
      </c>
    </row>
    <row r="23" spans="1:5">
      <c r="A23" s="4" t="s">
        <v>173</v>
      </c>
      <c r="B23" s="6" t="n">
        <v>412717</v>
      </c>
      <c r="C23" s="6" t="n">
        <v>378168</v>
      </c>
      <c r="E23" s="6" t="n">
        <v>374481</v>
      </c>
    </row>
    <row r="24" spans="1:5">
      <c r="A24" s="4" t="s">
        <v>1207</v>
      </c>
      <c r="B24" s="6" t="n">
        <v>29540</v>
      </c>
      <c r="C24" s="6" t="n">
        <v>16490</v>
      </c>
      <c r="E24" s="6" t="n">
        <v>-496</v>
      </c>
    </row>
    <row r="25" spans="1:5">
      <c r="A25" s="4" t="s">
        <v>172</v>
      </c>
      <c r="B25" s="6" t="n">
        <v>24038</v>
      </c>
      <c r="C25" s="6" t="n">
        <v>11812</v>
      </c>
      <c r="E25" s="6" t="n">
        <v>0</v>
      </c>
    </row>
    <row r="26" spans="1:5">
      <c r="A26" s="4" t="s">
        <v>1209</v>
      </c>
      <c r="B26" s="6" t="n">
        <v>677764</v>
      </c>
      <c r="C26" s="6" t="n">
        <v>645649</v>
      </c>
      <c r="E26" s="6" t="n">
        <v>617547</v>
      </c>
    </row>
    <row r="27" spans="1:5">
      <c r="A27" s="4" t="s">
        <v>163</v>
      </c>
      <c r="B27" s="6" t="n">
        <v>1984</v>
      </c>
      <c r="C27" s="6" t="n">
        <v>1604</v>
      </c>
      <c r="E27" s="6" t="n">
        <v>668</v>
      </c>
    </row>
    <row r="28" spans="1:5">
      <c r="A28" s="4" t="s">
        <v>1212</v>
      </c>
      <c r="B28" s="6" t="n">
        <v>10386</v>
      </c>
      <c r="C28" s="6" t="n">
        <v>9590</v>
      </c>
      <c r="E28" s="6" t="n">
        <v>0</v>
      </c>
    </row>
    <row r="29" spans="1:5">
      <c r="A29" s="4" t="s">
        <v>1210</v>
      </c>
      <c r="B29" s="6" t="n">
        <v>140777</v>
      </c>
      <c r="C29" s="6" t="n">
        <v>121722</v>
      </c>
      <c r="E29" s="6" t="n">
        <v>113715</v>
      </c>
    </row>
    <row r="30" spans="1:5">
      <c r="A30" s="4" t="s">
        <v>171</v>
      </c>
      <c r="B30" s="6" t="n">
        <v>6417</v>
      </c>
      <c r="C30" s="6" t="n">
        <v>-1865</v>
      </c>
      <c r="E30" s="6" t="n">
        <v>3678</v>
      </c>
    </row>
    <row r="31" spans="1:5">
      <c r="A31" s="4" t="s">
        <v>170</v>
      </c>
      <c r="B31" s="6" t="n">
        <v>18939</v>
      </c>
      <c r="C31" s="6" t="n">
        <v>10823</v>
      </c>
      <c r="E31" s="6" t="n">
        <v>5783</v>
      </c>
    </row>
    <row r="32" spans="1:5">
      <c r="A32" s="4" t="s">
        <v>169</v>
      </c>
      <c r="B32" s="6" t="n">
        <v>709</v>
      </c>
      <c r="C32" s="6" t="n">
        <v>182356</v>
      </c>
      <c r="E32" s="6" t="n">
        <v>7663</v>
      </c>
    </row>
    <row r="33" spans="1:5">
      <c r="A33" s="4" t="s">
        <v>168</v>
      </c>
      <c r="B33" s="6" t="n">
        <v>46592</v>
      </c>
      <c r="C33" s="6" t="n">
        <v>2222</v>
      </c>
      <c r="E33" s="6" t="n">
        <v>11232</v>
      </c>
    </row>
    <row r="34" spans="1:5">
      <c r="A34" s="4" t="s">
        <v>188</v>
      </c>
      <c r="B34" s="6" t="n">
        <v>10386</v>
      </c>
      <c r="C34" s="6" t="n">
        <v>9590</v>
      </c>
      <c r="E34" s="6" t="n">
        <v>0</v>
      </c>
    </row>
    <row r="35" spans="1:5">
      <c r="A35" s="4" t="s">
        <v>1213</v>
      </c>
      <c r="B35" s="6" t="n">
        <v>1739850</v>
      </c>
      <c r="C35" s="6" t="n">
        <v>1551842</v>
      </c>
      <c r="E35" s="6" t="n">
        <v>1495198</v>
      </c>
    </row>
    <row r="36" spans="1:5">
      <c r="A36" s="4" t="s">
        <v>58</v>
      </c>
    </row>
    <row r="37" spans="1:5">
      <c r="A37" s="3" t="s">
        <v>1204</v>
      </c>
    </row>
    <row r="38" spans="1:5">
      <c r="A38" s="4" t="s">
        <v>180</v>
      </c>
      <c r="B38" s="6" t="n">
        <v>580102</v>
      </c>
      <c r="C38" s="6" t="n">
        <v>656903</v>
      </c>
      <c r="E38" s="6" t="n">
        <v>512866</v>
      </c>
    </row>
    <row r="39" spans="1:5">
      <c r="A39" s="4" t="s">
        <v>179</v>
      </c>
      <c r="B39" s="6" t="n">
        <v>-10500</v>
      </c>
      <c r="C39" s="6" t="n">
        <v>-10500</v>
      </c>
      <c r="E39" s="6" t="n">
        <v>-10500</v>
      </c>
    </row>
    <row r="40" spans="1:5">
      <c r="A40" s="4" t="s">
        <v>1206</v>
      </c>
      <c r="B40" s="6" t="n">
        <v>-71120</v>
      </c>
      <c r="C40" s="6" t="n">
        <v>-62909</v>
      </c>
      <c r="E40" s="6" t="n">
        <v>-47832</v>
      </c>
    </row>
    <row r="41" spans="1:5">
      <c r="A41" s="4" t="s">
        <v>173</v>
      </c>
      <c r="B41" s="6" t="n">
        <v>-412717</v>
      </c>
      <c r="C41" s="6" t="n">
        <v>-378168</v>
      </c>
      <c r="E41" s="6" t="n">
        <v>-374481</v>
      </c>
    </row>
    <row r="42" spans="1:5">
      <c r="A42" s="4" t="s">
        <v>1207</v>
      </c>
      <c r="B42" s="6" t="n">
        <v>29540</v>
      </c>
      <c r="C42" s="6" t="n">
        <v>16490</v>
      </c>
      <c r="E42" s="6" t="n">
        <v>-496</v>
      </c>
    </row>
    <row r="43" spans="1:5">
      <c r="A43" s="4" t="s">
        <v>172</v>
      </c>
      <c r="E43" s="6" t="n">
        <v>0</v>
      </c>
    </row>
    <row r="44" spans="1:5">
      <c r="A44" s="4" t="s">
        <v>1209</v>
      </c>
      <c r="B44" s="6" t="n">
        <v>-669956</v>
      </c>
      <c r="C44" s="6" t="n">
        <v>-637891</v>
      </c>
    </row>
    <row r="45" spans="1:5">
      <c r="A45" s="4" t="s">
        <v>163</v>
      </c>
      <c r="B45" s="6" t="n">
        <v>-1984</v>
      </c>
      <c r="C45" s="6" t="n">
        <v>-1604</v>
      </c>
      <c r="E45" s="6" t="n">
        <v>-668</v>
      </c>
    </row>
    <row r="46" spans="1:5">
      <c r="A46" s="4" t="s">
        <v>1210</v>
      </c>
      <c r="B46" s="6" t="n">
        <v>-140777</v>
      </c>
      <c r="C46" s="6" t="n">
        <v>-121722</v>
      </c>
      <c r="E46" s="6" t="n">
        <v>-113715</v>
      </c>
    </row>
    <row r="47" spans="1:5">
      <c r="A47" s="4" t="s">
        <v>171</v>
      </c>
      <c r="B47" s="6" t="n">
        <v>-6417</v>
      </c>
      <c r="C47" s="6" t="n">
        <v>1865</v>
      </c>
      <c r="E47" s="6" t="n">
        <v>-3678</v>
      </c>
    </row>
    <row r="48" spans="1:5">
      <c r="A48" s="4" t="s">
        <v>170</v>
      </c>
      <c r="B48" s="6" t="n">
        <v>-18939</v>
      </c>
      <c r="C48" s="6" t="n">
        <v>-10823</v>
      </c>
      <c r="E48" s="6" t="n">
        <v>-5783</v>
      </c>
    </row>
    <row r="49" spans="1:5">
      <c r="A49" s="4" t="s">
        <v>168</v>
      </c>
      <c r="B49" s="6" t="n">
        <v>-46592</v>
      </c>
      <c r="C49" s="6" t="n">
        <v>-2222</v>
      </c>
      <c r="E49" s="6" t="n">
        <v>-11232</v>
      </c>
    </row>
    <row r="50" spans="1:5">
      <c r="A50" s="4" t="s">
        <v>1214</v>
      </c>
    </row>
    <row r="51" spans="1:5">
      <c r="A51" s="3" t="s">
        <v>1204</v>
      </c>
    </row>
    <row r="52" spans="1:5">
      <c r="A52" s="4" t="s">
        <v>180</v>
      </c>
      <c r="B52" s="6" t="n">
        <v>580102</v>
      </c>
      <c r="C52" s="6" t="n">
        <v>656903</v>
      </c>
      <c r="E52" s="6" t="n">
        <v>512866</v>
      </c>
    </row>
    <row r="53" spans="1:5">
      <c r="A53" s="4" t="s">
        <v>179</v>
      </c>
      <c r="B53" s="6" t="n">
        <v>10500</v>
      </c>
      <c r="C53" s="6" t="n">
        <v>10500</v>
      </c>
      <c r="E53" s="6" t="n">
        <v>10500</v>
      </c>
    </row>
    <row r="54" spans="1:5">
      <c r="A54" s="4" t="s">
        <v>1206</v>
      </c>
      <c r="B54" s="6" t="n">
        <v>71120</v>
      </c>
      <c r="C54" s="6" t="n">
        <v>62909</v>
      </c>
      <c r="E54" s="6" t="n">
        <v>47832</v>
      </c>
    </row>
    <row r="55" spans="1:5">
      <c r="A55" s="4" t="s">
        <v>173</v>
      </c>
      <c r="B55" s="6" t="n">
        <v>412717</v>
      </c>
      <c r="C55" s="6" t="n">
        <v>378168</v>
      </c>
      <c r="E55" s="6" t="n">
        <v>374481</v>
      </c>
    </row>
    <row r="56" spans="1:5">
      <c r="A56" s="4" t="s">
        <v>1207</v>
      </c>
      <c r="B56" s="6" t="n">
        <v>29540</v>
      </c>
      <c r="C56" s="6" t="n">
        <v>16490</v>
      </c>
      <c r="E56" s="6" t="n">
        <v>496</v>
      </c>
    </row>
    <row r="57" spans="1:5">
      <c r="A57" s="4" t="s">
        <v>172</v>
      </c>
      <c r="B57" s="6" t="n">
        <v>22272</v>
      </c>
      <c r="C57" s="6" t="n">
        <v>10181</v>
      </c>
      <c r="E57" s="6" t="n">
        <v>0</v>
      </c>
    </row>
    <row r="58" spans="1:5">
      <c r="A58" s="4" t="s">
        <v>1209</v>
      </c>
      <c r="B58" s="6" t="n">
        <v>669956</v>
      </c>
      <c r="C58" s="6" t="n">
        <v>637891</v>
      </c>
      <c r="E58" s="6" t="n">
        <v>609407</v>
      </c>
    </row>
    <row r="59" spans="1:5">
      <c r="A59" s="4" t="s">
        <v>163</v>
      </c>
      <c r="B59" s="6" t="n">
        <v>1984</v>
      </c>
      <c r="C59" s="6" t="n">
        <v>1604</v>
      </c>
      <c r="E59" s="6" t="n">
        <v>668</v>
      </c>
    </row>
    <row r="60" spans="1:5">
      <c r="A60" s="4" t="s">
        <v>1212</v>
      </c>
      <c r="B60" s="6" t="n">
        <v>10386</v>
      </c>
      <c r="C60" s="6" t="n">
        <v>9590</v>
      </c>
      <c r="E60" s="6" t="n">
        <v>0</v>
      </c>
    </row>
    <row r="61" spans="1:5">
      <c r="A61" s="4" t="s">
        <v>1210</v>
      </c>
      <c r="B61" s="6" t="n">
        <v>140777</v>
      </c>
      <c r="C61" s="6" t="n">
        <v>121722</v>
      </c>
      <c r="E61" s="6" t="n">
        <v>113715</v>
      </c>
    </row>
    <row r="62" spans="1:5">
      <c r="A62" s="4" t="s">
        <v>171</v>
      </c>
      <c r="B62" s="6" t="n">
        <v>6417</v>
      </c>
      <c r="C62" s="6" t="n">
        <v>-1865</v>
      </c>
      <c r="E62" s="6" t="n">
        <v>3678</v>
      </c>
    </row>
    <row r="63" spans="1:5">
      <c r="A63" s="4" t="s">
        <v>170</v>
      </c>
      <c r="B63" s="6" t="n">
        <v>18939</v>
      </c>
      <c r="C63" s="6" t="n">
        <v>10823</v>
      </c>
      <c r="E63" s="6" t="n">
        <v>5783</v>
      </c>
    </row>
    <row r="64" spans="1:5">
      <c r="A64" s="4" t="s">
        <v>169</v>
      </c>
      <c r="B64" s="6" t="n">
        <v>858</v>
      </c>
      <c r="C64" s="6" t="n">
        <v>190716</v>
      </c>
      <c r="E64" s="6" t="n">
        <v>8240</v>
      </c>
    </row>
    <row r="65" spans="1:5">
      <c r="A65" s="4" t="s">
        <v>168</v>
      </c>
      <c r="B65" s="6" t="n">
        <v>46592</v>
      </c>
      <c r="C65" s="6" t="n">
        <v>2222</v>
      </c>
      <c r="E65" s="6" t="n">
        <v>11232</v>
      </c>
    </row>
    <row r="66" spans="1:5">
      <c r="A66" s="4" t="s">
        <v>188</v>
      </c>
      <c r="B66" s="6" t="n">
        <v>10386</v>
      </c>
      <c r="C66" s="6" t="n">
        <v>9590</v>
      </c>
      <c r="E66" s="6" t="n">
        <v>0</v>
      </c>
    </row>
    <row r="67" spans="1:5">
      <c r="A67" s="4" t="s">
        <v>1213</v>
      </c>
      <c r="B67" s="6" t="n">
        <v>1739850</v>
      </c>
      <c r="C67" s="6" t="n">
        <v>1551842</v>
      </c>
      <c r="E67" s="6" t="n">
        <v>1495198</v>
      </c>
    </row>
    <row r="68" spans="1:5">
      <c r="A68" s="4" t="s">
        <v>798</v>
      </c>
    </row>
    <row r="69" spans="1:5">
      <c r="A69" s="3" t="s">
        <v>1204</v>
      </c>
    </row>
    <row r="70" spans="1:5">
      <c r="A70" s="4" t="s">
        <v>173</v>
      </c>
      <c r="B70" s="6" t="n">
        <v>-84409</v>
      </c>
      <c r="C70" s="6" t="n">
        <v>-71308</v>
      </c>
      <c r="E70" s="6" t="n">
        <v>-46371</v>
      </c>
    </row>
    <row r="71" spans="1:5">
      <c r="A71" s="4" t="s">
        <v>1208</v>
      </c>
      <c r="B71" s="6" t="n">
        <v>-97716</v>
      </c>
      <c r="C71" s="6" t="n">
        <v>-79893</v>
      </c>
      <c r="E71" s="6" t="n">
        <v>-64008</v>
      </c>
    </row>
    <row r="72" spans="1:5">
      <c r="A72" s="4" t="s">
        <v>1209</v>
      </c>
      <c r="B72" s="6" t="n">
        <v>-102296</v>
      </c>
      <c r="C72" s="6" t="n">
        <v>-103079</v>
      </c>
      <c r="D72" s="4" t="s">
        <v>191</v>
      </c>
      <c r="E72" s="6" t="n">
        <v>-57079</v>
      </c>
    </row>
    <row r="73" spans="1:5">
      <c r="A73" s="4" t="s">
        <v>163</v>
      </c>
      <c r="B73" s="6" t="n">
        <v>-1000</v>
      </c>
      <c r="C73" s="6" t="n">
        <v>0</v>
      </c>
      <c r="E73" s="6" t="n">
        <v>0</v>
      </c>
    </row>
    <row r="74" spans="1:5">
      <c r="A74" s="4" t="s">
        <v>168</v>
      </c>
      <c r="B74" s="6" t="n">
        <v>-46592</v>
      </c>
      <c r="C74" s="6" t="n">
        <v>-2222</v>
      </c>
      <c r="E74" s="6" t="n">
        <v>-11232</v>
      </c>
    </row>
    <row r="75" spans="1:5">
      <c r="A75" s="4" t="s">
        <v>1215</v>
      </c>
    </row>
    <row r="76" spans="1:5">
      <c r="A76" s="3" t="s">
        <v>1204</v>
      </c>
    </row>
    <row r="77" spans="1:5">
      <c r="A77" s="4" t="s">
        <v>1208</v>
      </c>
      <c r="B77" s="6" t="n">
        <v>-97716</v>
      </c>
      <c r="C77" s="6" t="n">
        <v>-79893</v>
      </c>
      <c r="E77" s="6" t="n">
        <v>-64008</v>
      </c>
    </row>
    <row r="78" spans="1:5">
      <c r="A78" s="4" t="s">
        <v>1216</v>
      </c>
    </row>
    <row r="79" spans="1:5">
      <c r="A79" s="3" t="s">
        <v>1204</v>
      </c>
    </row>
    <row r="80" spans="1:5">
      <c r="A80" s="4" t="s">
        <v>1208</v>
      </c>
      <c r="B80" s="6" t="n">
        <v>-97716</v>
      </c>
      <c r="C80" s="6" t="n">
        <v>-79893</v>
      </c>
      <c r="E80" s="6" t="n">
        <v>-64008</v>
      </c>
    </row>
    <row r="81" spans="1:5">
      <c r="A81" s="4" t="s">
        <v>196</v>
      </c>
    </row>
    <row r="82" spans="1:5">
      <c r="A82" s="3" t="s">
        <v>1204</v>
      </c>
    </row>
    <row r="83" spans="1:5">
      <c r="A83" s="4" t="s">
        <v>1212</v>
      </c>
      <c r="B83" s="6" t="n">
        <v>-10386</v>
      </c>
      <c r="C83" s="6" t="n">
        <v>-9590</v>
      </c>
      <c r="E83" s="6" t="n">
        <v>0</v>
      </c>
    </row>
    <row r="84" spans="1:5">
      <c r="A84" s="4" t="s">
        <v>188</v>
      </c>
      <c r="B84" s="6" t="n">
        <v>-40039</v>
      </c>
      <c r="C84" s="6" t="n">
        <v>-45158</v>
      </c>
      <c r="E84" s="6" t="n">
        <v>-34605</v>
      </c>
    </row>
    <row r="85" spans="1:5">
      <c r="A85" s="4" t="s">
        <v>1217</v>
      </c>
    </row>
    <row r="86" spans="1:5">
      <c r="A86" s="3" t="s">
        <v>1204</v>
      </c>
    </row>
    <row r="87" spans="1:5">
      <c r="A87" s="4" t="s">
        <v>188</v>
      </c>
      <c r="B87" s="6" t="n">
        <v>40039</v>
      </c>
      <c r="C87" s="6" t="n">
        <v>45158</v>
      </c>
      <c r="E87" s="6" t="n">
        <v>34605</v>
      </c>
    </row>
    <row r="88" spans="1:5">
      <c r="A88" s="4" t="s">
        <v>197</v>
      </c>
    </row>
    <row r="89" spans="1:5">
      <c r="A89" s="3" t="s">
        <v>1204</v>
      </c>
    </row>
    <row r="90" spans="1:5">
      <c r="A90" s="4" t="s">
        <v>1212</v>
      </c>
      <c r="B90" s="6" t="n">
        <v>-10386</v>
      </c>
      <c r="C90" s="6" t="n">
        <v>-9590</v>
      </c>
      <c r="E90" s="6" t="n">
        <v>0</v>
      </c>
    </row>
    <row r="91" spans="1:5">
      <c r="A91" s="4" t="s">
        <v>188</v>
      </c>
      <c r="B91" s="6" t="n">
        <v>-40039</v>
      </c>
      <c r="C91" s="6" t="n">
        <v>-45158</v>
      </c>
      <c r="E91" s="6" t="n">
        <v>-34605</v>
      </c>
    </row>
    <row r="92" spans="1:5">
      <c r="A92" s="4" t="s">
        <v>1218</v>
      </c>
    </row>
    <row r="93" spans="1:5">
      <c r="A93" s="3" t="s">
        <v>1204</v>
      </c>
    </row>
    <row r="94" spans="1:5">
      <c r="A94" s="4" t="s">
        <v>188</v>
      </c>
      <c r="B94" s="6" t="n">
        <v>40039</v>
      </c>
      <c r="C94" s="6" t="n">
        <v>45158</v>
      </c>
      <c r="E94" s="6" t="n">
        <v>34605</v>
      </c>
    </row>
    <row r="95" spans="1:5">
      <c r="A95" s="4" t="s">
        <v>219</v>
      </c>
    </row>
    <row r="96" spans="1:5">
      <c r="A96" s="3" t="s">
        <v>1204</v>
      </c>
    </row>
    <row r="97" spans="1:5">
      <c r="A97" s="4" t="s">
        <v>1208</v>
      </c>
      <c r="B97" s="6" t="n">
        <v>183989</v>
      </c>
      <c r="C97" s="6" t="n">
        <v>177365</v>
      </c>
      <c r="E97" s="6" t="n">
        <v>174245</v>
      </c>
    </row>
    <row r="98" spans="1:5">
      <c r="A98" s="4" t="s">
        <v>1219</v>
      </c>
    </row>
    <row r="99" spans="1:5">
      <c r="A99" s="3" t="s">
        <v>1204</v>
      </c>
    </row>
    <row r="100" spans="1:5">
      <c r="A100" s="4" t="s">
        <v>1208</v>
      </c>
      <c r="B100" s="6" t="n">
        <v>183989</v>
      </c>
      <c r="C100" s="6" t="n">
        <v>177365</v>
      </c>
      <c r="E100" s="6" t="n">
        <v>174245</v>
      </c>
    </row>
    <row r="101" spans="1:5">
      <c r="A101" s="4" t="s">
        <v>1220</v>
      </c>
    </row>
    <row r="102" spans="1:5">
      <c r="A102" s="3" t="s">
        <v>1204</v>
      </c>
    </row>
    <row r="103" spans="1:5">
      <c r="A103" s="4" t="s">
        <v>1208</v>
      </c>
      <c r="B103" s="5" t="n">
        <v>183989</v>
      </c>
      <c r="C103" s="5" t="n">
        <v>177365</v>
      </c>
      <c r="E103" s="5" t="n">
        <v>174245</v>
      </c>
    </row>
    <row r="104" spans="1:5"/>
    <row r="105" spans="1:5">
      <c r="A105" s="4" t="s">
        <v>191</v>
      </c>
      <c r="B105" s="4" t="s">
        <v>885</v>
      </c>
    </row>
  </sheetData>
  <mergeCells count="5">
    <mergeCell ref="A1:A2"/>
    <mergeCell ref="B1:E1"/>
    <mergeCell ref="C2:D2"/>
    <mergeCell ref="A104:E104"/>
    <mergeCell ref="B105:E10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1</v>
      </c>
      <c r="C1" s="2" t="s">
        <v>1</v>
      </c>
    </row>
    <row r="2" spans="1:5">
      <c r="C2" s="2" t="s">
        <v>2</v>
      </c>
      <c r="D2" s="2" t="s">
        <v>78</v>
      </c>
      <c r="E2" s="2" t="s">
        <v>155</v>
      </c>
    </row>
    <row r="3" spans="1:5">
      <c r="A3" s="3" t="s">
        <v>1222</v>
      </c>
    </row>
    <row r="4" spans="1:5">
      <c r="A4" s="4" t="s">
        <v>1223</v>
      </c>
      <c r="B4" s="4" t="s">
        <v>191</v>
      </c>
      <c r="C4" s="5" t="n">
        <v>2824634</v>
      </c>
      <c r="D4" s="5" t="n">
        <v>2590659</v>
      </c>
      <c r="E4" s="5" t="n">
        <v>2505272</v>
      </c>
    </row>
    <row r="5" spans="1:5">
      <c r="A5" s="4" t="s">
        <v>1224</v>
      </c>
      <c r="B5" s="4" t="s">
        <v>191</v>
      </c>
      <c r="C5" s="6" t="n">
        <v>36914</v>
      </c>
      <c r="D5" s="6" t="n">
        <v>22551</v>
      </c>
      <c r="E5" s="6" t="n">
        <v>16596</v>
      </c>
    </row>
    <row r="6" spans="1:5">
      <c r="A6" s="4" t="s">
        <v>1225</v>
      </c>
      <c r="B6" s="4" t="s">
        <v>191</v>
      </c>
      <c r="C6" s="5" t="n">
        <v>2910137</v>
      </c>
      <c r="D6" s="5" t="n">
        <v>2662328</v>
      </c>
      <c r="E6" s="5" t="n">
        <v>2567471</v>
      </c>
    </row>
    <row r="7" spans="1:5">
      <c r="A7" s="4" t="s">
        <v>1226</v>
      </c>
      <c r="B7" s="4" t="s">
        <v>191</v>
      </c>
      <c r="C7" s="4" t="s">
        <v>595</v>
      </c>
      <c r="D7" s="4" t="s">
        <v>595</v>
      </c>
      <c r="E7" s="4" t="s">
        <v>595</v>
      </c>
    </row>
    <row r="8" spans="1:5">
      <c r="A8" s="4" t="s">
        <v>1227</v>
      </c>
      <c r="C8" s="5" t="n">
        <v>1034025</v>
      </c>
      <c r="D8" s="5" t="n">
        <v>966547</v>
      </c>
      <c r="E8" s="5" t="n">
        <v>923675</v>
      </c>
    </row>
    <row r="9" spans="1:5">
      <c r="A9" s="4" t="s">
        <v>1228</v>
      </c>
      <c r="C9" s="6" t="n">
        <v>15985</v>
      </c>
      <c r="D9" s="6" t="n">
        <v>12604</v>
      </c>
      <c r="E9" s="6" t="n">
        <v>6302</v>
      </c>
    </row>
    <row r="10" spans="1:5">
      <c r="A10" s="4" t="s">
        <v>1229</v>
      </c>
      <c r="C10" s="5" t="n">
        <v>1084014</v>
      </c>
      <c r="D10" s="5" t="n">
        <v>1013014</v>
      </c>
      <c r="E10" s="5" t="n">
        <v>962036</v>
      </c>
    </row>
    <row r="11" spans="1:5">
      <c r="A11" s="4" t="s">
        <v>1230</v>
      </c>
      <c r="C11" s="4" t="s">
        <v>595</v>
      </c>
      <c r="D11" s="4" t="s">
        <v>595</v>
      </c>
      <c r="E11" s="4" t="s">
        <v>595</v>
      </c>
    </row>
    <row r="12" spans="1:5">
      <c r="A12" s="4" t="s">
        <v>1231</v>
      </c>
      <c r="C12" s="4" t="s">
        <v>595</v>
      </c>
      <c r="D12" s="4" t="s">
        <v>595</v>
      </c>
      <c r="E12" s="4" t="s">
        <v>595</v>
      </c>
    </row>
    <row r="13" spans="1:5">
      <c r="A13" s="4" t="s">
        <v>1213</v>
      </c>
      <c r="C13" s="5" t="n">
        <v>1826123</v>
      </c>
      <c r="D13" s="5" t="n">
        <v>1649314</v>
      </c>
      <c r="E13" s="5" t="n">
        <v>1605435</v>
      </c>
    </row>
    <row r="14" spans="1:5">
      <c r="A14" s="4" t="s">
        <v>1232</v>
      </c>
      <c r="C14" s="4" t="s">
        <v>595</v>
      </c>
      <c r="D14" s="4" t="s">
        <v>595</v>
      </c>
      <c r="E14" s="4" t="s">
        <v>595</v>
      </c>
    </row>
    <row r="15" spans="1:5">
      <c r="A15" s="4" t="s">
        <v>1233</v>
      </c>
    </row>
    <row r="16" spans="1:5">
      <c r="A16" s="3" t="s">
        <v>1222</v>
      </c>
    </row>
    <row r="17" spans="1:5">
      <c r="A17" s="4" t="s">
        <v>1223</v>
      </c>
      <c r="B17" s="4" t="s">
        <v>191</v>
      </c>
      <c r="C17" s="5" t="n">
        <v>895098</v>
      </c>
      <c r="D17" s="5" t="n">
        <v>838341</v>
      </c>
      <c r="E17" s="5" t="n">
        <v>776279</v>
      </c>
    </row>
    <row r="18" spans="1:5">
      <c r="A18" s="4" t="s">
        <v>1224</v>
      </c>
      <c r="B18" s="4" t="s">
        <v>191</v>
      </c>
      <c r="C18" s="6" t="n">
        <v>13786</v>
      </c>
      <c r="D18" s="6" t="n">
        <v>6694</v>
      </c>
      <c r="E18" s="6" t="n">
        <v>4745</v>
      </c>
    </row>
    <row r="19" spans="1:5">
      <c r="A19" s="4" t="s">
        <v>1225</v>
      </c>
      <c r="B19" s="4" t="s">
        <v>191</v>
      </c>
      <c r="C19" s="5" t="n">
        <v>957473</v>
      </c>
      <c r="D19" s="5" t="n">
        <v>894153</v>
      </c>
      <c r="E19" s="5" t="n">
        <v>826627</v>
      </c>
    </row>
    <row r="20" spans="1:5">
      <c r="A20" s="4" t="s">
        <v>1226</v>
      </c>
      <c r="B20" s="4" t="s">
        <v>191</v>
      </c>
      <c r="C20" s="4" t="s">
        <v>1234</v>
      </c>
      <c r="D20" s="4" t="s">
        <v>1235</v>
      </c>
      <c r="E20" s="4" t="s">
        <v>1236</v>
      </c>
    </row>
    <row r="21" spans="1:5">
      <c r="A21" s="4" t="s">
        <v>1227</v>
      </c>
      <c r="C21" s="5" t="n">
        <v>322282</v>
      </c>
      <c r="D21" s="5" t="n">
        <v>315653</v>
      </c>
      <c r="E21" s="5" t="n">
        <v>301097</v>
      </c>
    </row>
    <row r="22" spans="1:5">
      <c r="A22" s="4" t="s">
        <v>1228</v>
      </c>
      <c r="C22" s="6" t="n">
        <v>5071</v>
      </c>
      <c r="D22" s="6" t="n">
        <v>3632</v>
      </c>
      <c r="E22" s="6" t="n">
        <v>2044</v>
      </c>
    </row>
    <row r="23" spans="1:5">
      <c r="A23" s="4" t="s">
        <v>1229</v>
      </c>
      <c r="C23" s="5" t="n">
        <v>361357</v>
      </c>
      <c r="D23" s="5" t="n">
        <v>353148</v>
      </c>
      <c r="E23" s="5" t="n">
        <v>335200</v>
      </c>
    </row>
    <row r="24" spans="1:5">
      <c r="A24" s="4" t="s">
        <v>1230</v>
      </c>
      <c r="C24" s="4" t="s">
        <v>1237</v>
      </c>
      <c r="D24" s="4" t="s">
        <v>1238</v>
      </c>
      <c r="E24" s="4" t="s">
        <v>1239</v>
      </c>
    </row>
    <row r="25" spans="1:5">
      <c r="A25" s="4" t="s">
        <v>1231</v>
      </c>
      <c r="C25" s="4" t="s">
        <v>1240</v>
      </c>
      <c r="D25" s="4" t="s">
        <v>1241</v>
      </c>
      <c r="E25" s="4" t="s">
        <v>1242</v>
      </c>
    </row>
    <row r="26" spans="1:5">
      <c r="A26" s="4" t="s">
        <v>1213</v>
      </c>
      <c r="C26" s="5" t="n">
        <v>596116</v>
      </c>
      <c r="D26" s="5" t="n">
        <v>541005</v>
      </c>
      <c r="E26" s="5" t="n">
        <v>491427</v>
      </c>
    </row>
    <row r="27" spans="1:5">
      <c r="A27" s="4" t="s">
        <v>1232</v>
      </c>
      <c r="C27" s="4" t="s">
        <v>1243</v>
      </c>
      <c r="D27" s="4" t="s">
        <v>1244</v>
      </c>
      <c r="E27" s="4" t="s">
        <v>1245</v>
      </c>
    </row>
    <row r="28" spans="1:5">
      <c r="A28" s="4" t="s">
        <v>1246</v>
      </c>
    </row>
    <row r="29" spans="1:5">
      <c r="A29" s="3" t="s">
        <v>1222</v>
      </c>
    </row>
    <row r="30" spans="1:5">
      <c r="A30" s="4" t="s">
        <v>1223</v>
      </c>
      <c r="B30" s="4" t="s">
        <v>191</v>
      </c>
      <c r="C30" s="5" t="n">
        <v>0</v>
      </c>
      <c r="D30" s="5" t="n">
        <v>0</v>
      </c>
      <c r="E30" s="5" t="n">
        <v>0</v>
      </c>
    </row>
    <row r="31" spans="1:5">
      <c r="A31" s="4" t="s">
        <v>1224</v>
      </c>
      <c r="B31" s="4" t="s">
        <v>191</v>
      </c>
      <c r="C31" s="6" t="n">
        <v>0</v>
      </c>
      <c r="D31" s="6" t="n">
        <v>0</v>
      </c>
      <c r="E31" s="6" t="n">
        <v>0</v>
      </c>
    </row>
    <row r="32" spans="1:5">
      <c r="A32" s="4" t="s">
        <v>1225</v>
      </c>
      <c r="B32" s="4" t="s">
        <v>191</v>
      </c>
      <c r="C32" s="5" t="n">
        <v>0</v>
      </c>
      <c r="D32" s="5" t="n">
        <v>0</v>
      </c>
      <c r="E32" s="5" t="n">
        <v>0</v>
      </c>
    </row>
    <row r="33" spans="1:5">
      <c r="A33" s="4" t="s">
        <v>1226</v>
      </c>
      <c r="B33" s="4" t="s">
        <v>191</v>
      </c>
      <c r="C33" s="4" t="s">
        <v>1247</v>
      </c>
      <c r="D33" s="4" t="s">
        <v>1247</v>
      </c>
      <c r="E33" s="4" t="s">
        <v>1247</v>
      </c>
    </row>
    <row r="34" spans="1:5">
      <c r="A34" s="4" t="s">
        <v>1227</v>
      </c>
      <c r="C34" s="5" t="n">
        <v>0</v>
      </c>
      <c r="D34" s="5" t="n">
        <v>0</v>
      </c>
      <c r="E34" s="5" t="n">
        <v>0</v>
      </c>
    </row>
    <row r="35" spans="1:5">
      <c r="A35" s="4" t="s">
        <v>1228</v>
      </c>
      <c r="C35" s="6" t="n">
        <v>0</v>
      </c>
      <c r="D35" s="6" t="n">
        <v>0</v>
      </c>
      <c r="E35" s="6" t="n">
        <v>0</v>
      </c>
    </row>
    <row r="36" spans="1:5">
      <c r="A36" s="4" t="s">
        <v>1229</v>
      </c>
      <c r="C36" s="5" t="n">
        <v>0</v>
      </c>
      <c r="D36" s="5" t="n">
        <v>0</v>
      </c>
      <c r="E36" s="5" t="n">
        <v>0</v>
      </c>
    </row>
    <row r="37" spans="1:5">
      <c r="A37" s="4" t="s">
        <v>1230</v>
      </c>
      <c r="C37" s="4" t="s">
        <v>1247</v>
      </c>
      <c r="D37" s="4" t="s">
        <v>1247</v>
      </c>
      <c r="E37" s="4" t="s">
        <v>1247</v>
      </c>
    </row>
    <row r="38" spans="1:5">
      <c r="A38" s="4" t="s">
        <v>1231</v>
      </c>
      <c r="C38" s="4" t="s">
        <v>1247</v>
      </c>
      <c r="D38" s="4" t="s">
        <v>1247</v>
      </c>
      <c r="E38" s="4" t="s">
        <v>1247</v>
      </c>
    </row>
    <row r="39" spans="1:5">
      <c r="A39" s="4" t="s">
        <v>1213</v>
      </c>
      <c r="C39" s="5" t="n">
        <v>0</v>
      </c>
      <c r="D39" s="5" t="n">
        <v>0</v>
      </c>
      <c r="E39" s="5" t="n">
        <v>0</v>
      </c>
    </row>
    <row r="40" spans="1:5">
      <c r="A40" s="4" t="s">
        <v>1232</v>
      </c>
      <c r="C40" s="4" t="s">
        <v>1248</v>
      </c>
      <c r="D40" s="4" t="s">
        <v>989</v>
      </c>
      <c r="E40" s="4" t="s">
        <v>1249</v>
      </c>
    </row>
    <row r="41" spans="1:5">
      <c r="A41" s="4" t="s">
        <v>1250</v>
      </c>
    </row>
    <row r="42" spans="1:5">
      <c r="A42" s="3" t="s">
        <v>1222</v>
      </c>
    </row>
    <row r="43" spans="1:5">
      <c r="A43" s="4" t="s">
        <v>1223</v>
      </c>
      <c r="B43" s="4" t="s">
        <v>191</v>
      </c>
      <c r="C43" s="5" t="n">
        <v>1011912</v>
      </c>
      <c r="D43" s="5" t="n">
        <v>959050</v>
      </c>
      <c r="E43" s="5" t="n">
        <v>969371</v>
      </c>
    </row>
    <row r="44" spans="1:5">
      <c r="A44" s="4" t="s">
        <v>1224</v>
      </c>
      <c r="B44" s="4" t="s">
        <v>191</v>
      </c>
      <c r="C44" s="6" t="n">
        <v>0</v>
      </c>
      <c r="D44" s="6" t="n">
        <v>0</v>
      </c>
      <c r="E44" s="6" t="n">
        <v>0</v>
      </c>
    </row>
    <row r="45" spans="1:5">
      <c r="A45" s="4" t="s">
        <v>1225</v>
      </c>
      <c r="B45" s="4" t="s">
        <v>191</v>
      </c>
      <c r="C45" s="5" t="n">
        <v>1011912</v>
      </c>
      <c r="D45" s="5" t="n">
        <v>959050</v>
      </c>
      <c r="E45" s="5" t="n">
        <v>969371</v>
      </c>
    </row>
    <row r="46" spans="1:5">
      <c r="A46" s="4" t="s">
        <v>1226</v>
      </c>
      <c r="B46" s="4" t="s">
        <v>191</v>
      </c>
      <c r="C46" s="4" t="s">
        <v>1251</v>
      </c>
      <c r="D46" s="4" t="s">
        <v>1252</v>
      </c>
      <c r="E46" s="4" t="s">
        <v>1253</v>
      </c>
    </row>
    <row r="47" spans="1:5">
      <c r="A47" s="4" t="s">
        <v>1227</v>
      </c>
      <c r="C47" s="5" t="n">
        <v>389532</v>
      </c>
      <c r="D47" s="5" t="n">
        <v>377992</v>
      </c>
      <c r="E47" s="5" t="n">
        <v>372810</v>
      </c>
    </row>
    <row r="48" spans="1:5">
      <c r="A48" s="4" t="s">
        <v>1228</v>
      </c>
      <c r="C48" s="6" t="n">
        <v>0</v>
      </c>
      <c r="D48" s="6" t="n">
        <v>0</v>
      </c>
      <c r="E48" s="6" t="n">
        <v>0</v>
      </c>
    </row>
    <row r="49" spans="1:5">
      <c r="A49" s="4" t="s">
        <v>1229</v>
      </c>
      <c r="C49" s="5" t="n">
        <v>389532</v>
      </c>
      <c r="D49" s="5" t="n">
        <v>377992</v>
      </c>
      <c r="E49" s="5" t="n">
        <v>372810</v>
      </c>
    </row>
    <row r="50" spans="1:5">
      <c r="A50" s="4" t="s">
        <v>1230</v>
      </c>
      <c r="C50" s="4" t="s">
        <v>1254</v>
      </c>
      <c r="D50" s="4" t="s">
        <v>1255</v>
      </c>
      <c r="E50" s="4" t="s">
        <v>1256</v>
      </c>
    </row>
    <row r="51" spans="1:5">
      <c r="A51" s="4" t="s">
        <v>1231</v>
      </c>
      <c r="C51" s="4" t="s">
        <v>1257</v>
      </c>
      <c r="D51" s="4" t="s">
        <v>1258</v>
      </c>
      <c r="E51" s="4" t="s">
        <v>1259</v>
      </c>
    </row>
    <row r="52" spans="1:5">
      <c r="A52" s="4" t="s">
        <v>1213</v>
      </c>
      <c r="C52" s="5" t="n">
        <v>622380</v>
      </c>
      <c r="D52" s="5" t="n">
        <v>581058</v>
      </c>
      <c r="E52" s="5" t="n">
        <v>596561</v>
      </c>
    </row>
    <row r="53" spans="1:5">
      <c r="A53" s="4" t="s">
        <v>1232</v>
      </c>
      <c r="C53" s="4" t="s">
        <v>1260</v>
      </c>
      <c r="D53" s="4" t="s">
        <v>1261</v>
      </c>
      <c r="E53" s="4" t="s">
        <v>1262</v>
      </c>
    </row>
    <row r="54" spans="1:5">
      <c r="A54" s="4" t="s">
        <v>1263</v>
      </c>
    </row>
    <row r="55" spans="1:5">
      <c r="A55" s="3" t="s">
        <v>1222</v>
      </c>
    </row>
    <row r="56" spans="1:5">
      <c r="A56" s="4" t="s">
        <v>1223</v>
      </c>
      <c r="B56" s="4" t="s">
        <v>191</v>
      </c>
      <c r="C56" s="5" t="n">
        <v>533189</v>
      </c>
      <c r="D56" s="5" t="n">
        <v>397180</v>
      </c>
      <c r="E56" s="5" t="n">
        <v>345519</v>
      </c>
    </row>
    <row r="57" spans="1:5">
      <c r="A57" s="4" t="s">
        <v>1224</v>
      </c>
      <c r="B57" s="4" t="s">
        <v>191</v>
      </c>
      <c r="C57" s="6" t="n">
        <v>0</v>
      </c>
      <c r="D57" s="6" t="n">
        <v>0</v>
      </c>
      <c r="E57" s="6" t="n">
        <v>0</v>
      </c>
    </row>
    <row r="58" spans="1:5">
      <c r="A58" s="4" t="s">
        <v>1225</v>
      </c>
      <c r="B58" s="4" t="s">
        <v>191</v>
      </c>
      <c r="C58" s="5" t="n">
        <v>533189</v>
      </c>
      <c r="D58" s="5" t="n">
        <v>397180</v>
      </c>
      <c r="E58" s="5" t="n">
        <v>345519</v>
      </c>
    </row>
    <row r="59" spans="1:5">
      <c r="A59" s="4" t="s">
        <v>1226</v>
      </c>
      <c r="B59" s="4" t="s">
        <v>191</v>
      </c>
      <c r="C59" s="4" t="s">
        <v>1264</v>
      </c>
      <c r="D59" s="4" t="s">
        <v>1265</v>
      </c>
      <c r="E59" s="4" t="s">
        <v>1266</v>
      </c>
    </row>
    <row r="60" spans="1:5">
      <c r="A60" s="4" t="s">
        <v>1227</v>
      </c>
      <c r="C60" s="5" t="n">
        <v>177994</v>
      </c>
      <c r="D60" s="5" t="n">
        <v>130016</v>
      </c>
      <c r="E60" s="5" t="n">
        <v>105253</v>
      </c>
    </row>
    <row r="61" spans="1:5">
      <c r="A61" s="4" t="s">
        <v>1228</v>
      </c>
      <c r="C61" s="6" t="n">
        <v>0</v>
      </c>
      <c r="D61" s="6" t="n">
        <v>0</v>
      </c>
      <c r="E61" s="6" t="n">
        <v>0</v>
      </c>
    </row>
    <row r="62" spans="1:5">
      <c r="A62" s="4" t="s">
        <v>1229</v>
      </c>
      <c r="C62" s="5" t="n">
        <v>177994</v>
      </c>
      <c r="D62" s="5" t="n">
        <v>130016</v>
      </c>
      <c r="E62" s="5" t="n">
        <v>105253</v>
      </c>
    </row>
    <row r="63" spans="1:5">
      <c r="A63" s="4" t="s">
        <v>1230</v>
      </c>
      <c r="C63" s="4" t="s">
        <v>1267</v>
      </c>
      <c r="D63" s="4" t="s">
        <v>1268</v>
      </c>
      <c r="E63" s="4" t="s">
        <v>1269</v>
      </c>
    </row>
    <row r="64" spans="1:5">
      <c r="A64" s="4" t="s">
        <v>1231</v>
      </c>
      <c r="C64" s="4" t="s">
        <v>1270</v>
      </c>
      <c r="D64" s="4" t="s">
        <v>1271</v>
      </c>
      <c r="E64" s="4" t="s">
        <v>1272</v>
      </c>
    </row>
    <row r="65" spans="1:5">
      <c r="A65" s="4" t="s">
        <v>1213</v>
      </c>
      <c r="C65" s="5" t="n">
        <v>355195</v>
      </c>
      <c r="D65" s="5" t="n">
        <v>267164</v>
      </c>
      <c r="E65" s="5" t="n">
        <v>240266</v>
      </c>
    </row>
    <row r="66" spans="1:5">
      <c r="A66" s="4" t="s">
        <v>1232</v>
      </c>
      <c r="C66" s="4" t="s">
        <v>1273</v>
      </c>
      <c r="D66" s="4" t="s">
        <v>1274</v>
      </c>
      <c r="E66" s="4" t="s">
        <v>1275</v>
      </c>
    </row>
    <row r="67" spans="1:5">
      <c r="A67" s="4" t="s">
        <v>1276</v>
      </c>
    </row>
    <row r="68" spans="1:5">
      <c r="A68" s="3" t="s">
        <v>1222</v>
      </c>
    </row>
    <row r="69" spans="1:5">
      <c r="A69" s="4" t="s">
        <v>1223</v>
      </c>
      <c r="B69" s="4" t="s">
        <v>191</v>
      </c>
      <c r="C69" s="5" t="n">
        <v>384435</v>
      </c>
      <c r="D69" s="5" t="n">
        <v>396088</v>
      </c>
      <c r="E69" s="5" t="n">
        <v>414103</v>
      </c>
    </row>
    <row r="70" spans="1:5">
      <c r="A70" s="4" t="s">
        <v>1224</v>
      </c>
      <c r="B70" s="4" t="s">
        <v>191</v>
      </c>
      <c r="C70" s="6" t="n">
        <v>23128</v>
      </c>
      <c r="D70" s="6" t="n">
        <v>15857</v>
      </c>
      <c r="E70" s="6" t="n">
        <v>11851</v>
      </c>
    </row>
    <row r="71" spans="1:5">
      <c r="A71" s="4" t="s">
        <v>1225</v>
      </c>
      <c r="B71" s="4" t="s">
        <v>191</v>
      </c>
      <c r="C71" s="5" t="n">
        <v>407563</v>
      </c>
      <c r="D71" s="5" t="n">
        <v>411945</v>
      </c>
      <c r="E71" s="5" t="n">
        <v>425954</v>
      </c>
    </row>
    <row r="72" spans="1:5">
      <c r="A72" s="4" t="s">
        <v>1226</v>
      </c>
      <c r="B72" s="4" t="s">
        <v>191</v>
      </c>
      <c r="C72" s="4" t="s">
        <v>1277</v>
      </c>
      <c r="D72" s="4" t="s">
        <v>1278</v>
      </c>
      <c r="E72" s="4" t="s">
        <v>1279</v>
      </c>
    </row>
    <row r="73" spans="1:5">
      <c r="A73" s="4" t="s">
        <v>1227</v>
      </c>
      <c r="C73" s="5" t="n">
        <v>144217</v>
      </c>
      <c r="D73" s="5" t="n">
        <v>142886</v>
      </c>
      <c r="E73" s="5" t="n">
        <v>144515</v>
      </c>
    </row>
    <row r="74" spans="1:5">
      <c r="A74" s="4" t="s">
        <v>1228</v>
      </c>
      <c r="C74" s="6" t="n">
        <v>10914</v>
      </c>
      <c r="D74" s="6" t="n">
        <v>8972</v>
      </c>
      <c r="E74" s="6" t="n">
        <v>4258</v>
      </c>
    </row>
    <row r="75" spans="1:5">
      <c r="A75" s="4" t="s">
        <v>1229</v>
      </c>
      <c r="C75" s="5" t="n">
        <v>155131</v>
      </c>
      <c r="D75" s="5" t="n">
        <v>151858</v>
      </c>
      <c r="E75" s="5" t="n">
        <v>148773</v>
      </c>
    </row>
    <row r="76" spans="1:5">
      <c r="A76" s="4" t="s">
        <v>1230</v>
      </c>
      <c r="C76" s="4" t="s">
        <v>1280</v>
      </c>
      <c r="D76" s="4" t="s">
        <v>1281</v>
      </c>
      <c r="E76" s="4" t="s">
        <v>1282</v>
      </c>
    </row>
    <row r="77" spans="1:5">
      <c r="A77" s="4" t="s">
        <v>1231</v>
      </c>
      <c r="C77" s="4" t="s">
        <v>1283</v>
      </c>
      <c r="D77" s="4" t="s">
        <v>1284</v>
      </c>
      <c r="E77" s="4" t="s">
        <v>1285</v>
      </c>
    </row>
    <row r="78" spans="1:5">
      <c r="A78" s="4" t="s">
        <v>1213</v>
      </c>
      <c r="C78" s="5" t="n">
        <v>252432</v>
      </c>
      <c r="D78" s="5" t="n">
        <v>260087</v>
      </c>
      <c r="E78" s="5" t="n">
        <v>277181</v>
      </c>
    </row>
    <row r="79" spans="1:5">
      <c r="A79" s="4" t="s">
        <v>1232</v>
      </c>
      <c r="C79" s="4" t="s">
        <v>1286</v>
      </c>
      <c r="D79" s="4" t="s">
        <v>1287</v>
      </c>
      <c r="E79" s="4" t="s">
        <v>1288</v>
      </c>
    </row>
    <row r="80" spans="1:5">
      <c r="A80" s="4" t="s">
        <v>190</v>
      </c>
    </row>
    <row r="81" spans="1:5">
      <c r="A81" s="3" t="s">
        <v>1222</v>
      </c>
    </row>
    <row r="82" spans="1:5">
      <c r="A82" s="4" t="s">
        <v>188</v>
      </c>
      <c r="B82" s="4" t="s">
        <v>191</v>
      </c>
      <c r="C82" s="5" t="n">
        <v>48589</v>
      </c>
      <c r="D82" s="5" t="n">
        <v>49118</v>
      </c>
      <c r="E82" s="5" t="n">
        <v>45603</v>
      </c>
    </row>
    <row r="83" spans="1:5">
      <c r="A83" s="4" t="s">
        <v>1212</v>
      </c>
      <c r="C83" s="6" t="n">
        <v>34004</v>
      </c>
      <c r="D83" s="6" t="n">
        <v>33863</v>
      </c>
      <c r="E83" s="6" t="n">
        <v>32059</v>
      </c>
    </row>
    <row r="84" spans="1:5">
      <c r="A84" s="4" t="s">
        <v>1289</v>
      </c>
    </row>
    <row r="85" spans="1:5">
      <c r="A85" s="3" t="s">
        <v>1222</v>
      </c>
    </row>
    <row r="86" spans="1:5">
      <c r="A86" s="4" t="s">
        <v>188</v>
      </c>
      <c r="B86" s="4" t="s">
        <v>191</v>
      </c>
      <c r="C86" s="6" t="n">
        <v>48589</v>
      </c>
      <c r="D86" s="6" t="n">
        <v>49118</v>
      </c>
      <c r="E86" s="6" t="n">
        <v>45603</v>
      </c>
    </row>
    <row r="87" spans="1:5">
      <c r="A87" s="4" t="s">
        <v>1212</v>
      </c>
      <c r="C87" s="6" t="n">
        <v>34004</v>
      </c>
      <c r="D87" s="6" t="n">
        <v>33863</v>
      </c>
      <c r="E87" s="6" t="n">
        <v>32059</v>
      </c>
    </row>
    <row r="88" spans="1:5">
      <c r="A88" s="4" t="s">
        <v>1290</v>
      </c>
    </row>
    <row r="89" spans="1:5">
      <c r="A89" s="3" t="s">
        <v>1222</v>
      </c>
    </row>
    <row r="90" spans="1:5">
      <c r="A90" s="4" t="s">
        <v>188</v>
      </c>
      <c r="B90" s="4" t="s">
        <v>191</v>
      </c>
      <c r="C90" s="6" t="n">
        <v>0</v>
      </c>
      <c r="D90" s="6" t="n">
        <v>0</v>
      </c>
      <c r="E90" s="6" t="n">
        <v>0</v>
      </c>
    </row>
    <row r="91" spans="1:5">
      <c r="A91" s="4" t="s">
        <v>1212</v>
      </c>
      <c r="C91" s="6" t="n">
        <v>0</v>
      </c>
      <c r="D91" s="6" t="n">
        <v>0</v>
      </c>
      <c r="E91" s="6" t="n">
        <v>0</v>
      </c>
    </row>
    <row r="92" spans="1:5">
      <c r="A92" s="4" t="s">
        <v>1291</v>
      </c>
    </row>
    <row r="93" spans="1:5">
      <c r="A93" s="3" t="s">
        <v>1222</v>
      </c>
    </row>
    <row r="94" spans="1:5">
      <c r="A94" s="4" t="s">
        <v>188</v>
      </c>
      <c r="B94" s="4" t="s">
        <v>191</v>
      </c>
      <c r="C94" s="6" t="n">
        <v>0</v>
      </c>
      <c r="D94" s="6" t="n">
        <v>0</v>
      </c>
      <c r="E94" s="6" t="n">
        <v>0</v>
      </c>
    </row>
    <row r="95" spans="1:5">
      <c r="A95" s="4" t="s">
        <v>1212</v>
      </c>
      <c r="C95" s="6" t="n">
        <v>0</v>
      </c>
      <c r="D95" s="6" t="n">
        <v>0</v>
      </c>
      <c r="E95" s="6" t="n">
        <v>0</v>
      </c>
    </row>
    <row r="96" spans="1:5">
      <c r="A96" s="4" t="s">
        <v>1292</v>
      </c>
    </row>
    <row r="97" spans="1:5">
      <c r="A97" s="3" t="s">
        <v>1222</v>
      </c>
    </row>
    <row r="98" spans="1:5">
      <c r="A98" s="4" t="s">
        <v>188</v>
      </c>
      <c r="B98" s="4" t="s">
        <v>191</v>
      </c>
      <c r="C98" s="6" t="n">
        <v>0</v>
      </c>
      <c r="D98" s="6" t="n">
        <v>0</v>
      </c>
      <c r="E98" s="6" t="n">
        <v>0</v>
      </c>
    </row>
    <row r="99" spans="1:5">
      <c r="A99" s="4" t="s">
        <v>1212</v>
      </c>
      <c r="C99" s="6" t="n">
        <v>0</v>
      </c>
      <c r="D99" s="6" t="n">
        <v>0</v>
      </c>
      <c r="E99" s="6" t="n">
        <v>0</v>
      </c>
    </row>
    <row r="100" spans="1:5">
      <c r="A100" s="4" t="s">
        <v>1293</v>
      </c>
    </row>
    <row r="101" spans="1:5">
      <c r="A101" s="3" t="s">
        <v>1222</v>
      </c>
    </row>
    <row r="102" spans="1:5">
      <c r="A102" s="4" t="s">
        <v>188</v>
      </c>
      <c r="B102" s="4" t="s">
        <v>191</v>
      </c>
      <c r="C102" s="6" t="n">
        <v>0</v>
      </c>
      <c r="D102" s="6" t="n">
        <v>0</v>
      </c>
      <c r="E102" s="6" t="n">
        <v>0</v>
      </c>
    </row>
    <row r="103" spans="1:5">
      <c r="A103" s="4" t="s">
        <v>1212</v>
      </c>
      <c r="C103" s="6" t="n">
        <v>0</v>
      </c>
      <c r="D103" s="6" t="n">
        <v>0</v>
      </c>
      <c r="E103" s="6" t="n">
        <v>0</v>
      </c>
    </row>
    <row r="104" spans="1:5">
      <c r="A104" s="4" t="s">
        <v>219</v>
      </c>
    </row>
    <row r="105" spans="1:5">
      <c r="A105" s="3" t="s">
        <v>1222</v>
      </c>
    </row>
    <row r="106" spans="1:5">
      <c r="A106" s="4" t="s">
        <v>1213</v>
      </c>
      <c r="C106" s="6" t="n">
        <v>-183989</v>
      </c>
      <c r="D106" s="6" t="n">
        <v>-177365</v>
      </c>
      <c r="E106" s="6" t="n">
        <v>-174245</v>
      </c>
    </row>
    <row r="107" spans="1:5">
      <c r="A107" s="4" t="s">
        <v>1294</v>
      </c>
    </row>
    <row r="108" spans="1:5">
      <c r="A108" s="3" t="s">
        <v>1222</v>
      </c>
    </row>
    <row r="109" spans="1:5">
      <c r="A109" s="4" t="s">
        <v>1213</v>
      </c>
      <c r="C109" s="6" t="n">
        <v>-40109</v>
      </c>
      <c r="D109" s="6" t="n">
        <v>-33862</v>
      </c>
      <c r="E109" s="6" t="n">
        <v>-31857</v>
      </c>
    </row>
    <row r="110" spans="1:5">
      <c r="A110" s="4" t="s">
        <v>1295</v>
      </c>
    </row>
    <row r="111" spans="1:5">
      <c r="A111" s="3" t="s">
        <v>1222</v>
      </c>
    </row>
    <row r="112" spans="1:5">
      <c r="A112" s="4" t="s">
        <v>1213</v>
      </c>
      <c r="C112" s="6" t="n">
        <v>0</v>
      </c>
      <c r="D112" s="6" t="n">
        <v>0</v>
      </c>
      <c r="E112" s="6" t="n">
        <v>0</v>
      </c>
    </row>
    <row r="113" spans="1:5">
      <c r="A113" s="4" t="s">
        <v>1296</v>
      </c>
    </row>
    <row r="114" spans="1:5">
      <c r="A114" s="3" t="s">
        <v>1222</v>
      </c>
    </row>
    <row r="115" spans="1:5">
      <c r="A115" s="4" t="s">
        <v>1213</v>
      </c>
      <c r="C115" s="6" t="n">
        <v>-143432</v>
      </c>
      <c r="D115" s="6" t="n">
        <v>-143562</v>
      </c>
      <c r="E115" s="6" t="n">
        <v>-142916</v>
      </c>
    </row>
    <row r="116" spans="1:5">
      <c r="A116" s="4" t="s">
        <v>1297</v>
      </c>
    </row>
    <row r="117" spans="1:5">
      <c r="A117" s="3" t="s">
        <v>1222</v>
      </c>
    </row>
    <row r="118" spans="1:5">
      <c r="A118" s="4" t="s">
        <v>1213</v>
      </c>
      <c r="C118" s="6" t="n">
        <v>-448</v>
      </c>
      <c r="D118" s="6" t="n">
        <v>59</v>
      </c>
      <c r="E118" s="6" t="n">
        <v>528</v>
      </c>
    </row>
    <row r="119" spans="1:5">
      <c r="A119" s="4" t="s">
        <v>1298</v>
      </c>
    </row>
    <row r="120" spans="1:5">
      <c r="A120" s="3" t="s">
        <v>1222</v>
      </c>
    </row>
    <row r="121" spans="1:5">
      <c r="A121" s="4" t="s">
        <v>1213</v>
      </c>
      <c r="C121" s="6" t="n">
        <v>0</v>
      </c>
      <c r="D121" s="6" t="n">
        <v>0</v>
      </c>
      <c r="E121" s="6" t="n">
        <v>0</v>
      </c>
    </row>
    <row r="122" spans="1:5">
      <c r="A122" s="4" t="s">
        <v>798</v>
      </c>
    </row>
    <row r="123" spans="1:5">
      <c r="A123" s="3" t="s">
        <v>1222</v>
      </c>
    </row>
    <row r="124" spans="1:5">
      <c r="A124" s="4" t="s">
        <v>1213</v>
      </c>
      <c r="C124" s="6" t="n">
        <v>97716</v>
      </c>
      <c r="D124" s="6" t="n">
        <v>79893</v>
      </c>
      <c r="E124" s="6" t="n">
        <v>64008</v>
      </c>
    </row>
    <row r="125" spans="1:5">
      <c r="A125" s="4" t="s">
        <v>1299</v>
      </c>
    </row>
    <row r="126" spans="1:5">
      <c r="A126" s="3" t="s">
        <v>1222</v>
      </c>
    </row>
    <row r="127" spans="1:5">
      <c r="A127" s="4" t="s">
        <v>1213</v>
      </c>
      <c r="C127" s="6" t="n">
        <v>5494</v>
      </c>
      <c r="D127" s="6" t="n">
        <v>2866</v>
      </c>
      <c r="E127" s="6" t="n">
        <v>1962</v>
      </c>
    </row>
    <row r="128" spans="1:5">
      <c r="A128" s="4" t="s">
        <v>1300</v>
      </c>
    </row>
    <row r="129" spans="1:5">
      <c r="A129" s="3" t="s">
        <v>1222</v>
      </c>
    </row>
    <row r="130" spans="1:5">
      <c r="A130" s="4" t="s">
        <v>1213</v>
      </c>
      <c r="C130" s="6" t="n">
        <v>61338</v>
      </c>
      <c r="D130" s="6" t="n">
        <v>42750</v>
      </c>
      <c r="E130" s="6" t="n">
        <v>26816</v>
      </c>
    </row>
    <row r="131" spans="1:5">
      <c r="A131" s="4" t="s">
        <v>1301</v>
      </c>
    </row>
    <row r="132" spans="1:5">
      <c r="A132" s="3" t="s">
        <v>1222</v>
      </c>
    </row>
    <row r="133" spans="1:5">
      <c r="A133" s="4" t="s">
        <v>1213</v>
      </c>
      <c r="C133" s="6" t="n">
        <v>4174</v>
      </c>
      <c r="D133" s="6" t="n">
        <v>6590</v>
      </c>
      <c r="E133" s="6" t="n">
        <v>8832</v>
      </c>
    </row>
    <row r="134" spans="1:5">
      <c r="A134" s="4" t="s">
        <v>1302</v>
      </c>
    </row>
    <row r="135" spans="1:5">
      <c r="A135" s="3" t="s">
        <v>1222</v>
      </c>
    </row>
    <row r="136" spans="1:5">
      <c r="A136" s="4" t="s">
        <v>1213</v>
      </c>
      <c r="C136" s="6" t="n">
        <v>0</v>
      </c>
      <c r="D136" s="6" t="n">
        <v>0</v>
      </c>
      <c r="E136" s="6" t="n">
        <v>0</v>
      </c>
    </row>
    <row r="137" spans="1:5">
      <c r="A137" s="4" t="s">
        <v>1303</v>
      </c>
    </row>
    <row r="138" spans="1:5">
      <c r="A138" s="3" t="s">
        <v>1222</v>
      </c>
    </row>
    <row r="139" spans="1:5">
      <c r="A139" s="4" t="s">
        <v>1213</v>
      </c>
      <c r="C139" s="6" t="n">
        <v>26710</v>
      </c>
      <c r="D139" s="6" t="n">
        <v>27687</v>
      </c>
      <c r="E139" s="6" t="n">
        <v>26398</v>
      </c>
    </row>
    <row r="140" spans="1:5">
      <c r="A140" s="4" t="s">
        <v>1304</v>
      </c>
    </row>
    <row r="141" spans="1:5">
      <c r="A141" s="3" t="s">
        <v>1222</v>
      </c>
    </row>
    <row r="142" spans="1:5">
      <c r="A142" s="4" t="s">
        <v>1213</v>
      </c>
      <c r="C142" s="6" t="n">
        <v>1739850</v>
      </c>
      <c r="D142" s="6" t="n">
        <v>1551842</v>
      </c>
      <c r="E142" s="6" t="n">
        <v>1495198</v>
      </c>
    </row>
    <row r="143" spans="1:5">
      <c r="A143" s="4" t="s">
        <v>1305</v>
      </c>
    </row>
    <row r="144" spans="1:5">
      <c r="A144" s="3" t="s">
        <v>1222</v>
      </c>
    </row>
    <row r="145" spans="1:5">
      <c r="A145" s="4" t="s">
        <v>1213</v>
      </c>
      <c r="C145" s="6" t="n">
        <v>561501</v>
      </c>
      <c r="D145" s="6" t="n">
        <v>510009</v>
      </c>
      <c r="E145" s="6" t="n">
        <v>461532</v>
      </c>
    </row>
    <row r="146" spans="1:5">
      <c r="A146" s="4" t="s">
        <v>1306</v>
      </c>
    </row>
    <row r="147" spans="1:5">
      <c r="A147" s="3" t="s">
        <v>1222</v>
      </c>
    </row>
    <row r="148" spans="1:5">
      <c r="A148" s="4" t="s">
        <v>1213</v>
      </c>
      <c r="C148" s="6" t="n">
        <v>61338</v>
      </c>
      <c r="D148" s="6" t="n">
        <v>42750</v>
      </c>
      <c r="E148" s="6" t="n">
        <v>26816</v>
      </c>
    </row>
    <row r="149" spans="1:5">
      <c r="A149" s="4" t="s">
        <v>1307</v>
      </c>
    </row>
    <row r="150" spans="1:5">
      <c r="A150" s="3" t="s">
        <v>1222</v>
      </c>
    </row>
    <row r="151" spans="1:5">
      <c r="A151" s="4" t="s">
        <v>1213</v>
      </c>
      <c r="C151" s="6" t="n">
        <v>483122</v>
      </c>
      <c r="D151" s="6" t="n">
        <v>444086</v>
      </c>
      <c r="E151" s="6" t="n">
        <v>462477</v>
      </c>
    </row>
    <row r="152" spans="1:5">
      <c r="A152" s="4" t="s">
        <v>1308</v>
      </c>
    </row>
    <row r="153" spans="1:5">
      <c r="A153" s="3" t="s">
        <v>1222</v>
      </c>
    </row>
    <row r="154" spans="1:5">
      <c r="A154" s="4" t="s">
        <v>1213</v>
      </c>
      <c r="C154" s="6" t="n">
        <v>354747</v>
      </c>
      <c r="D154" s="6" t="n">
        <v>267223</v>
      </c>
      <c r="E154" s="6" t="n">
        <v>240794</v>
      </c>
    </row>
    <row r="155" spans="1:5">
      <c r="A155" s="4" t="s">
        <v>1309</v>
      </c>
    </row>
    <row r="156" spans="1:5">
      <c r="A156" s="3" t="s">
        <v>1222</v>
      </c>
    </row>
    <row r="157" spans="1:5">
      <c r="A157" s="4" t="s">
        <v>1213</v>
      </c>
      <c r="C157" s="5" t="n">
        <v>279142</v>
      </c>
      <c r="D157" s="5" t="n">
        <v>287774</v>
      </c>
      <c r="E157" s="5" t="n">
        <v>303579</v>
      </c>
    </row>
    <row r="158" spans="1:5"/>
    <row r="159" spans="1:5">
      <c r="A159" s="4" t="s">
        <v>191</v>
      </c>
      <c r="B159" s="4" t="s">
        <v>198</v>
      </c>
    </row>
  </sheetData>
  <mergeCells count="4">
    <mergeCell ref="A1:B2"/>
    <mergeCell ref="C1:E1"/>
    <mergeCell ref="A158:D158"/>
    <mergeCell ref="B159:D15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6"/>
  </cols>
  <sheetData>
    <row r="1" spans="1:2">
      <c r="A1" s="1" t="s">
        <v>1310</v>
      </c>
      <c r="B1" s="2" t="s">
        <v>1311</v>
      </c>
    </row>
    <row r="2" spans="1:2">
      <c r="A2" s="3" t="s">
        <v>1222</v>
      </c>
    </row>
    <row r="3" spans="1:2">
      <c r="A3" s="4" t="s">
        <v>815</v>
      </c>
      <c r="B3" s="6" t="n">
        <v>27</v>
      </c>
    </row>
    <row r="4" spans="1:2">
      <c r="A4" s="4" t="s">
        <v>566</v>
      </c>
      <c r="B4" s="8" t="n">
        <v>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541</v>
      </c>
      <c r="J1" s="2" t="s">
        <v>1</v>
      </c>
    </row>
    <row r="2" spans="1:12">
      <c r="B2" s="2" t="s">
        <v>2</v>
      </c>
      <c r="C2" s="2" t="s">
        <v>352</v>
      </c>
      <c r="D2" s="2" t="s">
        <v>4</v>
      </c>
      <c r="E2" s="2" t="s">
        <v>542</v>
      </c>
      <c r="F2" s="2" t="s">
        <v>78</v>
      </c>
      <c r="G2" s="2" t="s">
        <v>874</v>
      </c>
      <c r="H2" s="2" t="s">
        <v>875</v>
      </c>
      <c r="I2" s="2" t="s">
        <v>876</v>
      </c>
      <c r="J2" s="2" t="s">
        <v>2</v>
      </c>
      <c r="K2" s="2" t="s">
        <v>78</v>
      </c>
      <c r="L2" s="2" t="s">
        <v>155</v>
      </c>
    </row>
    <row r="3" spans="1:12">
      <c r="A3" s="3" t="s">
        <v>1313</v>
      </c>
    </row>
    <row r="4" spans="1:12">
      <c r="A4" s="4" t="s">
        <v>1314</v>
      </c>
      <c r="J4" s="5" t="n">
        <v>511034</v>
      </c>
      <c r="K4" s="5" t="n">
        <v>572347</v>
      </c>
      <c r="L4" s="5" t="n">
        <v>451939</v>
      </c>
    </row>
    <row r="5" spans="1:12">
      <c r="A5" s="4" t="s">
        <v>1315</v>
      </c>
      <c r="J5" s="6" t="n">
        <v>154582000</v>
      </c>
      <c r="K5" s="6" t="n">
        <v>154427000</v>
      </c>
      <c r="L5" s="6" t="n">
        <v>154190000</v>
      </c>
    </row>
    <row r="6" spans="1:12">
      <c r="A6" s="4" t="s">
        <v>1316</v>
      </c>
      <c r="B6" s="7" t="n">
        <v>0.91</v>
      </c>
      <c r="C6" s="7" t="n">
        <v>0.7</v>
      </c>
      <c r="D6" s="7" t="n">
        <v>1.06</v>
      </c>
      <c r="E6" s="7" t="n">
        <v>0.63</v>
      </c>
      <c r="F6" s="7" t="n">
        <v>0.96</v>
      </c>
      <c r="G6" s="7" t="n">
        <v>0.77</v>
      </c>
      <c r="H6" s="7" t="n">
        <v>0.83</v>
      </c>
      <c r="I6" s="7" t="n">
        <v>1.14</v>
      </c>
      <c r="J6" s="7" t="n">
        <v>3.31</v>
      </c>
      <c r="K6" s="7" t="n">
        <v>3.71</v>
      </c>
      <c r="L6" s="7" t="n">
        <v>2.93</v>
      </c>
    </row>
    <row r="7" spans="1:12">
      <c r="A7" s="4" t="s">
        <v>1317</v>
      </c>
      <c r="K7" s="5" t="n">
        <v>-101</v>
      </c>
    </row>
    <row r="8" spans="1:12">
      <c r="A8" s="4" t="s">
        <v>1318</v>
      </c>
      <c r="K8" s="6" t="n">
        <v>0</v>
      </c>
    </row>
    <row r="9" spans="1:12">
      <c r="A9" s="4" t="s">
        <v>1319</v>
      </c>
      <c r="K9" s="5" t="n">
        <v>0</v>
      </c>
    </row>
    <row r="10" spans="1:12">
      <c r="A10" s="4" t="s">
        <v>1320</v>
      </c>
      <c r="K10" s="5" t="n">
        <v>572246</v>
      </c>
    </row>
    <row r="11" spans="1:12">
      <c r="A11" s="4" t="s">
        <v>1321</v>
      </c>
      <c r="K11" s="6" t="n">
        <v>154427000</v>
      </c>
    </row>
    <row r="12" spans="1:12">
      <c r="A12" s="4" t="s">
        <v>1322</v>
      </c>
      <c r="K12" s="7" t="n">
        <v>3.71</v>
      </c>
    </row>
    <row r="13" spans="1:12">
      <c r="A13" s="3" t="s">
        <v>1323</v>
      </c>
    </row>
    <row r="14" spans="1:12">
      <c r="A14" s="4" t="s">
        <v>1324</v>
      </c>
      <c r="J14" s="5" t="n">
        <v>0</v>
      </c>
      <c r="K14" s="5" t="n">
        <v>0</v>
      </c>
      <c r="L14" s="5" t="n">
        <v>0</v>
      </c>
    </row>
    <row r="15" spans="1:12">
      <c r="A15" s="4" t="s">
        <v>1325</v>
      </c>
      <c r="J15" s="6" t="n">
        <v>301000</v>
      </c>
      <c r="K15" s="6" t="n">
        <v>255000</v>
      </c>
      <c r="L15" s="6" t="n">
        <v>200000</v>
      </c>
    </row>
    <row r="16" spans="1:12">
      <c r="A16" s="4" t="s">
        <v>1326</v>
      </c>
      <c r="J16" s="7" t="n">
        <v>-0.01</v>
      </c>
      <c r="K16" s="7" t="n">
        <v>-0.01</v>
      </c>
      <c r="L16" s="5" t="n">
        <v>0</v>
      </c>
    </row>
    <row r="17" spans="1:12">
      <c r="A17" s="3" t="s">
        <v>1327</v>
      </c>
    </row>
    <row r="18" spans="1:12">
      <c r="A18" s="4" t="s">
        <v>1328</v>
      </c>
      <c r="J18" s="5" t="n">
        <v>511034</v>
      </c>
      <c r="K18" s="5" t="n">
        <v>572246</v>
      </c>
      <c r="L18" s="5" t="n">
        <v>451939</v>
      </c>
    </row>
    <row r="19" spans="1:12">
      <c r="A19" s="4" t="s">
        <v>1329</v>
      </c>
      <c r="J19" s="6" t="n">
        <v>154883000</v>
      </c>
      <c r="K19" s="6" t="n">
        <v>154682000</v>
      </c>
      <c r="L19" s="6" t="n">
        <v>154390000</v>
      </c>
    </row>
    <row r="20" spans="1:12">
      <c r="A20" s="4" t="s">
        <v>185</v>
      </c>
      <c r="B20" s="9" t="n">
        <v>0.91</v>
      </c>
      <c r="C20" s="9" t="n">
        <v>0.7</v>
      </c>
      <c r="D20" s="9" t="n">
        <v>1.06</v>
      </c>
      <c r="E20" s="9" t="n">
        <v>0.63</v>
      </c>
      <c r="F20" s="9" t="n">
        <v>0.96</v>
      </c>
      <c r="G20" s="9" t="n">
        <v>0.77</v>
      </c>
      <c r="H20" s="9" t="n">
        <v>0.83</v>
      </c>
      <c r="I20" s="9" t="n">
        <v>1.14</v>
      </c>
      <c r="J20" s="7" t="n">
        <v>3.3</v>
      </c>
      <c r="K20" s="7" t="n">
        <v>3.7</v>
      </c>
      <c r="L20" s="7" t="n">
        <v>2.93</v>
      </c>
    </row>
    <row r="21" spans="1:12">
      <c r="A21" s="4" t="s">
        <v>58</v>
      </c>
    </row>
    <row r="22" spans="1:12">
      <c r="A22" s="4" t="s">
        <v>1330</v>
      </c>
      <c r="J22" s="6" t="n">
        <v>17618000</v>
      </c>
      <c r="K22" s="6" t="n">
        <v>17485000</v>
      </c>
      <c r="L22" s="6" t="n">
        <v>17471000</v>
      </c>
    </row>
    <row r="23" spans="1:12">
      <c r="A23" s="3" t="s">
        <v>1313</v>
      </c>
    </row>
    <row r="24" spans="1:12">
      <c r="A24" s="4" t="s">
        <v>1314</v>
      </c>
      <c r="J24" s="5" t="n">
        <v>580102</v>
      </c>
      <c r="K24" s="5" t="n">
        <v>656903</v>
      </c>
      <c r="L24" s="5" t="n">
        <v>512866</v>
      </c>
    </row>
    <row r="25" spans="1:12">
      <c r="A25" s="4" t="s">
        <v>1315</v>
      </c>
      <c r="J25" s="6" t="n">
        <v>172200000</v>
      </c>
      <c r="K25" s="6" t="n">
        <v>171912000</v>
      </c>
      <c r="L25" s="6" t="n">
        <v>171661000</v>
      </c>
    </row>
    <row r="26" spans="1:12">
      <c r="A26" s="4" t="s">
        <v>1316</v>
      </c>
      <c r="B26" s="9" t="n">
        <v>0.92</v>
      </c>
      <c r="C26" s="9" t="n">
        <v>0.71</v>
      </c>
      <c r="D26" s="9" t="n">
        <v>1.08</v>
      </c>
      <c r="E26" s="9" t="n">
        <v>0.66</v>
      </c>
      <c r="F26" s="9" t="n">
        <v>1.01</v>
      </c>
      <c r="G26" s="9" t="n">
        <v>0.79</v>
      </c>
      <c r="H26" s="9" t="n">
        <v>0.85</v>
      </c>
      <c r="I26" s="9" t="n">
        <v>1.17</v>
      </c>
      <c r="J26" s="7" t="n">
        <v>3.37</v>
      </c>
      <c r="K26" s="7" t="n">
        <v>3.82</v>
      </c>
      <c r="L26" s="7" t="n">
        <v>2.99</v>
      </c>
    </row>
    <row r="27" spans="1:12">
      <c r="A27" s="4" t="s">
        <v>1317</v>
      </c>
      <c r="K27" s="5" t="n">
        <v>-113</v>
      </c>
    </row>
    <row r="28" spans="1:12">
      <c r="A28" s="4" t="s">
        <v>1318</v>
      </c>
      <c r="K28" s="6" t="n">
        <v>0</v>
      </c>
    </row>
    <row r="29" spans="1:12">
      <c r="A29" s="4" t="s">
        <v>1319</v>
      </c>
      <c r="K29" s="5" t="n">
        <v>0</v>
      </c>
    </row>
    <row r="30" spans="1:12">
      <c r="A30" s="4" t="s">
        <v>1320</v>
      </c>
      <c r="K30" s="5" t="n">
        <v>656790</v>
      </c>
    </row>
    <row r="31" spans="1:12">
      <c r="A31" s="4" t="s">
        <v>1321</v>
      </c>
      <c r="K31" s="6" t="n">
        <v>171912000</v>
      </c>
    </row>
    <row r="32" spans="1:12">
      <c r="A32" s="4" t="s">
        <v>1322</v>
      </c>
      <c r="K32" s="7" t="n">
        <v>3.82</v>
      </c>
    </row>
    <row r="33" spans="1:12">
      <c r="A33" s="3" t="s">
        <v>1323</v>
      </c>
    </row>
    <row r="34" spans="1:12">
      <c r="A34" s="4" t="s">
        <v>1324</v>
      </c>
      <c r="J34" s="5" t="n">
        <v>0</v>
      </c>
      <c r="K34" s="5" t="n">
        <v>0</v>
      </c>
      <c r="L34" s="5" t="n">
        <v>0</v>
      </c>
    </row>
    <row r="35" spans="1:12">
      <c r="A35" s="4" t="s">
        <v>1325</v>
      </c>
      <c r="J35" s="6" t="n">
        <v>301000</v>
      </c>
      <c r="K35" s="6" t="n">
        <v>255000</v>
      </c>
      <c r="L35" s="6" t="n">
        <v>200000</v>
      </c>
    </row>
    <row r="36" spans="1:12">
      <c r="A36" s="4" t="s">
        <v>1326</v>
      </c>
      <c r="J36" s="7" t="n">
        <v>-0.01</v>
      </c>
      <c r="K36" s="7" t="n">
        <v>-0.01</v>
      </c>
      <c r="L36" s="7" t="n">
        <v>-0.01</v>
      </c>
    </row>
    <row r="37" spans="1:12">
      <c r="A37" s="3" t="s">
        <v>1327</v>
      </c>
    </row>
    <row r="38" spans="1:12">
      <c r="A38" s="4" t="s">
        <v>1328</v>
      </c>
      <c r="J38" s="5" t="n">
        <v>580102</v>
      </c>
      <c r="K38" s="5" t="n">
        <v>656790</v>
      </c>
      <c r="L38" s="5" t="n">
        <v>512866</v>
      </c>
    </row>
    <row r="39" spans="1:12">
      <c r="A39" s="4" t="s">
        <v>1329</v>
      </c>
      <c r="J39" s="6" t="n">
        <v>172501000</v>
      </c>
      <c r="K39" s="6" t="n">
        <v>172167000</v>
      </c>
      <c r="L39" s="6" t="n">
        <v>171861000</v>
      </c>
    </row>
    <row r="40" spans="1:12">
      <c r="A40" s="4" t="s">
        <v>185</v>
      </c>
      <c r="B40" s="7" t="n">
        <v>0.92</v>
      </c>
      <c r="C40" s="7" t="n">
        <v>0.71</v>
      </c>
      <c r="D40" s="7" t="n">
        <v>1.08</v>
      </c>
      <c r="E40" s="7" t="n">
        <v>0.66</v>
      </c>
      <c r="F40" s="7" t="n">
        <v>1.01</v>
      </c>
      <c r="G40" s="7" t="n">
        <v>0.79</v>
      </c>
      <c r="H40" s="7" t="n">
        <v>0.85</v>
      </c>
      <c r="I40" s="7" t="n">
        <v>1.17</v>
      </c>
      <c r="J40" s="7" t="n">
        <v>3.36</v>
      </c>
      <c r="K40" s="7" t="n">
        <v>3.81</v>
      </c>
      <c r="L40" s="7" t="n">
        <v>2.9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7"/>
  </cols>
  <sheetData>
    <row r="1" spans="1:5">
      <c r="A1" s="1" t="s">
        <v>1331</v>
      </c>
      <c r="B1" s="2" t="s">
        <v>1</v>
      </c>
      <c r="E1" s="2" t="s">
        <v>1332</v>
      </c>
    </row>
    <row r="2" spans="1:5">
      <c r="B2" s="2" t="s">
        <v>2</v>
      </c>
      <c r="C2" s="2" t="s">
        <v>78</v>
      </c>
      <c r="D2" s="2" t="s">
        <v>155</v>
      </c>
      <c r="E2" s="2" t="s">
        <v>2</v>
      </c>
    </row>
    <row r="3" spans="1:5">
      <c r="A3" s="3" t="s">
        <v>400</v>
      </c>
    </row>
    <row r="4" spans="1:5">
      <c r="A4" s="4" t="s">
        <v>1333</v>
      </c>
      <c r="B4" s="4" t="s">
        <v>1334</v>
      </c>
    </row>
    <row r="5" spans="1:5">
      <c r="A5" s="4" t="s">
        <v>1335</v>
      </c>
      <c r="E5" s="4" t="s">
        <v>1066</v>
      </c>
    </row>
    <row r="6" spans="1:5">
      <c r="A6" s="4" t="s">
        <v>1336</v>
      </c>
      <c r="B6" s="5" t="n">
        <v>280000</v>
      </c>
      <c r="C6" s="5" t="n">
        <v>275000</v>
      </c>
      <c r="D6" s="5" t="n">
        <v>270000</v>
      </c>
    </row>
    <row r="7" spans="1:5">
      <c r="A7" s="4" t="s">
        <v>1337</v>
      </c>
      <c r="B7" s="6" t="n">
        <v>4200000</v>
      </c>
      <c r="C7" s="6" t="n">
        <v>4100000</v>
      </c>
      <c r="D7" s="5" t="n">
        <v>4100000</v>
      </c>
    </row>
    <row r="8" spans="1:5">
      <c r="A8" s="4" t="s">
        <v>588</v>
      </c>
      <c r="B8" s="6" t="n">
        <v>36700000</v>
      </c>
      <c r="C8" s="6" t="n">
        <v>28200000</v>
      </c>
      <c r="E8" s="5" t="n">
        <v>36700000</v>
      </c>
    </row>
    <row r="9" spans="1:5">
      <c r="A9" s="4" t="s">
        <v>1338</v>
      </c>
      <c r="B9" s="6" t="n">
        <v>36000000</v>
      </c>
      <c r="C9" s="6" t="n">
        <v>28200000</v>
      </c>
      <c r="E9" s="6" t="n">
        <v>36000000</v>
      </c>
    </row>
    <row r="10" spans="1:5">
      <c r="A10" s="4" t="s">
        <v>1339</v>
      </c>
    </row>
    <row r="11" spans="1:5">
      <c r="A11" s="3" t="s">
        <v>400</v>
      </c>
    </row>
    <row r="12" spans="1:5">
      <c r="A12" s="4" t="s">
        <v>588</v>
      </c>
      <c r="B12" s="5" t="n">
        <v>36000000</v>
      </c>
      <c r="C12" s="5" t="n">
        <v>28200000</v>
      </c>
      <c r="E12" s="5" t="n">
        <v>36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7"/>
    <col customWidth="1" max="6" min="6" width="19"/>
    <col customWidth="1" max="7" min="7" width="30"/>
    <col customWidth="1" max="8" min="8" width="30"/>
  </cols>
  <sheetData>
    <row r="1" spans="1:8">
      <c r="A1" s="1" t="s">
        <v>1340</v>
      </c>
      <c r="B1" s="2" t="s">
        <v>1108</v>
      </c>
      <c r="C1" s="2" t="s">
        <v>1341</v>
      </c>
      <c r="D1" s="2" t="s">
        <v>1109</v>
      </c>
      <c r="E1" s="2" t="s">
        <v>1110</v>
      </c>
      <c r="F1" s="2" t="s">
        <v>1342</v>
      </c>
      <c r="G1" s="2" t="s">
        <v>1172</v>
      </c>
      <c r="H1" s="2" t="s">
        <v>1343</v>
      </c>
    </row>
    <row r="2" spans="1:8">
      <c r="A2" s="3" t="s">
        <v>1344</v>
      </c>
    </row>
    <row r="3" spans="1:8">
      <c r="A3" s="4" t="s">
        <v>1345</v>
      </c>
      <c r="G3" s="6" t="n">
        <v>540441</v>
      </c>
      <c r="H3" s="6" t="n">
        <v>540441</v>
      </c>
    </row>
    <row r="4" spans="1:8">
      <c r="A4" s="4" t="s">
        <v>1346</v>
      </c>
      <c r="G4" s="7" t="n">
        <v>96.34999999999999</v>
      </c>
      <c r="H4" s="7" t="n">
        <v>96.34999999999999</v>
      </c>
    </row>
    <row r="5" spans="1:8">
      <c r="A5" s="4" t="s">
        <v>1347</v>
      </c>
    </row>
    <row r="6" spans="1:8">
      <c r="A6" s="3" t="s">
        <v>1344</v>
      </c>
    </row>
    <row r="7" spans="1:8">
      <c r="A7" s="4" t="s">
        <v>1348</v>
      </c>
      <c r="F7" s="6" t="n">
        <v>13000000</v>
      </c>
    </row>
    <row r="8" spans="1:8">
      <c r="A8" s="4" t="s">
        <v>1349</v>
      </c>
      <c r="F8" s="9" t="n">
        <v>2.32</v>
      </c>
    </row>
    <row r="9" spans="1:8">
      <c r="A9" s="4" t="s">
        <v>1350</v>
      </c>
      <c r="F9" s="6" t="n">
        <v>1</v>
      </c>
    </row>
    <row r="10" spans="1:8">
      <c r="A10" s="4" t="s">
        <v>1351</v>
      </c>
      <c r="F10" s="4" t="s">
        <v>611</v>
      </c>
    </row>
    <row r="11" spans="1:8">
      <c r="A11" s="4" t="s">
        <v>1105</v>
      </c>
    </row>
    <row r="12" spans="1:8">
      <c r="A12" s="3" t="s">
        <v>1344</v>
      </c>
    </row>
    <row r="13" spans="1:8">
      <c r="A13" s="4" t="s">
        <v>1352</v>
      </c>
      <c r="C13" s="4" t="s">
        <v>1353</v>
      </c>
    </row>
    <row r="14" spans="1:8">
      <c r="A14" s="4" t="s">
        <v>1354</v>
      </c>
      <c r="C14" s="4" t="s">
        <v>1355</v>
      </c>
    </row>
    <row r="15" spans="1:8">
      <c r="A15" s="4" t="s">
        <v>1356</v>
      </c>
      <c r="C15" s="6" t="n">
        <v>0</v>
      </c>
    </row>
    <row r="16" spans="1:8">
      <c r="A16" s="4" t="s">
        <v>1357</v>
      </c>
      <c r="C16" s="6" t="n">
        <v>220734</v>
      </c>
    </row>
    <row r="17" spans="1:8">
      <c r="A17" s="4" t="s">
        <v>1358</v>
      </c>
      <c r="C17" s="6" t="n">
        <v>110367</v>
      </c>
    </row>
    <row r="18" spans="1:8">
      <c r="A18" s="4" t="s">
        <v>1359</v>
      </c>
      <c r="C18" s="4" t="s">
        <v>1360</v>
      </c>
    </row>
    <row r="19" spans="1:8">
      <c r="A19" s="4" t="s">
        <v>1124</v>
      </c>
      <c r="C19" s="12" t="n">
        <v>13.5</v>
      </c>
    </row>
    <row r="20" spans="1:8">
      <c r="A20" s="4" t="s">
        <v>1361</v>
      </c>
      <c r="C20" s="4" t="s">
        <v>1362</v>
      </c>
    </row>
    <row r="21" spans="1:8">
      <c r="A21" s="4" t="s">
        <v>1095</v>
      </c>
    </row>
    <row r="22" spans="1:8">
      <c r="A22" s="3" t="s">
        <v>1344</v>
      </c>
    </row>
    <row r="23" spans="1:8">
      <c r="A23" s="4" t="s">
        <v>1124</v>
      </c>
      <c r="E23" s="12" t="n">
        <v>3.5</v>
      </c>
    </row>
    <row r="24" spans="1:8">
      <c r="A24" s="4" t="s">
        <v>1122</v>
      </c>
      <c r="E24" s="4" t="s">
        <v>1123</v>
      </c>
    </row>
    <row r="25" spans="1:8">
      <c r="A25" s="4" t="s">
        <v>1125</v>
      </c>
      <c r="E25" s="6" t="n">
        <v>447386</v>
      </c>
    </row>
    <row r="26" spans="1:8">
      <c r="A26" s="4" t="s">
        <v>1099</v>
      </c>
    </row>
    <row r="27" spans="1:8">
      <c r="A27" s="3" t="s">
        <v>1344</v>
      </c>
    </row>
    <row r="28" spans="1:8">
      <c r="A28" s="4" t="s">
        <v>1124</v>
      </c>
      <c r="B28" s="12" t="n">
        <v>13.6</v>
      </c>
    </row>
    <row r="29" spans="1:8">
      <c r="A29" s="4" t="s">
        <v>1363</v>
      </c>
      <c r="B29" s="6" t="n">
        <v>364980</v>
      </c>
    </row>
    <row r="30" spans="1:8">
      <c r="A30" s="4" t="s">
        <v>1122</v>
      </c>
      <c r="B30" s="4" t="s">
        <v>1127</v>
      </c>
    </row>
    <row r="31" spans="1:8">
      <c r="A31" s="4" t="s">
        <v>1097</v>
      </c>
    </row>
    <row r="32" spans="1:8">
      <c r="A32" s="3" t="s">
        <v>1344</v>
      </c>
    </row>
    <row r="33" spans="1:8">
      <c r="A33" s="4" t="s">
        <v>1124</v>
      </c>
      <c r="D33" s="12" t="n">
        <v>3.6</v>
      </c>
    </row>
    <row r="34" spans="1:8">
      <c r="A34" s="4" t="s">
        <v>1122</v>
      </c>
      <c r="D34" s="4" t="s">
        <v>1126</v>
      </c>
    </row>
    <row r="35" spans="1:8">
      <c r="A35" s="4" t="s">
        <v>1125</v>
      </c>
      <c r="D35" s="6" t="n">
        <v>3378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s>
  <sheetData>
    <row r="1" spans="1:4">
      <c r="A1" s="1" t="s">
        <v>1364</v>
      </c>
      <c r="B1" s="2" t="s">
        <v>1</v>
      </c>
    </row>
    <row r="2" spans="1:4">
      <c r="B2" s="2" t="s">
        <v>1365</v>
      </c>
      <c r="C2" s="2" t="s">
        <v>1366</v>
      </c>
      <c r="D2" s="2" t="s">
        <v>1367</v>
      </c>
    </row>
    <row r="3" spans="1:4">
      <c r="A3" s="3" t="s">
        <v>1344</v>
      </c>
    </row>
    <row r="4" spans="1:4">
      <c r="A4" s="4" t="s">
        <v>1368</v>
      </c>
      <c r="B4" s="6" t="n">
        <v>154869198</v>
      </c>
      <c r="C4" s="6" t="n">
        <v>154537378</v>
      </c>
    </row>
    <row r="5" spans="1:4">
      <c r="A5" s="4" t="s">
        <v>1369</v>
      </c>
      <c r="B5" s="5" t="n">
        <v>39800</v>
      </c>
      <c r="D5" s="5" t="n">
        <v>33200</v>
      </c>
    </row>
    <row r="6" spans="1:4">
      <c r="A6" s="4" t="s">
        <v>1370</v>
      </c>
      <c r="B6" s="6" t="n">
        <v>1548</v>
      </c>
      <c r="C6" s="5" t="n">
        <v>1545</v>
      </c>
    </row>
    <row r="7" spans="1:4">
      <c r="A7" s="4" t="s">
        <v>1371</v>
      </c>
      <c r="B7" s="5" t="n">
        <v>16400</v>
      </c>
    </row>
    <row r="8" spans="1:4">
      <c r="A8" s="4" t="s">
        <v>1345</v>
      </c>
      <c r="C8" s="6" t="n">
        <v>540441</v>
      </c>
      <c r="D8" s="6" t="n">
        <v>540441</v>
      </c>
    </row>
    <row r="9" spans="1:4">
      <c r="A9" s="4" t="s">
        <v>1346</v>
      </c>
      <c r="C9" s="7" t="n">
        <v>96.34999999999999</v>
      </c>
      <c r="D9" s="7" t="n">
        <v>96.34999999999999</v>
      </c>
    </row>
    <row r="10" spans="1:4">
      <c r="A10" s="4" t="s">
        <v>1372</v>
      </c>
      <c r="B10" s="6" t="n">
        <v>0</v>
      </c>
      <c r="C10" s="6" t="n">
        <v>0</v>
      </c>
      <c r="D10" s="6" t="n">
        <v>0</v>
      </c>
    </row>
    <row r="11" spans="1:4">
      <c r="A11" s="4" t="s">
        <v>1373</v>
      </c>
    </row>
    <row r="12" spans="1:4">
      <c r="A12" s="3" t="s">
        <v>1344</v>
      </c>
    </row>
    <row r="13" spans="1:4">
      <c r="A13" s="4" t="s">
        <v>1368</v>
      </c>
      <c r="B13" s="6" t="n">
        <v>26503</v>
      </c>
      <c r="C13" s="6" t="n">
        <v>20320</v>
      </c>
      <c r="D13" s="6" t="n">
        <v>37414</v>
      </c>
    </row>
    <row r="14" spans="1:4">
      <c r="A14" s="4" t="s">
        <v>1374</v>
      </c>
      <c r="B14" s="7" t="n">
        <v>0.01</v>
      </c>
    </row>
    <row r="15" spans="1:4">
      <c r="A15" s="4" t="s">
        <v>1370</v>
      </c>
      <c r="B15" s="5" t="n">
        <v>3500</v>
      </c>
      <c r="C15" s="5" t="n">
        <v>2400</v>
      </c>
      <c r="D15" s="5" t="n">
        <v>4900</v>
      </c>
    </row>
    <row r="16" spans="1:4">
      <c r="A16" s="4" t="s">
        <v>1375</v>
      </c>
      <c r="B16" s="7" t="n">
        <v>131.27</v>
      </c>
      <c r="C16" s="7" t="n">
        <v>119.27</v>
      </c>
      <c r="D16" s="7" t="n">
        <v>130.32</v>
      </c>
    </row>
    <row r="17" spans="1:4">
      <c r="A17" s="4" t="s">
        <v>1376</v>
      </c>
    </row>
    <row r="18" spans="1:4">
      <c r="A18" s="3" t="s">
        <v>1344</v>
      </c>
    </row>
    <row r="19" spans="1:4">
      <c r="A19" s="4" t="s">
        <v>1377</v>
      </c>
      <c r="B19" s="5" t="n">
        <v>22100</v>
      </c>
      <c r="C19" s="5" t="n">
        <v>22700</v>
      </c>
      <c r="D19" s="5" t="n">
        <v>13600</v>
      </c>
    </row>
    <row r="20" spans="1:4">
      <c r="A20" s="4" t="s">
        <v>1378</v>
      </c>
      <c r="B20" s="7" t="n">
        <v>121.5</v>
      </c>
      <c r="C20" s="7" t="n">
        <v>110.29</v>
      </c>
      <c r="D20" s="7" t="n">
        <v>119.41</v>
      </c>
    </row>
    <row r="21" spans="1:4">
      <c r="A21" s="4" t="s">
        <v>1379</v>
      </c>
      <c r="B21" s="4" t="s">
        <v>1380</v>
      </c>
      <c r="C21" s="4" t="s">
        <v>1380</v>
      </c>
      <c r="D21" s="4" t="s">
        <v>1380</v>
      </c>
    </row>
    <row r="22" spans="1:4">
      <c r="A22" s="4" t="s">
        <v>1381</v>
      </c>
      <c r="B22" s="4" t="s">
        <v>1382</v>
      </c>
      <c r="C22" s="4" t="s">
        <v>1383</v>
      </c>
      <c r="D22" s="4" t="s">
        <v>1384</v>
      </c>
    </row>
    <row r="23" spans="1:4">
      <c r="A23" s="4" t="s">
        <v>1385</v>
      </c>
      <c r="B23" s="4" t="s">
        <v>1386</v>
      </c>
      <c r="C23" s="4" t="s">
        <v>1386</v>
      </c>
      <c r="D23" s="4" t="s">
        <v>1387</v>
      </c>
    </row>
    <row r="24" spans="1:4">
      <c r="A24" s="4" t="s">
        <v>1388</v>
      </c>
    </row>
    <row r="25" spans="1:4">
      <c r="A25" s="3" t="s">
        <v>1344</v>
      </c>
    </row>
    <row r="26" spans="1:4">
      <c r="A26" s="4" t="s">
        <v>1374</v>
      </c>
      <c r="B26" s="7" t="n">
        <v>0.25</v>
      </c>
    </row>
    <row r="27" spans="1:4">
      <c r="A27" s="4" t="s">
        <v>1389</v>
      </c>
    </row>
    <row r="28" spans="1:4">
      <c r="A28" s="3" t="s">
        <v>1344</v>
      </c>
    </row>
    <row r="29" spans="1:4">
      <c r="A29" s="4" t="s">
        <v>1390</v>
      </c>
      <c r="B29" s="5" t="n">
        <v>23300</v>
      </c>
    </row>
    <row r="30" spans="1:4">
      <c r="A30" s="4" t="s">
        <v>1391</v>
      </c>
    </row>
    <row r="31" spans="1:4">
      <c r="A31" s="3" t="s">
        <v>1344</v>
      </c>
    </row>
    <row r="32" spans="1:4">
      <c r="A32" s="4" t="s">
        <v>1390</v>
      </c>
      <c r="B32" s="5" t="n">
        <v>12400</v>
      </c>
    </row>
    <row r="33" spans="1:4">
      <c r="A33" s="4" t="s">
        <v>1392</v>
      </c>
      <c r="B33" s="4" t="s">
        <v>1393</v>
      </c>
    </row>
    <row r="34" spans="1:4">
      <c r="A34" s="4" t="s">
        <v>1394</v>
      </c>
    </row>
    <row r="35" spans="1:4">
      <c r="A35" s="3" t="s">
        <v>1344</v>
      </c>
    </row>
    <row r="36" spans="1:4">
      <c r="A36" s="4" t="s">
        <v>1395</v>
      </c>
      <c r="B36" s="6" t="n">
        <v>250000</v>
      </c>
    </row>
    <row r="37" spans="1:4">
      <c r="A37" s="4" t="s">
        <v>1396</v>
      </c>
      <c r="B37" s="4" t="s">
        <v>1397</v>
      </c>
    </row>
    <row r="38" spans="1:4">
      <c r="A38" s="4" t="s">
        <v>1398</v>
      </c>
      <c r="B38" s="6" t="n">
        <v>10</v>
      </c>
    </row>
    <row r="39" spans="1:4">
      <c r="A39" s="4" t="s">
        <v>1399</v>
      </c>
      <c r="B39" s="6" t="n">
        <v>5862</v>
      </c>
      <c r="C39" s="6" t="n">
        <v>6268</v>
      </c>
      <c r="D39" s="6" t="n">
        <v>6317</v>
      </c>
    </row>
    <row r="40" spans="1:4">
      <c r="A40" s="4" t="s">
        <v>1400</v>
      </c>
      <c r="B40" s="7" t="n">
        <v>104.11</v>
      </c>
      <c r="C40" s="7" t="n">
        <v>107.2</v>
      </c>
      <c r="D40" s="7" t="n">
        <v>105.97</v>
      </c>
    </row>
    <row r="41" spans="1:4">
      <c r="A41" s="4" t="s">
        <v>1401</v>
      </c>
    </row>
    <row r="42" spans="1:4">
      <c r="A42" s="3" t="s">
        <v>1344</v>
      </c>
    </row>
    <row r="43" spans="1:4">
      <c r="A43" s="4" t="s">
        <v>1402</v>
      </c>
      <c r="B43" s="6" t="n">
        <v>181919</v>
      </c>
      <c r="C43" s="6" t="n">
        <v>205838</v>
      </c>
      <c r="D43" s="6" t="n">
        <v>113918</v>
      </c>
    </row>
    <row r="44" spans="1:4">
      <c r="A44" s="4" t="s">
        <v>1131</v>
      </c>
    </row>
    <row r="45" spans="1:4">
      <c r="A45" s="3" t="s">
        <v>1344</v>
      </c>
    </row>
    <row r="46" spans="1:4">
      <c r="A46" s="4" t="s">
        <v>1403</v>
      </c>
      <c r="B46" s="6" t="n">
        <v>220734</v>
      </c>
    </row>
    <row r="47" spans="1:4">
      <c r="A47" s="4" t="s">
        <v>1130</v>
      </c>
    </row>
    <row r="48" spans="1:4">
      <c r="A48" s="3" t="s">
        <v>1344</v>
      </c>
    </row>
    <row r="49" spans="1:4">
      <c r="A49" s="4" t="s">
        <v>1403</v>
      </c>
      <c r="C49" s="6" t="n">
        <v>342659</v>
      </c>
    </row>
    <row r="50" spans="1:4">
      <c r="A50" s="4" t="s">
        <v>1129</v>
      </c>
    </row>
    <row r="51" spans="1:4">
      <c r="A51" s="3" t="s">
        <v>1344</v>
      </c>
    </row>
    <row r="52" spans="1:4">
      <c r="A52" s="4" t="s">
        <v>1403</v>
      </c>
      <c r="D52" s="6" t="n">
        <v>4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78</v>
      </c>
      <c r="D2" s="2" t="s">
        <v>155</v>
      </c>
    </row>
    <row r="3" spans="1:4">
      <c r="A3" s="3" t="s">
        <v>1405</v>
      </c>
    </row>
    <row r="4" spans="1:4">
      <c r="A4" s="4" t="s">
        <v>1406</v>
      </c>
      <c r="B4" s="6" t="n">
        <v>540441</v>
      </c>
      <c r="C4" s="6" t="n">
        <v>540441</v>
      </c>
      <c r="D4" s="6" t="n">
        <v>547129</v>
      </c>
    </row>
    <row r="5" spans="1:4">
      <c r="A5" s="4" t="s">
        <v>1407</v>
      </c>
      <c r="B5" s="7" t="n">
        <v>96.34999999999999</v>
      </c>
      <c r="C5" s="7" t="n">
        <v>96.34999999999999</v>
      </c>
      <c r="D5" s="7" t="n">
        <v>96.38</v>
      </c>
    </row>
    <row r="6" spans="1:4">
      <c r="A6" s="4" t="s">
        <v>1408</v>
      </c>
      <c r="B6" s="6" t="n">
        <v>-145088</v>
      </c>
      <c r="C6" s="6" t="n">
        <v>0</v>
      </c>
      <c r="D6" s="6" t="n">
        <v>-6688</v>
      </c>
    </row>
    <row r="7" spans="1:4">
      <c r="A7" s="4" t="s">
        <v>1409</v>
      </c>
      <c r="B7" s="7" t="n">
        <v>96.27</v>
      </c>
      <c r="C7" s="5" t="n">
        <v>0</v>
      </c>
      <c r="D7" s="7" t="n">
        <v>99.15000000000001</v>
      </c>
    </row>
    <row r="8" spans="1:4">
      <c r="A8" s="4" t="s">
        <v>1410</v>
      </c>
      <c r="B8" s="6" t="n">
        <v>395353</v>
      </c>
      <c r="C8" s="6" t="n">
        <v>540441</v>
      </c>
      <c r="D8" s="6" t="n">
        <v>540441</v>
      </c>
    </row>
    <row r="9" spans="1:4">
      <c r="A9" s="4" t="s">
        <v>1411</v>
      </c>
      <c r="B9" s="7" t="n">
        <v>96.37</v>
      </c>
      <c r="C9" s="7" t="n">
        <v>96.34999999999999</v>
      </c>
      <c r="D9" s="7" t="n">
        <v>96.34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412</v>
      </c>
      <c r="B1" s="2" t="s">
        <v>1</v>
      </c>
    </row>
    <row r="2" spans="1:5">
      <c r="B2" s="2" t="s">
        <v>2</v>
      </c>
      <c r="C2" s="2" t="s">
        <v>78</v>
      </c>
      <c r="D2" s="2" t="s">
        <v>155</v>
      </c>
      <c r="E2" s="2" t="s">
        <v>245</v>
      </c>
    </row>
    <row r="3" spans="1:5">
      <c r="A3" s="3" t="s">
        <v>1413</v>
      </c>
    </row>
    <row r="4" spans="1:5">
      <c r="A4" s="4" t="s">
        <v>1414</v>
      </c>
      <c r="B4" s="6" t="n">
        <v>395353</v>
      </c>
      <c r="C4" s="6" t="n">
        <v>540441</v>
      </c>
      <c r="D4" s="6" t="n">
        <v>540441</v>
      </c>
      <c r="E4" s="6" t="n">
        <v>547129</v>
      </c>
    </row>
    <row r="5" spans="1:5">
      <c r="A5" s="4" t="s">
        <v>1415</v>
      </c>
      <c r="B5" s="7" t="n">
        <v>96.37</v>
      </c>
      <c r="C5" s="7" t="n">
        <v>96.34999999999999</v>
      </c>
      <c r="D5" s="7" t="n">
        <v>96.34999999999999</v>
      </c>
      <c r="E5" s="7" t="n">
        <v>96.38</v>
      </c>
    </row>
    <row r="6" spans="1:5">
      <c r="A6" s="4" t="s">
        <v>1345</v>
      </c>
      <c r="C6" s="6" t="n">
        <v>540441</v>
      </c>
      <c r="D6" s="6" t="n">
        <v>540441</v>
      </c>
    </row>
    <row r="7" spans="1:5">
      <c r="A7" s="4" t="s">
        <v>1416</v>
      </c>
      <c r="C7" s="7" t="n">
        <v>96.34999999999999</v>
      </c>
      <c r="D7" s="7" t="n">
        <v>96.34999999999999</v>
      </c>
    </row>
    <row r="8" spans="1:5">
      <c r="A8" s="4" t="s">
        <v>1417</v>
      </c>
    </row>
    <row r="9" spans="1:5">
      <c r="A9" s="3" t="s">
        <v>1413</v>
      </c>
    </row>
    <row r="10" spans="1:5">
      <c r="A10" s="4" t="s">
        <v>1414</v>
      </c>
      <c r="B10" s="6" t="n">
        <v>81458</v>
      </c>
    </row>
    <row r="11" spans="1:5">
      <c r="A11" s="4" t="s">
        <v>1418</v>
      </c>
      <c r="B11" s="4" t="s">
        <v>1419</v>
      </c>
    </row>
    <row r="12" spans="1:5">
      <c r="A12" s="4" t="s">
        <v>1415</v>
      </c>
      <c r="B12" s="7" t="n">
        <v>86.86</v>
      </c>
    </row>
    <row r="13" spans="1:5">
      <c r="A13" s="4" t="s">
        <v>1345</v>
      </c>
      <c r="B13" s="6" t="n">
        <v>81458</v>
      </c>
    </row>
    <row r="14" spans="1:5">
      <c r="A14" s="4" t="s">
        <v>1416</v>
      </c>
      <c r="B14" s="7" t="n">
        <v>86.86</v>
      </c>
    </row>
    <row r="15" spans="1:5">
      <c r="A15" s="4" t="s">
        <v>1420</v>
      </c>
    </row>
    <row r="16" spans="1:5">
      <c r="A16" s="3" t="s">
        <v>1413</v>
      </c>
    </row>
    <row r="17" spans="1:5">
      <c r="A17" s="4" t="s">
        <v>1414</v>
      </c>
      <c r="B17" s="6" t="n">
        <v>54282</v>
      </c>
    </row>
    <row r="18" spans="1:5">
      <c r="A18" s="4" t="s">
        <v>1418</v>
      </c>
      <c r="B18" s="4" t="s">
        <v>1421</v>
      </c>
    </row>
    <row r="19" spans="1:5">
      <c r="A19" s="4" t="s">
        <v>1415</v>
      </c>
      <c r="B19" s="7" t="n">
        <v>95.69</v>
      </c>
    </row>
    <row r="20" spans="1:5">
      <c r="A20" s="4" t="s">
        <v>1345</v>
      </c>
      <c r="B20" s="6" t="n">
        <v>54282</v>
      </c>
    </row>
    <row r="21" spans="1:5">
      <c r="A21" s="4" t="s">
        <v>1416</v>
      </c>
      <c r="B21" s="7" t="n">
        <v>95.69</v>
      </c>
    </row>
    <row r="22" spans="1:5">
      <c r="A22" s="4" t="s">
        <v>1422</v>
      </c>
    </row>
    <row r="23" spans="1:5">
      <c r="A23" s="3" t="s">
        <v>1413</v>
      </c>
    </row>
    <row r="24" spans="1:5">
      <c r="A24" s="4" t="s">
        <v>1414</v>
      </c>
      <c r="B24" s="6" t="n">
        <v>142422</v>
      </c>
    </row>
    <row r="25" spans="1:5">
      <c r="A25" s="4" t="s">
        <v>1418</v>
      </c>
      <c r="B25" s="4" t="s">
        <v>1423</v>
      </c>
    </row>
    <row r="26" spans="1:5">
      <c r="A26" s="4" t="s">
        <v>1415</v>
      </c>
      <c r="B26" s="7" t="n">
        <v>98.45999999999999</v>
      </c>
    </row>
    <row r="27" spans="1:5">
      <c r="A27" s="4" t="s">
        <v>1345</v>
      </c>
      <c r="B27" s="6" t="n">
        <v>142422</v>
      </c>
    </row>
    <row r="28" spans="1:5">
      <c r="A28" s="4" t="s">
        <v>1416</v>
      </c>
      <c r="B28" s="7" t="n">
        <v>98.45999999999999</v>
      </c>
    </row>
    <row r="29" spans="1:5">
      <c r="A29" s="4" t="s">
        <v>1424</v>
      </c>
    </row>
    <row r="30" spans="1:5">
      <c r="A30" s="3" t="s">
        <v>1413</v>
      </c>
    </row>
    <row r="31" spans="1:5">
      <c r="A31" s="4" t="s">
        <v>1414</v>
      </c>
      <c r="B31" s="6" t="n">
        <v>117191</v>
      </c>
    </row>
    <row r="32" spans="1:5">
      <c r="A32" s="4" t="s">
        <v>1418</v>
      </c>
      <c r="B32" s="4" t="s">
        <v>1425</v>
      </c>
    </row>
    <row r="33" spans="1:5">
      <c r="A33" s="4" t="s">
        <v>1415</v>
      </c>
      <c r="B33" s="7" t="n">
        <v>100.77</v>
      </c>
    </row>
    <row r="34" spans="1:5">
      <c r="A34" s="4" t="s">
        <v>1345</v>
      </c>
      <c r="B34" s="6" t="n">
        <v>117191</v>
      </c>
    </row>
    <row r="35" spans="1:5">
      <c r="A35" s="4" t="s">
        <v>1416</v>
      </c>
      <c r="B35" s="7" t="n">
        <v>100.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27"/>
    <col customWidth="1" max="5" min="5" width="21"/>
    <col customWidth="1" max="6" min="6" width="19"/>
    <col customWidth="1" max="7" min="7" width="19"/>
  </cols>
  <sheetData>
    <row r="1" spans="1:7">
      <c r="A1" s="1" t="s">
        <v>1426</v>
      </c>
      <c r="B1" s="2" t="s">
        <v>1427</v>
      </c>
      <c r="C1" s="2" t="s">
        <v>1428</v>
      </c>
      <c r="D1" s="2" t="s">
        <v>1112</v>
      </c>
      <c r="E1" s="2" t="s">
        <v>582</v>
      </c>
      <c r="F1" s="2" t="s">
        <v>1429</v>
      </c>
      <c r="G1" s="2" t="s">
        <v>1430</v>
      </c>
    </row>
    <row r="2" spans="1:7">
      <c r="A2" s="3" t="s">
        <v>400</v>
      </c>
    </row>
    <row r="3" spans="1:7">
      <c r="A3" s="4" t="s">
        <v>1431</v>
      </c>
      <c r="C3" s="6" t="n">
        <v>7</v>
      </c>
    </row>
    <row r="4" spans="1:7">
      <c r="A4" s="4" t="s">
        <v>1432</v>
      </c>
      <c r="C4" s="6" t="n">
        <v>154869198</v>
      </c>
      <c r="D4" s="6" t="n">
        <v>154537378</v>
      </c>
    </row>
    <row r="5" spans="1:7">
      <c r="A5" s="4" t="s">
        <v>1433</v>
      </c>
      <c r="C5" s="6" t="n">
        <v>60676</v>
      </c>
      <c r="D5" s="6" t="n">
        <v>74966</v>
      </c>
    </row>
    <row r="6" spans="1:7">
      <c r="A6" s="4" t="s">
        <v>588</v>
      </c>
      <c r="C6" s="5" t="n">
        <v>36700000</v>
      </c>
      <c r="D6" s="5" t="n">
        <v>28200000</v>
      </c>
    </row>
    <row r="7" spans="1:7">
      <c r="A7" s="4" t="s">
        <v>1434</v>
      </c>
      <c r="C7" s="6" t="n">
        <v>377553000</v>
      </c>
      <c r="D7" s="6" t="n">
        <v>276645000</v>
      </c>
    </row>
    <row r="8" spans="1:7">
      <c r="A8" s="4" t="s">
        <v>1435</v>
      </c>
    </row>
    <row r="9" spans="1:7">
      <c r="A9" s="3" t="s">
        <v>400</v>
      </c>
    </row>
    <row r="10" spans="1:7">
      <c r="A10" s="4" t="s">
        <v>1436</v>
      </c>
      <c r="C10" s="6" t="n">
        <v>21000</v>
      </c>
      <c r="D10" s="5" t="n">
        <v>921000</v>
      </c>
      <c r="E10" s="5" t="n">
        <v>368000</v>
      </c>
    </row>
    <row r="11" spans="1:7">
      <c r="A11" s="4" t="s">
        <v>601</v>
      </c>
    </row>
    <row r="12" spans="1:7">
      <c r="A12" s="3" t="s">
        <v>400</v>
      </c>
    </row>
    <row r="13" spans="1:7">
      <c r="A13" s="4" t="s">
        <v>588</v>
      </c>
      <c r="C13" s="6" t="n">
        <v>700000</v>
      </c>
    </row>
    <row r="14" spans="1:7">
      <c r="A14" s="4" t="s">
        <v>1434</v>
      </c>
      <c r="C14" s="5" t="n">
        <v>700000</v>
      </c>
    </row>
    <row r="15" spans="1:7">
      <c r="A15" s="4" t="s">
        <v>1437</v>
      </c>
    </row>
    <row r="16" spans="1:7">
      <c r="A16" s="3" t="s">
        <v>400</v>
      </c>
    </row>
    <row r="17" spans="1:7">
      <c r="A17" s="4" t="s">
        <v>1432</v>
      </c>
      <c r="F17" s="6" t="n">
        <v>17949</v>
      </c>
      <c r="G17" s="6" t="n">
        <v>36836</v>
      </c>
    </row>
    <row r="18" spans="1:7">
      <c r="A18" s="4" t="s">
        <v>1438</v>
      </c>
      <c r="B18" s="6" t="n">
        <v>49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9</v>
      </c>
      <c r="B1" s="2" t="s">
        <v>541</v>
      </c>
      <c r="J1" s="2" t="s">
        <v>1</v>
      </c>
    </row>
    <row r="2" spans="1:12">
      <c r="B2" s="2" t="s">
        <v>2</v>
      </c>
      <c r="C2" s="2" t="s">
        <v>352</v>
      </c>
      <c r="D2" s="2" t="s">
        <v>4</v>
      </c>
      <c r="E2" s="2" t="s">
        <v>542</v>
      </c>
      <c r="F2" s="2" t="s">
        <v>78</v>
      </c>
      <c r="G2" s="2" t="s">
        <v>874</v>
      </c>
      <c r="H2" s="2" t="s">
        <v>875</v>
      </c>
      <c r="I2" s="2" t="s">
        <v>876</v>
      </c>
      <c r="J2" s="2" t="s">
        <v>2</v>
      </c>
      <c r="K2" s="2" t="s">
        <v>78</v>
      </c>
      <c r="L2" s="2" t="s">
        <v>155</v>
      </c>
    </row>
    <row r="3" spans="1:12">
      <c r="A3" s="4" t="s">
        <v>160</v>
      </c>
      <c r="B3" s="5" t="n">
        <v>757501</v>
      </c>
      <c r="C3" s="5" t="n">
        <v>743553</v>
      </c>
      <c r="D3" s="5" t="n">
        <v>733741</v>
      </c>
      <c r="E3" s="5" t="n">
        <v>725767</v>
      </c>
      <c r="F3" s="5" t="n">
        <v>705157</v>
      </c>
      <c r="G3" s="5" t="n">
        <v>686284</v>
      </c>
      <c r="H3" s="5" t="n">
        <v>664484</v>
      </c>
      <c r="I3" s="5" t="n">
        <v>661151</v>
      </c>
      <c r="J3" s="5" t="n">
        <v>2960562</v>
      </c>
      <c r="K3" s="5" t="n">
        <v>2717076</v>
      </c>
      <c r="L3" s="5" t="n">
        <v>2602076</v>
      </c>
    </row>
    <row r="4" spans="1:12">
      <c r="A4" s="4" t="s">
        <v>175</v>
      </c>
      <c r="B4" s="6" t="n">
        <v>176009</v>
      </c>
      <c r="C4" s="6" t="n">
        <v>141370</v>
      </c>
      <c r="D4" s="6" t="n">
        <v>203461</v>
      </c>
      <c r="E4" s="6" t="n">
        <v>131159</v>
      </c>
      <c r="F4" s="6" t="n">
        <v>185241</v>
      </c>
      <c r="G4" s="6" t="n">
        <v>150445</v>
      </c>
      <c r="H4" s="6" t="n">
        <v>160565</v>
      </c>
      <c r="I4" s="6" t="n">
        <v>216312</v>
      </c>
    </row>
    <row r="5" spans="1:12">
      <c r="A5" s="4" t="s">
        <v>178</v>
      </c>
      <c r="B5" s="5" t="n">
        <v>140824</v>
      </c>
      <c r="C5" s="5" t="n">
        <v>107771</v>
      </c>
      <c r="D5" s="5" t="n">
        <v>164318</v>
      </c>
      <c r="E5" s="5" t="n">
        <v>98105</v>
      </c>
      <c r="F5" s="5" t="n">
        <v>148529</v>
      </c>
      <c r="G5" s="5" t="n">
        <v>119118</v>
      </c>
      <c r="H5" s="5" t="n">
        <v>128681</v>
      </c>
      <c r="I5" s="5" t="n">
        <v>176021</v>
      </c>
      <c r="J5" s="5" t="n">
        <v>521534</v>
      </c>
      <c r="K5" s="5" t="n">
        <v>582847</v>
      </c>
      <c r="L5" s="5" t="n">
        <v>462439</v>
      </c>
    </row>
    <row r="6" spans="1:12">
      <c r="A6" s="4" t="s">
        <v>1440</v>
      </c>
      <c r="B6" s="7" t="n">
        <v>0.91</v>
      </c>
      <c r="C6" s="7" t="n">
        <v>0.7</v>
      </c>
      <c r="D6" s="7" t="n">
        <v>1.06</v>
      </c>
      <c r="E6" s="7" t="n">
        <v>0.63</v>
      </c>
      <c r="F6" s="7" t="n">
        <v>0.96</v>
      </c>
      <c r="G6" s="7" t="n">
        <v>0.77</v>
      </c>
      <c r="H6" s="7" t="n">
        <v>0.83</v>
      </c>
      <c r="I6" s="7" t="n">
        <v>1.14</v>
      </c>
      <c r="J6" s="7" t="n">
        <v>3.31</v>
      </c>
      <c r="K6" s="7" t="n">
        <v>3.71</v>
      </c>
      <c r="L6" s="7" t="n">
        <v>2.93</v>
      </c>
    </row>
    <row r="7" spans="1:12">
      <c r="A7" s="4" t="s">
        <v>1441</v>
      </c>
      <c r="B7" s="7" t="n">
        <v>0.91</v>
      </c>
      <c r="C7" s="7" t="n">
        <v>0.7</v>
      </c>
      <c r="D7" s="7" t="n">
        <v>1.06</v>
      </c>
      <c r="E7" s="7" t="n">
        <v>0.63</v>
      </c>
      <c r="F7" s="7" t="n">
        <v>0.96</v>
      </c>
      <c r="G7" s="7" t="n">
        <v>0.77</v>
      </c>
      <c r="H7" s="7" t="n">
        <v>0.83</v>
      </c>
      <c r="I7" s="7" t="n">
        <v>1.14</v>
      </c>
      <c r="J7" s="7" t="n">
        <v>3.3</v>
      </c>
      <c r="K7" s="7" t="n">
        <v>3.7</v>
      </c>
      <c r="L7" s="7" t="n">
        <v>2.93</v>
      </c>
    </row>
    <row r="8" spans="1:12">
      <c r="A8" s="4" t="s">
        <v>58</v>
      </c>
    </row>
    <row r="9" spans="1:12">
      <c r="A9" s="4" t="s">
        <v>160</v>
      </c>
      <c r="B9" s="5" t="n">
        <v>757501</v>
      </c>
      <c r="C9" s="5" t="n">
        <v>743553</v>
      </c>
      <c r="D9" s="5" t="n">
        <v>733741</v>
      </c>
      <c r="E9" s="5" t="n">
        <v>725767</v>
      </c>
      <c r="F9" s="5" t="n">
        <v>705157</v>
      </c>
      <c r="G9" s="5" t="n">
        <v>686284</v>
      </c>
      <c r="H9" s="5" t="n">
        <v>664484</v>
      </c>
      <c r="I9" s="5" t="n">
        <v>661151</v>
      </c>
      <c r="J9" s="5" t="n">
        <v>2960562</v>
      </c>
      <c r="K9" s="5" t="n">
        <v>2717076</v>
      </c>
      <c r="L9" s="5" t="n">
        <v>2602076</v>
      </c>
    </row>
    <row r="10" spans="1:12">
      <c r="A10" s="4" t="s">
        <v>175</v>
      </c>
      <c r="B10" s="6" t="n">
        <v>177851</v>
      </c>
      <c r="C10" s="6" t="n">
        <v>143212</v>
      </c>
      <c r="D10" s="6" t="n">
        <v>205822</v>
      </c>
      <c r="E10" s="6" t="n">
        <v>134837</v>
      </c>
      <c r="F10" s="6" t="n">
        <v>192884</v>
      </c>
      <c r="G10" s="6" t="n">
        <v>153676</v>
      </c>
      <c r="H10" s="6" t="n">
        <v>162986</v>
      </c>
      <c r="I10" s="6" t="n">
        <v>220766</v>
      </c>
    </row>
    <row r="11" spans="1:12">
      <c r="A11" s="4" t="s">
        <v>178</v>
      </c>
      <c r="B11" s="5" t="n">
        <v>158888</v>
      </c>
      <c r="C11" s="5" t="n">
        <v>122117</v>
      </c>
      <c r="D11" s="5" t="n">
        <v>185715</v>
      </c>
      <c r="E11" s="5" t="n">
        <v>113382</v>
      </c>
      <c r="F11" s="5" t="n">
        <v>173834</v>
      </c>
      <c r="G11" s="5" t="n">
        <v>136201</v>
      </c>
      <c r="H11" s="5" t="n">
        <v>145961</v>
      </c>
      <c r="I11" s="5" t="n">
        <v>200907</v>
      </c>
      <c r="J11" s="5" t="n">
        <v>590602</v>
      </c>
      <c r="K11" s="5" t="n">
        <v>667403</v>
      </c>
      <c r="L11" s="5" t="n">
        <v>523366</v>
      </c>
    </row>
    <row r="12" spans="1:12">
      <c r="A12" s="4" t="s">
        <v>1440</v>
      </c>
      <c r="B12" s="7" t="n">
        <v>0.92</v>
      </c>
      <c r="C12" s="7" t="n">
        <v>0.71</v>
      </c>
      <c r="D12" s="7" t="n">
        <v>1.08</v>
      </c>
      <c r="E12" s="7" t="n">
        <v>0.66</v>
      </c>
      <c r="F12" s="7" t="n">
        <v>1.01</v>
      </c>
      <c r="G12" s="7" t="n">
        <v>0.79</v>
      </c>
      <c r="H12" s="7" t="n">
        <v>0.85</v>
      </c>
      <c r="I12" s="7" t="n">
        <v>1.17</v>
      </c>
      <c r="J12" s="7" t="n">
        <v>3.37</v>
      </c>
      <c r="K12" s="7" t="n">
        <v>3.82</v>
      </c>
      <c r="L12" s="7" t="n">
        <v>2.99</v>
      </c>
    </row>
    <row r="13" spans="1:12">
      <c r="A13" s="4" t="s">
        <v>1441</v>
      </c>
      <c r="B13" s="7" t="n">
        <v>0.92</v>
      </c>
      <c r="C13" s="7" t="n">
        <v>0.71</v>
      </c>
      <c r="D13" s="7" t="n">
        <v>1.08</v>
      </c>
      <c r="E13" s="7" t="n">
        <v>0.66</v>
      </c>
      <c r="F13" s="7" t="n">
        <v>1.01</v>
      </c>
      <c r="G13" s="7" t="n">
        <v>0.79</v>
      </c>
      <c r="H13" s="7" t="n">
        <v>0.85</v>
      </c>
      <c r="I13" s="7" t="n">
        <v>1.17</v>
      </c>
      <c r="J13" s="7" t="n">
        <v>3.36</v>
      </c>
      <c r="K13" s="7" t="n">
        <v>3.81</v>
      </c>
      <c r="L13" s="7" t="n">
        <v>2.9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34"/>
    <col customWidth="1" max="6" min="6" width="25"/>
    <col customWidth="1" max="7" min="7" width="27"/>
    <col customWidth="1" max="8" min="8" width="4"/>
    <col customWidth="1" max="9" min="9" width="27"/>
    <col customWidth="1" max="10" min="10" width="21"/>
    <col customWidth="1" max="11" min="11" width="20"/>
  </cols>
  <sheetData>
    <row r="1" spans="1:11">
      <c r="A1" s="1" t="s">
        <v>1442</v>
      </c>
      <c r="B1" s="2" t="s">
        <v>1443</v>
      </c>
      <c r="C1" s="2" t="s">
        <v>1444</v>
      </c>
      <c r="D1" s="2" t="s">
        <v>1445</v>
      </c>
      <c r="E1" s="2" t="s">
        <v>1446</v>
      </c>
      <c r="F1" s="2" t="s">
        <v>702</v>
      </c>
      <c r="G1" s="2" t="s">
        <v>1447</v>
      </c>
      <c r="I1" s="2" t="s">
        <v>1112</v>
      </c>
      <c r="J1" s="2" t="s">
        <v>582</v>
      </c>
      <c r="K1" s="2" t="s">
        <v>1448</v>
      </c>
    </row>
    <row r="2" spans="1:11">
      <c r="A2" s="3" t="s">
        <v>1449</v>
      </c>
    </row>
    <row r="3" spans="1:11">
      <c r="A3" s="4" t="s">
        <v>1450</v>
      </c>
      <c r="G3" s="6" t="n">
        <v>154869198</v>
      </c>
      <c r="I3" s="6" t="n">
        <v>154537378</v>
      </c>
    </row>
    <row r="4" spans="1:11">
      <c r="A4" s="4" t="s">
        <v>726</v>
      </c>
      <c r="G4" s="5" t="n">
        <v>87392</v>
      </c>
      <c r="I4" s="5" t="n">
        <v>345717</v>
      </c>
      <c r="J4" s="5" t="n">
        <v>109015</v>
      </c>
    </row>
    <row r="5" spans="1:11">
      <c r="A5" s="4" t="s">
        <v>1451</v>
      </c>
    </row>
    <row r="6" spans="1:11">
      <c r="A6" s="3" t="s">
        <v>1449</v>
      </c>
    </row>
    <row r="7" spans="1:11">
      <c r="A7" s="4" t="s">
        <v>1361</v>
      </c>
      <c r="D7" s="4" t="s">
        <v>1452</v>
      </c>
    </row>
    <row r="8" spans="1:11">
      <c r="A8" s="4" t="s">
        <v>1453</v>
      </c>
      <c r="D8" s="5" t="n">
        <v>7900</v>
      </c>
    </row>
    <row r="9" spans="1:11">
      <c r="A9" s="4" t="s">
        <v>1454</v>
      </c>
    </row>
    <row r="10" spans="1:11">
      <c r="A10" s="3" t="s">
        <v>1449</v>
      </c>
    </row>
    <row r="11" spans="1:11">
      <c r="A11" s="4" t="s">
        <v>1455</v>
      </c>
      <c r="D11" s="5" t="n">
        <v>13700</v>
      </c>
    </row>
    <row r="12" spans="1:11">
      <c r="A12" s="4" t="s">
        <v>1456</v>
      </c>
    </row>
    <row r="13" spans="1:11">
      <c r="A13" s="3" t="s">
        <v>1449</v>
      </c>
    </row>
    <row r="14" spans="1:11">
      <c r="A14" s="4" t="s">
        <v>1457</v>
      </c>
      <c r="D14" s="6" t="n">
        <v>101638</v>
      </c>
    </row>
    <row r="15" spans="1:11">
      <c r="A15" s="4" t="s">
        <v>1458</v>
      </c>
    </row>
    <row r="16" spans="1:11">
      <c r="A16" s="3" t="s">
        <v>1449</v>
      </c>
    </row>
    <row r="17" spans="1:11">
      <c r="A17" s="4" t="s">
        <v>1455</v>
      </c>
      <c r="C17" s="5" t="n">
        <v>17600</v>
      </c>
    </row>
    <row r="18" spans="1:11">
      <c r="A18" s="4" t="s">
        <v>1122</v>
      </c>
      <c r="C18" s="4" t="s">
        <v>1459</v>
      </c>
    </row>
    <row r="19" spans="1:11">
      <c r="A19" s="4" t="s">
        <v>1460</v>
      </c>
      <c r="C19" s="6" t="n">
        <v>270942</v>
      </c>
    </row>
    <row r="20" spans="1:11">
      <c r="A20" s="4" t="s">
        <v>1461</v>
      </c>
    </row>
    <row r="21" spans="1:11">
      <c r="A21" s="3" t="s">
        <v>1449</v>
      </c>
    </row>
    <row r="22" spans="1:11">
      <c r="A22" s="4" t="s">
        <v>1462</v>
      </c>
      <c r="D22" s="6" t="n">
        <v>0</v>
      </c>
    </row>
    <row r="23" spans="1:11">
      <c r="A23" s="4" t="s">
        <v>1463</v>
      </c>
    </row>
    <row r="24" spans="1:11">
      <c r="A24" s="3" t="s">
        <v>1449</v>
      </c>
    </row>
    <row r="25" spans="1:11">
      <c r="A25" s="4" t="s">
        <v>1464</v>
      </c>
      <c r="D25" s="6" t="n">
        <v>203278</v>
      </c>
    </row>
    <row r="26" spans="1:11">
      <c r="A26" s="4" t="s">
        <v>1465</v>
      </c>
    </row>
    <row r="27" spans="1:11">
      <c r="A27" s="3" t="s">
        <v>1449</v>
      </c>
    </row>
    <row r="28" spans="1:11">
      <c r="A28" s="4" t="s">
        <v>1450</v>
      </c>
      <c r="K28" s="6" t="n">
        <v>24503</v>
      </c>
    </row>
    <row r="29" spans="1:11">
      <c r="A29" s="4" t="s">
        <v>1466</v>
      </c>
    </row>
    <row r="30" spans="1:11">
      <c r="A30" s="3" t="s">
        <v>1449</v>
      </c>
    </row>
    <row r="31" spans="1:11">
      <c r="A31" s="4" t="s">
        <v>1467</v>
      </c>
      <c r="D31" s="6" t="n">
        <v>196927</v>
      </c>
    </row>
    <row r="32" spans="1:11">
      <c r="A32" s="4" t="s">
        <v>1468</v>
      </c>
    </row>
    <row r="33" spans="1:11">
      <c r="A33" s="3" t="s">
        <v>1449</v>
      </c>
    </row>
    <row r="34" spans="1:11">
      <c r="A34" s="4" t="s">
        <v>729</v>
      </c>
      <c r="B34" s="5" t="n">
        <v>256000</v>
      </c>
    </row>
    <row r="35" spans="1:11">
      <c r="A35" s="4" t="s">
        <v>1469</v>
      </c>
      <c r="B35" s="6" t="n">
        <v>2</v>
      </c>
    </row>
    <row r="36" spans="1:11">
      <c r="A36" s="4" t="s">
        <v>566</v>
      </c>
      <c r="B36" s="6" t="n">
        <v>493000</v>
      </c>
    </row>
    <row r="37" spans="1:11">
      <c r="A37" s="4" t="s">
        <v>1470</v>
      </c>
    </row>
    <row r="38" spans="1:11">
      <c r="A38" s="3" t="s">
        <v>1449</v>
      </c>
    </row>
    <row r="39" spans="1:11">
      <c r="A39" s="4" t="s">
        <v>762</v>
      </c>
      <c r="E39" s="4" t="s">
        <v>802</v>
      </c>
    </row>
    <row r="40" spans="1:11">
      <c r="A40" s="4" t="s">
        <v>1469</v>
      </c>
      <c r="E40" s="6" t="n">
        <v>3</v>
      </c>
    </row>
    <row r="41" spans="1:11">
      <c r="A41" s="4" t="s">
        <v>566</v>
      </c>
      <c r="E41" s="6" t="n">
        <v>768000</v>
      </c>
    </row>
    <row r="42" spans="1:11">
      <c r="A42" s="4" t="s">
        <v>726</v>
      </c>
      <c r="E42" s="5" t="n">
        <v>350000</v>
      </c>
    </row>
    <row r="43" spans="1:11">
      <c r="A43" s="4" t="s">
        <v>492</v>
      </c>
    </row>
    <row r="44" spans="1:11">
      <c r="A44" s="3" t="s">
        <v>1449</v>
      </c>
    </row>
    <row r="45" spans="1:11">
      <c r="A45" s="4" t="s">
        <v>762</v>
      </c>
      <c r="F45" s="4" t="s">
        <v>763</v>
      </c>
      <c r="G45" s="4" t="s">
        <v>763</v>
      </c>
      <c r="H45" s="4" t="s">
        <v>191</v>
      </c>
    </row>
    <row r="46" spans="1:11">
      <c r="A46" s="4" t="s">
        <v>566</v>
      </c>
      <c r="F46" s="6" t="n">
        <v>1100000</v>
      </c>
    </row>
    <row r="47" spans="1:11">
      <c r="A47" s="4" t="s">
        <v>743</v>
      </c>
      <c r="F47" s="5" t="n">
        <v>134800</v>
      </c>
    </row>
    <row r="48" spans="1:11">
      <c r="A48" s="4" t="s">
        <v>742</v>
      </c>
      <c r="F48" s="8" t="n">
        <v>5.6</v>
      </c>
    </row>
    <row r="49" spans="1:11">
      <c r="A49" s="4" t="s">
        <v>726</v>
      </c>
      <c r="F49" s="5" t="n">
        <v>28200</v>
      </c>
    </row>
    <row r="50" spans="1:11">
      <c r="A50" s="4" t="s">
        <v>1471</v>
      </c>
    </row>
    <row r="51" spans="1:11">
      <c r="A51" s="3" t="s">
        <v>1449</v>
      </c>
    </row>
    <row r="52" spans="1:11">
      <c r="A52" s="4" t="s">
        <v>762</v>
      </c>
      <c r="E52" s="4" t="s">
        <v>763</v>
      </c>
    </row>
    <row r="53" spans="1:11">
      <c r="A53" s="4" t="s">
        <v>566</v>
      </c>
      <c r="E53" s="6" t="n">
        <v>1100000</v>
      </c>
    </row>
    <row r="54" spans="1:11">
      <c r="A54" s="4" t="s">
        <v>743</v>
      </c>
      <c r="E54" s="5" t="n">
        <v>134800</v>
      </c>
    </row>
    <row r="55" spans="1:11">
      <c r="A55" s="4" t="s">
        <v>1472</v>
      </c>
      <c r="E55" s="5" t="n">
        <v>15000</v>
      </c>
    </row>
    <row r="56" spans="1:11">
      <c r="A56" s="4" t="s">
        <v>742</v>
      </c>
      <c r="E56" s="8" t="n">
        <v>5.6</v>
      </c>
    </row>
    <row r="57" spans="1:11">
      <c r="A57" s="4" t="s">
        <v>1473</v>
      </c>
    </row>
    <row r="58" spans="1:11">
      <c r="A58" s="3" t="s">
        <v>1449</v>
      </c>
    </row>
    <row r="59" spans="1:11">
      <c r="A59" s="4" t="s">
        <v>762</v>
      </c>
      <c r="E59" s="4" t="s">
        <v>802</v>
      </c>
    </row>
    <row r="60" spans="1:11">
      <c r="A60" s="4" t="s">
        <v>1469</v>
      </c>
      <c r="E60" s="6" t="n">
        <v>3</v>
      </c>
    </row>
    <row r="61" spans="1:11">
      <c r="A61" s="4" t="s">
        <v>726</v>
      </c>
      <c r="E61" s="5" t="n">
        <v>280800</v>
      </c>
    </row>
    <row r="62" spans="1:11">
      <c r="A62" s="4" t="s">
        <v>1474</v>
      </c>
      <c r="E62" s="5" t="n">
        <v>69200</v>
      </c>
    </row>
    <row r="63" spans="1:11">
      <c r="A63" s="4" t="s">
        <v>764</v>
      </c>
    </row>
    <row r="64" spans="1:11">
      <c r="A64" s="3" t="s">
        <v>1449</v>
      </c>
    </row>
    <row r="65" spans="1:11">
      <c r="A65" s="4" t="s">
        <v>762</v>
      </c>
      <c r="F65" s="4" t="s">
        <v>765</v>
      </c>
    </row>
    <row r="66" spans="1:11">
      <c r="A66" s="4" t="s">
        <v>726</v>
      </c>
      <c r="F66" s="5" t="n">
        <v>23100</v>
      </c>
    </row>
    <row r="67" spans="1:11">
      <c r="A67" s="4" t="s">
        <v>1475</v>
      </c>
    </row>
    <row r="68" spans="1:11">
      <c r="A68" s="3" t="s">
        <v>1449</v>
      </c>
    </row>
    <row r="69" spans="1:11">
      <c r="A69" s="4" t="s">
        <v>566</v>
      </c>
      <c r="E69" s="6" t="n">
        <v>804000</v>
      </c>
    </row>
    <row r="70" spans="1:11">
      <c r="A70" s="4" t="s">
        <v>752</v>
      </c>
      <c r="E70" s="5" t="n">
        <v>134100</v>
      </c>
    </row>
    <row r="71" spans="1:11">
      <c r="A71" s="4" t="s">
        <v>1476</v>
      </c>
    </row>
    <row r="72" spans="1:11">
      <c r="A72" s="3" t="s">
        <v>1449</v>
      </c>
    </row>
    <row r="73" spans="1:11">
      <c r="A73" s="4" t="s">
        <v>566</v>
      </c>
      <c r="E73" s="6" t="n">
        <v>390000</v>
      </c>
    </row>
    <row r="74" spans="1:11"/>
    <row r="75" spans="1:11">
      <c r="A75" s="4" t="s">
        <v>191</v>
      </c>
      <c r="B75" s="4" t="s">
        <v>766</v>
      </c>
    </row>
  </sheetData>
  <mergeCells count="3">
    <mergeCell ref="G1:H1"/>
    <mergeCell ref="A74:K74"/>
    <mergeCell ref="B75:K7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31"/>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14"/>
    <col customWidth="1" max="5" min="5" width="14"/>
  </cols>
  <sheetData>
    <row r="1" spans="1:5">
      <c r="A1" s="1" t="s">
        <v>1477</v>
      </c>
      <c r="C1" s="2" t="s">
        <v>1</v>
      </c>
    </row>
    <row r="2" spans="1:5">
      <c r="C2" s="2" t="s">
        <v>2</v>
      </c>
      <c r="D2" s="2" t="s">
        <v>657</v>
      </c>
      <c r="E2" s="2" t="s">
        <v>78</v>
      </c>
    </row>
    <row r="3" spans="1:5">
      <c r="A3" s="3" t="s">
        <v>411</v>
      </c>
    </row>
    <row r="4" spans="1:5">
      <c r="A4" s="4" t="s">
        <v>1478</v>
      </c>
      <c r="B4" s="4" t="s">
        <v>191</v>
      </c>
      <c r="C4" s="5" t="n">
        <v>2922408</v>
      </c>
    </row>
    <row r="5" spans="1:5">
      <c r="A5" s="4" t="s">
        <v>1479</v>
      </c>
      <c r="C5" s="6" t="n">
        <v>5024060</v>
      </c>
    </row>
    <row r="6" spans="1:5">
      <c r="A6" s="4" t="s">
        <v>1480</v>
      </c>
      <c r="C6" s="6" t="n">
        <v>13057336</v>
      </c>
    </row>
    <row r="7" spans="1:5">
      <c r="A7" s="4" t="s">
        <v>1481</v>
      </c>
      <c r="C7" s="6" t="n">
        <v>4763301</v>
      </c>
    </row>
    <row r="8" spans="1:5">
      <c r="A8" s="4" t="s">
        <v>1482</v>
      </c>
      <c r="B8" s="4" t="s">
        <v>208</v>
      </c>
      <c r="C8" s="6" t="n">
        <v>5474337</v>
      </c>
    </row>
    <row r="9" spans="1:5">
      <c r="A9" s="4" t="s">
        <v>1483</v>
      </c>
      <c r="B9" s="4" t="s">
        <v>672</v>
      </c>
      <c r="C9" s="6" t="n">
        <v>16325796</v>
      </c>
    </row>
    <row r="10" spans="1:5">
      <c r="A10" s="4" t="s">
        <v>1484</v>
      </c>
      <c r="B10" s="4" t="s">
        <v>814</v>
      </c>
      <c r="C10" s="6" t="n">
        <v>254828</v>
      </c>
    </row>
    <row r="11" spans="1:5">
      <c r="A11" s="4" t="s">
        <v>1485</v>
      </c>
      <c r="C11" s="6" t="n">
        <v>789736</v>
      </c>
    </row>
    <row r="12" spans="1:5">
      <c r="A12" s="4" t="s">
        <v>212</v>
      </c>
      <c r="C12" s="6" t="n">
        <v>22844697</v>
      </c>
    </row>
    <row r="13" spans="1:5">
      <c r="A13" s="4" t="s">
        <v>1486</v>
      </c>
      <c r="C13" s="6" t="n">
        <v>5239179</v>
      </c>
    </row>
    <row r="14" spans="1:5">
      <c r="A14" s="4" t="s">
        <v>697</v>
      </c>
      <c r="C14" s="6" t="n">
        <v>44313</v>
      </c>
      <c r="E14" s="5" t="n">
        <v>44351</v>
      </c>
    </row>
    <row r="15" spans="1:5">
      <c r="A15" s="4" t="s">
        <v>1487</v>
      </c>
      <c r="C15" s="6" t="n">
        <v>18600000</v>
      </c>
    </row>
    <row r="16" spans="1:5">
      <c r="A16" s="4" t="s">
        <v>1488</v>
      </c>
      <c r="C16" s="5" t="n">
        <v>4000000</v>
      </c>
    </row>
    <row r="17" spans="1:5">
      <c r="A17" s="4" t="s">
        <v>1489</v>
      </c>
      <c r="C17" s="4" t="s">
        <v>609</v>
      </c>
    </row>
    <row r="18" spans="1:5">
      <c r="A18" s="4" t="s">
        <v>1490</v>
      </c>
      <c r="C18" s="5" t="n">
        <v>-26700</v>
      </c>
    </row>
    <row r="19" spans="1:5">
      <c r="A19" s="4" t="s">
        <v>694</v>
      </c>
      <c r="C19" s="6" t="n">
        <v>237394</v>
      </c>
    </row>
    <row r="20" spans="1:5">
      <c r="A20" s="4" t="s">
        <v>82</v>
      </c>
      <c r="C20" s="5" t="n">
        <v>148640</v>
      </c>
      <c r="D20" s="5" t="n">
        <v>151800</v>
      </c>
    </row>
    <row r="21" spans="1:5">
      <c r="A21" s="4" t="s">
        <v>1491</v>
      </c>
    </row>
    <row r="22" spans="1:5">
      <c r="A22" s="3" t="s">
        <v>411</v>
      </c>
    </row>
    <row r="23" spans="1:5">
      <c r="A23" s="4" t="s">
        <v>1492</v>
      </c>
      <c r="C23" s="4" t="s">
        <v>1491</v>
      </c>
    </row>
    <row r="24" spans="1:5">
      <c r="A24" s="4" t="s">
        <v>1493</v>
      </c>
      <c r="C24" s="4" t="s">
        <v>1494</v>
      </c>
    </row>
    <row r="25" spans="1:5">
      <c r="A25" s="4" t="s">
        <v>1495</v>
      </c>
      <c r="C25" s="4" t="s">
        <v>1496</v>
      </c>
    </row>
    <row r="26" spans="1:5">
      <c r="A26" s="4" t="s">
        <v>1478</v>
      </c>
      <c r="C26" s="5" t="n">
        <v>2274028</v>
      </c>
    </row>
    <row r="27" spans="1:5">
      <c r="A27" s="4" t="s">
        <v>1479</v>
      </c>
      <c r="C27" s="6" t="n">
        <v>1796252</v>
      </c>
    </row>
    <row r="28" spans="1:5">
      <c r="A28" s="4" t="s">
        <v>1480</v>
      </c>
      <c r="C28" s="6" t="n">
        <v>1532654</v>
      </c>
    </row>
    <row r="29" spans="1:5">
      <c r="A29" s="4" t="s">
        <v>1481</v>
      </c>
      <c r="C29" s="6" t="n">
        <v>202612</v>
      </c>
    </row>
    <row r="30" spans="1:5">
      <c r="A30" s="4" t="s">
        <v>1482</v>
      </c>
      <c r="C30" s="6" t="n">
        <v>1796252</v>
      </c>
    </row>
    <row r="31" spans="1:5">
      <c r="A31" s="4" t="s">
        <v>1483</v>
      </c>
      <c r="C31" s="6" t="n">
        <v>1735266</v>
      </c>
    </row>
    <row r="32" spans="1:5">
      <c r="A32" s="4" t="s">
        <v>1484</v>
      </c>
      <c r="C32" s="6" t="n">
        <v>0</v>
      </c>
    </row>
    <row r="33" spans="1:5">
      <c r="A33" s="4" t="s">
        <v>1485</v>
      </c>
      <c r="C33" s="6" t="n">
        <v>0</v>
      </c>
    </row>
    <row r="34" spans="1:5">
      <c r="A34" s="4" t="s">
        <v>212</v>
      </c>
      <c r="C34" s="6" t="n">
        <v>3531518</v>
      </c>
    </row>
    <row r="35" spans="1:5">
      <c r="A35" s="4" t="s">
        <v>1486</v>
      </c>
      <c r="C35" s="5" t="n">
        <v>313158</v>
      </c>
    </row>
    <row r="36" spans="1:5">
      <c r="A36" s="4" t="s">
        <v>1497</v>
      </c>
      <c r="C36" s="4" t="s">
        <v>1498</v>
      </c>
    </row>
    <row r="37" spans="1:5">
      <c r="A37" s="4" t="s">
        <v>1499</v>
      </c>
      <c r="C37" s="4" t="s">
        <v>1500</v>
      </c>
    </row>
    <row r="38" spans="1:5">
      <c r="A38" s="4" t="s">
        <v>1501</v>
      </c>
      <c r="B38" s="4" t="s">
        <v>820</v>
      </c>
      <c r="C38" s="4" t="s">
        <v>1502</v>
      </c>
    </row>
    <row r="39" spans="1:5">
      <c r="A39" s="4" t="s">
        <v>1503</v>
      </c>
    </row>
    <row r="40" spans="1:5">
      <c r="A40" s="3" t="s">
        <v>411</v>
      </c>
    </row>
    <row r="41" spans="1:5">
      <c r="A41" s="4" t="s">
        <v>1492</v>
      </c>
      <c r="C41" s="4" t="s">
        <v>1503</v>
      </c>
    </row>
    <row r="42" spans="1:5">
      <c r="A42" s="4" t="s">
        <v>1493</v>
      </c>
      <c r="C42" s="4" t="s">
        <v>1494</v>
      </c>
    </row>
    <row r="43" spans="1:5">
      <c r="A43" s="4" t="s">
        <v>1495</v>
      </c>
      <c r="C43" s="4" t="s">
        <v>1504</v>
      </c>
    </row>
    <row r="44" spans="1:5">
      <c r="A44" s="4" t="s">
        <v>1478</v>
      </c>
      <c r="C44" s="5" t="n">
        <v>0</v>
      </c>
    </row>
    <row r="45" spans="1:5">
      <c r="A45" s="4" t="s">
        <v>1479</v>
      </c>
      <c r="C45" s="6" t="n">
        <v>92077</v>
      </c>
    </row>
    <row r="46" spans="1:5">
      <c r="A46" s="4" t="s">
        <v>1480</v>
      </c>
      <c r="C46" s="6" t="n">
        <v>948357</v>
      </c>
    </row>
    <row r="47" spans="1:5">
      <c r="A47" s="4" t="s">
        <v>1481</v>
      </c>
      <c r="C47" s="6" t="n">
        <v>556458</v>
      </c>
    </row>
    <row r="48" spans="1:5">
      <c r="A48" s="4" t="s">
        <v>1482</v>
      </c>
      <c r="C48" s="6" t="n">
        <v>115638</v>
      </c>
    </row>
    <row r="49" spans="1:5">
      <c r="A49" s="4" t="s">
        <v>1483</v>
      </c>
      <c r="C49" s="6" t="n">
        <v>1478578</v>
      </c>
    </row>
    <row r="50" spans="1:5">
      <c r="A50" s="4" t="s">
        <v>1484</v>
      </c>
      <c r="C50" s="6" t="n">
        <v>2676</v>
      </c>
    </row>
    <row r="51" spans="1:5">
      <c r="A51" s="4" t="s">
        <v>1485</v>
      </c>
      <c r="C51" s="6" t="n">
        <v>0</v>
      </c>
    </row>
    <row r="52" spans="1:5">
      <c r="A52" s="4" t="s">
        <v>212</v>
      </c>
      <c r="C52" s="6" t="n">
        <v>1596892</v>
      </c>
    </row>
    <row r="53" spans="1:5">
      <c r="A53" s="4" t="s">
        <v>1486</v>
      </c>
      <c r="C53" s="5" t="n">
        <v>596740</v>
      </c>
    </row>
    <row r="54" spans="1:5">
      <c r="A54" s="4" t="s">
        <v>1497</v>
      </c>
      <c r="C54" s="4" t="s">
        <v>1505</v>
      </c>
    </row>
    <row r="55" spans="1:5">
      <c r="A55" s="4" t="s">
        <v>1499</v>
      </c>
      <c r="C55" s="4" t="s">
        <v>1506</v>
      </c>
    </row>
    <row r="56" spans="1:5">
      <c r="A56" s="4" t="s">
        <v>1501</v>
      </c>
      <c r="B56" s="4" t="s">
        <v>820</v>
      </c>
      <c r="C56" s="4" t="s">
        <v>1502</v>
      </c>
    </row>
    <row r="57" spans="1:5">
      <c r="A57" s="4" t="s">
        <v>1507</v>
      </c>
    </row>
    <row r="58" spans="1:5">
      <c r="A58" s="3" t="s">
        <v>411</v>
      </c>
    </row>
    <row r="59" spans="1:5">
      <c r="A59" s="4" t="s">
        <v>1492</v>
      </c>
      <c r="C59" s="4" t="s">
        <v>1507</v>
      </c>
    </row>
    <row r="60" spans="1:5">
      <c r="A60" s="4" t="s">
        <v>1493</v>
      </c>
      <c r="C60" s="4" t="s">
        <v>1494</v>
      </c>
    </row>
    <row r="61" spans="1:5">
      <c r="A61" s="4" t="s">
        <v>1495</v>
      </c>
      <c r="C61" s="4" t="s">
        <v>1508</v>
      </c>
    </row>
    <row r="62" spans="1:5">
      <c r="A62" s="4" t="s">
        <v>1478</v>
      </c>
      <c r="C62" s="5" t="n">
        <v>0</v>
      </c>
    </row>
    <row r="63" spans="1:5">
      <c r="A63" s="4" t="s">
        <v>1479</v>
      </c>
      <c r="C63" s="6" t="n">
        <v>179697</v>
      </c>
    </row>
    <row r="64" spans="1:5">
      <c r="A64" s="4" t="s">
        <v>1480</v>
      </c>
      <c r="C64" s="6" t="n">
        <v>847410</v>
      </c>
    </row>
    <row r="65" spans="1:5">
      <c r="A65" s="4" t="s">
        <v>1481</v>
      </c>
      <c r="C65" s="6" t="n">
        <v>415228</v>
      </c>
    </row>
    <row r="66" spans="1:5">
      <c r="A66" s="4" t="s">
        <v>1482</v>
      </c>
      <c r="C66" s="6" t="n">
        <v>195987</v>
      </c>
    </row>
    <row r="67" spans="1:5">
      <c r="A67" s="4" t="s">
        <v>1483</v>
      </c>
      <c r="C67" s="6" t="n">
        <v>1246348</v>
      </c>
    </row>
    <row r="68" spans="1:5">
      <c r="A68" s="4" t="s">
        <v>1484</v>
      </c>
      <c r="C68" s="6" t="n">
        <v>0</v>
      </c>
    </row>
    <row r="69" spans="1:5">
      <c r="A69" s="4" t="s">
        <v>1485</v>
      </c>
      <c r="C69" s="6" t="n">
        <v>0</v>
      </c>
    </row>
    <row r="70" spans="1:5">
      <c r="A70" s="4" t="s">
        <v>212</v>
      </c>
      <c r="C70" s="6" t="n">
        <v>1442335</v>
      </c>
    </row>
    <row r="71" spans="1:5">
      <c r="A71" s="4" t="s">
        <v>1486</v>
      </c>
      <c r="C71" s="5" t="n">
        <v>633711</v>
      </c>
    </row>
    <row r="72" spans="1:5">
      <c r="A72" s="4" t="s">
        <v>1497</v>
      </c>
      <c r="C72" s="4" t="s">
        <v>1509</v>
      </c>
    </row>
    <row r="73" spans="1:5">
      <c r="A73" s="4" t="s">
        <v>1499</v>
      </c>
      <c r="C73" s="4" t="s">
        <v>1510</v>
      </c>
    </row>
    <row r="74" spans="1:5">
      <c r="A74" s="4" t="s">
        <v>1501</v>
      </c>
      <c r="B74" s="4" t="s">
        <v>820</v>
      </c>
      <c r="C74" s="4" t="s">
        <v>1502</v>
      </c>
    </row>
    <row r="75" spans="1:5">
      <c r="A75" s="4" t="s">
        <v>1511</v>
      </c>
    </row>
    <row r="76" spans="1:5">
      <c r="A76" s="3" t="s">
        <v>411</v>
      </c>
    </row>
    <row r="77" spans="1:5">
      <c r="A77" s="4" t="s">
        <v>1492</v>
      </c>
      <c r="C77" s="4" t="s">
        <v>1511</v>
      </c>
    </row>
    <row r="78" spans="1:5">
      <c r="A78" s="4" t="s">
        <v>1493</v>
      </c>
      <c r="C78" s="4" t="s">
        <v>1494</v>
      </c>
    </row>
    <row r="79" spans="1:5">
      <c r="A79" s="4" t="s">
        <v>1495</v>
      </c>
      <c r="C79" s="4" t="s">
        <v>1496</v>
      </c>
    </row>
    <row r="80" spans="1:5">
      <c r="A80" s="4" t="s">
        <v>1478</v>
      </c>
      <c r="C80" s="5" t="n">
        <v>0</v>
      </c>
    </row>
    <row r="81" spans="1:5">
      <c r="A81" s="4" t="s">
        <v>1479</v>
      </c>
      <c r="C81" s="6" t="n">
        <v>339200</v>
      </c>
    </row>
    <row r="82" spans="1:5">
      <c r="A82" s="4" t="s">
        <v>1480</v>
      </c>
      <c r="C82" s="6" t="n">
        <v>700358</v>
      </c>
    </row>
    <row r="83" spans="1:5">
      <c r="A83" s="4" t="s">
        <v>1481</v>
      </c>
      <c r="C83" s="6" t="n">
        <v>300519</v>
      </c>
    </row>
    <row r="84" spans="1:5">
      <c r="A84" s="4" t="s">
        <v>1482</v>
      </c>
      <c r="C84" s="6" t="n">
        <v>354107</v>
      </c>
    </row>
    <row r="85" spans="1:5">
      <c r="A85" s="4" t="s">
        <v>1483</v>
      </c>
      <c r="C85" s="6" t="n">
        <v>985970</v>
      </c>
    </row>
    <row r="86" spans="1:5">
      <c r="A86" s="4" t="s">
        <v>1484</v>
      </c>
      <c r="C86" s="6" t="n">
        <v>0</v>
      </c>
    </row>
    <row r="87" spans="1:5">
      <c r="A87" s="4" t="s">
        <v>1485</v>
      </c>
      <c r="C87" s="6" t="n">
        <v>0</v>
      </c>
    </row>
    <row r="88" spans="1:5">
      <c r="A88" s="4" t="s">
        <v>212</v>
      </c>
      <c r="C88" s="6" t="n">
        <v>1340077</v>
      </c>
    </row>
    <row r="89" spans="1:5">
      <c r="A89" s="4" t="s">
        <v>1486</v>
      </c>
      <c r="C89" s="5" t="n">
        <v>358960</v>
      </c>
    </row>
    <row r="90" spans="1:5">
      <c r="A90" s="4" t="s">
        <v>1497</v>
      </c>
      <c r="C90" s="4" t="s">
        <v>1512</v>
      </c>
    </row>
    <row r="91" spans="1:5">
      <c r="A91" s="4" t="s">
        <v>1499</v>
      </c>
      <c r="C91" s="4" t="s">
        <v>1513</v>
      </c>
    </row>
    <row r="92" spans="1:5">
      <c r="A92" s="4" t="s">
        <v>1501</v>
      </c>
      <c r="B92" s="4" t="s">
        <v>820</v>
      </c>
      <c r="C92" s="4" t="s">
        <v>1502</v>
      </c>
    </row>
    <row r="93" spans="1:5">
      <c r="A93" s="4" t="s">
        <v>1079</v>
      </c>
    </row>
    <row r="94" spans="1:5">
      <c r="A94" s="3" t="s">
        <v>411</v>
      </c>
    </row>
    <row r="95" spans="1:5">
      <c r="A95" s="4" t="s">
        <v>1492</v>
      </c>
      <c r="C95" s="4" t="s">
        <v>1079</v>
      </c>
    </row>
    <row r="96" spans="1:5">
      <c r="A96" s="4" t="s">
        <v>1493</v>
      </c>
      <c r="C96" s="4" t="s">
        <v>1494</v>
      </c>
    </row>
    <row r="97" spans="1:5">
      <c r="A97" s="4" t="s">
        <v>1495</v>
      </c>
      <c r="C97" s="4" t="s">
        <v>1496</v>
      </c>
    </row>
    <row r="98" spans="1:5">
      <c r="A98" s="4" t="s">
        <v>1478</v>
      </c>
      <c r="C98" s="5" t="n">
        <v>644778</v>
      </c>
    </row>
    <row r="99" spans="1:5">
      <c r="A99" s="4" t="s">
        <v>1479</v>
      </c>
      <c r="C99" s="6" t="n">
        <v>241600</v>
      </c>
    </row>
    <row r="100" spans="1:5">
      <c r="A100" s="4" t="s">
        <v>1480</v>
      </c>
      <c r="C100" s="6" t="n">
        <v>494782</v>
      </c>
    </row>
    <row r="101" spans="1:5">
      <c r="A101" s="4" t="s">
        <v>1481</v>
      </c>
      <c r="C101" s="6" t="n">
        <v>454902</v>
      </c>
    </row>
    <row r="102" spans="1:5">
      <c r="A102" s="4" t="s">
        <v>1482</v>
      </c>
      <c r="C102" s="6" t="n">
        <v>289639</v>
      </c>
    </row>
    <row r="103" spans="1:5">
      <c r="A103" s="4" t="s">
        <v>1483</v>
      </c>
      <c r="C103" s="6" t="n">
        <v>688550</v>
      </c>
    </row>
    <row r="104" spans="1:5">
      <c r="A104" s="4" t="s">
        <v>1484</v>
      </c>
      <c r="C104" s="6" t="n">
        <v>0</v>
      </c>
    </row>
    <row r="105" spans="1:5">
      <c r="A105" s="4" t="s">
        <v>1485</v>
      </c>
      <c r="C105" s="6" t="n">
        <v>213095</v>
      </c>
    </row>
    <row r="106" spans="1:5">
      <c r="A106" s="4" t="s">
        <v>212</v>
      </c>
      <c r="C106" s="6" t="n">
        <v>1191284</v>
      </c>
    </row>
    <row r="107" spans="1:5">
      <c r="A107" s="4" t="s">
        <v>1486</v>
      </c>
      <c r="C107" s="5" t="n">
        <v>289482</v>
      </c>
    </row>
    <row r="108" spans="1:5">
      <c r="A108" s="4" t="s">
        <v>1497</v>
      </c>
      <c r="C108" s="4" t="s">
        <v>1514</v>
      </c>
    </row>
    <row r="109" spans="1:5">
      <c r="A109" s="4" t="s">
        <v>1499</v>
      </c>
      <c r="C109" s="4" t="s">
        <v>1515</v>
      </c>
    </row>
    <row r="110" spans="1:5">
      <c r="A110" s="4" t="s">
        <v>1501</v>
      </c>
      <c r="B110" s="4" t="s">
        <v>820</v>
      </c>
      <c r="C110" s="4" t="s">
        <v>1502</v>
      </c>
    </row>
    <row r="111" spans="1:5">
      <c r="A111" s="4" t="s">
        <v>1162</v>
      </c>
    </row>
    <row r="112" spans="1:5">
      <c r="A112" s="3" t="s">
        <v>411</v>
      </c>
    </row>
    <row r="113" spans="1:5">
      <c r="A113" s="4" t="s">
        <v>1492</v>
      </c>
      <c r="C113" s="4" t="s">
        <v>1162</v>
      </c>
    </row>
    <row r="114" spans="1:5">
      <c r="A114" s="4" t="s">
        <v>1493</v>
      </c>
      <c r="C114" s="4" t="s">
        <v>1494</v>
      </c>
    </row>
    <row r="115" spans="1:5">
      <c r="A115" s="4" t="s">
        <v>1495</v>
      </c>
      <c r="C115" s="4" t="s">
        <v>1516</v>
      </c>
    </row>
    <row r="116" spans="1:5">
      <c r="A116" s="4" t="s">
        <v>1478</v>
      </c>
      <c r="C116" s="5" t="n">
        <v>0</v>
      </c>
    </row>
    <row r="117" spans="1:5">
      <c r="A117" s="4" t="s">
        <v>1479</v>
      </c>
      <c r="C117" s="6" t="n">
        <v>200349</v>
      </c>
    </row>
    <row r="118" spans="1:5">
      <c r="A118" s="4" t="s">
        <v>1480</v>
      </c>
      <c r="C118" s="6" t="n">
        <v>946205</v>
      </c>
    </row>
    <row r="119" spans="1:5">
      <c r="A119" s="4" t="s">
        <v>1481</v>
      </c>
      <c r="C119" s="6" t="n">
        <v>0</v>
      </c>
    </row>
    <row r="120" spans="1:5">
      <c r="A120" s="4" t="s">
        <v>1482</v>
      </c>
      <c r="C120" s="6" t="n">
        <v>200349</v>
      </c>
    </row>
    <row r="121" spans="1:5">
      <c r="A121" s="4" t="s">
        <v>1483</v>
      </c>
      <c r="C121" s="6" t="n">
        <v>946205</v>
      </c>
    </row>
    <row r="122" spans="1:5">
      <c r="A122" s="4" t="s">
        <v>1484</v>
      </c>
      <c r="C122" s="6" t="n">
        <v>0</v>
      </c>
    </row>
    <row r="123" spans="1:5">
      <c r="A123" s="4" t="s">
        <v>1485</v>
      </c>
      <c r="C123" s="6" t="n">
        <v>0</v>
      </c>
    </row>
    <row r="124" spans="1:5">
      <c r="A124" s="4" t="s">
        <v>212</v>
      </c>
      <c r="C124" s="6" t="n">
        <v>1146554</v>
      </c>
    </row>
    <row r="125" spans="1:5">
      <c r="A125" s="4" t="s">
        <v>1486</v>
      </c>
      <c r="C125" s="5" t="n">
        <v>38727</v>
      </c>
    </row>
    <row r="126" spans="1:5">
      <c r="A126" s="4" t="s">
        <v>1497</v>
      </c>
      <c r="C126" s="4" t="s">
        <v>1517</v>
      </c>
    </row>
    <row r="127" spans="1:5">
      <c r="A127" s="4" t="s">
        <v>1499</v>
      </c>
      <c r="C127" s="4" t="s">
        <v>1500</v>
      </c>
    </row>
    <row r="128" spans="1:5">
      <c r="A128" s="4" t="s">
        <v>1501</v>
      </c>
      <c r="B128" s="4" t="s">
        <v>820</v>
      </c>
      <c r="C128" s="4" t="s">
        <v>1502</v>
      </c>
    </row>
    <row r="129" spans="1:5">
      <c r="A129" s="4" t="s">
        <v>1518</v>
      </c>
    </row>
    <row r="130" spans="1:5">
      <c r="A130" s="3" t="s">
        <v>411</v>
      </c>
    </row>
    <row r="131" spans="1:5">
      <c r="A131" s="4" t="s">
        <v>1492</v>
      </c>
      <c r="C131" s="4" t="s">
        <v>1518</v>
      </c>
    </row>
    <row r="132" spans="1:5">
      <c r="A132" s="4" t="s">
        <v>1493</v>
      </c>
      <c r="C132" s="4" t="s">
        <v>1494</v>
      </c>
    </row>
    <row r="133" spans="1:5">
      <c r="A133" s="4" t="s">
        <v>1495</v>
      </c>
      <c r="C133" s="4" t="s">
        <v>1504</v>
      </c>
    </row>
    <row r="134" spans="1:5">
      <c r="A134" s="4" t="s">
        <v>1478</v>
      </c>
      <c r="C134" s="5" t="n">
        <v>0</v>
      </c>
    </row>
    <row r="135" spans="1:5">
      <c r="A135" s="4" t="s">
        <v>1479</v>
      </c>
      <c r="C135" s="6" t="n">
        <v>219543</v>
      </c>
    </row>
    <row r="136" spans="1:5">
      <c r="A136" s="4" t="s">
        <v>1480</v>
      </c>
      <c r="C136" s="6" t="n">
        <v>667884</v>
      </c>
    </row>
    <row r="137" spans="1:5">
      <c r="A137" s="4" t="s">
        <v>1481</v>
      </c>
      <c r="C137" s="6" t="n">
        <v>210160</v>
      </c>
    </row>
    <row r="138" spans="1:5">
      <c r="A138" s="4" t="s">
        <v>1482</v>
      </c>
      <c r="C138" s="6" t="n">
        <v>250134</v>
      </c>
    </row>
    <row r="139" spans="1:5">
      <c r="A139" s="4" t="s">
        <v>1483</v>
      </c>
      <c r="C139" s="6" t="n">
        <v>829529</v>
      </c>
    </row>
    <row r="140" spans="1:5">
      <c r="A140" s="4" t="s">
        <v>1484</v>
      </c>
      <c r="C140" s="6" t="n">
        <v>17924</v>
      </c>
    </row>
    <row r="141" spans="1:5">
      <c r="A141" s="4" t="s">
        <v>1485</v>
      </c>
      <c r="C141" s="6" t="n">
        <v>0</v>
      </c>
    </row>
    <row r="142" spans="1:5">
      <c r="A142" s="4" t="s">
        <v>212</v>
      </c>
      <c r="C142" s="6" t="n">
        <v>1097587</v>
      </c>
    </row>
    <row r="143" spans="1:5">
      <c r="A143" s="4" t="s">
        <v>1486</v>
      </c>
      <c r="C143" s="5" t="n">
        <v>214533</v>
      </c>
    </row>
    <row r="144" spans="1:5">
      <c r="A144" s="4" t="s">
        <v>1497</v>
      </c>
      <c r="C144" s="4" t="s">
        <v>1519</v>
      </c>
    </row>
    <row r="145" spans="1:5">
      <c r="A145" s="4" t="s">
        <v>1499</v>
      </c>
      <c r="C145" s="4" t="s">
        <v>1520</v>
      </c>
    </row>
    <row r="146" spans="1:5">
      <c r="A146" s="4" t="s">
        <v>1501</v>
      </c>
      <c r="B146" s="4" t="s">
        <v>820</v>
      </c>
      <c r="C146" s="4" t="s">
        <v>1502</v>
      </c>
    </row>
    <row r="147" spans="1:5">
      <c r="A147" s="4" t="s">
        <v>1521</v>
      </c>
    </row>
    <row r="148" spans="1:5">
      <c r="A148" s="3" t="s">
        <v>411</v>
      </c>
    </row>
    <row r="149" spans="1:5">
      <c r="A149" s="4" t="s">
        <v>1492</v>
      </c>
      <c r="C149" s="4" t="s">
        <v>1521</v>
      </c>
    </row>
    <row r="150" spans="1:5">
      <c r="A150" s="4" t="s">
        <v>1493</v>
      </c>
      <c r="C150" s="4" t="s">
        <v>1494</v>
      </c>
    </row>
    <row r="151" spans="1:5">
      <c r="A151" s="4" t="s">
        <v>1495</v>
      </c>
      <c r="C151" s="4" t="s">
        <v>1496</v>
      </c>
    </row>
    <row r="152" spans="1:5">
      <c r="A152" s="4" t="s">
        <v>1478</v>
      </c>
      <c r="C152" s="5" t="n">
        <v>0</v>
      </c>
    </row>
    <row r="153" spans="1:5">
      <c r="A153" s="4" t="s">
        <v>1479</v>
      </c>
      <c r="C153" s="6" t="n">
        <v>285263</v>
      </c>
    </row>
    <row r="154" spans="1:5">
      <c r="A154" s="4" t="s">
        <v>1480</v>
      </c>
      <c r="C154" s="6" t="n">
        <v>603167</v>
      </c>
    </row>
    <row r="155" spans="1:5">
      <c r="A155" s="4" t="s">
        <v>1481</v>
      </c>
      <c r="C155" s="6" t="n">
        <v>51928</v>
      </c>
    </row>
    <row r="156" spans="1:5">
      <c r="A156" s="4" t="s">
        <v>1482</v>
      </c>
      <c r="C156" s="6" t="n">
        <v>285263</v>
      </c>
    </row>
    <row r="157" spans="1:5">
      <c r="A157" s="4" t="s">
        <v>1483</v>
      </c>
      <c r="C157" s="6" t="n">
        <v>655095</v>
      </c>
    </row>
    <row r="158" spans="1:5">
      <c r="A158" s="4" t="s">
        <v>1484</v>
      </c>
      <c r="C158" s="6" t="n">
        <v>0</v>
      </c>
    </row>
    <row r="159" spans="1:5">
      <c r="A159" s="4" t="s">
        <v>1485</v>
      </c>
      <c r="C159" s="6" t="n">
        <v>0</v>
      </c>
    </row>
    <row r="160" spans="1:5">
      <c r="A160" s="4" t="s">
        <v>212</v>
      </c>
      <c r="C160" s="6" t="n">
        <v>940358</v>
      </c>
    </row>
    <row r="161" spans="1:5">
      <c r="A161" s="4" t="s">
        <v>1486</v>
      </c>
      <c r="C161" s="5" t="n">
        <v>116857</v>
      </c>
    </row>
    <row r="162" spans="1:5">
      <c r="A162" s="4" t="s">
        <v>1497</v>
      </c>
      <c r="C162" s="4" t="s">
        <v>1522</v>
      </c>
    </row>
    <row r="163" spans="1:5">
      <c r="A163" s="4" t="s">
        <v>1499</v>
      </c>
      <c r="C163" s="4" t="s">
        <v>1523</v>
      </c>
    </row>
    <row r="164" spans="1:5">
      <c r="A164" s="4" t="s">
        <v>1501</v>
      </c>
      <c r="B164" s="4" t="s">
        <v>820</v>
      </c>
      <c r="C164" s="4" t="s">
        <v>1502</v>
      </c>
    </row>
    <row r="165" spans="1:5">
      <c r="A165" s="4" t="s">
        <v>1524</v>
      </c>
    </row>
    <row r="166" spans="1:5">
      <c r="A166" s="3" t="s">
        <v>411</v>
      </c>
    </row>
    <row r="167" spans="1:5">
      <c r="A167" s="4" t="s">
        <v>1492</v>
      </c>
      <c r="C167" s="4" t="s">
        <v>1524</v>
      </c>
    </row>
    <row r="168" spans="1:5">
      <c r="A168" s="4" t="s">
        <v>1493</v>
      </c>
      <c r="C168" s="4" t="s">
        <v>1494</v>
      </c>
    </row>
    <row r="169" spans="1:5">
      <c r="A169" s="4" t="s">
        <v>1495</v>
      </c>
      <c r="C169" s="4" t="s">
        <v>1504</v>
      </c>
    </row>
    <row r="170" spans="1:5">
      <c r="A170" s="4" t="s">
        <v>1478</v>
      </c>
      <c r="C170" s="5" t="n">
        <v>0</v>
      </c>
    </row>
    <row r="171" spans="1:5">
      <c r="A171" s="4" t="s">
        <v>1479</v>
      </c>
      <c r="C171" s="6" t="n">
        <v>131067</v>
      </c>
    </row>
    <row r="172" spans="1:5">
      <c r="A172" s="4" t="s">
        <v>1480</v>
      </c>
      <c r="C172" s="6" t="n">
        <v>435954</v>
      </c>
    </row>
    <row r="173" spans="1:5">
      <c r="A173" s="4" t="s">
        <v>1481</v>
      </c>
      <c r="C173" s="6" t="n">
        <v>102984</v>
      </c>
    </row>
    <row r="174" spans="1:5">
      <c r="A174" s="4" t="s">
        <v>1482</v>
      </c>
      <c r="C174" s="6" t="n">
        <v>131067</v>
      </c>
    </row>
    <row r="175" spans="1:5">
      <c r="A175" s="4" t="s">
        <v>1483</v>
      </c>
      <c r="C175" s="6" t="n">
        <v>538938</v>
      </c>
    </row>
    <row r="176" spans="1:5">
      <c r="A176" s="4" t="s">
        <v>1484</v>
      </c>
      <c r="C176" s="6" t="n">
        <v>0</v>
      </c>
    </row>
    <row r="177" spans="1:5">
      <c r="A177" s="4" t="s">
        <v>1485</v>
      </c>
      <c r="C177" s="6" t="n">
        <v>0</v>
      </c>
    </row>
    <row r="178" spans="1:5">
      <c r="A178" s="4" t="s">
        <v>212</v>
      </c>
      <c r="C178" s="6" t="n">
        <v>670005</v>
      </c>
    </row>
    <row r="179" spans="1:5">
      <c r="A179" s="4" t="s">
        <v>1486</v>
      </c>
      <c r="C179" s="5" t="n">
        <v>122799</v>
      </c>
    </row>
    <row r="180" spans="1:5">
      <c r="A180" s="4" t="s">
        <v>1497</v>
      </c>
      <c r="C180" s="4" t="s">
        <v>1525</v>
      </c>
    </row>
    <row r="181" spans="1:5">
      <c r="A181" s="4" t="s">
        <v>1499</v>
      </c>
      <c r="C181" s="4" t="s">
        <v>1526</v>
      </c>
    </row>
    <row r="182" spans="1:5">
      <c r="A182" s="4" t="s">
        <v>1501</v>
      </c>
      <c r="B182" s="4" t="s">
        <v>820</v>
      </c>
      <c r="C182" s="4" t="s">
        <v>1502</v>
      </c>
    </row>
    <row r="183" spans="1:5">
      <c r="A183" s="4" t="s">
        <v>1527</v>
      </c>
    </row>
    <row r="184" spans="1:5">
      <c r="A184" s="3" t="s">
        <v>411</v>
      </c>
    </row>
    <row r="185" spans="1:5">
      <c r="A185" s="4" t="s">
        <v>1492</v>
      </c>
      <c r="C185" s="4" t="s">
        <v>1527</v>
      </c>
    </row>
    <row r="186" spans="1:5">
      <c r="A186" s="4" t="s">
        <v>1493</v>
      </c>
      <c r="C186" s="4" t="s">
        <v>1494</v>
      </c>
    </row>
    <row r="187" spans="1:5">
      <c r="A187" s="4" t="s">
        <v>1495</v>
      </c>
      <c r="C187" s="4" t="s">
        <v>1496</v>
      </c>
    </row>
    <row r="188" spans="1:5">
      <c r="A188" s="4" t="s">
        <v>1478</v>
      </c>
      <c r="C188" s="5" t="n">
        <v>0</v>
      </c>
    </row>
    <row r="189" spans="1:5">
      <c r="A189" s="4" t="s">
        <v>1479</v>
      </c>
      <c r="C189" s="6" t="n">
        <v>165413</v>
      </c>
    </row>
    <row r="190" spans="1:5">
      <c r="A190" s="4" t="s">
        <v>1480</v>
      </c>
      <c r="C190" s="6" t="n">
        <v>380438</v>
      </c>
    </row>
    <row r="191" spans="1:5">
      <c r="A191" s="4" t="s">
        <v>1481</v>
      </c>
      <c r="C191" s="6" t="n">
        <v>113222</v>
      </c>
    </row>
    <row r="192" spans="1:5">
      <c r="A192" s="4" t="s">
        <v>1482</v>
      </c>
      <c r="C192" s="6" t="n">
        <v>169193</v>
      </c>
    </row>
    <row r="193" spans="1:5">
      <c r="A193" s="4" t="s">
        <v>1483</v>
      </c>
      <c r="C193" s="6" t="n">
        <v>489880</v>
      </c>
    </row>
    <row r="194" spans="1:5">
      <c r="A194" s="4" t="s">
        <v>1484</v>
      </c>
      <c r="C194" s="6" t="n">
        <v>0</v>
      </c>
    </row>
    <row r="195" spans="1:5">
      <c r="A195" s="4" t="s">
        <v>1485</v>
      </c>
      <c r="C195" s="6" t="n">
        <v>0</v>
      </c>
    </row>
    <row r="196" spans="1:5">
      <c r="A196" s="4" t="s">
        <v>212</v>
      </c>
      <c r="C196" s="6" t="n">
        <v>659073</v>
      </c>
    </row>
    <row r="197" spans="1:5">
      <c r="A197" s="4" t="s">
        <v>1486</v>
      </c>
      <c r="C197" s="5" t="n">
        <v>217303</v>
      </c>
    </row>
    <row r="198" spans="1:5">
      <c r="A198" s="4" t="s">
        <v>1497</v>
      </c>
      <c r="C198" s="4" t="s">
        <v>1528</v>
      </c>
    </row>
    <row r="199" spans="1:5">
      <c r="A199" s="4" t="s">
        <v>1499</v>
      </c>
      <c r="C199" s="4" t="s">
        <v>1529</v>
      </c>
    </row>
    <row r="200" spans="1:5">
      <c r="A200" s="4" t="s">
        <v>1501</v>
      </c>
      <c r="B200" s="4" t="s">
        <v>820</v>
      </c>
      <c r="C200" s="4" t="s">
        <v>1502</v>
      </c>
    </row>
    <row r="201" spans="1:5">
      <c r="A201" s="4" t="s">
        <v>751</v>
      </c>
    </row>
    <row r="202" spans="1:5">
      <c r="A202" s="3" t="s">
        <v>411</v>
      </c>
    </row>
    <row r="203" spans="1:5">
      <c r="A203" s="4" t="s">
        <v>1492</v>
      </c>
      <c r="C203" s="4" t="s">
        <v>751</v>
      </c>
    </row>
    <row r="204" spans="1:5">
      <c r="A204" s="4" t="s">
        <v>1493</v>
      </c>
      <c r="C204" s="4" t="s">
        <v>1494</v>
      </c>
    </row>
    <row r="205" spans="1:5">
      <c r="A205" s="4" t="s">
        <v>1495</v>
      </c>
      <c r="C205" s="4" t="s">
        <v>1530</v>
      </c>
    </row>
    <row r="206" spans="1:5">
      <c r="A206" s="4" t="s">
        <v>1478</v>
      </c>
      <c r="C206" s="5" t="n">
        <v>0</v>
      </c>
    </row>
    <row r="207" spans="1:5">
      <c r="A207" s="4" t="s">
        <v>1479</v>
      </c>
      <c r="C207" s="6" t="n">
        <v>142666</v>
      </c>
    </row>
    <row r="208" spans="1:5">
      <c r="A208" s="4" t="s">
        <v>1480</v>
      </c>
      <c r="C208" s="6" t="n">
        <v>316856</v>
      </c>
    </row>
    <row r="209" spans="1:5">
      <c r="A209" s="4" t="s">
        <v>1481</v>
      </c>
      <c r="C209" s="6" t="n">
        <v>152280</v>
      </c>
    </row>
    <row r="210" spans="1:5">
      <c r="A210" s="4" t="s">
        <v>1482</v>
      </c>
      <c r="C210" s="6" t="n">
        <v>94240</v>
      </c>
    </row>
    <row r="211" spans="1:5">
      <c r="A211" s="4" t="s">
        <v>1483</v>
      </c>
      <c r="C211" s="6" t="n">
        <v>462882</v>
      </c>
    </row>
    <row r="212" spans="1:5">
      <c r="A212" s="4" t="s">
        <v>1484</v>
      </c>
      <c r="C212" s="6" t="n">
        <v>54680</v>
      </c>
    </row>
    <row r="213" spans="1:5">
      <c r="A213" s="4" t="s">
        <v>1485</v>
      </c>
      <c r="C213" s="6" t="n">
        <v>0</v>
      </c>
    </row>
    <row r="214" spans="1:5">
      <c r="A214" s="4" t="s">
        <v>212</v>
      </c>
      <c r="C214" s="6" t="n">
        <v>611802</v>
      </c>
    </row>
    <row r="215" spans="1:5">
      <c r="A215" s="4" t="s">
        <v>1486</v>
      </c>
      <c r="C215" s="5" t="n">
        <v>208331</v>
      </c>
    </row>
    <row r="216" spans="1:5">
      <c r="A216" s="4" t="s">
        <v>1497</v>
      </c>
      <c r="C216" s="4" t="s">
        <v>1531</v>
      </c>
    </row>
    <row r="217" spans="1:5">
      <c r="A217" s="4" t="s">
        <v>1499</v>
      </c>
      <c r="C217" s="4" t="s">
        <v>1532</v>
      </c>
    </row>
    <row r="218" spans="1:5">
      <c r="A218" s="4" t="s">
        <v>1501</v>
      </c>
      <c r="B218" s="4" t="s">
        <v>820</v>
      </c>
      <c r="C218" s="4" t="s">
        <v>1502</v>
      </c>
    </row>
    <row r="219" spans="1:5">
      <c r="A219" s="4" t="s">
        <v>1533</v>
      </c>
    </row>
    <row r="220" spans="1:5">
      <c r="A220" s="3" t="s">
        <v>411</v>
      </c>
    </row>
    <row r="221" spans="1:5">
      <c r="A221" s="4" t="s">
        <v>1492</v>
      </c>
      <c r="C221" s="4" t="s">
        <v>1533</v>
      </c>
    </row>
    <row r="222" spans="1:5">
      <c r="A222" s="4" t="s">
        <v>1493</v>
      </c>
      <c r="C222" s="4" t="s">
        <v>1494</v>
      </c>
    </row>
    <row r="223" spans="1:5">
      <c r="A223" s="4" t="s">
        <v>1495</v>
      </c>
      <c r="C223" s="4" t="s">
        <v>1504</v>
      </c>
    </row>
    <row r="224" spans="1:5">
      <c r="A224" s="4" t="s">
        <v>1478</v>
      </c>
      <c r="C224" s="5" t="n">
        <v>0</v>
      </c>
    </row>
    <row r="225" spans="1:5">
      <c r="A225" s="4" t="s">
        <v>1479</v>
      </c>
      <c r="C225" s="6" t="n">
        <v>63988</v>
      </c>
    </row>
    <row r="226" spans="1:5">
      <c r="A226" s="4" t="s">
        <v>1480</v>
      </c>
      <c r="C226" s="6" t="n">
        <v>454537</v>
      </c>
    </row>
    <row r="227" spans="1:5">
      <c r="A227" s="4" t="s">
        <v>1481</v>
      </c>
      <c r="C227" s="6" t="n">
        <v>18709</v>
      </c>
    </row>
    <row r="228" spans="1:5">
      <c r="A228" s="4" t="s">
        <v>1482</v>
      </c>
      <c r="C228" s="6" t="n">
        <v>63988</v>
      </c>
    </row>
    <row r="229" spans="1:5">
      <c r="A229" s="4" t="s">
        <v>1483</v>
      </c>
      <c r="C229" s="6" t="n">
        <v>473246</v>
      </c>
    </row>
    <row r="230" spans="1:5">
      <c r="A230" s="4" t="s">
        <v>1484</v>
      </c>
      <c r="C230" s="6" t="n">
        <v>0</v>
      </c>
    </row>
    <row r="231" spans="1:5">
      <c r="A231" s="4" t="s">
        <v>1485</v>
      </c>
      <c r="C231" s="6" t="n">
        <v>0</v>
      </c>
    </row>
    <row r="232" spans="1:5">
      <c r="A232" s="4" t="s">
        <v>212</v>
      </c>
      <c r="C232" s="6" t="n">
        <v>537234</v>
      </c>
    </row>
    <row r="233" spans="1:5">
      <c r="A233" s="4" t="s">
        <v>1486</v>
      </c>
      <c r="C233" s="5" t="n">
        <v>131828</v>
      </c>
    </row>
    <row r="234" spans="1:5">
      <c r="A234" s="4" t="s">
        <v>1497</v>
      </c>
      <c r="C234" s="4" t="s">
        <v>1534</v>
      </c>
    </row>
    <row r="235" spans="1:5">
      <c r="A235" s="4" t="s">
        <v>1499</v>
      </c>
      <c r="C235" s="4" t="s">
        <v>1523</v>
      </c>
    </row>
    <row r="236" spans="1:5">
      <c r="A236" s="4" t="s">
        <v>1501</v>
      </c>
      <c r="B236" s="4" t="s">
        <v>820</v>
      </c>
      <c r="C236" s="4" t="s">
        <v>1502</v>
      </c>
    </row>
    <row r="237" spans="1:5">
      <c r="A237" s="4" t="s">
        <v>1535</v>
      </c>
    </row>
    <row r="238" spans="1:5">
      <c r="A238" s="3" t="s">
        <v>411</v>
      </c>
    </row>
    <row r="239" spans="1:5">
      <c r="A239" s="4" t="s">
        <v>1492</v>
      </c>
      <c r="C239" s="4" t="s">
        <v>1535</v>
      </c>
    </row>
    <row r="240" spans="1:5">
      <c r="A240" s="4" t="s">
        <v>1493</v>
      </c>
      <c r="C240" s="4" t="s">
        <v>1494</v>
      </c>
    </row>
    <row r="241" spans="1:5">
      <c r="A241" s="4" t="s">
        <v>1495</v>
      </c>
      <c r="C241" s="4" t="s">
        <v>1496</v>
      </c>
    </row>
    <row r="242" spans="1:5">
      <c r="A242" s="4" t="s">
        <v>1478</v>
      </c>
      <c r="C242" s="5" t="n">
        <v>0</v>
      </c>
    </row>
    <row r="243" spans="1:5">
      <c r="A243" s="4" t="s">
        <v>1479</v>
      </c>
      <c r="C243" s="6" t="n">
        <v>103000</v>
      </c>
    </row>
    <row r="244" spans="1:5">
      <c r="A244" s="4" t="s">
        <v>1480</v>
      </c>
      <c r="C244" s="6" t="n">
        <v>253665</v>
      </c>
    </row>
    <row r="245" spans="1:5">
      <c r="A245" s="4" t="s">
        <v>1481</v>
      </c>
      <c r="C245" s="6" t="n">
        <v>25495</v>
      </c>
    </row>
    <row r="246" spans="1:5">
      <c r="A246" s="4" t="s">
        <v>1482</v>
      </c>
      <c r="C246" s="6" t="n">
        <v>103000</v>
      </c>
    </row>
    <row r="247" spans="1:5">
      <c r="A247" s="4" t="s">
        <v>1483</v>
      </c>
      <c r="C247" s="6" t="n">
        <v>279160</v>
      </c>
    </row>
    <row r="248" spans="1:5">
      <c r="A248" s="4" t="s">
        <v>1484</v>
      </c>
      <c r="C248" s="6" t="n">
        <v>0</v>
      </c>
    </row>
    <row r="249" spans="1:5">
      <c r="A249" s="4" t="s">
        <v>1485</v>
      </c>
      <c r="C249" s="6" t="n">
        <v>0</v>
      </c>
    </row>
    <row r="250" spans="1:5">
      <c r="A250" s="4" t="s">
        <v>212</v>
      </c>
      <c r="C250" s="6" t="n">
        <v>382160</v>
      </c>
    </row>
    <row r="251" spans="1:5">
      <c r="A251" s="4" t="s">
        <v>1486</v>
      </c>
      <c r="C251" s="5" t="n">
        <v>72213</v>
      </c>
    </row>
    <row r="252" spans="1:5">
      <c r="A252" s="4" t="s">
        <v>1497</v>
      </c>
      <c r="C252" s="4" t="s">
        <v>1526</v>
      </c>
    </row>
    <row r="253" spans="1:5">
      <c r="A253" s="4" t="s">
        <v>1499</v>
      </c>
      <c r="C253" s="4" t="s">
        <v>1520</v>
      </c>
    </row>
    <row r="254" spans="1:5">
      <c r="A254" s="4" t="s">
        <v>1501</v>
      </c>
      <c r="B254" s="4" t="s">
        <v>820</v>
      </c>
      <c r="C254" s="4" t="s">
        <v>1502</v>
      </c>
    </row>
    <row r="255" spans="1:5">
      <c r="A255" s="4" t="s">
        <v>1536</v>
      </c>
    </row>
    <row r="256" spans="1:5">
      <c r="A256" s="3" t="s">
        <v>411</v>
      </c>
    </row>
    <row r="257" spans="1:5">
      <c r="A257" s="4" t="s">
        <v>1492</v>
      </c>
      <c r="C257" s="4" t="s">
        <v>1536</v>
      </c>
    </row>
    <row r="258" spans="1:5">
      <c r="A258" s="4" t="s">
        <v>1493</v>
      </c>
      <c r="C258" s="4" t="s">
        <v>1494</v>
      </c>
    </row>
    <row r="259" spans="1:5">
      <c r="A259" s="4" t="s">
        <v>1495</v>
      </c>
      <c r="C259" s="4" t="s">
        <v>1537</v>
      </c>
    </row>
    <row r="260" spans="1:5">
      <c r="A260" s="4" t="s">
        <v>1478</v>
      </c>
      <c r="C260" s="5" t="n">
        <v>0</v>
      </c>
    </row>
    <row r="261" spans="1:5">
      <c r="A261" s="4" t="s">
        <v>1479</v>
      </c>
      <c r="C261" s="6" t="n">
        <v>56853</v>
      </c>
    </row>
    <row r="262" spans="1:5">
      <c r="A262" s="4" t="s">
        <v>1480</v>
      </c>
      <c r="C262" s="6" t="n">
        <v>306298</v>
      </c>
    </row>
    <row r="263" spans="1:5">
      <c r="A263" s="4" t="s">
        <v>1481</v>
      </c>
      <c r="C263" s="6" t="n">
        <v>12140</v>
      </c>
    </row>
    <row r="264" spans="1:5">
      <c r="A264" s="4" t="s">
        <v>1482</v>
      </c>
      <c r="C264" s="6" t="n">
        <v>56853</v>
      </c>
    </row>
    <row r="265" spans="1:5">
      <c r="A265" s="4" t="s">
        <v>1483</v>
      </c>
      <c r="C265" s="6" t="n">
        <v>318438</v>
      </c>
    </row>
    <row r="266" spans="1:5">
      <c r="A266" s="4" t="s">
        <v>1484</v>
      </c>
      <c r="C266" s="6" t="n">
        <v>0</v>
      </c>
    </row>
    <row r="267" spans="1:5">
      <c r="A267" s="4" t="s">
        <v>1485</v>
      </c>
      <c r="C267" s="6" t="n">
        <v>0</v>
      </c>
    </row>
    <row r="268" spans="1:5">
      <c r="A268" s="4" t="s">
        <v>212</v>
      </c>
      <c r="C268" s="6" t="n">
        <v>375291</v>
      </c>
    </row>
    <row r="269" spans="1:5">
      <c r="A269" s="4" t="s">
        <v>1486</v>
      </c>
      <c r="C269" s="5" t="n">
        <v>78498</v>
      </c>
    </row>
    <row r="270" spans="1:5">
      <c r="A270" s="4" t="s">
        <v>1497</v>
      </c>
      <c r="C270" s="4" t="s">
        <v>1538</v>
      </c>
    </row>
    <row r="271" spans="1:5">
      <c r="A271" s="4" t="s">
        <v>1499</v>
      </c>
      <c r="C271" s="4" t="s">
        <v>1526</v>
      </c>
    </row>
    <row r="272" spans="1:5">
      <c r="A272" s="4" t="s">
        <v>1501</v>
      </c>
      <c r="B272" s="4" t="s">
        <v>820</v>
      </c>
      <c r="C272" s="4" t="s">
        <v>1502</v>
      </c>
    </row>
    <row r="273" spans="1:5">
      <c r="A273" s="4" t="s">
        <v>1539</v>
      </c>
    </row>
    <row r="274" spans="1:5">
      <c r="A274" s="3" t="s">
        <v>411</v>
      </c>
    </row>
    <row r="275" spans="1:5">
      <c r="A275" s="4" t="s">
        <v>1492</v>
      </c>
      <c r="C275" s="4" t="s">
        <v>1539</v>
      </c>
    </row>
    <row r="276" spans="1:5">
      <c r="A276" s="4" t="s">
        <v>1493</v>
      </c>
      <c r="C276" s="4" t="s">
        <v>1494</v>
      </c>
    </row>
    <row r="277" spans="1:5">
      <c r="A277" s="4" t="s">
        <v>1495</v>
      </c>
      <c r="C277" s="4" t="s">
        <v>1496</v>
      </c>
    </row>
    <row r="278" spans="1:5">
      <c r="A278" s="4" t="s">
        <v>1478</v>
      </c>
      <c r="C278" s="5" t="n">
        <v>0</v>
      </c>
    </row>
    <row r="279" spans="1:5">
      <c r="A279" s="4" t="s">
        <v>1479</v>
      </c>
      <c r="C279" s="6" t="n">
        <v>81040</v>
      </c>
    </row>
    <row r="280" spans="1:5">
      <c r="A280" s="4" t="s">
        <v>1480</v>
      </c>
      <c r="C280" s="6" t="n">
        <v>100507</v>
      </c>
    </row>
    <row r="281" spans="1:5">
      <c r="A281" s="4" t="s">
        <v>1481</v>
      </c>
      <c r="C281" s="6" t="n">
        <v>188572</v>
      </c>
    </row>
    <row r="282" spans="1:5">
      <c r="A282" s="4" t="s">
        <v>1482</v>
      </c>
      <c r="C282" s="6" t="n">
        <v>87852</v>
      </c>
    </row>
    <row r="283" spans="1:5">
      <c r="A283" s="4" t="s">
        <v>1483</v>
      </c>
      <c r="C283" s="6" t="n">
        <v>282267</v>
      </c>
    </row>
    <row r="284" spans="1:5">
      <c r="A284" s="4" t="s">
        <v>1484</v>
      </c>
      <c r="C284" s="6" t="n">
        <v>0</v>
      </c>
    </row>
    <row r="285" spans="1:5">
      <c r="A285" s="4" t="s">
        <v>1485</v>
      </c>
      <c r="C285" s="6" t="n">
        <v>0</v>
      </c>
    </row>
    <row r="286" spans="1:5">
      <c r="A286" s="4" t="s">
        <v>212</v>
      </c>
      <c r="C286" s="6" t="n">
        <v>370119</v>
      </c>
    </row>
    <row r="287" spans="1:5">
      <c r="A287" s="4" t="s">
        <v>1486</v>
      </c>
      <c r="C287" s="5" t="n">
        <v>183291</v>
      </c>
    </row>
    <row r="288" spans="1:5">
      <c r="A288" s="4" t="s">
        <v>1497</v>
      </c>
      <c r="C288" s="4" t="s">
        <v>1540</v>
      </c>
    </row>
    <row r="289" spans="1:5">
      <c r="A289" s="4" t="s">
        <v>1499</v>
      </c>
      <c r="C289" s="4" t="s">
        <v>1541</v>
      </c>
    </row>
    <row r="290" spans="1:5">
      <c r="A290" s="4" t="s">
        <v>1501</v>
      </c>
      <c r="B290" s="4" t="s">
        <v>820</v>
      </c>
      <c r="C290" s="4" t="s">
        <v>1502</v>
      </c>
    </row>
    <row r="291" spans="1:5">
      <c r="A291" s="4" t="s">
        <v>1542</v>
      </c>
    </row>
    <row r="292" spans="1:5">
      <c r="A292" s="3" t="s">
        <v>411</v>
      </c>
    </row>
    <row r="293" spans="1:5">
      <c r="A293" s="4" t="s">
        <v>1492</v>
      </c>
      <c r="C293" s="4" t="s">
        <v>1542</v>
      </c>
    </row>
    <row r="294" spans="1:5">
      <c r="A294" s="4" t="s">
        <v>1493</v>
      </c>
      <c r="C294" s="4" t="s">
        <v>1494</v>
      </c>
    </row>
    <row r="295" spans="1:5">
      <c r="A295" s="4" t="s">
        <v>1495</v>
      </c>
      <c r="C295" s="4" t="s">
        <v>1516</v>
      </c>
    </row>
    <row r="296" spans="1:5">
      <c r="A296" s="4" t="s">
        <v>1478</v>
      </c>
      <c r="C296" s="5" t="n">
        <v>0</v>
      </c>
    </row>
    <row r="297" spans="1:5">
      <c r="A297" s="4" t="s">
        <v>1479</v>
      </c>
      <c r="C297" s="6" t="n">
        <v>72545</v>
      </c>
    </row>
    <row r="298" spans="1:5">
      <c r="A298" s="4" t="s">
        <v>1480</v>
      </c>
      <c r="C298" s="6" t="n">
        <v>219766</v>
      </c>
    </row>
    <row r="299" spans="1:5">
      <c r="A299" s="4" t="s">
        <v>1481</v>
      </c>
      <c r="C299" s="6" t="n">
        <v>7907</v>
      </c>
    </row>
    <row r="300" spans="1:5">
      <c r="A300" s="4" t="s">
        <v>1482</v>
      </c>
      <c r="C300" s="6" t="n">
        <v>72545</v>
      </c>
    </row>
    <row r="301" spans="1:5">
      <c r="A301" s="4" t="s">
        <v>1483</v>
      </c>
      <c r="C301" s="6" t="n">
        <v>227673</v>
      </c>
    </row>
    <row r="302" spans="1:5">
      <c r="A302" s="4" t="s">
        <v>1484</v>
      </c>
      <c r="C302" s="6" t="n">
        <v>0</v>
      </c>
    </row>
    <row r="303" spans="1:5">
      <c r="A303" s="4" t="s">
        <v>1485</v>
      </c>
      <c r="C303" s="6" t="n">
        <v>0</v>
      </c>
    </row>
    <row r="304" spans="1:5">
      <c r="A304" s="4" t="s">
        <v>212</v>
      </c>
      <c r="C304" s="6" t="n">
        <v>300218</v>
      </c>
    </row>
    <row r="305" spans="1:5">
      <c r="A305" s="4" t="s">
        <v>1486</v>
      </c>
      <c r="C305" s="5" t="n">
        <v>46777</v>
      </c>
    </row>
    <row r="306" spans="1:5">
      <c r="A306" s="4" t="s">
        <v>1497</v>
      </c>
      <c r="C306" s="4" t="s">
        <v>1522</v>
      </c>
    </row>
    <row r="307" spans="1:5">
      <c r="A307" s="4" t="s">
        <v>1499</v>
      </c>
      <c r="C307" s="4" t="s">
        <v>1526</v>
      </c>
    </row>
    <row r="308" spans="1:5">
      <c r="A308" s="4" t="s">
        <v>1501</v>
      </c>
      <c r="B308" s="4" t="s">
        <v>820</v>
      </c>
      <c r="C308" s="4" t="s">
        <v>1502</v>
      </c>
    </row>
    <row r="309" spans="1:5">
      <c r="A309" s="4" t="s">
        <v>1543</v>
      </c>
    </row>
    <row r="310" spans="1:5">
      <c r="A310" s="3" t="s">
        <v>411</v>
      </c>
    </row>
    <row r="311" spans="1:5">
      <c r="A311" s="4" t="s">
        <v>1492</v>
      </c>
      <c r="C311" s="4" t="s">
        <v>1543</v>
      </c>
    </row>
    <row r="312" spans="1:5">
      <c r="A312" s="4" t="s">
        <v>1493</v>
      </c>
      <c r="C312" s="4" t="s">
        <v>1494</v>
      </c>
    </row>
    <row r="313" spans="1:5">
      <c r="A313" s="4" t="s">
        <v>1495</v>
      </c>
      <c r="C313" s="4" t="s">
        <v>1544</v>
      </c>
    </row>
    <row r="314" spans="1:5">
      <c r="A314" s="4" t="s">
        <v>1478</v>
      </c>
      <c r="C314" s="5" t="n">
        <v>0</v>
      </c>
    </row>
    <row r="315" spans="1:5">
      <c r="A315" s="4" t="s">
        <v>1479</v>
      </c>
      <c r="C315" s="6" t="n">
        <v>0</v>
      </c>
    </row>
    <row r="316" spans="1:5">
      <c r="A316" s="4" t="s">
        <v>1480</v>
      </c>
      <c r="C316" s="6" t="n">
        <v>183541</v>
      </c>
    </row>
    <row r="317" spans="1:5">
      <c r="A317" s="4" t="s">
        <v>1481</v>
      </c>
      <c r="C317" s="6" t="n">
        <v>113627</v>
      </c>
    </row>
    <row r="318" spans="1:5">
      <c r="A318" s="4" t="s">
        <v>1482</v>
      </c>
      <c r="C318" s="6" t="n">
        <v>109038</v>
      </c>
    </row>
    <row r="319" spans="1:5">
      <c r="A319" s="4" t="s">
        <v>1483</v>
      </c>
      <c r="C319" s="6" t="n">
        <v>188130</v>
      </c>
    </row>
    <row r="320" spans="1:5">
      <c r="A320" s="4" t="s">
        <v>1484</v>
      </c>
      <c r="C320" s="6" t="n">
        <v>0</v>
      </c>
    </row>
    <row r="321" spans="1:5">
      <c r="A321" s="4" t="s">
        <v>1485</v>
      </c>
      <c r="C321" s="6" t="n">
        <v>0</v>
      </c>
    </row>
    <row r="322" spans="1:5">
      <c r="A322" s="4" t="s">
        <v>212</v>
      </c>
      <c r="C322" s="6" t="n">
        <v>297168</v>
      </c>
    </row>
    <row r="323" spans="1:5">
      <c r="A323" s="4" t="s">
        <v>1486</v>
      </c>
      <c r="C323" s="5" t="n">
        <v>59190</v>
      </c>
    </row>
    <row r="324" spans="1:5">
      <c r="A324" s="4" t="s">
        <v>1497</v>
      </c>
      <c r="C324" s="4" t="s">
        <v>1534</v>
      </c>
    </row>
    <row r="325" spans="1:5">
      <c r="A325" s="4" t="s">
        <v>1499</v>
      </c>
      <c r="C325" s="4" t="s">
        <v>1545</v>
      </c>
    </row>
    <row r="326" spans="1:5">
      <c r="A326" s="4" t="s">
        <v>1501</v>
      </c>
      <c r="B326" s="4" t="s">
        <v>820</v>
      </c>
      <c r="C326" s="4" t="s">
        <v>1502</v>
      </c>
    </row>
    <row r="327" spans="1:5">
      <c r="A327" s="4" t="s">
        <v>739</v>
      </c>
    </row>
    <row r="328" spans="1:5">
      <c r="A328" s="3" t="s">
        <v>411</v>
      </c>
    </row>
    <row r="329" spans="1:5">
      <c r="A329" s="4" t="s">
        <v>1492</v>
      </c>
      <c r="C329" s="4" t="s">
        <v>739</v>
      </c>
    </row>
    <row r="330" spans="1:5">
      <c r="A330" s="4" t="s">
        <v>1493</v>
      </c>
      <c r="C330" s="4" t="s">
        <v>1494</v>
      </c>
    </row>
    <row r="331" spans="1:5">
      <c r="A331" s="4" t="s">
        <v>1495</v>
      </c>
      <c r="C331" s="4" t="s">
        <v>1546</v>
      </c>
    </row>
    <row r="332" spans="1:5">
      <c r="A332" s="4" t="s">
        <v>1478</v>
      </c>
      <c r="C332" s="5" t="n">
        <v>0</v>
      </c>
    </row>
    <row r="333" spans="1:5">
      <c r="A333" s="4" t="s">
        <v>1479</v>
      </c>
      <c r="C333" s="6" t="n">
        <v>121</v>
      </c>
    </row>
    <row r="334" spans="1:5">
      <c r="A334" s="4" t="s">
        <v>1480</v>
      </c>
      <c r="C334" s="6" t="n">
        <v>273013</v>
      </c>
    </row>
    <row r="335" spans="1:5">
      <c r="A335" s="4" t="s">
        <v>1481</v>
      </c>
      <c r="C335" s="6" t="n">
        <v>23246</v>
      </c>
    </row>
    <row r="336" spans="1:5">
      <c r="A336" s="4" t="s">
        <v>1482</v>
      </c>
      <c r="C336" s="6" t="n">
        <v>23367</v>
      </c>
    </row>
    <row r="337" spans="1:5">
      <c r="A337" s="4" t="s">
        <v>1483</v>
      </c>
      <c r="C337" s="6" t="n">
        <v>273013</v>
      </c>
    </row>
    <row r="338" spans="1:5">
      <c r="A338" s="4" t="s">
        <v>1484</v>
      </c>
      <c r="C338" s="6" t="n">
        <v>0</v>
      </c>
    </row>
    <row r="339" spans="1:5">
      <c r="A339" s="4" t="s">
        <v>1485</v>
      </c>
      <c r="C339" s="6" t="n">
        <v>0</v>
      </c>
    </row>
    <row r="340" spans="1:5">
      <c r="A340" s="4" t="s">
        <v>212</v>
      </c>
      <c r="C340" s="6" t="n">
        <v>296380</v>
      </c>
    </row>
    <row r="341" spans="1:5">
      <c r="A341" s="4" t="s">
        <v>1486</v>
      </c>
      <c r="C341" s="5" t="n">
        <v>1511</v>
      </c>
    </row>
    <row r="342" spans="1:5">
      <c r="A342" s="4" t="s">
        <v>1497</v>
      </c>
      <c r="C342" s="4" t="s">
        <v>23</v>
      </c>
    </row>
    <row r="343" spans="1:5">
      <c r="A343" s="4" t="s">
        <v>1499</v>
      </c>
      <c r="C343" s="4" t="s">
        <v>1541</v>
      </c>
    </row>
    <row r="344" spans="1:5">
      <c r="A344" s="4" t="s">
        <v>1501</v>
      </c>
      <c r="B344" s="4" t="s">
        <v>820</v>
      </c>
      <c r="C344" s="4" t="s">
        <v>1502</v>
      </c>
    </row>
    <row r="345" spans="1:5">
      <c r="A345" s="4" t="s">
        <v>1547</v>
      </c>
    </row>
    <row r="346" spans="1:5">
      <c r="A346" s="3" t="s">
        <v>411</v>
      </c>
    </row>
    <row r="347" spans="1:5">
      <c r="A347" s="4" t="s">
        <v>1492</v>
      </c>
      <c r="C347" s="4" t="s">
        <v>1547</v>
      </c>
    </row>
    <row r="348" spans="1:5">
      <c r="A348" s="4" t="s">
        <v>1493</v>
      </c>
      <c r="C348" s="4" t="s">
        <v>1494</v>
      </c>
    </row>
    <row r="349" spans="1:5">
      <c r="A349" s="4" t="s">
        <v>1495</v>
      </c>
      <c r="C349" s="4" t="s">
        <v>1548</v>
      </c>
    </row>
    <row r="350" spans="1:5">
      <c r="A350" s="4" t="s">
        <v>1478</v>
      </c>
      <c r="C350" s="5" t="n">
        <v>0</v>
      </c>
    </row>
    <row r="351" spans="1:5">
      <c r="A351" s="4" t="s">
        <v>1479</v>
      </c>
      <c r="C351" s="6" t="n">
        <v>13603</v>
      </c>
    </row>
    <row r="352" spans="1:5">
      <c r="A352" s="4" t="s">
        <v>1480</v>
      </c>
      <c r="C352" s="6" t="n">
        <v>237479</v>
      </c>
    </row>
    <row r="353" spans="1:5">
      <c r="A353" s="4" t="s">
        <v>1481</v>
      </c>
      <c r="C353" s="6" t="n">
        <v>26415</v>
      </c>
    </row>
    <row r="354" spans="1:5">
      <c r="A354" s="4" t="s">
        <v>1482</v>
      </c>
      <c r="C354" s="6" t="n">
        <v>13687</v>
      </c>
    </row>
    <row r="355" spans="1:5">
      <c r="A355" s="4" t="s">
        <v>1483</v>
      </c>
      <c r="C355" s="6" t="n">
        <v>263810</v>
      </c>
    </row>
    <row r="356" spans="1:5">
      <c r="A356" s="4" t="s">
        <v>1484</v>
      </c>
      <c r="C356" s="6" t="n">
        <v>0</v>
      </c>
    </row>
    <row r="357" spans="1:5">
      <c r="A357" s="4" t="s">
        <v>1485</v>
      </c>
      <c r="C357" s="6" t="n">
        <v>0</v>
      </c>
    </row>
    <row r="358" spans="1:5">
      <c r="A358" s="4" t="s">
        <v>212</v>
      </c>
      <c r="C358" s="6" t="n">
        <v>277497</v>
      </c>
    </row>
    <row r="359" spans="1:5">
      <c r="A359" s="4" t="s">
        <v>1486</v>
      </c>
      <c r="C359" s="5" t="n">
        <v>99478</v>
      </c>
    </row>
    <row r="360" spans="1:5">
      <c r="A360" s="4" t="s">
        <v>1497</v>
      </c>
      <c r="C360" s="4" t="s">
        <v>1549</v>
      </c>
    </row>
    <row r="361" spans="1:5">
      <c r="A361" s="4" t="s">
        <v>1499</v>
      </c>
      <c r="C361" s="4" t="s">
        <v>1550</v>
      </c>
    </row>
    <row r="362" spans="1:5">
      <c r="A362" s="4" t="s">
        <v>1501</v>
      </c>
      <c r="B362" s="4" t="s">
        <v>820</v>
      </c>
      <c r="C362" s="4" t="s">
        <v>1502</v>
      </c>
    </row>
    <row r="363" spans="1:5">
      <c r="A363" s="4" t="s">
        <v>1551</v>
      </c>
    </row>
    <row r="364" spans="1:5">
      <c r="A364" s="3" t="s">
        <v>411</v>
      </c>
    </row>
    <row r="365" spans="1:5">
      <c r="A365" s="4" t="s">
        <v>1492</v>
      </c>
      <c r="C365" s="4" t="s">
        <v>1551</v>
      </c>
    </row>
    <row r="366" spans="1:5">
      <c r="A366" s="4" t="s">
        <v>1493</v>
      </c>
      <c r="C366" s="4" t="s">
        <v>1494</v>
      </c>
    </row>
    <row r="367" spans="1:5">
      <c r="A367" s="4" t="s">
        <v>1495</v>
      </c>
      <c r="C367" s="4" t="s">
        <v>1544</v>
      </c>
    </row>
    <row r="368" spans="1:5">
      <c r="A368" s="4" t="s">
        <v>1478</v>
      </c>
      <c r="C368" s="5" t="n">
        <v>0</v>
      </c>
    </row>
    <row r="369" spans="1:5">
      <c r="A369" s="4" t="s">
        <v>1479</v>
      </c>
      <c r="C369" s="6" t="n">
        <v>95310</v>
      </c>
    </row>
    <row r="370" spans="1:5">
      <c r="A370" s="4" t="s">
        <v>1480</v>
      </c>
      <c r="C370" s="6" t="n">
        <v>165173</v>
      </c>
    </row>
    <row r="371" spans="1:5">
      <c r="A371" s="4" t="s">
        <v>1481</v>
      </c>
      <c r="C371" s="6" t="n">
        <v>3945</v>
      </c>
    </row>
    <row r="372" spans="1:5">
      <c r="A372" s="4" t="s">
        <v>1482</v>
      </c>
      <c r="C372" s="6" t="n">
        <v>95322</v>
      </c>
    </row>
    <row r="373" spans="1:5">
      <c r="A373" s="4" t="s">
        <v>1483</v>
      </c>
      <c r="C373" s="6" t="n">
        <v>169106</v>
      </c>
    </row>
    <row r="374" spans="1:5">
      <c r="A374" s="4" t="s">
        <v>1484</v>
      </c>
      <c r="C374" s="6" t="n">
        <v>0</v>
      </c>
    </row>
    <row r="375" spans="1:5">
      <c r="A375" s="4" t="s">
        <v>1485</v>
      </c>
      <c r="C375" s="6" t="n">
        <v>0</v>
      </c>
    </row>
    <row r="376" spans="1:5">
      <c r="A376" s="4" t="s">
        <v>212</v>
      </c>
      <c r="C376" s="6" t="n">
        <v>264428</v>
      </c>
    </row>
    <row r="377" spans="1:5">
      <c r="A377" s="4" t="s">
        <v>1486</v>
      </c>
      <c r="C377" s="5" t="n">
        <v>24502</v>
      </c>
    </row>
    <row r="378" spans="1:5">
      <c r="A378" s="4" t="s">
        <v>1497</v>
      </c>
      <c r="C378" s="4" t="s">
        <v>1552</v>
      </c>
    </row>
    <row r="379" spans="1:5">
      <c r="A379" s="4" t="s">
        <v>1499</v>
      </c>
      <c r="C379" s="4" t="s">
        <v>1545</v>
      </c>
    </row>
    <row r="380" spans="1:5">
      <c r="A380" s="4" t="s">
        <v>1501</v>
      </c>
      <c r="B380" s="4" t="s">
        <v>820</v>
      </c>
      <c r="C380" s="4" t="s">
        <v>1502</v>
      </c>
    </row>
    <row r="381" spans="1:5">
      <c r="A381" s="4" t="s">
        <v>1553</v>
      </c>
    </row>
    <row r="382" spans="1:5">
      <c r="A382" s="3" t="s">
        <v>411</v>
      </c>
    </row>
    <row r="383" spans="1:5">
      <c r="A383" s="4" t="s">
        <v>1492</v>
      </c>
      <c r="C383" s="4" t="s">
        <v>1553</v>
      </c>
    </row>
    <row r="384" spans="1:5">
      <c r="A384" s="4" t="s">
        <v>1493</v>
      </c>
      <c r="C384" s="4" t="s">
        <v>1494</v>
      </c>
    </row>
    <row r="385" spans="1:5">
      <c r="A385" s="4" t="s">
        <v>1495</v>
      </c>
      <c r="C385" s="4" t="s">
        <v>1554</v>
      </c>
    </row>
    <row r="386" spans="1:5">
      <c r="A386" s="4" t="s">
        <v>1478</v>
      </c>
      <c r="C386" s="5" t="n">
        <v>0</v>
      </c>
    </row>
    <row r="387" spans="1:5">
      <c r="A387" s="4" t="s">
        <v>1479</v>
      </c>
      <c r="C387" s="6" t="n">
        <v>18789</v>
      </c>
    </row>
    <row r="388" spans="1:5">
      <c r="A388" s="4" t="s">
        <v>1480</v>
      </c>
      <c r="C388" s="6" t="n">
        <v>148451</v>
      </c>
    </row>
    <row r="389" spans="1:5">
      <c r="A389" s="4" t="s">
        <v>1481</v>
      </c>
      <c r="C389" s="6" t="n">
        <v>80077</v>
      </c>
    </row>
    <row r="390" spans="1:5">
      <c r="A390" s="4" t="s">
        <v>1482</v>
      </c>
      <c r="C390" s="6" t="n">
        <v>18789</v>
      </c>
    </row>
    <row r="391" spans="1:5">
      <c r="A391" s="4" t="s">
        <v>1483</v>
      </c>
      <c r="C391" s="6" t="n">
        <v>228528</v>
      </c>
    </row>
    <row r="392" spans="1:5">
      <c r="A392" s="4" t="s">
        <v>1484</v>
      </c>
      <c r="C392" s="6" t="n">
        <v>0</v>
      </c>
    </row>
    <row r="393" spans="1:5">
      <c r="A393" s="4" t="s">
        <v>1485</v>
      </c>
      <c r="C393" s="6" t="n">
        <v>0</v>
      </c>
    </row>
    <row r="394" spans="1:5">
      <c r="A394" s="4" t="s">
        <v>212</v>
      </c>
      <c r="C394" s="6" t="n">
        <v>247317</v>
      </c>
    </row>
    <row r="395" spans="1:5">
      <c r="A395" s="4" t="s">
        <v>1486</v>
      </c>
      <c r="C395" s="5" t="n">
        <v>79824</v>
      </c>
    </row>
    <row r="396" spans="1:5">
      <c r="A396" s="4" t="s">
        <v>1497</v>
      </c>
      <c r="C396" s="4" t="s">
        <v>1555</v>
      </c>
    </row>
    <row r="397" spans="1:5">
      <c r="A397" s="4" t="s">
        <v>1499</v>
      </c>
      <c r="C397" s="4" t="s">
        <v>1534</v>
      </c>
    </row>
    <row r="398" spans="1:5">
      <c r="A398" s="4" t="s">
        <v>1501</v>
      </c>
      <c r="B398" s="4" t="s">
        <v>820</v>
      </c>
      <c r="C398" s="4" t="s">
        <v>1502</v>
      </c>
    </row>
    <row r="399" spans="1:5">
      <c r="A399" s="4" t="s">
        <v>1556</v>
      </c>
    </row>
    <row r="400" spans="1:5">
      <c r="A400" s="3" t="s">
        <v>411</v>
      </c>
    </row>
    <row r="401" spans="1:5">
      <c r="A401" s="4" t="s">
        <v>1492</v>
      </c>
      <c r="C401" s="4" t="s">
        <v>1556</v>
      </c>
    </row>
    <row r="402" spans="1:5">
      <c r="A402" s="4" t="s">
        <v>1493</v>
      </c>
      <c r="C402" s="4" t="s">
        <v>1494</v>
      </c>
    </row>
    <row r="403" spans="1:5">
      <c r="A403" s="4" t="s">
        <v>1495</v>
      </c>
      <c r="C403" s="4" t="s">
        <v>1508</v>
      </c>
    </row>
    <row r="404" spans="1:5">
      <c r="A404" s="4" t="s">
        <v>1478</v>
      </c>
      <c r="C404" s="5" t="n">
        <v>0</v>
      </c>
    </row>
    <row r="405" spans="1:5">
      <c r="A405" s="4" t="s">
        <v>1479</v>
      </c>
      <c r="C405" s="6" t="n">
        <v>28255</v>
      </c>
    </row>
    <row r="406" spans="1:5">
      <c r="A406" s="4" t="s">
        <v>1480</v>
      </c>
      <c r="C406" s="6" t="n">
        <v>139245</v>
      </c>
    </row>
    <row r="407" spans="1:5">
      <c r="A407" s="4" t="s">
        <v>1481</v>
      </c>
      <c r="C407" s="6" t="n">
        <v>61791</v>
      </c>
    </row>
    <row r="408" spans="1:5">
      <c r="A408" s="4" t="s">
        <v>1482</v>
      </c>
      <c r="C408" s="6" t="n">
        <v>30627</v>
      </c>
    </row>
    <row r="409" spans="1:5">
      <c r="A409" s="4" t="s">
        <v>1483</v>
      </c>
      <c r="C409" s="6" t="n">
        <v>198664</v>
      </c>
    </row>
    <row r="410" spans="1:5">
      <c r="A410" s="4" t="s">
        <v>1484</v>
      </c>
      <c r="C410" s="6" t="n">
        <v>0</v>
      </c>
    </row>
    <row r="411" spans="1:5">
      <c r="A411" s="4" t="s">
        <v>1485</v>
      </c>
      <c r="C411" s="6" t="n">
        <v>0</v>
      </c>
    </row>
    <row r="412" spans="1:5">
      <c r="A412" s="4" t="s">
        <v>212</v>
      </c>
      <c r="C412" s="6" t="n">
        <v>229291</v>
      </c>
    </row>
    <row r="413" spans="1:5">
      <c r="A413" s="4" t="s">
        <v>1486</v>
      </c>
      <c r="C413" s="5" t="n">
        <v>106680</v>
      </c>
    </row>
    <row r="414" spans="1:5">
      <c r="A414" s="4" t="s">
        <v>1497</v>
      </c>
      <c r="C414" s="4" t="s">
        <v>1557</v>
      </c>
    </row>
    <row r="415" spans="1:5">
      <c r="A415" s="4" t="s">
        <v>1499</v>
      </c>
      <c r="C415" s="4" t="s">
        <v>1558</v>
      </c>
    </row>
    <row r="416" spans="1:5">
      <c r="A416" s="4" t="s">
        <v>1501</v>
      </c>
      <c r="B416" s="4" t="s">
        <v>820</v>
      </c>
      <c r="C416" s="4" t="s">
        <v>1502</v>
      </c>
    </row>
    <row r="417" spans="1:5">
      <c r="A417" s="4" t="s">
        <v>1559</v>
      </c>
    </row>
    <row r="418" spans="1:5">
      <c r="A418" s="3" t="s">
        <v>411</v>
      </c>
    </row>
    <row r="419" spans="1:5">
      <c r="A419" s="4" t="s">
        <v>1492</v>
      </c>
      <c r="C419" s="4" t="s">
        <v>1559</v>
      </c>
    </row>
    <row r="420" spans="1:5">
      <c r="A420" s="4" t="s">
        <v>1493</v>
      </c>
      <c r="C420" s="4" t="s">
        <v>1494</v>
      </c>
    </row>
    <row r="421" spans="1:5">
      <c r="A421" s="4" t="s">
        <v>1495</v>
      </c>
      <c r="C421" s="4" t="s">
        <v>1516</v>
      </c>
    </row>
    <row r="422" spans="1:5">
      <c r="A422" s="4" t="s">
        <v>1478</v>
      </c>
      <c r="C422" s="5" t="n">
        <v>0</v>
      </c>
    </row>
    <row r="423" spans="1:5">
      <c r="A423" s="4" t="s">
        <v>1479</v>
      </c>
      <c r="C423" s="6" t="n">
        <v>40933</v>
      </c>
    </row>
    <row r="424" spans="1:5">
      <c r="A424" s="4" t="s">
        <v>1480</v>
      </c>
      <c r="C424" s="6" t="n">
        <v>148378</v>
      </c>
    </row>
    <row r="425" spans="1:5">
      <c r="A425" s="4" t="s">
        <v>1481</v>
      </c>
      <c r="C425" s="6" t="n">
        <v>3276</v>
      </c>
    </row>
    <row r="426" spans="1:5">
      <c r="A426" s="4" t="s">
        <v>1482</v>
      </c>
      <c r="C426" s="6" t="n">
        <v>40933</v>
      </c>
    </row>
    <row r="427" spans="1:5">
      <c r="A427" s="4" t="s">
        <v>1483</v>
      </c>
      <c r="C427" s="6" t="n">
        <v>151654</v>
      </c>
    </row>
    <row r="428" spans="1:5">
      <c r="A428" s="4" t="s">
        <v>1484</v>
      </c>
      <c r="C428" s="6" t="n">
        <v>0</v>
      </c>
    </row>
    <row r="429" spans="1:5">
      <c r="A429" s="4" t="s">
        <v>1485</v>
      </c>
      <c r="C429" s="6" t="n">
        <v>0</v>
      </c>
    </row>
    <row r="430" spans="1:5">
      <c r="A430" s="4" t="s">
        <v>212</v>
      </c>
      <c r="C430" s="6" t="n">
        <v>192587</v>
      </c>
    </row>
    <row r="431" spans="1:5">
      <c r="A431" s="4" t="s">
        <v>1486</v>
      </c>
      <c r="C431" s="5" t="n">
        <v>26293</v>
      </c>
    </row>
    <row r="432" spans="1:5">
      <c r="A432" s="4" t="s">
        <v>1497</v>
      </c>
      <c r="C432" s="4" t="s">
        <v>1560</v>
      </c>
    </row>
    <row r="433" spans="1:5">
      <c r="A433" s="4" t="s">
        <v>1499</v>
      </c>
      <c r="C433" s="4" t="s">
        <v>1500</v>
      </c>
    </row>
    <row r="434" spans="1:5">
      <c r="A434" s="4" t="s">
        <v>1501</v>
      </c>
      <c r="B434" s="4" t="s">
        <v>820</v>
      </c>
      <c r="C434" s="4" t="s">
        <v>1502</v>
      </c>
    </row>
    <row r="435" spans="1:5">
      <c r="A435" s="4" t="s">
        <v>1561</v>
      </c>
    </row>
    <row r="436" spans="1:5">
      <c r="A436" s="3" t="s">
        <v>411</v>
      </c>
    </row>
    <row r="437" spans="1:5">
      <c r="A437" s="4" t="s">
        <v>1492</v>
      </c>
      <c r="C437" s="4" t="s">
        <v>1561</v>
      </c>
    </row>
    <row r="438" spans="1:5">
      <c r="A438" s="4" t="s">
        <v>1493</v>
      </c>
      <c r="C438" s="4" t="s">
        <v>1494</v>
      </c>
    </row>
    <row r="439" spans="1:5">
      <c r="A439" s="4" t="s">
        <v>1495</v>
      </c>
      <c r="C439" s="4" t="s">
        <v>1562</v>
      </c>
    </row>
    <row r="440" spans="1:5">
      <c r="A440" s="4" t="s">
        <v>1478</v>
      </c>
      <c r="C440" s="5" t="n">
        <v>0</v>
      </c>
    </row>
    <row r="441" spans="1:5">
      <c r="A441" s="4" t="s">
        <v>1479</v>
      </c>
      <c r="C441" s="6" t="n">
        <v>18605</v>
      </c>
    </row>
    <row r="442" spans="1:5">
      <c r="A442" s="4" t="s">
        <v>1480</v>
      </c>
      <c r="C442" s="6" t="n">
        <v>104124</v>
      </c>
    </row>
    <row r="443" spans="1:5">
      <c r="A443" s="4" t="s">
        <v>1481</v>
      </c>
      <c r="C443" s="6" t="n">
        <v>53718</v>
      </c>
    </row>
    <row r="444" spans="1:5">
      <c r="A444" s="4" t="s">
        <v>1482</v>
      </c>
      <c r="C444" s="6" t="n">
        <v>20108</v>
      </c>
    </row>
    <row r="445" spans="1:5">
      <c r="A445" s="4" t="s">
        <v>1483</v>
      </c>
      <c r="C445" s="6" t="n">
        <v>156339</v>
      </c>
    </row>
    <row r="446" spans="1:5">
      <c r="A446" s="4" t="s">
        <v>1484</v>
      </c>
      <c r="C446" s="6" t="n">
        <v>0</v>
      </c>
    </row>
    <row r="447" spans="1:5">
      <c r="A447" s="4" t="s">
        <v>1485</v>
      </c>
      <c r="C447" s="6" t="n">
        <v>0</v>
      </c>
    </row>
    <row r="448" spans="1:5">
      <c r="A448" s="4" t="s">
        <v>212</v>
      </c>
      <c r="C448" s="6" t="n">
        <v>176447</v>
      </c>
    </row>
    <row r="449" spans="1:5">
      <c r="A449" s="4" t="s">
        <v>1486</v>
      </c>
      <c r="C449" s="5" t="n">
        <v>70870</v>
      </c>
    </row>
    <row r="450" spans="1:5">
      <c r="A450" s="4" t="s">
        <v>1497</v>
      </c>
      <c r="C450" s="4" t="s">
        <v>1563</v>
      </c>
    </row>
    <row r="451" spans="1:5">
      <c r="A451" s="4" t="s">
        <v>1499</v>
      </c>
      <c r="C451" s="4" t="s">
        <v>1564</v>
      </c>
    </row>
    <row r="452" spans="1:5">
      <c r="A452" s="4" t="s">
        <v>1501</v>
      </c>
      <c r="B452" s="4" t="s">
        <v>820</v>
      </c>
      <c r="C452" s="4" t="s">
        <v>1502</v>
      </c>
    </row>
    <row r="453" spans="1:5">
      <c r="A453" s="4" t="s">
        <v>1565</v>
      </c>
    </row>
    <row r="454" spans="1:5">
      <c r="A454" s="3" t="s">
        <v>411</v>
      </c>
    </row>
    <row r="455" spans="1:5">
      <c r="A455" s="4" t="s">
        <v>1492</v>
      </c>
      <c r="C455" s="4" t="s">
        <v>1565</v>
      </c>
    </row>
    <row r="456" spans="1:5">
      <c r="A456" s="4" t="s">
        <v>1493</v>
      </c>
      <c r="C456" s="4" t="s">
        <v>1494</v>
      </c>
    </row>
    <row r="457" spans="1:5">
      <c r="A457" s="4" t="s">
        <v>1495</v>
      </c>
      <c r="C457" s="4" t="s">
        <v>1566</v>
      </c>
    </row>
    <row r="458" spans="1:5">
      <c r="A458" s="4" t="s">
        <v>1478</v>
      </c>
      <c r="C458" s="5" t="n">
        <v>0</v>
      </c>
    </row>
    <row r="459" spans="1:5">
      <c r="A459" s="4" t="s">
        <v>1479</v>
      </c>
      <c r="C459" s="6" t="n">
        <v>95066</v>
      </c>
    </row>
    <row r="460" spans="1:5">
      <c r="A460" s="4" t="s">
        <v>1480</v>
      </c>
      <c r="C460" s="6" t="n">
        <v>68373</v>
      </c>
    </row>
    <row r="461" spans="1:5">
      <c r="A461" s="4" t="s">
        <v>1481</v>
      </c>
      <c r="C461" s="6" t="n">
        <v>12704</v>
      </c>
    </row>
    <row r="462" spans="1:5">
      <c r="A462" s="4" t="s">
        <v>1482</v>
      </c>
      <c r="C462" s="6" t="n">
        <v>95066</v>
      </c>
    </row>
    <row r="463" spans="1:5">
      <c r="A463" s="4" t="s">
        <v>1483</v>
      </c>
      <c r="C463" s="6" t="n">
        <v>81077</v>
      </c>
    </row>
    <row r="464" spans="1:5">
      <c r="A464" s="4" t="s">
        <v>1484</v>
      </c>
      <c r="C464" s="6" t="n">
        <v>0</v>
      </c>
    </row>
    <row r="465" spans="1:5">
      <c r="A465" s="4" t="s">
        <v>1485</v>
      </c>
      <c r="C465" s="6" t="n">
        <v>0</v>
      </c>
    </row>
    <row r="466" spans="1:5">
      <c r="A466" s="4" t="s">
        <v>212</v>
      </c>
      <c r="C466" s="6" t="n">
        <v>176143</v>
      </c>
    </row>
    <row r="467" spans="1:5">
      <c r="A467" s="4" t="s">
        <v>1486</v>
      </c>
      <c r="C467" s="5" t="n">
        <v>19807</v>
      </c>
    </row>
    <row r="468" spans="1:5">
      <c r="A468" s="4" t="s">
        <v>1497</v>
      </c>
      <c r="C468" s="4" t="s">
        <v>1567</v>
      </c>
    </row>
    <row r="469" spans="1:5">
      <c r="A469" s="4" t="s">
        <v>1499</v>
      </c>
      <c r="C469" s="4" t="s">
        <v>1500</v>
      </c>
    </row>
    <row r="470" spans="1:5">
      <c r="A470" s="4" t="s">
        <v>1501</v>
      </c>
      <c r="B470" s="4" t="s">
        <v>820</v>
      </c>
      <c r="C470" s="4" t="s">
        <v>1502</v>
      </c>
    </row>
    <row r="471" spans="1:5">
      <c r="A471" s="4" t="s">
        <v>1568</v>
      </c>
    </row>
    <row r="472" spans="1:5">
      <c r="A472" s="3" t="s">
        <v>411</v>
      </c>
    </row>
    <row r="473" spans="1:5">
      <c r="A473" s="4" t="s">
        <v>1492</v>
      </c>
      <c r="C473" s="4" t="s">
        <v>1568</v>
      </c>
    </row>
    <row r="474" spans="1:5">
      <c r="A474" s="4" t="s">
        <v>1493</v>
      </c>
      <c r="C474" s="4" t="s">
        <v>1494</v>
      </c>
    </row>
    <row r="475" spans="1:5">
      <c r="A475" s="4" t="s">
        <v>1495</v>
      </c>
      <c r="C475" s="4" t="s">
        <v>1544</v>
      </c>
    </row>
    <row r="476" spans="1:5">
      <c r="A476" s="4" t="s">
        <v>1478</v>
      </c>
      <c r="C476" s="5" t="n">
        <v>0</v>
      </c>
    </row>
    <row r="477" spans="1:5">
      <c r="A477" s="4" t="s">
        <v>1479</v>
      </c>
      <c r="C477" s="6" t="n">
        <v>25982</v>
      </c>
    </row>
    <row r="478" spans="1:5">
      <c r="A478" s="4" t="s">
        <v>1480</v>
      </c>
      <c r="C478" s="6" t="n">
        <v>82311</v>
      </c>
    </row>
    <row r="479" spans="1:5">
      <c r="A479" s="4" t="s">
        <v>1481</v>
      </c>
      <c r="C479" s="6" t="n">
        <v>36847</v>
      </c>
    </row>
    <row r="480" spans="1:5">
      <c r="A480" s="4" t="s">
        <v>1482</v>
      </c>
      <c r="C480" s="6" t="n">
        <v>27135</v>
      </c>
    </row>
    <row r="481" spans="1:5">
      <c r="A481" s="4" t="s">
        <v>1483</v>
      </c>
      <c r="C481" s="6" t="n">
        <v>118005</v>
      </c>
    </row>
    <row r="482" spans="1:5">
      <c r="A482" s="4" t="s">
        <v>1484</v>
      </c>
      <c r="C482" s="6" t="n">
        <v>0</v>
      </c>
    </row>
    <row r="483" spans="1:5">
      <c r="A483" s="4" t="s">
        <v>1485</v>
      </c>
      <c r="C483" s="6" t="n">
        <v>0</v>
      </c>
    </row>
    <row r="484" spans="1:5">
      <c r="A484" s="4" t="s">
        <v>212</v>
      </c>
      <c r="C484" s="6" t="n">
        <v>145140</v>
      </c>
    </row>
    <row r="485" spans="1:5">
      <c r="A485" s="4" t="s">
        <v>1486</v>
      </c>
      <c r="C485" s="5" t="n">
        <v>32775</v>
      </c>
    </row>
    <row r="486" spans="1:5">
      <c r="A486" s="4" t="s">
        <v>1497</v>
      </c>
      <c r="C486" s="4" t="s">
        <v>1569</v>
      </c>
    </row>
    <row r="487" spans="1:5">
      <c r="A487" s="4" t="s">
        <v>1499</v>
      </c>
      <c r="C487" s="4" t="s">
        <v>1528</v>
      </c>
    </row>
    <row r="488" spans="1:5">
      <c r="A488" s="4" t="s">
        <v>1501</v>
      </c>
      <c r="B488" s="4" t="s">
        <v>820</v>
      </c>
      <c r="C488" s="4" t="s">
        <v>1502</v>
      </c>
    </row>
    <row r="489" spans="1:5">
      <c r="A489" s="4" t="s">
        <v>1570</v>
      </c>
    </row>
    <row r="490" spans="1:5">
      <c r="A490" s="3" t="s">
        <v>411</v>
      </c>
    </row>
    <row r="491" spans="1:5">
      <c r="A491" s="4" t="s">
        <v>1492</v>
      </c>
      <c r="C491" s="4" t="s">
        <v>1570</v>
      </c>
    </row>
    <row r="492" spans="1:5">
      <c r="A492" s="4" t="s">
        <v>1493</v>
      </c>
      <c r="C492" s="4" t="s">
        <v>1494</v>
      </c>
    </row>
    <row r="493" spans="1:5">
      <c r="A493" s="4" t="s">
        <v>1495</v>
      </c>
      <c r="C493" s="4" t="s">
        <v>1571</v>
      </c>
    </row>
    <row r="494" spans="1:5">
      <c r="A494" s="4" t="s">
        <v>1478</v>
      </c>
      <c r="C494" s="5" t="n">
        <v>0</v>
      </c>
    </row>
    <row r="495" spans="1:5">
      <c r="A495" s="4" t="s">
        <v>1479</v>
      </c>
      <c r="C495" s="6" t="n">
        <v>18021</v>
      </c>
    </row>
    <row r="496" spans="1:5">
      <c r="A496" s="4" t="s">
        <v>1480</v>
      </c>
      <c r="C496" s="6" t="n">
        <v>109038</v>
      </c>
    </row>
    <row r="497" spans="1:5">
      <c r="A497" s="4" t="s">
        <v>1481</v>
      </c>
      <c r="C497" s="6" t="n">
        <v>3376</v>
      </c>
    </row>
    <row r="498" spans="1:5">
      <c r="A498" s="4" t="s">
        <v>1482</v>
      </c>
      <c r="C498" s="6" t="n">
        <v>18062</v>
      </c>
    </row>
    <row r="499" spans="1:5">
      <c r="A499" s="4" t="s">
        <v>1483</v>
      </c>
      <c r="C499" s="6" t="n">
        <v>112373</v>
      </c>
    </row>
    <row r="500" spans="1:5">
      <c r="A500" s="4" t="s">
        <v>1484</v>
      </c>
      <c r="C500" s="6" t="n">
        <v>0</v>
      </c>
    </row>
    <row r="501" spans="1:5">
      <c r="A501" s="4" t="s">
        <v>1485</v>
      </c>
      <c r="C501" s="6" t="n">
        <v>0</v>
      </c>
    </row>
    <row r="502" spans="1:5">
      <c r="A502" s="4" t="s">
        <v>212</v>
      </c>
      <c r="C502" s="6" t="n">
        <v>130435</v>
      </c>
    </row>
    <row r="503" spans="1:5">
      <c r="A503" s="4" t="s">
        <v>1486</v>
      </c>
      <c r="C503" s="5" t="n">
        <v>44294</v>
      </c>
    </row>
    <row r="504" spans="1:5">
      <c r="A504" s="4" t="s">
        <v>1497</v>
      </c>
      <c r="C504" s="4" t="s">
        <v>1572</v>
      </c>
    </row>
    <row r="505" spans="1:5">
      <c r="A505" s="4" t="s">
        <v>1499</v>
      </c>
      <c r="C505" s="4" t="s">
        <v>1523</v>
      </c>
    </row>
    <row r="506" spans="1:5">
      <c r="A506" s="4" t="s">
        <v>1501</v>
      </c>
      <c r="B506" s="4" t="s">
        <v>820</v>
      </c>
      <c r="C506" s="4" t="s">
        <v>1502</v>
      </c>
    </row>
    <row r="507" spans="1:5">
      <c r="A507" s="4" t="s">
        <v>1573</v>
      </c>
    </row>
    <row r="508" spans="1:5">
      <c r="A508" s="3" t="s">
        <v>411</v>
      </c>
    </row>
    <row r="509" spans="1:5">
      <c r="A509" s="4" t="s">
        <v>1492</v>
      </c>
      <c r="C509" s="4" t="s">
        <v>1573</v>
      </c>
    </row>
    <row r="510" spans="1:5">
      <c r="A510" s="4" t="s">
        <v>1493</v>
      </c>
      <c r="C510" s="4" t="s">
        <v>1494</v>
      </c>
    </row>
    <row r="511" spans="1:5">
      <c r="A511" s="4" t="s">
        <v>1495</v>
      </c>
      <c r="C511" s="4" t="s">
        <v>1537</v>
      </c>
    </row>
    <row r="512" spans="1:5">
      <c r="A512" s="4" t="s">
        <v>1478</v>
      </c>
      <c r="C512" s="5" t="n">
        <v>0</v>
      </c>
    </row>
    <row r="513" spans="1:5">
      <c r="A513" s="4" t="s">
        <v>1479</v>
      </c>
      <c r="C513" s="6" t="n">
        <v>9929</v>
      </c>
    </row>
    <row r="514" spans="1:5">
      <c r="A514" s="4" t="s">
        <v>1480</v>
      </c>
      <c r="C514" s="6" t="n">
        <v>84504</v>
      </c>
    </row>
    <row r="515" spans="1:5">
      <c r="A515" s="4" t="s">
        <v>1481</v>
      </c>
      <c r="C515" s="6" t="n">
        <v>34372</v>
      </c>
    </row>
    <row r="516" spans="1:5">
      <c r="A516" s="4" t="s">
        <v>1482</v>
      </c>
      <c r="C516" s="6" t="n">
        <v>11293</v>
      </c>
    </row>
    <row r="517" spans="1:5">
      <c r="A517" s="4" t="s">
        <v>1483</v>
      </c>
      <c r="C517" s="6" t="n">
        <v>117512</v>
      </c>
    </row>
    <row r="518" spans="1:5">
      <c r="A518" s="4" t="s">
        <v>1484</v>
      </c>
      <c r="C518" s="6" t="n">
        <v>0</v>
      </c>
    </row>
    <row r="519" spans="1:5">
      <c r="A519" s="4" t="s">
        <v>1485</v>
      </c>
      <c r="C519" s="6" t="n">
        <v>0</v>
      </c>
    </row>
    <row r="520" spans="1:5">
      <c r="A520" s="4" t="s">
        <v>212</v>
      </c>
      <c r="C520" s="6" t="n">
        <v>128805</v>
      </c>
    </row>
    <row r="521" spans="1:5">
      <c r="A521" s="4" t="s">
        <v>1486</v>
      </c>
      <c r="C521" s="5" t="n">
        <v>59006</v>
      </c>
    </row>
    <row r="522" spans="1:5">
      <c r="A522" s="4" t="s">
        <v>1497</v>
      </c>
      <c r="C522" s="4" t="s">
        <v>1529</v>
      </c>
    </row>
    <row r="523" spans="1:5">
      <c r="A523" s="4" t="s">
        <v>1499</v>
      </c>
      <c r="C523" s="4" t="s">
        <v>1550</v>
      </c>
    </row>
    <row r="524" spans="1:5">
      <c r="A524" s="4" t="s">
        <v>1501</v>
      </c>
      <c r="B524" s="4" t="s">
        <v>820</v>
      </c>
      <c r="C524" s="4" t="s">
        <v>1502</v>
      </c>
    </row>
    <row r="525" spans="1:5">
      <c r="A525" s="4" t="s">
        <v>1574</v>
      </c>
    </row>
    <row r="526" spans="1:5">
      <c r="A526" s="3" t="s">
        <v>411</v>
      </c>
    </row>
    <row r="527" spans="1:5">
      <c r="A527" s="4" t="s">
        <v>1492</v>
      </c>
      <c r="C527" s="4" t="s">
        <v>1574</v>
      </c>
    </row>
    <row r="528" spans="1:5">
      <c r="A528" s="4" t="s">
        <v>1493</v>
      </c>
      <c r="C528" s="4" t="s">
        <v>1494</v>
      </c>
    </row>
    <row r="529" spans="1:5">
      <c r="A529" s="4" t="s">
        <v>1495</v>
      </c>
      <c r="C529" s="4" t="s">
        <v>1544</v>
      </c>
    </row>
    <row r="530" spans="1:5">
      <c r="A530" s="4" t="s">
        <v>1478</v>
      </c>
      <c r="C530" s="5" t="n">
        <v>0</v>
      </c>
    </row>
    <row r="531" spans="1:5">
      <c r="A531" s="4" t="s">
        <v>1479</v>
      </c>
      <c r="C531" s="6" t="n">
        <v>4725</v>
      </c>
    </row>
    <row r="532" spans="1:5">
      <c r="A532" s="4" t="s">
        <v>1480</v>
      </c>
      <c r="C532" s="6" t="n">
        <v>29565</v>
      </c>
    </row>
    <row r="533" spans="1:5">
      <c r="A533" s="4" t="s">
        <v>1481</v>
      </c>
      <c r="C533" s="6" t="n">
        <v>88704</v>
      </c>
    </row>
    <row r="534" spans="1:5">
      <c r="A534" s="4" t="s">
        <v>1482</v>
      </c>
      <c r="C534" s="6" t="n">
        <v>8662</v>
      </c>
    </row>
    <row r="535" spans="1:5">
      <c r="A535" s="4" t="s">
        <v>1483</v>
      </c>
      <c r="C535" s="6" t="n">
        <v>114332</v>
      </c>
    </row>
    <row r="536" spans="1:5">
      <c r="A536" s="4" t="s">
        <v>1484</v>
      </c>
      <c r="C536" s="6" t="n">
        <v>0</v>
      </c>
    </row>
    <row r="537" spans="1:5">
      <c r="A537" s="4" t="s">
        <v>1485</v>
      </c>
      <c r="C537" s="6" t="n">
        <v>0</v>
      </c>
    </row>
    <row r="538" spans="1:5">
      <c r="A538" s="4" t="s">
        <v>212</v>
      </c>
      <c r="C538" s="6" t="n">
        <v>122994</v>
      </c>
    </row>
    <row r="539" spans="1:5">
      <c r="A539" s="4" t="s">
        <v>1486</v>
      </c>
      <c r="C539" s="5" t="n">
        <v>71631</v>
      </c>
    </row>
    <row r="540" spans="1:5">
      <c r="A540" s="4" t="s">
        <v>1497</v>
      </c>
      <c r="C540" s="4" t="s">
        <v>1575</v>
      </c>
    </row>
    <row r="541" spans="1:5">
      <c r="A541" s="4" t="s">
        <v>1499</v>
      </c>
      <c r="C541" s="4" t="s">
        <v>1523</v>
      </c>
    </row>
    <row r="542" spans="1:5">
      <c r="A542" s="4" t="s">
        <v>1501</v>
      </c>
      <c r="B542" s="4" t="s">
        <v>820</v>
      </c>
      <c r="C542" s="4" t="s">
        <v>1502</v>
      </c>
    </row>
    <row r="543" spans="1:5">
      <c r="A543" s="4" t="s">
        <v>1576</v>
      </c>
    </row>
    <row r="544" spans="1:5">
      <c r="A544" s="3" t="s">
        <v>411</v>
      </c>
    </row>
    <row r="545" spans="1:5">
      <c r="A545" s="4" t="s">
        <v>1492</v>
      </c>
      <c r="C545" s="4" t="s">
        <v>1576</v>
      </c>
    </row>
    <row r="546" spans="1:5">
      <c r="A546" s="4" t="s">
        <v>1493</v>
      </c>
      <c r="C546" s="4" t="s">
        <v>1494</v>
      </c>
    </row>
    <row r="547" spans="1:5">
      <c r="A547" s="4" t="s">
        <v>1495</v>
      </c>
      <c r="C547" s="4" t="s">
        <v>1577</v>
      </c>
    </row>
    <row r="548" spans="1:5">
      <c r="A548" s="4" t="s">
        <v>1478</v>
      </c>
      <c r="C548" s="5" t="n">
        <v>0</v>
      </c>
    </row>
    <row r="549" spans="1:5">
      <c r="A549" s="4" t="s">
        <v>1479</v>
      </c>
      <c r="C549" s="6" t="n">
        <v>25753</v>
      </c>
    </row>
    <row r="550" spans="1:5">
      <c r="A550" s="4" t="s">
        <v>1480</v>
      </c>
      <c r="C550" s="6" t="n">
        <v>92312</v>
      </c>
    </row>
    <row r="551" spans="1:5">
      <c r="A551" s="4" t="s">
        <v>1481</v>
      </c>
      <c r="C551" s="6" t="n">
        <v>-123</v>
      </c>
    </row>
    <row r="552" spans="1:5">
      <c r="A552" s="4" t="s">
        <v>1482</v>
      </c>
      <c r="C552" s="6" t="n">
        <v>25854</v>
      </c>
    </row>
    <row r="553" spans="1:5">
      <c r="A553" s="4" t="s">
        <v>1483</v>
      </c>
      <c r="C553" s="6" t="n">
        <v>92088</v>
      </c>
    </row>
    <row r="554" spans="1:5">
      <c r="A554" s="4" t="s">
        <v>1484</v>
      </c>
      <c r="C554" s="6" t="n">
        <v>0</v>
      </c>
    </row>
    <row r="555" spans="1:5">
      <c r="A555" s="4" t="s">
        <v>1485</v>
      </c>
      <c r="C555" s="6" t="n">
        <v>0</v>
      </c>
    </row>
    <row r="556" spans="1:5">
      <c r="A556" s="4" t="s">
        <v>212</v>
      </c>
      <c r="C556" s="6" t="n">
        <v>117942</v>
      </c>
    </row>
    <row r="557" spans="1:5">
      <c r="A557" s="4" t="s">
        <v>1486</v>
      </c>
      <c r="C557" s="5" t="n">
        <v>29227</v>
      </c>
    </row>
    <row r="558" spans="1:5">
      <c r="A558" s="4" t="s">
        <v>1497</v>
      </c>
      <c r="C558" s="4" t="s">
        <v>1520</v>
      </c>
    </row>
    <row r="559" spans="1:5">
      <c r="A559" s="4" t="s">
        <v>1499</v>
      </c>
      <c r="C559" s="4" t="s">
        <v>1515</v>
      </c>
    </row>
    <row r="560" spans="1:5">
      <c r="A560" s="4" t="s">
        <v>1501</v>
      </c>
      <c r="B560" s="4" t="s">
        <v>820</v>
      </c>
      <c r="C560" s="4" t="s">
        <v>1502</v>
      </c>
    </row>
    <row r="561" spans="1:5">
      <c r="A561" s="4" t="s">
        <v>1578</v>
      </c>
    </row>
    <row r="562" spans="1:5">
      <c r="A562" s="3" t="s">
        <v>411</v>
      </c>
    </row>
    <row r="563" spans="1:5">
      <c r="A563" s="4" t="s">
        <v>1492</v>
      </c>
      <c r="C563" s="4" t="s">
        <v>1578</v>
      </c>
    </row>
    <row r="564" spans="1:5">
      <c r="A564" s="4" t="s">
        <v>1493</v>
      </c>
      <c r="C564" s="4" t="s">
        <v>1494</v>
      </c>
    </row>
    <row r="565" spans="1:5">
      <c r="A565" s="4" t="s">
        <v>1495</v>
      </c>
      <c r="C565" s="4" t="s">
        <v>1537</v>
      </c>
    </row>
    <row r="566" spans="1:5">
      <c r="A566" s="4" t="s">
        <v>1478</v>
      </c>
      <c r="C566" s="5" t="n">
        <v>0</v>
      </c>
    </row>
    <row r="567" spans="1:5">
      <c r="A567" s="4" t="s">
        <v>1479</v>
      </c>
      <c r="C567" s="6" t="n">
        <v>13930</v>
      </c>
    </row>
    <row r="568" spans="1:5">
      <c r="A568" s="4" t="s">
        <v>1480</v>
      </c>
      <c r="C568" s="6" t="n">
        <v>77739</v>
      </c>
    </row>
    <row r="569" spans="1:5">
      <c r="A569" s="4" t="s">
        <v>1481</v>
      </c>
      <c r="C569" s="6" t="n">
        <v>23209</v>
      </c>
    </row>
    <row r="570" spans="1:5">
      <c r="A570" s="4" t="s">
        <v>1482</v>
      </c>
      <c r="C570" s="6" t="n">
        <v>15420</v>
      </c>
    </row>
    <row r="571" spans="1:5">
      <c r="A571" s="4" t="s">
        <v>1483</v>
      </c>
      <c r="C571" s="6" t="n">
        <v>99458</v>
      </c>
    </row>
    <row r="572" spans="1:5">
      <c r="A572" s="4" t="s">
        <v>1484</v>
      </c>
      <c r="C572" s="6" t="n">
        <v>0</v>
      </c>
    </row>
    <row r="573" spans="1:5">
      <c r="A573" s="4" t="s">
        <v>1485</v>
      </c>
      <c r="C573" s="6" t="n">
        <v>0</v>
      </c>
    </row>
    <row r="574" spans="1:5">
      <c r="A574" s="4" t="s">
        <v>212</v>
      </c>
      <c r="C574" s="6" t="n">
        <v>114878</v>
      </c>
    </row>
    <row r="575" spans="1:5">
      <c r="A575" s="4" t="s">
        <v>1486</v>
      </c>
      <c r="C575" s="5" t="n">
        <v>50668</v>
      </c>
    </row>
    <row r="576" spans="1:5">
      <c r="A576" s="4" t="s">
        <v>1497</v>
      </c>
      <c r="C576" s="4" t="s">
        <v>1515</v>
      </c>
    </row>
    <row r="577" spans="1:5">
      <c r="A577" s="4" t="s">
        <v>1499</v>
      </c>
      <c r="C577" s="4" t="s">
        <v>1550</v>
      </c>
    </row>
    <row r="578" spans="1:5">
      <c r="A578" s="4" t="s">
        <v>1501</v>
      </c>
      <c r="B578" s="4" t="s">
        <v>820</v>
      </c>
      <c r="C578" s="4" t="s">
        <v>1502</v>
      </c>
    </row>
    <row r="579" spans="1:5">
      <c r="A579" s="4" t="s">
        <v>1579</v>
      </c>
    </row>
    <row r="580" spans="1:5">
      <c r="A580" s="3" t="s">
        <v>411</v>
      </c>
    </row>
    <row r="581" spans="1:5">
      <c r="A581" s="4" t="s">
        <v>1492</v>
      </c>
      <c r="C581" s="4" t="s">
        <v>1579</v>
      </c>
    </row>
    <row r="582" spans="1:5">
      <c r="A582" s="4" t="s">
        <v>1493</v>
      </c>
      <c r="C582" s="4" t="s">
        <v>1494</v>
      </c>
    </row>
    <row r="583" spans="1:5">
      <c r="A583" s="4" t="s">
        <v>1495</v>
      </c>
      <c r="C583" s="4" t="s">
        <v>1548</v>
      </c>
    </row>
    <row r="584" spans="1:5">
      <c r="A584" s="4" t="s">
        <v>1478</v>
      </c>
      <c r="C584" s="5" t="n">
        <v>0</v>
      </c>
    </row>
    <row r="585" spans="1:5">
      <c r="A585" s="4" t="s">
        <v>1479</v>
      </c>
      <c r="C585" s="6" t="n">
        <v>16456</v>
      </c>
    </row>
    <row r="586" spans="1:5">
      <c r="A586" s="4" t="s">
        <v>1480</v>
      </c>
      <c r="C586" s="6" t="n">
        <v>66192</v>
      </c>
    </row>
    <row r="587" spans="1:5">
      <c r="A587" s="4" t="s">
        <v>1481</v>
      </c>
      <c r="C587" s="6" t="n">
        <v>24181</v>
      </c>
    </row>
    <row r="588" spans="1:5">
      <c r="A588" s="4" t="s">
        <v>1482</v>
      </c>
      <c r="C588" s="6" t="n">
        <v>16179</v>
      </c>
    </row>
    <row r="589" spans="1:5">
      <c r="A589" s="4" t="s">
        <v>1483</v>
      </c>
      <c r="C589" s="6" t="n">
        <v>90650</v>
      </c>
    </row>
    <row r="590" spans="1:5">
      <c r="A590" s="4" t="s">
        <v>1484</v>
      </c>
      <c r="C590" s="6" t="n">
        <v>0</v>
      </c>
    </row>
    <row r="591" spans="1:5">
      <c r="A591" s="4" t="s">
        <v>1485</v>
      </c>
      <c r="C591" s="6" t="n">
        <v>0</v>
      </c>
    </row>
    <row r="592" spans="1:5">
      <c r="A592" s="4" t="s">
        <v>212</v>
      </c>
      <c r="C592" s="6" t="n">
        <v>106829</v>
      </c>
    </row>
    <row r="593" spans="1:5">
      <c r="A593" s="4" t="s">
        <v>1486</v>
      </c>
      <c r="C593" s="5" t="n">
        <v>51503</v>
      </c>
    </row>
    <row r="594" spans="1:5">
      <c r="A594" s="4" t="s">
        <v>1497</v>
      </c>
      <c r="C594" s="4" t="s">
        <v>1558</v>
      </c>
    </row>
    <row r="595" spans="1:5">
      <c r="A595" s="4" t="s">
        <v>1499</v>
      </c>
      <c r="C595" s="4" t="s">
        <v>1529</v>
      </c>
    </row>
    <row r="596" spans="1:5">
      <c r="A596" s="4" t="s">
        <v>1501</v>
      </c>
      <c r="B596" s="4" t="s">
        <v>820</v>
      </c>
      <c r="C596" s="4" t="s">
        <v>1502</v>
      </c>
    </row>
    <row r="597" spans="1:5">
      <c r="A597" s="4" t="s">
        <v>1580</v>
      </c>
    </row>
    <row r="598" spans="1:5">
      <c r="A598" s="3" t="s">
        <v>411</v>
      </c>
    </row>
    <row r="599" spans="1:5">
      <c r="A599" s="4" t="s">
        <v>1492</v>
      </c>
      <c r="C599" s="4" t="s">
        <v>1580</v>
      </c>
    </row>
    <row r="600" spans="1:5">
      <c r="A600" s="4" t="s">
        <v>1493</v>
      </c>
      <c r="C600" s="4" t="s">
        <v>1494</v>
      </c>
    </row>
    <row r="601" spans="1:5">
      <c r="A601" s="4" t="s">
        <v>1495</v>
      </c>
      <c r="C601" s="4" t="s">
        <v>1537</v>
      </c>
    </row>
    <row r="602" spans="1:5">
      <c r="A602" s="4" t="s">
        <v>1478</v>
      </c>
      <c r="C602" s="5" t="n">
        <v>0</v>
      </c>
    </row>
    <row r="603" spans="1:5">
      <c r="A603" s="4" t="s">
        <v>1479</v>
      </c>
      <c r="C603" s="6" t="n">
        <v>11198</v>
      </c>
    </row>
    <row r="604" spans="1:5">
      <c r="A604" s="4" t="s">
        <v>1480</v>
      </c>
      <c r="C604" s="6" t="n">
        <v>71782</v>
      </c>
    </row>
    <row r="605" spans="1:5">
      <c r="A605" s="4" t="s">
        <v>1481</v>
      </c>
      <c r="C605" s="6" t="n">
        <v>20905</v>
      </c>
    </row>
    <row r="606" spans="1:5">
      <c r="A606" s="4" t="s">
        <v>1482</v>
      </c>
      <c r="C606" s="6" t="n">
        <v>12533</v>
      </c>
    </row>
    <row r="607" spans="1:5">
      <c r="A607" s="4" t="s">
        <v>1483</v>
      </c>
      <c r="C607" s="6" t="n">
        <v>91352</v>
      </c>
    </row>
    <row r="608" spans="1:5">
      <c r="A608" s="4" t="s">
        <v>1484</v>
      </c>
      <c r="C608" s="6" t="n">
        <v>0</v>
      </c>
    </row>
    <row r="609" spans="1:5">
      <c r="A609" s="4" t="s">
        <v>1485</v>
      </c>
      <c r="C609" s="6" t="n">
        <v>0</v>
      </c>
    </row>
    <row r="610" spans="1:5">
      <c r="A610" s="4" t="s">
        <v>212</v>
      </c>
      <c r="C610" s="6" t="n">
        <v>103885</v>
      </c>
    </row>
    <row r="611" spans="1:5">
      <c r="A611" s="4" t="s">
        <v>1486</v>
      </c>
      <c r="C611" s="5" t="n">
        <v>43619</v>
      </c>
    </row>
    <row r="612" spans="1:5">
      <c r="A612" s="4" t="s">
        <v>1497</v>
      </c>
      <c r="C612" s="4" t="s">
        <v>1515</v>
      </c>
    </row>
    <row r="613" spans="1:5">
      <c r="A613" s="4" t="s">
        <v>1499</v>
      </c>
      <c r="C613" s="4" t="s">
        <v>1550</v>
      </c>
    </row>
    <row r="614" spans="1:5">
      <c r="A614" s="4" t="s">
        <v>1501</v>
      </c>
      <c r="B614" s="4" t="s">
        <v>820</v>
      </c>
      <c r="C614" s="4" t="s">
        <v>1502</v>
      </c>
    </row>
    <row r="615" spans="1:5">
      <c r="A615" s="4" t="s">
        <v>1581</v>
      </c>
    </row>
    <row r="616" spans="1:5">
      <c r="A616" s="3" t="s">
        <v>411</v>
      </c>
    </row>
    <row r="617" spans="1:5">
      <c r="A617" s="4" t="s">
        <v>1492</v>
      </c>
      <c r="C617" s="4" t="s">
        <v>1581</v>
      </c>
    </row>
    <row r="618" spans="1:5">
      <c r="A618" s="4" t="s">
        <v>1493</v>
      </c>
      <c r="C618" s="4" t="s">
        <v>1494</v>
      </c>
    </row>
    <row r="619" spans="1:5">
      <c r="A619" s="4" t="s">
        <v>1495</v>
      </c>
      <c r="C619" s="4" t="s">
        <v>1582</v>
      </c>
    </row>
    <row r="620" spans="1:5">
      <c r="A620" s="4" t="s">
        <v>1478</v>
      </c>
      <c r="C620" s="5" t="n">
        <v>0</v>
      </c>
    </row>
    <row r="621" spans="1:5">
      <c r="A621" s="4" t="s">
        <v>1479</v>
      </c>
      <c r="C621" s="6" t="n">
        <v>18095</v>
      </c>
    </row>
    <row r="622" spans="1:5">
      <c r="A622" s="4" t="s">
        <v>1480</v>
      </c>
      <c r="C622" s="6" t="n">
        <v>66905</v>
      </c>
    </row>
    <row r="623" spans="1:5">
      <c r="A623" s="4" t="s">
        <v>1481</v>
      </c>
      <c r="C623" s="6" t="n">
        <v>17574</v>
      </c>
    </row>
    <row r="624" spans="1:5">
      <c r="A624" s="4" t="s">
        <v>1482</v>
      </c>
      <c r="C624" s="6" t="n">
        <v>19092</v>
      </c>
    </row>
    <row r="625" spans="1:5">
      <c r="A625" s="4" t="s">
        <v>1483</v>
      </c>
      <c r="C625" s="6" t="n">
        <v>83482</v>
      </c>
    </row>
    <row r="626" spans="1:5">
      <c r="A626" s="4" t="s">
        <v>1484</v>
      </c>
      <c r="C626" s="6" t="n">
        <v>0</v>
      </c>
    </row>
    <row r="627" spans="1:5">
      <c r="A627" s="4" t="s">
        <v>1485</v>
      </c>
      <c r="C627" s="6" t="n">
        <v>0</v>
      </c>
    </row>
    <row r="628" spans="1:5">
      <c r="A628" s="4" t="s">
        <v>212</v>
      </c>
      <c r="C628" s="6" t="n">
        <v>102574</v>
      </c>
    </row>
    <row r="629" spans="1:5">
      <c r="A629" s="4" t="s">
        <v>1486</v>
      </c>
      <c r="C629" s="5" t="n">
        <v>35721</v>
      </c>
    </row>
    <row r="630" spans="1:5">
      <c r="A630" s="4" t="s">
        <v>1497</v>
      </c>
      <c r="C630" s="4" t="s">
        <v>1529</v>
      </c>
    </row>
    <row r="631" spans="1:5">
      <c r="A631" s="4" t="s">
        <v>1499</v>
      </c>
      <c r="C631" s="4" t="s">
        <v>1528</v>
      </c>
    </row>
    <row r="632" spans="1:5">
      <c r="A632" s="4" t="s">
        <v>1501</v>
      </c>
      <c r="B632" s="4" t="s">
        <v>820</v>
      </c>
      <c r="C632" s="4" t="s">
        <v>1502</v>
      </c>
    </row>
    <row r="633" spans="1:5">
      <c r="A633" s="4" t="s">
        <v>1583</v>
      </c>
    </row>
    <row r="634" spans="1:5">
      <c r="A634" s="3" t="s">
        <v>411</v>
      </c>
    </row>
    <row r="635" spans="1:5">
      <c r="A635" s="4" t="s">
        <v>1492</v>
      </c>
      <c r="C635" s="4" t="s">
        <v>1583</v>
      </c>
    </row>
    <row r="636" spans="1:5">
      <c r="A636" s="4" t="s">
        <v>1493</v>
      </c>
      <c r="C636" s="4" t="s">
        <v>1494</v>
      </c>
    </row>
    <row r="637" spans="1:5">
      <c r="A637" s="4" t="s">
        <v>1495</v>
      </c>
      <c r="C637" s="4" t="s">
        <v>1546</v>
      </c>
    </row>
    <row r="638" spans="1:5">
      <c r="A638" s="4" t="s">
        <v>1478</v>
      </c>
      <c r="C638" s="5" t="n">
        <v>0</v>
      </c>
    </row>
    <row r="639" spans="1:5">
      <c r="A639" s="4" t="s">
        <v>1479</v>
      </c>
      <c r="C639" s="6" t="n">
        <v>18863</v>
      </c>
    </row>
    <row r="640" spans="1:5">
      <c r="A640" s="4" t="s">
        <v>1480</v>
      </c>
      <c r="C640" s="6" t="n">
        <v>53346</v>
      </c>
    </row>
    <row r="641" spans="1:5">
      <c r="A641" s="4" t="s">
        <v>1481</v>
      </c>
      <c r="C641" s="6" t="n">
        <v>27582</v>
      </c>
    </row>
    <row r="642" spans="1:5">
      <c r="A642" s="4" t="s">
        <v>1482</v>
      </c>
      <c r="C642" s="6" t="n">
        <v>21173</v>
      </c>
    </row>
    <row r="643" spans="1:5">
      <c r="A643" s="4" t="s">
        <v>1483</v>
      </c>
      <c r="C643" s="6" t="n">
        <v>78618</v>
      </c>
    </row>
    <row r="644" spans="1:5">
      <c r="A644" s="4" t="s">
        <v>1484</v>
      </c>
      <c r="C644" s="6" t="n">
        <v>0</v>
      </c>
    </row>
    <row r="645" spans="1:5">
      <c r="A645" s="4" t="s">
        <v>1485</v>
      </c>
      <c r="C645" s="6" t="n">
        <v>0</v>
      </c>
    </row>
    <row r="646" spans="1:5">
      <c r="A646" s="4" t="s">
        <v>212</v>
      </c>
      <c r="C646" s="6" t="n">
        <v>99791</v>
      </c>
    </row>
    <row r="647" spans="1:5">
      <c r="A647" s="4" t="s">
        <v>1486</v>
      </c>
      <c r="C647" s="5" t="n">
        <v>26439</v>
      </c>
    </row>
    <row r="648" spans="1:5">
      <c r="A648" s="4" t="s">
        <v>1497</v>
      </c>
      <c r="C648" s="4" t="s">
        <v>1584</v>
      </c>
    </row>
    <row r="649" spans="1:5">
      <c r="A649" s="4" t="s">
        <v>1499</v>
      </c>
      <c r="C649" s="4" t="s">
        <v>1585</v>
      </c>
    </row>
    <row r="650" spans="1:5">
      <c r="A650" s="4" t="s">
        <v>1501</v>
      </c>
      <c r="B650" s="4" t="s">
        <v>820</v>
      </c>
      <c r="C650" s="4" t="s">
        <v>1502</v>
      </c>
    </row>
    <row r="651" spans="1:5">
      <c r="A651" s="4" t="s">
        <v>1586</v>
      </c>
    </row>
    <row r="652" spans="1:5">
      <c r="A652" s="3" t="s">
        <v>411</v>
      </c>
    </row>
    <row r="653" spans="1:5">
      <c r="A653" s="4" t="s">
        <v>1492</v>
      </c>
      <c r="C653" s="4" t="s">
        <v>1586</v>
      </c>
    </row>
    <row r="654" spans="1:5">
      <c r="A654" s="4" t="s">
        <v>1493</v>
      </c>
      <c r="C654" s="4" t="s">
        <v>1494</v>
      </c>
    </row>
    <row r="655" spans="1:5">
      <c r="A655" s="4" t="s">
        <v>1495</v>
      </c>
      <c r="C655" s="4" t="s">
        <v>1562</v>
      </c>
    </row>
    <row r="656" spans="1:5">
      <c r="A656" s="4" t="s">
        <v>1478</v>
      </c>
      <c r="C656" s="5" t="n">
        <v>0</v>
      </c>
    </row>
    <row r="657" spans="1:5">
      <c r="A657" s="4" t="s">
        <v>1479</v>
      </c>
      <c r="C657" s="6" t="n">
        <v>29510</v>
      </c>
    </row>
    <row r="658" spans="1:5">
      <c r="A658" s="4" t="s">
        <v>1480</v>
      </c>
      <c r="C658" s="6" t="n">
        <v>65812</v>
      </c>
    </row>
    <row r="659" spans="1:5">
      <c r="A659" s="4" t="s">
        <v>1481</v>
      </c>
      <c r="C659" s="6" t="n">
        <v>0</v>
      </c>
    </row>
    <row r="660" spans="1:5">
      <c r="A660" s="4" t="s">
        <v>1482</v>
      </c>
      <c r="C660" s="6" t="n">
        <v>29510</v>
      </c>
    </row>
    <row r="661" spans="1:5">
      <c r="A661" s="4" t="s">
        <v>1483</v>
      </c>
      <c r="C661" s="6" t="n">
        <v>65812</v>
      </c>
    </row>
    <row r="662" spans="1:5">
      <c r="A662" s="4" t="s">
        <v>1484</v>
      </c>
      <c r="C662" s="6" t="n">
        <v>0</v>
      </c>
    </row>
    <row r="663" spans="1:5">
      <c r="A663" s="4" t="s">
        <v>1485</v>
      </c>
      <c r="C663" s="6" t="n">
        <v>0</v>
      </c>
    </row>
    <row r="664" spans="1:5">
      <c r="A664" s="4" t="s">
        <v>212</v>
      </c>
      <c r="C664" s="6" t="n">
        <v>95322</v>
      </c>
    </row>
    <row r="665" spans="1:5">
      <c r="A665" s="4" t="s">
        <v>1486</v>
      </c>
      <c r="C665" s="5" t="n">
        <v>1458</v>
      </c>
    </row>
    <row r="666" spans="1:5">
      <c r="A666" s="4" t="s">
        <v>1497</v>
      </c>
      <c r="C666" s="4" t="s">
        <v>1510</v>
      </c>
    </row>
    <row r="667" spans="1:5">
      <c r="A667" s="4" t="s">
        <v>1499</v>
      </c>
      <c r="C667" s="4" t="s">
        <v>23</v>
      </c>
    </row>
    <row r="668" spans="1:5">
      <c r="A668" s="4" t="s">
        <v>1501</v>
      </c>
      <c r="B668" s="4" t="s">
        <v>820</v>
      </c>
      <c r="C668" s="4" t="s">
        <v>1502</v>
      </c>
    </row>
    <row r="669" spans="1:5">
      <c r="A669" s="4" t="s">
        <v>1587</v>
      </c>
    </row>
    <row r="670" spans="1:5">
      <c r="A670" s="3" t="s">
        <v>411</v>
      </c>
    </row>
    <row r="671" spans="1:5">
      <c r="A671" s="4" t="s">
        <v>1492</v>
      </c>
      <c r="C671" s="4" t="s">
        <v>1587</v>
      </c>
    </row>
    <row r="672" spans="1:5">
      <c r="A672" s="4" t="s">
        <v>1493</v>
      </c>
      <c r="C672" s="4" t="s">
        <v>1494</v>
      </c>
    </row>
    <row r="673" spans="1:5">
      <c r="A673" s="4" t="s">
        <v>1495</v>
      </c>
      <c r="C673" s="4" t="s">
        <v>1562</v>
      </c>
    </row>
    <row r="674" spans="1:5">
      <c r="A674" s="4" t="s">
        <v>1478</v>
      </c>
      <c r="C674" s="5" t="n">
        <v>0</v>
      </c>
    </row>
    <row r="675" spans="1:5">
      <c r="A675" s="4" t="s">
        <v>1479</v>
      </c>
      <c r="C675" s="6" t="n">
        <v>1953</v>
      </c>
    </row>
    <row r="676" spans="1:5">
      <c r="A676" s="4" t="s">
        <v>1480</v>
      </c>
      <c r="C676" s="6" t="n">
        <v>85752</v>
      </c>
    </row>
    <row r="677" spans="1:5">
      <c r="A677" s="4" t="s">
        <v>1481</v>
      </c>
      <c r="C677" s="6" t="n">
        <v>4697</v>
      </c>
    </row>
    <row r="678" spans="1:5">
      <c r="A678" s="4" t="s">
        <v>1482</v>
      </c>
      <c r="C678" s="6" t="n">
        <v>2290</v>
      </c>
    </row>
    <row r="679" spans="1:5">
      <c r="A679" s="4" t="s">
        <v>1483</v>
      </c>
      <c r="C679" s="6" t="n">
        <v>90112</v>
      </c>
    </row>
    <row r="680" spans="1:5">
      <c r="A680" s="4" t="s">
        <v>1484</v>
      </c>
      <c r="C680" s="6" t="n">
        <v>0</v>
      </c>
    </row>
    <row r="681" spans="1:5">
      <c r="A681" s="4" t="s">
        <v>1485</v>
      </c>
      <c r="C681" s="6" t="n">
        <v>0</v>
      </c>
    </row>
    <row r="682" spans="1:5">
      <c r="A682" s="4" t="s">
        <v>212</v>
      </c>
      <c r="C682" s="6" t="n">
        <v>92402</v>
      </c>
    </row>
    <row r="683" spans="1:5">
      <c r="A683" s="4" t="s">
        <v>1486</v>
      </c>
      <c r="C683" s="5" t="n">
        <v>10928</v>
      </c>
    </row>
    <row r="684" spans="1:5">
      <c r="A684" s="4" t="s">
        <v>1497</v>
      </c>
      <c r="C684" s="4" t="s">
        <v>1552</v>
      </c>
    </row>
    <row r="685" spans="1:5">
      <c r="A685" s="4" t="s">
        <v>1499</v>
      </c>
      <c r="C685" s="4" t="s">
        <v>1541</v>
      </c>
    </row>
    <row r="686" spans="1:5">
      <c r="A686" s="4" t="s">
        <v>1501</v>
      </c>
      <c r="B686" s="4" t="s">
        <v>820</v>
      </c>
      <c r="C686" s="4" t="s">
        <v>1502</v>
      </c>
    </row>
    <row r="687" spans="1:5">
      <c r="A687" s="4" t="s">
        <v>1588</v>
      </c>
    </row>
    <row r="688" spans="1:5">
      <c r="A688" s="3" t="s">
        <v>411</v>
      </c>
    </row>
    <row r="689" spans="1:5">
      <c r="A689" s="4" t="s">
        <v>1492</v>
      </c>
      <c r="C689" s="4" t="s">
        <v>1588</v>
      </c>
    </row>
    <row r="690" spans="1:5">
      <c r="A690" s="4" t="s">
        <v>1493</v>
      </c>
      <c r="C690" s="4" t="s">
        <v>1494</v>
      </c>
    </row>
    <row r="691" spans="1:5">
      <c r="A691" s="4" t="s">
        <v>1495</v>
      </c>
      <c r="C691" s="4" t="s">
        <v>1546</v>
      </c>
    </row>
    <row r="692" spans="1:5">
      <c r="A692" s="4" t="s">
        <v>1478</v>
      </c>
      <c r="C692" s="5" t="n">
        <v>0</v>
      </c>
    </row>
    <row r="693" spans="1:5">
      <c r="A693" s="4" t="s">
        <v>1479</v>
      </c>
      <c r="C693" s="6" t="n">
        <v>19104</v>
      </c>
    </row>
    <row r="694" spans="1:5">
      <c r="A694" s="4" t="s">
        <v>1480</v>
      </c>
      <c r="C694" s="6" t="n">
        <v>52078</v>
      </c>
    </row>
    <row r="695" spans="1:5">
      <c r="A695" s="4" t="s">
        <v>1481</v>
      </c>
      <c r="C695" s="6" t="n">
        <v>19857</v>
      </c>
    </row>
    <row r="696" spans="1:5">
      <c r="A696" s="4" t="s">
        <v>1482</v>
      </c>
      <c r="C696" s="6" t="n">
        <v>20785</v>
      </c>
    </row>
    <row r="697" spans="1:5">
      <c r="A697" s="4" t="s">
        <v>1483</v>
      </c>
      <c r="C697" s="6" t="n">
        <v>70254</v>
      </c>
    </row>
    <row r="698" spans="1:5">
      <c r="A698" s="4" t="s">
        <v>1484</v>
      </c>
      <c r="C698" s="6" t="n">
        <v>0</v>
      </c>
    </row>
    <row r="699" spans="1:5">
      <c r="A699" s="4" t="s">
        <v>1485</v>
      </c>
      <c r="C699" s="6" t="n">
        <v>0</v>
      </c>
    </row>
    <row r="700" spans="1:5">
      <c r="A700" s="4" t="s">
        <v>212</v>
      </c>
      <c r="C700" s="6" t="n">
        <v>91039</v>
      </c>
    </row>
    <row r="701" spans="1:5">
      <c r="A701" s="4" t="s">
        <v>1486</v>
      </c>
      <c r="C701" s="5" t="n">
        <v>23621</v>
      </c>
    </row>
    <row r="702" spans="1:5">
      <c r="A702" s="4" t="s">
        <v>1497</v>
      </c>
      <c r="C702" s="4" t="s">
        <v>1589</v>
      </c>
    </row>
    <row r="703" spans="1:5">
      <c r="A703" s="4" t="s">
        <v>1499</v>
      </c>
      <c r="C703" s="4" t="s">
        <v>1585</v>
      </c>
    </row>
    <row r="704" spans="1:5">
      <c r="A704" s="4" t="s">
        <v>1501</v>
      </c>
      <c r="B704" s="4" t="s">
        <v>820</v>
      </c>
      <c r="C704" s="4" t="s">
        <v>1502</v>
      </c>
    </row>
    <row r="705" spans="1:5">
      <c r="A705" s="4" t="s">
        <v>1590</v>
      </c>
    </row>
    <row r="706" spans="1:5">
      <c r="A706" s="3" t="s">
        <v>411</v>
      </c>
    </row>
    <row r="707" spans="1:5">
      <c r="A707" s="4" t="s">
        <v>1492</v>
      </c>
      <c r="C707" s="4" t="s">
        <v>1590</v>
      </c>
    </row>
    <row r="708" spans="1:5">
      <c r="A708" s="4" t="s">
        <v>1493</v>
      </c>
      <c r="C708" s="4" t="s">
        <v>1494</v>
      </c>
    </row>
    <row r="709" spans="1:5">
      <c r="A709" s="4" t="s">
        <v>1495</v>
      </c>
      <c r="C709" s="4" t="s">
        <v>1562</v>
      </c>
    </row>
    <row r="710" spans="1:5">
      <c r="A710" s="4" t="s">
        <v>1478</v>
      </c>
      <c r="C710" s="5" t="n">
        <v>0</v>
      </c>
    </row>
    <row r="711" spans="1:5">
      <c r="A711" s="4" t="s">
        <v>1479</v>
      </c>
      <c r="C711" s="6" t="n">
        <v>13189</v>
      </c>
    </row>
    <row r="712" spans="1:5">
      <c r="A712" s="4" t="s">
        <v>1480</v>
      </c>
      <c r="C712" s="6" t="n">
        <v>49823</v>
      </c>
    </row>
    <row r="713" spans="1:5">
      <c r="A713" s="4" t="s">
        <v>1481</v>
      </c>
      <c r="C713" s="6" t="n">
        <v>22057</v>
      </c>
    </row>
    <row r="714" spans="1:5">
      <c r="A714" s="4" t="s">
        <v>1482</v>
      </c>
      <c r="C714" s="6" t="n">
        <v>13807</v>
      </c>
    </row>
    <row r="715" spans="1:5">
      <c r="A715" s="4" t="s">
        <v>1483</v>
      </c>
      <c r="C715" s="6" t="n">
        <v>71262</v>
      </c>
    </row>
    <row r="716" spans="1:5">
      <c r="A716" s="4" t="s">
        <v>1484</v>
      </c>
      <c r="C716" s="6" t="n">
        <v>0</v>
      </c>
    </row>
    <row r="717" spans="1:5">
      <c r="A717" s="4" t="s">
        <v>1485</v>
      </c>
      <c r="C717" s="6" t="n">
        <v>0</v>
      </c>
    </row>
    <row r="718" spans="1:5">
      <c r="A718" s="4" t="s">
        <v>212</v>
      </c>
      <c r="C718" s="6" t="n">
        <v>85069</v>
      </c>
    </row>
    <row r="719" spans="1:5">
      <c r="A719" s="4" t="s">
        <v>1486</v>
      </c>
      <c r="C719" s="5" t="n">
        <v>29255</v>
      </c>
    </row>
    <row r="720" spans="1:5">
      <c r="A720" s="4" t="s">
        <v>1497</v>
      </c>
      <c r="C720" s="4" t="s">
        <v>1591</v>
      </c>
    </row>
    <row r="721" spans="1:5">
      <c r="A721" s="4" t="s">
        <v>1499</v>
      </c>
      <c r="C721" s="4" t="s">
        <v>1592</v>
      </c>
    </row>
    <row r="722" spans="1:5">
      <c r="A722" s="4" t="s">
        <v>1501</v>
      </c>
      <c r="B722" s="4" t="s">
        <v>820</v>
      </c>
      <c r="C722" s="4" t="s">
        <v>1502</v>
      </c>
    </row>
    <row r="723" spans="1:5">
      <c r="A723" s="4" t="s">
        <v>1593</v>
      </c>
    </row>
    <row r="724" spans="1:5">
      <c r="A724" s="3" t="s">
        <v>411</v>
      </c>
    </row>
    <row r="725" spans="1:5">
      <c r="A725" s="4" t="s">
        <v>1492</v>
      </c>
      <c r="C725" s="4" t="s">
        <v>1593</v>
      </c>
    </row>
    <row r="726" spans="1:5">
      <c r="A726" s="4" t="s">
        <v>1493</v>
      </c>
      <c r="C726" s="4" t="s">
        <v>1494</v>
      </c>
    </row>
    <row r="727" spans="1:5">
      <c r="A727" s="4" t="s">
        <v>1495</v>
      </c>
      <c r="C727" s="4" t="s">
        <v>1562</v>
      </c>
    </row>
    <row r="728" spans="1:5">
      <c r="A728" s="4" t="s">
        <v>1478</v>
      </c>
      <c r="C728" s="5" t="n">
        <v>0</v>
      </c>
    </row>
    <row r="729" spans="1:5">
      <c r="A729" s="4" t="s">
        <v>1479</v>
      </c>
      <c r="C729" s="6" t="n">
        <v>13847</v>
      </c>
    </row>
    <row r="730" spans="1:5">
      <c r="A730" s="4" t="s">
        <v>1480</v>
      </c>
      <c r="C730" s="6" t="n">
        <v>60383</v>
      </c>
    </row>
    <row r="731" spans="1:5">
      <c r="A731" s="4" t="s">
        <v>1481</v>
      </c>
      <c r="C731" s="6" t="n">
        <v>10556</v>
      </c>
    </row>
    <row r="732" spans="1:5">
      <c r="A732" s="4" t="s">
        <v>1482</v>
      </c>
      <c r="C732" s="6" t="n">
        <v>14023</v>
      </c>
    </row>
    <row r="733" spans="1:5">
      <c r="A733" s="4" t="s">
        <v>1483</v>
      </c>
      <c r="C733" s="6" t="n">
        <v>70763</v>
      </c>
    </row>
    <row r="734" spans="1:5">
      <c r="A734" s="4" t="s">
        <v>1484</v>
      </c>
      <c r="C734" s="6" t="n">
        <v>0</v>
      </c>
    </row>
    <row r="735" spans="1:5">
      <c r="A735" s="4" t="s">
        <v>1485</v>
      </c>
      <c r="C735" s="6" t="n">
        <v>0</v>
      </c>
    </row>
    <row r="736" spans="1:5">
      <c r="A736" s="4" t="s">
        <v>212</v>
      </c>
      <c r="C736" s="6" t="n">
        <v>84786</v>
      </c>
    </row>
    <row r="737" spans="1:5">
      <c r="A737" s="4" t="s">
        <v>1486</v>
      </c>
      <c r="C737" s="5" t="n">
        <v>27172</v>
      </c>
    </row>
    <row r="738" spans="1:5">
      <c r="A738" s="4" t="s">
        <v>1497</v>
      </c>
      <c r="C738" s="4" t="s">
        <v>1545</v>
      </c>
    </row>
    <row r="739" spans="1:5">
      <c r="A739" s="4" t="s">
        <v>1499</v>
      </c>
      <c r="C739" s="4" t="s">
        <v>1515</v>
      </c>
    </row>
    <row r="740" spans="1:5">
      <c r="A740" s="4" t="s">
        <v>1501</v>
      </c>
      <c r="B740" s="4" t="s">
        <v>820</v>
      </c>
      <c r="C740" s="4" t="s">
        <v>1502</v>
      </c>
    </row>
    <row r="741" spans="1:5">
      <c r="A741" s="4" t="s">
        <v>1594</v>
      </c>
    </row>
    <row r="742" spans="1:5">
      <c r="A742" s="3" t="s">
        <v>411</v>
      </c>
    </row>
    <row r="743" spans="1:5">
      <c r="A743" s="4" t="s">
        <v>1492</v>
      </c>
      <c r="C743" s="4" t="s">
        <v>1594</v>
      </c>
    </row>
    <row r="744" spans="1:5">
      <c r="A744" s="4" t="s">
        <v>1493</v>
      </c>
      <c r="C744" s="4" t="s">
        <v>1494</v>
      </c>
    </row>
    <row r="745" spans="1:5">
      <c r="A745" s="4" t="s">
        <v>1495</v>
      </c>
      <c r="C745" s="4" t="s">
        <v>1562</v>
      </c>
    </row>
    <row r="746" spans="1:5">
      <c r="A746" s="4" t="s">
        <v>1478</v>
      </c>
      <c r="C746" s="5" t="n">
        <v>0</v>
      </c>
    </row>
    <row r="747" spans="1:5">
      <c r="A747" s="4" t="s">
        <v>1479</v>
      </c>
      <c r="C747" s="6" t="n">
        <v>10385</v>
      </c>
    </row>
    <row r="748" spans="1:5">
      <c r="A748" s="4" t="s">
        <v>1480</v>
      </c>
      <c r="C748" s="6" t="n">
        <v>60694</v>
      </c>
    </row>
    <row r="749" spans="1:5">
      <c r="A749" s="4" t="s">
        <v>1481</v>
      </c>
      <c r="C749" s="6" t="n">
        <v>13165</v>
      </c>
    </row>
    <row r="750" spans="1:5">
      <c r="A750" s="4" t="s">
        <v>1482</v>
      </c>
      <c r="C750" s="6" t="n">
        <v>11097</v>
      </c>
    </row>
    <row r="751" spans="1:5">
      <c r="A751" s="4" t="s">
        <v>1483</v>
      </c>
      <c r="C751" s="6" t="n">
        <v>73147</v>
      </c>
    </row>
    <row r="752" spans="1:5">
      <c r="A752" s="4" t="s">
        <v>1484</v>
      </c>
      <c r="C752" s="6" t="n">
        <v>0</v>
      </c>
    </row>
    <row r="753" spans="1:5">
      <c r="A753" s="4" t="s">
        <v>1485</v>
      </c>
      <c r="C753" s="6" t="n">
        <v>0</v>
      </c>
    </row>
    <row r="754" spans="1:5">
      <c r="A754" s="4" t="s">
        <v>212</v>
      </c>
      <c r="C754" s="6" t="n">
        <v>84244</v>
      </c>
    </row>
    <row r="755" spans="1:5">
      <c r="A755" s="4" t="s">
        <v>1486</v>
      </c>
      <c r="C755" s="5" t="n">
        <v>35567</v>
      </c>
    </row>
    <row r="756" spans="1:5">
      <c r="A756" s="4" t="s">
        <v>1497</v>
      </c>
      <c r="C756" s="4" t="s">
        <v>1550</v>
      </c>
    </row>
    <row r="757" spans="1:5">
      <c r="A757" s="4" t="s">
        <v>1499</v>
      </c>
      <c r="C757" s="4" t="s">
        <v>1558</v>
      </c>
    </row>
    <row r="758" spans="1:5">
      <c r="A758" s="4" t="s">
        <v>1501</v>
      </c>
      <c r="B758" s="4" t="s">
        <v>820</v>
      </c>
      <c r="C758" s="4" t="s">
        <v>1502</v>
      </c>
    </row>
    <row r="759" spans="1:5">
      <c r="A759" s="4" t="s">
        <v>1595</v>
      </c>
    </row>
    <row r="760" spans="1:5">
      <c r="A760" s="3" t="s">
        <v>411</v>
      </c>
    </row>
    <row r="761" spans="1:5">
      <c r="A761" s="4" t="s">
        <v>1492</v>
      </c>
      <c r="C761" s="4" t="s">
        <v>1595</v>
      </c>
    </row>
    <row r="762" spans="1:5">
      <c r="A762" s="4" t="s">
        <v>1493</v>
      </c>
      <c r="C762" s="4" t="s">
        <v>1494</v>
      </c>
    </row>
    <row r="763" spans="1:5">
      <c r="A763" s="4" t="s">
        <v>1495</v>
      </c>
      <c r="C763" s="4" t="s">
        <v>1596</v>
      </c>
    </row>
    <row r="764" spans="1:5">
      <c r="A764" s="4" t="s">
        <v>1478</v>
      </c>
      <c r="C764" s="5" t="n">
        <v>0</v>
      </c>
    </row>
    <row r="765" spans="1:5">
      <c r="A765" s="4" t="s">
        <v>1479</v>
      </c>
      <c r="C765" s="6" t="n">
        <v>63206</v>
      </c>
    </row>
    <row r="766" spans="1:5">
      <c r="A766" s="4" t="s">
        <v>1480</v>
      </c>
      <c r="C766" s="6" t="n">
        <v>14879</v>
      </c>
    </row>
    <row r="767" spans="1:5">
      <c r="A767" s="4" t="s">
        <v>1481</v>
      </c>
      <c r="C767" s="6" t="n">
        <v>752</v>
      </c>
    </row>
    <row r="768" spans="1:5">
      <c r="A768" s="4" t="s">
        <v>1482</v>
      </c>
      <c r="C768" s="6" t="n">
        <v>63206</v>
      </c>
    </row>
    <row r="769" spans="1:5">
      <c r="A769" s="4" t="s">
        <v>1483</v>
      </c>
      <c r="C769" s="6" t="n">
        <v>14879</v>
      </c>
    </row>
    <row r="770" spans="1:5">
      <c r="A770" s="4" t="s">
        <v>1484</v>
      </c>
      <c r="C770" s="6" t="n">
        <v>752</v>
      </c>
    </row>
    <row r="771" spans="1:5">
      <c r="A771" s="4" t="s">
        <v>1485</v>
      </c>
      <c r="C771" s="6" t="n">
        <v>0</v>
      </c>
    </row>
    <row r="772" spans="1:5">
      <c r="A772" s="4" t="s">
        <v>212</v>
      </c>
      <c r="C772" s="6" t="n">
        <v>78837</v>
      </c>
    </row>
    <row r="773" spans="1:5">
      <c r="A773" s="4" t="s">
        <v>1486</v>
      </c>
      <c r="C773" s="5" t="n">
        <v>11172</v>
      </c>
    </row>
    <row r="774" spans="1:5">
      <c r="A774" s="4" t="s">
        <v>1497</v>
      </c>
      <c r="C774" s="4" t="s">
        <v>1597</v>
      </c>
    </row>
    <row r="775" spans="1:5">
      <c r="A775" s="4" t="s">
        <v>1499</v>
      </c>
      <c r="C775" s="4" t="s">
        <v>1552</v>
      </c>
    </row>
    <row r="776" spans="1:5">
      <c r="A776" s="4" t="s">
        <v>1501</v>
      </c>
      <c r="B776" s="4" t="s">
        <v>820</v>
      </c>
      <c r="C776" s="4" t="s">
        <v>1502</v>
      </c>
    </row>
    <row r="777" spans="1:5">
      <c r="A777" s="4" t="s">
        <v>1598</v>
      </c>
    </row>
    <row r="778" spans="1:5">
      <c r="A778" s="3" t="s">
        <v>411</v>
      </c>
    </row>
    <row r="779" spans="1:5">
      <c r="A779" s="4" t="s">
        <v>1492</v>
      </c>
      <c r="C779" s="4" t="s">
        <v>1598</v>
      </c>
    </row>
    <row r="780" spans="1:5">
      <c r="A780" s="4" t="s">
        <v>1493</v>
      </c>
      <c r="C780" s="4" t="s">
        <v>1494</v>
      </c>
    </row>
    <row r="781" spans="1:5">
      <c r="A781" s="4" t="s">
        <v>1495</v>
      </c>
      <c r="C781" s="4" t="s">
        <v>1599</v>
      </c>
    </row>
    <row r="782" spans="1:5">
      <c r="A782" s="4" t="s">
        <v>1478</v>
      </c>
      <c r="C782" s="5" t="n">
        <v>0</v>
      </c>
    </row>
    <row r="783" spans="1:5">
      <c r="A783" s="4" t="s">
        <v>1479</v>
      </c>
      <c r="C783" s="6" t="n">
        <v>16741</v>
      </c>
    </row>
    <row r="784" spans="1:5">
      <c r="A784" s="4" t="s">
        <v>1480</v>
      </c>
      <c r="C784" s="6" t="n">
        <v>51285</v>
      </c>
    </row>
    <row r="785" spans="1:5">
      <c r="A785" s="4" t="s">
        <v>1481</v>
      </c>
      <c r="C785" s="6" t="n">
        <v>5454</v>
      </c>
    </row>
    <row r="786" spans="1:5">
      <c r="A786" s="4" t="s">
        <v>1482</v>
      </c>
      <c r="C786" s="6" t="n">
        <v>16741</v>
      </c>
    </row>
    <row r="787" spans="1:5">
      <c r="A787" s="4" t="s">
        <v>1483</v>
      </c>
      <c r="C787" s="6" t="n">
        <v>56739</v>
      </c>
    </row>
    <row r="788" spans="1:5">
      <c r="A788" s="4" t="s">
        <v>1484</v>
      </c>
      <c r="C788" s="6" t="n">
        <v>0</v>
      </c>
    </row>
    <row r="789" spans="1:5">
      <c r="A789" s="4" t="s">
        <v>1485</v>
      </c>
      <c r="C789" s="6" t="n">
        <v>0</v>
      </c>
    </row>
    <row r="790" spans="1:5">
      <c r="A790" s="4" t="s">
        <v>212</v>
      </c>
      <c r="C790" s="6" t="n">
        <v>73480</v>
      </c>
    </row>
    <row r="791" spans="1:5">
      <c r="A791" s="4" t="s">
        <v>1486</v>
      </c>
      <c r="C791" s="5" t="n">
        <v>13090</v>
      </c>
    </row>
    <row r="792" spans="1:5">
      <c r="A792" s="4" t="s">
        <v>1497</v>
      </c>
      <c r="C792" s="4" t="s">
        <v>1600</v>
      </c>
    </row>
    <row r="793" spans="1:5">
      <c r="A793" s="4" t="s">
        <v>1499</v>
      </c>
      <c r="C793" s="4" t="s">
        <v>1534</v>
      </c>
    </row>
    <row r="794" spans="1:5">
      <c r="A794" s="4" t="s">
        <v>1501</v>
      </c>
      <c r="B794" s="4" t="s">
        <v>820</v>
      </c>
      <c r="C794" s="4" t="s">
        <v>1502</v>
      </c>
    </row>
    <row r="795" spans="1:5">
      <c r="A795" s="4" t="s">
        <v>1601</v>
      </c>
    </row>
    <row r="796" spans="1:5">
      <c r="A796" s="3" t="s">
        <v>411</v>
      </c>
    </row>
    <row r="797" spans="1:5">
      <c r="A797" s="4" t="s">
        <v>1492</v>
      </c>
      <c r="C797" s="4" t="s">
        <v>1601</v>
      </c>
    </row>
    <row r="798" spans="1:5">
      <c r="A798" s="4" t="s">
        <v>1493</v>
      </c>
      <c r="C798" s="4" t="s">
        <v>1494</v>
      </c>
    </row>
    <row r="799" spans="1:5">
      <c r="A799" s="4" t="s">
        <v>1495</v>
      </c>
      <c r="C799" s="4" t="s">
        <v>1602</v>
      </c>
    </row>
    <row r="800" spans="1:5">
      <c r="A800" s="4" t="s">
        <v>1478</v>
      </c>
      <c r="C800" s="5" t="n">
        <v>0</v>
      </c>
    </row>
    <row r="801" spans="1:5">
      <c r="A801" s="4" t="s">
        <v>1479</v>
      </c>
      <c r="C801" s="6" t="n">
        <v>2850</v>
      </c>
    </row>
    <row r="802" spans="1:5">
      <c r="A802" s="4" t="s">
        <v>1480</v>
      </c>
      <c r="C802" s="6" t="n">
        <v>59751</v>
      </c>
    </row>
    <row r="803" spans="1:5">
      <c r="A803" s="4" t="s">
        <v>1481</v>
      </c>
      <c r="C803" s="6" t="n">
        <v>7695</v>
      </c>
    </row>
    <row r="804" spans="1:5">
      <c r="A804" s="4" t="s">
        <v>1482</v>
      </c>
      <c r="C804" s="6" t="n">
        <v>3151</v>
      </c>
    </row>
    <row r="805" spans="1:5">
      <c r="A805" s="4" t="s">
        <v>1483</v>
      </c>
      <c r="C805" s="6" t="n">
        <v>67145</v>
      </c>
    </row>
    <row r="806" spans="1:5">
      <c r="A806" s="4" t="s">
        <v>1484</v>
      </c>
      <c r="C806" s="6" t="n">
        <v>0</v>
      </c>
    </row>
    <row r="807" spans="1:5">
      <c r="A807" s="4" t="s">
        <v>1485</v>
      </c>
      <c r="C807" s="6" t="n">
        <v>0</v>
      </c>
    </row>
    <row r="808" spans="1:5">
      <c r="A808" s="4" t="s">
        <v>212</v>
      </c>
      <c r="C808" s="6" t="n">
        <v>70296</v>
      </c>
    </row>
    <row r="809" spans="1:5">
      <c r="A809" s="4" t="s">
        <v>1486</v>
      </c>
      <c r="C809" s="5" t="n">
        <v>21917</v>
      </c>
    </row>
    <row r="810" spans="1:5">
      <c r="A810" s="4" t="s">
        <v>1497</v>
      </c>
      <c r="C810" s="4" t="s">
        <v>1603</v>
      </c>
    </row>
    <row r="811" spans="1:5">
      <c r="A811" s="4" t="s">
        <v>1499</v>
      </c>
      <c r="C811" s="4" t="s">
        <v>1541</v>
      </c>
    </row>
    <row r="812" spans="1:5">
      <c r="A812" s="4" t="s">
        <v>1501</v>
      </c>
      <c r="B812" s="4" t="s">
        <v>820</v>
      </c>
      <c r="C812" s="4" t="s">
        <v>1502</v>
      </c>
    </row>
    <row r="813" spans="1:5">
      <c r="A813" s="4" t="s">
        <v>1604</v>
      </c>
    </row>
    <row r="814" spans="1:5">
      <c r="A814" s="3" t="s">
        <v>411</v>
      </c>
    </row>
    <row r="815" spans="1:5">
      <c r="A815" s="4" t="s">
        <v>1492</v>
      </c>
      <c r="C815" s="4" t="s">
        <v>1604</v>
      </c>
    </row>
    <row r="816" spans="1:5">
      <c r="A816" s="4" t="s">
        <v>1493</v>
      </c>
      <c r="C816" s="4" t="s">
        <v>1494</v>
      </c>
    </row>
    <row r="817" spans="1:5">
      <c r="A817" s="4" t="s">
        <v>1495</v>
      </c>
      <c r="C817" s="4" t="s">
        <v>1605</v>
      </c>
    </row>
    <row r="818" spans="1:5">
      <c r="A818" s="4" t="s">
        <v>1478</v>
      </c>
      <c r="C818" s="5" t="n">
        <v>0</v>
      </c>
    </row>
    <row r="819" spans="1:5">
      <c r="A819" s="4" t="s">
        <v>1479</v>
      </c>
      <c r="C819" s="6" t="n">
        <v>18080</v>
      </c>
    </row>
    <row r="820" spans="1:5">
      <c r="A820" s="4" t="s">
        <v>1480</v>
      </c>
      <c r="C820" s="6" t="n">
        <v>51262</v>
      </c>
    </row>
    <row r="821" spans="1:5">
      <c r="A821" s="4" t="s">
        <v>1481</v>
      </c>
      <c r="C821" s="6" t="n">
        <v>140</v>
      </c>
    </row>
    <row r="822" spans="1:5">
      <c r="A822" s="4" t="s">
        <v>1482</v>
      </c>
      <c r="C822" s="6" t="n">
        <v>18080</v>
      </c>
    </row>
    <row r="823" spans="1:5">
      <c r="A823" s="4" t="s">
        <v>1483</v>
      </c>
      <c r="C823" s="6" t="n">
        <v>51402</v>
      </c>
    </row>
    <row r="824" spans="1:5">
      <c r="A824" s="4" t="s">
        <v>1484</v>
      </c>
      <c r="C824" s="6" t="n">
        <v>0</v>
      </c>
    </row>
    <row r="825" spans="1:5">
      <c r="A825" s="4" t="s">
        <v>1485</v>
      </c>
      <c r="C825" s="6" t="n">
        <v>0</v>
      </c>
    </row>
    <row r="826" spans="1:5">
      <c r="A826" s="4" t="s">
        <v>212</v>
      </c>
      <c r="C826" s="6" t="n">
        <v>69482</v>
      </c>
    </row>
    <row r="827" spans="1:5">
      <c r="A827" s="4" t="s">
        <v>1486</v>
      </c>
      <c r="C827" s="5" t="n">
        <v>11146</v>
      </c>
    </row>
    <row r="828" spans="1:5">
      <c r="A828" s="4" t="s">
        <v>1497</v>
      </c>
      <c r="C828" s="4" t="s">
        <v>1500</v>
      </c>
    </row>
    <row r="829" spans="1:5">
      <c r="A829" s="4" t="s">
        <v>1499</v>
      </c>
      <c r="C829" s="4" t="s">
        <v>1606</v>
      </c>
    </row>
    <row r="830" spans="1:5">
      <c r="A830" s="4" t="s">
        <v>1501</v>
      </c>
      <c r="B830" s="4" t="s">
        <v>820</v>
      </c>
      <c r="C830" s="4" t="s">
        <v>1502</v>
      </c>
    </row>
    <row r="831" spans="1:5">
      <c r="A831" s="4" t="s">
        <v>1607</v>
      </c>
    </row>
    <row r="832" spans="1:5">
      <c r="A832" s="3" t="s">
        <v>411</v>
      </c>
    </row>
    <row r="833" spans="1:5">
      <c r="A833" s="4" t="s">
        <v>1492</v>
      </c>
      <c r="C833" s="4" t="s">
        <v>1607</v>
      </c>
    </row>
    <row r="834" spans="1:5">
      <c r="A834" s="4" t="s">
        <v>1493</v>
      </c>
      <c r="C834" s="4" t="s">
        <v>1494</v>
      </c>
    </row>
    <row r="835" spans="1:5">
      <c r="A835" s="4" t="s">
        <v>1495</v>
      </c>
      <c r="C835" s="4" t="s">
        <v>1608</v>
      </c>
    </row>
    <row r="836" spans="1:5">
      <c r="A836" s="4" t="s">
        <v>1478</v>
      </c>
      <c r="C836" s="5" t="n">
        <v>0</v>
      </c>
    </row>
    <row r="837" spans="1:5">
      <c r="A837" s="4" t="s">
        <v>1479</v>
      </c>
      <c r="C837" s="6" t="n">
        <v>0</v>
      </c>
    </row>
    <row r="838" spans="1:5">
      <c r="A838" s="4" t="s">
        <v>1480</v>
      </c>
      <c r="C838" s="6" t="n">
        <v>53349</v>
      </c>
    </row>
    <row r="839" spans="1:5">
      <c r="A839" s="4" t="s">
        <v>1481</v>
      </c>
      <c r="C839" s="6" t="n">
        <v>14924</v>
      </c>
    </row>
    <row r="840" spans="1:5">
      <c r="A840" s="4" t="s">
        <v>1482</v>
      </c>
      <c r="C840" s="6" t="n">
        <v>0</v>
      </c>
    </row>
    <row r="841" spans="1:5">
      <c r="A841" s="4" t="s">
        <v>1483</v>
      </c>
      <c r="C841" s="6" t="n">
        <v>68273</v>
      </c>
    </row>
    <row r="842" spans="1:5">
      <c r="A842" s="4" t="s">
        <v>1484</v>
      </c>
      <c r="C842" s="6" t="n">
        <v>0</v>
      </c>
    </row>
    <row r="843" spans="1:5">
      <c r="A843" s="4" t="s">
        <v>1485</v>
      </c>
      <c r="C843" s="6" t="n">
        <v>0</v>
      </c>
    </row>
    <row r="844" spans="1:5">
      <c r="A844" s="4" t="s">
        <v>212</v>
      </c>
      <c r="C844" s="6" t="n">
        <v>68273</v>
      </c>
    </row>
    <row r="845" spans="1:5">
      <c r="A845" s="4" t="s">
        <v>1486</v>
      </c>
      <c r="C845" s="5" t="n">
        <v>25934</v>
      </c>
    </row>
    <row r="846" spans="1:5">
      <c r="A846" s="4" t="s">
        <v>1497</v>
      </c>
      <c r="C846" s="4" t="s">
        <v>1606</v>
      </c>
    </row>
    <row r="847" spans="1:5">
      <c r="A847" s="4" t="s">
        <v>1499</v>
      </c>
      <c r="C847" s="4" t="s">
        <v>1528</v>
      </c>
    </row>
    <row r="848" spans="1:5">
      <c r="A848" s="4" t="s">
        <v>1501</v>
      </c>
      <c r="B848" s="4" t="s">
        <v>820</v>
      </c>
      <c r="C848" s="4" t="s">
        <v>1502</v>
      </c>
    </row>
    <row r="849" spans="1:5">
      <c r="A849" s="4" t="s">
        <v>1609</v>
      </c>
    </row>
    <row r="850" spans="1:5">
      <c r="A850" s="3" t="s">
        <v>411</v>
      </c>
    </row>
    <row r="851" spans="1:5">
      <c r="A851" s="4" t="s">
        <v>1492</v>
      </c>
      <c r="C851" s="4" t="s">
        <v>1609</v>
      </c>
    </row>
    <row r="852" spans="1:5">
      <c r="A852" s="4" t="s">
        <v>1493</v>
      </c>
      <c r="C852" s="4" t="s">
        <v>1494</v>
      </c>
    </row>
    <row r="853" spans="1:5">
      <c r="A853" s="4" t="s">
        <v>1495</v>
      </c>
      <c r="C853" s="4" t="s">
        <v>1548</v>
      </c>
    </row>
    <row r="854" spans="1:5">
      <c r="A854" s="4" t="s">
        <v>1478</v>
      </c>
      <c r="C854" s="5" t="n">
        <v>0</v>
      </c>
    </row>
    <row r="855" spans="1:5">
      <c r="A855" s="4" t="s">
        <v>1479</v>
      </c>
      <c r="C855" s="6" t="n">
        <v>9135</v>
      </c>
    </row>
    <row r="856" spans="1:5">
      <c r="A856" s="4" t="s">
        <v>1480</v>
      </c>
      <c r="C856" s="6" t="n">
        <v>50857</v>
      </c>
    </row>
    <row r="857" spans="1:5">
      <c r="A857" s="4" t="s">
        <v>1481</v>
      </c>
      <c r="C857" s="6" t="n">
        <v>6236</v>
      </c>
    </row>
    <row r="858" spans="1:5">
      <c r="A858" s="4" t="s">
        <v>1482</v>
      </c>
      <c r="C858" s="6" t="n">
        <v>10148</v>
      </c>
    </row>
    <row r="859" spans="1:5">
      <c r="A859" s="4" t="s">
        <v>1483</v>
      </c>
      <c r="C859" s="6" t="n">
        <v>56080</v>
      </c>
    </row>
    <row r="860" spans="1:5">
      <c r="A860" s="4" t="s">
        <v>1484</v>
      </c>
      <c r="C860" s="6" t="n">
        <v>0</v>
      </c>
    </row>
    <row r="861" spans="1:5">
      <c r="A861" s="4" t="s">
        <v>1485</v>
      </c>
      <c r="C861" s="6" t="n">
        <v>0</v>
      </c>
    </row>
    <row r="862" spans="1:5">
      <c r="A862" s="4" t="s">
        <v>212</v>
      </c>
      <c r="C862" s="6" t="n">
        <v>66228</v>
      </c>
    </row>
    <row r="863" spans="1:5">
      <c r="A863" s="4" t="s">
        <v>1486</v>
      </c>
      <c r="C863" s="5" t="n">
        <v>29860</v>
      </c>
    </row>
    <row r="864" spans="1:5">
      <c r="A864" s="4" t="s">
        <v>1497</v>
      </c>
      <c r="C864" s="4" t="s">
        <v>1610</v>
      </c>
    </row>
    <row r="865" spans="1:5">
      <c r="A865" s="4" t="s">
        <v>1499</v>
      </c>
      <c r="C865" s="4" t="s">
        <v>1611</v>
      </c>
    </row>
    <row r="866" spans="1:5">
      <c r="A866" s="4" t="s">
        <v>1501</v>
      </c>
      <c r="B866" s="4" t="s">
        <v>820</v>
      </c>
      <c r="C866" s="4" t="s">
        <v>1502</v>
      </c>
    </row>
    <row r="867" spans="1:5">
      <c r="A867" s="4" t="s">
        <v>1612</v>
      </c>
    </row>
    <row r="868" spans="1:5">
      <c r="A868" s="3" t="s">
        <v>411</v>
      </c>
    </row>
    <row r="869" spans="1:5">
      <c r="A869" s="4" t="s">
        <v>1492</v>
      </c>
      <c r="C869" s="4" t="s">
        <v>1612</v>
      </c>
    </row>
    <row r="870" spans="1:5">
      <c r="A870" s="4" t="s">
        <v>1493</v>
      </c>
      <c r="C870" s="4" t="s">
        <v>1494</v>
      </c>
    </row>
    <row r="871" spans="1:5">
      <c r="A871" s="4" t="s">
        <v>1495</v>
      </c>
      <c r="C871" s="4" t="s">
        <v>1613</v>
      </c>
    </row>
    <row r="872" spans="1:5">
      <c r="A872" s="4" t="s">
        <v>1478</v>
      </c>
      <c r="C872" s="5" t="n">
        <v>0</v>
      </c>
    </row>
    <row r="873" spans="1:5">
      <c r="A873" s="4" t="s">
        <v>1479</v>
      </c>
      <c r="C873" s="6" t="n">
        <v>5584</v>
      </c>
    </row>
    <row r="874" spans="1:5">
      <c r="A874" s="4" t="s">
        <v>1480</v>
      </c>
      <c r="C874" s="6" t="n">
        <v>51868</v>
      </c>
    </row>
    <row r="875" spans="1:5">
      <c r="A875" s="4" t="s">
        <v>1481</v>
      </c>
      <c r="C875" s="6" t="n">
        <v>4157</v>
      </c>
    </row>
    <row r="876" spans="1:5">
      <c r="A876" s="4" t="s">
        <v>1482</v>
      </c>
      <c r="C876" s="6" t="n">
        <v>6510</v>
      </c>
    </row>
    <row r="877" spans="1:5">
      <c r="A877" s="4" t="s">
        <v>1483</v>
      </c>
      <c r="C877" s="6" t="n">
        <v>55099</v>
      </c>
    </row>
    <row r="878" spans="1:5">
      <c r="A878" s="4" t="s">
        <v>1484</v>
      </c>
      <c r="C878" s="6" t="n">
        <v>0</v>
      </c>
    </row>
    <row r="879" spans="1:5">
      <c r="A879" s="4" t="s">
        <v>1485</v>
      </c>
      <c r="C879" s="6" t="n">
        <v>0</v>
      </c>
    </row>
    <row r="880" spans="1:5">
      <c r="A880" s="4" t="s">
        <v>212</v>
      </c>
      <c r="C880" s="6" t="n">
        <v>61609</v>
      </c>
    </row>
    <row r="881" spans="1:5">
      <c r="A881" s="4" t="s">
        <v>1486</v>
      </c>
      <c r="C881" s="5" t="n">
        <v>26894</v>
      </c>
    </row>
    <row r="882" spans="1:5">
      <c r="A882" s="4" t="s">
        <v>1497</v>
      </c>
      <c r="C882" s="4" t="s">
        <v>1528</v>
      </c>
    </row>
    <row r="883" spans="1:5">
      <c r="A883" s="4" t="s">
        <v>1499</v>
      </c>
      <c r="C883" s="4" t="s">
        <v>1611</v>
      </c>
    </row>
    <row r="884" spans="1:5">
      <c r="A884" s="4" t="s">
        <v>1501</v>
      </c>
      <c r="B884" s="4" t="s">
        <v>820</v>
      </c>
      <c r="C884" s="4" t="s">
        <v>1502</v>
      </c>
    </row>
    <row r="885" spans="1:5">
      <c r="A885" s="4" t="s">
        <v>1614</v>
      </c>
    </row>
    <row r="886" spans="1:5">
      <c r="A886" s="3" t="s">
        <v>411</v>
      </c>
    </row>
    <row r="887" spans="1:5">
      <c r="A887" s="4" t="s">
        <v>1492</v>
      </c>
      <c r="C887" s="4" t="s">
        <v>1614</v>
      </c>
    </row>
    <row r="888" spans="1:5">
      <c r="A888" s="4" t="s">
        <v>1493</v>
      </c>
      <c r="C888" s="4" t="s">
        <v>1494</v>
      </c>
    </row>
    <row r="889" spans="1:5">
      <c r="A889" s="4" t="s">
        <v>1495</v>
      </c>
      <c r="C889" s="4" t="s">
        <v>1546</v>
      </c>
    </row>
    <row r="890" spans="1:5">
      <c r="A890" s="4" t="s">
        <v>1478</v>
      </c>
      <c r="C890" s="5" t="n">
        <v>0</v>
      </c>
    </row>
    <row r="891" spans="1:5">
      <c r="A891" s="4" t="s">
        <v>1479</v>
      </c>
      <c r="C891" s="6" t="n">
        <v>134</v>
      </c>
    </row>
    <row r="892" spans="1:5">
      <c r="A892" s="4" t="s">
        <v>1480</v>
      </c>
      <c r="C892" s="6" t="n">
        <v>25110</v>
      </c>
    </row>
    <row r="893" spans="1:5">
      <c r="A893" s="4" t="s">
        <v>1481</v>
      </c>
      <c r="C893" s="6" t="n">
        <v>34124</v>
      </c>
    </row>
    <row r="894" spans="1:5">
      <c r="A894" s="4" t="s">
        <v>1482</v>
      </c>
      <c r="C894" s="6" t="n">
        <v>548</v>
      </c>
    </row>
    <row r="895" spans="1:5">
      <c r="A895" s="4" t="s">
        <v>1483</v>
      </c>
      <c r="C895" s="6" t="n">
        <v>58820</v>
      </c>
    </row>
    <row r="896" spans="1:5">
      <c r="A896" s="4" t="s">
        <v>1484</v>
      </c>
      <c r="C896" s="6" t="n">
        <v>0</v>
      </c>
    </row>
    <row r="897" spans="1:5">
      <c r="A897" s="4" t="s">
        <v>1485</v>
      </c>
      <c r="C897" s="6" t="n">
        <v>0</v>
      </c>
    </row>
    <row r="898" spans="1:5">
      <c r="A898" s="4" t="s">
        <v>212</v>
      </c>
      <c r="C898" s="6" t="n">
        <v>59368</v>
      </c>
    </row>
    <row r="899" spans="1:5">
      <c r="A899" s="4" t="s">
        <v>1486</v>
      </c>
      <c r="C899" s="5" t="n">
        <v>33543</v>
      </c>
    </row>
    <row r="900" spans="1:5">
      <c r="A900" s="4" t="s">
        <v>1497</v>
      </c>
      <c r="C900" s="4" t="s">
        <v>1615</v>
      </c>
    </row>
    <row r="901" spans="1:5">
      <c r="A901" s="4" t="s">
        <v>1499</v>
      </c>
      <c r="C901" s="4" t="s">
        <v>1541</v>
      </c>
    </row>
    <row r="902" spans="1:5">
      <c r="A902" s="4" t="s">
        <v>1501</v>
      </c>
      <c r="B902" s="4" t="s">
        <v>820</v>
      </c>
      <c r="C902" s="4" t="s">
        <v>1502</v>
      </c>
    </row>
    <row r="903" spans="1:5">
      <c r="A903" s="4" t="s">
        <v>1616</v>
      </c>
    </row>
    <row r="904" spans="1:5">
      <c r="A904" s="3" t="s">
        <v>411</v>
      </c>
    </row>
    <row r="905" spans="1:5">
      <c r="A905" s="4" t="s">
        <v>1492</v>
      </c>
      <c r="C905" s="4" t="s">
        <v>1616</v>
      </c>
    </row>
    <row r="906" spans="1:5">
      <c r="A906" s="4" t="s">
        <v>1493</v>
      </c>
      <c r="C906" s="4" t="s">
        <v>1494</v>
      </c>
    </row>
    <row r="907" spans="1:5">
      <c r="A907" s="4" t="s">
        <v>1495</v>
      </c>
      <c r="C907" s="4" t="s">
        <v>1546</v>
      </c>
    </row>
    <row r="908" spans="1:5">
      <c r="A908" s="4" t="s">
        <v>1478</v>
      </c>
      <c r="C908" s="5" t="n">
        <v>3602</v>
      </c>
    </row>
    <row r="909" spans="1:5">
      <c r="A909" s="4" t="s">
        <v>1479</v>
      </c>
      <c r="C909" s="6" t="n">
        <v>0</v>
      </c>
    </row>
    <row r="910" spans="1:5">
      <c r="A910" s="4" t="s">
        <v>1480</v>
      </c>
      <c r="C910" s="6" t="n">
        <v>37091</v>
      </c>
    </row>
    <row r="911" spans="1:5">
      <c r="A911" s="4" t="s">
        <v>1481</v>
      </c>
      <c r="C911" s="6" t="n">
        <v>16001</v>
      </c>
    </row>
    <row r="912" spans="1:5">
      <c r="A912" s="4" t="s">
        <v>1482</v>
      </c>
      <c r="C912" s="6" t="n">
        <v>7418</v>
      </c>
    </row>
    <row r="913" spans="1:5">
      <c r="A913" s="4" t="s">
        <v>1483</v>
      </c>
      <c r="C913" s="6" t="n">
        <v>45674</v>
      </c>
    </row>
    <row r="914" spans="1:5">
      <c r="A914" s="4" t="s">
        <v>1484</v>
      </c>
      <c r="C914" s="6" t="n">
        <v>0</v>
      </c>
    </row>
    <row r="915" spans="1:5">
      <c r="A915" s="4" t="s">
        <v>1485</v>
      </c>
      <c r="C915" s="6" t="n">
        <v>0</v>
      </c>
    </row>
    <row r="916" spans="1:5">
      <c r="A916" s="4" t="s">
        <v>212</v>
      </c>
      <c r="C916" s="6" t="n">
        <v>53092</v>
      </c>
    </row>
    <row r="917" spans="1:5">
      <c r="A917" s="4" t="s">
        <v>1486</v>
      </c>
      <c r="C917" s="5" t="n">
        <v>29423</v>
      </c>
    </row>
    <row r="918" spans="1:5">
      <c r="A918" s="4" t="s">
        <v>1497</v>
      </c>
      <c r="C918" s="4" t="s">
        <v>1617</v>
      </c>
    </row>
    <row r="919" spans="1:5">
      <c r="A919" s="4" t="s">
        <v>1499</v>
      </c>
      <c r="C919" s="4" t="s">
        <v>1611</v>
      </c>
    </row>
    <row r="920" spans="1:5">
      <c r="A920" s="4" t="s">
        <v>1501</v>
      </c>
      <c r="B920" s="4" t="s">
        <v>820</v>
      </c>
      <c r="C920" s="4" t="s">
        <v>1502</v>
      </c>
    </row>
    <row r="921" spans="1:5">
      <c r="A921" s="4" t="s">
        <v>1618</v>
      </c>
    </row>
    <row r="922" spans="1:5">
      <c r="A922" s="3" t="s">
        <v>411</v>
      </c>
    </row>
    <row r="923" spans="1:5">
      <c r="A923" s="4" t="s">
        <v>1492</v>
      </c>
      <c r="C923" s="4" t="s">
        <v>1618</v>
      </c>
    </row>
    <row r="924" spans="1:5">
      <c r="A924" s="4" t="s">
        <v>1493</v>
      </c>
      <c r="C924" s="4" t="s">
        <v>1494</v>
      </c>
    </row>
    <row r="925" spans="1:5">
      <c r="A925" s="4" t="s">
        <v>1495</v>
      </c>
      <c r="C925" s="4" t="s">
        <v>1613</v>
      </c>
    </row>
    <row r="926" spans="1:5">
      <c r="A926" s="4" t="s">
        <v>1478</v>
      </c>
      <c r="C926" s="5" t="n">
        <v>0</v>
      </c>
    </row>
    <row r="927" spans="1:5">
      <c r="A927" s="4" t="s">
        <v>1479</v>
      </c>
      <c r="C927" s="6" t="n">
        <v>3880</v>
      </c>
    </row>
    <row r="928" spans="1:5">
      <c r="A928" s="4" t="s">
        <v>1480</v>
      </c>
      <c r="C928" s="6" t="n">
        <v>43227</v>
      </c>
    </row>
    <row r="929" spans="1:5">
      <c r="A929" s="4" t="s">
        <v>1481</v>
      </c>
      <c r="C929" s="6" t="n">
        <v>3927</v>
      </c>
    </row>
    <row r="930" spans="1:5">
      <c r="A930" s="4" t="s">
        <v>1482</v>
      </c>
      <c r="C930" s="6" t="n">
        <v>4583</v>
      </c>
    </row>
    <row r="931" spans="1:5">
      <c r="A931" s="4" t="s">
        <v>1483</v>
      </c>
      <c r="C931" s="6" t="n">
        <v>46451</v>
      </c>
    </row>
    <row r="932" spans="1:5">
      <c r="A932" s="4" t="s">
        <v>1484</v>
      </c>
      <c r="C932" s="6" t="n">
        <v>0</v>
      </c>
    </row>
    <row r="933" spans="1:5">
      <c r="A933" s="4" t="s">
        <v>1485</v>
      </c>
      <c r="C933" s="6" t="n">
        <v>0</v>
      </c>
    </row>
    <row r="934" spans="1:5">
      <c r="A934" s="4" t="s">
        <v>212</v>
      </c>
      <c r="C934" s="6" t="n">
        <v>51034</v>
      </c>
    </row>
    <row r="935" spans="1:5">
      <c r="A935" s="4" t="s">
        <v>1486</v>
      </c>
      <c r="C935" s="5" t="n">
        <v>29141</v>
      </c>
    </row>
    <row r="936" spans="1:5">
      <c r="A936" s="4" t="s">
        <v>1497</v>
      </c>
      <c r="C936" s="4" t="s">
        <v>1515</v>
      </c>
    </row>
    <row r="937" spans="1:5">
      <c r="A937" s="4" t="s">
        <v>1499</v>
      </c>
      <c r="C937" s="4" t="s">
        <v>1611</v>
      </c>
    </row>
    <row r="938" spans="1:5">
      <c r="A938" s="4" t="s">
        <v>1501</v>
      </c>
      <c r="B938" s="4" t="s">
        <v>820</v>
      </c>
      <c r="C938" s="4" t="s">
        <v>1502</v>
      </c>
    </row>
    <row r="939" spans="1:5">
      <c r="A939" s="4" t="s">
        <v>1619</v>
      </c>
    </row>
    <row r="940" spans="1:5">
      <c r="A940" s="3" t="s">
        <v>411</v>
      </c>
    </row>
    <row r="941" spans="1:5">
      <c r="A941" s="4" t="s">
        <v>1492</v>
      </c>
      <c r="C941" s="4" t="s">
        <v>1619</v>
      </c>
    </row>
    <row r="942" spans="1:5">
      <c r="A942" s="4" t="s">
        <v>1493</v>
      </c>
      <c r="C942" s="4" t="s">
        <v>1494</v>
      </c>
    </row>
    <row r="943" spans="1:5">
      <c r="A943" s="4" t="s">
        <v>1495</v>
      </c>
      <c r="C943" s="4" t="s">
        <v>1544</v>
      </c>
    </row>
    <row r="944" spans="1:5">
      <c r="A944" s="4" t="s">
        <v>1478</v>
      </c>
      <c r="C944" s="5" t="n">
        <v>0</v>
      </c>
    </row>
    <row r="945" spans="1:5">
      <c r="A945" s="4" t="s">
        <v>1479</v>
      </c>
      <c r="C945" s="6" t="n">
        <v>624</v>
      </c>
    </row>
    <row r="946" spans="1:5">
      <c r="A946" s="4" t="s">
        <v>1480</v>
      </c>
      <c r="C946" s="6" t="n">
        <v>28745</v>
      </c>
    </row>
    <row r="947" spans="1:5">
      <c r="A947" s="4" t="s">
        <v>1481</v>
      </c>
      <c r="C947" s="6" t="n">
        <v>21344</v>
      </c>
    </row>
    <row r="948" spans="1:5">
      <c r="A948" s="4" t="s">
        <v>1482</v>
      </c>
      <c r="C948" s="6" t="n">
        <v>3535</v>
      </c>
    </row>
    <row r="949" spans="1:5">
      <c r="A949" s="4" t="s">
        <v>1483</v>
      </c>
      <c r="C949" s="6" t="n">
        <v>47178</v>
      </c>
    </row>
    <row r="950" spans="1:5">
      <c r="A950" s="4" t="s">
        <v>1484</v>
      </c>
      <c r="C950" s="6" t="n">
        <v>0</v>
      </c>
    </row>
    <row r="951" spans="1:5">
      <c r="A951" s="4" t="s">
        <v>1485</v>
      </c>
      <c r="C951" s="6" t="n">
        <v>0</v>
      </c>
    </row>
    <row r="952" spans="1:5">
      <c r="A952" s="4" t="s">
        <v>212</v>
      </c>
      <c r="C952" s="6" t="n">
        <v>50713</v>
      </c>
    </row>
    <row r="953" spans="1:5">
      <c r="A953" s="4" t="s">
        <v>1486</v>
      </c>
      <c r="C953" s="5" t="n">
        <v>27093</v>
      </c>
    </row>
    <row r="954" spans="1:5">
      <c r="A954" s="4" t="s">
        <v>1497</v>
      </c>
      <c r="C954" s="4" t="s">
        <v>1617</v>
      </c>
    </row>
    <row r="955" spans="1:5">
      <c r="A955" s="4" t="s">
        <v>1499</v>
      </c>
      <c r="C955" s="4" t="s">
        <v>1558</v>
      </c>
    </row>
    <row r="956" spans="1:5">
      <c r="A956" s="4" t="s">
        <v>1501</v>
      </c>
      <c r="B956" s="4" t="s">
        <v>820</v>
      </c>
      <c r="C956" s="4" t="s">
        <v>1502</v>
      </c>
    </row>
    <row r="957" spans="1:5">
      <c r="A957" s="4" t="s">
        <v>738</v>
      </c>
    </row>
    <row r="958" spans="1:5">
      <c r="A958" s="3" t="s">
        <v>411</v>
      </c>
    </row>
    <row r="959" spans="1:5">
      <c r="A959" s="4" t="s">
        <v>1492</v>
      </c>
      <c r="C959" s="4" t="s">
        <v>738</v>
      </c>
    </row>
    <row r="960" spans="1:5">
      <c r="A960" s="4" t="s">
        <v>1493</v>
      </c>
      <c r="C960" s="4" t="s">
        <v>1494</v>
      </c>
    </row>
    <row r="961" spans="1:5">
      <c r="A961" s="4" t="s">
        <v>1495</v>
      </c>
      <c r="C961" s="4" t="s">
        <v>1562</v>
      </c>
    </row>
    <row r="962" spans="1:5">
      <c r="A962" s="4" t="s">
        <v>1478</v>
      </c>
      <c r="C962" s="5" t="n">
        <v>0</v>
      </c>
    </row>
    <row r="963" spans="1:5">
      <c r="A963" s="4" t="s">
        <v>1479</v>
      </c>
      <c r="C963" s="6" t="n">
        <v>16148</v>
      </c>
    </row>
    <row r="964" spans="1:5">
      <c r="A964" s="4" t="s">
        <v>1480</v>
      </c>
      <c r="C964" s="6" t="n">
        <v>24983</v>
      </c>
    </row>
    <row r="965" spans="1:5">
      <c r="A965" s="4" t="s">
        <v>1481</v>
      </c>
      <c r="C965" s="6" t="n">
        <v>8211</v>
      </c>
    </row>
    <row r="966" spans="1:5">
      <c r="A966" s="4" t="s">
        <v>1482</v>
      </c>
      <c r="C966" s="6" t="n">
        <v>16813</v>
      </c>
    </row>
    <row r="967" spans="1:5">
      <c r="A967" s="4" t="s">
        <v>1483</v>
      </c>
      <c r="C967" s="6" t="n">
        <v>30425</v>
      </c>
    </row>
    <row r="968" spans="1:5">
      <c r="A968" s="4" t="s">
        <v>1484</v>
      </c>
      <c r="C968" s="6" t="n">
        <v>0</v>
      </c>
    </row>
    <row r="969" spans="1:5">
      <c r="A969" s="4" t="s">
        <v>1485</v>
      </c>
      <c r="C969" s="6" t="n">
        <v>2104</v>
      </c>
    </row>
    <row r="970" spans="1:5">
      <c r="A970" s="4" t="s">
        <v>212</v>
      </c>
      <c r="C970" s="6" t="n">
        <v>49342</v>
      </c>
    </row>
    <row r="971" spans="1:5">
      <c r="A971" s="4" t="s">
        <v>1486</v>
      </c>
      <c r="C971" s="5" t="n">
        <v>17001</v>
      </c>
    </row>
    <row r="972" spans="1:5">
      <c r="A972" s="4" t="s">
        <v>1497</v>
      </c>
      <c r="C972" s="4" t="s">
        <v>1558</v>
      </c>
    </row>
    <row r="973" spans="1:5">
      <c r="A973" s="4" t="s">
        <v>1499</v>
      </c>
      <c r="C973" s="4" t="s">
        <v>1541</v>
      </c>
    </row>
    <row r="974" spans="1:5">
      <c r="A974" s="4" t="s">
        <v>1501</v>
      </c>
      <c r="B974" s="4" t="s">
        <v>820</v>
      </c>
      <c r="C974" s="4" t="s">
        <v>1502</v>
      </c>
    </row>
    <row r="975" spans="1:5">
      <c r="A975" s="4" t="s">
        <v>1620</v>
      </c>
    </row>
    <row r="976" spans="1:5">
      <c r="A976" s="3" t="s">
        <v>411</v>
      </c>
    </row>
    <row r="977" spans="1:5">
      <c r="A977" s="4" t="s">
        <v>1492</v>
      </c>
      <c r="C977" s="4" t="s">
        <v>1620</v>
      </c>
    </row>
    <row r="978" spans="1:5">
      <c r="A978" s="4" t="s">
        <v>1493</v>
      </c>
      <c r="C978" s="4" t="s">
        <v>1494</v>
      </c>
    </row>
    <row r="979" spans="1:5">
      <c r="A979" s="4" t="s">
        <v>1495</v>
      </c>
      <c r="C979" s="4" t="s">
        <v>1621</v>
      </c>
    </row>
    <row r="980" spans="1:5">
      <c r="A980" s="4" t="s">
        <v>1478</v>
      </c>
      <c r="C980" s="5" t="n">
        <v>0</v>
      </c>
    </row>
    <row r="981" spans="1:5">
      <c r="A981" s="4" t="s">
        <v>1479</v>
      </c>
      <c r="C981" s="6" t="n">
        <v>23398</v>
      </c>
    </row>
    <row r="982" spans="1:5">
      <c r="A982" s="4" t="s">
        <v>1480</v>
      </c>
      <c r="C982" s="6" t="n">
        <v>13069</v>
      </c>
    </row>
    <row r="983" spans="1:5">
      <c r="A983" s="4" t="s">
        <v>1481</v>
      </c>
      <c r="C983" s="6" t="n">
        <v>4571</v>
      </c>
    </row>
    <row r="984" spans="1:5">
      <c r="A984" s="4" t="s">
        <v>1482</v>
      </c>
      <c r="C984" s="6" t="n">
        <v>23377</v>
      </c>
    </row>
    <row r="985" spans="1:5">
      <c r="A985" s="4" t="s">
        <v>1483</v>
      </c>
      <c r="C985" s="6" t="n">
        <v>17661</v>
      </c>
    </row>
    <row r="986" spans="1:5">
      <c r="A986" s="4" t="s">
        <v>1484</v>
      </c>
      <c r="C986" s="6" t="n">
        <v>0</v>
      </c>
    </row>
    <row r="987" spans="1:5">
      <c r="A987" s="4" t="s">
        <v>1485</v>
      </c>
      <c r="C987" s="6" t="n">
        <v>0</v>
      </c>
    </row>
    <row r="988" spans="1:5">
      <c r="A988" s="4" t="s">
        <v>212</v>
      </c>
      <c r="C988" s="6" t="n">
        <v>41038</v>
      </c>
    </row>
    <row r="989" spans="1:5">
      <c r="A989" s="4" t="s">
        <v>1486</v>
      </c>
      <c r="C989" s="5" t="n">
        <v>16411</v>
      </c>
    </row>
    <row r="990" spans="1:5">
      <c r="A990" s="4" t="s">
        <v>1497</v>
      </c>
      <c r="C990" s="4" t="s">
        <v>1622</v>
      </c>
    </row>
    <row r="991" spans="1:5">
      <c r="A991" s="4" t="s">
        <v>1499</v>
      </c>
      <c r="C991" s="4" t="s">
        <v>1523</v>
      </c>
    </row>
    <row r="992" spans="1:5">
      <c r="A992" s="4" t="s">
        <v>1501</v>
      </c>
      <c r="B992" s="4" t="s">
        <v>820</v>
      </c>
      <c r="C992" s="4" t="s">
        <v>1502</v>
      </c>
    </row>
    <row r="993" spans="1:5">
      <c r="A993" s="4" t="s">
        <v>1623</v>
      </c>
    </row>
    <row r="994" spans="1:5">
      <c r="A994" s="3" t="s">
        <v>411</v>
      </c>
    </row>
    <row r="995" spans="1:5">
      <c r="A995" s="4" t="s">
        <v>1492</v>
      </c>
      <c r="C995" s="4" t="s">
        <v>1623</v>
      </c>
    </row>
    <row r="996" spans="1:5">
      <c r="A996" s="4" t="s">
        <v>1493</v>
      </c>
      <c r="C996" s="4" t="s">
        <v>1494</v>
      </c>
    </row>
    <row r="997" spans="1:5">
      <c r="A997" s="4" t="s">
        <v>1495</v>
      </c>
      <c r="C997" s="4" t="s">
        <v>1546</v>
      </c>
    </row>
    <row r="998" spans="1:5">
      <c r="A998" s="4" t="s">
        <v>1478</v>
      </c>
      <c r="C998" s="5" t="n">
        <v>0</v>
      </c>
    </row>
    <row r="999" spans="1:5">
      <c r="A999" s="4" t="s">
        <v>1479</v>
      </c>
      <c r="C999" s="6" t="n">
        <v>850</v>
      </c>
    </row>
    <row r="1000" spans="1:5">
      <c r="A1000" s="4" t="s">
        <v>1480</v>
      </c>
      <c r="C1000" s="6" t="n">
        <v>25042</v>
      </c>
    </row>
    <row r="1001" spans="1:5">
      <c r="A1001" s="4" t="s">
        <v>1481</v>
      </c>
      <c r="C1001" s="6" t="n">
        <v>8540</v>
      </c>
    </row>
    <row r="1002" spans="1:5">
      <c r="A1002" s="4" t="s">
        <v>1482</v>
      </c>
      <c r="C1002" s="6" t="n">
        <v>1323</v>
      </c>
    </row>
    <row r="1003" spans="1:5">
      <c r="A1003" s="4" t="s">
        <v>1483</v>
      </c>
      <c r="C1003" s="6" t="n">
        <v>33109</v>
      </c>
    </row>
    <row r="1004" spans="1:5">
      <c r="A1004" s="4" t="s">
        <v>1484</v>
      </c>
      <c r="C1004" s="6" t="n">
        <v>0</v>
      </c>
    </row>
    <row r="1005" spans="1:5">
      <c r="A1005" s="4" t="s">
        <v>1485</v>
      </c>
      <c r="C1005" s="6" t="n">
        <v>0</v>
      </c>
    </row>
    <row r="1006" spans="1:5">
      <c r="A1006" s="4" t="s">
        <v>212</v>
      </c>
      <c r="C1006" s="6" t="n">
        <v>34432</v>
      </c>
    </row>
    <row r="1007" spans="1:5">
      <c r="A1007" s="4" t="s">
        <v>1486</v>
      </c>
      <c r="C1007" s="5" t="n">
        <v>19875</v>
      </c>
    </row>
    <row r="1008" spans="1:5">
      <c r="A1008" s="4" t="s">
        <v>1497</v>
      </c>
      <c r="C1008" s="4" t="s">
        <v>1558</v>
      </c>
    </row>
    <row r="1009" spans="1:5">
      <c r="A1009" s="4" t="s">
        <v>1499</v>
      </c>
      <c r="C1009" s="4" t="s">
        <v>1541</v>
      </c>
    </row>
    <row r="1010" spans="1:5">
      <c r="A1010" s="4" t="s">
        <v>1501</v>
      </c>
      <c r="B1010" s="4" t="s">
        <v>820</v>
      </c>
      <c r="C1010" s="4" t="s">
        <v>1502</v>
      </c>
    </row>
    <row r="1011" spans="1:5">
      <c r="A1011" s="4" t="s">
        <v>1624</v>
      </c>
    </row>
    <row r="1012" spans="1:5">
      <c r="A1012" s="3" t="s">
        <v>411</v>
      </c>
    </row>
    <row r="1013" spans="1:5">
      <c r="A1013" s="4" t="s">
        <v>1492</v>
      </c>
      <c r="C1013" s="4" t="s">
        <v>1624</v>
      </c>
    </row>
    <row r="1014" spans="1:5">
      <c r="A1014" s="4" t="s">
        <v>1493</v>
      </c>
      <c r="C1014" s="4" t="s">
        <v>1494</v>
      </c>
    </row>
    <row r="1015" spans="1:5">
      <c r="A1015" s="4" t="s">
        <v>1495</v>
      </c>
      <c r="C1015" s="4" t="s">
        <v>1546</v>
      </c>
    </row>
    <row r="1016" spans="1:5">
      <c r="A1016" s="4" t="s">
        <v>1478</v>
      </c>
      <c r="C1016" s="5" t="n">
        <v>0</v>
      </c>
    </row>
    <row r="1017" spans="1:5">
      <c r="A1017" s="4" t="s">
        <v>1479</v>
      </c>
      <c r="C1017" s="6" t="n">
        <v>1299</v>
      </c>
    </row>
    <row r="1018" spans="1:5">
      <c r="A1018" s="4" t="s">
        <v>1480</v>
      </c>
      <c r="C1018" s="6" t="n">
        <v>12943</v>
      </c>
    </row>
    <row r="1019" spans="1:5">
      <c r="A1019" s="4" t="s">
        <v>1481</v>
      </c>
      <c r="C1019" s="6" t="n">
        <v>11406</v>
      </c>
    </row>
    <row r="1020" spans="1:5">
      <c r="A1020" s="4" t="s">
        <v>1482</v>
      </c>
      <c r="C1020" s="6" t="n">
        <v>2395</v>
      </c>
    </row>
    <row r="1021" spans="1:5">
      <c r="A1021" s="4" t="s">
        <v>1483</v>
      </c>
      <c r="C1021" s="6" t="n">
        <v>23253</v>
      </c>
    </row>
    <row r="1022" spans="1:5">
      <c r="A1022" s="4" t="s">
        <v>1484</v>
      </c>
      <c r="C1022" s="6" t="n">
        <v>0</v>
      </c>
    </row>
    <row r="1023" spans="1:5">
      <c r="A1023" s="4" t="s">
        <v>1485</v>
      </c>
      <c r="C1023" s="6" t="n">
        <v>0</v>
      </c>
    </row>
    <row r="1024" spans="1:5">
      <c r="A1024" s="4" t="s">
        <v>212</v>
      </c>
      <c r="C1024" s="6" t="n">
        <v>25648</v>
      </c>
    </row>
    <row r="1025" spans="1:5">
      <c r="A1025" s="4" t="s">
        <v>1486</v>
      </c>
      <c r="C1025" s="5" t="n">
        <v>11870</v>
      </c>
    </row>
    <row r="1026" spans="1:5">
      <c r="A1026" s="4" t="s">
        <v>1497</v>
      </c>
      <c r="C1026" s="4" t="s">
        <v>1625</v>
      </c>
    </row>
    <row r="1027" spans="1:5">
      <c r="A1027" s="4" t="s">
        <v>1499</v>
      </c>
      <c r="C1027" s="4" t="s">
        <v>1541</v>
      </c>
    </row>
    <row r="1028" spans="1:5">
      <c r="A1028" s="4" t="s">
        <v>1501</v>
      </c>
      <c r="B1028" s="4" t="s">
        <v>820</v>
      </c>
      <c r="C1028" s="4" t="s">
        <v>1502</v>
      </c>
    </row>
    <row r="1029" spans="1:5">
      <c r="A1029" s="4" t="s">
        <v>1626</v>
      </c>
    </row>
    <row r="1030" spans="1:5">
      <c r="A1030" s="3" t="s">
        <v>411</v>
      </c>
    </row>
    <row r="1031" spans="1:5">
      <c r="A1031" s="4" t="s">
        <v>1492</v>
      </c>
      <c r="C1031" s="4" t="s">
        <v>1626</v>
      </c>
    </row>
    <row r="1032" spans="1:5">
      <c r="A1032" s="4" t="s">
        <v>1493</v>
      </c>
      <c r="C1032" s="4" t="s">
        <v>1494</v>
      </c>
    </row>
    <row r="1033" spans="1:5">
      <c r="A1033" s="4" t="s">
        <v>1495</v>
      </c>
      <c r="C1033" s="4" t="s">
        <v>1602</v>
      </c>
    </row>
    <row r="1034" spans="1:5">
      <c r="A1034" s="4" t="s">
        <v>1478</v>
      </c>
      <c r="C1034" s="5" t="n">
        <v>0</v>
      </c>
    </row>
    <row r="1035" spans="1:5">
      <c r="A1035" s="4" t="s">
        <v>1479</v>
      </c>
      <c r="C1035" s="6" t="n">
        <v>998</v>
      </c>
    </row>
    <row r="1036" spans="1:5">
      <c r="A1036" s="4" t="s">
        <v>1480</v>
      </c>
      <c r="C1036" s="6" t="n">
        <v>1426</v>
      </c>
    </row>
    <row r="1037" spans="1:5">
      <c r="A1037" s="4" t="s">
        <v>1481</v>
      </c>
      <c r="C1037" s="6" t="n">
        <v>18547</v>
      </c>
    </row>
    <row r="1038" spans="1:5">
      <c r="A1038" s="4" t="s">
        <v>1482</v>
      </c>
      <c r="C1038" s="6" t="n">
        <v>1264</v>
      </c>
    </row>
    <row r="1039" spans="1:5">
      <c r="A1039" s="4" t="s">
        <v>1483</v>
      </c>
      <c r="C1039" s="6" t="n">
        <v>19707</v>
      </c>
    </row>
    <row r="1040" spans="1:5">
      <c r="A1040" s="4" t="s">
        <v>1484</v>
      </c>
      <c r="C1040" s="6" t="n">
        <v>0</v>
      </c>
    </row>
    <row r="1041" spans="1:5">
      <c r="A1041" s="4" t="s">
        <v>1485</v>
      </c>
      <c r="C1041" s="6" t="n">
        <v>0</v>
      </c>
    </row>
    <row r="1042" spans="1:5">
      <c r="A1042" s="4" t="s">
        <v>212</v>
      </c>
      <c r="C1042" s="6" t="n">
        <v>20971</v>
      </c>
    </row>
    <row r="1043" spans="1:5">
      <c r="A1043" s="4" t="s">
        <v>1486</v>
      </c>
      <c r="C1043" s="5" t="n">
        <v>14312</v>
      </c>
    </row>
    <row r="1044" spans="1:5">
      <c r="A1044" s="4" t="s">
        <v>1497</v>
      </c>
      <c r="C1044" s="4" t="s">
        <v>1627</v>
      </c>
    </row>
    <row r="1045" spans="1:5">
      <c r="A1045" s="4" t="s">
        <v>1499</v>
      </c>
      <c r="C1045" s="4" t="s">
        <v>1541</v>
      </c>
    </row>
    <row r="1046" spans="1:5">
      <c r="A1046" s="4" t="s">
        <v>1501</v>
      </c>
      <c r="B1046" s="4" t="s">
        <v>820</v>
      </c>
      <c r="C1046" s="4" t="s">
        <v>1502</v>
      </c>
    </row>
    <row r="1047" spans="1:5">
      <c r="A1047" s="4" t="s">
        <v>1628</v>
      </c>
    </row>
    <row r="1048" spans="1:5">
      <c r="A1048" s="3" t="s">
        <v>411</v>
      </c>
    </row>
    <row r="1049" spans="1:5">
      <c r="A1049" s="4" t="s">
        <v>1492</v>
      </c>
      <c r="C1049" s="4" t="s">
        <v>1628</v>
      </c>
    </row>
    <row r="1050" spans="1:5">
      <c r="A1050" s="4" t="s">
        <v>1493</v>
      </c>
      <c r="C1050" s="4" t="s">
        <v>1494</v>
      </c>
    </row>
    <row r="1051" spans="1:5">
      <c r="A1051" s="4" t="s">
        <v>1495</v>
      </c>
      <c r="C1051" s="4" t="s">
        <v>1602</v>
      </c>
    </row>
    <row r="1052" spans="1:5">
      <c r="A1052" s="4" t="s">
        <v>1478</v>
      </c>
      <c r="C1052" s="5" t="n">
        <v>0</v>
      </c>
    </row>
    <row r="1053" spans="1:5">
      <c r="A1053" s="4" t="s">
        <v>1479</v>
      </c>
      <c r="C1053" s="6" t="n">
        <v>2849</v>
      </c>
    </row>
    <row r="1054" spans="1:5">
      <c r="A1054" s="4" t="s">
        <v>1480</v>
      </c>
      <c r="C1054" s="6" t="n">
        <v>15303</v>
      </c>
    </row>
    <row r="1055" spans="1:5">
      <c r="A1055" s="4" t="s">
        <v>1481</v>
      </c>
      <c r="C1055" s="6" t="n">
        <v>1172</v>
      </c>
    </row>
    <row r="1056" spans="1:5">
      <c r="A1056" s="4" t="s">
        <v>1482</v>
      </c>
      <c r="C1056" s="6" t="n">
        <v>3124</v>
      </c>
    </row>
    <row r="1057" spans="1:5">
      <c r="A1057" s="4" t="s">
        <v>1483</v>
      </c>
      <c r="C1057" s="6" t="n">
        <v>16200</v>
      </c>
    </row>
    <row r="1058" spans="1:5">
      <c r="A1058" s="4" t="s">
        <v>1484</v>
      </c>
      <c r="C1058" s="6" t="n">
        <v>0</v>
      </c>
    </row>
    <row r="1059" spans="1:5">
      <c r="A1059" s="4" t="s">
        <v>1485</v>
      </c>
      <c r="C1059" s="6" t="n">
        <v>0</v>
      </c>
    </row>
    <row r="1060" spans="1:5">
      <c r="A1060" s="4" t="s">
        <v>212</v>
      </c>
      <c r="C1060" s="6" t="n">
        <v>19324</v>
      </c>
    </row>
    <row r="1061" spans="1:5">
      <c r="A1061" s="4" t="s">
        <v>1486</v>
      </c>
      <c r="C1061" s="5" t="n">
        <v>8587</v>
      </c>
    </row>
    <row r="1062" spans="1:5">
      <c r="A1062" s="4" t="s">
        <v>1497</v>
      </c>
      <c r="C1062" s="4" t="s">
        <v>1541</v>
      </c>
    </row>
    <row r="1063" spans="1:5">
      <c r="A1063" s="4" t="s">
        <v>1499</v>
      </c>
      <c r="C1063" s="4" t="s">
        <v>1541</v>
      </c>
    </row>
    <row r="1064" spans="1:5">
      <c r="A1064" s="4" t="s">
        <v>1501</v>
      </c>
      <c r="B1064" s="4" t="s">
        <v>820</v>
      </c>
      <c r="C1064" s="4" t="s">
        <v>1502</v>
      </c>
    </row>
    <row r="1065" spans="1:5">
      <c r="A1065" s="4" t="s">
        <v>1629</v>
      </c>
    </row>
    <row r="1066" spans="1:5">
      <c r="A1066" s="3" t="s">
        <v>411</v>
      </c>
    </row>
    <row r="1067" spans="1:5">
      <c r="A1067" s="4" t="s">
        <v>1492</v>
      </c>
      <c r="C1067" s="4" t="s">
        <v>1629</v>
      </c>
    </row>
    <row r="1068" spans="1:5">
      <c r="A1068" s="4" t="s">
        <v>1493</v>
      </c>
      <c r="C1068" s="4" t="s">
        <v>1494</v>
      </c>
    </row>
    <row r="1069" spans="1:5">
      <c r="A1069" s="4" t="s">
        <v>1495</v>
      </c>
      <c r="C1069" s="4" t="s">
        <v>1562</v>
      </c>
    </row>
    <row r="1070" spans="1:5">
      <c r="A1070" s="4" t="s">
        <v>1478</v>
      </c>
      <c r="C1070" s="5" t="n">
        <v>0</v>
      </c>
    </row>
    <row r="1071" spans="1:5">
      <c r="A1071" s="4" t="s">
        <v>1479</v>
      </c>
      <c r="C1071" s="6" t="n">
        <v>6395</v>
      </c>
    </row>
    <row r="1072" spans="1:5">
      <c r="A1072" s="4" t="s">
        <v>1480</v>
      </c>
      <c r="C1072" s="6" t="n">
        <v>10040</v>
      </c>
    </row>
    <row r="1073" spans="1:5">
      <c r="A1073" s="4" t="s">
        <v>1481</v>
      </c>
      <c r="C1073" s="6" t="n">
        <v>421</v>
      </c>
    </row>
    <row r="1074" spans="1:5">
      <c r="A1074" s="4" t="s">
        <v>1482</v>
      </c>
      <c r="C1074" s="6" t="n">
        <v>6492</v>
      </c>
    </row>
    <row r="1075" spans="1:5">
      <c r="A1075" s="4" t="s">
        <v>1483</v>
      </c>
      <c r="C1075" s="6" t="n">
        <v>10364</v>
      </c>
    </row>
    <row r="1076" spans="1:5">
      <c r="A1076" s="4" t="s">
        <v>1484</v>
      </c>
      <c r="C1076" s="6" t="n">
        <v>0</v>
      </c>
    </row>
    <row r="1077" spans="1:5">
      <c r="A1077" s="4" t="s">
        <v>1485</v>
      </c>
      <c r="C1077" s="6" t="n">
        <v>0</v>
      </c>
    </row>
    <row r="1078" spans="1:5">
      <c r="A1078" s="4" t="s">
        <v>212</v>
      </c>
      <c r="C1078" s="6" t="n">
        <v>16856</v>
      </c>
    </row>
    <row r="1079" spans="1:5">
      <c r="A1079" s="4" t="s">
        <v>1486</v>
      </c>
      <c r="C1079" s="5" t="n">
        <v>1349</v>
      </c>
    </row>
    <row r="1080" spans="1:5">
      <c r="A1080" s="4" t="s">
        <v>1497</v>
      </c>
      <c r="C1080" s="4" t="s">
        <v>1560</v>
      </c>
    </row>
    <row r="1081" spans="1:5">
      <c r="A1081" s="4" t="s">
        <v>1499</v>
      </c>
      <c r="C1081" s="4" t="s">
        <v>1523</v>
      </c>
    </row>
    <row r="1082" spans="1:5">
      <c r="A1082" s="4" t="s">
        <v>1501</v>
      </c>
      <c r="B1082" s="4" t="s">
        <v>820</v>
      </c>
      <c r="C1082" s="4" t="s">
        <v>1502</v>
      </c>
    </row>
    <row r="1083" spans="1:5">
      <c r="A1083" s="4" t="s">
        <v>1630</v>
      </c>
    </row>
    <row r="1084" spans="1:5">
      <c r="A1084" s="3" t="s">
        <v>411</v>
      </c>
    </row>
    <row r="1085" spans="1:5">
      <c r="A1085" s="4" t="s">
        <v>1492</v>
      </c>
      <c r="C1085" s="4" t="s">
        <v>1630</v>
      </c>
    </row>
    <row r="1086" spans="1:5">
      <c r="A1086" s="4" t="s">
        <v>1493</v>
      </c>
      <c r="C1086" s="4" t="s">
        <v>1494</v>
      </c>
    </row>
    <row r="1087" spans="1:5">
      <c r="A1087" s="4" t="s">
        <v>1495</v>
      </c>
      <c r="C1087" s="4" t="s">
        <v>1602</v>
      </c>
    </row>
    <row r="1088" spans="1:5">
      <c r="A1088" s="4" t="s">
        <v>1478</v>
      </c>
      <c r="C1088" s="5" t="n">
        <v>0</v>
      </c>
    </row>
    <row r="1089" spans="1:5">
      <c r="A1089" s="4" t="s">
        <v>1479</v>
      </c>
      <c r="C1089" s="6" t="n">
        <v>266</v>
      </c>
    </row>
    <row r="1090" spans="1:5">
      <c r="A1090" s="4" t="s">
        <v>1480</v>
      </c>
      <c r="C1090" s="6" t="n">
        <v>3234</v>
      </c>
    </row>
    <row r="1091" spans="1:5">
      <c r="A1091" s="4" t="s">
        <v>1481</v>
      </c>
      <c r="C1091" s="6" t="n">
        <v>12898</v>
      </c>
    </row>
    <row r="1092" spans="1:5">
      <c r="A1092" s="4" t="s">
        <v>1482</v>
      </c>
      <c r="C1092" s="6" t="n">
        <v>425</v>
      </c>
    </row>
    <row r="1093" spans="1:5">
      <c r="A1093" s="4" t="s">
        <v>1483</v>
      </c>
      <c r="C1093" s="6" t="n">
        <v>15973</v>
      </c>
    </row>
    <row r="1094" spans="1:5">
      <c r="A1094" s="4" t="s">
        <v>1484</v>
      </c>
      <c r="C1094" s="6" t="n">
        <v>0</v>
      </c>
    </row>
    <row r="1095" spans="1:5">
      <c r="A1095" s="4" t="s">
        <v>1485</v>
      </c>
      <c r="C1095" s="6" t="n">
        <v>0</v>
      </c>
    </row>
    <row r="1096" spans="1:5">
      <c r="A1096" s="4" t="s">
        <v>212</v>
      </c>
      <c r="C1096" s="6" t="n">
        <v>16398</v>
      </c>
    </row>
    <row r="1097" spans="1:5">
      <c r="A1097" s="4" t="s">
        <v>1486</v>
      </c>
      <c r="C1097" s="5" t="n">
        <v>5678</v>
      </c>
    </row>
    <row r="1098" spans="1:5">
      <c r="A1098" s="4" t="s">
        <v>1497</v>
      </c>
      <c r="C1098" s="4" t="s">
        <v>1597</v>
      </c>
    </row>
    <row r="1099" spans="1:5">
      <c r="A1099" s="4" t="s">
        <v>1499</v>
      </c>
      <c r="C1099" s="4" t="s">
        <v>1541</v>
      </c>
    </row>
    <row r="1100" spans="1:5">
      <c r="A1100" s="4" t="s">
        <v>1501</v>
      </c>
      <c r="B1100" s="4" t="s">
        <v>820</v>
      </c>
      <c r="C1100" s="4" t="s">
        <v>1502</v>
      </c>
    </row>
    <row r="1101" spans="1:5">
      <c r="A1101" s="4" t="s">
        <v>1631</v>
      </c>
    </row>
    <row r="1102" spans="1:5">
      <c r="A1102" s="3" t="s">
        <v>411</v>
      </c>
    </row>
    <row r="1103" spans="1:5">
      <c r="A1103" s="4" t="s">
        <v>1492</v>
      </c>
      <c r="C1103" s="4" t="s">
        <v>1631</v>
      </c>
    </row>
    <row r="1104" spans="1:5">
      <c r="A1104" s="4" t="s">
        <v>1493</v>
      </c>
      <c r="C1104" s="4" t="s">
        <v>1494</v>
      </c>
    </row>
    <row r="1105" spans="1:5">
      <c r="A1105" s="4" t="s">
        <v>1495</v>
      </c>
      <c r="C1105" s="4" t="s">
        <v>1516</v>
      </c>
    </row>
    <row r="1106" spans="1:5">
      <c r="A1106" s="4" t="s">
        <v>1478</v>
      </c>
      <c r="C1106" s="5" t="n">
        <v>0</v>
      </c>
    </row>
    <row r="1107" spans="1:5">
      <c r="A1107" s="4" t="s">
        <v>1479</v>
      </c>
      <c r="C1107" s="6" t="n">
        <v>3219</v>
      </c>
    </row>
    <row r="1108" spans="1:5">
      <c r="A1108" s="4" t="s">
        <v>1480</v>
      </c>
      <c r="C1108" s="6" t="n">
        <v>11038</v>
      </c>
    </row>
    <row r="1109" spans="1:5">
      <c r="A1109" s="4" t="s">
        <v>1481</v>
      </c>
      <c r="C1109" s="6" t="n">
        <v>1157</v>
      </c>
    </row>
    <row r="1110" spans="1:5">
      <c r="A1110" s="4" t="s">
        <v>1482</v>
      </c>
      <c r="C1110" s="6" t="n">
        <v>3219</v>
      </c>
    </row>
    <row r="1111" spans="1:5">
      <c r="A1111" s="4" t="s">
        <v>1483</v>
      </c>
      <c r="C1111" s="6" t="n">
        <v>12195</v>
      </c>
    </row>
    <row r="1112" spans="1:5">
      <c r="A1112" s="4" t="s">
        <v>1484</v>
      </c>
      <c r="C1112" s="6" t="n">
        <v>0</v>
      </c>
    </row>
    <row r="1113" spans="1:5">
      <c r="A1113" s="4" t="s">
        <v>1485</v>
      </c>
      <c r="C1113" s="6" t="n">
        <v>0</v>
      </c>
    </row>
    <row r="1114" spans="1:5">
      <c r="A1114" s="4" t="s">
        <v>212</v>
      </c>
      <c r="C1114" s="6" t="n">
        <v>15414</v>
      </c>
    </row>
    <row r="1115" spans="1:5">
      <c r="A1115" s="4" t="s">
        <v>1486</v>
      </c>
      <c r="C1115" s="5" t="n">
        <v>2284</v>
      </c>
    </row>
    <row r="1116" spans="1:5">
      <c r="A1116" s="4" t="s">
        <v>1497</v>
      </c>
      <c r="C1116" s="4" t="s">
        <v>1560</v>
      </c>
    </row>
    <row r="1117" spans="1:5">
      <c r="A1117" s="4" t="s">
        <v>1499</v>
      </c>
      <c r="C1117" s="4" t="s">
        <v>1526</v>
      </c>
    </row>
    <row r="1118" spans="1:5">
      <c r="A1118" s="4" t="s">
        <v>1501</v>
      </c>
      <c r="B1118" s="4" t="s">
        <v>820</v>
      </c>
      <c r="C1118" s="4" t="s">
        <v>1502</v>
      </c>
    </row>
    <row r="1119" spans="1:5">
      <c r="A1119" s="4" t="s">
        <v>1632</v>
      </c>
    </row>
    <row r="1120" spans="1:5">
      <c r="A1120" s="3" t="s">
        <v>411</v>
      </c>
    </row>
    <row r="1121" spans="1:5">
      <c r="A1121" s="4" t="s">
        <v>1492</v>
      </c>
      <c r="C1121" s="4" t="s">
        <v>1632</v>
      </c>
    </row>
    <row r="1122" spans="1:5">
      <c r="A1122" s="4" t="s">
        <v>1493</v>
      </c>
      <c r="C1122" s="4" t="s">
        <v>1494</v>
      </c>
    </row>
    <row r="1123" spans="1:5">
      <c r="A1123" s="4" t="s">
        <v>1495</v>
      </c>
      <c r="C1123" s="4" t="s">
        <v>1602</v>
      </c>
    </row>
    <row r="1124" spans="1:5">
      <c r="A1124" s="4" t="s">
        <v>1478</v>
      </c>
      <c r="C1124" s="5" t="n">
        <v>0</v>
      </c>
    </row>
    <row r="1125" spans="1:5">
      <c r="A1125" s="4" t="s">
        <v>1479</v>
      </c>
      <c r="C1125" s="6" t="n">
        <v>594</v>
      </c>
    </row>
    <row r="1126" spans="1:5">
      <c r="A1126" s="4" t="s">
        <v>1480</v>
      </c>
      <c r="C1126" s="6" t="n">
        <v>6748</v>
      </c>
    </row>
    <row r="1127" spans="1:5">
      <c r="A1127" s="4" t="s">
        <v>1481</v>
      </c>
      <c r="C1127" s="6" t="n">
        <v>7529</v>
      </c>
    </row>
    <row r="1128" spans="1:5">
      <c r="A1128" s="4" t="s">
        <v>1482</v>
      </c>
      <c r="C1128" s="6" t="n">
        <v>802</v>
      </c>
    </row>
    <row r="1129" spans="1:5">
      <c r="A1129" s="4" t="s">
        <v>1483</v>
      </c>
      <c r="C1129" s="6" t="n">
        <v>14069</v>
      </c>
    </row>
    <row r="1130" spans="1:5">
      <c r="A1130" s="4" t="s">
        <v>1484</v>
      </c>
      <c r="C1130" s="6" t="n">
        <v>0</v>
      </c>
    </row>
    <row r="1131" spans="1:5">
      <c r="A1131" s="4" t="s">
        <v>1485</v>
      </c>
      <c r="C1131" s="6" t="n">
        <v>0</v>
      </c>
    </row>
    <row r="1132" spans="1:5">
      <c r="A1132" s="4" t="s">
        <v>212</v>
      </c>
      <c r="C1132" s="6" t="n">
        <v>14871</v>
      </c>
    </row>
    <row r="1133" spans="1:5">
      <c r="A1133" s="4" t="s">
        <v>1486</v>
      </c>
      <c r="C1133" s="5" t="n">
        <v>12041</v>
      </c>
    </row>
    <row r="1134" spans="1:5">
      <c r="A1134" s="4" t="s">
        <v>1497</v>
      </c>
      <c r="C1134" s="4" t="s">
        <v>1617</v>
      </c>
    </row>
    <row r="1135" spans="1:5">
      <c r="A1135" s="4" t="s">
        <v>1499</v>
      </c>
      <c r="C1135" s="4" t="s">
        <v>1541</v>
      </c>
    </row>
    <row r="1136" spans="1:5">
      <c r="A1136" s="4" t="s">
        <v>1501</v>
      </c>
      <c r="B1136" s="4" t="s">
        <v>820</v>
      </c>
      <c r="C1136" s="4" t="s">
        <v>1502</v>
      </c>
    </row>
    <row r="1137" spans="1:5">
      <c r="A1137" s="4" t="s">
        <v>1633</v>
      </c>
    </row>
    <row r="1138" spans="1:5">
      <c r="A1138" s="3" t="s">
        <v>411</v>
      </c>
    </row>
    <row r="1139" spans="1:5">
      <c r="A1139" s="4" t="s">
        <v>1492</v>
      </c>
      <c r="C1139" s="4" t="s">
        <v>1633</v>
      </c>
    </row>
    <row r="1140" spans="1:5">
      <c r="A1140" s="4" t="s">
        <v>1493</v>
      </c>
      <c r="C1140" s="4" t="s">
        <v>1494</v>
      </c>
    </row>
    <row r="1141" spans="1:5">
      <c r="A1141" s="4" t="s">
        <v>1495</v>
      </c>
      <c r="C1141" s="4" t="s">
        <v>1602</v>
      </c>
    </row>
    <row r="1142" spans="1:5">
      <c r="A1142" s="4" t="s">
        <v>1478</v>
      </c>
      <c r="C1142" s="5" t="n">
        <v>0</v>
      </c>
    </row>
    <row r="1143" spans="1:5">
      <c r="A1143" s="4" t="s">
        <v>1479</v>
      </c>
      <c r="C1143" s="6" t="n">
        <v>1066</v>
      </c>
    </row>
    <row r="1144" spans="1:5">
      <c r="A1144" s="4" t="s">
        <v>1480</v>
      </c>
      <c r="C1144" s="6" t="n">
        <v>9520</v>
      </c>
    </row>
    <row r="1145" spans="1:5">
      <c r="A1145" s="4" t="s">
        <v>1481</v>
      </c>
      <c r="C1145" s="6" t="n">
        <v>2177</v>
      </c>
    </row>
    <row r="1146" spans="1:5">
      <c r="A1146" s="4" t="s">
        <v>1482</v>
      </c>
      <c r="C1146" s="6" t="n">
        <v>1160</v>
      </c>
    </row>
    <row r="1147" spans="1:5">
      <c r="A1147" s="4" t="s">
        <v>1483</v>
      </c>
      <c r="C1147" s="6" t="n">
        <v>11603</v>
      </c>
    </row>
    <row r="1148" spans="1:5">
      <c r="A1148" s="4" t="s">
        <v>1484</v>
      </c>
      <c r="C1148" s="6" t="n">
        <v>0</v>
      </c>
    </row>
    <row r="1149" spans="1:5">
      <c r="A1149" s="4" t="s">
        <v>1485</v>
      </c>
      <c r="C1149" s="6" t="n">
        <v>0</v>
      </c>
    </row>
    <row r="1150" spans="1:5">
      <c r="A1150" s="4" t="s">
        <v>212</v>
      </c>
      <c r="C1150" s="6" t="n">
        <v>12763</v>
      </c>
    </row>
    <row r="1151" spans="1:5">
      <c r="A1151" s="4" t="s">
        <v>1486</v>
      </c>
      <c r="C1151" s="5" t="n">
        <v>5597</v>
      </c>
    </row>
    <row r="1152" spans="1:5">
      <c r="A1152" s="4" t="s">
        <v>1497</v>
      </c>
      <c r="C1152" s="4" t="s">
        <v>1558</v>
      </c>
    </row>
    <row r="1153" spans="1:5">
      <c r="A1153" s="4" t="s">
        <v>1499</v>
      </c>
      <c r="C1153" s="4" t="s">
        <v>1541</v>
      </c>
    </row>
    <row r="1154" spans="1:5">
      <c r="A1154" s="4" t="s">
        <v>1501</v>
      </c>
      <c r="B1154" s="4" t="s">
        <v>820</v>
      </c>
      <c r="C1154" s="4" t="s">
        <v>1502</v>
      </c>
    </row>
    <row r="1155" spans="1:5">
      <c r="A1155" s="4" t="s">
        <v>1634</v>
      </c>
    </row>
    <row r="1156" spans="1:5">
      <c r="A1156" s="3" t="s">
        <v>411</v>
      </c>
    </row>
    <row r="1157" spans="1:5">
      <c r="A1157" s="4" t="s">
        <v>1492</v>
      </c>
      <c r="C1157" s="4" t="s">
        <v>1634</v>
      </c>
    </row>
    <row r="1158" spans="1:5">
      <c r="A1158" s="4" t="s">
        <v>1493</v>
      </c>
      <c r="C1158" s="4" t="s">
        <v>1494</v>
      </c>
    </row>
    <row r="1159" spans="1:5">
      <c r="A1159" s="4" t="s">
        <v>1495</v>
      </c>
      <c r="C1159" s="4" t="s">
        <v>1562</v>
      </c>
    </row>
    <row r="1160" spans="1:5">
      <c r="A1160" s="4" t="s">
        <v>1478</v>
      </c>
      <c r="C1160" s="5" t="n">
        <v>0</v>
      </c>
    </row>
    <row r="1161" spans="1:5">
      <c r="A1161" s="4" t="s">
        <v>1479</v>
      </c>
      <c r="C1161" s="6" t="n">
        <v>1611</v>
      </c>
    </row>
    <row r="1162" spans="1:5">
      <c r="A1162" s="4" t="s">
        <v>1480</v>
      </c>
      <c r="C1162" s="6" t="n">
        <v>6652</v>
      </c>
    </row>
    <row r="1163" spans="1:5">
      <c r="A1163" s="4" t="s">
        <v>1481</v>
      </c>
      <c r="C1163" s="6" t="n">
        <v>4218</v>
      </c>
    </row>
    <row r="1164" spans="1:5">
      <c r="A1164" s="4" t="s">
        <v>1482</v>
      </c>
      <c r="C1164" s="6" t="n">
        <v>1858</v>
      </c>
    </row>
    <row r="1165" spans="1:5">
      <c r="A1165" s="4" t="s">
        <v>1483</v>
      </c>
      <c r="C1165" s="6" t="n">
        <v>10623</v>
      </c>
    </row>
    <row r="1166" spans="1:5">
      <c r="A1166" s="4" t="s">
        <v>1484</v>
      </c>
      <c r="C1166" s="6" t="n">
        <v>0</v>
      </c>
    </row>
    <row r="1167" spans="1:5">
      <c r="A1167" s="4" t="s">
        <v>1485</v>
      </c>
      <c r="C1167" s="6" t="n">
        <v>0</v>
      </c>
    </row>
    <row r="1168" spans="1:5">
      <c r="A1168" s="4" t="s">
        <v>212</v>
      </c>
      <c r="C1168" s="6" t="n">
        <v>12481</v>
      </c>
    </row>
    <row r="1169" spans="1:5">
      <c r="A1169" s="4" t="s">
        <v>1486</v>
      </c>
      <c r="C1169" s="5" t="n">
        <v>8352</v>
      </c>
    </row>
    <row r="1170" spans="1:5">
      <c r="A1170" s="4" t="s">
        <v>1497</v>
      </c>
      <c r="C1170" s="4" t="s">
        <v>1625</v>
      </c>
    </row>
    <row r="1171" spans="1:5">
      <c r="A1171" s="4" t="s">
        <v>1499</v>
      </c>
      <c r="C1171" s="4" t="s">
        <v>1541</v>
      </c>
    </row>
    <row r="1172" spans="1:5">
      <c r="A1172" s="4" t="s">
        <v>1501</v>
      </c>
      <c r="B1172" s="4" t="s">
        <v>820</v>
      </c>
      <c r="C1172" s="4" t="s">
        <v>1502</v>
      </c>
    </row>
    <row r="1173" spans="1:5">
      <c r="A1173" s="4" t="s">
        <v>1635</v>
      </c>
    </row>
    <row r="1174" spans="1:5">
      <c r="A1174" s="3" t="s">
        <v>411</v>
      </c>
    </row>
    <row r="1175" spans="1:5">
      <c r="A1175" s="4" t="s">
        <v>1492</v>
      </c>
      <c r="C1175" s="4" t="s">
        <v>1635</v>
      </c>
    </row>
    <row r="1176" spans="1:5">
      <c r="A1176" s="4" t="s">
        <v>1493</v>
      </c>
      <c r="C1176" s="4" t="s">
        <v>1494</v>
      </c>
    </row>
    <row r="1177" spans="1:5">
      <c r="A1177" s="4" t="s">
        <v>1495</v>
      </c>
      <c r="C1177" s="4" t="s">
        <v>1636</v>
      </c>
    </row>
    <row r="1178" spans="1:5">
      <c r="A1178" s="4" t="s">
        <v>1478</v>
      </c>
      <c r="C1178" s="5" t="n">
        <v>0</v>
      </c>
    </row>
    <row r="1179" spans="1:5">
      <c r="A1179" s="4" t="s">
        <v>1479</v>
      </c>
      <c r="C1179" s="6" t="n">
        <v>665</v>
      </c>
    </row>
    <row r="1180" spans="1:5">
      <c r="A1180" s="4" t="s">
        <v>1480</v>
      </c>
      <c r="C1180" s="6" t="n">
        <v>9273</v>
      </c>
    </row>
    <row r="1181" spans="1:5">
      <c r="A1181" s="4" t="s">
        <v>1481</v>
      </c>
      <c r="C1181" s="6" t="n">
        <v>816</v>
      </c>
    </row>
    <row r="1182" spans="1:5">
      <c r="A1182" s="4" t="s">
        <v>1482</v>
      </c>
      <c r="C1182" s="6" t="n">
        <v>791</v>
      </c>
    </row>
    <row r="1183" spans="1:5">
      <c r="A1183" s="4" t="s">
        <v>1483</v>
      </c>
      <c r="C1183" s="6" t="n">
        <v>9963</v>
      </c>
    </row>
    <row r="1184" spans="1:5">
      <c r="A1184" s="4" t="s">
        <v>1484</v>
      </c>
      <c r="C1184" s="6" t="n">
        <v>0</v>
      </c>
    </row>
    <row r="1185" spans="1:5">
      <c r="A1185" s="4" t="s">
        <v>1485</v>
      </c>
      <c r="C1185" s="6" t="n">
        <v>0</v>
      </c>
    </row>
    <row r="1186" spans="1:5">
      <c r="A1186" s="4" t="s">
        <v>212</v>
      </c>
      <c r="C1186" s="6" t="n">
        <v>10754</v>
      </c>
    </row>
    <row r="1187" spans="1:5">
      <c r="A1187" s="4" t="s">
        <v>1486</v>
      </c>
      <c r="C1187" s="5" t="n">
        <v>5393</v>
      </c>
    </row>
    <row r="1188" spans="1:5">
      <c r="A1188" s="4" t="s">
        <v>1497</v>
      </c>
      <c r="C1188" s="4" t="s">
        <v>1541</v>
      </c>
    </row>
    <row r="1189" spans="1:5">
      <c r="A1189" s="4" t="s">
        <v>1499</v>
      </c>
      <c r="C1189" s="4" t="s">
        <v>1541</v>
      </c>
    </row>
    <row r="1190" spans="1:5">
      <c r="A1190" s="4" t="s">
        <v>1501</v>
      </c>
      <c r="B1190" s="4" t="s">
        <v>820</v>
      </c>
      <c r="C1190" s="4" t="s">
        <v>1502</v>
      </c>
    </row>
    <row r="1191" spans="1:5">
      <c r="A1191" s="4" t="s">
        <v>1637</v>
      </c>
    </row>
    <row r="1192" spans="1:5">
      <c r="A1192" s="3" t="s">
        <v>411</v>
      </c>
    </row>
    <row r="1193" spans="1:5">
      <c r="A1193" s="4" t="s">
        <v>1492</v>
      </c>
      <c r="C1193" s="4" t="s">
        <v>1637</v>
      </c>
    </row>
    <row r="1194" spans="1:5">
      <c r="A1194" s="4" t="s">
        <v>1493</v>
      </c>
      <c r="C1194" s="4" t="s">
        <v>1494</v>
      </c>
    </row>
    <row r="1195" spans="1:5">
      <c r="A1195" s="4" t="s">
        <v>1495</v>
      </c>
      <c r="C1195" s="4" t="s">
        <v>1638</v>
      </c>
    </row>
    <row r="1196" spans="1:5">
      <c r="A1196" s="4" t="s">
        <v>1478</v>
      </c>
      <c r="C1196" s="5" t="n">
        <v>0</v>
      </c>
    </row>
    <row r="1197" spans="1:5">
      <c r="A1197" s="4" t="s">
        <v>1479</v>
      </c>
      <c r="C1197" s="6" t="n">
        <v>392</v>
      </c>
    </row>
    <row r="1198" spans="1:5">
      <c r="A1198" s="4" t="s">
        <v>1480</v>
      </c>
      <c r="C1198" s="6" t="n">
        <v>3822</v>
      </c>
    </row>
    <row r="1199" spans="1:5">
      <c r="A1199" s="4" t="s">
        <v>1481</v>
      </c>
      <c r="C1199" s="6" t="n">
        <v>4983</v>
      </c>
    </row>
    <row r="1200" spans="1:5">
      <c r="A1200" s="4" t="s">
        <v>1482</v>
      </c>
      <c r="C1200" s="6" t="n">
        <v>659</v>
      </c>
    </row>
    <row r="1201" spans="1:5">
      <c r="A1201" s="4" t="s">
        <v>1483</v>
      </c>
      <c r="C1201" s="6" t="n">
        <v>8538</v>
      </c>
    </row>
    <row r="1202" spans="1:5">
      <c r="A1202" s="4" t="s">
        <v>1484</v>
      </c>
      <c r="C1202" s="6" t="n">
        <v>0</v>
      </c>
    </row>
    <row r="1203" spans="1:5">
      <c r="A1203" s="4" t="s">
        <v>1485</v>
      </c>
      <c r="C1203" s="6" t="n">
        <v>0</v>
      </c>
    </row>
    <row r="1204" spans="1:5">
      <c r="A1204" s="4" t="s">
        <v>212</v>
      </c>
      <c r="C1204" s="6" t="n">
        <v>9197</v>
      </c>
    </row>
    <row r="1205" spans="1:5">
      <c r="A1205" s="4" t="s">
        <v>1486</v>
      </c>
      <c r="C1205" s="5" t="n">
        <v>6344</v>
      </c>
    </row>
    <row r="1206" spans="1:5">
      <c r="A1206" s="4" t="s">
        <v>1497</v>
      </c>
      <c r="C1206" s="4" t="s">
        <v>1627</v>
      </c>
    </row>
    <row r="1207" spans="1:5">
      <c r="A1207" s="4" t="s">
        <v>1499</v>
      </c>
      <c r="C1207" s="4" t="s">
        <v>1541</v>
      </c>
    </row>
    <row r="1208" spans="1:5">
      <c r="A1208" s="4" t="s">
        <v>1501</v>
      </c>
      <c r="B1208" s="4" t="s">
        <v>820</v>
      </c>
      <c r="C1208" s="4" t="s">
        <v>1502</v>
      </c>
    </row>
    <row r="1209" spans="1:5">
      <c r="A1209" s="4" t="s">
        <v>1639</v>
      </c>
    </row>
    <row r="1210" spans="1:5">
      <c r="A1210" s="3" t="s">
        <v>411</v>
      </c>
    </row>
    <row r="1211" spans="1:5">
      <c r="A1211" s="4" t="s">
        <v>1492</v>
      </c>
      <c r="C1211" s="4" t="s">
        <v>1639</v>
      </c>
    </row>
    <row r="1212" spans="1:5">
      <c r="A1212" s="4" t="s">
        <v>1493</v>
      </c>
      <c r="C1212" s="4" t="s">
        <v>1494</v>
      </c>
    </row>
    <row r="1213" spans="1:5">
      <c r="A1213" s="4" t="s">
        <v>1495</v>
      </c>
      <c r="C1213" s="4" t="s">
        <v>1638</v>
      </c>
    </row>
    <row r="1214" spans="1:5">
      <c r="A1214" s="4" t="s">
        <v>1478</v>
      </c>
      <c r="C1214" s="5" t="n">
        <v>0</v>
      </c>
    </row>
    <row r="1215" spans="1:5">
      <c r="A1215" s="4" t="s">
        <v>1479</v>
      </c>
      <c r="C1215" s="6" t="n">
        <v>1165</v>
      </c>
    </row>
    <row r="1216" spans="1:5">
      <c r="A1216" s="4" t="s">
        <v>1480</v>
      </c>
      <c r="C1216" s="6" t="n">
        <v>4681</v>
      </c>
    </row>
    <row r="1217" spans="1:5">
      <c r="A1217" s="4" t="s">
        <v>1481</v>
      </c>
      <c r="C1217" s="6" t="n">
        <v>2591</v>
      </c>
    </row>
    <row r="1218" spans="1:5">
      <c r="A1218" s="4" t="s">
        <v>1482</v>
      </c>
      <c r="C1218" s="6" t="n">
        <v>1430</v>
      </c>
    </row>
    <row r="1219" spans="1:5">
      <c r="A1219" s="4" t="s">
        <v>1483</v>
      </c>
      <c r="C1219" s="6" t="n">
        <v>7007</v>
      </c>
    </row>
    <row r="1220" spans="1:5">
      <c r="A1220" s="4" t="s">
        <v>1484</v>
      </c>
      <c r="C1220" s="6" t="n">
        <v>0</v>
      </c>
    </row>
    <row r="1221" spans="1:5">
      <c r="A1221" s="4" t="s">
        <v>1485</v>
      </c>
      <c r="C1221" s="6" t="n">
        <v>0</v>
      </c>
    </row>
    <row r="1222" spans="1:5">
      <c r="A1222" s="4" t="s">
        <v>212</v>
      </c>
      <c r="C1222" s="6" t="n">
        <v>8437</v>
      </c>
    </row>
    <row r="1223" spans="1:5">
      <c r="A1223" s="4" t="s">
        <v>1486</v>
      </c>
      <c r="C1223" s="5" t="n">
        <v>3575</v>
      </c>
    </row>
    <row r="1224" spans="1:5">
      <c r="A1224" s="4" t="s">
        <v>1497</v>
      </c>
      <c r="C1224" s="4" t="s">
        <v>1615</v>
      </c>
    </row>
    <row r="1225" spans="1:5">
      <c r="A1225" s="4" t="s">
        <v>1499</v>
      </c>
      <c r="C1225" s="4" t="s">
        <v>1611</v>
      </c>
    </row>
    <row r="1226" spans="1:5">
      <c r="A1226" s="4" t="s">
        <v>1501</v>
      </c>
      <c r="B1226" s="4" t="s">
        <v>820</v>
      </c>
      <c r="C1226" s="4" t="s">
        <v>1502</v>
      </c>
    </row>
    <row r="1227" spans="1:5">
      <c r="A1227" s="4" t="s">
        <v>1640</v>
      </c>
    </row>
    <row r="1228" spans="1:5">
      <c r="A1228" s="3" t="s">
        <v>411</v>
      </c>
    </row>
    <row r="1229" spans="1:5">
      <c r="A1229" s="4" t="s">
        <v>1492</v>
      </c>
      <c r="C1229" s="4" t="s">
        <v>1640</v>
      </c>
    </row>
    <row r="1230" spans="1:5">
      <c r="A1230" s="4" t="s">
        <v>1493</v>
      </c>
      <c r="C1230" s="4" t="s">
        <v>1494</v>
      </c>
    </row>
    <row r="1231" spans="1:5">
      <c r="A1231" s="4" t="s">
        <v>1495</v>
      </c>
      <c r="C1231" s="4" t="s">
        <v>1641</v>
      </c>
    </row>
    <row r="1232" spans="1:5">
      <c r="A1232" s="4" t="s">
        <v>1478</v>
      </c>
      <c r="C1232" s="5" t="n">
        <v>0</v>
      </c>
    </row>
    <row r="1233" spans="1:5">
      <c r="A1233" s="4" t="s">
        <v>1479</v>
      </c>
      <c r="C1233" s="6" t="n">
        <v>168</v>
      </c>
    </row>
    <row r="1234" spans="1:5">
      <c r="A1234" s="4" t="s">
        <v>1480</v>
      </c>
      <c r="C1234" s="6" t="n">
        <v>1943</v>
      </c>
    </row>
    <row r="1235" spans="1:5">
      <c r="A1235" s="4" t="s">
        <v>1481</v>
      </c>
      <c r="C1235" s="6" t="n">
        <v>6115</v>
      </c>
    </row>
    <row r="1236" spans="1:5">
      <c r="A1236" s="4" t="s">
        <v>1482</v>
      </c>
      <c r="C1236" s="6" t="n">
        <v>314</v>
      </c>
    </row>
    <row r="1237" spans="1:5">
      <c r="A1237" s="4" t="s">
        <v>1483</v>
      </c>
      <c r="C1237" s="6" t="n">
        <v>7912</v>
      </c>
    </row>
    <row r="1238" spans="1:5">
      <c r="A1238" s="4" t="s">
        <v>1484</v>
      </c>
      <c r="C1238" s="6" t="n">
        <v>0</v>
      </c>
    </row>
    <row r="1239" spans="1:5">
      <c r="A1239" s="4" t="s">
        <v>1485</v>
      </c>
      <c r="C1239" s="6" t="n">
        <v>0</v>
      </c>
    </row>
    <row r="1240" spans="1:5">
      <c r="A1240" s="4" t="s">
        <v>212</v>
      </c>
      <c r="C1240" s="6" t="n">
        <v>8226</v>
      </c>
    </row>
    <row r="1241" spans="1:5">
      <c r="A1241" s="4" t="s">
        <v>1486</v>
      </c>
      <c r="C1241" s="5" t="n">
        <v>1975</v>
      </c>
    </row>
    <row r="1242" spans="1:5">
      <c r="A1242" s="4" t="s">
        <v>1497</v>
      </c>
      <c r="C1242" s="4" t="s">
        <v>1642</v>
      </c>
    </row>
    <row r="1243" spans="1:5">
      <c r="A1243" s="4" t="s">
        <v>1499</v>
      </c>
      <c r="C1243" s="4" t="s">
        <v>1541</v>
      </c>
    </row>
    <row r="1244" spans="1:5">
      <c r="A1244" s="4" t="s">
        <v>1501</v>
      </c>
      <c r="B1244" s="4" t="s">
        <v>820</v>
      </c>
      <c r="C1244" s="4" t="s">
        <v>1502</v>
      </c>
    </row>
    <row r="1245" spans="1:5">
      <c r="A1245" s="4" t="s">
        <v>1643</v>
      </c>
    </row>
    <row r="1246" spans="1:5">
      <c r="A1246" s="3" t="s">
        <v>411</v>
      </c>
    </row>
    <row r="1247" spans="1:5">
      <c r="A1247" s="4" t="s">
        <v>1492</v>
      </c>
      <c r="C1247" s="4" t="s">
        <v>1643</v>
      </c>
    </row>
    <row r="1248" spans="1:5">
      <c r="A1248" s="4" t="s">
        <v>1493</v>
      </c>
      <c r="C1248" s="4" t="s">
        <v>1494</v>
      </c>
    </row>
    <row r="1249" spans="1:5">
      <c r="A1249" s="4" t="s">
        <v>1495</v>
      </c>
      <c r="C1249" s="4" t="s">
        <v>1605</v>
      </c>
    </row>
    <row r="1250" spans="1:5">
      <c r="A1250" s="4" t="s">
        <v>1478</v>
      </c>
      <c r="C1250" s="5" t="n">
        <v>0</v>
      </c>
    </row>
    <row r="1251" spans="1:5">
      <c r="A1251" s="4" t="s">
        <v>1479</v>
      </c>
      <c r="C1251" s="6" t="n">
        <v>110</v>
      </c>
    </row>
    <row r="1252" spans="1:5">
      <c r="A1252" s="4" t="s">
        <v>1480</v>
      </c>
      <c r="C1252" s="6" t="n">
        <v>4483</v>
      </c>
    </row>
    <row r="1253" spans="1:5">
      <c r="A1253" s="4" t="s">
        <v>1481</v>
      </c>
      <c r="C1253" s="6" t="n">
        <v>3593</v>
      </c>
    </row>
    <row r="1254" spans="1:5">
      <c r="A1254" s="4" t="s">
        <v>1482</v>
      </c>
      <c r="C1254" s="6" t="n">
        <v>273</v>
      </c>
    </row>
    <row r="1255" spans="1:5">
      <c r="A1255" s="4" t="s">
        <v>1483</v>
      </c>
      <c r="C1255" s="6" t="n">
        <v>7913</v>
      </c>
    </row>
    <row r="1256" spans="1:5">
      <c r="A1256" s="4" t="s">
        <v>1484</v>
      </c>
      <c r="C1256" s="6" t="n">
        <v>0</v>
      </c>
    </row>
    <row r="1257" spans="1:5">
      <c r="A1257" s="4" t="s">
        <v>1485</v>
      </c>
      <c r="C1257" s="6" t="n">
        <v>0</v>
      </c>
    </row>
    <row r="1258" spans="1:5">
      <c r="A1258" s="4" t="s">
        <v>212</v>
      </c>
      <c r="C1258" s="6" t="n">
        <v>8186</v>
      </c>
    </row>
    <row r="1259" spans="1:5">
      <c r="A1259" s="4" t="s">
        <v>1486</v>
      </c>
      <c r="C1259" s="5" t="n">
        <v>5829</v>
      </c>
    </row>
    <row r="1260" spans="1:5">
      <c r="A1260" s="4" t="s">
        <v>1497</v>
      </c>
      <c r="C1260" s="4" t="s">
        <v>1644</v>
      </c>
    </row>
    <row r="1261" spans="1:5">
      <c r="A1261" s="4" t="s">
        <v>1499</v>
      </c>
      <c r="C1261" s="4" t="s">
        <v>1541</v>
      </c>
    </row>
    <row r="1262" spans="1:5">
      <c r="A1262" s="4" t="s">
        <v>1501</v>
      </c>
      <c r="B1262" s="4" t="s">
        <v>820</v>
      </c>
      <c r="C1262" s="4" t="s">
        <v>1502</v>
      </c>
    </row>
    <row r="1263" spans="1:5">
      <c r="A1263" s="4" t="s">
        <v>1645</v>
      </c>
    </row>
    <row r="1264" spans="1:5">
      <c r="A1264" s="3" t="s">
        <v>411</v>
      </c>
    </row>
    <row r="1265" spans="1:5">
      <c r="A1265" s="4" t="s">
        <v>1492</v>
      </c>
      <c r="C1265" s="4" t="s">
        <v>1645</v>
      </c>
    </row>
    <row r="1266" spans="1:5">
      <c r="A1266" s="4" t="s">
        <v>1493</v>
      </c>
      <c r="C1266" s="4" t="s">
        <v>1494</v>
      </c>
    </row>
    <row r="1267" spans="1:5">
      <c r="A1267" s="4" t="s">
        <v>1495</v>
      </c>
      <c r="C1267" s="4" t="s">
        <v>1638</v>
      </c>
    </row>
    <row r="1268" spans="1:5">
      <c r="A1268" s="4" t="s">
        <v>1478</v>
      </c>
      <c r="C1268" s="5" t="n">
        <v>0</v>
      </c>
    </row>
    <row r="1269" spans="1:5">
      <c r="A1269" s="4" t="s">
        <v>1479</v>
      </c>
      <c r="C1269" s="6" t="n">
        <v>366</v>
      </c>
    </row>
    <row r="1270" spans="1:5">
      <c r="A1270" s="4" t="s">
        <v>1480</v>
      </c>
      <c r="C1270" s="6" t="n">
        <v>4282</v>
      </c>
    </row>
    <row r="1271" spans="1:5">
      <c r="A1271" s="4" t="s">
        <v>1481</v>
      </c>
      <c r="C1271" s="6" t="n">
        <v>3198</v>
      </c>
    </row>
    <row r="1272" spans="1:5">
      <c r="A1272" s="4" t="s">
        <v>1482</v>
      </c>
      <c r="C1272" s="6" t="n">
        <v>601</v>
      </c>
    </row>
    <row r="1273" spans="1:5">
      <c r="A1273" s="4" t="s">
        <v>1483</v>
      </c>
      <c r="C1273" s="6" t="n">
        <v>7245</v>
      </c>
    </row>
    <row r="1274" spans="1:5">
      <c r="A1274" s="4" t="s">
        <v>1484</v>
      </c>
      <c r="C1274" s="6" t="n">
        <v>0</v>
      </c>
    </row>
    <row r="1275" spans="1:5">
      <c r="A1275" s="4" t="s">
        <v>1485</v>
      </c>
      <c r="C1275" s="6" t="n">
        <v>0</v>
      </c>
    </row>
    <row r="1276" spans="1:5">
      <c r="A1276" s="4" t="s">
        <v>212</v>
      </c>
      <c r="C1276" s="6" t="n">
        <v>7846</v>
      </c>
    </row>
    <row r="1277" spans="1:5">
      <c r="A1277" s="4" t="s">
        <v>1486</v>
      </c>
      <c r="C1277" s="5" t="n">
        <v>5752</v>
      </c>
    </row>
    <row r="1278" spans="1:5">
      <c r="A1278" s="4" t="s">
        <v>1497</v>
      </c>
      <c r="C1278" s="4" t="s">
        <v>1610</v>
      </c>
    </row>
    <row r="1279" spans="1:5">
      <c r="A1279" s="4" t="s">
        <v>1499</v>
      </c>
      <c r="C1279" s="4" t="s">
        <v>1541</v>
      </c>
    </row>
    <row r="1280" spans="1:5">
      <c r="A1280" s="4" t="s">
        <v>1501</v>
      </c>
      <c r="B1280" s="4" t="s">
        <v>820</v>
      </c>
      <c r="C1280" s="4" t="s">
        <v>1502</v>
      </c>
    </row>
    <row r="1281" spans="1:5">
      <c r="A1281" s="4" t="s">
        <v>1646</v>
      </c>
    </row>
    <row r="1282" spans="1:5">
      <c r="A1282" s="3" t="s">
        <v>411</v>
      </c>
    </row>
    <row r="1283" spans="1:5">
      <c r="A1283" s="4" t="s">
        <v>1492</v>
      </c>
      <c r="C1283" s="4" t="s">
        <v>1646</v>
      </c>
    </row>
    <row r="1284" spans="1:5">
      <c r="A1284" s="4" t="s">
        <v>1493</v>
      </c>
      <c r="C1284" s="4" t="s">
        <v>1494</v>
      </c>
    </row>
    <row r="1285" spans="1:5">
      <c r="A1285" s="4" t="s">
        <v>1495</v>
      </c>
      <c r="C1285" s="4" t="s">
        <v>1566</v>
      </c>
    </row>
    <row r="1286" spans="1:5">
      <c r="A1286" s="4" t="s">
        <v>1478</v>
      </c>
      <c r="C1286" s="5" t="n">
        <v>0</v>
      </c>
    </row>
    <row r="1287" spans="1:5">
      <c r="A1287" s="4" t="s">
        <v>1479</v>
      </c>
      <c r="C1287" s="6" t="n">
        <v>5477</v>
      </c>
    </row>
    <row r="1288" spans="1:5">
      <c r="A1288" s="4" t="s">
        <v>1480</v>
      </c>
      <c r="C1288" s="6" t="n">
        <v>1090</v>
      </c>
    </row>
    <row r="1289" spans="1:5">
      <c r="A1289" s="4" t="s">
        <v>1481</v>
      </c>
      <c r="C1289" s="6" t="n">
        <v>676</v>
      </c>
    </row>
    <row r="1290" spans="1:5">
      <c r="A1290" s="4" t="s">
        <v>1482</v>
      </c>
      <c r="C1290" s="6" t="n">
        <v>5477</v>
      </c>
    </row>
    <row r="1291" spans="1:5">
      <c r="A1291" s="4" t="s">
        <v>1483</v>
      </c>
      <c r="C1291" s="6" t="n">
        <v>1766</v>
      </c>
    </row>
    <row r="1292" spans="1:5">
      <c r="A1292" s="4" t="s">
        <v>1484</v>
      </c>
      <c r="C1292" s="6" t="n">
        <v>0</v>
      </c>
    </row>
    <row r="1293" spans="1:5">
      <c r="A1293" s="4" t="s">
        <v>1485</v>
      </c>
      <c r="C1293" s="6" t="n">
        <v>0</v>
      </c>
    </row>
    <row r="1294" spans="1:5">
      <c r="A1294" s="4" t="s">
        <v>212</v>
      </c>
      <c r="C1294" s="6" t="n">
        <v>7243</v>
      </c>
    </row>
    <row r="1295" spans="1:5">
      <c r="A1295" s="4" t="s">
        <v>1486</v>
      </c>
      <c r="C1295" s="5" t="n">
        <v>690</v>
      </c>
    </row>
    <row r="1296" spans="1:5">
      <c r="A1296" s="4" t="s">
        <v>1497</v>
      </c>
      <c r="C1296" s="4" t="s">
        <v>1647</v>
      </c>
    </row>
    <row r="1297" spans="1:5">
      <c r="A1297" s="4" t="s">
        <v>1499</v>
      </c>
      <c r="C1297" s="4" t="s">
        <v>1526</v>
      </c>
    </row>
    <row r="1298" spans="1:5">
      <c r="A1298" s="4" t="s">
        <v>1501</v>
      </c>
      <c r="B1298" s="4" t="s">
        <v>820</v>
      </c>
      <c r="C1298" s="4" t="s">
        <v>1502</v>
      </c>
    </row>
    <row r="1299" spans="1:5">
      <c r="A1299" s="4" t="s">
        <v>1648</v>
      </c>
    </row>
    <row r="1300" spans="1:5">
      <c r="A1300" s="3" t="s">
        <v>411</v>
      </c>
    </row>
    <row r="1301" spans="1:5">
      <c r="A1301" s="4" t="s">
        <v>1492</v>
      </c>
      <c r="C1301" s="4" t="s">
        <v>1648</v>
      </c>
    </row>
    <row r="1302" spans="1:5">
      <c r="A1302" s="4" t="s">
        <v>1493</v>
      </c>
      <c r="C1302" s="4" t="s">
        <v>1494</v>
      </c>
    </row>
    <row r="1303" spans="1:5">
      <c r="A1303" s="4" t="s">
        <v>1495</v>
      </c>
      <c r="C1303" s="4" t="s">
        <v>1638</v>
      </c>
    </row>
    <row r="1304" spans="1:5">
      <c r="A1304" s="4" t="s">
        <v>1478</v>
      </c>
      <c r="C1304" s="5" t="n">
        <v>0</v>
      </c>
    </row>
    <row r="1305" spans="1:5">
      <c r="A1305" s="4" t="s">
        <v>1479</v>
      </c>
      <c r="C1305" s="6" t="n">
        <v>608</v>
      </c>
    </row>
    <row r="1306" spans="1:5">
      <c r="A1306" s="4" t="s">
        <v>1480</v>
      </c>
      <c r="C1306" s="6" t="n">
        <v>4773</v>
      </c>
    </row>
    <row r="1307" spans="1:5">
      <c r="A1307" s="4" t="s">
        <v>1481</v>
      </c>
      <c r="C1307" s="6" t="n">
        <v>1007</v>
      </c>
    </row>
    <row r="1308" spans="1:5">
      <c r="A1308" s="4" t="s">
        <v>1482</v>
      </c>
      <c r="C1308" s="6" t="n">
        <v>661</v>
      </c>
    </row>
    <row r="1309" spans="1:5">
      <c r="A1309" s="4" t="s">
        <v>1483</v>
      </c>
      <c r="C1309" s="6" t="n">
        <v>5727</v>
      </c>
    </row>
    <row r="1310" spans="1:5">
      <c r="A1310" s="4" t="s">
        <v>1484</v>
      </c>
      <c r="C1310" s="6" t="n">
        <v>0</v>
      </c>
    </row>
    <row r="1311" spans="1:5">
      <c r="A1311" s="4" t="s">
        <v>1485</v>
      </c>
      <c r="C1311" s="6" t="n">
        <v>0</v>
      </c>
    </row>
    <row r="1312" spans="1:5">
      <c r="A1312" s="4" t="s">
        <v>212</v>
      </c>
      <c r="C1312" s="6" t="n">
        <v>6388</v>
      </c>
    </row>
    <row r="1313" spans="1:5">
      <c r="A1313" s="4" t="s">
        <v>1486</v>
      </c>
      <c r="C1313" s="5" t="n">
        <v>1984</v>
      </c>
    </row>
    <row r="1314" spans="1:5">
      <c r="A1314" s="4" t="s">
        <v>1497</v>
      </c>
      <c r="C1314" s="4" t="s">
        <v>1513</v>
      </c>
    </row>
    <row r="1315" spans="1:5">
      <c r="A1315" s="4" t="s">
        <v>1499</v>
      </c>
      <c r="C1315" s="4" t="s">
        <v>1541</v>
      </c>
    </row>
    <row r="1316" spans="1:5">
      <c r="A1316" s="4" t="s">
        <v>1501</v>
      </c>
      <c r="B1316" s="4" t="s">
        <v>820</v>
      </c>
      <c r="C1316" s="4" t="s">
        <v>1502</v>
      </c>
    </row>
    <row r="1317" spans="1:5">
      <c r="A1317" s="4" t="s">
        <v>1649</v>
      </c>
    </row>
    <row r="1318" spans="1:5">
      <c r="A1318" s="3" t="s">
        <v>411</v>
      </c>
    </row>
    <row r="1319" spans="1:5">
      <c r="A1319" s="4" t="s">
        <v>1492</v>
      </c>
      <c r="C1319" s="4" t="s">
        <v>1649</v>
      </c>
    </row>
    <row r="1320" spans="1:5">
      <c r="A1320" s="4" t="s">
        <v>1493</v>
      </c>
      <c r="C1320" s="4" t="s">
        <v>1494</v>
      </c>
    </row>
    <row r="1321" spans="1:5">
      <c r="A1321" s="4" t="s">
        <v>1495</v>
      </c>
      <c r="C1321" s="4" t="s">
        <v>1641</v>
      </c>
    </row>
    <row r="1322" spans="1:5">
      <c r="A1322" s="4" t="s">
        <v>1478</v>
      </c>
      <c r="C1322" s="5" t="n">
        <v>0</v>
      </c>
    </row>
    <row r="1323" spans="1:5">
      <c r="A1323" s="4" t="s">
        <v>1479</v>
      </c>
      <c r="C1323" s="6" t="n">
        <v>26</v>
      </c>
    </row>
    <row r="1324" spans="1:5">
      <c r="A1324" s="4" t="s">
        <v>1480</v>
      </c>
      <c r="C1324" s="6" t="n">
        <v>150</v>
      </c>
    </row>
    <row r="1325" spans="1:5">
      <c r="A1325" s="4" t="s">
        <v>1481</v>
      </c>
      <c r="C1325" s="6" t="n">
        <v>6064</v>
      </c>
    </row>
    <row r="1326" spans="1:5">
      <c r="A1326" s="4" t="s">
        <v>1482</v>
      </c>
      <c r="C1326" s="6" t="n">
        <v>65</v>
      </c>
    </row>
    <row r="1327" spans="1:5">
      <c r="A1327" s="4" t="s">
        <v>1483</v>
      </c>
      <c r="C1327" s="6" t="n">
        <v>6175</v>
      </c>
    </row>
    <row r="1328" spans="1:5">
      <c r="A1328" s="4" t="s">
        <v>1484</v>
      </c>
      <c r="C1328" s="6" t="n">
        <v>0</v>
      </c>
    </row>
    <row r="1329" spans="1:5">
      <c r="A1329" s="4" t="s">
        <v>1485</v>
      </c>
      <c r="C1329" s="6" t="n">
        <v>0</v>
      </c>
    </row>
    <row r="1330" spans="1:5">
      <c r="A1330" s="4" t="s">
        <v>212</v>
      </c>
      <c r="C1330" s="6" t="n">
        <v>6240</v>
      </c>
    </row>
    <row r="1331" spans="1:5">
      <c r="A1331" s="4" t="s">
        <v>1486</v>
      </c>
      <c r="C1331" s="5" t="n">
        <v>1966</v>
      </c>
    </row>
    <row r="1332" spans="1:5">
      <c r="A1332" s="4" t="s">
        <v>1497</v>
      </c>
      <c r="C1332" s="4" t="s">
        <v>1650</v>
      </c>
    </row>
    <row r="1333" spans="1:5">
      <c r="A1333" s="4" t="s">
        <v>1499</v>
      </c>
      <c r="C1333" s="4" t="s">
        <v>1541</v>
      </c>
    </row>
    <row r="1334" spans="1:5">
      <c r="A1334" s="4" t="s">
        <v>1501</v>
      </c>
      <c r="B1334" s="4" t="s">
        <v>820</v>
      </c>
      <c r="C1334" s="4" t="s">
        <v>1502</v>
      </c>
    </row>
    <row r="1335" spans="1:5">
      <c r="A1335" s="4" t="s">
        <v>1651</v>
      </c>
    </row>
    <row r="1336" spans="1:5">
      <c r="A1336" s="3" t="s">
        <v>411</v>
      </c>
    </row>
    <row r="1337" spans="1:5">
      <c r="A1337" s="4" t="s">
        <v>1492</v>
      </c>
      <c r="C1337" s="4" t="s">
        <v>1651</v>
      </c>
    </row>
    <row r="1338" spans="1:5">
      <c r="A1338" s="4" t="s">
        <v>1493</v>
      </c>
      <c r="C1338" s="4" t="s">
        <v>1494</v>
      </c>
    </row>
    <row r="1339" spans="1:5">
      <c r="A1339" s="4" t="s">
        <v>1495</v>
      </c>
      <c r="C1339" s="4" t="s">
        <v>1638</v>
      </c>
    </row>
    <row r="1340" spans="1:5">
      <c r="A1340" s="4" t="s">
        <v>1478</v>
      </c>
      <c r="C1340" s="5" t="n">
        <v>0</v>
      </c>
    </row>
    <row r="1341" spans="1:5">
      <c r="A1341" s="4" t="s">
        <v>1479</v>
      </c>
      <c r="C1341" s="6" t="n">
        <v>200</v>
      </c>
    </row>
    <row r="1342" spans="1:5">
      <c r="A1342" s="4" t="s">
        <v>1480</v>
      </c>
      <c r="C1342" s="6" t="n">
        <v>878</v>
      </c>
    </row>
    <row r="1343" spans="1:5">
      <c r="A1343" s="4" t="s">
        <v>1481</v>
      </c>
      <c r="C1343" s="6" t="n">
        <v>5060</v>
      </c>
    </row>
    <row r="1344" spans="1:5">
      <c r="A1344" s="4" t="s">
        <v>1482</v>
      </c>
      <c r="C1344" s="6" t="n">
        <v>551</v>
      </c>
    </row>
    <row r="1345" spans="1:5">
      <c r="A1345" s="4" t="s">
        <v>1483</v>
      </c>
      <c r="C1345" s="6" t="n">
        <v>5587</v>
      </c>
    </row>
    <row r="1346" spans="1:5">
      <c r="A1346" s="4" t="s">
        <v>1484</v>
      </c>
      <c r="C1346" s="6" t="n">
        <v>0</v>
      </c>
    </row>
    <row r="1347" spans="1:5">
      <c r="A1347" s="4" t="s">
        <v>1485</v>
      </c>
      <c r="C1347" s="6" t="n">
        <v>0</v>
      </c>
    </row>
    <row r="1348" spans="1:5">
      <c r="A1348" s="4" t="s">
        <v>212</v>
      </c>
      <c r="C1348" s="6" t="n">
        <v>6138</v>
      </c>
    </row>
    <row r="1349" spans="1:5">
      <c r="A1349" s="4" t="s">
        <v>1486</v>
      </c>
      <c r="C1349" s="5" t="n">
        <v>4689</v>
      </c>
    </row>
    <row r="1350" spans="1:5">
      <c r="A1350" s="4" t="s">
        <v>1497</v>
      </c>
      <c r="C1350" s="4" t="s">
        <v>1540</v>
      </c>
    </row>
    <row r="1351" spans="1:5">
      <c r="A1351" s="4" t="s">
        <v>1499</v>
      </c>
      <c r="C1351" s="4" t="s">
        <v>1541</v>
      </c>
    </row>
    <row r="1352" spans="1:5">
      <c r="A1352" s="4" t="s">
        <v>1501</v>
      </c>
      <c r="B1352" s="4" t="s">
        <v>820</v>
      </c>
      <c r="C1352" s="4" t="s">
        <v>1502</v>
      </c>
    </row>
    <row r="1353" spans="1:5">
      <c r="A1353" s="4" t="s">
        <v>1652</v>
      </c>
    </row>
    <row r="1354" spans="1:5">
      <c r="A1354" s="3" t="s">
        <v>411</v>
      </c>
    </row>
    <row r="1355" spans="1:5">
      <c r="A1355" s="4" t="s">
        <v>1492</v>
      </c>
      <c r="C1355" s="4" t="s">
        <v>1652</v>
      </c>
    </row>
    <row r="1356" spans="1:5">
      <c r="A1356" s="4" t="s">
        <v>1493</v>
      </c>
      <c r="C1356" s="4" t="s">
        <v>1494</v>
      </c>
    </row>
    <row r="1357" spans="1:5">
      <c r="A1357" s="4" t="s">
        <v>1495</v>
      </c>
      <c r="C1357" s="4" t="s">
        <v>1638</v>
      </c>
    </row>
    <row r="1358" spans="1:5">
      <c r="A1358" s="4" t="s">
        <v>1478</v>
      </c>
      <c r="C1358" s="5" t="n">
        <v>0</v>
      </c>
    </row>
    <row r="1359" spans="1:5">
      <c r="A1359" s="4" t="s">
        <v>1479</v>
      </c>
      <c r="C1359" s="6" t="n">
        <v>138</v>
      </c>
    </row>
    <row r="1360" spans="1:5">
      <c r="A1360" s="4" t="s">
        <v>1480</v>
      </c>
      <c r="C1360" s="6" t="n">
        <v>3749</v>
      </c>
    </row>
    <row r="1361" spans="1:5">
      <c r="A1361" s="4" t="s">
        <v>1481</v>
      </c>
      <c r="C1361" s="6" t="n">
        <v>1640</v>
      </c>
    </row>
    <row r="1362" spans="1:5">
      <c r="A1362" s="4" t="s">
        <v>1482</v>
      </c>
      <c r="C1362" s="6" t="n">
        <v>367</v>
      </c>
    </row>
    <row r="1363" spans="1:5">
      <c r="A1363" s="4" t="s">
        <v>1483</v>
      </c>
      <c r="C1363" s="6" t="n">
        <v>5160</v>
      </c>
    </row>
    <row r="1364" spans="1:5">
      <c r="A1364" s="4" t="s">
        <v>1484</v>
      </c>
      <c r="C1364" s="6" t="n">
        <v>0</v>
      </c>
    </row>
    <row r="1365" spans="1:5">
      <c r="A1365" s="4" t="s">
        <v>1485</v>
      </c>
      <c r="C1365" s="6" t="n">
        <v>0</v>
      </c>
    </row>
    <row r="1366" spans="1:5">
      <c r="A1366" s="4" t="s">
        <v>212</v>
      </c>
      <c r="C1366" s="6" t="n">
        <v>5527</v>
      </c>
    </row>
    <row r="1367" spans="1:5">
      <c r="A1367" s="4" t="s">
        <v>1486</v>
      </c>
      <c r="C1367" s="5" t="n">
        <v>4237</v>
      </c>
    </row>
    <row r="1368" spans="1:5">
      <c r="A1368" s="4" t="s">
        <v>1497</v>
      </c>
      <c r="C1368" s="4" t="s">
        <v>1617</v>
      </c>
    </row>
    <row r="1369" spans="1:5">
      <c r="A1369" s="4" t="s">
        <v>1499</v>
      </c>
      <c r="C1369" s="4" t="s">
        <v>1541</v>
      </c>
    </row>
    <row r="1370" spans="1:5">
      <c r="A1370" s="4" t="s">
        <v>1501</v>
      </c>
      <c r="B1370" s="4" t="s">
        <v>820</v>
      </c>
      <c r="C1370" s="4" t="s">
        <v>1502</v>
      </c>
    </row>
    <row r="1371" spans="1:5">
      <c r="A1371" s="4" t="s">
        <v>1653</v>
      </c>
    </row>
    <row r="1372" spans="1:5">
      <c r="A1372" s="3" t="s">
        <v>411</v>
      </c>
    </row>
    <row r="1373" spans="1:5">
      <c r="A1373" s="4" t="s">
        <v>1492</v>
      </c>
      <c r="C1373" s="4" t="s">
        <v>1653</v>
      </c>
    </row>
    <row r="1374" spans="1:5">
      <c r="A1374" s="4" t="s">
        <v>1493</v>
      </c>
      <c r="C1374" s="4" t="s">
        <v>1494</v>
      </c>
    </row>
    <row r="1375" spans="1:5">
      <c r="A1375" s="4" t="s">
        <v>1495</v>
      </c>
      <c r="C1375" s="4" t="s">
        <v>1638</v>
      </c>
    </row>
    <row r="1376" spans="1:5">
      <c r="A1376" s="4" t="s">
        <v>1478</v>
      </c>
      <c r="C1376" s="5" t="n">
        <v>0</v>
      </c>
    </row>
    <row r="1377" spans="1:5">
      <c r="A1377" s="4" t="s">
        <v>1479</v>
      </c>
      <c r="C1377" s="6" t="n">
        <v>136</v>
      </c>
    </row>
    <row r="1378" spans="1:5">
      <c r="A1378" s="4" t="s">
        <v>1480</v>
      </c>
      <c r="C1378" s="6" t="n">
        <v>3071</v>
      </c>
    </row>
    <row r="1379" spans="1:5">
      <c r="A1379" s="4" t="s">
        <v>1481</v>
      </c>
      <c r="C1379" s="6" t="n">
        <v>1596</v>
      </c>
    </row>
    <row r="1380" spans="1:5">
      <c r="A1380" s="4" t="s">
        <v>1482</v>
      </c>
      <c r="C1380" s="6" t="n">
        <v>774</v>
      </c>
    </row>
    <row r="1381" spans="1:5">
      <c r="A1381" s="4" t="s">
        <v>1483</v>
      </c>
      <c r="C1381" s="6" t="n">
        <v>4029</v>
      </c>
    </row>
    <row r="1382" spans="1:5">
      <c r="A1382" s="4" t="s">
        <v>1484</v>
      </c>
      <c r="C1382" s="6" t="n">
        <v>0</v>
      </c>
    </row>
    <row r="1383" spans="1:5">
      <c r="A1383" s="4" t="s">
        <v>1485</v>
      </c>
      <c r="C1383" s="6" t="n">
        <v>0</v>
      </c>
    </row>
    <row r="1384" spans="1:5">
      <c r="A1384" s="4" t="s">
        <v>212</v>
      </c>
      <c r="C1384" s="6" t="n">
        <v>4803</v>
      </c>
    </row>
    <row r="1385" spans="1:5">
      <c r="A1385" s="4" t="s">
        <v>1486</v>
      </c>
      <c r="C1385" s="5" t="n">
        <v>3191</v>
      </c>
    </row>
    <row r="1386" spans="1:5">
      <c r="A1386" s="4" t="s">
        <v>1497</v>
      </c>
      <c r="C1386" s="4" t="s">
        <v>1654</v>
      </c>
    </row>
    <row r="1387" spans="1:5">
      <c r="A1387" s="4" t="s">
        <v>1499</v>
      </c>
      <c r="C1387" s="4" t="s">
        <v>1541</v>
      </c>
    </row>
    <row r="1388" spans="1:5">
      <c r="A1388" s="4" t="s">
        <v>1501</v>
      </c>
      <c r="B1388" s="4" t="s">
        <v>820</v>
      </c>
      <c r="C1388" s="4" t="s">
        <v>1502</v>
      </c>
    </row>
    <row r="1389" spans="1:5">
      <c r="A1389" s="4" t="s">
        <v>1655</v>
      </c>
    </row>
    <row r="1390" spans="1:5">
      <c r="A1390" s="3" t="s">
        <v>411</v>
      </c>
    </row>
    <row r="1391" spans="1:5">
      <c r="A1391" s="4" t="s">
        <v>1492</v>
      </c>
      <c r="C1391" s="4" t="s">
        <v>1655</v>
      </c>
    </row>
    <row r="1392" spans="1:5">
      <c r="A1392" s="4" t="s">
        <v>1493</v>
      </c>
      <c r="C1392" s="4" t="s">
        <v>1494</v>
      </c>
    </row>
    <row r="1393" spans="1:5">
      <c r="A1393" s="4" t="s">
        <v>1495</v>
      </c>
      <c r="C1393" s="4" t="s">
        <v>1638</v>
      </c>
    </row>
    <row r="1394" spans="1:5">
      <c r="A1394" s="4" t="s">
        <v>1478</v>
      </c>
      <c r="C1394" s="5" t="n">
        <v>0</v>
      </c>
    </row>
    <row r="1395" spans="1:5">
      <c r="A1395" s="4" t="s">
        <v>1479</v>
      </c>
      <c r="C1395" s="6" t="n">
        <v>23</v>
      </c>
    </row>
    <row r="1396" spans="1:5">
      <c r="A1396" s="4" t="s">
        <v>1480</v>
      </c>
      <c r="C1396" s="6" t="n">
        <v>2685</v>
      </c>
    </row>
    <row r="1397" spans="1:5">
      <c r="A1397" s="4" t="s">
        <v>1481</v>
      </c>
      <c r="C1397" s="6" t="n">
        <v>1032</v>
      </c>
    </row>
    <row r="1398" spans="1:5">
      <c r="A1398" s="4" t="s">
        <v>1482</v>
      </c>
      <c r="C1398" s="6" t="n">
        <v>93</v>
      </c>
    </row>
    <row r="1399" spans="1:5">
      <c r="A1399" s="4" t="s">
        <v>1483</v>
      </c>
      <c r="C1399" s="6" t="n">
        <v>3647</v>
      </c>
    </row>
    <row r="1400" spans="1:5">
      <c r="A1400" s="4" t="s">
        <v>1484</v>
      </c>
      <c r="C1400" s="6" t="n">
        <v>0</v>
      </c>
    </row>
    <row r="1401" spans="1:5">
      <c r="A1401" s="4" t="s">
        <v>1485</v>
      </c>
      <c r="C1401" s="6" t="n">
        <v>0</v>
      </c>
    </row>
    <row r="1402" spans="1:5">
      <c r="A1402" s="4" t="s">
        <v>212</v>
      </c>
      <c r="C1402" s="6" t="n">
        <v>3740</v>
      </c>
    </row>
    <row r="1403" spans="1:5">
      <c r="A1403" s="4" t="s">
        <v>1486</v>
      </c>
      <c r="C1403" s="5" t="n">
        <v>2606</v>
      </c>
    </row>
    <row r="1404" spans="1:5">
      <c r="A1404" s="4" t="s">
        <v>1497</v>
      </c>
      <c r="C1404" s="4" t="s">
        <v>1656</v>
      </c>
    </row>
    <row r="1405" spans="1:5">
      <c r="A1405" s="4" t="s">
        <v>1499</v>
      </c>
      <c r="C1405" s="4" t="s">
        <v>1541</v>
      </c>
    </row>
    <row r="1406" spans="1:5">
      <c r="A1406" s="4" t="s">
        <v>1501</v>
      </c>
      <c r="B1406" s="4" t="s">
        <v>820</v>
      </c>
      <c r="C1406" s="4" t="s">
        <v>1502</v>
      </c>
    </row>
    <row r="1407" spans="1:5">
      <c r="A1407" s="4" t="s">
        <v>1657</v>
      </c>
    </row>
    <row r="1408" spans="1:5">
      <c r="A1408" s="3" t="s">
        <v>411</v>
      </c>
    </row>
    <row r="1409" spans="1:5">
      <c r="A1409" s="4" t="s">
        <v>1492</v>
      </c>
      <c r="C1409" s="4" t="s">
        <v>1657</v>
      </c>
    </row>
    <row r="1410" spans="1:5">
      <c r="A1410" s="4" t="s">
        <v>1493</v>
      </c>
      <c r="C1410" s="4" t="s">
        <v>1494</v>
      </c>
    </row>
    <row r="1411" spans="1:5">
      <c r="A1411" s="4" t="s">
        <v>1495</v>
      </c>
      <c r="C1411" s="4" t="s">
        <v>1638</v>
      </c>
    </row>
    <row r="1412" spans="1:5">
      <c r="A1412" s="4" t="s">
        <v>1478</v>
      </c>
      <c r="C1412" s="5" t="n">
        <v>0</v>
      </c>
    </row>
    <row r="1413" spans="1:5">
      <c r="A1413" s="4" t="s">
        <v>1479</v>
      </c>
      <c r="C1413" s="6" t="n">
        <v>241</v>
      </c>
    </row>
    <row r="1414" spans="1:5">
      <c r="A1414" s="4" t="s">
        <v>1480</v>
      </c>
      <c r="C1414" s="6" t="n">
        <v>1605</v>
      </c>
    </row>
    <row r="1415" spans="1:5">
      <c r="A1415" s="4" t="s">
        <v>1481</v>
      </c>
      <c r="C1415" s="6" t="n">
        <v>1828</v>
      </c>
    </row>
    <row r="1416" spans="1:5">
      <c r="A1416" s="4" t="s">
        <v>1482</v>
      </c>
      <c r="C1416" s="6" t="n">
        <v>398</v>
      </c>
    </row>
    <row r="1417" spans="1:5">
      <c r="A1417" s="4" t="s">
        <v>1483</v>
      </c>
      <c r="C1417" s="6" t="n">
        <v>3276</v>
      </c>
    </row>
    <row r="1418" spans="1:5">
      <c r="A1418" s="4" t="s">
        <v>1484</v>
      </c>
      <c r="C1418" s="6" t="n">
        <v>0</v>
      </c>
    </row>
    <row r="1419" spans="1:5">
      <c r="A1419" s="4" t="s">
        <v>1485</v>
      </c>
      <c r="C1419" s="6" t="n">
        <v>0</v>
      </c>
    </row>
    <row r="1420" spans="1:5">
      <c r="A1420" s="4" t="s">
        <v>212</v>
      </c>
      <c r="C1420" s="6" t="n">
        <v>3674</v>
      </c>
    </row>
    <row r="1421" spans="1:5">
      <c r="A1421" s="4" t="s">
        <v>1486</v>
      </c>
      <c r="C1421" s="5" t="n">
        <v>2779</v>
      </c>
    </row>
    <row r="1422" spans="1:5">
      <c r="A1422" s="4" t="s">
        <v>1497</v>
      </c>
      <c r="C1422" s="4" t="s">
        <v>1610</v>
      </c>
    </row>
    <row r="1423" spans="1:5">
      <c r="A1423" s="4" t="s">
        <v>1499</v>
      </c>
      <c r="C1423" s="4" t="s">
        <v>1541</v>
      </c>
    </row>
    <row r="1424" spans="1:5">
      <c r="A1424" s="4" t="s">
        <v>1501</v>
      </c>
      <c r="B1424" s="4" t="s">
        <v>820</v>
      </c>
      <c r="C1424" s="4" t="s">
        <v>1502</v>
      </c>
    </row>
    <row r="1425" spans="1:5">
      <c r="A1425" s="4" t="s">
        <v>1658</v>
      </c>
    </row>
    <row r="1426" spans="1:5">
      <c r="A1426" s="3" t="s">
        <v>411</v>
      </c>
    </row>
    <row r="1427" spans="1:5">
      <c r="A1427" s="4" t="s">
        <v>1492</v>
      </c>
      <c r="C1427" s="4" t="s">
        <v>1658</v>
      </c>
    </row>
    <row r="1428" spans="1:5">
      <c r="A1428" s="4" t="s">
        <v>1493</v>
      </c>
      <c r="C1428" s="4" t="s">
        <v>1494</v>
      </c>
    </row>
    <row r="1429" spans="1:5">
      <c r="A1429" s="4" t="s">
        <v>1495</v>
      </c>
      <c r="C1429" s="4" t="s">
        <v>1638</v>
      </c>
    </row>
    <row r="1430" spans="1:5">
      <c r="A1430" s="4" t="s">
        <v>1478</v>
      </c>
      <c r="C1430" s="5" t="n">
        <v>0</v>
      </c>
    </row>
    <row r="1431" spans="1:5">
      <c r="A1431" s="4" t="s">
        <v>1479</v>
      </c>
      <c r="C1431" s="6" t="n">
        <v>249</v>
      </c>
    </row>
    <row r="1432" spans="1:5">
      <c r="A1432" s="4" t="s">
        <v>1480</v>
      </c>
      <c r="C1432" s="6" t="n">
        <v>1542</v>
      </c>
    </row>
    <row r="1433" spans="1:5">
      <c r="A1433" s="4" t="s">
        <v>1481</v>
      </c>
      <c r="C1433" s="6" t="n">
        <v>1667</v>
      </c>
    </row>
    <row r="1434" spans="1:5">
      <c r="A1434" s="4" t="s">
        <v>1482</v>
      </c>
      <c r="C1434" s="6" t="n">
        <v>613</v>
      </c>
    </row>
    <row r="1435" spans="1:5">
      <c r="A1435" s="4" t="s">
        <v>1483</v>
      </c>
      <c r="C1435" s="6" t="n">
        <v>2845</v>
      </c>
    </row>
    <row r="1436" spans="1:5">
      <c r="A1436" s="4" t="s">
        <v>1484</v>
      </c>
      <c r="C1436" s="6" t="n">
        <v>0</v>
      </c>
    </row>
    <row r="1437" spans="1:5">
      <c r="A1437" s="4" t="s">
        <v>1485</v>
      </c>
      <c r="C1437" s="6" t="n">
        <v>0</v>
      </c>
    </row>
    <row r="1438" spans="1:5">
      <c r="A1438" s="4" t="s">
        <v>212</v>
      </c>
      <c r="C1438" s="6" t="n">
        <v>3458</v>
      </c>
    </row>
    <row r="1439" spans="1:5">
      <c r="A1439" s="4" t="s">
        <v>1486</v>
      </c>
      <c r="C1439" s="5" t="n">
        <v>2610</v>
      </c>
    </row>
    <row r="1440" spans="1:5">
      <c r="A1440" s="4" t="s">
        <v>1497</v>
      </c>
      <c r="C1440" s="4" t="s">
        <v>1627</v>
      </c>
    </row>
    <row r="1441" spans="1:5">
      <c r="A1441" s="4" t="s">
        <v>1499</v>
      </c>
      <c r="C1441" s="4" t="s">
        <v>1541</v>
      </c>
    </row>
    <row r="1442" spans="1:5">
      <c r="A1442" s="4" t="s">
        <v>1501</v>
      </c>
      <c r="B1442" s="4" t="s">
        <v>820</v>
      </c>
      <c r="C1442" s="4" t="s">
        <v>1502</v>
      </c>
    </row>
    <row r="1443" spans="1:5">
      <c r="A1443" s="4" t="s">
        <v>1659</v>
      </c>
    </row>
    <row r="1444" spans="1:5">
      <c r="A1444" s="3" t="s">
        <v>411</v>
      </c>
    </row>
    <row r="1445" spans="1:5">
      <c r="A1445" s="4" t="s">
        <v>1492</v>
      </c>
      <c r="C1445" s="4" t="s">
        <v>1659</v>
      </c>
    </row>
    <row r="1446" spans="1:5">
      <c r="A1446" s="4" t="s">
        <v>1493</v>
      </c>
      <c r="C1446" s="4" t="s">
        <v>1660</v>
      </c>
    </row>
    <row r="1447" spans="1:5">
      <c r="A1447" s="4" t="s">
        <v>1495</v>
      </c>
      <c r="C1447" s="4" t="s">
        <v>1537</v>
      </c>
    </row>
    <row r="1448" spans="1:5">
      <c r="A1448" s="4" t="s">
        <v>1478</v>
      </c>
      <c r="C1448" s="5" t="n">
        <v>0</v>
      </c>
    </row>
    <row r="1449" spans="1:5">
      <c r="A1449" s="4" t="s">
        <v>1479</v>
      </c>
      <c r="C1449" s="6" t="n">
        <v>27076</v>
      </c>
    </row>
    <row r="1450" spans="1:5">
      <c r="A1450" s="4" t="s">
        <v>1480</v>
      </c>
      <c r="C1450" s="6" t="n">
        <v>190580</v>
      </c>
    </row>
    <row r="1451" spans="1:5">
      <c r="A1451" s="4" t="s">
        <v>1481</v>
      </c>
      <c r="C1451" s="6" t="n">
        <v>393</v>
      </c>
    </row>
    <row r="1452" spans="1:5">
      <c r="A1452" s="4" t="s">
        <v>1482</v>
      </c>
      <c r="C1452" s="6" t="n">
        <v>27076</v>
      </c>
    </row>
    <row r="1453" spans="1:5">
      <c r="A1453" s="4" t="s">
        <v>1483</v>
      </c>
      <c r="C1453" s="6" t="n">
        <v>190973</v>
      </c>
    </row>
    <row r="1454" spans="1:5">
      <c r="A1454" s="4" t="s">
        <v>1484</v>
      </c>
      <c r="C1454" s="6" t="n">
        <v>0</v>
      </c>
    </row>
    <row r="1455" spans="1:5">
      <c r="A1455" s="4" t="s">
        <v>1485</v>
      </c>
      <c r="C1455" s="6" t="n">
        <v>0</v>
      </c>
    </row>
    <row r="1456" spans="1:5">
      <c r="A1456" s="4" t="s">
        <v>212</v>
      </c>
      <c r="C1456" s="6" t="n">
        <v>218049</v>
      </c>
    </row>
    <row r="1457" spans="1:5">
      <c r="A1457" s="4" t="s">
        <v>1486</v>
      </c>
      <c r="C1457" s="5" t="n">
        <v>8773</v>
      </c>
    </row>
    <row r="1458" spans="1:5">
      <c r="A1458" s="4" t="s">
        <v>1497</v>
      </c>
      <c r="C1458" s="4" t="s">
        <v>1517</v>
      </c>
    </row>
    <row r="1459" spans="1:5">
      <c r="A1459" s="4" t="s">
        <v>1499</v>
      </c>
      <c r="C1459" s="4" t="s">
        <v>1500</v>
      </c>
    </row>
    <row r="1460" spans="1:5">
      <c r="A1460" s="4" t="s">
        <v>1501</v>
      </c>
      <c r="B1460" s="4" t="s">
        <v>820</v>
      </c>
      <c r="C1460" s="4" t="s">
        <v>1502</v>
      </c>
    </row>
    <row r="1461" spans="1:5">
      <c r="A1461" s="4" t="s">
        <v>1661</v>
      </c>
    </row>
    <row r="1462" spans="1:5">
      <c r="A1462" s="3" t="s">
        <v>411</v>
      </c>
    </row>
    <row r="1463" spans="1:5">
      <c r="A1463" s="4" t="s">
        <v>1492</v>
      </c>
      <c r="C1463" s="4" t="s">
        <v>1661</v>
      </c>
    </row>
    <row r="1464" spans="1:5">
      <c r="A1464" s="4" t="s">
        <v>1493</v>
      </c>
      <c r="C1464" s="4" t="s">
        <v>1660</v>
      </c>
    </row>
    <row r="1465" spans="1:5">
      <c r="A1465" s="4" t="s">
        <v>1495</v>
      </c>
      <c r="C1465" s="4" t="s">
        <v>1605</v>
      </c>
    </row>
    <row r="1466" spans="1:5">
      <c r="A1466" s="4" t="s">
        <v>1478</v>
      </c>
      <c r="C1466" s="5" t="n">
        <v>0</v>
      </c>
    </row>
    <row r="1467" spans="1:5">
      <c r="A1467" s="4" t="s">
        <v>1479</v>
      </c>
      <c r="C1467" s="6" t="n">
        <v>9243</v>
      </c>
    </row>
    <row r="1468" spans="1:5">
      <c r="A1468" s="4" t="s">
        <v>1480</v>
      </c>
      <c r="C1468" s="6" t="n">
        <v>127248</v>
      </c>
    </row>
    <row r="1469" spans="1:5">
      <c r="A1469" s="4" t="s">
        <v>1481</v>
      </c>
      <c r="C1469" s="6" t="n">
        <v>2939</v>
      </c>
    </row>
    <row r="1470" spans="1:5">
      <c r="A1470" s="4" t="s">
        <v>1482</v>
      </c>
      <c r="C1470" s="6" t="n">
        <v>9245</v>
      </c>
    </row>
    <row r="1471" spans="1:5">
      <c r="A1471" s="4" t="s">
        <v>1483</v>
      </c>
      <c r="C1471" s="6" t="n">
        <v>130185</v>
      </c>
    </row>
    <row r="1472" spans="1:5">
      <c r="A1472" s="4" t="s">
        <v>1484</v>
      </c>
      <c r="C1472" s="6" t="n">
        <v>0</v>
      </c>
    </row>
    <row r="1473" spans="1:5">
      <c r="A1473" s="4" t="s">
        <v>1485</v>
      </c>
      <c r="C1473" s="6" t="n">
        <v>0</v>
      </c>
    </row>
    <row r="1474" spans="1:5">
      <c r="A1474" s="4" t="s">
        <v>212</v>
      </c>
      <c r="C1474" s="6" t="n">
        <v>139430</v>
      </c>
    </row>
    <row r="1475" spans="1:5">
      <c r="A1475" s="4" t="s">
        <v>1486</v>
      </c>
      <c r="C1475" s="5" t="n">
        <v>4566</v>
      </c>
    </row>
    <row r="1476" spans="1:5">
      <c r="A1476" s="4" t="s">
        <v>1497</v>
      </c>
      <c r="C1476" s="4" t="s">
        <v>1517</v>
      </c>
    </row>
    <row r="1477" spans="1:5">
      <c r="A1477" s="4" t="s">
        <v>1499</v>
      </c>
      <c r="C1477" s="4" t="s">
        <v>1560</v>
      </c>
    </row>
    <row r="1478" spans="1:5">
      <c r="A1478" s="4" t="s">
        <v>1501</v>
      </c>
      <c r="B1478" s="4" t="s">
        <v>820</v>
      </c>
      <c r="C1478" s="4" t="s">
        <v>1502</v>
      </c>
    </row>
    <row r="1479" spans="1:5">
      <c r="A1479" s="4" t="s">
        <v>1662</v>
      </c>
    </row>
    <row r="1480" spans="1:5">
      <c r="A1480" s="3" t="s">
        <v>411</v>
      </c>
    </row>
    <row r="1481" spans="1:5">
      <c r="A1481" s="4" t="s">
        <v>1492</v>
      </c>
      <c r="C1481" s="4" t="s">
        <v>1662</v>
      </c>
    </row>
    <row r="1482" spans="1:5">
      <c r="A1482" s="4" t="s">
        <v>1493</v>
      </c>
      <c r="C1482" s="4" t="s">
        <v>1660</v>
      </c>
    </row>
    <row r="1483" spans="1:5">
      <c r="A1483" s="4" t="s">
        <v>1495</v>
      </c>
      <c r="C1483" s="4" t="s">
        <v>1537</v>
      </c>
    </row>
    <row r="1484" spans="1:5">
      <c r="A1484" s="4" t="s">
        <v>1478</v>
      </c>
      <c r="C1484" s="5" t="n">
        <v>0</v>
      </c>
    </row>
    <row r="1485" spans="1:5">
      <c r="A1485" s="4" t="s">
        <v>1479</v>
      </c>
      <c r="C1485" s="6" t="n">
        <v>20350</v>
      </c>
    </row>
    <row r="1486" spans="1:5">
      <c r="A1486" s="4" t="s">
        <v>1480</v>
      </c>
      <c r="C1486" s="6" t="n">
        <v>91995</v>
      </c>
    </row>
    <row r="1487" spans="1:5">
      <c r="A1487" s="4" t="s">
        <v>1481</v>
      </c>
      <c r="C1487" s="6" t="n">
        <v>830</v>
      </c>
    </row>
    <row r="1488" spans="1:5">
      <c r="A1488" s="4" t="s">
        <v>1482</v>
      </c>
      <c r="C1488" s="6" t="n">
        <v>20350</v>
      </c>
    </row>
    <row r="1489" spans="1:5">
      <c r="A1489" s="4" t="s">
        <v>1483</v>
      </c>
      <c r="C1489" s="6" t="n">
        <v>92825</v>
      </c>
    </row>
    <row r="1490" spans="1:5">
      <c r="A1490" s="4" t="s">
        <v>1484</v>
      </c>
      <c r="C1490" s="6" t="n">
        <v>0</v>
      </c>
    </row>
    <row r="1491" spans="1:5">
      <c r="A1491" s="4" t="s">
        <v>1485</v>
      </c>
      <c r="C1491" s="6" t="n">
        <v>0</v>
      </c>
    </row>
    <row r="1492" spans="1:5">
      <c r="A1492" s="4" t="s">
        <v>212</v>
      </c>
      <c r="C1492" s="6" t="n">
        <v>113175</v>
      </c>
    </row>
    <row r="1493" spans="1:5">
      <c r="A1493" s="4" t="s">
        <v>1486</v>
      </c>
      <c r="C1493" s="5" t="n">
        <v>14728</v>
      </c>
    </row>
    <row r="1494" spans="1:5">
      <c r="A1494" s="4" t="s">
        <v>1497</v>
      </c>
      <c r="C1494" s="4" t="s">
        <v>1522</v>
      </c>
    </row>
    <row r="1495" spans="1:5">
      <c r="A1495" s="4" t="s">
        <v>1499</v>
      </c>
      <c r="C1495" s="4" t="s">
        <v>1520</v>
      </c>
    </row>
    <row r="1496" spans="1:5">
      <c r="A1496" s="4" t="s">
        <v>1501</v>
      </c>
      <c r="B1496" s="4" t="s">
        <v>820</v>
      </c>
      <c r="C1496" s="4" t="s">
        <v>1502</v>
      </c>
    </row>
    <row r="1497" spans="1:5">
      <c r="A1497" s="4" t="s">
        <v>1663</v>
      </c>
    </row>
    <row r="1498" spans="1:5">
      <c r="A1498" s="3" t="s">
        <v>411</v>
      </c>
    </row>
    <row r="1499" spans="1:5">
      <c r="A1499" s="4" t="s">
        <v>1492</v>
      </c>
      <c r="C1499" s="4" t="s">
        <v>1663</v>
      </c>
    </row>
    <row r="1500" spans="1:5">
      <c r="A1500" s="4" t="s">
        <v>1493</v>
      </c>
      <c r="C1500" s="4" t="s">
        <v>1660</v>
      </c>
    </row>
    <row r="1501" spans="1:5">
      <c r="A1501" s="4" t="s">
        <v>1495</v>
      </c>
      <c r="C1501" s="4" t="s">
        <v>1504</v>
      </c>
    </row>
    <row r="1502" spans="1:5">
      <c r="A1502" s="4" t="s">
        <v>1478</v>
      </c>
      <c r="C1502" s="5" t="n">
        <v>0</v>
      </c>
    </row>
    <row r="1503" spans="1:5">
      <c r="A1503" s="4" t="s">
        <v>1479</v>
      </c>
      <c r="C1503" s="6" t="n">
        <v>3529</v>
      </c>
    </row>
    <row r="1504" spans="1:5">
      <c r="A1504" s="4" t="s">
        <v>1480</v>
      </c>
      <c r="C1504" s="6" t="n">
        <v>54891</v>
      </c>
    </row>
    <row r="1505" spans="1:5">
      <c r="A1505" s="4" t="s">
        <v>1481</v>
      </c>
      <c r="C1505" s="6" t="n">
        <v>1897</v>
      </c>
    </row>
    <row r="1506" spans="1:5">
      <c r="A1506" s="4" t="s">
        <v>1482</v>
      </c>
      <c r="C1506" s="6" t="n">
        <v>3529</v>
      </c>
    </row>
    <row r="1507" spans="1:5">
      <c r="A1507" s="4" t="s">
        <v>1483</v>
      </c>
      <c r="C1507" s="6" t="n">
        <v>56788</v>
      </c>
    </row>
    <row r="1508" spans="1:5">
      <c r="A1508" s="4" t="s">
        <v>1484</v>
      </c>
      <c r="C1508" s="6" t="n">
        <v>0</v>
      </c>
    </row>
    <row r="1509" spans="1:5">
      <c r="A1509" s="4" t="s">
        <v>1485</v>
      </c>
      <c r="C1509" s="6" t="n">
        <v>0</v>
      </c>
    </row>
    <row r="1510" spans="1:5">
      <c r="A1510" s="4" t="s">
        <v>212</v>
      </c>
      <c r="C1510" s="6" t="n">
        <v>60317</v>
      </c>
    </row>
    <row r="1511" spans="1:5">
      <c r="A1511" s="4" t="s">
        <v>1486</v>
      </c>
      <c r="C1511" s="5" t="n">
        <v>12639</v>
      </c>
    </row>
    <row r="1512" spans="1:5">
      <c r="A1512" s="4" t="s">
        <v>1497</v>
      </c>
      <c r="C1512" s="4" t="s">
        <v>1534</v>
      </c>
    </row>
    <row r="1513" spans="1:5">
      <c r="A1513" s="4" t="s">
        <v>1499</v>
      </c>
      <c r="C1513" s="4" t="s">
        <v>1523</v>
      </c>
    </row>
    <row r="1514" spans="1:5">
      <c r="A1514" s="4" t="s">
        <v>1501</v>
      </c>
      <c r="B1514" s="4" t="s">
        <v>820</v>
      </c>
      <c r="C1514" s="4" t="s">
        <v>1502</v>
      </c>
    </row>
    <row r="1515" spans="1:5">
      <c r="A1515" s="4" t="s">
        <v>1664</v>
      </c>
    </row>
    <row r="1516" spans="1:5">
      <c r="A1516" s="3" t="s">
        <v>411</v>
      </c>
    </row>
    <row r="1517" spans="1:5">
      <c r="A1517" s="4" t="s">
        <v>1492</v>
      </c>
      <c r="C1517" s="4" t="s">
        <v>1664</v>
      </c>
    </row>
    <row r="1518" spans="1:5">
      <c r="A1518" s="4" t="s">
        <v>1493</v>
      </c>
      <c r="C1518" s="4" t="s">
        <v>1665</v>
      </c>
    </row>
    <row r="1519" spans="1:5">
      <c r="A1519" s="4" t="s">
        <v>1495</v>
      </c>
      <c r="C1519" s="4" t="s">
        <v>1605</v>
      </c>
    </row>
    <row r="1520" spans="1:5">
      <c r="A1520" s="4" t="s">
        <v>1478</v>
      </c>
      <c r="C1520" s="5" t="n">
        <v>0</v>
      </c>
    </row>
    <row r="1521" spans="1:5">
      <c r="A1521" s="4" t="s">
        <v>1479</v>
      </c>
      <c r="C1521" s="6" t="n">
        <v>478</v>
      </c>
    </row>
    <row r="1522" spans="1:5">
      <c r="A1522" s="4" t="s">
        <v>1480</v>
      </c>
      <c r="C1522" s="6" t="n">
        <v>37918</v>
      </c>
    </row>
    <row r="1523" spans="1:5">
      <c r="A1523" s="4" t="s">
        <v>1481</v>
      </c>
      <c r="C1523" s="6" t="n">
        <v>35813</v>
      </c>
    </row>
    <row r="1524" spans="1:5">
      <c r="A1524" s="4" t="s">
        <v>1482</v>
      </c>
      <c r="C1524" s="6" t="n">
        <v>1201</v>
      </c>
    </row>
    <row r="1525" spans="1:5">
      <c r="A1525" s="4" t="s">
        <v>1483</v>
      </c>
      <c r="C1525" s="6" t="n">
        <v>73008</v>
      </c>
    </row>
    <row r="1526" spans="1:5">
      <c r="A1526" s="4" t="s">
        <v>1484</v>
      </c>
      <c r="C1526" s="6" t="n">
        <v>0</v>
      </c>
    </row>
    <row r="1527" spans="1:5">
      <c r="A1527" s="4" t="s">
        <v>1485</v>
      </c>
      <c r="C1527" s="6" t="n">
        <v>0</v>
      </c>
    </row>
    <row r="1528" spans="1:5">
      <c r="A1528" s="4" t="s">
        <v>212</v>
      </c>
      <c r="C1528" s="6" t="n">
        <v>74209</v>
      </c>
    </row>
    <row r="1529" spans="1:5">
      <c r="A1529" s="4" t="s">
        <v>1486</v>
      </c>
      <c r="C1529" s="5" t="n">
        <v>46605</v>
      </c>
    </row>
    <row r="1530" spans="1:5">
      <c r="A1530" s="4" t="s">
        <v>1497</v>
      </c>
      <c r="C1530" s="4" t="s">
        <v>1666</v>
      </c>
    </row>
    <row r="1531" spans="1:5">
      <c r="A1531" s="4" t="s">
        <v>1499</v>
      </c>
      <c r="C1531" s="4" t="s">
        <v>1541</v>
      </c>
    </row>
    <row r="1532" spans="1:5">
      <c r="A1532" s="4" t="s">
        <v>1501</v>
      </c>
      <c r="B1532" s="4" t="s">
        <v>820</v>
      </c>
      <c r="C1532" s="4" t="s">
        <v>1502</v>
      </c>
    </row>
    <row r="1533" spans="1:5">
      <c r="A1533" s="4" t="s">
        <v>1667</v>
      </c>
    </row>
    <row r="1534" spans="1:5">
      <c r="A1534" s="3" t="s">
        <v>411</v>
      </c>
    </row>
    <row r="1535" spans="1:5">
      <c r="A1535" s="4" t="s">
        <v>1492</v>
      </c>
      <c r="C1535" s="4" t="s">
        <v>1667</v>
      </c>
    </row>
    <row r="1536" spans="1:5">
      <c r="A1536" s="4" t="s">
        <v>1493</v>
      </c>
      <c r="C1536" s="4" t="s">
        <v>1668</v>
      </c>
    </row>
    <row r="1537" spans="1:5">
      <c r="A1537" s="4" t="s">
        <v>1495</v>
      </c>
      <c r="C1537" s="4" t="s">
        <v>1605</v>
      </c>
    </row>
    <row r="1538" spans="1:5">
      <c r="A1538" s="4" t="s">
        <v>1478</v>
      </c>
      <c r="C1538" s="5" t="n">
        <v>0</v>
      </c>
    </row>
    <row r="1539" spans="1:5">
      <c r="A1539" s="4" t="s">
        <v>1479</v>
      </c>
      <c r="C1539" s="6" t="n">
        <v>0</v>
      </c>
    </row>
    <row r="1540" spans="1:5">
      <c r="A1540" s="4" t="s">
        <v>1480</v>
      </c>
      <c r="C1540" s="6" t="n">
        <v>35035</v>
      </c>
    </row>
    <row r="1541" spans="1:5">
      <c r="A1541" s="4" t="s">
        <v>1481</v>
      </c>
      <c r="C1541" s="6" t="n">
        <v>7329</v>
      </c>
    </row>
    <row r="1542" spans="1:5">
      <c r="A1542" s="4" t="s">
        <v>1482</v>
      </c>
      <c r="C1542" s="6" t="n">
        <v>103</v>
      </c>
    </row>
    <row r="1543" spans="1:5">
      <c r="A1543" s="4" t="s">
        <v>1483</v>
      </c>
      <c r="C1543" s="6" t="n">
        <v>42261</v>
      </c>
    </row>
    <row r="1544" spans="1:5">
      <c r="A1544" s="4" t="s">
        <v>1484</v>
      </c>
      <c r="C1544" s="6" t="n">
        <v>0</v>
      </c>
    </row>
    <row r="1545" spans="1:5">
      <c r="A1545" s="4" t="s">
        <v>1485</v>
      </c>
      <c r="C1545" s="6" t="n">
        <v>0</v>
      </c>
    </row>
    <row r="1546" spans="1:5">
      <c r="A1546" s="4" t="s">
        <v>212</v>
      </c>
      <c r="C1546" s="6" t="n">
        <v>42364</v>
      </c>
    </row>
    <row r="1547" spans="1:5">
      <c r="A1547" s="4" t="s">
        <v>1486</v>
      </c>
      <c r="C1547" s="5" t="n">
        <v>13512</v>
      </c>
    </row>
    <row r="1548" spans="1:5">
      <c r="A1548" s="4" t="s">
        <v>1497</v>
      </c>
      <c r="C1548" s="4" t="s">
        <v>1610</v>
      </c>
    </row>
    <row r="1549" spans="1:5">
      <c r="A1549" s="4" t="s">
        <v>1499</v>
      </c>
      <c r="C1549" s="4" t="s">
        <v>1585</v>
      </c>
    </row>
    <row r="1550" spans="1:5">
      <c r="A1550" s="4" t="s">
        <v>1501</v>
      </c>
      <c r="B1550" s="4" t="s">
        <v>820</v>
      </c>
      <c r="C1550" s="4" t="s">
        <v>1502</v>
      </c>
    </row>
    <row r="1551" spans="1:5">
      <c r="A1551" s="4" t="s">
        <v>1669</v>
      </c>
    </row>
    <row r="1552" spans="1:5">
      <c r="A1552" s="3" t="s">
        <v>411</v>
      </c>
    </row>
    <row r="1553" spans="1:5">
      <c r="A1553" s="4" t="s">
        <v>1492</v>
      </c>
      <c r="C1553" s="4" t="s">
        <v>1669</v>
      </c>
    </row>
    <row r="1554" spans="1:5">
      <c r="A1554" s="4" t="s">
        <v>1493</v>
      </c>
      <c r="C1554" s="4" t="s">
        <v>1668</v>
      </c>
    </row>
    <row r="1555" spans="1:5">
      <c r="A1555" s="4" t="s">
        <v>1495</v>
      </c>
      <c r="C1555" s="4" t="s">
        <v>1605</v>
      </c>
    </row>
    <row r="1556" spans="1:5">
      <c r="A1556" s="4" t="s">
        <v>1478</v>
      </c>
      <c r="C1556" s="5" t="n">
        <v>0</v>
      </c>
    </row>
    <row r="1557" spans="1:5">
      <c r="A1557" s="4" t="s">
        <v>1479</v>
      </c>
      <c r="C1557" s="6" t="n">
        <v>1256</v>
      </c>
    </row>
    <row r="1558" spans="1:5">
      <c r="A1558" s="4" t="s">
        <v>1480</v>
      </c>
      <c r="C1558" s="6" t="n">
        <v>15697</v>
      </c>
    </row>
    <row r="1559" spans="1:5">
      <c r="A1559" s="4" t="s">
        <v>1481</v>
      </c>
      <c r="C1559" s="6" t="n">
        <v>1552</v>
      </c>
    </row>
    <row r="1560" spans="1:5">
      <c r="A1560" s="4" t="s">
        <v>1482</v>
      </c>
      <c r="C1560" s="6" t="n">
        <v>1434</v>
      </c>
    </row>
    <row r="1561" spans="1:5">
      <c r="A1561" s="4" t="s">
        <v>1483</v>
      </c>
      <c r="C1561" s="6" t="n">
        <v>17071</v>
      </c>
    </row>
    <row r="1562" spans="1:5">
      <c r="A1562" s="4" t="s">
        <v>1484</v>
      </c>
      <c r="C1562" s="6" t="n">
        <v>0</v>
      </c>
    </row>
    <row r="1563" spans="1:5">
      <c r="A1563" s="4" t="s">
        <v>1485</v>
      </c>
      <c r="C1563" s="6" t="n">
        <v>0</v>
      </c>
    </row>
    <row r="1564" spans="1:5">
      <c r="A1564" s="4" t="s">
        <v>212</v>
      </c>
      <c r="C1564" s="6" t="n">
        <v>18505</v>
      </c>
    </row>
    <row r="1565" spans="1:5">
      <c r="A1565" s="4" t="s">
        <v>1486</v>
      </c>
      <c r="C1565" s="5" t="n">
        <v>6031</v>
      </c>
    </row>
    <row r="1566" spans="1:5">
      <c r="A1566" s="4" t="s">
        <v>1497</v>
      </c>
      <c r="C1566" s="4" t="s">
        <v>1585</v>
      </c>
    </row>
    <row r="1567" spans="1:5">
      <c r="A1567" s="4" t="s">
        <v>1499</v>
      </c>
      <c r="C1567" s="4" t="s">
        <v>1528</v>
      </c>
    </row>
    <row r="1568" spans="1:5">
      <c r="A1568" s="4" t="s">
        <v>1501</v>
      </c>
      <c r="B1568" s="4" t="s">
        <v>820</v>
      </c>
      <c r="C1568" s="4" t="s">
        <v>1502</v>
      </c>
    </row>
    <row r="1569" spans="1:5">
      <c r="A1569" s="4" t="s">
        <v>1670</v>
      </c>
    </row>
    <row r="1570" spans="1:5">
      <c r="A1570" s="3" t="s">
        <v>411</v>
      </c>
    </row>
    <row r="1571" spans="1:5">
      <c r="A1571" s="4" t="s">
        <v>1492</v>
      </c>
      <c r="C1571" s="4" t="s">
        <v>1670</v>
      </c>
    </row>
    <row r="1572" spans="1:5">
      <c r="A1572" s="4" t="s">
        <v>1493</v>
      </c>
      <c r="C1572" s="4" t="s">
        <v>1668</v>
      </c>
    </row>
    <row r="1573" spans="1:5">
      <c r="A1573" s="4" t="s">
        <v>1495</v>
      </c>
      <c r="C1573" s="4" t="s">
        <v>1605</v>
      </c>
    </row>
    <row r="1574" spans="1:5">
      <c r="A1574" s="4" t="s">
        <v>1478</v>
      </c>
      <c r="C1574" s="5" t="n">
        <v>0</v>
      </c>
    </row>
    <row r="1575" spans="1:5">
      <c r="A1575" s="4" t="s">
        <v>1479</v>
      </c>
      <c r="C1575" s="6" t="n">
        <v>1163</v>
      </c>
    </row>
    <row r="1576" spans="1:5">
      <c r="A1576" s="4" t="s">
        <v>1480</v>
      </c>
      <c r="C1576" s="6" t="n">
        <v>11633</v>
      </c>
    </row>
    <row r="1577" spans="1:5">
      <c r="A1577" s="4" t="s">
        <v>1481</v>
      </c>
      <c r="C1577" s="6" t="n">
        <v>2151</v>
      </c>
    </row>
    <row r="1578" spans="1:5">
      <c r="A1578" s="4" t="s">
        <v>1482</v>
      </c>
      <c r="C1578" s="6" t="n">
        <v>1579</v>
      </c>
    </row>
    <row r="1579" spans="1:5">
      <c r="A1579" s="4" t="s">
        <v>1483</v>
      </c>
      <c r="C1579" s="6" t="n">
        <v>13368</v>
      </c>
    </row>
    <row r="1580" spans="1:5">
      <c r="A1580" s="4" t="s">
        <v>1484</v>
      </c>
      <c r="C1580" s="6" t="n">
        <v>0</v>
      </c>
    </row>
    <row r="1581" spans="1:5">
      <c r="A1581" s="4" t="s">
        <v>1485</v>
      </c>
      <c r="C1581" s="6" t="n">
        <v>0</v>
      </c>
    </row>
    <row r="1582" spans="1:5">
      <c r="A1582" s="4" t="s">
        <v>212</v>
      </c>
      <c r="C1582" s="6" t="n">
        <v>14947</v>
      </c>
    </row>
    <row r="1583" spans="1:5">
      <c r="A1583" s="4" t="s">
        <v>1486</v>
      </c>
      <c r="C1583" s="5" t="n">
        <v>9728</v>
      </c>
    </row>
    <row r="1584" spans="1:5">
      <c r="A1584" s="4" t="s">
        <v>1497</v>
      </c>
      <c r="C1584" s="4" t="s">
        <v>1625</v>
      </c>
    </row>
    <row r="1585" spans="1:5">
      <c r="A1585" s="4" t="s">
        <v>1499</v>
      </c>
      <c r="C1585" s="4" t="s">
        <v>1541</v>
      </c>
    </row>
    <row r="1586" spans="1:5">
      <c r="A1586" s="4" t="s">
        <v>1501</v>
      </c>
      <c r="B1586" s="4" t="s">
        <v>820</v>
      </c>
      <c r="C1586" s="4" t="s">
        <v>1502</v>
      </c>
    </row>
    <row r="1587" spans="1:5">
      <c r="A1587" s="4" t="s">
        <v>1671</v>
      </c>
    </row>
    <row r="1588" spans="1:5">
      <c r="A1588" s="3" t="s">
        <v>411</v>
      </c>
    </row>
    <row r="1589" spans="1:5">
      <c r="A1589" s="4" t="s">
        <v>1492</v>
      </c>
      <c r="C1589" s="4" t="s">
        <v>1671</v>
      </c>
    </row>
    <row r="1590" spans="1:5">
      <c r="A1590" s="4" t="s">
        <v>1493</v>
      </c>
      <c r="C1590" s="4" t="s">
        <v>1672</v>
      </c>
    </row>
    <row r="1591" spans="1:5">
      <c r="A1591" s="4" t="s">
        <v>1495</v>
      </c>
      <c r="C1591" s="4" t="s">
        <v>1673</v>
      </c>
    </row>
    <row r="1592" spans="1:5">
      <c r="A1592" s="4" t="s">
        <v>1478</v>
      </c>
      <c r="C1592" s="5" t="n">
        <v>0</v>
      </c>
    </row>
    <row r="1593" spans="1:5">
      <c r="A1593" s="4" t="s">
        <v>1479</v>
      </c>
      <c r="C1593" s="6" t="n">
        <v>0</v>
      </c>
    </row>
    <row r="1594" spans="1:5">
      <c r="A1594" s="4" t="s">
        <v>1480</v>
      </c>
      <c r="C1594" s="6" t="n">
        <v>0</v>
      </c>
    </row>
    <row r="1595" spans="1:5">
      <c r="A1595" s="4" t="s">
        <v>1481</v>
      </c>
      <c r="C1595" s="6" t="n">
        <v>226526</v>
      </c>
    </row>
    <row r="1596" spans="1:5">
      <c r="A1596" s="4" t="s">
        <v>1482</v>
      </c>
      <c r="C1596" s="6" t="n">
        <v>29807</v>
      </c>
    </row>
    <row r="1597" spans="1:5">
      <c r="A1597" s="4" t="s">
        <v>1483</v>
      </c>
      <c r="C1597" s="6" t="n">
        <v>0</v>
      </c>
    </row>
    <row r="1598" spans="1:5">
      <c r="A1598" s="4" t="s">
        <v>1484</v>
      </c>
      <c r="C1598" s="6" t="n">
        <v>0</v>
      </c>
    </row>
    <row r="1599" spans="1:5">
      <c r="A1599" s="4" t="s">
        <v>1485</v>
      </c>
      <c r="C1599" s="6" t="n">
        <v>196719</v>
      </c>
    </row>
    <row r="1600" spans="1:5">
      <c r="A1600" s="4" t="s">
        <v>212</v>
      </c>
      <c r="C1600" s="6" t="n">
        <v>226526</v>
      </c>
    </row>
    <row r="1601" spans="1:5">
      <c r="A1601" s="4" t="s">
        <v>1486</v>
      </c>
      <c r="C1601" s="5" t="n">
        <v>0</v>
      </c>
    </row>
    <row r="1602" spans="1:5">
      <c r="A1602" s="4" t="s">
        <v>1497</v>
      </c>
      <c r="C1602" s="4" t="s">
        <v>1674</v>
      </c>
    </row>
    <row r="1603" spans="1:5">
      <c r="A1603" s="4" t="s">
        <v>1499</v>
      </c>
      <c r="C1603" s="4" t="s">
        <v>1674</v>
      </c>
    </row>
    <row r="1604" spans="1:5">
      <c r="A1604" s="4" t="s">
        <v>1501</v>
      </c>
      <c r="C1604" s="4" t="s">
        <v>1674</v>
      </c>
    </row>
    <row r="1605" spans="1:5">
      <c r="A1605" s="4" t="s">
        <v>494</v>
      </c>
    </row>
    <row r="1606" spans="1:5">
      <c r="A1606" s="3" t="s">
        <v>411</v>
      </c>
    </row>
    <row r="1607" spans="1:5">
      <c r="A1607" s="4" t="s">
        <v>1492</v>
      </c>
      <c r="C1607" s="4" t="s">
        <v>494</v>
      </c>
    </row>
    <row r="1608" spans="1:5">
      <c r="A1608" s="4" t="s">
        <v>1493</v>
      </c>
      <c r="C1608" s="4" t="s">
        <v>1672</v>
      </c>
    </row>
    <row r="1609" spans="1:5">
      <c r="A1609" s="4" t="s">
        <v>1495</v>
      </c>
      <c r="C1609" s="4" t="s">
        <v>1675</v>
      </c>
    </row>
    <row r="1610" spans="1:5">
      <c r="A1610" s="4" t="s">
        <v>1478</v>
      </c>
      <c r="C1610" s="5" t="n">
        <v>0</v>
      </c>
    </row>
    <row r="1611" spans="1:5">
      <c r="A1611" s="4" t="s">
        <v>1479</v>
      </c>
      <c r="C1611" s="6" t="n">
        <v>0</v>
      </c>
    </row>
    <row r="1612" spans="1:5">
      <c r="A1612" s="4" t="s">
        <v>1480</v>
      </c>
      <c r="C1612" s="6" t="n">
        <v>0</v>
      </c>
    </row>
    <row r="1613" spans="1:5">
      <c r="A1613" s="4" t="s">
        <v>1481</v>
      </c>
      <c r="C1613" s="6" t="n">
        <v>224380</v>
      </c>
    </row>
    <row r="1614" spans="1:5">
      <c r="A1614" s="4" t="s">
        <v>1482</v>
      </c>
      <c r="C1614" s="6" t="n">
        <v>185129</v>
      </c>
    </row>
    <row r="1615" spans="1:5">
      <c r="A1615" s="4" t="s">
        <v>1483</v>
      </c>
      <c r="C1615" s="6" t="n">
        <v>0</v>
      </c>
    </row>
    <row r="1616" spans="1:5">
      <c r="A1616" s="4" t="s">
        <v>1484</v>
      </c>
      <c r="C1616" s="6" t="n">
        <v>0</v>
      </c>
    </row>
    <row r="1617" spans="1:5">
      <c r="A1617" s="4" t="s">
        <v>1485</v>
      </c>
      <c r="C1617" s="6" t="n">
        <v>39251</v>
      </c>
    </row>
    <row r="1618" spans="1:5">
      <c r="A1618" s="4" t="s">
        <v>212</v>
      </c>
      <c r="C1618" s="6" t="n">
        <v>224380</v>
      </c>
    </row>
    <row r="1619" spans="1:5">
      <c r="A1619" s="4" t="s">
        <v>1486</v>
      </c>
      <c r="C1619" s="5" t="n">
        <v>1024</v>
      </c>
    </row>
    <row r="1620" spans="1:5">
      <c r="A1620" s="4" t="s">
        <v>1497</v>
      </c>
      <c r="C1620" s="4" t="s">
        <v>1674</v>
      </c>
    </row>
    <row r="1621" spans="1:5">
      <c r="A1621" s="4" t="s">
        <v>1499</v>
      </c>
      <c r="C1621" s="4" t="s">
        <v>1674</v>
      </c>
    </row>
    <row r="1622" spans="1:5">
      <c r="A1622" s="4" t="s">
        <v>1501</v>
      </c>
      <c r="C1622" s="4" t="s">
        <v>1674</v>
      </c>
    </row>
    <row r="1623" spans="1:5">
      <c r="A1623" s="4" t="s">
        <v>1676</v>
      </c>
    </row>
    <row r="1624" spans="1:5">
      <c r="A1624" s="3" t="s">
        <v>411</v>
      </c>
    </row>
    <row r="1625" spans="1:5">
      <c r="A1625" s="4" t="s">
        <v>1492</v>
      </c>
      <c r="C1625" s="4" t="s">
        <v>1676</v>
      </c>
    </row>
    <row r="1626" spans="1:5">
      <c r="A1626" s="4" t="s">
        <v>1493</v>
      </c>
      <c r="C1626" s="4" t="s">
        <v>1672</v>
      </c>
    </row>
    <row r="1627" spans="1:5">
      <c r="A1627" s="4" t="s">
        <v>1495</v>
      </c>
      <c r="C1627" s="4" t="s">
        <v>1537</v>
      </c>
    </row>
    <row r="1628" spans="1:5">
      <c r="A1628" s="4" t="s">
        <v>1478</v>
      </c>
      <c r="C1628" s="5" t="n">
        <v>0</v>
      </c>
    </row>
    <row r="1629" spans="1:5">
      <c r="A1629" s="4" t="s">
        <v>1479</v>
      </c>
      <c r="C1629" s="6" t="n">
        <v>0</v>
      </c>
    </row>
    <row r="1630" spans="1:5">
      <c r="A1630" s="4" t="s">
        <v>1480</v>
      </c>
      <c r="C1630" s="6" t="n">
        <v>0</v>
      </c>
    </row>
    <row r="1631" spans="1:5">
      <c r="A1631" s="4" t="s">
        <v>1481</v>
      </c>
      <c r="C1631" s="6" t="n">
        <v>150632</v>
      </c>
    </row>
    <row r="1632" spans="1:5">
      <c r="A1632" s="4" t="s">
        <v>1482</v>
      </c>
      <c r="C1632" s="6" t="n">
        <v>0</v>
      </c>
    </row>
    <row r="1633" spans="1:5">
      <c r="A1633" s="4" t="s">
        <v>1483</v>
      </c>
      <c r="C1633" s="6" t="n">
        <v>0</v>
      </c>
    </row>
    <row r="1634" spans="1:5">
      <c r="A1634" s="4" t="s">
        <v>1484</v>
      </c>
      <c r="C1634" s="6" t="n">
        <v>0</v>
      </c>
    </row>
    <row r="1635" spans="1:5">
      <c r="A1635" s="4" t="s">
        <v>1485</v>
      </c>
      <c r="C1635" s="6" t="n">
        <v>150632</v>
      </c>
    </row>
    <row r="1636" spans="1:5">
      <c r="A1636" s="4" t="s">
        <v>212</v>
      </c>
      <c r="C1636" s="6" t="n">
        <v>150632</v>
      </c>
    </row>
    <row r="1637" spans="1:5">
      <c r="A1637" s="4" t="s">
        <v>1486</v>
      </c>
      <c r="C1637" s="5" t="n">
        <v>0</v>
      </c>
    </row>
    <row r="1638" spans="1:5">
      <c r="A1638" s="4" t="s">
        <v>1497</v>
      </c>
      <c r="C1638" s="4" t="s">
        <v>1674</v>
      </c>
    </row>
    <row r="1639" spans="1:5">
      <c r="A1639" s="4" t="s">
        <v>1499</v>
      </c>
      <c r="C1639" s="4" t="s">
        <v>1611</v>
      </c>
    </row>
    <row r="1640" spans="1:5">
      <c r="A1640" s="4" t="s">
        <v>1501</v>
      </c>
      <c r="C1640" s="4" t="s">
        <v>1674</v>
      </c>
    </row>
    <row r="1641" spans="1:5">
      <c r="A1641" s="4" t="s">
        <v>1677</v>
      </c>
    </row>
    <row r="1642" spans="1:5">
      <c r="A1642" s="3" t="s">
        <v>411</v>
      </c>
    </row>
    <row r="1643" spans="1:5">
      <c r="A1643" s="4" t="s">
        <v>1492</v>
      </c>
      <c r="C1643" s="4" t="s">
        <v>1677</v>
      </c>
    </row>
    <row r="1644" spans="1:5">
      <c r="A1644" s="4" t="s">
        <v>1493</v>
      </c>
      <c r="C1644" s="4" t="s">
        <v>1672</v>
      </c>
    </row>
    <row r="1645" spans="1:5">
      <c r="A1645" s="4" t="s">
        <v>1495</v>
      </c>
      <c r="C1645" s="4" t="s">
        <v>1537</v>
      </c>
    </row>
    <row r="1646" spans="1:5">
      <c r="A1646" s="4" t="s">
        <v>1478</v>
      </c>
      <c r="C1646" s="5" t="n">
        <v>0</v>
      </c>
    </row>
    <row r="1647" spans="1:5">
      <c r="A1647" s="4" t="s">
        <v>1479</v>
      </c>
      <c r="C1647" s="6" t="n">
        <v>0</v>
      </c>
    </row>
    <row r="1648" spans="1:5">
      <c r="A1648" s="4" t="s">
        <v>1480</v>
      </c>
      <c r="C1648" s="6" t="n">
        <v>0</v>
      </c>
    </row>
    <row r="1649" spans="1:5">
      <c r="A1649" s="4" t="s">
        <v>1481</v>
      </c>
      <c r="C1649" s="6" t="n">
        <v>99816</v>
      </c>
    </row>
    <row r="1650" spans="1:5">
      <c r="A1650" s="4" t="s">
        <v>1482</v>
      </c>
      <c r="C1650" s="6" t="n">
        <v>0</v>
      </c>
    </row>
    <row r="1651" spans="1:5">
      <c r="A1651" s="4" t="s">
        <v>1483</v>
      </c>
      <c r="C1651" s="6" t="n">
        <v>0</v>
      </c>
    </row>
    <row r="1652" spans="1:5">
      <c r="A1652" s="4" t="s">
        <v>1484</v>
      </c>
      <c r="C1652" s="6" t="n">
        <v>0</v>
      </c>
    </row>
    <row r="1653" spans="1:5">
      <c r="A1653" s="4" t="s">
        <v>1485</v>
      </c>
      <c r="C1653" s="6" t="n">
        <v>99816</v>
      </c>
    </row>
    <row r="1654" spans="1:5">
      <c r="A1654" s="4" t="s">
        <v>212</v>
      </c>
      <c r="C1654" s="6" t="n">
        <v>99816</v>
      </c>
    </row>
    <row r="1655" spans="1:5">
      <c r="A1655" s="4" t="s">
        <v>1486</v>
      </c>
      <c r="C1655" s="5" t="n">
        <v>0</v>
      </c>
    </row>
    <row r="1656" spans="1:5">
      <c r="A1656" s="4" t="s">
        <v>1497</v>
      </c>
      <c r="C1656" s="4" t="s">
        <v>1674</v>
      </c>
    </row>
    <row r="1657" spans="1:5">
      <c r="A1657" s="4" t="s">
        <v>1499</v>
      </c>
      <c r="C1657" s="4" t="s">
        <v>1500</v>
      </c>
    </row>
    <row r="1658" spans="1:5">
      <c r="A1658" s="4" t="s">
        <v>1501</v>
      </c>
      <c r="C1658" s="4" t="s">
        <v>1674</v>
      </c>
    </row>
    <row r="1659" spans="1:5">
      <c r="A1659" s="4" t="s">
        <v>737</v>
      </c>
    </row>
    <row r="1660" spans="1:5">
      <c r="A1660" s="3" t="s">
        <v>411</v>
      </c>
    </row>
    <row r="1661" spans="1:5">
      <c r="A1661" s="4" t="s">
        <v>1492</v>
      </c>
      <c r="C1661" s="4" t="s">
        <v>737</v>
      </c>
    </row>
    <row r="1662" spans="1:5">
      <c r="A1662" s="4" t="s">
        <v>1493</v>
      </c>
      <c r="C1662" s="4" t="s">
        <v>1672</v>
      </c>
    </row>
    <row r="1663" spans="1:5">
      <c r="A1663" s="4" t="s">
        <v>1495</v>
      </c>
      <c r="C1663" s="4" t="s">
        <v>1562</v>
      </c>
    </row>
    <row r="1664" spans="1:5">
      <c r="A1664" s="4" t="s">
        <v>1478</v>
      </c>
      <c r="C1664" s="5" t="n">
        <v>0</v>
      </c>
    </row>
    <row r="1665" spans="1:5">
      <c r="A1665" s="4" t="s">
        <v>1479</v>
      </c>
      <c r="C1665" s="6" t="n">
        <v>4721</v>
      </c>
    </row>
    <row r="1666" spans="1:5">
      <c r="A1666" s="4" t="s">
        <v>1480</v>
      </c>
      <c r="C1666" s="6" t="n">
        <v>52039</v>
      </c>
    </row>
    <row r="1667" spans="1:5">
      <c r="A1667" s="4" t="s">
        <v>1481</v>
      </c>
      <c r="C1667" s="6" t="n">
        <v>20007</v>
      </c>
    </row>
    <row r="1668" spans="1:5">
      <c r="A1668" s="4" t="s">
        <v>1482</v>
      </c>
      <c r="C1668" s="6" t="n">
        <v>4721</v>
      </c>
    </row>
    <row r="1669" spans="1:5">
      <c r="A1669" s="4" t="s">
        <v>1483</v>
      </c>
      <c r="C1669" s="6" t="n">
        <v>52039</v>
      </c>
    </row>
    <row r="1670" spans="1:5">
      <c r="A1670" s="4" t="s">
        <v>1484</v>
      </c>
      <c r="C1670" s="6" t="n">
        <v>0</v>
      </c>
    </row>
    <row r="1671" spans="1:5">
      <c r="A1671" s="4" t="s">
        <v>1485</v>
      </c>
      <c r="C1671" s="6" t="n">
        <v>20007</v>
      </c>
    </row>
    <row r="1672" spans="1:5">
      <c r="A1672" s="4" t="s">
        <v>212</v>
      </c>
      <c r="C1672" s="6" t="n">
        <v>76767</v>
      </c>
    </row>
    <row r="1673" spans="1:5">
      <c r="A1673" s="4" t="s">
        <v>1486</v>
      </c>
      <c r="C1673" s="5" t="n">
        <v>1136</v>
      </c>
    </row>
    <row r="1674" spans="1:5">
      <c r="A1674" s="4" t="s">
        <v>1497</v>
      </c>
      <c r="C1674" s="4" t="s">
        <v>1674</v>
      </c>
    </row>
    <row r="1675" spans="1:5">
      <c r="A1675" s="4" t="s">
        <v>1499</v>
      </c>
      <c r="C1675" s="4" t="s">
        <v>1523</v>
      </c>
    </row>
    <row r="1676" spans="1:5">
      <c r="A1676" s="4" t="s">
        <v>1501</v>
      </c>
      <c r="C1676" s="4" t="s">
        <v>1674</v>
      </c>
    </row>
    <row r="1677" spans="1:5">
      <c r="A1677" s="4" t="s">
        <v>734</v>
      </c>
    </row>
    <row r="1678" spans="1:5">
      <c r="A1678" s="3" t="s">
        <v>411</v>
      </c>
    </row>
    <row r="1679" spans="1:5">
      <c r="A1679" s="4" t="s">
        <v>1492</v>
      </c>
      <c r="C1679" s="4" t="s">
        <v>734</v>
      </c>
    </row>
    <row r="1680" spans="1:5">
      <c r="A1680" s="4" t="s">
        <v>1493</v>
      </c>
      <c r="C1680" s="4" t="s">
        <v>1672</v>
      </c>
    </row>
    <row r="1681" spans="1:5">
      <c r="A1681" s="4" t="s">
        <v>1495</v>
      </c>
      <c r="C1681" s="4" t="s">
        <v>1546</v>
      </c>
    </row>
    <row r="1682" spans="1:5">
      <c r="A1682" s="4" t="s">
        <v>1478</v>
      </c>
      <c r="C1682" s="5" t="n">
        <v>0</v>
      </c>
    </row>
    <row r="1683" spans="1:5">
      <c r="A1683" s="4" t="s">
        <v>1479</v>
      </c>
      <c r="C1683" s="6" t="n">
        <v>174</v>
      </c>
    </row>
    <row r="1684" spans="1:5">
      <c r="A1684" s="4" t="s">
        <v>1480</v>
      </c>
      <c r="C1684" s="6" t="n">
        <v>0</v>
      </c>
    </row>
    <row r="1685" spans="1:5">
      <c r="A1685" s="4" t="s">
        <v>1481</v>
      </c>
      <c r="C1685" s="6" t="n">
        <v>68903</v>
      </c>
    </row>
    <row r="1686" spans="1:5">
      <c r="A1686" s="4" t="s">
        <v>1482</v>
      </c>
      <c r="C1686" s="6" t="n">
        <v>965</v>
      </c>
    </row>
    <row r="1687" spans="1:5">
      <c r="A1687" s="4" t="s">
        <v>1483</v>
      </c>
      <c r="C1687" s="6" t="n">
        <v>0</v>
      </c>
    </row>
    <row r="1688" spans="1:5">
      <c r="A1688" s="4" t="s">
        <v>1484</v>
      </c>
      <c r="C1688" s="6" t="n">
        <v>0</v>
      </c>
    </row>
    <row r="1689" spans="1:5">
      <c r="A1689" s="4" t="s">
        <v>1485</v>
      </c>
      <c r="C1689" s="6" t="n">
        <v>68112</v>
      </c>
    </row>
    <row r="1690" spans="1:5">
      <c r="A1690" s="4" t="s">
        <v>212</v>
      </c>
      <c r="C1690" s="6" t="n">
        <v>69077</v>
      </c>
    </row>
    <row r="1691" spans="1:5">
      <c r="A1691" s="4" t="s">
        <v>1486</v>
      </c>
      <c r="C1691" s="5" t="n">
        <v>0</v>
      </c>
    </row>
    <row r="1692" spans="1:5">
      <c r="A1692" s="4" t="s">
        <v>1497</v>
      </c>
      <c r="C1692" s="4" t="s">
        <v>1674</v>
      </c>
    </row>
    <row r="1693" spans="1:5">
      <c r="A1693" s="4" t="s">
        <v>1499</v>
      </c>
      <c r="C1693" s="4" t="s">
        <v>1541</v>
      </c>
    </row>
    <row r="1694" spans="1:5">
      <c r="A1694" s="4" t="s">
        <v>1501</v>
      </c>
      <c r="C1694" s="4" t="s">
        <v>1674</v>
      </c>
    </row>
    <row r="1695" spans="1:5">
      <c r="A1695" s="4" t="s">
        <v>1678</v>
      </c>
    </row>
    <row r="1696" spans="1:5">
      <c r="A1696" s="3" t="s">
        <v>411</v>
      </c>
    </row>
    <row r="1697" spans="1:5">
      <c r="A1697" s="4" t="s">
        <v>1492</v>
      </c>
      <c r="C1697" s="4" t="s">
        <v>1678</v>
      </c>
    </row>
    <row r="1698" spans="1:5">
      <c r="A1698" s="4" t="s">
        <v>1493</v>
      </c>
      <c r="C1698" s="4" t="s">
        <v>693</v>
      </c>
    </row>
    <row r="1699" spans="1:5">
      <c r="A1699" s="4" t="s">
        <v>1495</v>
      </c>
      <c r="C1699" s="4" t="s">
        <v>1621</v>
      </c>
    </row>
    <row r="1700" spans="1:5">
      <c r="A1700" s="4" t="s">
        <v>1478</v>
      </c>
      <c r="C1700" s="5" t="n">
        <v>0</v>
      </c>
    </row>
    <row r="1701" spans="1:5">
      <c r="A1701" s="4" t="s">
        <v>1479</v>
      </c>
      <c r="C1701" s="6" t="n">
        <v>35004</v>
      </c>
    </row>
    <row r="1702" spans="1:5">
      <c r="A1702" s="4" t="s">
        <v>1480</v>
      </c>
      <c r="C1702" s="6" t="n">
        <v>0</v>
      </c>
    </row>
    <row r="1703" spans="1:5">
      <c r="A1703" s="4" t="s">
        <v>1481</v>
      </c>
      <c r="C1703" s="6" t="n">
        <v>3932</v>
      </c>
    </row>
    <row r="1704" spans="1:5">
      <c r="A1704" s="4" t="s">
        <v>1482</v>
      </c>
      <c r="C1704" s="6" t="n">
        <v>0</v>
      </c>
    </row>
    <row r="1705" spans="1:5">
      <c r="A1705" s="4" t="s">
        <v>1483</v>
      </c>
      <c r="C1705" s="6" t="n">
        <v>0</v>
      </c>
    </row>
    <row r="1706" spans="1:5">
      <c r="A1706" s="4" t="s">
        <v>1484</v>
      </c>
      <c r="C1706" s="6" t="n">
        <v>38936</v>
      </c>
    </row>
    <row r="1707" spans="1:5">
      <c r="A1707" s="4" t="s">
        <v>1485</v>
      </c>
      <c r="C1707" s="6" t="n">
        <v>0</v>
      </c>
    </row>
    <row r="1708" spans="1:5">
      <c r="A1708" s="4" t="s">
        <v>212</v>
      </c>
      <c r="C1708" s="6" t="n">
        <v>38936</v>
      </c>
    </row>
    <row r="1709" spans="1:5">
      <c r="A1709" s="4" t="s">
        <v>1486</v>
      </c>
      <c r="C1709" s="5" t="n">
        <v>0</v>
      </c>
    </row>
    <row r="1710" spans="1:5">
      <c r="A1710" s="4" t="s">
        <v>1497</v>
      </c>
      <c r="C1710" s="4" t="s">
        <v>1674</v>
      </c>
    </row>
    <row r="1711" spans="1:5">
      <c r="A1711" s="4" t="s">
        <v>1499</v>
      </c>
      <c r="C1711" s="4" t="s">
        <v>1523</v>
      </c>
    </row>
    <row r="1712" spans="1:5">
      <c r="A1712" s="4" t="s">
        <v>1501</v>
      </c>
      <c r="C1712" s="4" t="s">
        <v>1674</v>
      </c>
    </row>
    <row r="1713" spans="1:5">
      <c r="A1713" s="4" t="s">
        <v>1679</v>
      </c>
    </row>
    <row r="1714" spans="1:5">
      <c r="A1714" s="3" t="s">
        <v>411</v>
      </c>
    </row>
    <row r="1715" spans="1:5">
      <c r="A1715" s="4" t="s">
        <v>1492</v>
      </c>
      <c r="C1715" s="4" t="s">
        <v>1679</v>
      </c>
    </row>
    <row r="1716" spans="1:5">
      <c r="A1716" s="4" t="s">
        <v>1493</v>
      </c>
      <c r="C1716" s="4" t="s">
        <v>693</v>
      </c>
    </row>
    <row r="1717" spans="1:5">
      <c r="A1717" s="4" t="s">
        <v>1495</v>
      </c>
      <c r="C1717" s="4" t="s">
        <v>1621</v>
      </c>
    </row>
    <row r="1718" spans="1:5">
      <c r="A1718" s="4" t="s">
        <v>1478</v>
      </c>
      <c r="C1718" s="5" t="n">
        <v>0</v>
      </c>
    </row>
    <row r="1719" spans="1:5">
      <c r="A1719" s="4" t="s">
        <v>1479</v>
      </c>
      <c r="C1719" s="6" t="n">
        <v>0</v>
      </c>
    </row>
    <row r="1720" spans="1:5">
      <c r="A1720" s="4" t="s">
        <v>1480</v>
      </c>
      <c r="C1720" s="6" t="n">
        <v>0</v>
      </c>
    </row>
    <row r="1721" spans="1:5">
      <c r="A1721" s="4" t="s">
        <v>1481</v>
      </c>
      <c r="C1721" s="6" t="n">
        <v>34889</v>
      </c>
    </row>
    <row r="1722" spans="1:5">
      <c r="A1722" s="4" t="s">
        <v>1482</v>
      </c>
      <c r="C1722" s="6" t="n">
        <v>0</v>
      </c>
    </row>
    <row r="1723" spans="1:5">
      <c r="A1723" s="4" t="s">
        <v>1483</v>
      </c>
      <c r="C1723" s="6" t="n">
        <v>0</v>
      </c>
    </row>
    <row r="1724" spans="1:5">
      <c r="A1724" s="4" t="s">
        <v>1484</v>
      </c>
      <c r="C1724" s="6" t="n">
        <v>34889</v>
      </c>
    </row>
    <row r="1725" spans="1:5">
      <c r="A1725" s="4" t="s">
        <v>1485</v>
      </c>
      <c r="C1725" s="6" t="n">
        <v>0</v>
      </c>
    </row>
    <row r="1726" spans="1:5">
      <c r="A1726" s="4" t="s">
        <v>212</v>
      </c>
      <c r="C1726" s="6" t="n">
        <v>34889</v>
      </c>
    </row>
    <row r="1727" spans="1:5">
      <c r="A1727" s="4" t="s">
        <v>1486</v>
      </c>
      <c r="C1727" s="5" t="n">
        <v>0</v>
      </c>
    </row>
    <row r="1728" spans="1:5">
      <c r="A1728" s="4" t="s">
        <v>1497</v>
      </c>
      <c r="C1728" s="4" t="s">
        <v>1674</v>
      </c>
    </row>
    <row r="1729" spans="1:5">
      <c r="A1729" s="4" t="s">
        <v>1499</v>
      </c>
      <c r="C1729" s="4" t="s">
        <v>1585</v>
      </c>
    </row>
    <row r="1730" spans="1:5">
      <c r="A1730" s="4" t="s">
        <v>1501</v>
      </c>
      <c r="C1730" s="4" t="s">
        <v>1674</v>
      </c>
    </row>
    <row r="1731" spans="1:5">
      <c r="A1731" s="4" t="s">
        <v>1680</v>
      </c>
    </row>
    <row r="1732" spans="1:5">
      <c r="A1732" s="3" t="s">
        <v>411</v>
      </c>
    </row>
    <row r="1733" spans="1:5">
      <c r="A1733" s="4" t="s">
        <v>1492</v>
      </c>
      <c r="C1733" s="4" t="s">
        <v>1680</v>
      </c>
    </row>
    <row r="1734" spans="1:5">
      <c r="A1734" s="4" t="s">
        <v>1493</v>
      </c>
      <c r="C1734" s="4" t="s">
        <v>693</v>
      </c>
    </row>
    <row r="1735" spans="1:5">
      <c r="A1735" s="4" t="s">
        <v>1495</v>
      </c>
      <c r="C1735" s="4" t="s">
        <v>1516</v>
      </c>
    </row>
    <row r="1736" spans="1:5">
      <c r="A1736" s="4" t="s">
        <v>1478</v>
      </c>
      <c r="C1736" s="5" t="n">
        <v>0</v>
      </c>
    </row>
    <row r="1737" spans="1:5">
      <c r="A1737" s="4" t="s">
        <v>1479</v>
      </c>
      <c r="C1737" s="6" t="n">
        <v>0</v>
      </c>
    </row>
    <row r="1738" spans="1:5">
      <c r="A1738" s="4" t="s">
        <v>1480</v>
      </c>
      <c r="C1738" s="6" t="n">
        <v>0</v>
      </c>
    </row>
    <row r="1739" spans="1:5">
      <c r="A1739" s="4" t="s">
        <v>1481</v>
      </c>
      <c r="C1739" s="6" t="n">
        <v>22074</v>
      </c>
    </row>
    <row r="1740" spans="1:5">
      <c r="A1740" s="4" t="s">
        <v>1482</v>
      </c>
      <c r="C1740" s="6" t="n">
        <v>0</v>
      </c>
    </row>
    <row r="1741" spans="1:5">
      <c r="A1741" s="4" t="s">
        <v>1483</v>
      </c>
      <c r="C1741" s="6" t="n">
        <v>0</v>
      </c>
    </row>
    <row r="1742" spans="1:5">
      <c r="A1742" s="4" t="s">
        <v>1484</v>
      </c>
      <c r="C1742" s="6" t="n">
        <v>22074</v>
      </c>
    </row>
    <row r="1743" spans="1:5">
      <c r="A1743" s="4" t="s">
        <v>1485</v>
      </c>
      <c r="C1743" s="6" t="n">
        <v>0</v>
      </c>
    </row>
    <row r="1744" spans="1:5">
      <c r="A1744" s="4" t="s">
        <v>212</v>
      </c>
      <c r="C1744" s="6" t="n">
        <v>22074</v>
      </c>
    </row>
    <row r="1745" spans="1:5">
      <c r="A1745" s="4" t="s">
        <v>1486</v>
      </c>
      <c r="C1745" s="5" t="n">
        <v>0</v>
      </c>
    </row>
    <row r="1746" spans="1:5">
      <c r="A1746" s="4" t="s">
        <v>1497</v>
      </c>
      <c r="C1746" s="4" t="s">
        <v>1674</v>
      </c>
    </row>
    <row r="1747" spans="1:5">
      <c r="A1747" s="4" t="s">
        <v>1499</v>
      </c>
      <c r="C1747" s="4" t="s">
        <v>1674</v>
      </c>
    </row>
    <row r="1748" spans="1:5">
      <c r="A1748" s="4" t="s">
        <v>1501</v>
      </c>
      <c r="C1748" s="4" t="s">
        <v>1674</v>
      </c>
    </row>
    <row r="1749" spans="1:5">
      <c r="A1749" s="4" t="s">
        <v>1681</v>
      </c>
    </row>
    <row r="1750" spans="1:5">
      <c r="A1750" s="3" t="s">
        <v>411</v>
      </c>
    </row>
    <row r="1751" spans="1:5">
      <c r="A1751" s="4" t="s">
        <v>1492</v>
      </c>
      <c r="C1751" s="4" t="s">
        <v>1681</v>
      </c>
    </row>
    <row r="1752" spans="1:5">
      <c r="A1752" s="4" t="s">
        <v>1493</v>
      </c>
      <c r="C1752" s="4" t="s">
        <v>693</v>
      </c>
    </row>
    <row r="1753" spans="1:5">
      <c r="A1753" s="4" t="s">
        <v>1495</v>
      </c>
      <c r="C1753" s="4" t="s">
        <v>1638</v>
      </c>
    </row>
    <row r="1754" spans="1:5">
      <c r="A1754" s="4" t="s">
        <v>1478</v>
      </c>
      <c r="C1754" s="5" t="n">
        <v>0</v>
      </c>
    </row>
    <row r="1755" spans="1:5">
      <c r="A1755" s="4" t="s">
        <v>1479</v>
      </c>
      <c r="C1755" s="6" t="n">
        <v>0</v>
      </c>
    </row>
    <row r="1756" spans="1:5">
      <c r="A1756" s="4" t="s">
        <v>1480</v>
      </c>
      <c r="C1756" s="6" t="n">
        <v>0</v>
      </c>
    </row>
    <row r="1757" spans="1:5">
      <c r="A1757" s="4" t="s">
        <v>1481</v>
      </c>
      <c r="C1757" s="6" t="n">
        <v>19844</v>
      </c>
    </row>
    <row r="1758" spans="1:5">
      <c r="A1758" s="4" t="s">
        <v>1482</v>
      </c>
      <c r="C1758" s="6" t="n">
        <v>0</v>
      </c>
    </row>
    <row r="1759" spans="1:5">
      <c r="A1759" s="4" t="s">
        <v>1483</v>
      </c>
      <c r="C1759" s="6" t="n">
        <v>0</v>
      </c>
    </row>
    <row r="1760" spans="1:5">
      <c r="A1760" s="4" t="s">
        <v>1484</v>
      </c>
      <c r="C1760" s="6" t="n">
        <v>19844</v>
      </c>
    </row>
    <row r="1761" spans="1:5">
      <c r="A1761" s="4" t="s">
        <v>1485</v>
      </c>
      <c r="C1761" s="6" t="n">
        <v>0</v>
      </c>
    </row>
    <row r="1762" spans="1:5">
      <c r="A1762" s="4" t="s">
        <v>212</v>
      </c>
      <c r="C1762" s="6" t="n">
        <v>19844</v>
      </c>
    </row>
    <row r="1763" spans="1:5">
      <c r="A1763" s="4" t="s">
        <v>1486</v>
      </c>
      <c r="C1763" s="5" t="n">
        <v>0</v>
      </c>
    </row>
    <row r="1764" spans="1:5">
      <c r="A1764" s="4" t="s">
        <v>1497</v>
      </c>
      <c r="C1764" s="4" t="s">
        <v>1674</v>
      </c>
    </row>
    <row r="1765" spans="1:5">
      <c r="A1765" s="4" t="s">
        <v>1499</v>
      </c>
      <c r="C1765" s="4" t="s">
        <v>1523</v>
      </c>
    </row>
    <row r="1766" spans="1:5">
      <c r="A1766" s="4" t="s">
        <v>1501</v>
      </c>
      <c r="C1766" s="4" t="s">
        <v>1674</v>
      </c>
    </row>
    <row r="1767" spans="1:5">
      <c r="A1767" s="4" t="s">
        <v>1682</v>
      </c>
    </row>
    <row r="1768" spans="1:5">
      <c r="A1768" s="3" t="s">
        <v>411</v>
      </c>
    </row>
    <row r="1769" spans="1:5">
      <c r="A1769" s="4" t="s">
        <v>1492</v>
      </c>
      <c r="C1769" s="4" t="s">
        <v>1682</v>
      </c>
    </row>
    <row r="1770" spans="1:5">
      <c r="A1770" s="4" t="s">
        <v>1493</v>
      </c>
      <c r="C1770" s="4" t="s">
        <v>693</v>
      </c>
    </row>
    <row r="1771" spans="1:5">
      <c r="A1771" s="4" t="s">
        <v>1495</v>
      </c>
      <c r="C1771" s="4" t="s">
        <v>1537</v>
      </c>
    </row>
    <row r="1772" spans="1:5">
      <c r="A1772" s="4" t="s">
        <v>1478</v>
      </c>
      <c r="C1772" s="5" t="n">
        <v>0</v>
      </c>
    </row>
    <row r="1773" spans="1:5">
      <c r="A1773" s="4" t="s">
        <v>1479</v>
      </c>
      <c r="C1773" s="6" t="n">
        <v>0</v>
      </c>
    </row>
    <row r="1774" spans="1:5">
      <c r="A1774" s="4" t="s">
        <v>1480</v>
      </c>
      <c r="C1774" s="6" t="n">
        <v>0</v>
      </c>
    </row>
    <row r="1775" spans="1:5">
      <c r="A1775" s="4" t="s">
        <v>1481</v>
      </c>
      <c r="C1775" s="6" t="n">
        <v>18292</v>
      </c>
    </row>
    <row r="1776" spans="1:5">
      <c r="A1776" s="4" t="s">
        <v>1482</v>
      </c>
      <c r="C1776" s="6" t="n">
        <v>0</v>
      </c>
    </row>
    <row r="1777" spans="1:5">
      <c r="A1777" s="4" t="s">
        <v>1483</v>
      </c>
      <c r="C1777" s="6" t="n">
        <v>0</v>
      </c>
    </row>
    <row r="1778" spans="1:5">
      <c r="A1778" s="4" t="s">
        <v>1484</v>
      </c>
      <c r="C1778" s="6" t="n">
        <v>18292</v>
      </c>
    </row>
    <row r="1779" spans="1:5">
      <c r="A1779" s="4" t="s">
        <v>1485</v>
      </c>
      <c r="C1779" s="6" t="n">
        <v>0</v>
      </c>
    </row>
    <row r="1780" spans="1:5">
      <c r="A1780" s="4" t="s">
        <v>212</v>
      </c>
      <c r="C1780" s="6" t="n">
        <v>18292</v>
      </c>
    </row>
    <row r="1781" spans="1:5">
      <c r="A1781" s="4" t="s">
        <v>1486</v>
      </c>
      <c r="C1781" s="5" t="n">
        <v>0</v>
      </c>
    </row>
    <row r="1782" spans="1:5">
      <c r="A1782" s="4" t="s">
        <v>1497</v>
      </c>
      <c r="C1782" s="4" t="s">
        <v>1674</v>
      </c>
    </row>
    <row r="1783" spans="1:5">
      <c r="A1783" s="4" t="s">
        <v>1499</v>
      </c>
      <c r="C1783" s="4" t="s">
        <v>1611</v>
      </c>
    </row>
    <row r="1784" spans="1:5">
      <c r="A1784" s="4" t="s">
        <v>1501</v>
      </c>
      <c r="C1784" s="4" t="s">
        <v>1674</v>
      </c>
    </row>
    <row r="1785" spans="1:5">
      <c r="A1785" s="4" t="s">
        <v>1683</v>
      </c>
    </row>
    <row r="1786" spans="1:5">
      <c r="A1786" s="3" t="s">
        <v>411</v>
      </c>
    </row>
    <row r="1787" spans="1:5">
      <c r="A1787" s="4" t="s">
        <v>1492</v>
      </c>
      <c r="C1787" s="4" t="s">
        <v>1683</v>
      </c>
    </row>
    <row r="1788" spans="1:5">
      <c r="A1788" s="4" t="s">
        <v>1493</v>
      </c>
      <c r="C1788" s="4" t="s">
        <v>693</v>
      </c>
    </row>
    <row r="1789" spans="1:5">
      <c r="A1789" s="4" t="s">
        <v>1495</v>
      </c>
      <c r="C1789" s="4" t="s">
        <v>1562</v>
      </c>
    </row>
    <row r="1790" spans="1:5">
      <c r="A1790" s="4" t="s">
        <v>1478</v>
      </c>
      <c r="C1790" s="5" t="n">
        <v>0</v>
      </c>
    </row>
    <row r="1791" spans="1:5">
      <c r="A1791" s="4" t="s">
        <v>1479</v>
      </c>
      <c r="C1791" s="6" t="n">
        <v>0</v>
      </c>
    </row>
    <row r="1792" spans="1:5">
      <c r="A1792" s="4" t="s">
        <v>1480</v>
      </c>
      <c r="C1792" s="6" t="n">
        <v>0</v>
      </c>
    </row>
    <row r="1793" spans="1:5">
      <c r="A1793" s="4" t="s">
        <v>1481</v>
      </c>
      <c r="C1793" s="6" t="n">
        <v>17692</v>
      </c>
    </row>
    <row r="1794" spans="1:5">
      <c r="A1794" s="4" t="s">
        <v>1482</v>
      </c>
      <c r="C1794" s="6" t="n">
        <v>0</v>
      </c>
    </row>
    <row r="1795" spans="1:5">
      <c r="A1795" s="4" t="s">
        <v>1483</v>
      </c>
      <c r="C1795" s="6" t="n">
        <v>0</v>
      </c>
    </row>
    <row r="1796" spans="1:5">
      <c r="A1796" s="4" t="s">
        <v>1484</v>
      </c>
      <c r="C1796" s="6" t="n">
        <v>17692</v>
      </c>
    </row>
    <row r="1797" spans="1:5">
      <c r="A1797" s="4" t="s">
        <v>1485</v>
      </c>
      <c r="C1797" s="6" t="n">
        <v>0</v>
      </c>
    </row>
    <row r="1798" spans="1:5">
      <c r="A1798" s="4" t="s">
        <v>212</v>
      </c>
      <c r="C1798" s="6" t="n">
        <v>17692</v>
      </c>
    </row>
    <row r="1799" spans="1:5">
      <c r="A1799" s="4" t="s">
        <v>1486</v>
      </c>
      <c r="C1799" s="5" t="n">
        <v>0</v>
      </c>
    </row>
    <row r="1800" spans="1:5">
      <c r="A1800" s="4" t="s">
        <v>1497</v>
      </c>
      <c r="C1800" s="4" t="s">
        <v>1674</v>
      </c>
    </row>
    <row r="1801" spans="1:5">
      <c r="A1801" s="4" t="s">
        <v>1499</v>
      </c>
      <c r="C1801" s="4" t="s">
        <v>1585</v>
      </c>
    </row>
    <row r="1802" spans="1:5">
      <c r="A1802" s="4" t="s">
        <v>1501</v>
      </c>
      <c r="C1802" s="4" t="s">
        <v>1674</v>
      </c>
    </row>
    <row r="1803" spans="1:5">
      <c r="A1803" s="4" t="s">
        <v>1684</v>
      </c>
    </row>
    <row r="1804" spans="1:5">
      <c r="A1804" s="3" t="s">
        <v>411</v>
      </c>
    </row>
    <row r="1805" spans="1:5">
      <c r="A1805" s="4" t="s">
        <v>1492</v>
      </c>
      <c r="C1805" s="4" t="s">
        <v>1684</v>
      </c>
    </row>
    <row r="1806" spans="1:5">
      <c r="A1806" s="4" t="s">
        <v>1493</v>
      </c>
      <c r="C1806" s="4" t="s">
        <v>693</v>
      </c>
    </row>
    <row r="1807" spans="1:5">
      <c r="A1807" s="4" t="s">
        <v>1495</v>
      </c>
      <c r="C1807" s="4" t="s">
        <v>1562</v>
      </c>
    </row>
    <row r="1808" spans="1:5">
      <c r="A1808" s="4" t="s">
        <v>1478</v>
      </c>
      <c r="C1808" s="5" t="n">
        <v>0</v>
      </c>
    </row>
    <row r="1809" spans="1:5">
      <c r="A1809" s="4" t="s">
        <v>1479</v>
      </c>
      <c r="C1809" s="6" t="n">
        <v>0</v>
      </c>
    </row>
    <row r="1810" spans="1:5">
      <c r="A1810" s="4" t="s">
        <v>1480</v>
      </c>
      <c r="C1810" s="6" t="n">
        <v>0</v>
      </c>
    </row>
    <row r="1811" spans="1:5">
      <c r="A1811" s="4" t="s">
        <v>1481</v>
      </c>
      <c r="C1811" s="6" t="n">
        <v>12826</v>
      </c>
    </row>
    <row r="1812" spans="1:5">
      <c r="A1812" s="4" t="s">
        <v>1482</v>
      </c>
      <c r="C1812" s="6" t="n">
        <v>0</v>
      </c>
    </row>
    <row r="1813" spans="1:5">
      <c r="A1813" s="4" t="s">
        <v>1483</v>
      </c>
      <c r="C1813" s="6" t="n">
        <v>0</v>
      </c>
    </row>
    <row r="1814" spans="1:5">
      <c r="A1814" s="4" t="s">
        <v>1484</v>
      </c>
      <c r="C1814" s="6" t="n">
        <v>12826</v>
      </c>
    </row>
    <row r="1815" spans="1:5">
      <c r="A1815" s="4" t="s">
        <v>1485</v>
      </c>
      <c r="C1815" s="6" t="n">
        <v>0</v>
      </c>
    </row>
    <row r="1816" spans="1:5">
      <c r="A1816" s="4" t="s">
        <v>212</v>
      </c>
      <c r="C1816" s="6" t="n">
        <v>12826</v>
      </c>
    </row>
    <row r="1817" spans="1:5">
      <c r="A1817" s="4" t="s">
        <v>1486</v>
      </c>
      <c r="C1817" s="5" t="n">
        <v>0</v>
      </c>
    </row>
    <row r="1818" spans="1:5">
      <c r="A1818" s="4" t="s">
        <v>1497</v>
      </c>
      <c r="C1818" s="4" t="s">
        <v>1674</v>
      </c>
    </row>
    <row r="1819" spans="1:5">
      <c r="A1819" s="4" t="s">
        <v>1499</v>
      </c>
      <c r="C1819" s="4" t="s">
        <v>1523</v>
      </c>
    </row>
    <row r="1820" spans="1:5">
      <c r="A1820" s="4" t="s">
        <v>1501</v>
      </c>
      <c r="C1820" s="4" t="s">
        <v>1674</v>
      </c>
    </row>
    <row r="1821" spans="1:5">
      <c r="A1821" s="4" t="s">
        <v>1685</v>
      </c>
    </row>
    <row r="1822" spans="1:5">
      <c r="A1822" s="3" t="s">
        <v>411</v>
      </c>
    </row>
    <row r="1823" spans="1:5">
      <c r="A1823" s="4" t="s">
        <v>1492</v>
      </c>
      <c r="C1823" s="4" t="s">
        <v>1685</v>
      </c>
    </row>
    <row r="1824" spans="1:5">
      <c r="A1824" s="4" t="s">
        <v>1493</v>
      </c>
      <c r="C1824" s="4" t="s">
        <v>693</v>
      </c>
    </row>
    <row r="1825" spans="1:5">
      <c r="A1825" s="4" t="s">
        <v>1495</v>
      </c>
      <c r="C1825" s="4" t="s">
        <v>1686</v>
      </c>
    </row>
    <row r="1826" spans="1:5">
      <c r="A1826" s="4" t="s">
        <v>1478</v>
      </c>
      <c r="C1826" s="5" t="n">
        <v>0</v>
      </c>
    </row>
    <row r="1827" spans="1:5">
      <c r="A1827" s="4" t="s">
        <v>1479</v>
      </c>
      <c r="C1827" s="6" t="n">
        <v>0</v>
      </c>
    </row>
    <row r="1828" spans="1:5">
      <c r="A1828" s="4" t="s">
        <v>1480</v>
      </c>
      <c r="C1828" s="6" t="n">
        <v>0</v>
      </c>
    </row>
    <row r="1829" spans="1:5">
      <c r="A1829" s="4" t="s">
        <v>1481</v>
      </c>
      <c r="C1829" s="6" t="n">
        <v>8866</v>
      </c>
    </row>
    <row r="1830" spans="1:5">
      <c r="A1830" s="4" t="s">
        <v>1482</v>
      </c>
      <c r="C1830" s="6" t="n">
        <v>0</v>
      </c>
    </row>
    <row r="1831" spans="1:5">
      <c r="A1831" s="4" t="s">
        <v>1483</v>
      </c>
      <c r="C1831" s="6" t="n">
        <v>0</v>
      </c>
    </row>
    <row r="1832" spans="1:5">
      <c r="A1832" s="4" t="s">
        <v>1484</v>
      </c>
      <c r="C1832" s="6" t="n">
        <v>8866</v>
      </c>
    </row>
    <row r="1833" spans="1:5">
      <c r="A1833" s="4" t="s">
        <v>1485</v>
      </c>
      <c r="C1833" s="6" t="n">
        <v>0</v>
      </c>
    </row>
    <row r="1834" spans="1:5">
      <c r="A1834" s="4" t="s">
        <v>212</v>
      </c>
      <c r="C1834" s="6" t="n">
        <v>8866</v>
      </c>
    </row>
    <row r="1835" spans="1:5">
      <c r="A1835" s="4" t="s">
        <v>1486</v>
      </c>
      <c r="C1835" s="5" t="n">
        <v>0</v>
      </c>
    </row>
    <row r="1836" spans="1:5">
      <c r="A1836" s="4" t="s">
        <v>1497</v>
      </c>
      <c r="C1836" s="4" t="s">
        <v>1674</v>
      </c>
    </row>
    <row r="1837" spans="1:5">
      <c r="A1837" s="4" t="s">
        <v>1499</v>
      </c>
      <c r="C1837" s="4" t="s">
        <v>1529</v>
      </c>
    </row>
    <row r="1838" spans="1:5">
      <c r="A1838" s="4" t="s">
        <v>1501</v>
      </c>
      <c r="C1838" s="4" t="s">
        <v>1674</v>
      </c>
    </row>
    <row r="1839" spans="1:5">
      <c r="A1839" s="4" t="s">
        <v>1687</v>
      </c>
    </row>
    <row r="1840" spans="1:5">
      <c r="A1840" s="3" t="s">
        <v>411</v>
      </c>
    </row>
    <row r="1841" spans="1:5">
      <c r="A1841" s="4" t="s">
        <v>1492</v>
      </c>
      <c r="C1841" s="4" t="s">
        <v>1687</v>
      </c>
    </row>
    <row r="1842" spans="1:5">
      <c r="A1842" s="4" t="s">
        <v>1493</v>
      </c>
      <c r="C1842" s="4" t="s">
        <v>693</v>
      </c>
    </row>
    <row r="1843" spans="1:5">
      <c r="A1843" s="4" t="s">
        <v>1495</v>
      </c>
      <c r="C1843" s="4" t="s">
        <v>1688</v>
      </c>
    </row>
    <row r="1844" spans="1:5">
      <c r="A1844" s="4" t="s">
        <v>1478</v>
      </c>
      <c r="C1844" s="5" t="n">
        <v>0</v>
      </c>
    </row>
    <row r="1845" spans="1:5">
      <c r="A1845" s="4" t="s">
        <v>1479</v>
      </c>
      <c r="C1845" s="6" t="n">
        <v>0</v>
      </c>
    </row>
    <row r="1846" spans="1:5">
      <c r="A1846" s="4" t="s">
        <v>1480</v>
      </c>
      <c r="C1846" s="6" t="n">
        <v>0</v>
      </c>
    </row>
    <row r="1847" spans="1:5">
      <c r="A1847" s="4" t="s">
        <v>1481</v>
      </c>
      <c r="C1847" s="6" t="n">
        <v>2396</v>
      </c>
    </row>
    <row r="1848" spans="1:5">
      <c r="A1848" s="4" t="s">
        <v>1482</v>
      </c>
      <c r="C1848" s="6" t="n">
        <v>0</v>
      </c>
    </row>
    <row r="1849" spans="1:5">
      <c r="A1849" s="4" t="s">
        <v>1483</v>
      </c>
      <c r="C1849" s="6" t="n">
        <v>0</v>
      </c>
    </row>
    <row r="1850" spans="1:5">
      <c r="A1850" s="4" t="s">
        <v>1484</v>
      </c>
      <c r="C1850" s="6" t="n">
        <v>2396</v>
      </c>
    </row>
    <row r="1851" spans="1:5">
      <c r="A1851" s="4" t="s">
        <v>1485</v>
      </c>
      <c r="C1851" s="6" t="n">
        <v>0</v>
      </c>
    </row>
    <row r="1852" spans="1:5">
      <c r="A1852" s="4" t="s">
        <v>212</v>
      </c>
      <c r="C1852" s="6" t="n">
        <v>2396</v>
      </c>
    </row>
    <row r="1853" spans="1:5">
      <c r="A1853" s="4" t="s">
        <v>1486</v>
      </c>
      <c r="C1853" s="5" t="n">
        <v>0</v>
      </c>
    </row>
    <row r="1854" spans="1:5">
      <c r="A1854" s="4" t="s">
        <v>1497</v>
      </c>
      <c r="C1854" s="4" t="s">
        <v>1674</v>
      </c>
    </row>
    <row r="1855" spans="1:5">
      <c r="A1855" s="4" t="s">
        <v>1499</v>
      </c>
      <c r="C1855" s="4" t="s">
        <v>1611</v>
      </c>
    </row>
    <row r="1856" spans="1:5">
      <c r="A1856" s="4" t="s">
        <v>1501</v>
      </c>
      <c r="C1856" s="4" t="s">
        <v>1674</v>
      </c>
    </row>
    <row r="1857" spans="1:5">
      <c r="A1857" s="4" t="s">
        <v>1689</v>
      </c>
    </row>
    <row r="1858" spans="1:5">
      <c r="A1858" s="3" t="s">
        <v>411</v>
      </c>
    </row>
    <row r="1859" spans="1:5">
      <c r="A1859" s="4" t="s">
        <v>1492</v>
      </c>
      <c r="C1859" s="4" t="s">
        <v>1689</v>
      </c>
    </row>
    <row r="1860" spans="1:5">
      <c r="A1860" s="4" t="s">
        <v>1493</v>
      </c>
      <c r="C1860" s="4" t="s">
        <v>693</v>
      </c>
    </row>
    <row r="1861" spans="1:5">
      <c r="A1861" s="4" t="s">
        <v>1495</v>
      </c>
      <c r="C1861" s="4" t="s">
        <v>1605</v>
      </c>
    </row>
    <row r="1862" spans="1:5">
      <c r="A1862" s="4" t="s">
        <v>1478</v>
      </c>
      <c r="C1862" s="5" t="n">
        <v>0</v>
      </c>
    </row>
    <row r="1863" spans="1:5">
      <c r="A1863" s="4" t="s">
        <v>1479</v>
      </c>
      <c r="C1863" s="6" t="n">
        <v>0</v>
      </c>
    </row>
    <row r="1864" spans="1:5">
      <c r="A1864" s="4" t="s">
        <v>1480</v>
      </c>
      <c r="C1864" s="6" t="n">
        <v>0</v>
      </c>
    </row>
    <row r="1865" spans="1:5">
      <c r="A1865" s="4" t="s">
        <v>1481</v>
      </c>
      <c r="C1865" s="6" t="n">
        <v>1693</v>
      </c>
    </row>
    <row r="1866" spans="1:5">
      <c r="A1866" s="4" t="s">
        <v>1482</v>
      </c>
      <c r="C1866" s="6" t="n">
        <v>0</v>
      </c>
    </row>
    <row r="1867" spans="1:5">
      <c r="A1867" s="4" t="s">
        <v>1483</v>
      </c>
      <c r="C1867" s="6" t="n">
        <v>0</v>
      </c>
    </row>
    <row r="1868" spans="1:5">
      <c r="A1868" s="4" t="s">
        <v>1484</v>
      </c>
      <c r="C1868" s="6" t="n">
        <v>1693</v>
      </c>
    </row>
    <row r="1869" spans="1:5">
      <c r="A1869" s="4" t="s">
        <v>1485</v>
      </c>
      <c r="C1869" s="6" t="n">
        <v>0</v>
      </c>
    </row>
    <row r="1870" spans="1:5">
      <c r="A1870" s="4" t="s">
        <v>212</v>
      </c>
      <c r="C1870" s="6" t="n">
        <v>1693</v>
      </c>
    </row>
    <row r="1871" spans="1:5">
      <c r="A1871" s="4" t="s">
        <v>1486</v>
      </c>
      <c r="C1871" s="5" t="n">
        <v>0</v>
      </c>
    </row>
    <row r="1872" spans="1:5">
      <c r="A1872" s="4" t="s">
        <v>1497</v>
      </c>
      <c r="C1872" s="4" t="s">
        <v>1674</v>
      </c>
    </row>
    <row r="1873" spans="1:5">
      <c r="A1873" s="4" t="s">
        <v>1499</v>
      </c>
      <c r="C1873" s="4" t="s">
        <v>1541</v>
      </c>
    </row>
    <row r="1874" spans="1:5">
      <c r="A1874" s="4" t="s">
        <v>1501</v>
      </c>
      <c r="C1874" s="4" t="s">
        <v>1674</v>
      </c>
    </row>
    <row r="1875" spans="1:5">
      <c r="A1875" s="4" t="s">
        <v>1690</v>
      </c>
    </row>
    <row r="1876" spans="1:5">
      <c r="A1876" s="3" t="s">
        <v>411</v>
      </c>
    </row>
    <row r="1877" spans="1:5">
      <c r="A1877" s="4" t="s">
        <v>1492</v>
      </c>
      <c r="C1877" s="4" t="s">
        <v>1690</v>
      </c>
    </row>
    <row r="1878" spans="1:5">
      <c r="A1878" s="4" t="s">
        <v>1493</v>
      </c>
      <c r="C1878" s="4" t="s">
        <v>693</v>
      </c>
    </row>
    <row r="1879" spans="1:5">
      <c r="A1879" s="4" t="s">
        <v>1495</v>
      </c>
      <c r="C1879" s="4" t="s">
        <v>1577</v>
      </c>
    </row>
    <row r="1880" spans="1:5">
      <c r="A1880" s="4" t="s">
        <v>1478</v>
      </c>
      <c r="C1880" s="5" t="n">
        <v>0</v>
      </c>
    </row>
    <row r="1881" spans="1:5">
      <c r="A1881" s="4" t="s">
        <v>1479</v>
      </c>
      <c r="C1881" s="6" t="n">
        <v>0</v>
      </c>
    </row>
    <row r="1882" spans="1:5">
      <c r="A1882" s="4" t="s">
        <v>1480</v>
      </c>
      <c r="C1882" s="6" t="n">
        <v>0</v>
      </c>
    </row>
    <row r="1883" spans="1:5">
      <c r="A1883" s="4" t="s">
        <v>1481</v>
      </c>
      <c r="C1883" s="6" t="n">
        <v>1249</v>
      </c>
    </row>
    <row r="1884" spans="1:5">
      <c r="A1884" s="4" t="s">
        <v>1482</v>
      </c>
      <c r="C1884" s="6" t="n">
        <v>0</v>
      </c>
    </row>
    <row r="1885" spans="1:5">
      <c r="A1885" s="4" t="s">
        <v>1483</v>
      </c>
      <c r="C1885" s="6" t="n">
        <v>0</v>
      </c>
    </row>
    <row r="1886" spans="1:5">
      <c r="A1886" s="4" t="s">
        <v>1484</v>
      </c>
      <c r="C1886" s="6" t="n">
        <v>1249</v>
      </c>
    </row>
    <row r="1887" spans="1:5">
      <c r="A1887" s="4" t="s">
        <v>1485</v>
      </c>
      <c r="C1887" s="6" t="n">
        <v>0</v>
      </c>
    </row>
    <row r="1888" spans="1:5">
      <c r="A1888" s="4" t="s">
        <v>212</v>
      </c>
      <c r="C1888" s="6" t="n">
        <v>1249</v>
      </c>
    </row>
    <row r="1889" spans="1:5">
      <c r="A1889" s="4" t="s">
        <v>1486</v>
      </c>
      <c r="C1889" s="5" t="n">
        <v>0</v>
      </c>
    </row>
    <row r="1890" spans="1:5">
      <c r="A1890" s="4" t="s">
        <v>1497</v>
      </c>
      <c r="C1890" s="4" t="s">
        <v>1674</v>
      </c>
    </row>
    <row r="1891" spans="1:5">
      <c r="A1891" s="4" t="s">
        <v>1499</v>
      </c>
      <c r="C1891" s="4" t="s">
        <v>1515</v>
      </c>
    </row>
    <row r="1892" spans="1:5">
      <c r="A1892" s="4" t="s">
        <v>1501</v>
      </c>
      <c r="C1892" s="4" t="s">
        <v>1674</v>
      </c>
    </row>
    <row r="1893" spans="1:5">
      <c r="A1893" s="4" t="s">
        <v>1691</v>
      </c>
    </row>
    <row r="1894" spans="1:5">
      <c r="A1894" s="3" t="s">
        <v>411</v>
      </c>
    </row>
    <row r="1895" spans="1:5">
      <c r="A1895" s="4" t="s">
        <v>1492</v>
      </c>
      <c r="C1895" s="4" t="s">
        <v>1691</v>
      </c>
    </row>
    <row r="1896" spans="1:5">
      <c r="A1896" s="4" t="s">
        <v>1493</v>
      </c>
      <c r="C1896" s="4" t="s">
        <v>693</v>
      </c>
    </row>
    <row r="1897" spans="1:5">
      <c r="A1897" s="4" t="s">
        <v>1495</v>
      </c>
      <c r="C1897" s="4" t="s">
        <v>1537</v>
      </c>
    </row>
    <row r="1898" spans="1:5">
      <c r="A1898" s="4" t="s">
        <v>1478</v>
      </c>
      <c r="C1898" s="5" t="n">
        <v>0</v>
      </c>
    </row>
    <row r="1899" spans="1:5">
      <c r="A1899" s="4" t="s">
        <v>1479</v>
      </c>
      <c r="C1899" s="6" t="n">
        <v>0</v>
      </c>
    </row>
    <row r="1900" spans="1:5">
      <c r="A1900" s="4" t="s">
        <v>1480</v>
      </c>
      <c r="C1900" s="6" t="n">
        <v>0</v>
      </c>
    </row>
    <row r="1901" spans="1:5">
      <c r="A1901" s="4" t="s">
        <v>1481</v>
      </c>
      <c r="C1901" s="6" t="n">
        <v>39</v>
      </c>
    </row>
    <row r="1902" spans="1:5">
      <c r="A1902" s="4" t="s">
        <v>1482</v>
      </c>
      <c r="C1902" s="6" t="n">
        <v>0</v>
      </c>
    </row>
    <row r="1903" spans="1:5">
      <c r="A1903" s="4" t="s">
        <v>1483</v>
      </c>
      <c r="C1903" s="6" t="n">
        <v>0</v>
      </c>
    </row>
    <row r="1904" spans="1:5">
      <c r="A1904" s="4" t="s">
        <v>1484</v>
      </c>
      <c r="C1904" s="6" t="n">
        <v>39</v>
      </c>
    </row>
    <row r="1905" spans="1:5">
      <c r="A1905" s="4" t="s">
        <v>1485</v>
      </c>
      <c r="C1905" s="6" t="n">
        <v>0</v>
      </c>
    </row>
    <row r="1906" spans="1:5">
      <c r="A1906" s="4" t="s">
        <v>212</v>
      </c>
      <c r="C1906" s="6" t="n">
        <v>39</v>
      </c>
    </row>
    <row r="1907" spans="1:5">
      <c r="A1907" s="4" t="s">
        <v>1486</v>
      </c>
      <c r="C1907" s="5" t="n">
        <v>0</v>
      </c>
    </row>
    <row r="1908" spans="1:5">
      <c r="A1908" s="4" t="s">
        <v>1497</v>
      </c>
      <c r="C1908" s="4" t="s">
        <v>1674</v>
      </c>
    </row>
    <row r="1909" spans="1:5">
      <c r="A1909" s="4" t="s">
        <v>1499</v>
      </c>
      <c r="C1909" s="4" t="s">
        <v>1529</v>
      </c>
    </row>
    <row r="1910" spans="1:5">
      <c r="A1910" s="4" t="s">
        <v>1501</v>
      </c>
      <c r="C1910" s="4" t="s">
        <v>1674</v>
      </c>
    </row>
    <row r="1911" spans="1:5">
      <c r="A1911" s="4" t="s">
        <v>940</v>
      </c>
    </row>
    <row r="1912" spans="1:5">
      <c r="A1912" s="3" t="s">
        <v>411</v>
      </c>
    </row>
    <row r="1913" spans="1:5">
      <c r="A1913" s="4" t="s">
        <v>1692</v>
      </c>
      <c r="C1913" s="4" t="s">
        <v>1693</v>
      </c>
    </row>
    <row r="1914" spans="1:5">
      <c r="A1914" s="4" t="s">
        <v>1694</v>
      </c>
    </row>
    <row r="1915" spans="1:5">
      <c r="A1915" s="3" t="s">
        <v>411</v>
      </c>
    </row>
    <row r="1916" spans="1:5">
      <c r="A1916" s="4" t="s">
        <v>1489</v>
      </c>
      <c r="C1916" s="4" t="s">
        <v>609</v>
      </c>
    </row>
    <row r="1917" spans="1:5">
      <c r="A1917" s="4" t="s">
        <v>1695</v>
      </c>
    </row>
    <row r="1918" spans="1:5">
      <c r="A1918" s="3" t="s">
        <v>411</v>
      </c>
    </row>
    <row r="1919" spans="1:5">
      <c r="A1919" s="4" t="s">
        <v>1486</v>
      </c>
      <c r="C1919" s="5" t="n">
        <v>27619</v>
      </c>
    </row>
    <row r="1920" spans="1:5">
      <c r="A1920" s="4" t="s">
        <v>1696</v>
      </c>
    </row>
    <row r="1921" spans="1:5">
      <c r="A1921" s="3" t="s">
        <v>411</v>
      </c>
    </row>
    <row r="1922" spans="1:5">
      <c r="A1922" s="4" t="s">
        <v>694</v>
      </c>
      <c r="C1922" s="6" t="n">
        <v>214091</v>
      </c>
    </row>
    <row r="1923" spans="1:5">
      <c r="A1923" s="4" t="s">
        <v>1697</v>
      </c>
    </row>
    <row r="1924" spans="1:5">
      <c r="A1924" s="3" t="s">
        <v>411</v>
      </c>
    </row>
    <row r="1925" spans="1:5">
      <c r="A1925" s="4" t="s">
        <v>694</v>
      </c>
      <c r="C1925" s="5" t="n">
        <v>23303</v>
      </c>
    </row>
    <row r="1926" spans="1:5"/>
    <row r="1927" spans="1:5">
      <c r="A1927" s="4" t="s">
        <v>191</v>
      </c>
      <c r="B1927" s="4" t="s">
        <v>1698</v>
      </c>
    </row>
    <row r="1928" spans="1:5">
      <c r="A1928" s="4" t="s">
        <v>208</v>
      </c>
      <c r="B1928" s="4" t="s">
        <v>1699</v>
      </c>
    </row>
    <row r="1929" spans="1:5">
      <c r="A1929" s="4" t="s">
        <v>672</v>
      </c>
      <c r="B1929" s="4" t="s">
        <v>1700</v>
      </c>
    </row>
    <row r="1930" spans="1:5">
      <c r="A1930" s="4" t="s">
        <v>814</v>
      </c>
      <c r="B1930" s="4" t="s">
        <v>699</v>
      </c>
    </row>
    <row r="1931" spans="1:5">
      <c r="A1931" s="4" t="s">
        <v>820</v>
      </c>
      <c r="B1931" s="4" t="s">
        <v>1701</v>
      </c>
    </row>
  </sheetData>
  <mergeCells count="7">
    <mergeCell ref="A1:B2"/>
    <mergeCell ref="A1926:D1926"/>
    <mergeCell ref="B1927:D1927"/>
    <mergeCell ref="B1928:D1928"/>
    <mergeCell ref="B1929:D1929"/>
    <mergeCell ref="B1930:D1930"/>
    <mergeCell ref="B1931:D193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78</v>
      </c>
      <c r="D2" s="2" t="s">
        <v>155</v>
      </c>
    </row>
    <row r="3" spans="1:4">
      <c r="A3" s="3" t="s">
        <v>1703</v>
      </c>
    </row>
    <row r="4" spans="1:4">
      <c r="A4" s="4" t="s">
        <v>1704</v>
      </c>
      <c r="B4" s="5" t="n">
        <v>21605545</v>
      </c>
      <c r="C4" s="5" t="n">
        <v>21058714</v>
      </c>
      <c r="D4" s="5" t="n">
        <v>20114576</v>
      </c>
    </row>
    <row r="5" spans="1:4">
      <c r="A5" s="4" t="s">
        <v>1705</v>
      </c>
      <c r="B5" s="6" t="n">
        <v>1671898</v>
      </c>
      <c r="C5" s="6" t="n">
        <v>1043379</v>
      </c>
      <c r="D5" s="6" t="n">
        <v>1099286</v>
      </c>
    </row>
    <row r="6" spans="1:4">
      <c r="A6" s="4" t="s">
        <v>1706</v>
      </c>
      <c r="B6" s="6" t="n">
        <v>-432746</v>
      </c>
      <c r="C6" s="6" t="n">
        <v>-496548</v>
      </c>
      <c r="D6" s="6" t="n">
        <v>-155148</v>
      </c>
    </row>
    <row r="7" spans="1:4">
      <c r="A7" s="4" t="s">
        <v>1707</v>
      </c>
      <c r="B7" s="6" t="n">
        <v>22844697</v>
      </c>
      <c r="C7" s="6" t="n">
        <v>21605545</v>
      </c>
      <c r="D7" s="6" t="n">
        <v>21058714</v>
      </c>
    </row>
    <row r="8" spans="1:4">
      <c r="A8" s="3" t="s">
        <v>1708</v>
      </c>
    </row>
    <row r="9" spans="1:4">
      <c r="A9" s="4" t="s">
        <v>1709</v>
      </c>
      <c r="B9" s="6" t="n">
        <v>4871102</v>
      </c>
      <c r="C9" s="6" t="n">
        <v>4566570</v>
      </c>
      <c r="D9" s="6" t="n">
        <v>4201891</v>
      </c>
    </row>
    <row r="10" spans="1:4">
      <c r="A10" s="4" t="s">
        <v>1710</v>
      </c>
      <c r="B10" s="6" t="n">
        <v>564938</v>
      </c>
      <c r="C10" s="6" t="n">
        <v>533342</v>
      </c>
      <c r="D10" s="6" t="n">
        <v>497059</v>
      </c>
    </row>
    <row r="11" spans="1:4">
      <c r="A11" s="4" t="s">
        <v>1711</v>
      </c>
      <c r="B11" s="6" t="n">
        <v>-196861</v>
      </c>
      <c r="C11" s="6" t="n">
        <v>-228810</v>
      </c>
      <c r="D11" s="6" t="n">
        <v>-132380</v>
      </c>
    </row>
    <row r="12" spans="1:4">
      <c r="A12" s="4" t="s">
        <v>1712</v>
      </c>
      <c r="B12" s="5" t="n">
        <v>5239179</v>
      </c>
      <c r="C12" s="5" t="n">
        <v>4871102</v>
      </c>
      <c r="D12" s="5" t="n">
        <v>45665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59"/>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14"/>
    <col customWidth="1" max="5" min="5" width="14"/>
  </cols>
  <sheetData>
    <row r="1" spans="1:5">
      <c r="A1" s="1" t="s">
        <v>1713</v>
      </c>
      <c r="C1" s="2" t="s">
        <v>1</v>
      </c>
    </row>
    <row r="2" spans="1:5">
      <c r="C2" s="2" t="s">
        <v>2</v>
      </c>
      <c r="D2" s="2" t="s">
        <v>657</v>
      </c>
      <c r="E2" s="2" t="s">
        <v>78</v>
      </c>
    </row>
    <row r="3" spans="1:5">
      <c r="A3" s="3" t="s">
        <v>411</v>
      </c>
    </row>
    <row r="4" spans="1:5">
      <c r="A4" s="4" t="s">
        <v>1478</v>
      </c>
      <c r="B4" s="4" t="s">
        <v>191</v>
      </c>
      <c r="C4" s="5" t="n">
        <v>2922408</v>
      </c>
    </row>
    <row r="5" spans="1:5">
      <c r="A5" s="4" t="s">
        <v>1479</v>
      </c>
      <c r="C5" s="6" t="n">
        <v>5024060</v>
      </c>
    </row>
    <row r="6" spans="1:5">
      <c r="A6" s="4" t="s">
        <v>1480</v>
      </c>
      <c r="C6" s="6" t="n">
        <v>13057336</v>
      </c>
    </row>
    <row r="7" spans="1:5">
      <c r="A7" s="4" t="s">
        <v>1481</v>
      </c>
      <c r="C7" s="6" t="n">
        <v>4763301</v>
      </c>
    </row>
    <row r="8" spans="1:5">
      <c r="A8" s="4" t="s">
        <v>1482</v>
      </c>
      <c r="B8" s="4" t="s">
        <v>208</v>
      </c>
      <c r="C8" s="6" t="n">
        <v>5474337</v>
      </c>
    </row>
    <row r="9" spans="1:5">
      <c r="A9" s="4" t="s">
        <v>1483</v>
      </c>
      <c r="B9" s="4" t="s">
        <v>672</v>
      </c>
      <c r="C9" s="6" t="n">
        <v>16325796</v>
      </c>
    </row>
    <row r="10" spans="1:5">
      <c r="A10" s="4" t="s">
        <v>1484</v>
      </c>
      <c r="B10" s="4" t="s">
        <v>814</v>
      </c>
      <c r="C10" s="6" t="n">
        <v>254828</v>
      </c>
    </row>
    <row r="11" spans="1:5">
      <c r="A11" s="4" t="s">
        <v>1485</v>
      </c>
      <c r="C11" s="6" t="n">
        <v>789736</v>
      </c>
    </row>
    <row r="12" spans="1:5">
      <c r="A12" s="4" t="s">
        <v>212</v>
      </c>
      <c r="C12" s="6" t="n">
        <v>22844697</v>
      </c>
    </row>
    <row r="13" spans="1:5">
      <c r="A13" s="4" t="s">
        <v>1486</v>
      </c>
      <c r="C13" s="6" t="n">
        <v>5239179</v>
      </c>
    </row>
    <row r="14" spans="1:5">
      <c r="A14" s="4" t="s">
        <v>697</v>
      </c>
      <c r="C14" s="6" t="n">
        <v>44313</v>
      </c>
      <c r="E14" s="5" t="n">
        <v>44351</v>
      </c>
    </row>
    <row r="15" spans="1:5">
      <c r="A15" s="4" t="s">
        <v>1488</v>
      </c>
      <c r="C15" s="5" t="n">
        <v>4000000</v>
      </c>
    </row>
    <row r="16" spans="1:5">
      <c r="A16" s="4" t="s">
        <v>1489</v>
      </c>
      <c r="C16" s="4" t="s">
        <v>609</v>
      </c>
    </row>
    <row r="17" spans="1:5">
      <c r="A17" s="4" t="s">
        <v>1490</v>
      </c>
      <c r="C17" s="5" t="n">
        <v>-26700</v>
      </c>
    </row>
    <row r="18" spans="1:5">
      <c r="A18" s="4" t="s">
        <v>694</v>
      </c>
      <c r="C18" s="6" t="n">
        <v>237394</v>
      </c>
    </row>
    <row r="19" spans="1:5">
      <c r="A19" s="4" t="s">
        <v>82</v>
      </c>
      <c r="C19" s="5" t="n">
        <v>148640</v>
      </c>
      <c r="D19" s="5" t="n">
        <v>151800</v>
      </c>
    </row>
    <row r="20" spans="1:5">
      <c r="A20" s="4" t="s">
        <v>1491</v>
      </c>
    </row>
    <row r="21" spans="1:5">
      <c r="A21" s="3" t="s">
        <v>411</v>
      </c>
    </row>
    <row r="22" spans="1:5">
      <c r="A22" s="4" t="s">
        <v>1492</v>
      </c>
      <c r="C22" s="4" t="s">
        <v>1491</v>
      </c>
    </row>
    <row r="23" spans="1:5">
      <c r="A23" s="4" t="s">
        <v>1493</v>
      </c>
      <c r="C23" s="4" t="s">
        <v>1494</v>
      </c>
    </row>
    <row r="24" spans="1:5">
      <c r="A24" s="4" t="s">
        <v>1495</v>
      </c>
      <c r="C24" s="4" t="s">
        <v>1496</v>
      </c>
    </row>
    <row r="25" spans="1:5">
      <c r="A25" s="4" t="s">
        <v>1478</v>
      </c>
      <c r="C25" s="5" t="n">
        <v>2274028</v>
      </c>
    </row>
    <row r="26" spans="1:5">
      <c r="A26" s="4" t="s">
        <v>1479</v>
      </c>
      <c r="C26" s="6" t="n">
        <v>1796252</v>
      </c>
    </row>
    <row r="27" spans="1:5">
      <c r="A27" s="4" t="s">
        <v>1480</v>
      </c>
      <c r="C27" s="6" t="n">
        <v>1532654</v>
      </c>
    </row>
    <row r="28" spans="1:5">
      <c r="A28" s="4" t="s">
        <v>1481</v>
      </c>
      <c r="C28" s="6" t="n">
        <v>202612</v>
      </c>
    </row>
    <row r="29" spans="1:5">
      <c r="A29" s="4" t="s">
        <v>1482</v>
      </c>
      <c r="C29" s="6" t="n">
        <v>1796252</v>
      </c>
    </row>
    <row r="30" spans="1:5">
      <c r="A30" s="4" t="s">
        <v>1483</v>
      </c>
      <c r="C30" s="6" t="n">
        <v>1735266</v>
      </c>
    </row>
    <row r="31" spans="1:5">
      <c r="A31" s="4" t="s">
        <v>1484</v>
      </c>
      <c r="C31" s="6" t="n">
        <v>0</v>
      </c>
    </row>
    <row r="32" spans="1:5">
      <c r="A32" s="4" t="s">
        <v>1485</v>
      </c>
      <c r="C32" s="6" t="n">
        <v>0</v>
      </c>
    </row>
    <row r="33" spans="1:5">
      <c r="A33" s="4" t="s">
        <v>212</v>
      </c>
      <c r="C33" s="6" t="n">
        <v>3531518</v>
      </c>
    </row>
    <row r="34" spans="1:5">
      <c r="A34" s="4" t="s">
        <v>1486</v>
      </c>
      <c r="C34" s="5" t="n">
        <v>313158</v>
      </c>
    </row>
    <row r="35" spans="1:5">
      <c r="A35" s="4" t="s">
        <v>1497</v>
      </c>
      <c r="C35" s="4" t="s">
        <v>1498</v>
      </c>
    </row>
    <row r="36" spans="1:5">
      <c r="A36" s="4" t="s">
        <v>1499</v>
      </c>
      <c r="C36" s="4" t="s">
        <v>1500</v>
      </c>
    </row>
    <row r="37" spans="1:5">
      <c r="A37" s="4" t="s">
        <v>1501</v>
      </c>
      <c r="B37" s="4" t="s">
        <v>820</v>
      </c>
      <c r="C37" s="4" t="s">
        <v>1502</v>
      </c>
    </row>
    <row r="38" spans="1:5">
      <c r="A38" s="4" t="s">
        <v>1503</v>
      </c>
    </row>
    <row r="39" spans="1:5">
      <c r="A39" s="3" t="s">
        <v>411</v>
      </c>
    </row>
    <row r="40" spans="1:5">
      <c r="A40" s="4" t="s">
        <v>1492</v>
      </c>
      <c r="C40" s="4" t="s">
        <v>1503</v>
      </c>
    </row>
    <row r="41" spans="1:5">
      <c r="A41" s="4" t="s">
        <v>1493</v>
      </c>
      <c r="C41" s="4" t="s">
        <v>1494</v>
      </c>
    </row>
    <row r="42" spans="1:5">
      <c r="A42" s="4" t="s">
        <v>1495</v>
      </c>
      <c r="C42" s="4" t="s">
        <v>1504</v>
      </c>
    </row>
    <row r="43" spans="1:5">
      <c r="A43" s="4" t="s">
        <v>1478</v>
      </c>
      <c r="C43" s="5" t="n">
        <v>0</v>
      </c>
    </row>
    <row r="44" spans="1:5">
      <c r="A44" s="4" t="s">
        <v>1479</v>
      </c>
      <c r="C44" s="6" t="n">
        <v>92077</v>
      </c>
    </row>
    <row r="45" spans="1:5">
      <c r="A45" s="4" t="s">
        <v>1480</v>
      </c>
      <c r="C45" s="6" t="n">
        <v>948357</v>
      </c>
    </row>
    <row r="46" spans="1:5">
      <c r="A46" s="4" t="s">
        <v>1481</v>
      </c>
      <c r="C46" s="6" t="n">
        <v>556458</v>
      </c>
    </row>
    <row r="47" spans="1:5">
      <c r="A47" s="4" t="s">
        <v>1482</v>
      </c>
      <c r="C47" s="6" t="n">
        <v>115638</v>
      </c>
    </row>
    <row r="48" spans="1:5">
      <c r="A48" s="4" t="s">
        <v>1483</v>
      </c>
      <c r="C48" s="6" t="n">
        <v>1478578</v>
      </c>
    </row>
    <row r="49" spans="1:5">
      <c r="A49" s="4" t="s">
        <v>1484</v>
      </c>
      <c r="C49" s="6" t="n">
        <v>2676</v>
      </c>
    </row>
    <row r="50" spans="1:5">
      <c r="A50" s="4" t="s">
        <v>1485</v>
      </c>
      <c r="C50" s="6" t="n">
        <v>0</v>
      </c>
    </row>
    <row r="51" spans="1:5">
      <c r="A51" s="4" t="s">
        <v>212</v>
      </c>
      <c r="C51" s="6" t="n">
        <v>1596892</v>
      </c>
    </row>
    <row r="52" spans="1:5">
      <c r="A52" s="4" t="s">
        <v>1486</v>
      </c>
      <c r="C52" s="5" t="n">
        <v>596740</v>
      </c>
    </row>
    <row r="53" spans="1:5">
      <c r="A53" s="4" t="s">
        <v>1497</v>
      </c>
      <c r="C53" s="4" t="s">
        <v>1505</v>
      </c>
    </row>
    <row r="54" spans="1:5">
      <c r="A54" s="4" t="s">
        <v>1499</v>
      </c>
      <c r="C54" s="4" t="s">
        <v>1506</v>
      </c>
    </row>
    <row r="55" spans="1:5">
      <c r="A55" s="4" t="s">
        <v>1501</v>
      </c>
      <c r="B55" s="4" t="s">
        <v>820</v>
      </c>
      <c r="C55" s="4" t="s">
        <v>1502</v>
      </c>
    </row>
    <row r="56" spans="1:5">
      <c r="A56" s="4" t="s">
        <v>1507</v>
      </c>
    </row>
    <row r="57" spans="1:5">
      <c r="A57" s="3" t="s">
        <v>411</v>
      </c>
    </row>
    <row r="58" spans="1:5">
      <c r="A58" s="4" t="s">
        <v>1492</v>
      </c>
      <c r="C58" s="4" t="s">
        <v>1507</v>
      </c>
    </row>
    <row r="59" spans="1:5">
      <c r="A59" s="4" t="s">
        <v>1493</v>
      </c>
      <c r="C59" s="4" t="s">
        <v>1494</v>
      </c>
    </row>
    <row r="60" spans="1:5">
      <c r="A60" s="4" t="s">
        <v>1495</v>
      </c>
      <c r="C60" s="4" t="s">
        <v>1508</v>
      </c>
    </row>
    <row r="61" spans="1:5">
      <c r="A61" s="4" t="s">
        <v>1478</v>
      </c>
      <c r="C61" s="5" t="n">
        <v>0</v>
      </c>
    </row>
    <row r="62" spans="1:5">
      <c r="A62" s="4" t="s">
        <v>1479</v>
      </c>
      <c r="C62" s="6" t="n">
        <v>179697</v>
      </c>
    </row>
    <row r="63" spans="1:5">
      <c r="A63" s="4" t="s">
        <v>1480</v>
      </c>
      <c r="C63" s="6" t="n">
        <v>847410</v>
      </c>
    </row>
    <row r="64" spans="1:5">
      <c r="A64" s="4" t="s">
        <v>1481</v>
      </c>
      <c r="C64" s="6" t="n">
        <v>415228</v>
      </c>
    </row>
    <row r="65" spans="1:5">
      <c r="A65" s="4" t="s">
        <v>1482</v>
      </c>
      <c r="C65" s="6" t="n">
        <v>195987</v>
      </c>
    </row>
    <row r="66" spans="1:5">
      <c r="A66" s="4" t="s">
        <v>1483</v>
      </c>
      <c r="C66" s="6" t="n">
        <v>1246348</v>
      </c>
    </row>
    <row r="67" spans="1:5">
      <c r="A67" s="4" t="s">
        <v>1484</v>
      </c>
      <c r="C67" s="6" t="n">
        <v>0</v>
      </c>
    </row>
    <row r="68" spans="1:5">
      <c r="A68" s="4" t="s">
        <v>1485</v>
      </c>
      <c r="C68" s="6" t="n">
        <v>0</v>
      </c>
    </row>
    <row r="69" spans="1:5">
      <c r="A69" s="4" t="s">
        <v>212</v>
      </c>
      <c r="C69" s="6" t="n">
        <v>1442335</v>
      </c>
    </row>
    <row r="70" spans="1:5">
      <c r="A70" s="4" t="s">
        <v>1486</v>
      </c>
      <c r="C70" s="5" t="n">
        <v>633711</v>
      </c>
    </row>
    <row r="71" spans="1:5">
      <c r="A71" s="4" t="s">
        <v>1497</v>
      </c>
      <c r="C71" s="4" t="s">
        <v>1509</v>
      </c>
    </row>
    <row r="72" spans="1:5">
      <c r="A72" s="4" t="s">
        <v>1499</v>
      </c>
      <c r="C72" s="4" t="s">
        <v>1510</v>
      </c>
    </row>
    <row r="73" spans="1:5">
      <c r="A73" s="4" t="s">
        <v>1501</v>
      </c>
      <c r="B73" s="4" t="s">
        <v>820</v>
      </c>
      <c r="C73" s="4" t="s">
        <v>1502</v>
      </c>
    </row>
    <row r="74" spans="1:5">
      <c r="A74" s="4" t="s">
        <v>1511</v>
      </c>
    </row>
    <row r="75" spans="1:5">
      <c r="A75" s="3" t="s">
        <v>411</v>
      </c>
    </row>
    <row r="76" spans="1:5">
      <c r="A76" s="4" t="s">
        <v>1492</v>
      </c>
      <c r="C76" s="4" t="s">
        <v>1511</v>
      </c>
    </row>
    <row r="77" spans="1:5">
      <c r="A77" s="4" t="s">
        <v>1493</v>
      </c>
      <c r="C77" s="4" t="s">
        <v>1494</v>
      </c>
    </row>
    <row r="78" spans="1:5">
      <c r="A78" s="4" t="s">
        <v>1495</v>
      </c>
      <c r="C78" s="4" t="s">
        <v>1496</v>
      </c>
    </row>
    <row r="79" spans="1:5">
      <c r="A79" s="4" t="s">
        <v>1478</v>
      </c>
      <c r="C79" s="5" t="n">
        <v>0</v>
      </c>
    </row>
    <row r="80" spans="1:5">
      <c r="A80" s="4" t="s">
        <v>1479</v>
      </c>
      <c r="C80" s="6" t="n">
        <v>339200</v>
      </c>
    </row>
    <row r="81" spans="1:5">
      <c r="A81" s="4" t="s">
        <v>1480</v>
      </c>
      <c r="C81" s="6" t="n">
        <v>700358</v>
      </c>
    </row>
    <row r="82" spans="1:5">
      <c r="A82" s="4" t="s">
        <v>1481</v>
      </c>
      <c r="C82" s="6" t="n">
        <v>300519</v>
      </c>
    </row>
    <row r="83" spans="1:5">
      <c r="A83" s="4" t="s">
        <v>1482</v>
      </c>
      <c r="C83" s="6" t="n">
        <v>354107</v>
      </c>
    </row>
    <row r="84" spans="1:5">
      <c r="A84" s="4" t="s">
        <v>1483</v>
      </c>
      <c r="C84" s="6" t="n">
        <v>985970</v>
      </c>
    </row>
    <row r="85" spans="1:5">
      <c r="A85" s="4" t="s">
        <v>1484</v>
      </c>
      <c r="C85" s="6" t="n">
        <v>0</v>
      </c>
    </row>
    <row r="86" spans="1:5">
      <c r="A86" s="4" t="s">
        <v>1485</v>
      </c>
      <c r="C86" s="6" t="n">
        <v>0</v>
      </c>
    </row>
    <row r="87" spans="1:5">
      <c r="A87" s="4" t="s">
        <v>212</v>
      </c>
      <c r="C87" s="6" t="n">
        <v>1340077</v>
      </c>
    </row>
    <row r="88" spans="1:5">
      <c r="A88" s="4" t="s">
        <v>1486</v>
      </c>
      <c r="C88" s="5" t="n">
        <v>358960</v>
      </c>
    </row>
    <row r="89" spans="1:5">
      <c r="A89" s="4" t="s">
        <v>1497</v>
      </c>
      <c r="C89" s="4" t="s">
        <v>1512</v>
      </c>
    </row>
    <row r="90" spans="1:5">
      <c r="A90" s="4" t="s">
        <v>1499</v>
      </c>
      <c r="C90" s="4" t="s">
        <v>1513</v>
      </c>
    </row>
    <row r="91" spans="1:5">
      <c r="A91" s="4" t="s">
        <v>1501</v>
      </c>
      <c r="B91" s="4" t="s">
        <v>820</v>
      </c>
      <c r="C91" s="4" t="s">
        <v>1502</v>
      </c>
    </row>
    <row r="92" spans="1:5">
      <c r="A92" s="4" t="s">
        <v>1079</v>
      </c>
    </row>
    <row r="93" spans="1:5">
      <c r="A93" s="3" t="s">
        <v>411</v>
      </c>
    </row>
    <row r="94" spans="1:5">
      <c r="A94" s="4" t="s">
        <v>1492</v>
      </c>
      <c r="C94" s="4" t="s">
        <v>1079</v>
      </c>
    </row>
    <row r="95" spans="1:5">
      <c r="A95" s="4" t="s">
        <v>1493</v>
      </c>
      <c r="C95" s="4" t="s">
        <v>1494</v>
      </c>
    </row>
    <row r="96" spans="1:5">
      <c r="A96" s="4" t="s">
        <v>1495</v>
      </c>
      <c r="C96" s="4" t="s">
        <v>1496</v>
      </c>
    </row>
    <row r="97" spans="1:5">
      <c r="A97" s="4" t="s">
        <v>1478</v>
      </c>
      <c r="C97" s="5" t="n">
        <v>644778</v>
      </c>
    </row>
    <row r="98" spans="1:5">
      <c r="A98" s="4" t="s">
        <v>1479</v>
      </c>
      <c r="C98" s="6" t="n">
        <v>241600</v>
      </c>
    </row>
    <row r="99" spans="1:5">
      <c r="A99" s="4" t="s">
        <v>1480</v>
      </c>
      <c r="C99" s="6" t="n">
        <v>494782</v>
      </c>
    </row>
    <row r="100" spans="1:5">
      <c r="A100" s="4" t="s">
        <v>1481</v>
      </c>
      <c r="C100" s="6" t="n">
        <v>454902</v>
      </c>
    </row>
    <row r="101" spans="1:5">
      <c r="A101" s="4" t="s">
        <v>1482</v>
      </c>
      <c r="C101" s="6" t="n">
        <v>289639</v>
      </c>
    </row>
    <row r="102" spans="1:5">
      <c r="A102" s="4" t="s">
        <v>1483</v>
      </c>
      <c r="C102" s="6" t="n">
        <v>688550</v>
      </c>
    </row>
    <row r="103" spans="1:5">
      <c r="A103" s="4" t="s">
        <v>1484</v>
      </c>
      <c r="C103" s="6" t="n">
        <v>0</v>
      </c>
    </row>
    <row r="104" spans="1:5">
      <c r="A104" s="4" t="s">
        <v>1485</v>
      </c>
      <c r="C104" s="6" t="n">
        <v>213095</v>
      </c>
    </row>
    <row r="105" spans="1:5">
      <c r="A105" s="4" t="s">
        <v>212</v>
      </c>
      <c r="C105" s="6" t="n">
        <v>1191284</v>
      </c>
    </row>
    <row r="106" spans="1:5">
      <c r="A106" s="4" t="s">
        <v>1486</v>
      </c>
      <c r="C106" s="5" t="n">
        <v>289482</v>
      </c>
    </row>
    <row r="107" spans="1:5">
      <c r="A107" s="4" t="s">
        <v>1497</v>
      </c>
      <c r="C107" s="4" t="s">
        <v>1514</v>
      </c>
    </row>
    <row r="108" spans="1:5">
      <c r="A108" s="4" t="s">
        <v>1499</v>
      </c>
      <c r="C108" s="4" t="s">
        <v>1515</v>
      </c>
    </row>
    <row r="109" spans="1:5">
      <c r="A109" s="4" t="s">
        <v>1501</v>
      </c>
      <c r="B109" s="4" t="s">
        <v>820</v>
      </c>
      <c r="C109" s="4" t="s">
        <v>1502</v>
      </c>
    </row>
    <row r="110" spans="1:5">
      <c r="A110" s="4" t="s">
        <v>1162</v>
      </c>
    </row>
    <row r="111" spans="1:5">
      <c r="A111" s="3" t="s">
        <v>411</v>
      </c>
    </row>
    <row r="112" spans="1:5">
      <c r="A112" s="4" t="s">
        <v>1492</v>
      </c>
      <c r="C112" s="4" t="s">
        <v>1162</v>
      </c>
    </row>
    <row r="113" spans="1:5">
      <c r="A113" s="4" t="s">
        <v>1493</v>
      </c>
      <c r="C113" s="4" t="s">
        <v>1494</v>
      </c>
    </row>
    <row r="114" spans="1:5">
      <c r="A114" s="4" t="s">
        <v>1495</v>
      </c>
      <c r="C114" s="4" t="s">
        <v>1516</v>
      </c>
    </row>
    <row r="115" spans="1:5">
      <c r="A115" s="4" t="s">
        <v>1478</v>
      </c>
      <c r="C115" s="5" t="n">
        <v>0</v>
      </c>
    </row>
    <row r="116" spans="1:5">
      <c r="A116" s="4" t="s">
        <v>1479</v>
      </c>
      <c r="C116" s="6" t="n">
        <v>200349</v>
      </c>
    </row>
    <row r="117" spans="1:5">
      <c r="A117" s="4" t="s">
        <v>1480</v>
      </c>
      <c r="C117" s="6" t="n">
        <v>946205</v>
      </c>
    </row>
    <row r="118" spans="1:5">
      <c r="A118" s="4" t="s">
        <v>1481</v>
      </c>
      <c r="C118" s="6" t="n">
        <v>0</v>
      </c>
    </row>
    <row r="119" spans="1:5">
      <c r="A119" s="4" t="s">
        <v>1482</v>
      </c>
      <c r="C119" s="6" t="n">
        <v>200349</v>
      </c>
    </row>
    <row r="120" spans="1:5">
      <c r="A120" s="4" t="s">
        <v>1483</v>
      </c>
      <c r="C120" s="6" t="n">
        <v>946205</v>
      </c>
    </row>
    <row r="121" spans="1:5">
      <c r="A121" s="4" t="s">
        <v>1484</v>
      </c>
      <c r="C121" s="6" t="n">
        <v>0</v>
      </c>
    </row>
    <row r="122" spans="1:5">
      <c r="A122" s="4" t="s">
        <v>1485</v>
      </c>
      <c r="C122" s="6" t="n">
        <v>0</v>
      </c>
    </row>
    <row r="123" spans="1:5">
      <c r="A123" s="4" t="s">
        <v>212</v>
      </c>
      <c r="C123" s="6" t="n">
        <v>1146554</v>
      </c>
    </row>
    <row r="124" spans="1:5">
      <c r="A124" s="4" t="s">
        <v>1486</v>
      </c>
      <c r="C124" s="5" t="n">
        <v>38727</v>
      </c>
    </row>
    <row r="125" spans="1:5">
      <c r="A125" s="4" t="s">
        <v>1497</v>
      </c>
      <c r="C125" s="4" t="s">
        <v>1517</v>
      </c>
    </row>
    <row r="126" spans="1:5">
      <c r="A126" s="4" t="s">
        <v>1499</v>
      </c>
      <c r="C126" s="4" t="s">
        <v>1500</v>
      </c>
    </row>
    <row r="127" spans="1:5">
      <c r="A127" s="4" t="s">
        <v>1501</v>
      </c>
      <c r="B127" s="4" t="s">
        <v>820</v>
      </c>
      <c r="C127" s="4" t="s">
        <v>1502</v>
      </c>
    </row>
    <row r="128" spans="1:5">
      <c r="A128" s="4" t="s">
        <v>1518</v>
      </c>
    </row>
    <row r="129" spans="1:5">
      <c r="A129" s="3" t="s">
        <v>411</v>
      </c>
    </row>
    <row r="130" spans="1:5">
      <c r="A130" s="4" t="s">
        <v>1492</v>
      </c>
      <c r="C130" s="4" t="s">
        <v>1518</v>
      </c>
    </row>
    <row r="131" spans="1:5">
      <c r="A131" s="4" t="s">
        <v>1493</v>
      </c>
      <c r="C131" s="4" t="s">
        <v>1494</v>
      </c>
    </row>
    <row r="132" spans="1:5">
      <c r="A132" s="4" t="s">
        <v>1495</v>
      </c>
      <c r="C132" s="4" t="s">
        <v>1504</v>
      </c>
    </row>
    <row r="133" spans="1:5">
      <c r="A133" s="4" t="s">
        <v>1478</v>
      </c>
      <c r="C133" s="5" t="n">
        <v>0</v>
      </c>
    </row>
    <row r="134" spans="1:5">
      <c r="A134" s="4" t="s">
        <v>1479</v>
      </c>
      <c r="C134" s="6" t="n">
        <v>219543</v>
      </c>
    </row>
    <row r="135" spans="1:5">
      <c r="A135" s="4" t="s">
        <v>1480</v>
      </c>
      <c r="C135" s="6" t="n">
        <v>667884</v>
      </c>
    </row>
    <row r="136" spans="1:5">
      <c r="A136" s="4" t="s">
        <v>1481</v>
      </c>
      <c r="C136" s="6" t="n">
        <v>210160</v>
      </c>
    </row>
    <row r="137" spans="1:5">
      <c r="A137" s="4" t="s">
        <v>1482</v>
      </c>
      <c r="C137" s="6" t="n">
        <v>250134</v>
      </c>
    </row>
    <row r="138" spans="1:5">
      <c r="A138" s="4" t="s">
        <v>1483</v>
      </c>
      <c r="C138" s="6" t="n">
        <v>829529</v>
      </c>
    </row>
    <row r="139" spans="1:5">
      <c r="A139" s="4" t="s">
        <v>1484</v>
      </c>
      <c r="C139" s="6" t="n">
        <v>17924</v>
      </c>
    </row>
    <row r="140" spans="1:5">
      <c r="A140" s="4" t="s">
        <v>1485</v>
      </c>
      <c r="C140" s="6" t="n">
        <v>0</v>
      </c>
    </row>
    <row r="141" spans="1:5">
      <c r="A141" s="4" t="s">
        <v>212</v>
      </c>
      <c r="C141" s="6" t="n">
        <v>1097587</v>
      </c>
    </row>
    <row r="142" spans="1:5">
      <c r="A142" s="4" t="s">
        <v>1486</v>
      </c>
      <c r="C142" s="5" t="n">
        <v>214533</v>
      </c>
    </row>
    <row r="143" spans="1:5">
      <c r="A143" s="4" t="s">
        <v>1497</v>
      </c>
      <c r="C143" s="4" t="s">
        <v>1519</v>
      </c>
    </row>
    <row r="144" spans="1:5">
      <c r="A144" s="4" t="s">
        <v>1499</v>
      </c>
      <c r="C144" s="4" t="s">
        <v>1520</v>
      </c>
    </row>
    <row r="145" spans="1:5">
      <c r="A145" s="4" t="s">
        <v>1501</v>
      </c>
      <c r="B145" s="4" t="s">
        <v>820</v>
      </c>
      <c r="C145" s="4" t="s">
        <v>1502</v>
      </c>
    </row>
    <row r="146" spans="1:5">
      <c r="A146" s="4" t="s">
        <v>1521</v>
      </c>
    </row>
    <row r="147" spans="1:5">
      <c r="A147" s="3" t="s">
        <v>411</v>
      </c>
    </row>
    <row r="148" spans="1:5">
      <c r="A148" s="4" t="s">
        <v>1492</v>
      </c>
      <c r="C148" s="4" t="s">
        <v>1521</v>
      </c>
    </row>
    <row r="149" spans="1:5">
      <c r="A149" s="4" t="s">
        <v>1493</v>
      </c>
      <c r="C149" s="4" t="s">
        <v>1494</v>
      </c>
    </row>
    <row r="150" spans="1:5">
      <c r="A150" s="4" t="s">
        <v>1495</v>
      </c>
      <c r="C150" s="4" t="s">
        <v>1496</v>
      </c>
    </row>
    <row r="151" spans="1:5">
      <c r="A151" s="4" t="s">
        <v>1478</v>
      </c>
      <c r="C151" s="5" t="n">
        <v>0</v>
      </c>
    </row>
    <row r="152" spans="1:5">
      <c r="A152" s="4" t="s">
        <v>1479</v>
      </c>
      <c r="C152" s="6" t="n">
        <v>285263</v>
      </c>
    </row>
    <row r="153" spans="1:5">
      <c r="A153" s="4" t="s">
        <v>1480</v>
      </c>
      <c r="C153" s="6" t="n">
        <v>603167</v>
      </c>
    </row>
    <row r="154" spans="1:5">
      <c r="A154" s="4" t="s">
        <v>1481</v>
      </c>
      <c r="C154" s="6" t="n">
        <v>51928</v>
      </c>
    </row>
    <row r="155" spans="1:5">
      <c r="A155" s="4" t="s">
        <v>1482</v>
      </c>
      <c r="C155" s="6" t="n">
        <v>285263</v>
      </c>
    </row>
    <row r="156" spans="1:5">
      <c r="A156" s="4" t="s">
        <v>1483</v>
      </c>
      <c r="C156" s="6" t="n">
        <v>655095</v>
      </c>
    </row>
    <row r="157" spans="1:5">
      <c r="A157" s="4" t="s">
        <v>1484</v>
      </c>
      <c r="C157" s="6" t="n">
        <v>0</v>
      </c>
    </row>
    <row r="158" spans="1:5">
      <c r="A158" s="4" t="s">
        <v>1485</v>
      </c>
      <c r="C158" s="6" t="n">
        <v>0</v>
      </c>
    </row>
    <row r="159" spans="1:5">
      <c r="A159" s="4" t="s">
        <v>212</v>
      </c>
      <c r="C159" s="6" t="n">
        <v>940358</v>
      </c>
    </row>
    <row r="160" spans="1:5">
      <c r="A160" s="4" t="s">
        <v>1486</v>
      </c>
      <c r="C160" s="5" t="n">
        <v>116857</v>
      </c>
    </row>
    <row r="161" spans="1:5">
      <c r="A161" s="4" t="s">
        <v>1497</v>
      </c>
      <c r="C161" s="4" t="s">
        <v>1522</v>
      </c>
    </row>
    <row r="162" spans="1:5">
      <c r="A162" s="4" t="s">
        <v>1499</v>
      </c>
      <c r="C162" s="4" t="s">
        <v>1523</v>
      </c>
    </row>
    <row r="163" spans="1:5">
      <c r="A163" s="4" t="s">
        <v>1501</v>
      </c>
      <c r="B163" s="4" t="s">
        <v>820</v>
      </c>
      <c r="C163" s="4" t="s">
        <v>1502</v>
      </c>
    </row>
    <row r="164" spans="1:5">
      <c r="A164" s="4" t="s">
        <v>1524</v>
      </c>
    </row>
    <row r="165" spans="1:5">
      <c r="A165" s="3" t="s">
        <v>411</v>
      </c>
    </row>
    <row r="166" spans="1:5">
      <c r="A166" s="4" t="s">
        <v>1492</v>
      </c>
      <c r="C166" s="4" t="s">
        <v>1524</v>
      </c>
    </row>
    <row r="167" spans="1:5">
      <c r="A167" s="4" t="s">
        <v>1493</v>
      </c>
      <c r="C167" s="4" t="s">
        <v>1494</v>
      </c>
    </row>
    <row r="168" spans="1:5">
      <c r="A168" s="4" t="s">
        <v>1495</v>
      </c>
      <c r="C168" s="4" t="s">
        <v>1504</v>
      </c>
    </row>
    <row r="169" spans="1:5">
      <c r="A169" s="4" t="s">
        <v>1478</v>
      </c>
      <c r="C169" s="5" t="n">
        <v>0</v>
      </c>
    </row>
    <row r="170" spans="1:5">
      <c r="A170" s="4" t="s">
        <v>1479</v>
      </c>
      <c r="C170" s="6" t="n">
        <v>131067</v>
      </c>
    </row>
    <row r="171" spans="1:5">
      <c r="A171" s="4" t="s">
        <v>1480</v>
      </c>
      <c r="C171" s="6" t="n">
        <v>435954</v>
      </c>
    </row>
    <row r="172" spans="1:5">
      <c r="A172" s="4" t="s">
        <v>1481</v>
      </c>
      <c r="C172" s="6" t="n">
        <v>102984</v>
      </c>
    </row>
    <row r="173" spans="1:5">
      <c r="A173" s="4" t="s">
        <v>1482</v>
      </c>
      <c r="C173" s="6" t="n">
        <v>131067</v>
      </c>
    </row>
    <row r="174" spans="1:5">
      <c r="A174" s="4" t="s">
        <v>1483</v>
      </c>
      <c r="C174" s="6" t="n">
        <v>538938</v>
      </c>
    </row>
    <row r="175" spans="1:5">
      <c r="A175" s="4" t="s">
        <v>1484</v>
      </c>
      <c r="C175" s="6" t="n">
        <v>0</v>
      </c>
    </row>
    <row r="176" spans="1:5">
      <c r="A176" s="4" t="s">
        <v>1485</v>
      </c>
      <c r="C176" s="6" t="n">
        <v>0</v>
      </c>
    </row>
    <row r="177" spans="1:5">
      <c r="A177" s="4" t="s">
        <v>212</v>
      </c>
      <c r="C177" s="6" t="n">
        <v>670005</v>
      </c>
    </row>
    <row r="178" spans="1:5">
      <c r="A178" s="4" t="s">
        <v>1486</v>
      </c>
      <c r="C178" s="5" t="n">
        <v>122799</v>
      </c>
    </row>
    <row r="179" spans="1:5">
      <c r="A179" s="4" t="s">
        <v>1497</v>
      </c>
      <c r="C179" s="4" t="s">
        <v>1525</v>
      </c>
    </row>
    <row r="180" spans="1:5">
      <c r="A180" s="4" t="s">
        <v>1499</v>
      </c>
      <c r="C180" s="4" t="s">
        <v>1526</v>
      </c>
    </row>
    <row r="181" spans="1:5">
      <c r="A181" s="4" t="s">
        <v>1501</v>
      </c>
      <c r="B181" s="4" t="s">
        <v>820</v>
      </c>
      <c r="C181" s="4" t="s">
        <v>1502</v>
      </c>
    </row>
    <row r="182" spans="1:5">
      <c r="A182" s="4" t="s">
        <v>1527</v>
      </c>
    </row>
    <row r="183" spans="1:5">
      <c r="A183" s="3" t="s">
        <v>411</v>
      </c>
    </row>
    <row r="184" spans="1:5">
      <c r="A184" s="4" t="s">
        <v>1492</v>
      </c>
      <c r="C184" s="4" t="s">
        <v>1527</v>
      </c>
    </row>
    <row r="185" spans="1:5">
      <c r="A185" s="4" t="s">
        <v>1493</v>
      </c>
      <c r="C185" s="4" t="s">
        <v>1494</v>
      </c>
    </row>
    <row r="186" spans="1:5">
      <c r="A186" s="4" t="s">
        <v>1495</v>
      </c>
      <c r="C186" s="4" t="s">
        <v>1496</v>
      </c>
    </row>
    <row r="187" spans="1:5">
      <c r="A187" s="4" t="s">
        <v>1478</v>
      </c>
      <c r="C187" s="5" t="n">
        <v>0</v>
      </c>
    </row>
    <row r="188" spans="1:5">
      <c r="A188" s="4" t="s">
        <v>1479</v>
      </c>
      <c r="C188" s="6" t="n">
        <v>165413</v>
      </c>
    </row>
    <row r="189" spans="1:5">
      <c r="A189" s="4" t="s">
        <v>1480</v>
      </c>
      <c r="C189" s="6" t="n">
        <v>380438</v>
      </c>
    </row>
    <row r="190" spans="1:5">
      <c r="A190" s="4" t="s">
        <v>1481</v>
      </c>
      <c r="C190" s="6" t="n">
        <v>113222</v>
      </c>
    </row>
    <row r="191" spans="1:5">
      <c r="A191" s="4" t="s">
        <v>1482</v>
      </c>
      <c r="C191" s="6" t="n">
        <v>169193</v>
      </c>
    </row>
    <row r="192" spans="1:5">
      <c r="A192" s="4" t="s">
        <v>1483</v>
      </c>
      <c r="C192" s="6" t="n">
        <v>489880</v>
      </c>
    </row>
    <row r="193" spans="1:5">
      <c r="A193" s="4" t="s">
        <v>1484</v>
      </c>
      <c r="C193" s="6" t="n">
        <v>0</v>
      </c>
    </row>
    <row r="194" spans="1:5">
      <c r="A194" s="4" t="s">
        <v>1485</v>
      </c>
      <c r="C194" s="6" t="n">
        <v>0</v>
      </c>
    </row>
    <row r="195" spans="1:5">
      <c r="A195" s="4" t="s">
        <v>212</v>
      </c>
      <c r="C195" s="6" t="n">
        <v>659073</v>
      </c>
    </row>
    <row r="196" spans="1:5">
      <c r="A196" s="4" t="s">
        <v>1486</v>
      </c>
      <c r="C196" s="5" t="n">
        <v>217303</v>
      </c>
    </row>
    <row r="197" spans="1:5">
      <c r="A197" s="4" t="s">
        <v>1497</v>
      </c>
      <c r="C197" s="4" t="s">
        <v>1528</v>
      </c>
    </row>
    <row r="198" spans="1:5">
      <c r="A198" s="4" t="s">
        <v>1499</v>
      </c>
      <c r="C198" s="4" t="s">
        <v>1529</v>
      </c>
    </row>
    <row r="199" spans="1:5">
      <c r="A199" s="4" t="s">
        <v>1501</v>
      </c>
      <c r="B199" s="4" t="s">
        <v>820</v>
      </c>
      <c r="C199" s="4" t="s">
        <v>1502</v>
      </c>
    </row>
    <row r="200" spans="1:5">
      <c r="A200" s="4" t="s">
        <v>751</v>
      </c>
    </row>
    <row r="201" spans="1:5">
      <c r="A201" s="3" t="s">
        <v>411</v>
      </c>
    </row>
    <row r="202" spans="1:5">
      <c r="A202" s="4" t="s">
        <v>1492</v>
      </c>
      <c r="C202" s="4" t="s">
        <v>751</v>
      </c>
    </row>
    <row r="203" spans="1:5">
      <c r="A203" s="4" t="s">
        <v>1493</v>
      </c>
      <c r="C203" s="4" t="s">
        <v>1494</v>
      </c>
    </row>
    <row r="204" spans="1:5">
      <c r="A204" s="4" t="s">
        <v>1495</v>
      </c>
      <c r="C204" s="4" t="s">
        <v>1530</v>
      </c>
    </row>
    <row r="205" spans="1:5">
      <c r="A205" s="4" t="s">
        <v>1478</v>
      </c>
      <c r="C205" s="5" t="n">
        <v>0</v>
      </c>
    </row>
    <row r="206" spans="1:5">
      <c r="A206" s="4" t="s">
        <v>1479</v>
      </c>
      <c r="C206" s="6" t="n">
        <v>142666</v>
      </c>
    </row>
    <row r="207" spans="1:5">
      <c r="A207" s="4" t="s">
        <v>1480</v>
      </c>
      <c r="C207" s="6" t="n">
        <v>316856</v>
      </c>
    </row>
    <row r="208" spans="1:5">
      <c r="A208" s="4" t="s">
        <v>1481</v>
      </c>
      <c r="C208" s="6" t="n">
        <v>152280</v>
      </c>
    </row>
    <row r="209" spans="1:5">
      <c r="A209" s="4" t="s">
        <v>1482</v>
      </c>
      <c r="C209" s="6" t="n">
        <v>94240</v>
      </c>
    </row>
    <row r="210" spans="1:5">
      <c r="A210" s="4" t="s">
        <v>1483</v>
      </c>
      <c r="C210" s="6" t="n">
        <v>462882</v>
      </c>
    </row>
    <row r="211" spans="1:5">
      <c r="A211" s="4" t="s">
        <v>1484</v>
      </c>
      <c r="C211" s="6" t="n">
        <v>54680</v>
      </c>
    </row>
    <row r="212" spans="1:5">
      <c r="A212" s="4" t="s">
        <v>1485</v>
      </c>
      <c r="C212" s="6" t="n">
        <v>0</v>
      </c>
    </row>
    <row r="213" spans="1:5">
      <c r="A213" s="4" t="s">
        <v>212</v>
      </c>
      <c r="C213" s="6" t="n">
        <v>611802</v>
      </c>
    </row>
    <row r="214" spans="1:5">
      <c r="A214" s="4" t="s">
        <v>1486</v>
      </c>
      <c r="C214" s="5" t="n">
        <v>208331</v>
      </c>
    </row>
    <row r="215" spans="1:5">
      <c r="A215" s="4" t="s">
        <v>1497</v>
      </c>
      <c r="C215" s="4" t="s">
        <v>1531</v>
      </c>
    </row>
    <row r="216" spans="1:5">
      <c r="A216" s="4" t="s">
        <v>1499</v>
      </c>
      <c r="C216" s="4" t="s">
        <v>1532</v>
      </c>
    </row>
    <row r="217" spans="1:5">
      <c r="A217" s="4" t="s">
        <v>1501</v>
      </c>
      <c r="B217" s="4" t="s">
        <v>820</v>
      </c>
      <c r="C217" s="4" t="s">
        <v>1502</v>
      </c>
    </row>
    <row r="218" spans="1:5">
      <c r="A218" s="4" t="s">
        <v>1533</v>
      </c>
    </row>
    <row r="219" spans="1:5">
      <c r="A219" s="3" t="s">
        <v>411</v>
      </c>
    </row>
    <row r="220" spans="1:5">
      <c r="A220" s="4" t="s">
        <v>1492</v>
      </c>
      <c r="C220" s="4" t="s">
        <v>1533</v>
      </c>
    </row>
    <row r="221" spans="1:5">
      <c r="A221" s="4" t="s">
        <v>1493</v>
      </c>
      <c r="C221" s="4" t="s">
        <v>1494</v>
      </c>
    </row>
    <row r="222" spans="1:5">
      <c r="A222" s="4" t="s">
        <v>1495</v>
      </c>
      <c r="C222" s="4" t="s">
        <v>1504</v>
      </c>
    </row>
    <row r="223" spans="1:5">
      <c r="A223" s="4" t="s">
        <v>1478</v>
      </c>
      <c r="C223" s="5" t="n">
        <v>0</v>
      </c>
    </row>
    <row r="224" spans="1:5">
      <c r="A224" s="4" t="s">
        <v>1479</v>
      </c>
      <c r="C224" s="6" t="n">
        <v>63988</v>
      </c>
    </row>
    <row r="225" spans="1:5">
      <c r="A225" s="4" t="s">
        <v>1480</v>
      </c>
      <c r="C225" s="6" t="n">
        <v>454537</v>
      </c>
    </row>
    <row r="226" spans="1:5">
      <c r="A226" s="4" t="s">
        <v>1481</v>
      </c>
      <c r="C226" s="6" t="n">
        <v>18709</v>
      </c>
    </row>
    <row r="227" spans="1:5">
      <c r="A227" s="4" t="s">
        <v>1482</v>
      </c>
      <c r="C227" s="6" t="n">
        <v>63988</v>
      </c>
    </row>
    <row r="228" spans="1:5">
      <c r="A228" s="4" t="s">
        <v>1483</v>
      </c>
      <c r="C228" s="6" t="n">
        <v>473246</v>
      </c>
    </row>
    <row r="229" spans="1:5">
      <c r="A229" s="4" t="s">
        <v>1484</v>
      </c>
      <c r="C229" s="6" t="n">
        <v>0</v>
      </c>
    </row>
    <row r="230" spans="1:5">
      <c r="A230" s="4" t="s">
        <v>1485</v>
      </c>
      <c r="C230" s="6" t="n">
        <v>0</v>
      </c>
    </row>
    <row r="231" spans="1:5">
      <c r="A231" s="4" t="s">
        <v>212</v>
      </c>
      <c r="C231" s="6" t="n">
        <v>537234</v>
      </c>
    </row>
    <row r="232" spans="1:5">
      <c r="A232" s="4" t="s">
        <v>1486</v>
      </c>
      <c r="C232" s="5" t="n">
        <v>131828</v>
      </c>
    </row>
    <row r="233" spans="1:5">
      <c r="A233" s="4" t="s">
        <v>1497</v>
      </c>
      <c r="C233" s="4" t="s">
        <v>1534</v>
      </c>
    </row>
    <row r="234" spans="1:5">
      <c r="A234" s="4" t="s">
        <v>1499</v>
      </c>
      <c r="C234" s="4" t="s">
        <v>1523</v>
      </c>
    </row>
    <row r="235" spans="1:5">
      <c r="A235" s="4" t="s">
        <v>1501</v>
      </c>
      <c r="B235" s="4" t="s">
        <v>820</v>
      </c>
      <c r="C235" s="4" t="s">
        <v>1502</v>
      </c>
    </row>
    <row r="236" spans="1:5">
      <c r="A236" s="4" t="s">
        <v>1535</v>
      </c>
    </row>
    <row r="237" spans="1:5">
      <c r="A237" s="3" t="s">
        <v>411</v>
      </c>
    </row>
    <row r="238" spans="1:5">
      <c r="A238" s="4" t="s">
        <v>1492</v>
      </c>
      <c r="C238" s="4" t="s">
        <v>1535</v>
      </c>
    </row>
    <row r="239" spans="1:5">
      <c r="A239" s="4" t="s">
        <v>1493</v>
      </c>
      <c r="C239" s="4" t="s">
        <v>1494</v>
      </c>
    </row>
    <row r="240" spans="1:5">
      <c r="A240" s="4" t="s">
        <v>1495</v>
      </c>
      <c r="C240" s="4" t="s">
        <v>1496</v>
      </c>
    </row>
    <row r="241" spans="1:5">
      <c r="A241" s="4" t="s">
        <v>1478</v>
      </c>
      <c r="C241" s="5" t="n">
        <v>0</v>
      </c>
    </row>
    <row r="242" spans="1:5">
      <c r="A242" s="4" t="s">
        <v>1479</v>
      </c>
      <c r="C242" s="6" t="n">
        <v>103000</v>
      </c>
    </row>
    <row r="243" spans="1:5">
      <c r="A243" s="4" t="s">
        <v>1480</v>
      </c>
      <c r="C243" s="6" t="n">
        <v>253665</v>
      </c>
    </row>
    <row r="244" spans="1:5">
      <c r="A244" s="4" t="s">
        <v>1481</v>
      </c>
      <c r="C244" s="6" t="n">
        <v>25495</v>
      </c>
    </row>
    <row r="245" spans="1:5">
      <c r="A245" s="4" t="s">
        <v>1482</v>
      </c>
      <c r="C245" s="6" t="n">
        <v>103000</v>
      </c>
    </row>
    <row r="246" spans="1:5">
      <c r="A246" s="4" t="s">
        <v>1483</v>
      </c>
      <c r="C246" s="6" t="n">
        <v>279160</v>
      </c>
    </row>
    <row r="247" spans="1:5">
      <c r="A247" s="4" t="s">
        <v>1484</v>
      </c>
      <c r="C247" s="6" t="n">
        <v>0</v>
      </c>
    </row>
    <row r="248" spans="1:5">
      <c r="A248" s="4" t="s">
        <v>1485</v>
      </c>
      <c r="C248" s="6" t="n">
        <v>0</v>
      </c>
    </row>
    <row r="249" spans="1:5">
      <c r="A249" s="4" t="s">
        <v>212</v>
      </c>
      <c r="C249" s="6" t="n">
        <v>382160</v>
      </c>
    </row>
    <row r="250" spans="1:5">
      <c r="A250" s="4" t="s">
        <v>1486</v>
      </c>
      <c r="C250" s="5" t="n">
        <v>72213</v>
      </c>
    </row>
    <row r="251" spans="1:5">
      <c r="A251" s="4" t="s">
        <v>1497</v>
      </c>
      <c r="C251" s="4" t="s">
        <v>1526</v>
      </c>
    </row>
    <row r="252" spans="1:5">
      <c r="A252" s="4" t="s">
        <v>1499</v>
      </c>
      <c r="C252" s="4" t="s">
        <v>1520</v>
      </c>
    </row>
    <row r="253" spans="1:5">
      <c r="A253" s="4" t="s">
        <v>1501</v>
      </c>
      <c r="B253" s="4" t="s">
        <v>820</v>
      </c>
      <c r="C253" s="4" t="s">
        <v>1502</v>
      </c>
    </row>
    <row r="254" spans="1:5">
      <c r="A254" s="4" t="s">
        <v>1536</v>
      </c>
    </row>
    <row r="255" spans="1:5">
      <c r="A255" s="3" t="s">
        <v>411</v>
      </c>
    </row>
    <row r="256" spans="1:5">
      <c r="A256" s="4" t="s">
        <v>1492</v>
      </c>
      <c r="C256" s="4" t="s">
        <v>1536</v>
      </c>
    </row>
    <row r="257" spans="1:5">
      <c r="A257" s="4" t="s">
        <v>1493</v>
      </c>
      <c r="C257" s="4" t="s">
        <v>1494</v>
      </c>
    </row>
    <row r="258" spans="1:5">
      <c r="A258" s="4" t="s">
        <v>1495</v>
      </c>
      <c r="C258" s="4" t="s">
        <v>1537</v>
      </c>
    </row>
    <row r="259" spans="1:5">
      <c r="A259" s="4" t="s">
        <v>1478</v>
      </c>
      <c r="C259" s="5" t="n">
        <v>0</v>
      </c>
    </row>
    <row r="260" spans="1:5">
      <c r="A260" s="4" t="s">
        <v>1479</v>
      </c>
      <c r="C260" s="6" t="n">
        <v>56853</v>
      </c>
    </row>
    <row r="261" spans="1:5">
      <c r="A261" s="4" t="s">
        <v>1480</v>
      </c>
      <c r="C261" s="6" t="n">
        <v>306298</v>
      </c>
    </row>
    <row r="262" spans="1:5">
      <c r="A262" s="4" t="s">
        <v>1481</v>
      </c>
      <c r="C262" s="6" t="n">
        <v>12140</v>
      </c>
    </row>
    <row r="263" spans="1:5">
      <c r="A263" s="4" t="s">
        <v>1482</v>
      </c>
      <c r="C263" s="6" t="n">
        <v>56853</v>
      </c>
    </row>
    <row r="264" spans="1:5">
      <c r="A264" s="4" t="s">
        <v>1483</v>
      </c>
      <c r="C264" s="6" t="n">
        <v>318438</v>
      </c>
    </row>
    <row r="265" spans="1:5">
      <c r="A265" s="4" t="s">
        <v>1484</v>
      </c>
      <c r="C265" s="6" t="n">
        <v>0</v>
      </c>
    </row>
    <row r="266" spans="1:5">
      <c r="A266" s="4" t="s">
        <v>1485</v>
      </c>
      <c r="C266" s="6" t="n">
        <v>0</v>
      </c>
    </row>
    <row r="267" spans="1:5">
      <c r="A267" s="4" t="s">
        <v>212</v>
      </c>
      <c r="C267" s="6" t="n">
        <v>375291</v>
      </c>
    </row>
    <row r="268" spans="1:5">
      <c r="A268" s="4" t="s">
        <v>1486</v>
      </c>
      <c r="C268" s="5" t="n">
        <v>78498</v>
      </c>
    </row>
    <row r="269" spans="1:5">
      <c r="A269" s="4" t="s">
        <v>1497</v>
      </c>
      <c r="C269" s="4" t="s">
        <v>1538</v>
      </c>
    </row>
    <row r="270" spans="1:5">
      <c r="A270" s="4" t="s">
        <v>1499</v>
      </c>
      <c r="C270" s="4" t="s">
        <v>1526</v>
      </c>
    </row>
    <row r="271" spans="1:5">
      <c r="A271" s="4" t="s">
        <v>1501</v>
      </c>
      <c r="B271" s="4" t="s">
        <v>820</v>
      </c>
      <c r="C271" s="4" t="s">
        <v>1502</v>
      </c>
    </row>
    <row r="272" spans="1:5">
      <c r="A272" s="4" t="s">
        <v>1539</v>
      </c>
    </row>
    <row r="273" spans="1:5">
      <c r="A273" s="3" t="s">
        <v>411</v>
      </c>
    </row>
    <row r="274" spans="1:5">
      <c r="A274" s="4" t="s">
        <v>1492</v>
      </c>
      <c r="C274" s="4" t="s">
        <v>1539</v>
      </c>
    </row>
    <row r="275" spans="1:5">
      <c r="A275" s="4" t="s">
        <v>1493</v>
      </c>
      <c r="C275" s="4" t="s">
        <v>1494</v>
      </c>
    </row>
    <row r="276" spans="1:5">
      <c r="A276" s="4" t="s">
        <v>1495</v>
      </c>
      <c r="C276" s="4" t="s">
        <v>1496</v>
      </c>
    </row>
    <row r="277" spans="1:5">
      <c r="A277" s="4" t="s">
        <v>1478</v>
      </c>
      <c r="C277" s="5" t="n">
        <v>0</v>
      </c>
    </row>
    <row r="278" spans="1:5">
      <c r="A278" s="4" t="s">
        <v>1479</v>
      </c>
      <c r="C278" s="6" t="n">
        <v>81040</v>
      </c>
    </row>
    <row r="279" spans="1:5">
      <c r="A279" s="4" t="s">
        <v>1480</v>
      </c>
      <c r="C279" s="6" t="n">
        <v>100507</v>
      </c>
    </row>
    <row r="280" spans="1:5">
      <c r="A280" s="4" t="s">
        <v>1481</v>
      </c>
      <c r="C280" s="6" t="n">
        <v>188572</v>
      </c>
    </row>
    <row r="281" spans="1:5">
      <c r="A281" s="4" t="s">
        <v>1482</v>
      </c>
      <c r="C281" s="6" t="n">
        <v>87852</v>
      </c>
    </row>
    <row r="282" spans="1:5">
      <c r="A282" s="4" t="s">
        <v>1483</v>
      </c>
      <c r="C282" s="6" t="n">
        <v>282267</v>
      </c>
    </row>
    <row r="283" spans="1:5">
      <c r="A283" s="4" t="s">
        <v>1484</v>
      </c>
      <c r="C283" s="6" t="n">
        <v>0</v>
      </c>
    </row>
    <row r="284" spans="1:5">
      <c r="A284" s="4" t="s">
        <v>1485</v>
      </c>
      <c r="C284" s="6" t="n">
        <v>0</v>
      </c>
    </row>
    <row r="285" spans="1:5">
      <c r="A285" s="4" t="s">
        <v>212</v>
      </c>
      <c r="C285" s="6" t="n">
        <v>370119</v>
      </c>
    </row>
    <row r="286" spans="1:5">
      <c r="A286" s="4" t="s">
        <v>1486</v>
      </c>
      <c r="C286" s="5" t="n">
        <v>183291</v>
      </c>
    </row>
    <row r="287" spans="1:5">
      <c r="A287" s="4" t="s">
        <v>1497</v>
      </c>
      <c r="C287" s="4" t="s">
        <v>1540</v>
      </c>
    </row>
    <row r="288" spans="1:5">
      <c r="A288" s="4" t="s">
        <v>1499</v>
      </c>
      <c r="C288" s="4" t="s">
        <v>1541</v>
      </c>
    </row>
    <row r="289" spans="1:5">
      <c r="A289" s="4" t="s">
        <v>1501</v>
      </c>
      <c r="B289" s="4" t="s">
        <v>820</v>
      </c>
      <c r="C289" s="4" t="s">
        <v>1502</v>
      </c>
    </row>
    <row r="290" spans="1:5">
      <c r="A290" s="4" t="s">
        <v>1542</v>
      </c>
    </row>
    <row r="291" spans="1:5">
      <c r="A291" s="3" t="s">
        <v>411</v>
      </c>
    </row>
    <row r="292" spans="1:5">
      <c r="A292" s="4" t="s">
        <v>1492</v>
      </c>
      <c r="C292" s="4" t="s">
        <v>1542</v>
      </c>
    </row>
    <row r="293" spans="1:5">
      <c r="A293" s="4" t="s">
        <v>1493</v>
      </c>
      <c r="C293" s="4" t="s">
        <v>1494</v>
      </c>
    </row>
    <row r="294" spans="1:5">
      <c r="A294" s="4" t="s">
        <v>1495</v>
      </c>
      <c r="C294" s="4" t="s">
        <v>1516</v>
      </c>
    </row>
    <row r="295" spans="1:5">
      <c r="A295" s="4" t="s">
        <v>1478</v>
      </c>
      <c r="C295" s="5" t="n">
        <v>0</v>
      </c>
    </row>
    <row r="296" spans="1:5">
      <c r="A296" s="4" t="s">
        <v>1479</v>
      </c>
      <c r="C296" s="6" t="n">
        <v>72545</v>
      </c>
    </row>
    <row r="297" spans="1:5">
      <c r="A297" s="4" t="s">
        <v>1480</v>
      </c>
      <c r="C297" s="6" t="n">
        <v>219766</v>
      </c>
    </row>
    <row r="298" spans="1:5">
      <c r="A298" s="4" t="s">
        <v>1481</v>
      </c>
      <c r="C298" s="6" t="n">
        <v>7907</v>
      </c>
    </row>
    <row r="299" spans="1:5">
      <c r="A299" s="4" t="s">
        <v>1482</v>
      </c>
      <c r="C299" s="6" t="n">
        <v>72545</v>
      </c>
    </row>
    <row r="300" spans="1:5">
      <c r="A300" s="4" t="s">
        <v>1483</v>
      </c>
      <c r="C300" s="6" t="n">
        <v>227673</v>
      </c>
    </row>
    <row r="301" spans="1:5">
      <c r="A301" s="4" t="s">
        <v>1484</v>
      </c>
      <c r="C301" s="6" t="n">
        <v>0</v>
      </c>
    </row>
    <row r="302" spans="1:5">
      <c r="A302" s="4" t="s">
        <v>1485</v>
      </c>
      <c r="C302" s="6" t="n">
        <v>0</v>
      </c>
    </row>
    <row r="303" spans="1:5">
      <c r="A303" s="4" t="s">
        <v>212</v>
      </c>
      <c r="C303" s="6" t="n">
        <v>300218</v>
      </c>
    </row>
    <row r="304" spans="1:5">
      <c r="A304" s="4" t="s">
        <v>1486</v>
      </c>
      <c r="C304" s="5" t="n">
        <v>46777</v>
      </c>
    </row>
    <row r="305" spans="1:5">
      <c r="A305" s="4" t="s">
        <v>1497</v>
      </c>
      <c r="C305" s="4" t="s">
        <v>1522</v>
      </c>
    </row>
    <row r="306" spans="1:5">
      <c r="A306" s="4" t="s">
        <v>1499</v>
      </c>
      <c r="C306" s="4" t="s">
        <v>1526</v>
      </c>
    </row>
    <row r="307" spans="1:5">
      <c r="A307" s="4" t="s">
        <v>1501</v>
      </c>
      <c r="B307" s="4" t="s">
        <v>820</v>
      </c>
      <c r="C307" s="4" t="s">
        <v>1502</v>
      </c>
    </row>
    <row r="308" spans="1:5">
      <c r="A308" s="4" t="s">
        <v>1543</v>
      </c>
    </row>
    <row r="309" spans="1:5">
      <c r="A309" s="3" t="s">
        <v>411</v>
      </c>
    </row>
    <row r="310" spans="1:5">
      <c r="A310" s="4" t="s">
        <v>1492</v>
      </c>
      <c r="C310" s="4" t="s">
        <v>1543</v>
      </c>
    </row>
    <row r="311" spans="1:5">
      <c r="A311" s="4" t="s">
        <v>1493</v>
      </c>
      <c r="C311" s="4" t="s">
        <v>1494</v>
      </c>
    </row>
    <row r="312" spans="1:5">
      <c r="A312" s="4" t="s">
        <v>1495</v>
      </c>
      <c r="C312" s="4" t="s">
        <v>1544</v>
      </c>
    </row>
    <row r="313" spans="1:5">
      <c r="A313" s="4" t="s">
        <v>1478</v>
      </c>
      <c r="C313" s="5" t="n">
        <v>0</v>
      </c>
    </row>
    <row r="314" spans="1:5">
      <c r="A314" s="4" t="s">
        <v>1479</v>
      </c>
      <c r="C314" s="6" t="n">
        <v>0</v>
      </c>
    </row>
    <row r="315" spans="1:5">
      <c r="A315" s="4" t="s">
        <v>1480</v>
      </c>
      <c r="C315" s="6" t="n">
        <v>183541</v>
      </c>
    </row>
    <row r="316" spans="1:5">
      <c r="A316" s="4" t="s">
        <v>1481</v>
      </c>
      <c r="C316" s="6" t="n">
        <v>113627</v>
      </c>
    </row>
    <row r="317" spans="1:5">
      <c r="A317" s="4" t="s">
        <v>1482</v>
      </c>
      <c r="C317" s="6" t="n">
        <v>109038</v>
      </c>
    </row>
    <row r="318" spans="1:5">
      <c r="A318" s="4" t="s">
        <v>1483</v>
      </c>
      <c r="C318" s="6" t="n">
        <v>188130</v>
      </c>
    </row>
    <row r="319" spans="1:5">
      <c r="A319" s="4" t="s">
        <v>1484</v>
      </c>
      <c r="C319" s="6" t="n">
        <v>0</v>
      </c>
    </row>
    <row r="320" spans="1:5">
      <c r="A320" s="4" t="s">
        <v>1485</v>
      </c>
      <c r="C320" s="6" t="n">
        <v>0</v>
      </c>
    </row>
    <row r="321" spans="1:5">
      <c r="A321" s="4" t="s">
        <v>212</v>
      </c>
      <c r="C321" s="6" t="n">
        <v>297168</v>
      </c>
    </row>
    <row r="322" spans="1:5">
      <c r="A322" s="4" t="s">
        <v>1486</v>
      </c>
      <c r="C322" s="5" t="n">
        <v>59190</v>
      </c>
    </row>
    <row r="323" spans="1:5">
      <c r="A323" s="4" t="s">
        <v>1497</v>
      </c>
      <c r="C323" s="4" t="s">
        <v>1534</v>
      </c>
    </row>
    <row r="324" spans="1:5">
      <c r="A324" s="4" t="s">
        <v>1499</v>
      </c>
      <c r="C324" s="4" t="s">
        <v>1545</v>
      </c>
    </row>
    <row r="325" spans="1:5">
      <c r="A325" s="4" t="s">
        <v>1501</v>
      </c>
      <c r="B325" s="4" t="s">
        <v>820</v>
      </c>
      <c r="C325" s="4" t="s">
        <v>1502</v>
      </c>
    </row>
    <row r="326" spans="1:5">
      <c r="A326" s="4" t="s">
        <v>739</v>
      </c>
    </row>
    <row r="327" spans="1:5">
      <c r="A327" s="3" t="s">
        <v>411</v>
      </c>
    </row>
    <row r="328" spans="1:5">
      <c r="A328" s="4" t="s">
        <v>1492</v>
      </c>
      <c r="C328" s="4" t="s">
        <v>739</v>
      </c>
    </row>
    <row r="329" spans="1:5">
      <c r="A329" s="4" t="s">
        <v>1493</v>
      </c>
      <c r="C329" s="4" t="s">
        <v>1494</v>
      </c>
    </row>
    <row r="330" spans="1:5">
      <c r="A330" s="4" t="s">
        <v>1495</v>
      </c>
      <c r="C330" s="4" t="s">
        <v>1546</v>
      </c>
    </row>
    <row r="331" spans="1:5">
      <c r="A331" s="4" t="s">
        <v>1478</v>
      </c>
      <c r="C331" s="5" t="n">
        <v>0</v>
      </c>
    </row>
    <row r="332" spans="1:5">
      <c r="A332" s="4" t="s">
        <v>1479</v>
      </c>
      <c r="C332" s="6" t="n">
        <v>121</v>
      </c>
    </row>
    <row r="333" spans="1:5">
      <c r="A333" s="4" t="s">
        <v>1480</v>
      </c>
      <c r="C333" s="6" t="n">
        <v>273013</v>
      </c>
    </row>
    <row r="334" spans="1:5">
      <c r="A334" s="4" t="s">
        <v>1481</v>
      </c>
      <c r="C334" s="6" t="n">
        <v>23246</v>
      </c>
    </row>
    <row r="335" spans="1:5">
      <c r="A335" s="4" t="s">
        <v>1482</v>
      </c>
      <c r="C335" s="6" t="n">
        <v>23367</v>
      </c>
    </row>
    <row r="336" spans="1:5">
      <c r="A336" s="4" t="s">
        <v>1483</v>
      </c>
      <c r="C336" s="6" t="n">
        <v>273013</v>
      </c>
    </row>
    <row r="337" spans="1:5">
      <c r="A337" s="4" t="s">
        <v>1484</v>
      </c>
      <c r="C337" s="6" t="n">
        <v>0</v>
      </c>
    </row>
    <row r="338" spans="1:5">
      <c r="A338" s="4" t="s">
        <v>1485</v>
      </c>
      <c r="C338" s="6" t="n">
        <v>0</v>
      </c>
    </row>
    <row r="339" spans="1:5">
      <c r="A339" s="4" t="s">
        <v>212</v>
      </c>
      <c r="C339" s="6" t="n">
        <v>296380</v>
      </c>
    </row>
    <row r="340" spans="1:5">
      <c r="A340" s="4" t="s">
        <v>1486</v>
      </c>
      <c r="C340" s="5" t="n">
        <v>1511</v>
      </c>
    </row>
    <row r="341" spans="1:5">
      <c r="A341" s="4" t="s">
        <v>1497</v>
      </c>
      <c r="C341" s="4" t="s">
        <v>23</v>
      </c>
    </row>
    <row r="342" spans="1:5">
      <c r="A342" s="4" t="s">
        <v>1499</v>
      </c>
      <c r="C342" s="4" t="s">
        <v>1541</v>
      </c>
    </row>
    <row r="343" spans="1:5">
      <c r="A343" s="4" t="s">
        <v>1501</v>
      </c>
      <c r="B343" s="4" t="s">
        <v>820</v>
      </c>
      <c r="C343" s="4" t="s">
        <v>1502</v>
      </c>
    </row>
    <row r="344" spans="1:5">
      <c r="A344" s="4" t="s">
        <v>1547</v>
      </c>
    </row>
    <row r="345" spans="1:5">
      <c r="A345" s="3" t="s">
        <v>411</v>
      </c>
    </row>
    <row r="346" spans="1:5">
      <c r="A346" s="4" t="s">
        <v>1492</v>
      </c>
      <c r="C346" s="4" t="s">
        <v>1547</v>
      </c>
    </row>
    <row r="347" spans="1:5">
      <c r="A347" s="4" t="s">
        <v>1493</v>
      </c>
      <c r="C347" s="4" t="s">
        <v>1494</v>
      </c>
    </row>
    <row r="348" spans="1:5">
      <c r="A348" s="4" t="s">
        <v>1495</v>
      </c>
      <c r="C348" s="4" t="s">
        <v>1548</v>
      </c>
    </row>
    <row r="349" spans="1:5">
      <c r="A349" s="4" t="s">
        <v>1478</v>
      </c>
      <c r="C349" s="5" t="n">
        <v>0</v>
      </c>
    </row>
    <row r="350" spans="1:5">
      <c r="A350" s="4" t="s">
        <v>1479</v>
      </c>
      <c r="C350" s="6" t="n">
        <v>13603</v>
      </c>
    </row>
    <row r="351" spans="1:5">
      <c r="A351" s="4" t="s">
        <v>1480</v>
      </c>
      <c r="C351" s="6" t="n">
        <v>237479</v>
      </c>
    </row>
    <row r="352" spans="1:5">
      <c r="A352" s="4" t="s">
        <v>1481</v>
      </c>
      <c r="C352" s="6" t="n">
        <v>26415</v>
      </c>
    </row>
    <row r="353" spans="1:5">
      <c r="A353" s="4" t="s">
        <v>1482</v>
      </c>
      <c r="C353" s="6" t="n">
        <v>13687</v>
      </c>
    </row>
    <row r="354" spans="1:5">
      <c r="A354" s="4" t="s">
        <v>1483</v>
      </c>
      <c r="C354" s="6" t="n">
        <v>263810</v>
      </c>
    </row>
    <row r="355" spans="1:5">
      <c r="A355" s="4" t="s">
        <v>1484</v>
      </c>
      <c r="C355" s="6" t="n">
        <v>0</v>
      </c>
    </row>
    <row r="356" spans="1:5">
      <c r="A356" s="4" t="s">
        <v>1485</v>
      </c>
      <c r="C356" s="6" t="n">
        <v>0</v>
      </c>
    </row>
    <row r="357" spans="1:5">
      <c r="A357" s="4" t="s">
        <v>212</v>
      </c>
      <c r="C357" s="6" t="n">
        <v>277497</v>
      </c>
    </row>
    <row r="358" spans="1:5">
      <c r="A358" s="4" t="s">
        <v>1486</v>
      </c>
      <c r="C358" s="5" t="n">
        <v>99478</v>
      </c>
    </row>
    <row r="359" spans="1:5">
      <c r="A359" s="4" t="s">
        <v>1497</v>
      </c>
      <c r="C359" s="4" t="s">
        <v>1549</v>
      </c>
    </row>
    <row r="360" spans="1:5">
      <c r="A360" s="4" t="s">
        <v>1499</v>
      </c>
      <c r="C360" s="4" t="s">
        <v>1550</v>
      </c>
    </row>
    <row r="361" spans="1:5">
      <c r="A361" s="4" t="s">
        <v>1501</v>
      </c>
      <c r="B361" s="4" t="s">
        <v>820</v>
      </c>
      <c r="C361" s="4" t="s">
        <v>1502</v>
      </c>
    </row>
    <row r="362" spans="1:5">
      <c r="A362" s="4" t="s">
        <v>1551</v>
      </c>
    </row>
    <row r="363" spans="1:5">
      <c r="A363" s="3" t="s">
        <v>411</v>
      </c>
    </row>
    <row r="364" spans="1:5">
      <c r="A364" s="4" t="s">
        <v>1492</v>
      </c>
      <c r="C364" s="4" t="s">
        <v>1551</v>
      </c>
    </row>
    <row r="365" spans="1:5">
      <c r="A365" s="4" t="s">
        <v>1493</v>
      </c>
      <c r="C365" s="4" t="s">
        <v>1494</v>
      </c>
    </row>
    <row r="366" spans="1:5">
      <c r="A366" s="4" t="s">
        <v>1495</v>
      </c>
      <c r="C366" s="4" t="s">
        <v>1544</v>
      </c>
    </row>
    <row r="367" spans="1:5">
      <c r="A367" s="4" t="s">
        <v>1478</v>
      </c>
      <c r="C367" s="5" t="n">
        <v>0</v>
      </c>
    </row>
    <row r="368" spans="1:5">
      <c r="A368" s="4" t="s">
        <v>1479</v>
      </c>
      <c r="C368" s="6" t="n">
        <v>95310</v>
      </c>
    </row>
    <row r="369" spans="1:5">
      <c r="A369" s="4" t="s">
        <v>1480</v>
      </c>
      <c r="C369" s="6" t="n">
        <v>165173</v>
      </c>
    </row>
    <row r="370" spans="1:5">
      <c r="A370" s="4" t="s">
        <v>1481</v>
      </c>
      <c r="C370" s="6" t="n">
        <v>3945</v>
      </c>
    </row>
    <row r="371" spans="1:5">
      <c r="A371" s="4" t="s">
        <v>1482</v>
      </c>
      <c r="C371" s="6" t="n">
        <v>95322</v>
      </c>
    </row>
    <row r="372" spans="1:5">
      <c r="A372" s="4" t="s">
        <v>1483</v>
      </c>
      <c r="C372" s="6" t="n">
        <v>169106</v>
      </c>
    </row>
    <row r="373" spans="1:5">
      <c r="A373" s="4" t="s">
        <v>1484</v>
      </c>
      <c r="C373" s="6" t="n">
        <v>0</v>
      </c>
    </row>
    <row r="374" spans="1:5">
      <c r="A374" s="4" t="s">
        <v>1485</v>
      </c>
      <c r="C374" s="6" t="n">
        <v>0</v>
      </c>
    </row>
    <row r="375" spans="1:5">
      <c r="A375" s="4" t="s">
        <v>212</v>
      </c>
      <c r="C375" s="6" t="n">
        <v>264428</v>
      </c>
    </row>
    <row r="376" spans="1:5">
      <c r="A376" s="4" t="s">
        <v>1486</v>
      </c>
      <c r="C376" s="5" t="n">
        <v>24502</v>
      </c>
    </row>
    <row r="377" spans="1:5">
      <c r="A377" s="4" t="s">
        <v>1497</v>
      </c>
      <c r="C377" s="4" t="s">
        <v>1552</v>
      </c>
    </row>
    <row r="378" spans="1:5">
      <c r="A378" s="4" t="s">
        <v>1499</v>
      </c>
      <c r="C378" s="4" t="s">
        <v>1545</v>
      </c>
    </row>
    <row r="379" spans="1:5">
      <c r="A379" s="4" t="s">
        <v>1501</v>
      </c>
      <c r="B379" s="4" t="s">
        <v>820</v>
      </c>
      <c r="C379" s="4" t="s">
        <v>1502</v>
      </c>
    </row>
    <row r="380" spans="1:5">
      <c r="A380" s="4" t="s">
        <v>1553</v>
      </c>
    </row>
    <row r="381" spans="1:5">
      <c r="A381" s="3" t="s">
        <v>411</v>
      </c>
    </row>
    <row r="382" spans="1:5">
      <c r="A382" s="4" t="s">
        <v>1492</v>
      </c>
      <c r="C382" s="4" t="s">
        <v>1553</v>
      </c>
    </row>
    <row r="383" spans="1:5">
      <c r="A383" s="4" t="s">
        <v>1493</v>
      </c>
      <c r="C383" s="4" t="s">
        <v>1494</v>
      </c>
    </row>
    <row r="384" spans="1:5">
      <c r="A384" s="4" t="s">
        <v>1495</v>
      </c>
      <c r="C384" s="4" t="s">
        <v>1554</v>
      </c>
    </row>
    <row r="385" spans="1:5">
      <c r="A385" s="4" t="s">
        <v>1478</v>
      </c>
      <c r="C385" s="5" t="n">
        <v>0</v>
      </c>
    </row>
    <row r="386" spans="1:5">
      <c r="A386" s="4" t="s">
        <v>1479</v>
      </c>
      <c r="C386" s="6" t="n">
        <v>18789</v>
      </c>
    </row>
    <row r="387" spans="1:5">
      <c r="A387" s="4" t="s">
        <v>1480</v>
      </c>
      <c r="C387" s="6" t="n">
        <v>148451</v>
      </c>
    </row>
    <row r="388" spans="1:5">
      <c r="A388" s="4" t="s">
        <v>1481</v>
      </c>
      <c r="C388" s="6" t="n">
        <v>80077</v>
      </c>
    </row>
    <row r="389" spans="1:5">
      <c r="A389" s="4" t="s">
        <v>1482</v>
      </c>
      <c r="C389" s="6" t="n">
        <v>18789</v>
      </c>
    </row>
    <row r="390" spans="1:5">
      <c r="A390" s="4" t="s">
        <v>1483</v>
      </c>
      <c r="C390" s="6" t="n">
        <v>228528</v>
      </c>
    </row>
    <row r="391" spans="1:5">
      <c r="A391" s="4" t="s">
        <v>1484</v>
      </c>
      <c r="C391" s="6" t="n">
        <v>0</v>
      </c>
    </row>
    <row r="392" spans="1:5">
      <c r="A392" s="4" t="s">
        <v>1485</v>
      </c>
      <c r="C392" s="6" t="n">
        <v>0</v>
      </c>
    </row>
    <row r="393" spans="1:5">
      <c r="A393" s="4" t="s">
        <v>212</v>
      </c>
      <c r="C393" s="6" t="n">
        <v>247317</v>
      </c>
    </row>
    <row r="394" spans="1:5">
      <c r="A394" s="4" t="s">
        <v>1486</v>
      </c>
      <c r="C394" s="5" t="n">
        <v>79824</v>
      </c>
    </row>
    <row r="395" spans="1:5">
      <c r="A395" s="4" t="s">
        <v>1497</v>
      </c>
      <c r="C395" s="4" t="s">
        <v>1555</v>
      </c>
    </row>
    <row r="396" spans="1:5">
      <c r="A396" s="4" t="s">
        <v>1499</v>
      </c>
      <c r="C396" s="4" t="s">
        <v>1534</v>
      </c>
    </row>
    <row r="397" spans="1:5">
      <c r="A397" s="4" t="s">
        <v>1501</v>
      </c>
      <c r="B397" s="4" t="s">
        <v>820</v>
      </c>
      <c r="C397" s="4" t="s">
        <v>1502</v>
      </c>
    </row>
    <row r="398" spans="1:5">
      <c r="A398" s="4" t="s">
        <v>1556</v>
      </c>
    </row>
    <row r="399" spans="1:5">
      <c r="A399" s="3" t="s">
        <v>411</v>
      </c>
    </row>
    <row r="400" spans="1:5">
      <c r="A400" s="4" t="s">
        <v>1492</v>
      </c>
      <c r="C400" s="4" t="s">
        <v>1556</v>
      </c>
    </row>
    <row r="401" spans="1:5">
      <c r="A401" s="4" t="s">
        <v>1493</v>
      </c>
      <c r="C401" s="4" t="s">
        <v>1494</v>
      </c>
    </row>
    <row r="402" spans="1:5">
      <c r="A402" s="4" t="s">
        <v>1495</v>
      </c>
      <c r="C402" s="4" t="s">
        <v>1508</v>
      </c>
    </row>
    <row r="403" spans="1:5">
      <c r="A403" s="4" t="s">
        <v>1478</v>
      </c>
      <c r="C403" s="5" t="n">
        <v>0</v>
      </c>
    </row>
    <row r="404" spans="1:5">
      <c r="A404" s="4" t="s">
        <v>1479</v>
      </c>
      <c r="C404" s="6" t="n">
        <v>28255</v>
      </c>
    </row>
    <row r="405" spans="1:5">
      <c r="A405" s="4" t="s">
        <v>1480</v>
      </c>
      <c r="C405" s="6" t="n">
        <v>139245</v>
      </c>
    </row>
    <row r="406" spans="1:5">
      <c r="A406" s="4" t="s">
        <v>1481</v>
      </c>
      <c r="C406" s="6" t="n">
        <v>61791</v>
      </c>
    </row>
    <row r="407" spans="1:5">
      <c r="A407" s="4" t="s">
        <v>1482</v>
      </c>
      <c r="C407" s="6" t="n">
        <v>30627</v>
      </c>
    </row>
    <row r="408" spans="1:5">
      <c r="A408" s="4" t="s">
        <v>1483</v>
      </c>
      <c r="C408" s="6" t="n">
        <v>198664</v>
      </c>
    </row>
    <row r="409" spans="1:5">
      <c r="A409" s="4" t="s">
        <v>1484</v>
      </c>
      <c r="C409" s="6" t="n">
        <v>0</v>
      </c>
    </row>
    <row r="410" spans="1:5">
      <c r="A410" s="4" t="s">
        <v>1485</v>
      </c>
      <c r="C410" s="6" t="n">
        <v>0</v>
      </c>
    </row>
    <row r="411" spans="1:5">
      <c r="A411" s="4" t="s">
        <v>212</v>
      </c>
      <c r="C411" s="6" t="n">
        <v>229291</v>
      </c>
    </row>
    <row r="412" spans="1:5">
      <c r="A412" s="4" t="s">
        <v>1486</v>
      </c>
      <c r="C412" s="5" t="n">
        <v>106680</v>
      </c>
    </row>
    <row r="413" spans="1:5">
      <c r="A413" s="4" t="s">
        <v>1497</v>
      </c>
      <c r="C413" s="4" t="s">
        <v>1557</v>
      </c>
    </row>
    <row r="414" spans="1:5">
      <c r="A414" s="4" t="s">
        <v>1499</v>
      </c>
      <c r="C414" s="4" t="s">
        <v>1558</v>
      </c>
    </row>
    <row r="415" spans="1:5">
      <c r="A415" s="4" t="s">
        <v>1501</v>
      </c>
      <c r="B415" s="4" t="s">
        <v>820</v>
      </c>
      <c r="C415" s="4" t="s">
        <v>1502</v>
      </c>
    </row>
    <row r="416" spans="1:5">
      <c r="A416" s="4" t="s">
        <v>1559</v>
      </c>
    </row>
    <row r="417" spans="1:5">
      <c r="A417" s="3" t="s">
        <v>411</v>
      </c>
    </row>
    <row r="418" spans="1:5">
      <c r="A418" s="4" t="s">
        <v>1492</v>
      </c>
      <c r="C418" s="4" t="s">
        <v>1559</v>
      </c>
    </row>
    <row r="419" spans="1:5">
      <c r="A419" s="4" t="s">
        <v>1493</v>
      </c>
      <c r="C419" s="4" t="s">
        <v>1494</v>
      </c>
    </row>
    <row r="420" spans="1:5">
      <c r="A420" s="4" t="s">
        <v>1495</v>
      </c>
      <c r="C420" s="4" t="s">
        <v>1516</v>
      </c>
    </row>
    <row r="421" spans="1:5">
      <c r="A421" s="4" t="s">
        <v>1478</v>
      </c>
      <c r="C421" s="5" t="n">
        <v>0</v>
      </c>
    </row>
    <row r="422" spans="1:5">
      <c r="A422" s="4" t="s">
        <v>1479</v>
      </c>
      <c r="C422" s="6" t="n">
        <v>40933</v>
      </c>
    </row>
    <row r="423" spans="1:5">
      <c r="A423" s="4" t="s">
        <v>1480</v>
      </c>
      <c r="C423" s="6" t="n">
        <v>148378</v>
      </c>
    </row>
    <row r="424" spans="1:5">
      <c r="A424" s="4" t="s">
        <v>1481</v>
      </c>
      <c r="C424" s="6" t="n">
        <v>3276</v>
      </c>
    </row>
    <row r="425" spans="1:5">
      <c r="A425" s="4" t="s">
        <v>1482</v>
      </c>
      <c r="C425" s="6" t="n">
        <v>40933</v>
      </c>
    </row>
    <row r="426" spans="1:5">
      <c r="A426" s="4" t="s">
        <v>1483</v>
      </c>
      <c r="C426" s="6" t="n">
        <v>151654</v>
      </c>
    </row>
    <row r="427" spans="1:5">
      <c r="A427" s="4" t="s">
        <v>1484</v>
      </c>
      <c r="C427" s="6" t="n">
        <v>0</v>
      </c>
    </row>
    <row r="428" spans="1:5">
      <c r="A428" s="4" t="s">
        <v>1485</v>
      </c>
      <c r="C428" s="6" t="n">
        <v>0</v>
      </c>
    </row>
    <row r="429" spans="1:5">
      <c r="A429" s="4" t="s">
        <v>212</v>
      </c>
      <c r="C429" s="6" t="n">
        <v>192587</v>
      </c>
    </row>
    <row r="430" spans="1:5">
      <c r="A430" s="4" t="s">
        <v>1486</v>
      </c>
      <c r="C430" s="5" t="n">
        <v>26293</v>
      </c>
    </row>
    <row r="431" spans="1:5">
      <c r="A431" s="4" t="s">
        <v>1497</v>
      </c>
      <c r="C431" s="4" t="s">
        <v>1560</v>
      </c>
    </row>
    <row r="432" spans="1:5">
      <c r="A432" s="4" t="s">
        <v>1499</v>
      </c>
      <c r="C432" s="4" t="s">
        <v>1500</v>
      </c>
    </row>
    <row r="433" spans="1:5">
      <c r="A433" s="4" t="s">
        <v>1501</v>
      </c>
      <c r="B433" s="4" t="s">
        <v>820</v>
      </c>
      <c r="C433" s="4" t="s">
        <v>1502</v>
      </c>
    </row>
    <row r="434" spans="1:5">
      <c r="A434" s="4" t="s">
        <v>1565</v>
      </c>
    </row>
    <row r="435" spans="1:5">
      <c r="A435" s="3" t="s">
        <v>411</v>
      </c>
    </row>
    <row r="436" spans="1:5">
      <c r="A436" s="4" t="s">
        <v>1492</v>
      </c>
      <c r="C436" s="4" t="s">
        <v>1565</v>
      </c>
    </row>
    <row r="437" spans="1:5">
      <c r="A437" s="4" t="s">
        <v>1493</v>
      </c>
      <c r="C437" s="4" t="s">
        <v>1494</v>
      </c>
    </row>
    <row r="438" spans="1:5">
      <c r="A438" s="4" t="s">
        <v>1495</v>
      </c>
      <c r="C438" s="4" t="s">
        <v>1566</v>
      </c>
    </row>
    <row r="439" spans="1:5">
      <c r="A439" s="4" t="s">
        <v>1478</v>
      </c>
      <c r="C439" s="5" t="n">
        <v>0</v>
      </c>
    </row>
    <row r="440" spans="1:5">
      <c r="A440" s="4" t="s">
        <v>1479</v>
      </c>
      <c r="C440" s="6" t="n">
        <v>95066</v>
      </c>
    </row>
    <row r="441" spans="1:5">
      <c r="A441" s="4" t="s">
        <v>1480</v>
      </c>
      <c r="C441" s="6" t="n">
        <v>68373</v>
      </c>
    </row>
    <row r="442" spans="1:5">
      <c r="A442" s="4" t="s">
        <v>1481</v>
      </c>
      <c r="C442" s="6" t="n">
        <v>12704</v>
      </c>
    </row>
    <row r="443" spans="1:5">
      <c r="A443" s="4" t="s">
        <v>1482</v>
      </c>
      <c r="C443" s="6" t="n">
        <v>95066</v>
      </c>
    </row>
    <row r="444" spans="1:5">
      <c r="A444" s="4" t="s">
        <v>1483</v>
      </c>
      <c r="C444" s="6" t="n">
        <v>81077</v>
      </c>
    </row>
    <row r="445" spans="1:5">
      <c r="A445" s="4" t="s">
        <v>1484</v>
      </c>
      <c r="C445" s="6" t="n">
        <v>0</v>
      </c>
    </row>
    <row r="446" spans="1:5">
      <c r="A446" s="4" t="s">
        <v>1485</v>
      </c>
      <c r="C446" s="6" t="n">
        <v>0</v>
      </c>
    </row>
    <row r="447" spans="1:5">
      <c r="A447" s="4" t="s">
        <v>212</v>
      </c>
      <c r="C447" s="6" t="n">
        <v>176143</v>
      </c>
    </row>
    <row r="448" spans="1:5">
      <c r="A448" s="4" t="s">
        <v>1486</v>
      </c>
      <c r="C448" s="5" t="n">
        <v>19807</v>
      </c>
    </row>
    <row r="449" spans="1:5">
      <c r="A449" s="4" t="s">
        <v>1497</v>
      </c>
      <c r="C449" s="4" t="s">
        <v>1567</v>
      </c>
    </row>
    <row r="450" spans="1:5">
      <c r="A450" s="4" t="s">
        <v>1499</v>
      </c>
      <c r="C450" s="4" t="s">
        <v>1500</v>
      </c>
    </row>
    <row r="451" spans="1:5">
      <c r="A451" s="4" t="s">
        <v>1501</v>
      </c>
      <c r="B451" s="4" t="s">
        <v>820</v>
      </c>
      <c r="C451" s="4" t="s">
        <v>1502</v>
      </c>
    </row>
    <row r="452" spans="1:5">
      <c r="A452" s="4" t="s">
        <v>1561</v>
      </c>
    </row>
    <row r="453" spans="1:5">
      <c r="A453" s="3" t="s">
        <v>411</v>
      </c>
    </row>
    <row r="454" spans="1:5">
      <c r="A454" s="4" t="s">
        <v>1492</v>
      </c>
      <c r="C454" s="4" t="s">
        <v>1561</v>
      </c>
    </row>
    <row r="455" spans="1:5">
      <c r="A455" s="4" t="s">
        <v>1493</v>
      </c>
      <c r="C455" s="4" t="s">
        <v>1494</v>
      </c>
    </row>
    <row r="456" spans="1:5">
      <c r="A456" s="4" t="s">
        <v>1495</v>
      </c>
      <c r="C456" s="4" t="s">
        <v>1562</v>
      </c>
    </row>
    <row r="457" spans="1:5">
      <c r="A457" s="4" t="s">
        <v>1478</v>
      </c>
      <c r="C457" s="5" t="n">
        <v>0</v>
      </c>
    </row>
    <row r="458" spans="1:5">
      <c r="A458" s="4" t="s">
        <v>1479</v>
      </c>
      <c r="C458" s="6" t="n">
        <v>18605</v>
      </c>
    </row>
    <row r="459" spans="1:5">
      <c r="A459" s="4" t="s">
        <v>1480</v>
      </c>
      <c r="C459" s="6" t="n">
        <v>104124</v>
      </c>
    </row>
    <row r="460" spans="1:5">
      <c r="A460" s="4" t="s">
        <v>1481</v>
      </c>
      <c r="C460" s="6" t="n">
        <v>53718</v>
      </c>
    </row>
    <row r="461" spans="1:5">
      <c r="A461" s="4" t="s">
        <v>1482</v>
      </c>
      <c r="C461" s="6" t="n">
        <v>20108</v>
      </c>
    </row>
    <row r="462" spans="1:5">
      <c r="A462" s="4" t="s">
        <v>1483</v>
      </c>
      <c r="C462" s="6" t="n">
        <v>156339</v>
      </c>
    </row>
    <row r="463" spans="1:5">
      <c r="A463" s="4" t="s">
        <v>1484</v>
      </c>
      <c r="C463" s="6" t="n">
        <v>0</v>
      </c>
    </row>
    <row r="464" spans="1:5">
      <c r="A464" s="4" t="s">
        <v>1485</v>
      </c>
      <c r="C464" s="6" t="n">
        <v>0</v>
      </c>
    </row>
    <row r="465" spans="1:5">
      <c r="A465" s="4" t="s">
        <v>212</v>
      </c>
      <c r="C465" s="6" t="n">
        <v>176447</v>
      </c>
    </row>
    <row r="466" spans="1:5">
      <c r="A466" s="4" t="s">
        <v>1486</v>
      </c>
      <c r="C466" s="5" t="n">
        <v>70870</v>
      </c>
    </row>
    <row r="467" spans="1:5">
      <c r="A467" s="4" t="s">
        <v>1497</v>
      </c>
      <c r="C467" s="4" t="s">
        <v>1563</v>
      </c>
    </row>
    <row r="468" spans="1:5">
      <c r="A468" s="4" t="s">
        <v>1499</v>
      </c>
      <c r="C468" s="4" t="s">
        <v>1564</v>
      </c>
    </row>
    <row r="469" spans="1:5">
      <c r="A469" s="4" t="s">
        <v>1501</v>
      </c>
      <c r="B469" s="4" t="s">
        <v>820</v>
      </c>
      <c r="C469" s="4" t="s">
        <v>1502</v>
      </c>
    </row>
    <row r="470" spans="1:5">
      <c r="A470" s="4" t="s">
        <v>1568</v>
      </c>
    </row>
    <row r="471" spans="1:5">
      <c r="A471" s="3" t="s">
        <v>411</v>
      </c>
    </row>
    <row r="472" spans="1:5">
      <c r="A472" s="4" t="s">
        <v>1492</v>
      </c>
      <c r="C472" s="4" t="s">
        <v>1568</v>
      </c>
    </row>
    <row r="473" spans="1:5">
      <c r="A473" s="4" t="s">
        <v>1493</v>
      </c>
      <c r="C473" s="4" t="s">
        <v>1494</v>
      </c>
    </row>
    <row r="474" spans="1:5">
      <c r="A474" s="4" t="s">
        <v>1495</v>
      </c>
      <c r="C474" s="4" t="s">
        <v>1544</v>
      </c>
    </row>
    <row r="475" spans="1:5">
      <c r="A475" s="4" t="s">
        <v>1478</v>
      </c>
      <c r="C475" s="5" t="n">
        <v>0</v>
      </c>
    </row>
    <row r="476" spans="1:5">
      <c r="A476" s="4" t="s">
        <v>1479</v>
      </c>
      <c r="C476" s="6" t="n">
        <v>25982</v>
      </c>
    </row>
    <row r="477" spans="1:5">
      <c r="A477" s="4" t="s">
        <v>1480</v>
      </c>
      <c r="C477" s="6" t="n">
        <v>82311</v>
      </c>
    </row>
    <row r="478" spans="1:5">
      <c r="A478" s="4" t="s">
        <v>1481</v>
      </c>
      <c r="C478" s="6" t="n">
        <v>36847</v>
      </c>
    </row>
    <row r="479" spans="1:5">
      <c r="A479" s="4" t="s">
        <v>1482</v>
      </c>
      <c r="C479" s="6" t="n">
        <v>27135</v>
      </c>
    </row>
    <row r="480" spans="1:5">
      <c r="A480" s="4" t="s">
        <v>1483</v>
      </c>
      <c r="C480" s="6" t="n">
        <v>118005</v>
      </c>
    </row>
    <row r="481" spans="1:5">
      <c r="A481" s="4" t="s">
        <v>1484</v>
      </c>
      <c r="C481" s="6" t="n">
        <v>0</v>
      </c>
    </row>
    <row r="482" spans="1:5">
      <c r="A482" s="4" t="s">
        <v>1485</v>
      </c>
      <c r="C482" s="6" t="n">
        <v>0</v>
      </c>
    </row>
    <row r="483" spans="1:5">
      <c r="A483" s="4" t="s">
        <v>212</v>
      </c>
      <c r="C483" s="6" t="n">
        <v>145140</v>
      </c>
    </row>
    <row r="484" spans="1:5">
      <c r="A484" s="4" t="s">
        <v>1486</v>
      </c>
      <c r="C484" s="5" t="n">
        <v>32775</v>
      </c>
    </row>
    <row r="485" spans="1:5">
      <c r="A485" s="4" t="s">
        <v>1497</v>
      </c>
      <c r="C485" s="4" t="s">
        <v>1569</v>
      </c>
    </row>
    <row r="486" spans="1:5">
      <c r="A486" s="4" t="s">
        <v>1499</v>
      </c>
      <c r="C486" s="4" t="s">
        <v>1528</v>
      </c>
    </row>
    <row r="487" spans="1:5">
      <c r="A487" s="4" t="s">
        <v>1501</v>
      </c>
      <c r="B487" s="4" t="s">
        <v>820</v>
      </c>
      <c r="C487" s="4" t="s">
        <v>1502</v>
      </c>
    </row>
    <row r="488" spans="1:5">
      <c r="A488" s="4" t="s">
        <v>1570</v>
      </c>
    </row>
    <row r="489" spans="1:5">
      <c r="A489" s="3" t="s">
        <v>411</v>
      </c>
    </row>
    <row r="490" spans="1:5">
      <c r="A490" s="4" t="s">
        <v>1492</v>
      </c>
      <c r="C490" s="4" t="s">
        <v>1570</v>
      </c>
    </row>
    <row r="491" spans="1:5">
      <c r="A491" s="4" t="s">
        <v>1493</v>
      </c>
      <c r="C491" s="4" t="s">
        <v>1494</v>
      </c>
    </row>
    <row r="492" spans="1:5">
      <c r="A492" s="4" t="s">
        <v>1495</v>
      </c>
      <c r="C492" s="4" t="s">
        <v>1571</v>
      </c>
    </row>
    <row r="493" spans="1:5">
      <c r="A493" s="4" t="s">
        <v>1478</v>
      </c>
      <c r="C493" s="5" t="n">
        <v>0</v>
      </c>
    </row>
    <row r="494" spans="1:5">
      <c r="A494" s="4" t="s">
        <v>1479</v>
      </c>
      <c r="C494" s="6" t="n">
        <v>18021</v>
      </c>
    </row>
    <row r="495" spans="1:5">
      <c r="A495" s="4" t="s">
        <v>1480</v>
      </c>
      <c r="C495" s="6" t="n">
        <v>109038</v>
      </c>
    </row>
    <row r="496" spans="1:5">
      <c r="A496" s="4" t="s">
        <v>1481</v>
      </c>
      <c r="C496" s="6" t="n">
        <v>3376</v>
      </c>
    </row>
    <row r="497" spans="1:5">
      <c r="A497" s="4" t="s">
        <v>1482</v>
      </c>
      <c r="C497" s="6" t="n">
        <v>18062</v>
      </c>
    </row>
    <row r="498" spans="1:5">
      <c r="A498" s="4" t="s">
        <v>1483</v>
      </c>
      <c r="C498" s="6" t="n">
        <v>112373</v>
      </c>
    </row>
    <row r="499" spans="1:5">
      <c r="A499" s="4" t="s">
        <v>1484</v>
      </c>
      <c r="C499" s="6" t="n">
        <v>0</v>
      </c>
    </row>
    <row r="500" spans="1:5">
      <c r="A500" s="4" t="s">
        <v>1485</v>
      </c>
      <c r="C500" s="6" t="n">
        <v>0</v>
      </c>
    </row>
    <row r="501" spans="1:5">
      <c r="A501" s="4" t="s">
        <v>212</v>
      </c>
      <c r="C501" s="6" t="n">
        <v>130435</v>
      </c>
    </row>
    <row r="502" spans="1:5">
      <c r="A502" s="4" t="s">
        <v>1486</v>
      </c>
      <c r="C502" s="5" t="n">
        <v>44294</v>
      </c>
    </row>
    <row r="503" spans="1:5">
      <c r="A503" s="4" t="s">
        <v>1497</v>
      </c>
      <c r="C503" s="4" t="s">
        <v>1572</v>
      </c>
    </row>
    <row r="504" spans="1:5">
      <c r="A504" s="4" t="s">
        <v>1499</v>
      </c>
      <c r="C504" s="4" t="s">
        <v>1523</v>
      </c>
    </row>
    <row r="505" spans="1:5">
      <c r="A505" s="4" t="s">
        <v>1501</v>
      </c>
      <c r="B505" s="4" t="s">
        <v>820</v>
      </c>
      <c r="C505" s="4" t="s">
        <v>1502</v>
      </c>
    </row>
    <row r="506" spans="1:5">
      <c r="A506" s="4" t="s">
        <v>1573</v>
      </c>
    </row>
    <row r="507" spans="1:5">
      <c r="A507" s="3" t="s">
        <v>411</v>
      </c>
    </row>
    <row r="508" spans="1:5">
      <c r="A508" s="4" t="s">
        <v>1492</v>
      </c>
      <c r="C508" s="4" t="s">
        <v>1573</v>
      </c>
    </row>
    <row r="509" spans="1:5">
      <c r="A509" s="4" t="s">
        <v>1493</v>
      </c>
      <c r="C509" s="4" t="s">
        <v>1494</v>
      </c>
    </row>
    <row r="510" spans="1:5">
      <c r="A510" s="4" t="s">
        <v>1495</v>
      </c>
      <c r="C510" s="4" t="s">
        <v>1537</v>
      </c>
    </row>
    <row r="511" spans="1:5">
      <c r="A511" s="4" t="s">
        <v>1478</v>
      </c>
      <c r="C511" s="5" t="n">
        <v>0</v>
      </c>
    </row>
    <row r="512" spans="1:5">
      <c r="A512" s="4" t="s">
        <v>1479</v>
      </c>
      <c r="C512" s="6" t="n">
        <v>9929</v>
      </c>
    </row>
    <row r="513" spans="1:5">
      <c r="A513" s="4" t="s">
        <v>1480</v>
      </c>
      <c r="C513" s="6" t="n">
        <v>84504</v>
      </c>
    </row>
    <row r="514" spans="1:5">
      <c r="A514" s="4" t="s">
        <v>1481</v>
      </c>
      <c r="C514" s="6" t="n">
        <v>34372</v>
      </c>
    </row>
    <row r="515" spans="1:5">
      <c r="A515" s="4" t="s">
        <v>1482</v>
      </c>
      <c r="C515" s="6" t="n">
        <v>11293</v>
      </c>
    </row>
    <row r="516" spans="1:5">
      <c r="A516" s="4" t="s">
        <v>1483</v>
      </c>
      <c r="C516" s="6" t="n">
        <v>117512</v>
      </c>
    </row>
    <row r="517" spans="1:5">
      <c r="A517" s="4" t="s">
        <v>1484</v>
      </c>
      <c r="C517" s="6" t="n">
        <v>0</v>
      </c>
    </row>
    <row r="518" spans="1:5">
      <c r="A518" s="4" t="s">
        <v>1485</v>
      </c>
      <c r="C518" s="6" t="n">
        <v>0</v>
      </c>
    </row>
    <row r="519" spans="1:5">
      <c r="A519" s="4" t="s">
        <v>212</v>
      </c>
      <c r="C519" s="6" t="n">
        <v>128805</v>
      </c>
    </row>
    <row r="520" spans="1:5">
      <c r="A520" s="4" t="s">
        <v>1486</v>
      </c>
      <c r="C520" s="5" t="n">
        <v>59006</v>
      </c>
    </row>
    <row r="521" spans="1:5">
      <c r="A521" s="4" t="s">
        <v>1497</v>
      </c>
      <c r="C521" s="4" t="s">
        <v>1529</v>
      </c>
    </row>
    <row r="522" spans="1:5">
      <c r="A522" s="4" t="s">
        <v>1499</v>
      </c>
      <c r="C522" s="4" t="s">
        <v>1550</v>
      </c>
    </row>
    <row r="523" spans="1:5">
      <c r="A523" s="4" t="s">
        <v>1501</v>
      </c>
      <c r="B523" s="4" t="s">
        <v>820</v>
      </c>
      <c r="C523" s="4" t="s">
        <v>1502</v>
      </c>
    </row>
    <row r="524" spans="1:5">
      <c r="A524" s="4" t="s">
        <v>1576</v>
      </c>
    </row>
    <row r="525" spans="1:5">
      <c r="A525" s="3" t="s">
        <v>411</v>
      </c>
    </row>
    <row r="526" spans="1:5">
      <c r="A526" s="4" t="s">
        <v>1492</v>
      </c>
      <c r="C526" s="4" t="s">
        <v>1576</v>
      </c>
    </row>
    <row r="527" spans="1:5">
      <c r="A527" s="4" t="s">
        <v>1493</v>
      </c>
      <c r="C527" s="4" t="s">
        <v>1494</v>
      </c>
    </row>
    <row r="528" spans="1:5">
      <c r="A528" s="4" t="s">
        <v>1495</v>
      </c>
      <c r="C528" s="4" t="s">
        <v>1577</v>
      </c>
    </row>
    <row r="529" spans="1:5">
      <c r="A529" s="4" t="s">
        <v>1478</v>
      </c>
      <c r="C529" s="5" t="n">
        <v>0</v>
      </c>
    </row>
    <row r="530" spans="1:5">
      <c r="A530" s="4" t="s">
        <v>1479</v>
      </c>
      <c r="C530" s="6" t="n">
        <v>25753</v>
      </c>
    </row>
    <row r="531" spans="1:5">
      <c r="A531" s="4" t="s">
        <v>1480</v>
      </c>
      <c r="C531" s="6" t="n">
        <v>92312</v>
      </c>
    </row>
    <row r="532" spans="1:5">
      <c r="A532" s="4" t="s">
        <v>1481</v>
      </c>
      <c r="C532" s="6" t="n">
        <v>-123</v>
      </c>
    </row>
    <row r="533" spans="1:5">
      <c r="A533" s="4" t="s">
        <v>1482</v>
      </c>
      <c r="C533" s="6" t="n">
        <v>25854</v>
      </c>
    </row>
    <row r="534" spans="1:5">
      <c r="A534" s="4" t="s">
        <v>1483</v>
      </c>
      <c r="C534" s="6" t="n">
        <v>92088</v>
      </c>
    </row>
    <row r="535" spans="1:5">
      <c r="A535" s="4" t="s">
        <v>1484</v>
      </c>
      <c r="C535" s="6" t="n">
        <v>0</v>
      </c>
    </row>
    <row r="536" spans="1:5">
      <c r="A536" s="4" t="s">
        <v>1485</v>
      </c>
      <c r="C536" s="6" t="n">
        <v>0</v>
      </c>
    </row>
    <row r="537" spans="1:5">
      <c r="A537" s="4" t="s">
        <v>212</v>
      </c>
      <c r="C537" s="6" t="n">
        <v>117942</v>
      </c>
    </row>
    <row r="538" spans="1:5">
      <c r="A538" s="4" t="s">
        <v>1486</v>
      </c>
      <c r="C538" s="5" t="n">
        <v>29227</v>
      </c>
    </row>
    <row r="539" spans="1:5">
      <c r="A539" s="4" t="s">
        <v>1497</v>
      </c>
      <c r="C539" s="4" t="s">
        <v>1520</v>
      </c>
    </row>
    <row r="540" spans="1:5">
      <c r="A540" s="4" t="s">
        <v>1499</v>
      </c>
      <c r="C540" s="4" t="s">
        <v>1515</v>
      </c>
    </row>
    <row r="541" spans="1:5">
      <c r="A541" s="4" t="s">
        <v>1501</v>
      </c>
      <c r="B541" s="4" t="s">
        <v>820</v>
      </c>
      <c r="C541" s="4" t="s">
        <v>1502</v>
      </c>
    </row>
    <row r="542" spans="1:5">
      <c r="A542" s="4" t="s">
        <v>1574</v>
      </c>
    </row>
    <row r="543" spans="1:5">
      <c r="A543" s="3" t="s">
        <v>411</v>
      </c>
    </row>
    <row r="544" spans="1:5">
      <c r="A544" s="4" t="s">
        <v>1492</v>
      </c>
      <c r="C544" s="4" t="s">
        <v>1574</v>
      </c>
    </row>
    <row r="545" spans="1:5">
      <c r="A545" s="4" t="s">
        <v>1493</v>
      </c>
      <c r="C545" s="4" t="s">
        <v>1494</v>
      </c>
    </row>
    <row r="546" spans="1:5">
      <c r="A546" s="4" t="s">
        <v>1495</v>
      </c>
      <c r="C546" s="4" t="s">
        <v>1544</v>
      </c>
    </row>
    <row r="547" spans="1:5">
      <c r="A547" s="4" t="s">
        <v>1478</v>
      </c>
      <c r="C547" s="5" t="n">
        <v>0</v>
      </c>
    </row>
    <row r="548" spans="1:5">
      <c r="A548" s="4" t="s">
        <v>1479</v>
      </c>
      <c r="C548" s="6" t="n">
        <v>4725</v>
      </c>
    </row>
    <row r="549" spans="1:5">
      <c r="A549" s="4" t="s">
        <v>1480</v>
      </c>
      <c r="C549" s="6" t="n">
        <v>29565</v>
      </c>
    </row>
    <row r="550" spans="1:5">
      <c r="A550" s="4" t="s">
        <v>1481</v>
      </c>
      <c r="C550" s="6" t="n">
        <v>88704</v>
      </c>
    </row>
    <row r="551" spans="1:5">
      <c r="A551" s="4" t="s">
        <v>1482</v>
      </c>
      <c r="C551" s="6" t="n">
        <v>8662</v>
      </c>
    </row>
    <row r="552" spans="1:5">
      <c r="A552" s="4" t="s">
        <v>1483</v>
      </c>
      <c r="C552" s="6" t="n">
        <v>114332</v>
      </c>
    </row>
    <row r="553" spans="1:5">
      <c r="A553" s="4" t="s">
        <v>1484</v>
      </c>
      <c r="C553" s="6" t="n">
        <v>0</v>
      </c>
    </row>
    <row r="554" spans="1:5">
      <c r="A554" s="4" t="s">
        <v>1485</v>
      </c>
      <c r="C554" s="6" t="n">
        <v>0</v>
      </c>
    </row>
    <row r="555" spans="1:5">
      <c r="A555" s="4" t="s">
        <v>212</v>
      </c>
      <c r="C555" s="6" t="n">
        <v>122994</v>
      </c>
    </row>
    <row r="556" spans="1:5">
      <c r="A556" s="4" t="s">
        <v>1486</v>
      </c>
      <c r="C556" s="5" t="n">
        <v>71631</v>
      </c>
    </row>
    <row r="557" spans="1:5">
      <c r="A557" s="4" t="s">
        <v>1497</v>
      </c>
      <c r="C557" s="4" t="s">
        <v>1575</v>
      </c>
    </row>
    <row r="558" spans="1:5">
      <c r="A558" s="4" t="s">
        <v>1499</v>
      </c>
      <c r="C558" s="4" t="s">
        <v>1523</v>
      </c>
    </row>
    <row r="559" spans="1:5">
      <c r="A559" s="4" t="s">
        <v>1501</v>
      </c>
      <c r="B559" s="4" t="s">
        <v>820</v>
      </c>
      <c r="C559" s="4" t="s">
        <v>1502</v>
      </c>
    </row>
    <row r="560" spans="1:5">
      <c r="A560" s="4" t="s">
        <v>1578</v>
      </c>
    </row>
    <row r="561" spans="1:5">
      <c r="A561" s="3" t="s">
        <v>411</v>
      </c>
    </row>
    <row r="562" spans="1:5">
      <c r="A562" s="4" t="s">
        <v>1492</v>
      </c>
      <c r="C562" s="4" t="s">
        <v>1578</v>
      </c>
    </row>
    <row r="563" spans="1:5">
      <c r="A563" s="4" t="s">
        <v>1493</v>
      </c>
      <c r="C563" s="4" t="s">
        <v>1494</v>
      </c>
    </row>
    <row r="564" spans="1:5">
      <c r="A564" s="4" t="s">
        <v>1495</v>
      </c>
      <c r="C564" s="4" t="s">
        <v>1537</v>
      </c>
    </row>
    <row r="565" spans="1:5">
      <c r="A565" s="4" t="s">
        <v>1478</v>
      </c>
      <c r="C565" s="5" t="n">
        <v>0</v>
      </c>
    </row>
    <row r="566" spans="1:5">
      <c r="A566" s="4" t="s">
        <v>1479</v>
      </c>
      <c r="C566" s="6" t="n">
        <v>13930</v>
      </c>
    </row>
    <row r="567" spans="1:5">
      <c r="A567" s="4" t="s">
        <v>1480</v>
      </c>
      <c r="C567" s="6" t="n">
        <v>77739</v>
      </c>
    </row>
    <row r="568" spans="1:5">
      <c r="A568" s="4" t="s">
        <v>1481</v>
      </c>
      <c r="C568" s="6" t="n">
        <v>23209</v>
      </c>
    </row>
    <row r="569" spans="1:5">
      <c r="A569" s="4" t="s">
        <v>1482</v>
      </c>
      <c r="C569" s="6" t="n">
        <v>15420</v>
      </c>
    </row>
    <row r="570" spans="1:5">
      <c r="A570" s="4" t="s">
        <v>1483</v>
      </c>
      <c r="C570" s="6" t="n">
        <v>99458</v>
      </c>
    </row>
    <row r="571" spans="1:5">
      <c r="A571" s="4" t="s">
        <v>1484</v>
      </c>
      <c r="C571" s="6" t="n">
        <v>0</v>
      </c>
    </row>
    <row r="572" spans="1:5">
      <c r="A572" s="4" t="s">
        <v>1485</v>
      </c>
      <c r="C572" s="6" t="n">
        <v>0</v>
      </c>
    </row>
    <row r="573" spans="1:5">
      <c r="A573" s="4" t="s">
        <v>212</v>
      </c>
      <c r="C573" s="6" t="n">
        <v>114878</v>
      </c>
    </row>
    <row r="574" spans="1:5">
      <c r="A574" s="4" t="s">
        <v>1486</v>
      </c>
      <c r="C574" s="5" t="n">
        <v>50668</v>
      </c>
    </row>
    <row r="575" spans="1:5">
      <c r="A575" s="4" t="s">
        <v>1497</v>
      </c>
      <c r="C575" s="4" t="s">
        <v>1515</v>
      </c>
    </row>
    <row r="576" spans="1:5">
      <c r="A576" s="4" t="s">
        <v>1499</v>
      </c>
      <c r="C576" s="4" t="s">
        <v>1550</v>
      </c>
    </row>
    <row r="577" spans="1:5">
      <c r="A577" s="4" t="s">
        <v>1501</v>
      </c>
      <c r="B577" s="4" t="s">
        <v>820</v>
      </c>
      <c r="C577" s="4" t="s">
        <v>1502</v>
      </c>
    </row>
    <row r="578" spans="1:5">
      <c r="A578" s="4" t="s">
        <v>1579</v>
      </c>
    </row>
    <row r="579" spans="1:5">
      <c r="A579" s="3" t="s">
        <v>411</v>
      </c>
    </row>
    <row r="580" spans="1:5">
      <c r="A580" s="4" t="s">
        <v>1492</v>
      </c>
      <c r="C580" s="4" t="s">
        <v>1579</v>
      </c>
    </row>
    <row r="581" spans="1:5">
      <c r="A581" s="4" t="s">
        <v>1493</v>
      </c>
      <c r="C581" s="4" t="s">
        <v>1494</v>
      </c>
    </row>
    <row r="582" spans="1:5">
      <c r="A582" s="4" t="s">
        <v>1495</v>
      </c>
      <c r="C582" s="4" t="s">
        <v>1548</v>
      </c>
    </row>
    <row r="583" spans="1:5">
      <c r="A583" s="4" t="s">
        <v>1478</v>
      </c>
      <c r="C583" s="5" t="n">
        <v>0</v>
      </c>
    </row>
    <row r="584" spans="1:5">
      <c r="A584" s="4" t="s">
        <v>1479</v>
      </c>
      <c r="C584" s="6" t="n">
        <v>16456</v>
      </c>
    </row>
    <row r="585" spans="1:5">
      <c r="A585" s="4" t="s">
        <v>1480</v>
      </c>
      <c r="C585" s="6" t="n">
        <v>66192</v>
      </c>
    </row>
    <row r="586" spans="1:5">
      <c r="A586" s="4" t="s">
        <v>1481</v>
      </c>
      <c r="C586" s="6" t="n">
        <v>24181</v>
      </c>
    </row>
    <row r="587" spans="1:5">
      <c r="A587" s="4" t="s">
        <v>1482</v>
      </c>
      <c r="C587" s="6" t="n">
        <v>16179</v>
      </c>
    </row>
    <row r="588" spans="1:5">
      <c r="A588" s="4" t="s">
        <v>1483</v>
      </c>
      <c r="C588" s="6" t="n">
        <v>90650</v>
      </c>
    </row>
    <row r="589" spans="1:5">
      <c r="A589" s="4" t="s">
        <v>1484</v>
      </c>
      <c r="C589" s="6" t="n">
        <v>0</v>
      </c>
    </row>
    <row r="590" spans="1:5">
      <c r="A590" s="4" t="s">
        <v>1485</v>
      </c>
      <c r="C590" s="6" t="n">
        <v>0</v>
      </c>
    </row>
    <row r="591" spans="1:5">
      <c r="A591" s="4" t="s">
        <v>212</v>
      </c>
      <c r="C591" s="6" t="n">
        <v>106829</v>
      </c>
    </row>
    <row r="592" spans="1:5">
      <c r="A592" s="4" t="s">
        <v>1486</v>
      </c>
      <c r="C592" s="5" t="n">
        <v>51503</v>
      </c>
    </row>
    <row r="593" spans="1:5">
      <c r="A593" s="4" t="s">
        <v>1497</v>
      </c>
      <c r="C593" s="4" t="s">
        <v>1558</v>
      </c>
    </row>
    <row r="594" spans="1:5">
      <c r="A594" s="4" t="s">
        <v>1499</v>
      </c>
      <c r="C594" s="4" t="s">
        <v>1529</v>
      </c>
    </row>
    <row r="595" spans="1:5">
      <c r="A595" s="4" t="s">
        <v>1501</v>
      </c>
      <c r="B595" s="4" t="s">
        <v>820</v>
      </c>
      <c r="C595" s="4" t="s">
        <v>1502</v>
      </c>
    </row>
    <row r="596" spans="1:5">
      <c r="A596" s="4" t="s">
        <v>1583</v>
      </c>
    </row>
    <row r="597" spans="1:5">
      <c r="A597" s="3" t="s">
        <v>411</v>
      </c>
    </row>
    <row r="598" spans="1:5">
      <c r="A598" s="4" t="s">
        <v>1492</v>
      </c>
      <c r="C598" s="4" t="s">
        <v>1583</v>
      </c>
    </row>
    <row r="599" spans="1:5">
      <c r="A599" s="4" t="s">
        <v>1493</v>
      </c>
      <c r="C599" s="4" t="s">
        <v>1494</v>
      </c>
    </row>
    <row r="600" spans="1:5">
      <c r="A600" s="4" t="s">
        <v>1495</v>
      </c>
      <c r="C600" s="4" t="s">
        <v>1546</v>
      </c>
    </row>
    <row r="601" spans="1:5">
      <c r="A601" s="4" t="s">
        <v>1478</v>
      </c>
      <c r="C601" s="5" t="n">
        <v>0</v>
      </c>
    </row>
    <row r="602" spans="1:5">
      <c r="A602" s="4" t="s">
        <v>1479</v>
      </c>
      <c r="C602" s="6" t="n">
        <v>18863</v>
      </c>
    </row>
    <row r="603" spans="1:5">
      <c r="A603" s="4" t="s">
        <v>1480</v>
      </c>
      <c r="C603" s="6" t="n">
        <v>53346</v>
      </c>
    </row>
    <row r="604" spans="1:5">
      <c r="A604" s="4" t="s">
        <v>1481</v>
      </c>
      <c r="C604" s="6" t="n">
        <v>27582</v>
      </c>
    </row>
    <row r="605" spans="1:5">
      <c r="A605" s="4" t="s">
        <v>1482</v>
      </c>
      <c r="C605" s="6" t="n">
        <v>21173</v>
      </c>
    </row>
    <row r="606" spans="1:5">
      <c r="A606" s="4" t="s">
        <v>1483</v>
      </c>
      <c r="C606" s="6" t="n">
        <v>78618</v>
      </c>
    </row>
    <row r="607" spans="1:5">
      <c r="A607" s="4" t="s">
        <v>1484</v>
      </c>
      <c r="C607" s="6" t="n">
        <v>0</v>
      </c>
    </row>
    <row r="608" spans="1:5">
      <c r="A608" s="4" t="s">
        <v>1485</v>
      </c>
      <c r="C608" s="6" t="n">
        <v>0</v>
      </c>
    </row>
    <row r="609" spans="1:5">
      <c r="A609" s="4" t="s">
        <v>212</v>
      </c>
      <c r="C609" s="6" t="n">
        <v>99791</v>
      </c>
    </row>
    <row r="610" spans="1:5">
      <c r="A610" s="4" t="s">
        <v>1486</v>
      </c>
      <c r="C610" s="5" t="n">
        <v>26439</v>
      </c>
    </row>
    <row r="611" spans="1:5">
      <c r="A611" s="4" t="s">
        <v>1497</v>
      </c>
      <c r="C611" s="4" t="s">
        <v>1584</v>
      </c>
    </row>
    <row r="612" spans="1:5">
      <c r="A612" s="4" t="s">
        <v>1499</v>
      </c>
      <c r="C612" s="4" t="s">
        <v>1585</v>
      </c>
    </row>
    <row r="613" spans="1:5">
      <c r="A613" s="4" t="s">
        <v>1501</v>
      </c>
      <c r="B613" s="4" t="s">
        <v>820</v>
      </c>
      <c r="C613" s="4" t="s">
        <v>1502</v>
      </c>
    </row>
    <row r="614" spans="1:5">
      <c r="A614" s="4" t="s">
        <v>1581</v>
      </c>
    </row>
    <row r="615" spans="1:5">
      <c r="A615" s="3" t="s">
        <v>411</v>
      </c>
    </row>
    <row r="616" spans="1:5">
      <c r="A616" s="4" t="s">
        <v>1492</v>
      </c>
      <c r="C616" s="4" t="s">
        <v>1581</v>
      </c>
    </row>
    <row r="617" spans="1:5">
      <c r="A617" s="4" t="s">
        <v>1493</v>
      </c>
      <c r="C617" s="4" t="s">
        <v>1494</v>
      </c>
    </row>
    <row r="618" spans="1:5">
      <c r="A618" s="4" t="s">
        <v>1495</v>
      </c>
      <c r="C618" s="4" t="s">
        <v>1582</v>
      </c>
    </row>
    <row r="619" spans="1:5">
      <c r="A619" s="4" t="s">
        <v>1478</v>
      </c>
      <c r="C619" s="5" t="n">
        <v>0</v>
      </c>
    </row>
    <row r="620" spans="1:5">
      <c r="A620" s="4" t="s">
        <v>1479</v>
      </c>
      <c r="C620" s="6" t="n">
        <v>18095</v>
      </c>
    </row>
    <row r="621" spans="1:5">
      <c r="A621" s="4" t="s">
        <v>1480</v>
      </c>
      <c r="C621" s="6" t="n">
        <v>66905</v>
      </c>
    </row>
    <row r="622" spans="1:5">
      <c r="A622" s="4" t="s">
        <v>1481</v>
      </c>
      <c r="C622" s="6" t="n">
        <v>17574</v>
      </c>
    </row>
    <row r="623" spans="1:5">
      <c r="A623" s="4" t="s">
        <v>1482</v>
      </c>
      <c r="C623" s="6" t="n">
        <v>19092</v>
      </c>
    </row>
    <row r="624" spans="1:5">
      <c r="A624" s="4" t="s">
        <v>1483</v>
      </c>
      <c r="C624" s="6" t="n">
        <v>83482</v>
      </c>
    </row>
    <row r="625" spans="1:5">
      <c r="A625" s="4" t="s">
        <v>1484</v>
      </c>
      <c r="C625" s="6" t="n">
        <v>0</v>
      </c>
    </row>
    <row r="626" spans="1:5">
      <c r="A626" s="4" t="s">
        <v>1485</v>
      </c>
      <c r="C626" s="6" t="n">
        <v>0</v>
      </c>
    </row>
    <row r="627" spans="1:5">
      <c r="A627" s="4" t="s">
        <v>212</v>
      </c>
      <c r="C627" s="6" t="n">
        <v>102574</v>
      </c>
    </row>
    <row r="628" spans="1:5">
      <c r="A628" s="4" t="s">
        <v>1486</v>
      </c>
      <c r="C628" s="5" t="n">
        <v>35721</v>
      </c>
    </row>
    <row r="629" spans="1:5">
      <c r="A629" s="4" t="s">
        <v>1497</v>
      </c>
      <c r="C629" s="4" t="s">
        <v>1529</v>
      </c>
    </row>
    <row r="630" spans="1:5">
      <c r="A630" s="4" t="s">
        <v>1499</v>
      </c>
      <c r="C630" s="4" t="s">
        <v>1528</v>
      </c>
    </row>
    <row r="631" spans="1:5">
      <c r="A631" s="4" t="s">
        <v>1501</v>
      </c>
      <c r="B631" s="4" t="s">
        <v>820</v>
      </c>
      <c r="C631" s="4" t="s">
        <v>1502</v>
      </c>
    </row>
    <row r="632" spans="1:5">
      <c r="A632" s="4" t="s">
        <v>1580</v>
      </c>
    </row>
    <row r="633" spans="1:5">
      <c r="A633" s="3" t="s">
        <v>411</v>
      </c>
    </row>
    <row r="634" spans="1:5">
      <c r="A634" s="4" t="s">
        <v>1492</v>
      </c>
      <c r="C634" s="4" t="s">
        <v>1580</v>
      </c>
    </row>
    <row r="635" spans="1:5">
      <c r="A635" s="4" t="s">
        <v>1493</v>
      </c>
      <c r="C635" s="4" t="s">
        <v>1494</v>
      </c>
    </row>
    <row r="636" spans="1:5">
      <c r="A636" s="4" t="s">
        <v>1495</v>
      </c>
      <c r="C636" s="4" t="s">
        <v>1537</v>
      </c>
    </row>
    <row r="637" spans="1:5">
      <c r="A637" s="4" t="s">
        <v>1478</v>
      </c>
      <c r="C637" s="5" t="n">
        <v>0</v>
      </c>
    </row>
    <row r="638" spans="1:5">
      <c r="A638" s="4" t="s">
        <v>1479</v>
      </c>
      <c r="C638" s="6" t="n">
        <v>11198</v>
      </c>
    </row>
    <row r="639" spans="1:5">
      <c r="A639" s="4" t="s">
        <v>1480</v>
      </c>
      <c r="C639" s="6" t="n">
        <v>71782</v>
      </c>
    </row>
    <row r="640" spans="1:5">
      <c r="A640" s="4" t="s">
        <v>1481</v>
      </c>
      <c r="C640" s="6" t="n">
        <v>20905</v>
      </c>
    </row>
    <row r="641" spans="1:5">
      <c r="A641" s="4" t="s">
        <v>1482</v>
      </c>
      <c r="C641" s="6" t="n">
        <v>12533</v>
      </c>
    </row>
    <row r="642" spans="1:5">
      <c r="A642" s="4" t="s">
        <v>1483</v>
      </c>
      <c r="C642" s="6" t="n">
        <v>91352</v>
      </c>
    </row>
    <row r="643" spans="1:5">
      <c r="A643" s="4" t="s">
        <v>1484</v>
      </c>
      <c r="C643" s="6" t="n">
        <v>0</v>
      </c>
    </row>
    <row r="644" spans="1:5">
      <c r="A644" s="4" t="s">
        <v>1485</v>
      </c>
      <c r="C644" s="6" t="n">
        <v>0</v>
      </c>
    </row>
    <row r="645" spans="1:5">
      <c r="A645" s="4" t="s">
        <v>212</v>
      </c>
      <c r="C645" s="6" t="n">
        <v>103885</v>
      </c>
    </row>
    <row r="646" spans="1:5">
      <c r="A646" s="4" t="s">
        <v>1486</v>
      </c>
      <c r="C646" s="5" t="n">
        <v>43619</v>
      </c>
    </row>
    <row r="647" spans="1:5">
      <c r="A647" s="4" t="s">
        <v>1497</v>
      </c>
      <c r="C647" s="4" t="s">
        <v>1515</v>
      </c>
    </row>
    <row r="648" spans="1:5">
      <c r="A648" s="4" t="s">
        <v>1499</v>
      </c>
      <c r="C648" s="4" t="s">
        <v>1550</v>
      </c>
    </row>
    <row r="649" spans="1:5">
      <c r="A649" s="4" t="s">
        <v>1501</v>
      </c>
      <c r="B649" s="4" t="s">
        <v>820</v>
      </c>
      <c r="C649" s="4" t="s">
        <v>1502</v>
      </c>
    </row>
    <row r="650" spans="1:5">
      <c r="A650" s="4" t="s">
        <v>1586</v>
      </c>
    </row>
    <row r="651" spans="1:5">
      <c r="A651" s="3" t="s">
        <v>411</v>
      </c>
    </row>
    <row r="652" spans="1:5">
      <c r="A652" s="4" t="s">
        <v>1492</v>
      </c>
      <c r="C652" s="4" t="s">
        <v>1586</v>
      </c>
    </row>
    <row r="653" spans="1:5">
      <c r="A653" s="4" t="s">
        <v>1493</v>
      </c>
      <c r="C653" s="4" t="s">
        <v>1494</v>
      </c>
    </row>
    <row r="654" spans="1:5">
      <c r="A654" s="4" t="s">
        <v>1495</v>
      </c>
      <c r="C654" s="4" t="s">
        <v>1562</v>
      </c>
    </row>
    <row r="655" spans="1:5">
      <c r="A655" s="4" t="s">
        <v>1478</v>
      </c>
      <c r="C655" s="5" t="n">
        <v>0</v>
      </c>
    </row>
    <row r="656" spans="1:5">
      <c r="A656" s="4" t="s">
        <v>1479</v>
      </c>
      <c r="C656" s="6" t="n">
        <v>29510</v>
      </c>
    </row>
    <row r="657" spans="1:5">
      <c r="A657" s="4" t="s">
        <v>1480</v>
      </c>
      <c r="C657" s="6" t="n">
        <v>65812</v>
      </c>
    </row>
    <row r="658" spans="1:5">
      <c r="A658" s="4" t="s">
        <v>1481</v>
      </c>
      <c r="C658" s="6" t="n">
        <v>0</v>
      </c>
    </row>
    <row r="659" spans="1:5">
      <c r="A659" s="4" t="s">
        <v>1482</v>
      </c>
      <c r="C659" s="6" t="n">
        <v>29510</v>
      </c>
    </row>
    <row r="660" spans="1:5">
      <c r="A660" s="4" t="s">
        <v>1483</v>
      </c>
      <c r="C660" s="6" t="n">
        <v>65812</v>
      </c>
    </row>
    <row r="661" spans="1:5">
      <c r="A661" s="4" t="s">
        <v>1484</v>
      </c>
      <c r="C661" s="6" t="n">
        <v>0</v>
      </c>
    </row>
    <row r="662" spans="1:5">
      <c r="A662" s="4" t="s">
        <v>1485</v>
      </c>
      <c r="C662" s="6" t="n">
        <v>0</v>
      </c>
    </row>
    <row r="663" spans="1:5">
      <c r="A663" s="4" t="s">
        <v>212</v>
      </c>
      <c r="C663" s="6" t="n">
        <v>95322</v>
      </c>
    </row>
    <row r="664" spans="1:5">
      <c r="A664" s="4" t="s">
        <v>1486</v>
      </c>
      <c r="C664" s="5" t="n">
        <v>1458</v>
      </c>
    </row>
    <row r="665" spans="1:5">
      <c r="A665" s="4" t="s">
        <v>1497</v>
      </c>
      <c r="C665" s="4" t="s">
        <v>1510</v>
      </c>
    </row>
    <row r="666" spans="1:5">
      <c r="A666" s="4" t="s">
        <v>1499</v>
      </c>
      <c r="C666" s="4" t="s">
        <v>23</v>
      </c>
    </row>
    <row r="667" spans="1:5">
      <c r="A667" s="4" t="s">
        <v>1501</v>
      </c>
      <c r="B667" s="4" t="s">
        <v>820</v>
      </c>
      <c r="C667" s="4" t="s">
        <v>1502</v>
      </c>
    </row>
    <row r="668" spans="1:5">
      <c r="A668" s="4" t="s">
        <v>1587</v>
      </c>
    </row>
    <row r="669" spans="1:5">
      <c r="A669" s="3" t="s">
        <v>411</v>
      </c>
    </row>
    <row r="670" spans="1:5">
      <c r="A670" s="4" t="s">
        <v>1492</v>
      </c>
      <c r="C670" s="4" t="s">
        <v>1587</v>
      </c>
    </row>
    <row r="671" spans="1:5">
      <c r="A671" s="4" t="s">
        <v>1493</v>
      </c>
      <c r="C671" s="4" t="s">
        <v>1494</v>
      </c>
    </row>
    <row r="672" spans="1:5">
      <c r="A672" s="4" t="s">
        <v>1495</v>
      </c>
      <c r="C672" s="4" t="s">
        <v>1562</v>
      </c>
    </row>
    <row r="673" spans="1:5">
      <c r="A673" s="4" t="s">
        <v>1478</v>
      </c>
      <c r="C673" s="5" t="n">
        <v>0</v>
      </c>
    </row>
    <row r="674" spans="1:5">
      <c r="A674" s="4" t="s">
        <v>1479</v>
      </c>
      <c r="C674" s="6" t="n">
        <v>1953</v>
      </c>
    </row>
    <row r="675" spans="1:5">
      <c r="A675" s="4" t="s">
        <v>1480</v>
      </c>
      <c r="C675" s="6" t="n">
        <v>85752</v>
      </c>
    </row>
    <row r="676" spans="1:5">
      <c r="A676" s="4" t="s">
        <v>1481</v>
      </c>
      <c r="C676" s="6" t="n">
        <v>4697</v>
      </c>
    </row>
    <row r="677" spans="1:5">
      <c r="A677" s="4" t="s">
        <v>1482</v>
      </c>
      <c r="C677" s="6" t="n">
        <v>2290</v>
      </c>
    </row>
    <row r="678" spans="1:5">
      <c r="A678" s="4" t="s">
        <v>1483</v>
      </c>
      <c r="C678" s="6" t="n">
        <v>90112</v>
      </c>
    </row>
    <row r="679" spans="1:5">
      <c r="A679" s="4" t="s">
        <v>1484</v>
      </c>
      <c r="C679" s="6" t="n">
        <v>0</v>
      </c>
    </row>
    <row r="680" spans="1:5">
      <c r="A680" s="4" t="s">
        <v>1485</v>
      </c>
      <c r="C680" s="6" t="n">
        <v>0</v>
      </c>
    </row>
    <row r="681" spans="1:5">
      <c r="A681" s="4" t="s">
        <v>212</v>
      </c>
      <c r="C681" s="6" t="n">
        <v>92402</v>
      </c>
    </row>
    <row r="682" spans="1:5">
      <c r="A682" s="4" t="s">
        <v>1486</v>
      </c>
      <c r="C682" s="5" t="n">
        <v>10928</v>
      </c>
    </row>
    <row r="683" spans="1:5">
      <c r="A683" s="4" t="s">
        <v>1497</v>
      </c>
      <c r="C683" s="4" t="s">
        <v>1552</v>
      </c>
    </row>
    <row r="684" spans="1:5">
      <c r="A684" s="4" t="s">
        <v>1499</v>
      </c>
      <c r="C684" s="4" t="s">
        <v>1541</v>
      </c>
    </row>
    <row r="685" spans="1:5">
      <c r="A685" s="4" t="s">
        <v>1501</v>
      </c>
      <c r="B685" s="4" t="s">
        <v>820</v>
      </c>
      <c r="C685" s="4" t="s">
        <v>1502</v>
      </c>
    </row>
    <row r="686" spans="1:5">
      <c r="A686" s="4" t="s">
        <v>1588</v>
      </c>
    </row>
    <row r="687" spans="1:5">
      <c r="A687" s="3" t="s">
        <v>411</v>
      </c>
    </row>
    <row r="688" spans="1:5">
      <c r="A688" s="4" t="s">
        <v>1492</v>
      </c>
      <c r="C688" s="4" t="s">
        <v>1588</v>
      </c>
    </row>
    <row r="689" spans="1:5">
      <c r="A689" s="4" t="s">
        <v>1493</v>
      </c>
      <c r="C689" s="4" t="s">
        <v>1494</v>
      </c>
    </row>
    <row r="690" spans="1:5">
      <c r="A690" s="4" t="s">
        <v>1495</v>
      </c>
      <c r="C690" s="4" t="s">
        <v>1546</v>
      </c>
    </row>
    <row r="691" spans="1:5">
      <c r="A691" s="4" t="s">
        <v>1478</v>
      </c>
      <c r="C691" s="5" t="n">
        <v>0</v>
      </c>
    </row>
    <row r="692" spans="1:5">
      <c r="A692" s="4" t="s">
        <v>1479</v>
      </c>
      <c r="C692" s="6" t="n">
        <v>19104</v>
      </c>
    </row>
    <row r="693" spans="1:5">
      <c r="A693" s="4" t="s">
        <v>1480</v>
      </c>
      <c r="C693" s="6" t="n">
        <v>52078</v>
      </c>
    </row>
    <row r="694" spans="1:5">
      <c r="A694" s="4" t="s">
        <v>1481</v>
      </c>
      <c r="C694" s="6" t="n">
        <v>19857</v>
      </c>
    </row>
    <row r="695" spans="1:5">
      <c r="A695" s="4" t="s">
        <v>1482</v>
      </c>
      <c r="C695" s="6" t="n">
        <v>20785</v>
      </c>
    </row>
    <row r="696" spans="1:5">
      <c r="A696" s="4" t="s">
        <v>1483</v>
      </c>
      <c r="C696" s="6" t="n">
        <v>70254</v>
      </c>
    </row>
    <row r="697" spans="1:5">
      <c r="A697" s="4" t="s">
        <v>1484</v>
      </c>
      <c r="C697" s="6" t="n">
        <v>0</v>
      </c>
    </row>
    <row r="698" spans="1:5">
      <c r="A698" s="4" t="s">
        <v>1485</v>
      </c>
      <c r="C698" s="6" t="n">
        <v>0</v>
      </c>
    </row>
    <row r="699" spans="1:5">
      <c r="A699" s="4" t="s">
        <v>212</v>
      </c>
      <c r="C699" s="6" t="n">
        <v>91039</v>
      </c>
    </row>
    <row r="700" spans="1:5">
      <c r="A700" s="4" t="s">
        <v>1486</v>
      </c>
      <c r="C700" s="5" t="n">
        <v>23621</v>
      </c>
    </row>
    <row r="701" spans="1:5">
      <c r="A701" s="4" t="s">
        <v>1497</v>
      </c>
      <c r="C701" s="4" t="s">
        <v>1589</v>
      </c>
    </row>
    <row r="702" spans="1:5">
      <c r="A702" s="4" t="s">
        <v>1499</v>
      </c>
      <c r="C702" s="4" t="s">
        <v>1585</v>
      </c>
    </row>
    <row r="703" spans="1:5">
      <c r="A703" s="4" t="s">
        <v>1501</v>
      </c>
      <c r="B703" s="4" t="s">
        <v>820</v>
      </c>
      <c r="C703" s="4" t="s">
        <v>1502</v>
      </c>
    </row>
    <row r="704" spans="1:5">
      <c r="A704" s="4" t="s">
        <v>1593</v>
      </c>
    </row>
    <row r="705" spans="1:5">
      <c r="A705" s="3" t="s">
        <v>411</v>
      </c>
    </row>
    <row r="706" spans="1:5">
      <c r="A706" s="4" t="s">
        <v>1492</v>
      </c>
      <c r="C706" s="4" t="s">
        <v>1593</v>
      </c>
    </row>
    <row r="707" spans="1:5">
      <c r="A707" s="4" t="s">
        <v>1493</v>
      </c>
      <c r="C707" s="4" t="s">
        <v>1494</v>
      </c>
    </row>
    <row r="708" spans="1:5">
      <c r="A708" s="4" t="s">
        <v>1495</v>
      </c>
      <c r="C708" s="4" t="s">
        <v>1562</v>
      </c>
    </row>
    <row r="709" spans="1:5">
      <c r="A709" s="4" t="s">
        <v>1478</v>
      </c>
      <c r="C709" s="5" t="n">
        <v>0</v>
      </c>
    </row>
    <row r="710" spans="1:5">
      <c r="A710" s="4" t="s">
        <v>1479</v>
      </c>
      <c r="C710" s="6" t="n">
        <v>13847</v>
      </c>
    </row>
    <row r="711" spans="1:5">
      <c r="A711" s="4" t="s">
        <v>1480</v>
      </c>
      <c r="C711" s="6" t="n">
        <v>60383</v>
      </c>
    </row>
    <row r="712" spans="1:5">
      <c r="A712" s="4" t="s">
        <v>1481</v>
      </c>
      <c r="C712" s="6" t="n">
        <v>10556</v>
      </c>
    </row>
    <row r="713" spans="1:5">
      <c r="A713" s="4" t="s">
        <v>1482</v>
      </c>
      <c r="C713" s="6" t="n">
        <v>14023</v>
      </c>
    </row>
    <row r="714" spans="1:5">
      <c r="A714" s="4" t="s">
        <v>1483</v>
      </c>
      <c r="C714" s="6" t="n">
        <v>70763</v>
      </c>
    </row>
    <row r="715" spans="1:5">
      <c r="A715" s="4" t="s">
        <v>1484</v>
      </c>
      <c r="C715" s="6" t="n">
        <v>0</v>
      </c>
    </row>
    <row r="716" spans="1:5">
      <c r="A716" s="4" t="s">
        <v>1485</v>
      </c>
      <c r="C716" s="6" t="n">
        <v>0</v>
      </c>
    </row>
    <row r="717" spans="1:5">
      <c r="A717" s="4" t="s">
        <v>212</v>
      </c>
      <c r="C717" s="6" t="n">
        <v>84786</v>
      </c>
    </row>
    <row r="718" spans="1:5">
      <c r="A718" s="4" t="s">
        <v>1486</v>
      </c>
      <c r="C718" s="5" t="n">
        <v>27172</v>
      </c>
    </row>
    <row r="719" spans="1:5">
      <c r="A719" s="4" t="s">
        <v>1497</v>
      </c>
      <c r="C719" s="4" t="s">
        <v>1545</v>
      </c>
    </row>
    <row r="720" spans="1:5">
      <c r="A720" s="4" t="s">
        <v>1499</v>
      </c>
      <c r="C720" s="4" t="s">
        <v>1515</v>
      </c>
    </row>
    <row r="721" spans="1:5">
      <c r="A721" s="4" t="s">
        <v>1501</v>
      </c>
      <c r="B721" s="4" t="s">
        <v>820</v>
      </c>
      <c r="C721" s="4" t="s">
        <v>1502</v>
      </c>
    </row>
    <row r="722" spans="1:5">
      <c r="A722" s="4" t="s">
        <v>1590</v>
      </c>
    </row>
    <row r="723" spans="1:5">
      <c r="A723" s="3" t="s">
        <v>411</v>
      </c>
    </row>
    <row r="724" spans="1:5">
      <c r="A724" s="4" t="s">
        <v>1492</v>
      </c>
      <c r="C724" s="4" t="s">
        <v>1590</v>
      </c>
    </row>
    <row r="725" spans="1:5">
      <c r="A725" s="4" t="s">
        <v>1493</v>
      </c>
      <c r="C725" s="4" t="s">
        <v>1494</v>
      </c>
    </row>
    <row r="726" spans="1:5">
      <c r="A726" s="4" t="s">
        <v>1495</v>
      </c>
      <c r="C726" s="4" t="s">
        <v>1562</v>
      </c>
    </row>
    <row r="727" spans="1:5">
      <c r="A727" s="4" t="s">
        <v>1478</v>
      </c>
      <c r="C727" s="5" t="n">
        <v>0</v>
      </c>
    </row>
    <row r="728" spans="1:5">
      <c r="A728" s="4" t="s">
        <v>1479</v>
      </c>
      <c r="C728" s="6" t="n">
        <v>13189</v>
      </c>
    </row>
    <row r="729" spans="1:5">
      <c r="A729" s="4" t="s">
        <v>1480</v>
      </c>
      <c r="C729" s="6" t="n">
        <v>49823</v>
      </c>
    </row>
    <row r="730" spans="1:5">
      <c r="A730" s="4" t="s">
        <v>1481</v>
      </c>
      <c r="C730" s="6" t="n">
        <v>22057</v>
      </c>
    </row>
    <row r="731" spans="1:5">
      <c r="A731" s="4" t="s">
        <v>1482</v>
      </c>
      <c r="C731" s="6" t="n">
        <v>13807</v>
      </c>
    </row>
    <row r="732" spans="1:5">
      <c r="A732" s="4" t="s">
        <v>1483</v>
      </c>
      <c r="C732" s="6" t="n">
        <v>71262</v>
      </c>
    </row>
    <row r="733" spans="1:5">
      <c r="A733" s="4" t="s">
        <v>1484</v>
      </c>
      <c r="C733" s="6" t="n">
        <v>0</v>
      </c>
    </row>
    <row r="734" spans="1:5">
      <c r="A734" s="4" t="s">
        <v>1485</v>
      </c>
      <c r="C734" s="6" t="n">
        <v>0</v>
      </c>
    </row>
    <row r="735" spans="1:5">
      <c r="A735" s="4" t="s">
        <v>212</v>
      </c>
      <c r="C735" s="6" t="n">
        <v>85069</v>
      </c>
    </row>
    <row r="736" spans="1:5">
      <c r="A736" s="4" t="s">
        <v>1486</v>
      </c>
      <c r="C736" s="5" t="n">
        <v>29255</v>
      </c>
    </row>
    <row r="737" spans="1:5">
      <c r="A737" s="4" t="s">
        <v>1497</v>
      </c>
      <c r="C737" s="4" t="s">
        <v>1591</v>
      </c>
    </row>
    <row r="738" spans="1:5">
      <c r="A738" s="4" t="s">
        <v>1499</v>
      </c>
      <c r="C738" s="4" t="s">
        <v>1592</v>
      </c>
    </row>
    <row r="739" spans="1:5">
      <c r="A739" s="4" t="s">
        <v>1501</v>
      </c>
      <c r="B739" s="4" t="s">
        <v>820</v>
      </c>
      <c r="C739" s="4" t="s">
        <v>1502</v>
      </c>
    </row>
    <row r="740" spans="1:5">
      <c r="A740" s="4" t="s">
        <v>1594</v>
      </c>
    </row>
    <row r="741" spans="1:5">
      <c r="A741" s="3" t="s">
        <v>411</v>
      </c>
    </row>
    <row r="742" spans="1:5">
      <c r="A742" s="4" t="s">
        <v>1492</v>
      </c>
      <c r="C742" s="4" t="s">
        <v>1594</v>
      </c>
    </row>
    <row r="743" spans="1:5">
      <c r="A743" s="4" t="s">
        <v>1493</v>
      </c>
      <c r="C743" s="4" t="s">
        <v>1494</v>
      </c>
    </row>
    <row r="744" spans="1:5">
      <c r="A744" s="4" t="s">
        <v>1495</v>
      </c>
      <c r="C744" s="4" t="s">
        <v>1562</v>
      </c>
    </row>
    <row r="745" spans="1:5">
      <c r="A745" s="4" t="s">
        <v>1478</v>
      </c>
      <c r="C745" s="5" t="n">
        <v>0</v>
      </c>
    </row>
    <row r="746" spans="1:5">
      <c r="A746" s="4" t="s">
        <v>1479</v>
      </c>
      <c r="C746" s="6" t="n">
        <v>10385</v>
      </c>
    </row>
    <row r="747" spans="1:5">
      <c r="A747" s="4" t="s">
        <v>1480</v>
      </c>
      <c r="C747" s="6" t="n">
        <v>60694</v>
      </c>
    </row>
    <row r="748" spans="1:5">
      <c r="A748" s="4" t="s">
        <v>1481</v>
      </c>
      <c r="C748" s="6" t="n">
        <v>13165</v>
      </c>
    </row>
    <row r="749" spans="1:5">
      <c r="A749" s="4" t="s">
        <v>1482</v>
      </c>
      <c r="C749" s="6" t="n">
        <v>11097</v>
      </c>
    </row>
    <row r="750" spans="1:5">
      <c r="A750" s="4" t="s">
        <v>1483</v>
      </c>
      <c r="C750" s="6" t="n">
        <v>73147</v>
      </c>
    </row>
    <row r="751" spans="1:5">
      <c r="A751" s="4" t="s">
        <v>1484</v>
      </c>
      <c r="C751" s="6" t="n">
        <v>0</v>
      </c>
    </row>
    <row r="752" spans="1:5">
      <c r="A752" s="4" t="s">
        <v>1485</v>
      </c>
      <c r="C752" s="6" t="n">
        <v>0</v>
      </c>
    </row>
    <row r="753" spans="1:5">
      <c r="A753" s="4" t="s">
        <v>212</v>
      </c>
      <c r="C753" s="6" t="n">
        <v>84244</v>
      </c>
    </row>
    <row r="754" spans="1:5">
      <c r="A754" s="4" t="s">
        <v>1486</v>
      </c>
      <c r="C754" s="5" t="n">
        <v>35567</v>
      </c>
    </row>
    <row r="755" spans="1:5">
      <c r="A755" s="4" t="s">
        <v>1497</v>
      </c>
      <c r="C755" s="4" t="s">
        <v>1550</v>
      </c>
    </row>
    <row r="756" spans="1:5">
      <c r="A756" s="4" t="s">
        <v>1499</v>
      </c>
      <c r="C756" s="4" t="s">
        <v>1558</v>
      </c>
    </row>
    <row r="757" spans="1:5">
      <c r="A757" s="4" t="s">
        <v>1501</v>
      </c>
      <c r="B757" s="4" t="s">
        <v>820</v>
      </c>
      <c r="C757" s="4" t="s">
        <v>1502</v>
      </c>
    </row>
    <row r="758" spans="1:5">
      <c r="A758" s="4" t="s">
        <v>1595</v>
      </c>
    </row>
    <row r="759" spans="1:5">
      <c r="A759" s="3" t="s">
        <v>411</v>
      </c>
    </row>
    <row r="760" spans="1:5">
      <c r="A760" s="4" t="s">
        <v>1492</v>
      </c>
      <c r="C760" s="4" t="s">
        <v>1595</v>
      </c>
    </row>
    <row r="761" spans="1:5">
      <c r="A761" s="4" t="s">
        <v>1493</v>
      </c>
      <c r="C761" s="4" t="s">
        <v>1494</v>
      </c>
    </row>
    <row r="762" spans="1:5">
      <c r="A762" s="4" t="s">
        <v>1495</v>
      </c>
      <c r="C762" s="4" t="s">
        <v>1596</v>
      </c>
    </row>
    <row r="763" spans="1:5">
      <c r="A763" s="4" t="s">
        <v>1478</v>
      </c>
      <c r="C763" s="5" t="n">
        <v>0</v>
      </c>
    </row>
    <row r="764" spans="1:5">
      <c r="A764" s="4" t="s">
        <v>1479</v>
      </c>
      <c r="C764" s="6" t="n">
        <v>63206</v>
      </c>
    </row>
    <row r="765" spans="1:5">
      <c r="A765" s="4" t="s">
        <v>1480</v>
      </c>
      <c r="C765" s="6" t="n">
        <v>14879</v>
      </c>
    </row>
    <row r="766" spans="1:5">
      <c r="A766" s="4" t="s">
        <v>1481</v>
      </c>
      <c r="C766" s="6" t="n">
        <v>752</v>
      </c>
    </row>
    <row r="767" spans="1:5">
      <c r="A767" s="4" t="s">
        <v>1482</v>
      </c>
      <c r="C767" s="6" t="n">
        <v>63206</v>
      </c>
    </row>
    <row r="768" spans="1:5">
      <c r="A768" s="4" t="s">
        <v>1483</v>
      </c>
      <c r="C768" s="6" t="n">
        <v>14879</v>
      </c>
    </row>
    <row r="769" spans="1:5">
      <c r="A769" s="4" t="s">
        <v>1484</v>
      </c>
      <c r="C769" s="6" t="n">
        <v>752</v>
      </c>
    </row>
    <row r="770" spans="1:5">
      <c r="A770" s="4" t="s">
        <v>1485</v>
      </c>
      <c r="C770" s="6" t="n">
        <v>0</v>
      </c>
    </row>
    <row r="771" spans="1:5">
      <c r="A771" s="4" t="s">
        <v>212</v>
      </c>
      <c r="C771" s="6" t="n">
        <v>78837</v>
      </c>
    </row>
    <row r="772" spans="1:5">
      <c r="A772" s="4" t="s">
        <v>1486</v>
      </c>
      <c r="C772" s="5" t="n">
        <v>11172</v>
      </c>
    </row>
    <row r="773" spans="1:5">
      <c r="A773" s="4" t="s">
        <v>1497</v>
      </c>
      <c r="C773" s="4" t="s">
        <v>1597</v>
      </c>
    </row>
    <row r="774" spans="1:5">
      <c r="A774" s="4" t="s">
        <v>1499</v>
      </c>
      <c r="C774" s="4" t="s">
        <v>1552</v>
      </c>
    </row>
    <row r="775" spans="1:5">
      <c r="A775" s="4" t="s">
        <v>1501</v>
      </c>
      <c r="B775" s="4" t="s">
        <v>820</v>
      </c>
      <c r="C775" s="4" t="s">
        <v>1502</v>
      </c>
    </row>
    <row r="776" spans="1:5">
      <c r="A776" s="4" t="s">
        <v>1598</v>
      </c>
    </row>
    <row r="777" spans="1:5">
      <c r="A777" s="3" t="s">
        <v>411</v>
      </c>
    </row>
    <row r="778" spans="1:5">
      <c r="A778" s="4" t="s">
        <v>1492</v>
      </c>
      <c r="C778" s="4" t="s">
        <v>1598</v>
      </c>
    </row>
    <row r="779" spans="1:5">
      <c r="A779" s="4" t="s">
        <v>1493</v>
      </c>
      <c r="C779" s="4" t="s">
        <v>1494</v>
      </c>
    </row>
    <row r="780" spans="1:5">
      <c r="A780" s="4" t="s">
        <v>1495</v>
      </c>
      <c r="C780" s="4" t="s">
        <v>1599</v>
      </c>
    </row>
    <row r="781" spans="1:5">
      <c r="A781" s="4" t="s">
        <v>1478</v>
      </c>
      <c r="C781" s="5" t="n">
        <v>0</v>
      </c>
    </row>
    <row r="782" spans="1:5">
      <c r="A782" s="4" t="s">
        <v>1479</v>
      </c>
      <c r="C782" s="6" t="n">
        <v>16741</v>
      </c>
    </row>
    <row r="783" spans="1:5">
      <c r="A783" s="4" t="s">
        <v>1480</v>
      </c>
      <c r="C783" s="6" t="n">
        <v>51285</v>
      </c>
    </row>
    <row r="784" spans="1:5">
      <c r="A784" s="4" t="s">
        <v>1481</v>
      </c>
      <c r="C784" s="6" t="n">
        <v>5454</v>
      </c>
    </row>
    <row r="785" spans="1:5">
      <c r="A785" s="4" t="s">
        <v>1482</v>
      </c>
      <c r="C785" s="6" t="n">
        <v>16741</v>
      </c>
    </row>
    <row r="786" spans="1:5">
      <c r="A786" s="4" t="s">
        <v>1483</v>
      </c>
      <c r="C786" s="6" t="n">
        <v>56739</v>
      </c>
    </row>
    <row r="787" spans="1:5">
      <c r="A787" s="4" t="s">
        <v>1484</v>
      </c>
      <c r="C787" s="6" t="n">
        <v>0</v>
      </c>
    </row>
    <row r="788" spans="1:5">
      <c r="A788" s="4" t="s">
        <v>1485</v>
      </c>
      <c r="C788" s="6" t="n">
        <v>0</v>
      </c>
    </row>
    <row r="789" spans="1:5">
      <c r="A789" s="4" t="s">
        <v>212</v>
      </c>
      <c r="C789" s="6" t="n">
        <v>73480</v>
      </c>
    </row>
    <row r="790" spans="1:5">
      <c r="A790" s="4" t="s">
        <v>1486</v>
      </c>
      <c r="C790" s="5" t="n">
        <v>13090</v>
      </c>
    </row>
    <row r="791" spans="1:5">
      <c r="A791" s="4" t="s">
        <v>1497</v>
      </c>
      <c r="C791" s="4" t="s">
        <v>1600</v>
      </c>
    </row>
    <row r="792" spans="1:5">
      <c r="A792" s="4" t="s">
        <v>1499</v>
      </c>
      <c r="C792" s="4" t="s">
        <v>1534</v>
      </c>
    </row>
    <row r="793" spans="1:5">
      <c r="A793" s="4" t="s">
        <v>1501</v>
      </c>
      <c r="B793" s="4" t="s">
        <v>820</v>
      </c>
      <c r="C793" s="4" t="s">
        <v>1502</v>
      </c>
    </row>
    <row r="794" spans="1:5">
      <c r="A794" s="4" t="s">
        <v>1601</v>
      </c>
    </row>
    <row r="795" spans="1:5">
      <c r="A795" s="3" t="s">
        <v>411</v>
      </c>
    </row>
    <row r="796" spans="1:5">
      <c r="A796" s="4" t="s">
        <v>1492</v>
      </c>
      <c r="C796" s="4" t="s">
        <v>1601</v>
      </c>
    </row>
    <row r="797" spans="1:5">
      <c r="A797" s="4" t="s">
        <v>1493</v>
      </c>
      <c r="C797" s="4" t="s">
        <v>1494</v>
      </c>
    </row>
    <row r="798" spans="1:5">
      <c r="A798" s="4" t="s">
        <v>1495</v>
      </c>
      <c r="C798" s="4" t="s">
        <v>1602</v>
      </c>
    </row>
    <row r="799" spans="1:5">
      <c r="A799" s="4" t="s">
        <v>1478</v>
      </c>
      <c r="C799" s="5" t="n">
        <v>0</v>
      </c>
    </row>
    <row r="800" spans="1:5">
      <c r="A800" s="4" t="s">
        <v>1479</v>
      </c>
      <c r="C800" s="6" t="n">
        <v>2850</v>
      </c>
    </row>
    <row r="801" spans="1:5">
      <c r="A801" s="4" t="s">
        <v>1480</v>
      </c>
      <c r="C801" s="6" t="n">
        <v>59751</v>
      </c>
    </row>
    <row r="802" spans="1:5">
      <c r="A802" s="4" t="s">
        <v>1481</v>
      </c>
      <c r="C802" s="6" t="n">
        <v>7695</v>
      </c>
    </row>
    <row r="803" spans="1:5">
      <c r="A803" s="4" t="s">
        <v>1482</v>
      </c>
      <c r="C803" s="6" t="n">
        <v>3151</v>
      </c>
    </row>
    <row r="804" spans="1:5">
      <c r="A804" s="4" t="s">
        <v>1483</v>
      </c>
      <c r="C804" s="6" t="n">
        <v>67145</v>
      </c>
    </row>
    <row r="805" spans="1:5">
      <c r="A805" s="4" t="s">
        <v>1484</v>
      </c>
      <c r="C805" s="6" t="n">
        <v>0</v>
      </c>
    </row>
    <row r="806" spans="1:5">
      <c r="A806" s="4" t="s">
        <v>1485</v>
      </c>
      <c r="C806" s="6" t="n">
        <v>0</v>
      </c>
    </row>
    <row r="807" spans="1:5">
      <c r="A807" s="4" t="s">
        <v>212</v>
      </c>
      <c r="C807" s="6" t="n">
        <v>70296</v>
      </c>
    </row>
    <row r="808" spans="1:5">
      <c r="A808" s="4" t="s">
        <v>1486</v>
      </c>
      <c r="C808" s="5" t="n">
        <v>21917</v>
      </c>
    </row>
    <row r="809" spans="1:5">
      <c r="A809" s="4" t="s">
        <v>1497</v>
      </c>
      <c r="C809" s="4" t="s">
        <v>1603</v>
      </c>
    </row>
    <row r="810" spans="1:5">
      <c r="A810" s="4" t="s">
        <v>1499</v>
      </c>
      <c r="C810" s="4" t="s">
        <v>1541</v>
      </c>
    </row>
    <row r="811" spans="1:5">
      <c r="A811" s="4" t="s">
        <v>1501</v>
      </c>
      <c r="B811" s="4" t="s">
        <v>820</v>
      </c>
      <c r="C811" s="4" t="s">
        <v>1502</v>
      </c>
    </row>
    <row r="812" spans="1:5">
      <c r="A812" s="4" t="s">
        <v>1604</v>
      </c>
    </row>
    <row r="813" spans="1:5">
      <c r="A813" s="3" t="s">
        <v>411</v>
      </c>
    </row>
    <row r="814" spans="1:5">
      <c r="A814" s="4" t="s">
        <v>1492</v>
      </c>
      <c r="C814" s="4" t="s">
        <v>1604</v>
      </c>
    </row>
    <row r="815" spans="1:5">
      <c r="A815" s="4" t="s">
        <v>1493</v>
      </c>
      <c r="C815" s="4" t="s">
        <v>1494</v>
      </c>
    </row>
    <row r="816" spans="1:5">
      <c r="A816" s="4" t="s">
        <v>1495</v>
      </c>
      <c r="C816" s="4" t="s">
        <v>1605</v>
      </c>
    </row>
    <row r="817" spans="1:5">
      <c r="A817" s="4" t="s">
        <v>1478</v>
      </c>
      <c r="C817" s="5" t="n">
        <v>0</v>
      </c>
    </row>
    <row r="818" spans="1:5">
      <c r="A818" s="4" t="s">
        <v>1479</v>
      </c>
      <c r="C818" s="6" t="n">
        <v>18080</v>
      </c>
    </row>
    <row r="819" spans="1:5">
      <c r="A819" s="4" t="s">
        <v>1480</v>
      </c>
      <c r="C819" s="6" t="n">
        <v>51262</v>
      </c>
    </row>
    <row r="820" spans="1:5">
      <c r="A820" s="4" t="s">
        <v>1481</v>
      </c>
      <c r="C820" s="6" t="n">
        <v>140</v>
      </c>
    </row>
    <row r="821" spans="1:5">
      <c r="A821" s="4" t="s">
        <v>1482</v>
      </c>
      <c r="C821" s="6" t="n">
        <v>18080</v>
      </c>
    </row>
    <row r="822" spans="1:5">
      <c r="A822" s="4" t="s">
        <v>1483</v>
      </c>
      <c r="C822" s="6" t="n">
        <v>51402</v>
      </c>
    </row>
    <row r="823" spans="1:5">
      <c r="A823" s="4" t="s">
        <v>1484</v>
      </c>
      <c r="C823" s="6" t="n">
        <v>0</v>
      </c>
    </row>
    <row r="824" spans="1:5">
      <c r="A824" s="4" t="s">
        <v>1485</v>
      </c>
      <c r="C824" s="6" t="n">
        <v>0</v>
      </c>
    </row>
    <row r="825" spans="1:5">
      <c r="A825" s="4" t="s">
        <v>212</v>
      </c>
      <c r="C825" s="6" t="n">
        <v>69482</v>
      </c>
    </row>
    <row r="826" spans="1:5">
      <c r="A826" s="4" t="s">
        <v>1486</v>
      </c>
      <c r="C826" s="5" t="n">
        <v>11146</v>
      </c>
    </row>
    <row r="827" spans="1:5">
      <c r="A827" s="4" t="s">
        <v>1497</v>
      </c>
      <c r="C827" s="4" t="s">
        <v>1500</v>
      </c>
    </row>
    <row r="828" spans="1:5">
      <c r="A828" s="4" t="s">
        <v>1499</v>
      </c>
      <c r="C828" s="4" t="s">
        <v>1606</v>
      </c>
    </row>
    <row r="829" spans="1:5">
      <c r="A829" s="4" t="s">
        <v>1501</v>
      </c>
      <c r="B829" s="4" t="s">
        <v>820</v>
      </c>
      <c r="C829" s="4" t="s">
        <v>1502</v>
      </c>
    </row>
    <row r="830" spans="1:5">
      <c r="A830" s="4" t="s">
        <v>1607</v>
      </c>
    </row>
    <row r="831" spans="1:5">
      <c r="A831" s="3" t="s">
        <v>411</v>
      </c>
    </row>
    <row r="832" spans="1:5">
      <c r="A832" s="4" t="s">
        <v>1492</v>
      </c>
      <c r="C832" s="4" t="s">
        <v>1607</v>
      </c>
    </row>
    <row r="833" spans="1:5">
      <c r="A833" s="4" t="s">
        <v>1493</v>
      </c>
      <c r="C833" s="4" t="s">
        <v>1494</v>
      </c>
    </row>
    <row r="834" spans="1:5">
      <c r="A834" s="4" t="s">
        <v>1495</v>
      </c>
      <c r="C834" s="4" t="s">
        <v>1608</v>
      </c>
    </row>
    <row r="835" spans="1:5">
      <c r="A835" s="4" t="s">
        <v>1478</v>
      </c>
      <c r="C835" s="5" t="n">
        <v>0</v>
      </c>
    </row>
    <row r="836" spans="1:5">
      <c r="A836" s="4" t="s">
        <v>1479</v>
      </c>
      <c r="C836" s="6" t="n">
        <v>0</v>
      </c>
    </row>
    <row r="837" spans="1:5">
      <c r="A837" s="4" t="s">
        <v>1480</v>
      </c>
      <c r="C837" s="6" t="n">
        <v>53349</v>
      </c>
    </row>
    <row r="838" spans="1:5">
      <c r="A838" s="4" t="s">
        <v>1481</v>
      </c>
      <c r="C838" s="6" t="n">
        <v>14924</v>
      </c>
    </row>
    <row r="839" spans="1:5">
      <c r="A839" s="4" t="s">
        <v>1482</v>
      </c>
      <c r="C839" s="6" t="n">
        <v>0</v>
      </c>
    </row>
    <row r="840" spans="1:5">
      <c r="A840" s="4" t="s">
        <v>1483</v>
      </c>
      <c r="C840" s="6" t="n">
        <v>68273</v>
      </c>
    </row>
    <row r="841" spans="1:5">
      <c r="A841" s="4" t="s">
        <v>1484</v>
      </c>
      <c r="C841" s="6" t="n">
        <v>0</v>
      </c>
    </row>
    <row r="842" spans="1:5">
      <c r="A842" s="4" t="s">
        <v>1485</v>
      </c>
      <c r="C842" s="6" t="n">
        <v>0</v>
      </c>
    </row>
    <row r="843" spans="1:5">
      <c r="A843" s="4" t="s">
        <v>212</v>
      </c>
      <c r="C843" s="6" t="n">
        <v>68273</v>
      </c>
    </row>
    <row r="844" spans="1:5">
      <c r="A844" s="4" t="s">
        <v>1486</v>
      </c>
      <c r="C844" s="5" t="n">
        <v>25934</v>
      </c>
    </row>
    <row r="845" spans="1:5">
      <c r="A845" s="4" t="s">
        <v>1497</v>
      </c>
      <c r="C845" s="4" t="s">
        <v>1606</v>
      </c>
    </row>
    <row r="846" spans="1:5">
      <c r="A846" s="4" t="s">
        <v>1499</v>
      </c>
      <c r="C846" s="4" t="s">
        <v>1528</v>
      </c>
    </row>
    <row r="847" spans="1:5">
      <c r="A847" s="4" t="s">
        <v>1501</v>
      </c>
      <c r="B847" s="4" t="s">
        <v>820</v>
      </c>
      <c r="C847" s="4" t="s">
        <v>1502</v>
      </c>
    </row>
    <row r="848" spans="1:5">
      <c r="A848" s="4" t="s">
        <v>1609</v>
      </c>
    </row>
    <row r="849" spans="1:5">
      <c r="A849" s="3" t="s">
        <v>411</v>
      </c>
    </row>
    <row r="850" spans="1:5">
      <c r="A850" s="4" t="s">
        <v>1492</v>
      </c>
      <c r="C850" s="4" t="s">
        <v>1609</v>
      </c>
    </row>
    <row r="851" spans="1:5">
      <c r="A851" s="4" t="s">
        <v>1493</v>
      </c>
      <c r="C851" s="4" t="s">
        <v>1494</v>
      </c>
    </row>
    <row r="852" spans="1:5">
      <c r="A852" s="4" t="s">
        <v>1495</v>
      </c>
      <c r="C852" s="4" t="s">
        <v>1548</v>
      </c>
    </row>
    <row r="853" spans="1:5">
      <c r="A853" s="4" t="s">
        <v>1478</v>
      </c>
      <c r="C853" s="5" t="n">
        <v>0</v>
      </c>
    </row>
    <row r="854" spans="1:5">
      <c r="A854" s="4" t="s">
        <v>1479</v>
      </c>
      <c r="C854" s="6" t="n">
        <v>9135</v>
      </c>
    </row>
    <row r="855" spans="1:5">
      <c r="A855" s="4" t="s">
        <v>1480</v>
      </c>
      <c r="C855" s="6" t="n">
        <v>50857</v>
      </c>
    </row>
    <row r="856" spans="1:5">
      <c r="A856" s="4" t="s">
        <v>1481</v>
      </c>
      <c r="C856" s="6" t="n">
        <v>6236</v>
      </c>
    </row>
    <row r="857" spans="1:5">
      <c r="A857" s="4" t="s">
        <v>1482</v>
      </c>
      <c r="C857" s="6" t="n">
        <v>10148</v>
      </c>
    </row>
    <row r="858" spans="1:5">
      <c r="A858" s="4" t="s">
        <v>1483</v>
      </c>
      <c r="C858" s="6" t="n">
        <v>56080</v>
      </c>
    </row>
    <row r="859" spans="1:5">
      <c r="A859" s="4" t="s">
        <v>1484</v>
      </c>
      <c r="C859" s="6" t="n">
        <v>0</v>
      </c>
    </row>
    <row r="860" spans="1:5">
      <c r="A860" s="4" t="s">
        <v>1485</v>
      </c>
      <c r="C860" s="6" t="n">
        <v>0</v>
      </c>
    </row>
    <row r="861" spans="1:5">
      <c r="A861" s="4" t="s">
        <v>212</v>
      </c>
      <c r="C861" s="6" t="n">
        <v>66228</v>
      </c>
    </row>
    <row r="862" spans="1:5">
      <c r="A862" s="4" t="s">
        <v>1486</v>
      </c>
      <c r="C862" s="5" t="n">
        <v>29860</v>
      </c>
    </row>
    <row r="863" spans="1:5">
      <c r="A863" s="4" t="s">
        <v>1497</v>
      </c>
      <c r="C863" s="4" t="s">
        <v>1610</v>
      </c>
    </row>
    <row r="864" spans="1:5">
      <c r="A864" s="4" t="s">
        <v>1499</v>
      </c>
      <c r="C864" s="4" t="s">
        <v>1611</v>
      </c>
    </row>
    <row r="865" spans="1:5">
      <c r="A865" s="4" t="s">
        <v>1501</v>
      </c>
      <c r="B865" s="4" t="s">
        <v>820</v>
      </c>
      <c r="C865" s="4" t="s">
        <v>1502</v>
      </c>
    </row>
    <row r="866" spans="1:5">
      <c r="A866" s="4" t="s">
        <v>1612</v>
      </c>
    </row>
    <row r="867" spans="1:5">
      <c r="A867" s="3" t="s">
        <v>411</v>
      </c>
    </row>
    <row r="868" spans="1:5">
      <c r="A868" s="4" t="s">
        <v>1492</v>
      </c>
      <c r="C868" s="4" t="s">
        <v>1612</v>
      </c>
    </row>
    <row r="869" spans="1:5">
      <c r="A869" s="4" t="s">
        <v>1493</v>
      </c>
      <c r="C869" s="4" t="s">
        <v>1494</v>
      </c>
    </row>
    <row r="870" spans="1:5">
      <c r="A870" s="4" t="s">
        <v>1495</v>
      </c>
      <c r="C870" s="4" t="s">
        <v>1613</v>
      </c>
    </row>
    <row r="871" spans="1:5">
      <c r="A871" s="4" t="s">
        <v>1478</v>
      </c>
      <c r="C871" s="5" t="n">
        <v>0</v>
      </c>
    </row>
    <row r="872" spans="1:5">
      <c r="A872" s="4" t="s">
        <v>1479</v>
      </c>
      <c r="C872" s="6" t="n">
        <v>5584</v>
      </c>
    </row>
    <row r="873" spans="1:5">
      <c r="A873" s="4" t="s">
        <v>1480</v>
      </c>
      <c r="C873" s="6" t="n">
        <v>51868</v>
      </c>
    </row>
    <row r="874" spans="1:5">
      <c r="A874" s="4" t="s">
        <v>1481</v>
      </c>
      <c r="C874" s="6" t="n">
        <v>4157</v>
      </c>
    </row>
    <row r="875" spans="1:5">
      <c r="A875" s="4" t="s">
        <v>1482</v>
      </c>
      <c r="C875" s="6" t="n">
        <v>6510</v>
      </c>
    </row>
    <row r="876" spans="1:5">
      <c r="A876" s="4" t="s">
        <v>1483</v>
      </c>
      <c r="C876" s="6" t="n">
        <v>55099</v>
      </c>
    </row>
    <row r="877" spans="1:5">
      <c r="A877" s="4" t="s">
        <v>1484</v>
      </c>
      <c r="C877" s="6" t="n">
        <v>0</v>
      </c>
    </row>
    <row r="878" spans="1:5">
      <c r="A878" s="4" t="s">
        <v>1485</v>
      </c>
      <c r="C878" s="6" t="n">
        <v>0</v>
      </c>
    </row>
    <row r="879" spans="1:5">
      <c r="A879" s="4" t="s">
        <v>212</v>
      </c>
      <c r="C879" s="6" t="n">
        <v>61609</v>
      </c>
    </row>
    <row r="880" spans="1:5">
      <c r="A880" s="4" t="s">
        <v>1486</v>
      </c>
      <c r="C880" s="5" t="n">
        <v>26894</v>
      </c>
    </row>
    <row r="881" spans="1:5">
      <c r="A881" s="4" t="s">
        <v>1497</v>
      </c>
      <c r="C881" s="4" t="s">
        <v>1528</v>
      </c>
    </row>
    <row r="882" spans="1:5">
      <c r="A882" s="4" t="s">
        <v>1499</v>
      </c>
      <c r="C882" s="4" t="s">
        <v>1611</v>
      </c>
    </row>
    <row r="883" spans="1:5">
      <c r="A883" s="4" t="s">
        <v>1501</v>
      </c>
      <c r="B883" s="4" t="s">
        <v>820</v>
      </c>
      <c r="C883" s="4" t="s">
        <v>1502</v>
      </c>
    </row>
    <row r="884" spans="1:5">
      <c r="A884" s="4" t="s">
        <v>1614</v>
      </c>
    </row>
    <row r="885" spans="1:5">
      <c r="A885" s="3" t="s">
        <v>411</v>
      </c>
    </row>
    <row r="886" spans="1:5">
      <c r="A886" s="4" t="s">
        <v>1492</v>
      </c>
      <c r="C886" s="4" t="s">
        <v>1614</v>
      </c>
    </row>
    <row r="887" spans="1:5">
      <c r="A887" s="4" t="s">
        <v>1493</v>
      </c>
      <c r="C887" s="4" t="s">
        <v>1494</v>
      </c>
    </row>
    <row r="888" spans="1:5">
      <c r="A888" s="4" t="s">
        <v>1495</v>
      </c>
      <c r="C888" s="4" t="s">
        <v>1546</v>
      </c>
    </row>
    <row r="889" spans="1:5">
      <c r="A889" s="4" t="s">
        <v>1478</v>
      </c>
      <c r="C889" s="5" t="n">
        <v>0</v>
      </c>
    </row>
    <row r="890" spans="1:5">
      <c r="A890" s="4" t="s">
        <v>1479</v>
      </c>
      <c r="C890" s="6" t="n">
        <v>134</v>
      </c>
    </row>
    <row r="891" spans="1:5">
      <c r="A891" s="4" t="s">
        <v>1480</v>
      </c>
      <c r="C891" s="6" t="n">
        <v>25110</v>
      </c>
    </row>
    <row r="892" spans="1:5">
      <c r="A892" s="4" t="s">
        <v>1481</v>
      </c>
      <c r="C892" s="6" t="n">
        <v>34124</v>
      </c>
    </row>
    <row r="893" spans="1:5">
      <c r="A893" s="4" t="s">
        <v>1482</v>
      </c>
      <c r="C893" s="6" t="n">
        <v>548</v>
      </c>
    </row>
    <row r="894" spans="1:5">
      <c r="A894" s="4" t="s">
        <v>1483</v>
      </c>
      <c r="C894" s="6" t="n">
        <v>58820</v>
      </c>
    </row>
    <row r="895" spans="1:5">
      <c r="A895" s="4" t="s">
        <v>1484</v>
      </c>
      <c r="C895" s="6" t="n">
        <v>0</v>
      </c>
    </row>
    <row r="896" spans="1:5">
      <c r="A896" s="4" t="s">
        <v>1485</v>
      </c>
      <c r="C896" s="6" t="n">
        <v>0</v>
      </c>
    </row>
    <row r="897" spans="1:5">
      <c r="A897" s="4" t="s">
        <v>212</v>
      </c>
      <c r="C897" s="6" t="n">
        <v>59368</v>
      </c>
    </row>
    <row r="898" spans="1:5">
      <c r="A898" s="4" t="s">
        <v>1486</v>
      </c>
      <c r="C898" s="5" t="n">
        <v>33543</v>
      </c>
    </row>
    <row r="899" spans="1:5">
      <c r="A899" s="4" t="s">
        <v>1497</v>
      </c>
      <c r="C899" s="4" t="s">
        <v>1615</v>
      </c>
    </row>
    <row r="900" spans="1:5">
      <c r="A900" s="4" t="s">
        <v>1499</v>
      </c>
      <c r="C900" s="4" t="s">
        <v>1541</v>
      </c>
    </row>
    <row r="901" spans="1:5">
      <c r="A901" s="4" t="s">
        <v>1501</v>
      </c>
      <c r="B901" s="4" t="s">
        <v>820</v>
      </c>
      <c r="C901" s="4" t="s">
        <v>1502</v>
      </c>
    </row>
    <row r="902" spans="1:5">
      <c r="A902" s="4" t="s">
        <v>1616</v>
      </c>
    </row>
    <row r="903" spans="1:5">
      <c r="A903" s="3" t="s">
        <v>411</v>
      </c>
    </row>
    <row r="904" spans="1:5">
      <c r="A904" s="4" t="s">
        <v>1492</v>
      </c>
      <c r="C904" s="4" t="s">
        <v>1616</v>
      </c>
    </row>
    <row r="905" spans="1:5">
      <c r="A905" s="4" t="s">
        <v>1493</v>
      </c>
      <c r="C905" s="4" t="s">
        <v>1494</v>
      </c>
    </row>
    <row r="906" spans="1:5">
      <c r="A906" s="4" t="s">
        <v>1495</v>
      </c>
      <c r="C906" s="4" t="s">
        <v>1546</v>
      </c>
    </row>
    <row r="907" spans="1:5">
      <c r="A907" s="4" t="s">
        <v>1478</v>
      </c>
      <c r="C907" s="5" t="n">
        <v>3602</v>
      </c>
    </row>
    <row r="908" spans="1:5">
      <c r="A908" s="4" t="s">
        <v>1479</v>
      </c>
      <c r="C908" s="6" t="n">
        <v>0</v>
      </c>
    </row>
    <row r="909" spans="1:5">
      <c r="A909" s="4" t="s">
        <v>1480</v>
      </c>
      <c r="C909" s="6" t="n">
        <v>37091</v>
      </c>
    </row>
    <row r="910" spans="1:5">
      <c r="A910" s="4" t="s">
        <v>1481</v>
      </c>
      <c r="C910" s="6" t="n">
        <v>16001</v>
      </c>
    </row>
    <row r="911" spans="1:5">
      <c r="A911" s="4" t="s">
        <v>1482</v>
      </c>
      <c r="C911" s="6" t="n">
        <v>7418</v>
      </c>
    </row>
    <row r="912" spans="1:5">
      <c r="A912" s="4" t="s">
        <v>1483</v>
      </c>
      <c r="C912" s="6" t="n">
        <v>45674</v>
      </c>
    </row>
    <row r="913" spans="1:5">
      <c r="A913" s="4" t="s">
        <v>1484</v>
      </c>
      <c r="C913" s="6" t="n">
        <v>0</v>
      </c>
    </row>
    <row r="914" spans="1:5">
      <c r="A914" s="4" t="s">
        <v>1485</v>
      </c>
      <c r="C914" s="6" t="n">
        <v>0</v>
      </c>
    </row>
    <row r="915" spans="1:5">
      <c r="A915" s="4" t="s">
        <v>212</v>
      </c>
      <c r="C915" s="6" t="n">
        <v>53092</v>
      </c>
    </row>
    <row r="916" spans="1:5">
      <c r="A916" s="4" t="s">
        <v>1486</v>
      </c>
      <c r="C916" s="5" t="n">
        <v>29423</v>
      </c>
    </row>
    <row r="917" spans="1:5">
      <c r="A917" s="4" t="s">
        <v>1497</v>
      </c>
      <c r="C917" s="4" t="s">
        <v>1617</v>
      </c>
    </row>
    <row r="918" spans="1:5">
      <c r="A918" s="4" t="s">
        <v>1499</v>
      </c>
      <c r="C918" s="4" t="s">
        <v>1611</v>
      </c>
    </row>
    <row r="919" spans="1:5">
      <c r="A919" s="4" t="s">
        <v>1501</v>
      </c>
      <c r="B919" s="4" t="s">
        <v>820</v>
      </c>
      <c r="C919" s="4" t="s">
        <v>1502</v>
      </c>
    </row>
    <row r="920" spans="1:5">
      <c r="A920" s="4" t="s">
        <v>1619</v>
      </c>
    </row>
    <row r="921" spans="1:5">
      <c r="A921" s="3" t="s">
        <v>411</v>
      </c>
    </row>
    <row r="922" spans="1:5">
      <c r="A922" s="4" t="s">
        <v>1492</v>
      </c>
      <c r="C922" s="4" t="s">
        <v>1619</v>
      </c>
    </row>
    <row r="923" spans="1:5">
      <c r="A923" s="4" t="s">
        <v>1493</v>
      </c>
      <c r="C923" s="4" t="s">
        <v>1494</v>
      </c>
    </row>
    <row r="924" spans="1:5">
      <c r="A924" s="4" t="s">
        <v>1495</v>
      </c>
      <c r="C924" s="4" t="s">
        <v>1544</v>
      </c>
    </row>
    <row r="925" spans="1:5">
      <c r="A925" s="4" t="s">
        <v>1478</v>
      </c>
      <c r="C925" s="5" t="n">
        <v>0</v>
      </c>
    </row>
    <row r="926" spans="1:5">
      <c r="A926" s="4" t="s">
        <v>1479</v>
      </c>
      <c r="C926" s="6" t="n">
        <v>624</v>
      </c>
    </row>
    <row r="927" spans="1:5">
      <c r="A927" s="4" t="s">
        <v>1480</v>
      </c>
      <c r="C927" s="6" t="n">
        <v>28745</v>
      </c>
    </row>
    <row r="928" spans="1:5">
      <c r="A928" s="4" t="s">
        <v>1481</v>
      </c>
      <c r="C928" s="6" t="n">
        <v>21344</v>
      </c>
    </row>
    <row r="929" spans="1:5">
      <c r="A929" s="4" t="s">
        <v>1482</v>
      </c>
      <c r="C929" s="6" t="n">
        <v>3535</v>
      </c>
    </row>
    <row r="930" spans="1:5">
      <c r="A930" s="4" t="s">
        <v>1483</v>
      </c>
      <c r="C930" s="6" t="n">
        <v>47178</v>
      </c>
    </row>
    <row r="931" spans="1:5">
      <c r="A931" s="4" t="s">
        <v>1484</v>
      </c>
      <c r="C931" s="6" t="n">
        <v>0</v>
      </c>
    </row>
    <row r="932" spans="1:5">
      <c r="A932" s="4" t="s">
        <v>1485</v>
      </c>
      <c r="C932" s="6" t="n">
        <v>0</v>
      </c>
    </row>
    <row r="933" spans="1:5">
      <c r="A933" s="4" t="s">
        <v>212</v>
      </c>
      <c r="C933" s="6" t="n">
        <v>50713</v>
      </c>
    </row>
    <row r="934" spans="1:5">
      <c r="A934" s="4" t="s">
        <v>1486</v>
      </c>
      <c r="C934" s="5" t="n">
        <v>27093</v>
      </c>
    </row>
    <row r="935" spans="1:5">
      <c r="A935" s="4" t="s">
        <v>1497</v>
      </c>
      <c r="C935" s="4" t="s">
        <v>1617</v>
      </c>
    </row>
    <row r="936" spans="1:5">
      <c r="A936" s="4" t="s">
        <v>1499</v>
      </c>
      <c r="C936" s="4" t="s">
        <v>1558</v>
      </c>
    </row>
    <row r="937" spans="1:5">
      <c r="A937" s="4" t="s">
        <v>1501</v>
      </c>
      <c r="B937" s="4" t="s">
        <v>820</v>
      </c>
      <c r="C937" s="4" t="s">
        <v>1502</v>
      </c>
    </row>
    <row r="938" spans="1:5">
      <c r="A938" s="4" t="s">
        <v>1618</v>
      </c>
    </row>
    <row r="939" spans="1:5">
      <c r="A939" s="3" t="s">
        <v>411</v>
      </c>
    </row>
    <row r="940" spans="1:5">
      <c r="A940" s="4" t="s">
        <v>1492</v>
      </c>
      <c r="C940" s="4" t="s">
        <v>1618</v>
      </c>
    </row>
    <row r="941" spans="1:5">
      <c r="A941" s="4" t="s">
        <v>1493</v>
      </c>
      <c r="C941" s="4" t="s">
        <v>1494</v>
      </c>
    </row>
    <row r="942" spans="1:5">
      <c r="A942" s="4" t="s">
        <v>1495</v>
      </c>
      <c r="C942" s="4" t="s">
        <v>1613</v>
      </c>
    </row>
    <row r="943" spans="1:5">
      <c r="A943" s="4" t="s">
        <v>1478</v>
      </c>
      <c r="C943" s="5" t="n">
        <v>0</v>
      </c>
    </row>
    <row r="944" spans="1:5">
      <c r="A944" s="4" t="s">
        <v>1479</v>
      </c>
      <c r="C944" s="6" t="n">
        <v>3880</v>
      </c>
    </row>
    <row r="945" spans="1:5">
      <c r="A945" s="4" t="s">
        <v>1480</v>
      </c>
      <c r="C945" s="6" t="n">
        <v>43227</v>
      </c>
    </row>
    <row r="946" spans="1:5">
      <c r="A946" s="4" t="s">
        <v>1481</v>
      </c>
      <c r="C946" s="6" t="n">
        <v>3927</v>
      </c>
    </row>
    <row r="947" spans="1:5">
      <c r="A947" s="4" t="s">
        <v>1482</v>
      </c>
      <c r="C947" s="6" t="n">
        <v>4583</v>
      </c>
    </row>
    <row r="948" spans="1:5">
      <c r="A948" s="4" t="s">
        <v>1483</v>
      </c>
      <c r="C948" s="6" t="n">
        <v>46451</v>
      </c>
    </row>
    <row r="949" spans="1:5">
      <c r="A949" s="4" t="s">
        <v>1484</v>
      </c>
      <c r="C949" s="6" t="n">
        <v>0</v>
      </c>
    </row>
    <row r="950" spans="1:5">
      <c r="A950" s="4" t="s">
        <v>1485</v>
      </c>
      <c r="C950" s="6" t="n">
        <v>0</v>
      </c>
    </row>
    <row r="951" spans="1:5">
      <c r="A951" s="4" t="s">
        <v>212</v>
      </c>
      <c r="C951" s="6" t="n">
        <v>51034</v>
      </c>
    </row>
    <row r="952" spans="1:5">
      <c r="A952" s="4" t="s">
        <v>1486</v>
      </c>
      <c r="C952" s="5" t="n">
        <v>29141</v>
      </c>
    </row>
    <row r="953" spans="1:5">
      <c r="A953" s="4" t="s">
        <v>1497</v>
      </c>
      <c r="C953" s="4" t="s">
        <v>1515</v>
      </c>
    </row>
    <row r="954" spans="1:5">
      <c r="A954" s="4" t="s">
        <v>1499</v>
      </c>
      <c r="C954" s="4" t="s">
        <v>1611</v>
      </c>
    </row>
    <row r="955" spans="1:5">
      <c r="A955" s="4" t="s">
        <v>1501</v>
      </c>
      <c r="B955" s="4" t="s">
        <v>820</v>
      </c>
      <c r="C955" s="4" t="s">
        <v>1502</v>
      </c>
    </row>
    <row r="956" spans="1:5">
      <c r="A956" s="4" t="s">
        <v>738</v>
      </c>
    </row>
    <row r="957" spans="1:5">
      <c r="A957" s="3" t="s">
        <v>411</v>
      </c>
    </row>
    <row r="958" spans="1:5">
      <c r="A958" s="4" t="s">
        <v>1492</v>
      </c>
      <c r="C958" s="4" t="s">
        <v>738</v>
      </c>
    </row>
    <row r="959" spans="1:5">
      <c r="A959" s="4" t="s">
        <v>1493</v>
      </c>
      <c r="C959" s="4" t="s">
        <v>1494</v>
      </c>
    </row>
    <row r="960" spans="1:5">
      <c r="A960" s="4" t="s">
        <v>1495</v>
      </c>
      <c r="C960" s="4" t="s">
        <v>1562</v>
      </c>
    </row>
    <row r="961" spans="1:5">
      <c r="A961" s="4" t="s">
        <v>1478</v>
      </c>
      <c r="C961" s="5" t="n">
        <v>0</v>
      </c>
    </row>
    <row r="962" spans="1:5">
      <c r="A962" s="4" t="s">
        <v>1479</v>
      </c>
      <c r="C962" s="6" t="n">
        <v>16148</v>
      </c>
    </row>
    <row r="963" spans="1:5">
      <c r="A963" s="4" t="s">
        <v>1480</v>
      </c>
      <c r="C963" s="6" t="n">
        <v>24983</v>
      </c>
    </row>
    <row r="964" spans="1:5">
      <c r="A964" s="4" t="s">
        <v>1481</v>
      </c>
      <c r="C964" s="6" t="n">
        <v>8211</v>
      </c>
    </row>
    <row r="965" spans="1:5">
      <c r="A965" s="4" t="s">
        <v>1482</v>
      </c>
      <c r="C965" s="6" t="n">
        <v>16813</v>
      </c>
    </row>
    <row r="966" spans="1:5">
      <c r="A966" s="4" t="s">
        <v>1483</v>
      </c>
      <c r="C966" s="6" t="n">
        <v>30425</v>
      </c>
    </row>
    <row r="967" spans="1:5">
      <c r="A967" s="4" t="s">
        <v>1484</v>
      </c>
      <c r="C967" s="6" t="n">
        <v>0</v>
      </c>
    </row>
    <row r="968" spans="1:5">
      <c r="A968" s="4" t="s">
        <v>1485</v>
      </c>
      <c r="C968" s="6" t="n">
        <v>2104</v>
      </c>
    </row>
    <row r="969" spans="1:5">
      <c r="A969" s="4" t="s">
        <v>212</v>
      </c>
      <c r="C969" s="6" t="n">
        <v>49342</v>
      </c>
    </row>
    <row r="970" spans="1:5">
      <c r="A970" s="4" t="s">
        <v>1486</v>
      </c>
      <c r="C970" s="5" t="n">
        <v>17001</v>
      </c>
    </row>
    <row r="971" spans="1:5">
      <c r="A971" s="4" t="s">
        <v>1497</v>
      </c>
      <c r="C971" s="4" t="s">
        <v>1558</v>
      </c>
    </row>
    <row r="972" spans="1:5">
      <c r="A972" s="4" t="s">
        <v>1499</v>
      </c>
      <c r="C972" s="4" t="s">
        <v>1541</v>
      </c>
    </row>
    <row r="973" spans="1:5">
      <c r="A973" s="4" t="s">
        <v>1501</v>
      </c>
      <c r="B973" s="4" t="s">
        <v>820</v>
      </c>
      <c r="C973" s="4" t="s">
        <v>1502</v>
      </c>
    </row>
    <row r="974" spans="1:5">
      <c r="A974" s="4" t="s">
        <v>1620</v>
      </c>
    </row>
    <row r="975" spans="1:5">
      <c r="A975" s="3" t="s">
        <v>411</v>
      </c>
    </row>
    <row r="976" spans="1:5">
      <c r="A976" s="4" t="s">
        <v>1492</v>
      </c>
      <c r="C976" s="4" t="s">
        <v>1620</v>
      </c>
    </row>
    <row r="977" spans="1:5">
      <c r="A977" s="4" t="s">
        <v>1493</v>
      </c>
      <c r="C977" s="4" t="s">
        <v>1494</v>
      </c>
    </row>
    <row r="978" spans="1:5">
      <c r="A978" s="4" t="s">
        <v>1495</v>
      </c>
      <c r="C978" s="4" t="s">
        <v>1621</v>
      </c>
    </row>
    <row r="979" spans="1:5">
      <c r="A979" s="4" t="s">
        <v>1478</v>
      </c>
      <c r="C979" s="5" t="n">
        <v>0</v>
      </c>
    </row>
    <row r="980" spans="1:5">
      <c r="A980" s="4" t="s">
        <v>1479</v>
      </c>
      <c r="C980" s="6" t="n">
        <v>23398</v>
      </c>
    </row>
    <row r="981" spans="1:5">
      <c r="A981" s="4" t="s">
        <v>1480</v>
      </c>
      <c r="C981" s="6" t="n">
        <v>13069</v>
      </c>
    </row>
    <row r="982" spans="1:5">
      <c r="A982" s="4" t="s">
        <v>1481</v>
      </c>
      <c r="C982" s="6" t="n">
        <v>4571</v>
      </c>
    </row>
    <row r="983" spans="1:5">
      <c r="A983" s="4" t="s">
        <v>1482</v>
      </c>
      <c r="C983" s="6" t="n">
        <v>23377</v>
      </c>
    </row>
    <row r="984" spans="1:5">
      <c r="A984" s="4" t="s">
        <v>1483</v>
      </c>
      <c r="C984" s="6" t="n">
        <v>17661</v>
      </c>
    </row>
    <row r="985" spans="1:5">
      <c r="A985" s="4" t="s">
        <v>1484</v>
      </c>
      <c r="C985" s="6" t="n">
        <v>0</v>
      </c>
    </row>
    <row r="986" spans="1:5">
      <c r="A986" s="4" t="s">
        <v>1485</v>
      </c>
      <c r="C986" s="6" t="n">
        <v>0</v>
      </c>
    </row>
    <row r="987" spans="1:5">
      <c r="A987" s="4" t="s">
        <v>212</v>
      </c>
      <c r="C987" s="6" t="n">
        <v>41038</v>
      </c>
    </row>
    <row r="988" spans="1:5">
      <c r="A988" s="4" t="s">
        <v>1486</v>
      </c>
      <c r="C988" s="5" t="n">
        <v>16411</v>
      </c>
    </row>
    <row r="989" spans="1:5">
      <c r="A989" s="4" t="s">
        <v>1497</v>
      </c>
      <c r="C989" s="4" t="s">
        <v>1622</v>
      </c>
    </row>
    <row r="990" spans="1:5">
      <c r="A990" s="4" t="s">
        <v>1499</v>
      </c>
      <c r="C990" s="4" t="s">
        <v>1523</v>
      </c>
    </row>
    <row r="991" spans="1:5">
      <c r="A991" s="4" t="s">
        <v>1501</v>
      </c>
      <c r="B991" s="4" t="s">
        <v>820</v>
      </c>
      <c r="C991" s="4" t="s">
        <v>1502</v>
      </c>
    </row>
    <row r="992" spans="1:5">
      <c r="A992" s="4" t="s">
        <v>1623</v>
      </c>
    </row>
    <row r="993" spans="1:5">
      <c r="A993" s="3" t="s">
        <v>411</v>
      </c>
    </row>
    <row r="994" spans="1:5">
      <c r="A994" s="4" t="s">
        <v>1492</v>
      </c>
      <c r="C994" s="4" t="s">
        <v>1623</v>
      </c>
    </row>
    <row r="995" spans="1:5">
      <c r="A995" s="4" t="s">
        <v>1493</v>
      </c>
      <c r="C995" s="4" t="s">
        <v>1494</v>
      </c>
    </row>
    <row r="996" spans="1:5">
      <c r="A996" s="4" t="s">
        <v>1495</v>
      </c>
      <c r="C996" s="4" t="s">
        <v>1546</v>
      </c>
    </row>
    <row r="997" spans="1:5">
      <c r="A997" s="4" t="s">
        <v>1478</v>
      </c>
      <c r="C997" s="5" t="n">
        <v>0</v>
      </c>
    </row>
    <row r="998" spans="1:5">
      <c r="A998" s="4" t="s">
        <v>1479</v>
      </c>
      <c r="C998" s="6" t="n">
        <v>850</v>
      </c>
    </row>
    <row r="999" spans="1:5">
      <c r="A999" s="4" t="s">
        <v>1480</v>
      </c>
      <c r="C999" s="6" t="n">
        <v>25042</v>
      </c>
    </row>
    <row r="1000" spans="1:5">
      <c r="A1000" s="4" t="s">
        <v>1481</v>
      </c>
      <c r="C1000" s="6" t="n">
        <v>8540</v>
      </c>
    </row>
    <row r="1001" spans="1:5">
      <c r="A1001" s="4" t="s">
        <v>1482</v>
      </c>
      <c r="C1001" s="6" t="n">
        <v>1323</v>
      </c>
    </row>
    <row r="1002" spans="1:5">
      <c r="A1002" s="4" t="s">
        <v>1483</v>
      </c>
      <c r="C1002" s="6" t="n">
        <v>33109</v>
      </c>
    </row>
    <row r="1003" spans="1:5">
      <c r="A1003" s="4" t="s">
        <v>1484</v>
      </c>
      <c r="C1003" s="6" t="n">
        <v>0</v>
      </c>
    </row>
    <row r="1004" spans="1:5">
      <c r="A1004" s="4" t="s">
        <v>1485</v>
      </c>
      <c r="C1004" s="6" t="n">
        <v>0</v>
      </c>
    </row>
    <row r="1005" spans="1:5">
      <c r="A1005" s="4" t="s">
        <v>212</v>
      </c>
      <c r="C1005" s="6" t="n">
        <v>34432</v>
      </c>
    </row>
    <row r="1006" spans="1:5">
      <c r="A1006" s="4" t="s">
        <v>1486</v>
      </c>
      <c r="C1006" s="5" t="n">
        <v>19875</v>
      </c>
    </row>
    <row r="1007" spans="1:5">
      <c r="A1007" s="4" t="s">
        <v>1497</v>
      </c>
      <c r="C1007" s="4" t="s">
        <v>1558</v>
      </c>
    </row>
    <row r="1008" spans="1:5">
      <c r="A1008" s="4" t="s">
        <v>1499</v>
      </c>
      <c r="C1008" s="4" t="s">
        <v>1541</v>
      </c>
    </row>
    <row r="1009" spans="1:5">
      <c r="A1009" s="4" t="s">
        <v>1501</v>
      </c>
      <c r="B1009" s="4" t="s">
        <v>820</v>
      </c>
      <c r="C1009" s="4" t="s">
        <v>1502</v>
      </c>
    </row>
    <row r="1010" spans="1:5">
      <c r="A1010" s="4" t="s">
        <v>1624</v>
      </c>
    </row>
    <row r="1011" spans="1:5">
      <c r="A1011" s="3" t="s">
        <v>411</v>
      </c>
    </row>
    <row r="1012" spans="1:5">
      <c r="A1012" s="4" t="s">
        <v>1492</v>
      </c>
      <c r="C1012" s="4" t="s">
        <v>1624</v>
      </c>
    </row>
    <row r="1013" spans="1:5">
      <c r="A1013" s="4" t="s">
        <v>1493</v>
      </c>
      <c r="C1013" s="4" t="s">
        <v>1494</v>
      </c>
    </row>
    <row r="1014" spans="1:5">
      <c r="A1014" s="4" t="s">
        <v>1495</v>
      </c>
      <c r="C1014" s="4" t="s">
        <v>1546</v>
      </c>
    </row>
    <row r="1015" spans="1:5">
      <c r="A1015" s="4" t="s">
        <v>1478</v>
      </c>
      <c r="C1015" s="5" t="n">
        <v>0</v>
      </c>
    </row>
    <row r="1016" spans="1:5">
      <c r="A1016" s="4" t="s">
        <v>1479</v>
      </c>
      <c r="C1016" s="6" t="n">
        <v>1299</v>
      </c>
    </row>
    <row r="1017" spans="1:5">
      <c r="A1017" s="4" t="s">
        <v>1480</v>
      </c>
      <c r="C1017" s="6" t="n">
        <v>12943</v>
      </c>
    </row>
    <row r="1018" spans="1:5">
      <c r="A1018" s="4" t="s">
        <v>1481</v>
      </c>
      <c r="C1018" s="6" t="n">
        <v>11406</v>
      </c>
    </row>
    <row r="1019" spans="1:5">
      <c r="A1019" s="4" t="s">
        <v>1482</v>
      </c>
      <c r="C1019" s="6" t="n">
        <v>2395</v>
      </c>
    </row>
    <row r="1020" spans="1:5">
      <c r="A1020" s="4" t="s">
        <v>1483</v>
      </c>
      <c r="C1020" s="6" t="n">
        <v>23253</v>
      </c>
    </row>
    <row r="1021" spans="1:5">
      <c r="A1021" s="4" t="s">
        <v>1484</v>
      </c>
      <c r="C1021" s="6" t="n">
        <v>0</v>
      </c>
    </row>
    <row r="1022" spans="1:5">
      <c r="A1022" s="4" t="s">
        <v>1485</v>
      </c>
      <c r="C1022" s="6" t="n">
        <v>0</v>
      </c>
    </row>
    <row r="1023" spans="1:5">
      <c r="A1023" s="4" t="s">
        <v>212</v>
      </c>
      <c r="C1023" s="6" t="n">
        <v>25648</v>
      </c>
    </row>
    <row r="1024" spans="1:5">
      <c r="A1024" s="4" t="s">
        <v>1486</v>
      </c>
      <c r="C1024" s="5" t="n">
        <v>11870</v>
      </c>
    </row>
    <row r="1025" spans="1:5">
      <c r="A1025" s="4" t="s">
        <v>1497</v>
      </c>
      <c r="C1025" s="4" t="s">
        <v>1625</v>
      </c>
    </row>
    <row r="1026" spans="1:5">
      <c r="A1026" s="4" t="s">
        <v>1499</v>
      </c>
      <c r="C1026" s="4" t="s">
        <v>1541</v>
      </c>
    </row>
    <row r="1027" spans="1:5">
      <c r="A1027" s="4" t="s">
        <v>1501</v>
      </c>
      <c r="B1027" s="4" t="s">
        <v>820</v>
      </c>
      <c r="C1027" s="4" t="s">
        <v>1502</v>
      </c>
    </row>
    <row r="1028" spans="1:5">
      <c r="A1028" s="4" t="s">
        <v>1626</v>
      </c>
    </row>
    <row r="1029" spans="1:5">
      <c r="A1029" s="3" t="s">
        <v>411</v>
      </c>
    </row>
    <row r="1030" spans="1:5">
      <c r="A1030" s="4" t="s">
        <v>1492</v>
      </c>
      <c r="C1030" s="4" t="s">
        <v>1626</v>
      </c>
    </row>
    <row r="1031" spans="1:5">
      <c r="A1031" s="4" t="s">
        <v>1493</v>
      </c>
      <c r="C1031" s="4" t="s">
        <v>1494</v>
      </c>
    </row>
    <row r="1032" spans="1:5">
      <c r="A1032" s="4" t="s">
        <v>1495</v>
      </c>
      <c r="C1032" s="4" t="s">
        <v>1602</v>
      </c>
    </row>
    <row r="1033" spans="1:5">
      <c r="A1033" s="4" t="s">
        <v>1478</v>
      </c>
      <c r="C1033" s="5" t="n">
        <v>0</v>
      </c>
    </row>
    <row r="1034" spans="1:5">
      <c r="A1034" s="4" t="s">
        <v>1479</v>
      </c>
      <c r="C1034" s="6" t="n">
        <v>998</v>
      </c>
    </row>
    <row r="1035" spans="1:5">
      <c r="A1035" s="4" t="s">
        <v>1480</v>
      </c>
      <c r="C1035" s="6" t="n">
        <v>1426</v>
      </c>
    </row>
    <row r="1036" spans="1:5">
      <c r="A1036" s="4" t="s">
        <v>1481</v>
      </c>
      <c r="C1036" s="6" t="n">
        <v>18547</v>
      </c>
    </row>
    <row r="1037" spans="1:5">
      <c r="A1037" s="4" t="s">
        <v>1482</v>
      </c>
      <c r="C1037" s="6" t="n">
        <v>1264</v>
      </c>
    </row>
    <row r="1038" spans="1:5">
      <c r="A1038" s="4" t="s">
        <v>1483</v>
      </c>
      <c r="C1038" s="6" t="n">
        <v>19707</v>
      </c>
    </row>
    <row r="1039" spans="1:5">
      <c r="A1039" s="4" t="s">
        <v>1484</v>
      </c>
      <c r="C1039" s="6" t="n">
        <v>0</v>
      </c>
    </row>
    <row r="1040" spans="1:5">
      <c r="A1040" s="4" t="s">
        <v>1485</v>
      </c>
      <c r="C1040" s="6" t="n">
        <v>0</v>
      </c>
    </row>
    <row r="1041" spans="1:5">
      <c r="A1041" s="4" t="s">
        <v>212</v>
      </c>
      <c r="C1041" s="6" t="n">
        <v>20971</v>
      </c>
    </row>
    <row r="1042" spans="1:5">
      <c r="A1042" s="4" t="s">
        <v>1486</v>
      </c>
      <c r="C1042" s="5" t="n">
        <v>14312</v>
      </c>
    </row>
    <row r="1043" spans="1:5">
      <c r="A1043" s="4" t="s">
        <v>1497</v>
      </c>
      <c r="C1043" s="4" t="s">
        <v>1627</v>
      </c>
    </row>
    <row r="1044" spans="1:5">
      <c r="A1044" s="4" t="s">
        <v>1499</v>
      </c>
      <c r="C1044" s="4" t="s">
        <v>1541</v>
      </c>
    </row>
    <row r="1045" spans="1:5">
      <c r="A1045" s="4" t="s">
        <v>1501</v>
      </c>
      <c r="B1045" s="4" t="s">
        <v>820</v>
      </c>
      <c r="C1045" s="4" t="s">
        <v>1502</v>
      </c>
    </row>
    <row r="1046" spans="1:5">
      <c r="A1046" s="4" t="s">
        <v>1628</v>
      </c>
    </row>
    <row r="1047" spans="1:5">
      <c r="A1047" s="3" t="s">
        <v>411</v>
      </c>
    </row>
    <row r="1048" spans="1:5">
      <c r="A1048" s="4" t="s">
        <v>1492</v>
      </c>
      <c r="C1048" s="4" t="s">
        <v>1628</v>
      </c>
    </row>
    <row r="1049" spans="1:5">
      <c r="A1049" s="4" t="s">
        <v>1493</v>
      </c>
      <c r="C1049" s="4" t="s">
        <v>1494</v>
      </c>
    </row>
    <row r="1050" spans="1:5">
      <c r="A1050" s="4" t="s">
        <v>1495</v>
      </c>
      <c r="C1050" s="4" t="s">
        <v>1602</v>
      </c>
    </row>
    <row r="1051" spans="1:5">
      <c r="A1051" s="4" t="s">
        <v>1478</v>
      </c>
      <c r="C1051" s="5" t="n">
        <v>0</v>
      </c>
    </row>
    <row r="1052" spans="1:5">
      <c r="A1052" s="4" t="s">
        <v>1479</v>
      </c>
      <c r="C1052" s="6" t="n">
        <v>2849</v>
      </c>
    </row>
    <row r="1053" spans="1:5">
      <c r="A1053" s="4" t="s">
        <v>1480</v>
      </c>
      <c r="C1053" s="6" t="n">
        <v>15303</v>
      </c>
    </row>
    <row r="1054" spans="1:5">
      <c r="A1054" s="4" t="s">
        <v>1481</v>
      </c>
      <c r="C1054" s="6" t="n">
        <v>1172</v>
      </c>
    </row>
    <row r="1055" spans="1:5">
      <c r="A1055" s="4" t="s">
        <v>1482</v>
      </c>
      <c r="C1055" s="6" t="n">
        <v>3124</v>
      </c>
    </row>
    <row r="1056" spans="1:5">
      <c r="A1056" s="4" t="s">
        <v>1483</v>
      </c>
      <c r="C1056" s="6" t="n">
        <v>16200</v>
      </c>
    </row>
    <row r="1057" spans="1:5">
      <c r="A1057" s="4" t="s">
        <v>1484</v>
      </c>
      <c r="C1057" s="6" t="n">
        <v>0</v>
      </c>
    </row>
    <row r="1058" spans="1:5">
      <c r="A1058" s="4" t="s">
        <v>1485</v>
      </c>
      <c r="C1058" s="6" t="n">
        <v>0</v>
      </c>
    </row>
    <row r="1059" spans="1:5">
      <c r="A1059" s="4" t="s">
        <v>212</v>
      </c>
      <c r="C1059" s="6" t="n">
        <v>19324</v>
      </c>
    </row>
    <row r="1060" spans="1:5">
      <c r="A1060" s="4" t="s">
        <v>1486</v>
      </c>
      <c r="C1060" s="5" t="n">
        <v>8587</v>
      </c>
    </row>
    <row r="1061" spans="1:5">
      <c r="A1061" s="4" t="s">
        <v>1497</v>
      </c>
      <c r="C1061" s="4" t="s">
        <v>1541</v>
      </c>
    </row>
    <row r="1062" spans="1:5">
      <c r="A1062" s="4" t="s">
        <v>1499</v>
      </c>
      <c r="C1062" s="4" t="s">
        <v>1541</v>
      </c>
    </row>
    <row r="1063" spans="1:5">
      <c r="A1063" s="4" t="s">
        <v>1501</v>
      </c>
      <c r="B1063" s="4" t="s">
        <v>820</v>
      </c>
      <c r="C1063" s="4" t="s">
        <v>1502</v>
      </c>
    </row>
    <row r="1064" spans="1:5">
      <c r="A1064" s="4" t="s">
        <v>1629</v>
      </c>
    </row>
    <row r="1065" spans="1:5">
      <c r="A1065" s="3" t="s">
        <v>411</v>
      </c>
    </row>
    <row r="1066" spans="1:5">
      <c r="A1066" s="4" t="s">
        <v>1492</v>
      </c>
      <c r="C1066" s="4" t="s">
        <v>1629</v>
      </c>
    </row>
    <row r="1067" spans="1:5">
      <c r="A1067" s="4" t="s">
        <v>1493</v>
      </c>
      <c r="C1067" s="4" t="s">
        <v>1494</v>
      </c>
    </row>
    <row r="1068" spans="1:5">
      <c r="A1068" s="4" t="s">
        <v>1495</v>
      </c>
      <c r="C1068" s="4" t="s">
        <v>1562</v>
      </c>
    </row>
    <row r="1069" spans="1:5">
      <c r="A1069" s="4" t="s">
        <v>1478</v>
      </c>
      <c r="C1069" s="5" t="n">
        <v>0</v>
      </c>
    </row>
    <row r="1070" spans="1:5">
      <c r="A1070" s="4" t="s">
        <v>1479</v>
      </c>
      <c r="C1070" s="6" t="n">
        <v>6395</v>
      </c>
    </row>
    <row r="1071" spans="1:5">
      <c r="A1071" s="4" t="s">
        <v>1480</v>
      </c>
      <c r="C1071" s="6" t="n">
        <v>10040</v>
      </c>
    </row>
    <row r="1072" spans="1:5">
      <c r="A1072" s="4" t="s">
        <v>1481</v>
      </c>
      <c r="C1072" s="6" t="n">
        <v>421</v>
      </c>
    </row>
    <row r="1073" spans="1:5">
      <c r="A1073" s="4" t="s">
        <v>1482</v>
      </c>
      <c r="C1073" s="6" t="n">
        <v>6492</v>
      </c>
    </row>
    <row r="1074" spans="1:5">
      <c r="A1074" s="4" t="s">
        <v>1483</v>
      </c>
      <c r="C1074" s="6" t="n">
        <v>10364</v>
      </c>
    </row>
    <row r="1075" spans="1:5">
      <c r="A1075" s="4" t="s">
        <v>1484</v>
      </c>
      <c r="C1075" s="6" t="n">
        <v>0</v>
      </c>
    </row>
    <row r="1076" spans="1:5">
      <c r="A1076" s="4" t="s">
        <v>1485</v>
      </c>
      <c r="C1076" s="6" t="n">
        <v>0</v>
      </c>
    </row>
    <row r="1077" spans="1:5">
      <c r="A1077" s="4" t="s">
        <v>212</v>
      </c>
      <c r="C1077" s="6" t="n">
        <v>16856</v>
      </c>
    </row>
    <row r="1078" spans="1:5">
      <c r="A1078" s="4" t="s">
        <v>1486</v>
      </c>
      <c r="C1078" s="5" t="n">
        <v>1349</v>
      </c>
    </row>
    <row r="1079" spans="1:5">
      <c r="A1079" s="4" t="s">
        <v>1497</v>
      </c>
      <c r="C1079" s="4" t="s">
        <v>1560</v>
      </c>
    </row>
    <row r="1080" spans="1:5">
      <c r="A1080" s="4" t="s">
        <v>1499</v>
      </c>
      <c r="C1080" s="4" t="s">
        <v>1523</v>
      </c>
    </row>
    <row r="1081" spans="1:5">
      <c r="A1081" s="4" t="s">
        <v>1501</v>
      </c>
      <c r="B1081" s="4" t="s">
        <v>820</v>
      </c>
      <c r="C1081" s="4" t="s">
        <v>1502</v>
      </c>
    </row>
    <row r="1082" spans="1:5">
      <c r="A1082" s="4" t="s">
        <v>1630</v>
      </c>
    </row>
    <row r="1083" spans="1:5">
      <c r="A1083" s="3" t="s">
        <v>411</v>
      </c>
    </row>
    <row r="1084" spans="1:5">
      <c r="A1084" s="4" t="s">
        <v>1492</v>
      </c>
      <c r="C1084" s="4" t="s">
        <v>1630</v>
      </c>
    </row>
    <row r="1085" spans="1:5">
      <c r="A1085" s="4" t="s">
        <v>1493</v>
      </c>
      <c r="C1085" s="4" t="s">
        <v>1494</v>
      </c>
    </row>
    <row r="1086" spans="1:5">
      <c r="A1086" s="4" t="s">
        <v>1495</v>
      </c>
      <c r="C1086" s="4" t="s">
        <v>1602</v>
      </c>
    </row>
    <row r="1087" spans="1:5">
      <c r="A1087" s="4" t="s">
        <v>1478</v>
      </c>
      <c r="C1087" s="5" t="n">
        <v>0</v>
      </c>
    </row>
    <row r="1088" spans="1:5">
      <c r="A1088" s="4" t="s">
        <v>1479</v>
      </c>
      <c r="C1088" s="6" t="n">
        <v>266</v>
      </c>
    </row>
    <row r="1089" spans="1:5">
      <c r="A1089" s="4" t="s">
        <v>1480</v>
      </c>
      <c r="C1089" s="6" t="n">
        <v>3234</v>
      </c>
    </row>
    <row r="1090" spans="1:5">
      <c r="A1090" s="4" t="s">
        <v>1481</v>
      </c>
      <c r="C1090" s="6" t="n">
        <v>12898</v>
      </c>
    </row>
    <row r="1091" spans="1:5">
      <c r="A1091" s="4" t="s">
        <v>1482</v>
      </c>
      <c r="C1091" s="6" t="n">
        <v>425</v>
      </c>
    </row>
    <row r="1092" spans="1:5">
      <c r="A1092" s="4" t="s">
        <v>1483</v>
      </c>
      <c r="C1092" s="6" t="n">
        <v>15973</v>
      </c>
    </row>
    <row r="1093" spans="1:5">
      <c r="A1093" s="4" t="s">
        <v>1484</v>
      </c>
      <c r="C1093" s="6" t="n">
        <v>0</v>
      </c>
    </row>
    <row r="1094" spans="1:5">
      <c r="A1094" s="4" t="s">
        <v>1485</v>
      </c>
      <c r="C1094" s="6" t="n">
        <v>0</v>
      </c>
    </row>
    <row r="1095" spans="1:5">
      <c r="A1095" s="4" t="s">
        <v>212</v>
      </c>
      <c r="C1095" s="6" t="n">
        <v>16398</v>
      </c>
    </row>
    <row r="1096" spans="1:5">
      <c r="A1096" s="4" t="s">
        <v>1486</v>
      </c>
      <c r="C1096" s="5" t="n">
        <v>5678</v>
      </c>
    </row>
    <row r="1097" spans="1:5">
      <c r="A1097" s="4" t="s">
        <v>1497</v>
      </c>
      <c r="C1097" s="4" t="s">
        <v>1597</v>
      </c>
    </row>
    <row r="1098" spans="1:5">
      <c r="A1098" s="4" t="s">
        <v>1499</v>
      </c>
      <c r="C1098" s="4" t="s">
        <v>1541</v>
      </c>
    </row>
    <row r="1099" spans="1:5">
      <c r="A1099" s="4" t="s">
        <v>1501</v>
      </c>
      <c r="B1099" s="4" t="s">
        <v>820</v>
      </c>
      <c r="C1099" s="4" t="s">
        <v>1502</v>
      </c>
    </row>
    <row r="1100" spans="1:5">
      <c r="A1100" s="4" t="s">
        <v>1631</v>
      </c>
    </row>
    <row r="1101" spans="1:5">
      <c r="A1101" s="3" t="s">
        <v>411</v>
      </c>
    </row>
    <row r="1102" spans="1:5">
      <c r="A1102" s="4" t="s">
        <v>1492</v>
      </c>
      <c r="C1102" s="4" t="s">
        <v>1631</v>
      </c>
    </row>
    <row r="1103" spans="1:5">
      <c r="A1103" s="4" t="s">
        <v>1493</v>
      </c>
      <c r="C1103" s="4" t="s">
        <v>1494</v>
      </c>
    </row>
    <row r="1104" spans="1:5">
      <c r="A1104" s="4" t="s">
        <v>1495</v>
      </c>
      <c r="C1104" s="4" t="s">
        <v>1516</v>
      </c>
    </row>
    <row r="1105" spans="1:5">
      <c r="A1105" s="4" t="s">
        <v>1478</v>
      </c>
      <c r="C1105" s="5" t="n">
        <v>0</v>
      </c>
    </row>
    <row r="1106" spans="1:5">
      <c r="A1106" s="4" t="s">
        <v>1479</v>
      </c>
      <c r="C1106" s="6" t="n">
        <v>3219</v>
      </c>
    </row>
    <row r="1107" spans="1:5">
      <c r="A1107" s="4" t="s">
        <v>1480</v>
      </c>
      <c r="C1107" s="6" t="n">
        <v>11038</v>
      </c>
    </row>
    <row r="1108" spans="1:5">
      <c r="A1108" s="4" t="s">
        <v>1481</v>
      </c>
      <c r="C1108" s="6" t="n">
        <v>1157</v>
      </c>
    </row>
    <row r="1109" spans="1:5">
      <c r="A1109" s="4" t="s">
        <v>1482</v>
      </c>
      <c r="C1109" s="6" t="n">
        <v>3219</v>
      </c>
    </row>
    <row r="1110" spans="1:5">
      <c r="A1110" s="4" t="s">
        <v>1483</v>
      </c>
      <c r="C1110" s="6" t="n">
        <v>12195</v>
      </c>
    </row>
    <row r="1111" spans="1:5">
      <c r="A1111" s="4" t="s">
        <v>1484</v>
      </c>
      <c r="C1111" s="6" t="n">
        <v>0</v>
      </c>
    </row>
    <row r="1112" spans="1:5">
      <c r="A1112" s="4" t="s">
        <v>1485</v>
      </c>
      <c r="C1112" s="6" t="n">
        <v>0</v>
      </c>
    </row>
    <row r="1113" spans="1:5">
      <c r="A1113" s="4" t="s">
        <v>212</v>
      </c>
      <c r="C1113" s="6" t="n">
        <v>15414</v>
      </c>
    </row>
    <row r="1114" spans="1:5">
      <c r="A1114" s="4" t="s">
        <v>1486</v>
      </c>
      <c r="C1114" s="5" t="n">
        <v>2284</v>
      </c>
    </row>
    <row r="1115" spans="1:5">
      <c r="A1115" s="4" t="s">
        <v>1497</v>
      </c>
      <c r="C1115" s="4" t="s">
        <v>1560</v>
      </c>
    </row>
    <row r="1116" spans="1:5">
      <c r="A1116" s="4" t="s">
        <v>1499</v>
      </c>
      <c r="C1116" s="4" t="s">
        <v>1526</v>
      </c>
    </row>
    <row r="1117" spans="1:5">
      <c r="A1117" s="4" t="s">
        <v>1501</v>
      </c>
      <c r="B1117" s="4" t="s">
        <v>820</v>
      </c>
      <c r="C1117" s="4" t="s">
        <v>1502</v>
      </c>
    </row>
    <row r="1118" spans="1:5">
      <c r="A1118" s="4" t="s">
        <v>1632</v>
      </c>
    </row>
    <row r="1119" spans="1:5">
      <c r="A1119" s="3" t="s">
        <v>411</v>
      </c>
    </row>
    <row r="1120" spans="1:5">
      <c r="A1120" s="4" t="s">
        <v>1492</v>
      </c>
      <c r="C1120" s="4" t="s">
        <v>1632</v>
      </c>
    </row>
    <row r="1121" spans="1:5">
      <c r="A1121" s="4" t="s">
        <v>1493</v>
      </c>
      <c r="C1121" s="4" t="s">
        <v>1494</v>
      </c>
    </row>
    <row r="1122" spans="1:5">
      <c r="A1122" s="4" t="s">
        <v>1495</v>
      </c>
      <c r="C1122" s="4" t="s">
        <v>1602</v>
      </c>
    </row>
    <row r="1123" spans="1:5">
      <c r="A1123" s="4" t="s">
        <v>1478</v>
      </c>
      <c r="C1123" s="5" t="n">
        <v>0</v>
      </c>
    </row>
    <row r="1124" spans="1:5">
      <c r="A1124" s="4" t="s">
        <v>1479</v>
      </c>
      <c r="C1124" s="6" t="n">
        <v>594</v>
      </c>
    </row>
    <row r="1125" spans="1:5">
      <c r="A1125" s="4" t="s">
        <v>1480</v>
      </c>
      <c r="C1125" s="6" t="n">
        <v>6748</v>
      </c>
    </row>
    <row r="1126" spans="1:5">
      <c r="A1126" s="4" t="s">
        <v>1481</v>
      </c>
      <c r="C1126" s="6" t="n">
        <v>7529</v>
      </c>
    </row>
    <row r="1127" spans="1:5">
      <c r="A1127" s="4" t="s">
        <v>1482</v>
      </c>
      <c r="C1127" s="6" t="n">
        <v>802</v>
      </c>
    </row>
    <row r="1128" spans="1:5">
      <c r="A1128" s="4" t="s">
        <v>1483</v>
      </c>
      <c r="C1128" s="6" t="n">
        <v>14069</v>
      </c>
    </row>
    <row r="1129" spans="1:5">
      <c r="A1129" s="4" t="s">
        <v>1484</v>
      </c>
      <c r="C1129" s="6" t="n">
        <v>0</v>
      </c>
    </row>
    <row r="1130" spans="1:5">
      <c r="A1130" s="4" t="s">
        <v>1485</v>
      </c>
      <c r="C1130" s="6" t="n">
        <v>0</v>
      </c>
    </row>
    <row r="1131" spans="1:5">
      <c r="A1131" s="4" t="s">
        <v>212</v>
      </c>
      <c r="C1131" s="6" t="n">
        <v>14871</v>
      </c>
    </row>
    <row r="1132" spans="1:5">
      <c r="A1132" s="4" t="s">
        <v>1486</v>
      </c>
      <c r="C1132" s="5" t="n">
        <v>12041</v>
      </c>
    </row>
    <row r="1133" spans="1:5">
      <c r="A1133" s="4" t="s">
        <v>1497</v>
      </c>
      <c r="C1133" s="4" t="s">
        <v>1617</v>
      </c>
    </row>
    <row r="1134" spans="1:5">
      <c r="A1134" s="4" t="s">
        <v>1499</v>
      </c>
      <c r="C1134" s="4" t="s">
        <v>1541</v>
      </c>
    </row>
    <row r="1135" spans="1:5">
      <c r="A1135" s="4" t="s">
        <v>1501</v>
      </c>
      <c r="B1135" s="4" t="s">
        <v>820</v>
      </c>
      <c r="C1135" s="4" t="s">
        <v>1502</v>
      </c>
    </row>
    <row r="1136" spans="1:5">
      <c r="A1136" s="4" t="s">
        <v>1633</v>
      </c>
    </row>
    <row r="1137" spans="1:5">
      <c r="A1137" s="3" t="s">
        <v>411</v>
      </c>
    </row>
    <row r="1138" spans="1:5">
      <c r="A1138" s="4" t="s">
        <v>1492</v>
      </c>
      <c r="C1138" s="4" t="s">
        <v>1633</v>
      </c>
    </row>
    <row r="1139" spans="1:5">
      <c r="A1139" s="4" t="s">
        <v>1493</v>
      </c>
      <c r="C1139" s="4" t="s">
        <v>1494</v>
      </c>
    </row>
    <row r="1140" spans="1:5">
      <c r="A1140" s="4" t="s">
        <v>1495</v>
      </c>
      <c r="C1140" s="4" t="s">
        <v>1602</v>
      </c>
    </row>
    <row r="1141" spans="1:5">
      <c r="A1141" s="4" t="s">
        <v>1478</v>
      </c>
      <c r="C1141" s="5" t="n">
        <v>0</v>
      </c>
    </row>
    <row r="1142" spans="1:5">
      <c r="A1142" s="4" t="s">
        <v>1479</v>
      </c>
      <c r="C1142" s="6" t="n">
        <v>1066</v>
      </c>
    </row>
    <row r="1143" spans="1:5">
      <c r="A1143" s="4" t="s">
        <v>1480</v>
      </c>
      <c r="C1143" s="6" t="n">
        <v>9520</v>
      </c>
    </row>
    <row r="1144" spans="1:5">
      <c r="A1144" s="4" t="s">
        <v>1481</v>
      </c>
      <c r="C1144" s="6" t="n">
        <v>2177</v>
      </c>
    </row>
    <row r="1145" spans="1:5">
      <c r="A1145" s="4" t="s">
        <v>1482</v>
      </c>
      <c r="C1145" s="6" t="n">
        <v>1160</v>
      </c>
    </row>
    <row r="1146" spans="1:5">
      <c r="A1146" s="4" t="s">
        <v>1483</v>
      </c>
      <c r="C1146" s="6" t="n">
        <v>11603</v>
      </c>
    </row>
    <row r="1147" spans="1:5">
      <c r="A1147" s="4" t="s">
        <v>1484</v>
      </c>
      <c r="C1147" s="6" t="n">
        <v>0</v>
      </c>
    </row>
    <row r="1148" spans="1:5">
      <c r="A1148" s="4" t="s">
        <v>1485</v>
      </c>
      <c r="C1148" s="6" t="n">
        <v>0</v>
      </c>
    </row>
    <row r="1149" spans="1:5">
      <c r="A1149" s="4" t="s">
        <v>212</v>
      </c>
      <c r="C1149" s="6" t="n">
        <v>12763</v>
      </c>
    </row>
    <row r="1150" spans="1:5">
      <c r="A1150" s="4" t="s">
        <v>1486</v>
      </c>
      <c r="C1150" s="5" t="n">
        <v>5597</v>
      </c>
    </row>
    <row r="1151" spans="1:5">
      <c r="A1151" s="4" t="s">
        <v>1497</v>
      </c>
      <c r="C1151" s="4" t="s">
        <v>1558</v>
      </c>
    </row>
    <row r="1152" spans="1:5">
      <c r="A1152" s="4" t="s">
        <v>1499</v>
      </c>
      <c r="C1152" s="4" t="s">
        <v>1541</v>
      </c>
    </row>
    <row r="1153" spans="1:5">
      <c r="A1153" s="4" t="s">
        <v>1501</v>
      </c>
      <c r="B1153" s="4" t="s">
        <v>820</v>
      </c>
      <c r="C1153" s="4" t="s">
        <v>1502</v>
      </c>
    </row>
    <row r="1154" spans="1:5">
      <c r="A1154" s="4" t="s">
        <v>1634</v>
      </c>
    </row>
    <row r="1155" spans="1:5">
      <c r="A1155" s="3" t="s">
        <v>411</v>
      </c>
    </row>
    <row r="1156" spans="1:5">
      <c r="A1156" s="4" t="s">
        <v>1492</v>
      </c>
      <c r="C1156" s="4" t="s">
        <v>1634</v>
      </c>
    </row>
    <row r="1157" spans="1:5">
      <c r="A1157" s="4" t="s">
        <v>1493</v>
      </c>
      <c r="C1157" s="4" t="s">
        <v>1494</v>
      </c>
    </row>
    <row r="1158" spans="1:5">
      <c r="A1158" s="4" t="s">
        <v>1495</v>
      </c>
      <c r="C1158" s="4" t="s">
        <v>1562</v>
      </c>
    </row>
    <row r="1159" spans="1:5">
      <c r="A1159" s="4" t="s">
        <v>1478</v>
      </c>
      <c r="C1159" s="5" t="n">
        <v>0</v>
      </c>
    </row>
    <row r="1160" spans="1:5">
      <c r="A1160" s="4" t="s">
        <v>1479</v>
      </c>
      <c r="C1160" s="6" t="n">
        <v>1611</v>
      </c>
    </row>
    <row r="1161" spans="1:5">
      <c r="A1161" s="4" t="s">
        <v>1480</v>
      </c>
      <c r="C1161" s="6" t="n">
        <v>6652</v>
      </c>
    </row>
    <row r="1162" spans="1:5">
      <c r="A1162" s="4" t="s">
        <v>1481</v>
      </c>
      <c r="C1162" s="6" t="n">
        <v>4218</v>
      </c>
    </row>
    <row r="1163" spans="1:5">
      <c r="A1163" s="4" t="s">
        <v>1482</v>
      </c>
      <c r="C1163" s="6" t="n">
        <v>1858</v>
      </c>
    </row>
    <row r="1164" spans="1:5">
      <c r="A1164" s="4" t="s">
        <v>1483</v>
      </c>
      <c r="C1164" s="6" t="n">
        <v>10623</v>
      </c>
    </row>
    <row r="1165" spans="1:5">
      <c r="A1165" s="4" t="s">
        <v>1484</v>
      </c>
      <c r="C1165" s="6" t="n">
        <v>0</v>
      </c>
    </row>
    <row r="1166" spans="1:5">
      <c r="A1166" s="4" t="s">
        <v>1485</v>
      </c>
      <c r="C1166" s="6" t="n">
        <v>0</v>
      </c>
    </row>
    <row r="1167" spans="1:5">
      <c r="A1167" s="4" t="s">
        <v>212</v>
      </c>
      <c r="C1167" s="6" t="n">
        <v>12481</v>
      </c>
    </row>
    <row r="1168" spans="1:5">
      <c r="A1168" s="4" t="s">
        <v>1486</v>
      </c>
      <c r="C1168" s="5" t="n">
        <v>8352</v>
      </c>
    </row>
    <row r="1169" spans="1:5">
      <c r="A1169" s="4" t="s">
        <v>1497</v>
      </c>
      <c r="C1169" s="4" t="s">
        <v>1625</v>
      </c>
    </row>
    <row r="1170" spans="1:5">
      <c r="A1170" s="4" t="s">
        <v>1499</v>
      </c>
      <c r="C1170" s="4" t="s">
        <v>1541</v>
      </c>
    </row>
    <row r="1171" spans="1:5">
      <c r="A1171" s="4" t="s">
        <v>1501</v>
      </c>
      <c r="B1171" s="4" t="s">
        <v>820</v>
      </c>
      <c r="C1171" s="4" t="s">
        <v>1502</v>
      </c>
    </row>
    <row r="1172" spans="1:5">
      <c r="A1172" s="4" t="s">
        <v>1635</v>
      </c>
    </row>
    <row r="1173" spans="1:5">
      <c r="A1173" s="3" t="s">
        <v>411</v>
      </c>
    </row>
    <row r="1174" spans="1:5">
      <c r="A1174" s="4" t="s">
        <v>1492</v>
      </c>
      <c r="C1174" s="4" t="s">
        <v>1635</v>
      </c>
    </row>
    <row r="1175" spans="1:5">
      <c r="A1175" s="4" t="s">
        <v>1493</v>
      </c>
      <c r="C1175" s="4" t="s">
        <v>1494</v>
      </c>
    </row>
    <row r="1176" spans="1:5">
      <c r="A1176" s="4" t="s">
        <v>1495</v>
      </c>
      <c r="C1176" s="4" t="s">
        <v>1636</v>
      </c>
    </row>
    <row r="1177" spans="1:5">
      <c r="A1177" s="4" t="s">
        <v>1478</v>
      </c>
      <c r="C1177" s="5" t="n">
        <v>0</v>
      </c>
    </row>
    <row r="1178" spans="1:5">
      <c r="A1178" s="4" t="s">
        <v>1479</v>
      </c>
      <c r="C1178" s="6" t="n">
        <v>665</v>
      </c>
    </row>
    <row r="1179" spans="1:5">
      <c r="A1179" s="4" t="s">
        <v>1480</v>
      </c>
      <c r="C1179" s="6" t="n">
        <v>9273</v>
      </c>
    </row>
    <row r="1180" spans="1:5">
      <c r="A1180" s="4" t="s">
        <v>1481</v>
      </c>
      <c r="C1180" s="6" t="n">
        <v>816</v>
      </c>
    </row>
    <row r="1181" spans="1:5">
      <c r="A1181" s="4" t="s">
        <v>1482</v>
      </c>
      <c r="C1181" s="6" t="n">
        <v>791</v>
      </c>
    </row>
    <row r="1182" spans="1:5">
      <c r="A1182" s="4" t="s">
        <v>1483</v>
      </c>
      <c r="C1182" s="6" t="n">
        <v>9963</v>
      </c>
    </row>
    <row r="1183" spans="1:5">
      <c r="A1183" s="4" t="s">
        <v>1484</v>
      </c>
      <c r="C1183" s="6" t="n">
        <v>0</v>
      </c>
    </row>
    <row r="1184" spans="1:5">
      <c r="A1184" s="4" t="s">
        <v>1485</v>
      </c>
      <c r="C1184" s="6" t="n">
        <v>0</v>
      </c>
    </row>
    <row r="1185" spans="1:5">
      <c r="A1185" s="4" t="s">
        <v>212</v>
      </c>
      <c r="C1185" s="6" t="n">
        <v>10754</v>
      </c>
    </row>
    <row r="1186" spans="1:5">
      <c r="A1186" s="4" t="s">
        <v>1486</v>
      </c>
      <c r="C1186" s="5" t="n">
        <v>5393</v>
      </c>
    </row>
    <row r="1187" spans="1:5">
      <c r="A1187" s="4" t="s">
        <v>1497</v>
      </c>
      <c r="C1187" s="4" t="s">
        <v>1541</v>
      </c>
    </row>
    <row r="1188" spans="1:5">
      <c r="A1188" s="4" t="s">
        <v>1499</v>
      </c>
      <c r="C1188" s="4" t="s">
        <v>1541</v>
      </c>
    </row>
    <row r="1189" spans="1:5">
      <c r="A1189" s="4" t="s">
        <v>1501</v>
      </c>
      <c r="B1189" s="4" t="s">
        <v>820</v>
      </c>
      <c r="C1189" s="4" t="s">
        <v>1502</v>
      </c>
    </row>
    <row r="1190" spans="1:5">
      <c r="A1190" s="4" t="s">
        <v>1637</v>
      </c>
    </row>
    <row r="1191" spans="1:5">
      <c r="A1191" s="3" t="s">
        <v>411</v>
      </c>
    </row>
    <row r="1192" spans="1:5">
      <c r="A1192" s="4" t="s">
        <v>1492</v>
      </c>
      <c r="C1192" s="4" t="s">
        <v>1637</v>
      </c>
    </row>
    <row r="1193" spans="1:5">
      <c r="A1193" s="4" t="s">
        <v>1493</v>
      </c>
      <c r="C1193" s="4" t="s">
        <v>1494</v>
      </c>
    </row>
    <row r="1194" spans="1:5">
      <c r="A1194" s="4" t="s">
        <v>1495</v>
      </c>
      <c r="C1194" s="4" t="s">
        <v>1638</v>
      </c>
    </row>
    <row r="1195" spans="1:5">
      <c r="A1195" s="4" t="s">
        <v>1478</v>
      </c>
      <c r="C1195" s="5" t="n">
        <v>0</v>
      </c>
    </row>
    <row r="1196" spans="1:5">
      <c r="A1196" s="4" t="s">
        <v>1479</v>
      </c>
      <c r="C1196" s="6" t="n">
        <v>392</v>
      </c>
    </row>
    <row r="1197" spans="1:5">
      <c r="A1197" s="4" t="s">
        <v>1480</v>
      </c>
      <c r="C1197" s="6" t="n">
        <v>3822</v>
      </c>
    </row>
    <row r="1198" spans="1:5">
      <c r="A1198" s="4" t="s">
        <v>1481</v>
      </c>
      <c r="C1198" s="6" t="n">
        <v>4983</v>
      </c>
    </row>
    <row r="1199" spans="1:5">
      <c r="A1199" s="4" t="s">
        <v>1482</v>
      </c>
      <c r="C1199" s="6" t="n">
        <v>659</v>
      </c>
    </row>
    <row r="1200" spans="1:5">
      <c r="A1200" s="4" t="s">
        <v>1483</v>
      </c>
      <c r="C1200" s="6" t="n">
        <v>8538</v>
      </c>
    </row>
    <row r="1201" spans="1:5">
      <c r="A1201" s="4" t="s">
        <v>1484</v>
      </c>
      <c r="C1201" s="6" t="n">
        <v>0</v>
      </c>
    </row>
    <row r="1202" spans="1:5">
      <c r="A1202" s="4" t="s">
        <v>1485</v>
      </c>
      <c r="C1202" s="6" t="n">
        <v>0</v>
      </c>
    </row>
    <row r="1203" spans="1:5">
      <c r="A1203" s="4" t="s">
        <v>212</v>
      </c>
      <c r="C1203" s="6" t="n">
        <v>9197</v>
      </c>
    </row>
    <row r="1204" spans="1:5">
      <c r="A1204" s="4" t="s">
        <v>1486</v>
      </c>
      <c r="C1204" s="5" t="n">
        <v>6344</v>
      </c>
    </row>
    <row r="1205" spans="1:5">
      <c r="A1205" s="4" t="s">
        <v>1497</v>
      </c>
      <c r="C1205" s="4" t="s">
        <v>1627</v>
      </c>
    </row>
    <row r="1206" spans="1:5">
      <c r="A1206" s="4" t="s">
        <v>1499</v>
      </c>
      <c r="C1206" s="4" t="s">
        <v>1541</v>
      </c>
    </row>
    <row r="1207" spans="1:5">
      <c r="A1207" s="4" t="s">
        <v>1501</v>
      </c>
      <c r="B1207" s="4" t="s">
        <v>820</v>
      </c>
      <c r="C1207" s="4" t="s">
        <v>1502</v>
      </c>
    </row>
    <row r="1208" spans="1:5">
      <c r="A1208" s="4" t="s">
        <v>1639</v>
      </c>
    </row>
    <row r="1209" spans="1:5">
      <c r="A1209" s="3" t="s">
        <v>411</v>
      </c>
    </row>
    <row r="1210" spans="1:5">
      <c r="A1210" s="4" t="s">
        <v>1492</v>
      </c>
      <c r="C1210" s="4" t="s">
        <v>1639</v>
      </c>
    </row>
    <row r="1211" spans="1:5">
      <c r="A1211" s="4" t="s">
        <v>1493</v>
      </c>
      <c r="C1211" s="4" t="s">
        <v>1494</v>
      </c>
    </row>
    <row r="1212" spans="1:5">
      <c r="A1212" s="4" t="s">
        <v>1495</v>
      </c>
      <c r="C1212" s="4" t="s">
        <v>1638</v>
      </c>
    </row>
    <row r="1213" spans="1:5">
      <c r="A1213" s="4" t="s">
        <v>1478</v>
      </c>
      <c r="C1213" s="5" t="n">
        <v>0</v>
      </c>
    </row>
    <row r="1214" spans="1:5">
      <c r="A1214" s="4" t="s">
        <v>1479</v>
      </c>
      <c r="C1214" s="6" t="n">
        <v>1165</v>
      </c>
    </row>
    <row r="1215" spans="1:5">
      <c r="A1215" s="4" t="s">
        <v>1480</v>
      </c>
      <c r="C1215" s="6" t="n">
        <v>4681</v>
      </c>
    </row>
    <row r="1216" spans="1:5">
      <c r="A1216" s="4" t="s">
        <v>1481</v>
      </c>
      <c r="C1216" s="6" t="n">
        <v>2591</v>
      </c>
    </row>
    <row r="1217" spans="1:5">
      <c r="A1217" s="4" t="s">
        <v>1482</v>
      </c>
      <c r="C1217" s="6" t="n">
        <v>1430</v>
      </c>
    </row>
    <row r="1218" spans="1:5">
      <c r="A1218" s="4" t="s">
        <v>1483</v>
      </c>
      <c r="C1218" s="6" t="n">
        <v>7007</v>
      </c>
    </row>
    <row r="1219" spans="1:5">
      <c r="A1219" s="4" t="s">
        <v>1484</v>
      </c>
      <c r="C1219" s="6" t="n">
        <v>0</v>
      </c>
    </row>
    <row r="1220" spans="1:5">
      <c r="A1220" s="4" t="s">
        <v>1485</v>
      </c>
      <c r="C1220" s="6" t="n">
        <v>0</v>
      </c>
    </row>
    <row r="1221" spans="1:5">
      <c r="A1221" s="4" t="s">
        <v>212</v>
      </c>
      <c r="C1221" s="6" t="n">
        <v>8437</v>
      </c>
    </row>
    <row r="1222" spans="1:5">
      <c r="A1222" s="4" t="s">
        <v>1486</v>
      </c>
      <c r="C1222" s="5" t="n">
        <v>3575</v>
      </c>
    </row>
    <row r="1223" spans="1:5">
      <c r="A1223" s="4" t="s">
        <v>1497</v>
      </c>
      <c r="C1223" s="4" t="s">
        <v>1615</v>
      </c>
    </row>
    <row r="1224" spans="1:5">
      <c r="A1224" s="4" t="s">
        <v>1499</v>
      </c>
      <c r="C1224" s="4" t="s">
        <v>1611</v>
      </c>
    </row>
    <row r="1225" spans="1:5">
      <c r="A1225" s="4" t="s">
        <v>1501</v>
      </c>
      <c r="B1225" s="4" t="s">
        <v>820</v>
      </c>
      <c r="C1225" s="4" t="s">
        <v>1502</v>
      </c>
    </row>
    <row r="1226" spans="1:5">
      <c r="A1226" s="4" t="s">
        <v>1640</v>
      </c>
    </row>
    <row r="1227" spans="1:5">
      <c r="A1227" s="3" t="s">
        <v>411</v>
      </c>
    </row>
    <row r="1228" spans="1:5">
      <c r="A1228" s="4" t="s">
        <v>1492</v>
      </c>
      <c r="C1228" s="4" t="s">
        <v>1640</v>
      </c>
    </row>
    <row r="1229" spans="1:5">
      <c r="A1229" s="4" t="s">
        <v>1493</v>
      </c>
      <c r="C1229" s="4" t="s">
        <v>1494</v>
      </c>
    </row>
    <row r="1230" spans="1:5">
      <c r="A1230" s="4" t="s">
        <v>1495</v>
      </c>
      <c r="C1230" s="4" t="s">
        <v>1641</v>
      </c>
    </row>
    <row r="1231" spans="1:5">
      <c r="A1231" s="4" t="s">
        <v>1478</v>
      </c>
      <c r="C1231" s="5" t="n">
        <v>0</v>
      </c>
    </row>
    <row r="1232" spans="1:5">
      <c r="A1232" s="4" t="s">
        <v>1479</v>
      </c>
      <c r="C1232" s="6" t="n">
        <v>168</v>
      </c>
    </row>
    <row r="1233" spans="1:5">
      <c r="A1233" s="4" t="s">
        <v>1480</v>
      </c>
      <c r="C1233" s="6" t="n">
        <v>1943</v>
      </c>
    </row>
    <row r="1234" spans="1:5">
      <c r="A1234" s="4" t="s">
        <v>1481</v>
      </c>
      <c r="C1234" s="6" t="n">
        <v>6115</v>
      </c>
    </row>
    <row r="1235" spans="1:5">
      <c r="A1235" s="4" t="s">
        <v>1482</v>
      </c>
      <c r="C1235" s="6" t="n">
        <v>314</v>
      </c>
    </row>
    <row r="1236" spans="1:5">
      <c r="A1236" s="4" t="s">
        <v>1483</v>
      </c>
      <c r="C1236" s="6" t="n">
        <v>7912</v>
      </c>
    </row>
    <row r="1237" spans="1:5">
      <c r="A1237" s="4" t="s">
        <v>1484</v>
      </c>
      <c r="C1237" s="6" t="n">
        <v>0</v>
      </c>
    </row>
    <row r="1238" spans="1:5">
      <c r="A1238" s="4" t="s">
        <v>1485</v>
      </c>
      <c r="C1238" s="6" t="n">
        <v>0</v>
      </c>
    </row>
    <row r="1239" spans="1:5">
      <c r="A1239" s="4" t="s">
        <v>212</v>
      </c>
      <c r="C1239" s="6" t="n">
        <v>8226</v>
      </c>
    </row>
    <row r="1240" spans="1:5">
      <c r="A1240" s="4" t="s">
        <v>1486</v>
      </c>
      <c r="C1240" s="5" t="n">
        <v>1975</v>
      </c>
    </row>
    <row r="1241" spans="1:5">
      <c r="A1241" s="4" t="s">
        <v>1497</v>
      </c>
      <c r="C1241" s="4" t="s">
        <v>1642</v>
      </c>
    </row>
    <row r="1242" spans="1:5">
      <c r="A1242" s="4" t="s">
        <v>1499</v>
      </c>
      <c r="C1242" s="4" t="s">
        <v>1541</v>
      </c>
    </row>
    <row r="1243" spans="1:5">
      <c r="A1243" s="4" t="s">
        <v>1501</v>
      </c>
      <c r="B1243" s="4" t="s">
        <v>820</v>
      </c>
      <c r="C1243" s="4" t="s">
        <v>1502</v>
      </c>
    </row>
    <row r="1244" spans="1:5">
      <c r="A1244" s="4" t="s">
        <v>1643</v>
      </c>
    </row>
    <row r="1245" spans="1:5">
      <c r="A1245" s="3" t="s">
        <v>411</v>
      </c>
    </row>
    <row r="1246" spans="1:5">
      <c r="A1246" s="4" t="s">
        <v>1492</v>
      </c>
      <c r="C1246" s="4" t="s">
        <v>1643</v>
      </c>
    </row>
    <row r="1247" spans="1:5">
      <c r="A1247" s="4" t="s">
        <v>1493</v>
      </c>
      <c r="C1247" s="4" t="s">
        <v>1494</v>
      </c>
    </row>
    <row r="1248" spans="1:5">
      <c r="A1248" s="4" t="s">
        <v>1495</v>
      </c>
      <c r="C1248" s="4" t="s">
        <v>1605</v>
      </c>
    </row>
    <row r="1249" spans="1:5">
      <c r="A1249" s="4" t="s">
        <v>1478</v>
      </c>
      <c r="C1249" s="5" t="n">
        <v>0</v>
      </c>
    </row>
    <row r="1250" spans="1:5">
      <c r="A1250" s="4" t="s">
        <v>1479</v>
      </c>
      <c r="C1250" s="6" t="n">
        <v>110</v>
      </c>
    </row>
    <row r="1251" spans="1:5">
      <c r="A1251" s="4" t="s">
        <v>1480</v>
      </c>
      <c r="C1251" s="6" t="n">
        <v>4483</v>
      </c>
    </row>
    <row r="1252" spans="1:5">
      <c r="A1252" s="4" t="s">
        <v>1481</v>
      </c>
      <c r="C1252" s="6" t="n">
        <v>3593</v>
      </c>
    </row>
    <row r="1253" spans="1:5">
      <c r="A1253" s="4" t="s">
        <v>1482</v>
      </c>
      <c r="C1253" s="6" t="n">
        <v>273</v>
      </c>
    </row>
    <row r="1254" spans="1:5">
      <c r="A1254" s="4" t="s">
        <v>1483</v>
      </c>
      <c r="C1254" s="6" t="n">
        <v>7913</v>
      </c>
    </row>
    <row r="1255" spans="1:5">
      <c r="A1255" s="4" t="s">
        <v>1484</v>
      </c>
      <c r="C1255" s="6" t="n">
        <v>0</v>
      </c>
    </row>
    <row r="1256" spans="1:5">
      <c r="A1256" s="4" t="s">
        <v>1485</v>
      </c>
      <c r="C1256" s="6" t="n">
        <v>0</v>
      </c>
    </row>
    <row r="1257" spans="1:5">
      <c r="A1257" s="4" t="s">
        <v>212</v>
      </c>
      <c r="C1257" s="6" t="n">
        <v>8186</v>
      </c>
    </row>
    <row r="1258" spans="1:5">
      <c r="A1258" s="4" t="s">
        <v>1486</v>
      </c>
      <c r="C1258" s="5" t="n">
        <v>5829</v>
      </c>
    </row>
    <row r="1259" spans="1:5">
      <c r="A1259" s="4" t="s">
        <v>1497</v>
      </c>
      <c r="C1259" s="4" t="s">
        <v>1644</v>
      </c>
    </row>
    <row r="1260" spans="1:5">
      <c r="A1260" s="4" t="s">
        <v>1499</v>
      </c>
      <c r="C1260" s="4" t="s">
        <v>1541</v>
      </c>
    </row>
    <row r="1261" spans="1:5">
      <c r="A1261" s="4" t="s">
        <v>1501</v>
      </c>
      <c r="B1261" s="4" t="s">
        <v>820</v>
      </c>
      <c r="C1261" s="4" t="s">
        <v>1502</v>
      </c>
    </row>
    <row r="1262" spans="1:5">
      <c r="A1262" s="4" t="s">
        <v>1645</v>
      </c>
    </row>
    <row r="1263" spans="1:5">
      <c r="A1263" s="3" t="s">
        <v>411</v>
      </c>
    </row>
    <row r="1264" spans="1:5">
      <c r="A1264" s="4" t="s">
        <v>1492</v>
      </c>
      <c r="C1264" s="4" t="s">
        <v>1645</v>
      </c>
    </row>
    <row r="1265" spans="1:5">
      <c r="A1265" s="4" t="s">
        <v>1493</v>
      </c>
      <c r="C1265" s="4" t="s">
        <v>1494</v>
      </c>
    </row>
    <row r="1266" spans="1:5">
      <c r="A1266" s="4" t="s">
        <v>1495</v>
      </c>
      <c r="C1266" s="4" t="s">
        <v>1638</v>
      </c>
    </row>
    <row r="1267" spans="1:5">
      <c r="A1267" s="4" t="s">
        <v>1478</v>
      </c>
      <c r="C1267" s="5" t="n">
        <v>0</v>
      </c>
    </row>
    <row r="1268" spans="1:5">
      <c r="A1268" s="4" t="s">
        <v>1479</v>
      </c>
      <c r="C1268" s="6" t="n">
        <v>366</v>
      </c>
    </row>
    <row r="1269" spans="1:5">
      <c r="A1269" s="4" t="s">
        <v>1480</v>
      </c>
      <c r="C1269" s="6" t="n">
        <v>4282</v>
      </c>
    </row>
    <row r="1270" spans="1:5">
      <c r="A1270" s="4" t="s">
        <v>1481</v>
      </c>
      <c r="C1270" s="6" t="n">
        <v>3198</v>
      </c>
    </row>
    <row r="1271" spans="1:5">
      <c r="A1271" s="4" t="s">
        <v>1482</v>
      </c>
      <c r="C1271" s="6" t="n">
        <v>601</v>
      </c>
    </row>
    <row r="1272" spans="1:5">
      <c r="A1272" s="4" t="s">
        <v>1483</v>
      </c>
      <c r="C1272" s="6" t="n">
        <v>7245</v>
      </c>
    </row>
    <row r="1273" spans="1:5">
      <c r="A1273" s="4" t="s">
        <v>1484</v>
      </c>
      <c r="C1273" s="6" t="n">
        <v>0</v>
      </c>
    </row>
    <row r="1274" spans="1:5">
      <c r="A1274" s="4" t="s">
        <v>1485</v>
      </c>
      <c r="C1274" s="6" t="n">
        <v>0</v>
      </c>
    </row>
    <row r="1275" spans="1:5">
      <c r="A1275" s="4" t="s">
        <v>212</v>
      </c>
      <c r="C1275" s="6" t="n">
        <v>7846</v>
      </c>
    </row>
    <row r="1276" spans="1:5">
      <c r="A1276" s="4" t="s">
        <v>1486</v>
      </c>
      <c r="C1276" s="5" t="n">
        <v>5752</v>
      </c>
    </row>
    <row r="1277" spans="1:5">
      <c r="A1277" s="4" t="s">
        <v>1497</v>
      </c>
      <c r="C1277" s="4" t="s">
        <v>1610</v>
      </c>
    </row>
    <row r="1278" spans="1:5">
      <c r="A1278" s="4" t="s">
        <v>1499</v>
      </c>
      <c r="C1278" s="4" t="s">
        <v>1541</v>
      </c>
    </row>
    <row r="1279" spans="1:5">
      <c r="A1279" s="4" t="s">
        <v>1501</v>
      </c>
      <c r="B1279" s="4" t="s">
        <v>820</v>
      </c>
      <c r="C1279" s="4" t="s">
        <v>1502</v>
      </c>
    </row>
    <row r="1280" spans="1:5">
      <c r="A1280" s="4" t="s">
        <v>1646</v>
      </c>
    </row>
    <row r="1281" spans="1:5">
      <c r="A1281" s="3" t="s">
        <v>411</v>
      </c>
    </row>
    <row r="1282" spans="1:5">
      <c r="A1282" s="4" t="s">
        <v>1492</v>
      </c>
      <c r="C1282" s="4" t="s">
        <v>1646</v>
      </c>
    </row>
    <row r="1283" spans="1:5">
      <c r="A1283" s="4" t="s">
        <v>1493</v>
      </c>
      <c r="C1283" s="4" t="s">
        <v>1494</v>
      </c>
    </row>
    <row r="1284" spans="1:5">
      <c r="A1284" s="4" t="s">
        <v>1495</v>
      </c>
      <c r="C1284" s="4" t="s">
        <v>1566</v>
      </c>
    </row>
    <row r="1285" spans="1:5">
      <c r="A1285" s="4" t="s">
        <v>1478</v>
      </c>
      <c r="C1285" s="5" t="n">
        <v>0</v>
      </c>
    </row>
    <row r="1286" spans="1:5">
      <c r="A1286" s="4" t="s">
        <v>1479</v>
      </c>
      <c r="C1286" s="6" t="n">
        <v>5477</v>
      </c>
    </row>
    <row r="1287" spans="1:5">
      <c r="A1287" s="4" t="s">
        <v>1480</v>
      </c>
      <c r="C1287" s="6" t="n">
        <v>1090</v>
      </c>
    </row>
    <row r="1288" spans="1:5">
      <c r="A1288" s="4" t="s">
        <v>1481</v>
      </c>
      <c r="C1288" s="6" t="n">
        <v>676</v>
      </c>
    </row>
    <row r="1289" spans="1:5">
      <c r="A1289" s="4" t="s">
        <v>1482</v>
      </c>
      <c r="C1289" s="6" t="n">
        <v>5477</v>
      </c>
    </row>
    <row r="1290" spans="1:5">
      <c r="A1290" s="4" t="s">
        <v>1483</v>
      </c>
      <c r="C1290" s="6" t="n">
        <v>1766</v>
      </c>
    </row>
    <row r="1291" spans="1:5">
      <c r="A1291" s="4" t="s">
        <v>1484</v>
      </c>
      <c r="C1291" s="6" t="n">
        <v>0</v>
      </c>
    </row>
    <row r="1292" spans="1:5">
      <c r="A1292" s="4" t="s">
        <v>1485</v>
      </c>
      <c r="C1292" s="6" t="n">
        <v>0</v>
      </c>
    </row>
    <row r="1293" spans="1:5">
      <c r="A1293" s="4" t="s">
        <v>212</v>
      </c>
      <c r="C1293" s="6" t="n">
        <v>7243</v>
      </c>
    </row>
    <row r="1294" spans="1:5">
      <c r="A1294" s="4" t="s">
        <v>1486</v>
      </c>
      <c r="C1294" s="5" t="n">
        <v>690</v>
      </c>
    </row>
    <row r="1295" spans="1:5">
      <c r="A1295" s="4" t="s">
        <v>1497</v>
      </c>
      <c r="C1295" s="4" t="s">
        <v>1647</v>
      </c>
    </row>
    <row r="1296" spans="1:5">
      <c r="A1296" s="4" t="s">
        <v>1499</v>
      </c>
      <c r="C1296" s="4" t="s">
        <v>1526</v>
      </c>
    </row>
    <row r="1297" spans="1:5">
      <c r="A1297" s="4" t="s">
        <v>1501</v>
      </c>
      <c r="B1297" s="4" t="s">
        <v>820</v>
      </c>
      <c r="C1297" s="4" t="s">
        <v>1502</v>
      </c>
    </row>
    <row r="1298" spans="1:5">
      <c r="A1298" s="4" t="s">
        <v>1648</v>
      </c>
    </row>
    <row r="1299" spans="1:5">
      <c r="A1299" s="3" t="s">
        <v>411</v>
      </c>
    </row>
    <row r="1300" spans="1:5">
      <c r="A1300" s="4" t="s">
        <v>1492</v>
      </c>
      <c r="C1300" s="4" t="s">
        <v>1648</v>
      </c>
    </row>
    <row r="1301" spans="1:5">
      <c r="A1301" s="4" t="s">
        <v>1493</v>
      </c>
      <c r="C1301" s="4" t="s">
        <v>1494</v>
      </c>
    </row>
    <row r="1302" spans="1:5">
      <c r="A1302" s="4" t="s">
        <v>1495</v>
      </c>
      <c r="C1302" s="4" t="s">
        <v>1638</v>
      </c>
    </row>
    <row r="1303" spans="1:5">
      <c r="A1303" s="4" t="s">
        <v>1478</v>
      </c>
      <c r="C1303" s="5" t="n">
        <v>0</v>
      </c>
    </row>
    <row r="1304" spans="1:5">
      <c r="A1304" s="4" t="s">
        <v>1479</v>
      </c>
      <c r="C1304" s="6" t="n">
        <v>608</v>
      </c>
    </row>
    <row r="1305" spans="1:5">
      <c r="A1305" s="4" t="s">
        <v>1480</v>
      </c>
      <c r="C1305" s="6" t="n">
        <v>4773</v>
      </c>
    </row>
    <row r="1306" spans="1:5">
      <c r="A1306" s="4" t="s">
        <v>1481</v>
      </c>
      <c r="C1306" s="6" t="n">
        <v>1007</v>
      </c>
    </row>
    <row r="1307" spans="1:5">
      <c r="A1307" s="4" t="s">
        <v>1482</v>
      </c>
      <c r="C1307" s="6" t="n">
        <v>661</v>
      </c>
    </row>
    <row r="1308" spans="1:5">
      <c r="A1308" s="4" t="s">
        <v>1483</v>
      </c>
      <c r="C1308" s="6" t="n">
        <v>5727</v>
      </c>
    </row>
    <row r="1309" spans="1:5">
      <c r="A1309" s="4" t="s">
        <v>1484</v>
      </c>
      <c r="C1309" s="6" t="n">
        <v>0</v>
      </c>
    </row>
    <row r="1310" spans="1:5">
      <c r="A1310" s="4" t="s">
        <v>1485</v>
      </c>
      <c r="C1310" s="6" t="n">
        <v>0</v>
      </c>
    </row>
    <row r="1311" spans="1:5">
      <c r="A1311" s="4" t="s">
        <v>212</v>
      </c>
      <c r="C1311" s="6" t="n">
        <v>6388</v>
      </c>
    </row>
    <row r="1312" spans="1:5">
      <c r="A1312" s="4" t="s">
        <v>1486</v>
      </c>
      <c r="C1312" s="5" t="n">
        <v>1984</v>
      </c>
    </row>
    <row r="1313" spans="1:5">
      <c r="A1313" s="4" t="s">
        <v>1497</v>
      </c>
      <c r="C1313" s="4" t="s">
        <v>1513</v>
      </c>
    </row>
    <row r="1314" spans="1:5">
      <c r="A1314" s="4" t="s">
        <v>1499</v>
      </c>
      <c r="C1314" s="4" t="s">
        <v>1541</v>
      </c>
    </row>
    <row r="1315" spans="1:5">
      <c r="A1315" s="4" t="s">
        <v>1501</v>
      </c>
      <c r="B1315" s="4" t="s">
        <v>820</v>
      </c>
      <c r="C1315" s="4" t="s">
        <v>1502</v>
      </c>
    </row>
    <row r="1316" spans="1:5">
      <c r="A1316" s="4" t="s">
        <v>1649</v>
      </c>
    </row>
    <row r="1317" spans="1:5">
      <c r="A1317" s="3" t="s">
        <v>411</v>
      </c>
    </row>
    <row r="1318" spans="1:5">
      <c r="A1318" s="4" t="s">
        <v>1492</v>
      </c>
      <c r="C1318" s="4" t="s">
        <v>1649</v>
      </c>
    </row>
    <row r="1319" spans="1:5">
      <c r="A1319" s="4" t="s">
        <v>1493</v>
      </c>
      <c r="C1319" s="4" t="s">
        <v>1494</v>
      </c>
    </row>
    <row r="1320" spans="1:5">
      <c r="A1320" s="4" t="s">
        <v>1495</v>
      </c>
      <c r="C1320" s="4" t="s">
        <v>1641</v>
      </c>
    </row>
    <row r="1321" spans="1:5">
      <c r="A1321" s="4" t="s">
        <v>1478</v>
      </c>
      <c r="C1321" s="5" t="n">
        <v>0</v>
      </c>
    </row>
    <row r="1322" spans="1:5">
      <c r="A1322" s="4" t="s">
        <v>1479</v>
      </c>
      <c r="C1322" s="6" t="n">
        <v>26</v>
      </c>
    </row>
    <row r="1323" spans="1:5">
      <c r="A1323" s="4" t="s">
        <v>1480</v>
      </c>
      <c r="C1323" s="6" t="n">
        <v>150</v>
      </c>
    </row>
    <row r="1324" spans="1:5">
      <c r="A1324" s="4" t="s">
        <v>1481</v>
      </c>
      <c r="C1324" s="6" t="n">
        <v>6064</v>
      </c>
    </row>
    <row r="1325" spans="1:5">
      <c r="A1325" s="4" t="s">
        <v>1482</v>
      </c>
      <c r="C1325" s="6" t="n">
        <v>65</v>
      </c>
    </row>
    <row r="1326" spans="1:5">
      <c r="A1326" s="4" t="s">
        <v>1483</v>
      </c>
      <c r="C1326" s="6" t="n">
        <v>6175</v>
      </c>
    </row>
    <row r="1327" spans="1:5">
      <c r="A1327" s="4" t="s">
        <v>1484</v>
      </c>
      <c r="C1327" s="6" t="n">
        <v>0</v>
      </c>
    </row>
    <row r="1328" spans="1:5">
      <c r="A1328" s="4" t="s">
        <v>1485</v>
      </c>
      <c r="C1328" s="6" t="n">
        <v>0</v>
      </c>
    </row>
    <row r="1329" spans="1:5">
      <c r="A1329" s="4" t="s">
        <v>212</v>
      </c>
      <c r="C1329" s="6" t="n">
        <v>6240</v>
      </c>
    </row>
    <row r="1330" spans="1:5">
      <c r="A1330" s="4" t="s">
        <v>1486</v>
      </c>
      <c r="C1330" s="5" t="n">
        <v>1966</v>
      </c>
    </row>
    <row r="1331" spans="1:5">
      <c r="A1331" s="4" t="s">
        <v>1497</v>
      </c>
      <c r="C1331" s="4" t="s">
        <v>1650</v>
      </c>
    </row>
    <row r="1332" spans="1:5">
      <c r="A1332" s="4" t="s">
        <v>1499</v>
      </c>
      <c r="C1332" s="4" t="s">
        <v>1541</v>
      </c>
    </row>
    <row r="1333" spans="1:5">
      <c r="A1333" s="4" t="s">
        <v>1501</v>
      </c>
      <c r="B1333" s="4" t="s">
        <v>820</v>
      </c>
      <c r="C1333" s="4" t="s">
        <v>1502</v>
      </c>
    </row>
    <row r="1334" spans="1:5">
      <c r="A1334" s="4" t="s">
        <v>1651</v>
      </c>
    </row>
    <row r="1335" spans="1:5">
      <c r="A1335" s="3" t="s">
        <v>411</v>
      </c>
    </row>
    <row r="1336" spans="1:5">
      <c r="A1336" s="4" t="s">
        <v>1492</v>
      </c>
      <c r="C1336" s="4" t="s">
        <v>1651</v>
      </c>
    </row>
    <row r="1337" spans="1:5">
      <c r="A1337" s="4" t="s">
        <v>1493</v>
      </c>
      <c r="C1337" s="4" t="s">
        <v>1494</v>
      </c>
    </row>
    <row r="1338" spans="1:5">
      <c r="A1338" s="4" t="s">
        <v>1495</v>
      </c>
      <c r="C1338" s="4" t="s">
        <v>1638</v>
      </c>
    </row>
    <row r="1339" spans="1:5">
      <c r="A1339" s="4" t="s">
        <v>1478</v>
      </c>
      <c r="C1339" s="5" t="n">
        <v>0</v>
      </c>
    </row>
    <row r="1340" spans="1:5">
      <c r="A1340" s="4" t="s">
        <v>1479</v>
      </c>
      <c r="C1340" s="6" t="n">
        <v>200</v>
      </c>
    </row>
    <row r="1341" spans="1:5">
      <c r="A1341" s="4" t="s">
        <v>1480</v>
      </c>
      <c r="C1341" s="6" t="n">
        <v>878</v>
      </c>
    </row>
    <row r="1342" spans="1:5">
      <c r="A1342" s="4" t="s">
        <v>1481</v>
      </c>
      <c r="C1342" s="6" t="n">
        <v>5060</v>
      </c>
    </row>
    <row r="1343" spans="1:5">
      <c r="A1343" s="4" t="s">
        <v>1482</v>
      </c>
      <c r="C1343" s="6" t="n">
        <v>551</v>
      </c>
    </row>
    <row r="1344" spans="1:5">
      <c r="A1344" s="4" t="s">
        <v>1483</v>
      </c>
      <c r="C1344" s="6" t="n">
        <v>5587</v>
      </c>
    </row>
    <row r="1345" spans="1:5">
      <c r="A1345" s="4" t="s">
        <v>1484</v>
      </c>
      <c r="C1345" s="6" t="n">
        <v>0</v>
      </c>
    </row>
    <row r="1346" spans="1:5">
      <c r="A1346" s="4" t="s">
        <v>1485</v>
      </c>
      <c r="C1346" s="6" t="n">
        <v>0</v>
      </c>
    </row>
    <row r="1347" spans="1:5">
      <c r="A1347" s="4" t="s">
        <v>212</v>
      </c>
      <c r="C1347" s="6" t="n">
        <v>6138</v>
      </c>
    </row>
    <row r="1348" spans="1:5">
      <c r="A1348" s="4" t="s">
        <v>1486</v>
      </c>
      <c r="C1348" s="5" t="n">
        <v>4689</v>
      </c>
    </row>
    <row r="1349" spans="1:5">
      <c r="A1349" s="4" t="s">
        <v>1497</v>
      </c>
      <c r="C1349" s="4" t="s">
        <v>1540</v>
      </c>
    </row>
    <row r="1350" spans="1:5">
      <c r="A1350" s="4" t="s">
        <v>1499</v>
      </c>
      <c r="C1350" s="4" t="s">
        <v>1541</v>
      </c>
    </row>
    <row r="1351" spans="1:5">
      <c r="A1351" s="4" t="s">
        <v>1501</v>
      </c>
      <c r="B1351" s="4" t="s">
        <v>820</v>
      </c>
      <c r="C1351" s="4" t="s">
        <v>1502</v>
      </c>
    </row>
    <row r="1352" spans="1:5">
      <c r="A1352" s="4" t="s">
        <v>1652</v>
      </c>
    </row>
    <row r="1353" spans="1:5">
      <c r="A1353" s="3" t="s">
        <v>411</v>
      </c>
    </row>
    <row r="1354" spans="1:5">
      <c r="A1354" s="4" t="s">
        <v>1492</v>
      </c>
      <c r="C1354" s="4" t="s">
        <v>1652</v>
      </c>
    </row>
    <row r="1355" spans="1:5">
      <c r="A1355" s="4" t="s">
        <v>1493</v>
      </c>
      <c r="C1355" s="4" t="s">
        <v>1494</v>
      </c>
    </row>
    <row r="1356" spans="1:5">
      <c r="A1356" s="4" t="s">
        <v>1495</v>
      </c>
      <c r="C1356" s="4" t="s">
        <v>1638</v>
      </c>
    </row>
    <row r="1357" spans="1:5">
      <c r="A1357" s="4" t="s">
        <v>1478</v>
      </c>
      <c r="C1357" s="5" t="n">
        <v>0</v>
      </c>
    </row>
    <row r="1358" spans="1:5">
      <c r="A1358" s="4" t="s">
        <v>1479</v>
      </c>
      <c r="C1358" s="6" t="n">
        <v>138</v>
      </c>
    </row>
    <row r="1359" spans="1:5">
      <c r="A1359" s="4" t="s">
        <v>1480</v>
      </c>
      <c r="C1359" s="6" t="n">
        <v>3749</v>
      </c>
    </row>
    <row r="1360" spans="1:5">
      <c r="A1360" s="4" t="s">
        <v>1481</v>
      </c>
      <c r="C1360" s="6" t="n">
        <v>1640</v>
      </c>
    </row>
    <row r="1361" spans="1:5">
      <c r="A1361" s="4" t="s">
        <v>1482</v>
      </c>
      <c r="C1361" s="6" t="n">
        <v>367</v>
      </c>
    </row>
    <row r="1362" spans="1:5">
      <c r="A1362" s="4" t="s">
        <v>1483</v>
      </c>
      <c r="C1362" s="6" t="n">
        <v>5160</v>
      </c>
    </row>
    <row r="1363" spans="1:5">
      <c r="A1363" s="4" t="s">
        <v>1484</v>
      </c>
      <c r="C1363" s="6" t="n">
        <v>0</v>
      </c>
    </row>
    <row r="1364" spans="1:5">
      <c r="A1364" s="4" t="s">
        <v>1485</v>
      </c>
      <c r="C1364" s="6" t="n">
        <v>0</v>
      </c>
    </row>
    <row r="1365" spans="1:5">
      <c r="A1365" s="4" t="s">
        <v>212</v>
      </c>
      <c r="C1365" s="6" t="n">
        <v>5527</v>
      </c>
    </row>
    <row r="1366" spans="1:5">
      <c r="A1366" s="4" t="s">
        <v>1486</v>
      </c>
      <c r="C1366" s="5" t="n">
        <v>4237</v>
      </c>
    </row>
    <row r="1367" spans="1:5">
      <c r="A1367" s="4" t="s">
        <v>1497</v>
      </c>
      <c r="C1367" s="4" t="s">
        <v>1617</v>
      </c>
    </row>
    <row r="1368" spans="1:5">
      <c r="A1368" s="4" t="s">
        <v>1499</v>
      </c>
      <c r="C1368" s="4" t="s">
        <v>1541</v>
      </c>
    </row>
    <row r="1369" spans="1:5">
      <c r="A1369" s="4" t="s">
        <v>1501</v>
      </c>
      <c r="B1369" s="4" t="s">
        <v>820</v>
      </c>
      <c r="C1369" s="4" t="s">
        <v>1502</v>
      </c>
    </row>
    <row r="1370" spans="1:5">
      <c r="A1370" s="4" t="s">
        <v>1653</v>
      </c>
    </row>
    <row r="1371" spans="1:5">
      <c r="A1371" s="3" t="s">
        <v>411</v>
      </c>
    </row>
    <row r="1372" spans="1:5">
      <c r="A1372" s="4" t="s">
        <v>1492</v>
      </c>
      <c r="C1372" s="4" t="s">
        <v>1653</v>
      </c>
    </row>
    <row r="1373" spans="1:5">
      <c r="A1373" s="4" t="s">
        <v>1493</v>
      </c>
      <c r="C1373" s="4" t="s">
        <v>1494</v>
      </c>
    </row>
    <row r="1374" spans="1:5">
      <c r="A1374" s="4" t="s">
        <v>1495</v>
      </c>
      <c r="C1374" s="4" t="s">
        <v>1638</v>
      </c>
    </row>
    <row r="1375" spans="1:5">
      <c r="A1375" s="4" t="s">
        <v>1478</v>
      </c>
      <c r="C1375" s="5" t="n">
        <v>0</v>
      </c>
    </row>
    <row r="1376" spans="1:5">
      <c r="A1376" s="4" t="s">
        <v>1479</v>
      </c>
      <c r="C1376" s="6" t="n">
        <v>136</v>
      </c>
    </row>
    <row r="1377" spans="1:5">
      <c r="A1377" s="4" t="s">
        <v>1480</v>
      </c>
      <c r="C1377" s="6" t="n">
        <v>3071</v>
      </c>
    </row>
    <row r="1378" spans="1:5">
      <c r="A1378" s="4" t="s">
        <v>1481</v>
      </c>
      <c r="C1378" s="6" t="n">
        <v>1596</v>
      </c>
    </row>
    <row r="1379" spans="1:5">
      <c r="A1379" s="4" t="s">
        <v>1482</v>
      </c>
      <c r="C1379" s="6" t="n">
        <v>774</v>
      </c>
    </row>
    <row r="1380" spans="1:5">
      <c r="A1380" s="4" t="s">
        <v>1483</v>
      </c>
      <c r="C1380" s="6" t="n">
        <v>4029</v>
      </c>
    </row>
    <row r="1381" spans="1:5">
      <c r="A1381" s="4" t="s">
        <v>1484</v>
      </c>
      <c r="C1381" s="6" t="n">
        <v>0</v>
      </c>
    </row>
    <row r="1382" spans="1:5">
      <c r="A1382" s="4" t="s">
        <v>1485</v>
      </c>
      <c r="C1382" s="6" t="n">
        <v>0</v>
      </c>
    </row>
    <row r="1383" spans="1:5">
      <c r="A1383" s="4" t="s">
        <v>212</v>
      </c>
      <c r="C1383" s="6" t="n">
        <v>4803</v>
      </c>
    </row>
    <row r="1384" spans="1:5">
      <c r="A1384" s="4" t="s">
        <v>1486</v>
      </c>
      <c r="C1384" s="5" t="n">
        <v>3191</v>
      </c>
    </row>
    <row r="1385" spans="1:5">
      <c r="A1385" s="4" t="s">
        <v>1497</v>
      </c>
      <c r="C1385" s="4" t="s">
        <v>1654</v>
      </c>
    </row>
    <row r="1386" spans="1:5">
      <c r="A1386" s="4" t="s">
        <v>1499</v>
      </c>
      <c r="C1386" s="4" t="s">
        <v>1541</v>
      </c>
    </row>
    <row r="1387" spans="1:5">
      <c r="A1387" s="4" t="s">
        <v>1501</v>
      </c>
      <c r="B1387" s="4" t="s">
        <v>820</v>
      </c>
      <c r="C1387" s="4" t="s">
        <v>1502</v>
      </c>
    </row>
    <row r="1388" spans="1:5">
      <c r="A1388" s="4" t="s">
        <v>1655</v>
      </c>
    </row>
    <row r="1389" spans="1:5">
      <c r="A1389" s="3" t="s">
        <v>411</v>
      </c>
    </row>
    <row r="1390" spans="1:5">
      <c r="A1390" s="4" t="s">
        <v>1492</v>
      </c>
      <c r="C1390" s="4" t="s">
        <v>1655</v>
      </c>
    </row>
    <row r="1391" spans="1:5">
      <c r="A1391" s="4" t="s">
        <v>1493</v>
      </c>
      <c r="C1391" s="4" t="s">
        <v>1494</v>
      </c>
    </row>
    <row r="1392" spans="1:5">
      <c r="A1392" s="4" t="s">
        <v>1495</v>
      </c>
      <c r="C1392" s="4" t="s">
        <v>1638</v>
      </c>
    </row>
    <row r="1393" spans="1:5">
      <c r="A1393" s="4" t="s">
        <v>1478</v>
      </c>
      <c r="C1393" s="5" t="n">
        <v>0</v>
      </c>
    </row>
    <row r="1394" spans="1:5">
      <c r="A1394" s="4" t="s">
        <v>1479</v>
      </c>
      <c r="C1394" s="6" t="n">
        <v>23</v>
      </c>
    </row>
    <row r="1395" spans="1:5">
      <c r="A1395" s="4" t="s">
        <v>1480</v>
      </c>
      <c r="C1395" s="6" t="n">
        <v>2685</v>
      </c>
    </row>
    <row r="1396" spans="1:5">
      <c r="A1396" s="4" t="s">
        <v>1481</v>
      </c>
      <c r="C1396" s="6" t="n">
        <v>1032</v>
      </c>
    </row>
    <row r="1397" spans="1:5">
      <c r="A1397" s="4" t="s">
        <v>1482</v>
      </c>
      <c r="C1397" s="6" t="n">
        <v>93</v>
      </c>
    </row>
    <row r="1398" spans="1:5">
      <c r="A1398" s="4" t="s">
        <v>1483</v>
      </c>
      <c r="C1398" s="6" t="n">
        <v>3647</v>
      </c>
    </row>
    <row r="1399" spans="1:5">
      <c r="A1399" s="4" t="s">
        <v>1484</v>
      </c>
      <c r="C1399" s="6" t="n">
        <v>0</v>
      </c>
    </row>
    <row r="1400" spans="1:5">
      <c r="A1400" s="4" t="s">
        <v>1485</v>
      </c>
      <c r="C1400" s="6" t="n">
        <v>0</v>
      </c>
    </row>
    <row r="1401" spans="1:5">
      <c r="A1401" s="4" t="s">
        <v>212</v>
      </c>
      <c r="C1401" s="6" t="n">
        <v>3740</v>
      </c>
    </row>
    <row r="1402" spans="1:5">
      <c r="A1402" s="4" t="s">
        <v>1486</v>
      </c>
      <c r="C1402" s="5" t="n">
        <v>2606</v>
      </c>
    </row>
    <row r="1403" spans="1:5">
      <c r="A1403" s="4" t="s">
        <v>1497</v>
      </c>
      <c r="C1403" s="4" t="s">
        <v>1656</v>
      </c>
    </row>
    <row r="1404" spans="1:5">
      <c r="A1404" s="4" t="s">
        <v>1499</v>
      </c>
      <c r="C1404" s="4" t="s">
        <v>1541</v>
      </c>
    </row>
    <row r="1405" spans="1:5">
      <c r="A1405" s="4" t="s">
        <v>1501</v>
      </c>
      <c r="B1405" s="4" t="s">
        <v>820</v>
      </c>
      <c r="C1405" s="4" t="s">
        <v>1502</v>
      </c>
    </row>
    <row r="1406" spans="1:5">
      <c r="A1406" s="4" t="s">
        <v>1657</v>
      </c>
    </row>
    <row r="1407" spans="1:5">
      <c r="A1407" s="3" t="s">
        <v>411</v>
      </c>
    </row>
    <row r="1408" spans="1:5">
      <c r="A1408" s="4" t="s">
        <v>1492</v>
      </c>
      <c r="C1408" s="4" t="s">
        <v>1657</v>
      </c>
    </row>
    <row r="1409" spans="1:5">
      <c r="A1409" s="4" t="s">
        <v>1493</v>
      </c>
      <c r="C1409" s="4" t="s">
        <v>1494</v>
      </c>
    </row>
    <row r="1410" spans="1:5">
      <c r="A1410" s="4" t="s">
        <v>1495</v>
      </c>
      <c r="C1410" s="4" t="s">
        <v>1638</v>
      </c>
    </row>
    <row r="1411" spans="1:5">
      <c r="A1411" s="4" t="s">
        <v>1478</v>
      </c>
      <c r="C1411" s="5" t="n">
        <v>0</v>
      </c>
    </row>
    <row r="1412" spans="1:5">
      <c r="A1412" s="4" t="s">
        <v>1479</v>
      </c>
      <c r="C1412" s="6" t="n">
        <v>241</v>
      </c>
    </row>
    <row r="1413" spans="1:5">
      <c r="A1413" s="4" t="s">
        <v>1480</v>
      </c>
      <c r="C1413" s="6" t="n">
        <v>1605</v>
      </c>
    </row>
    <row r="1414" spans="1:5">
      <c r="A1414" s="4" t="s">
        <v>1481</v>
      </c>
      <c r="C1414" s="6" t="n">
        <v>1828</v>
      </c>
    </row>
    <row r="1415" spans="1:5">
      <c r="A1415" s="4" t="s">
        <v>1482</v>
      </c>
      <c r="C1415" s="6" t="n">
        <v>398</v>
      </c>
    </row>
    <row r="1416" spans="1:5">
      <c r="A1416" s="4" t="s">
        <v>1483</v>
      </c>
      <c r="C1416" s="6" t="n">
        <v>3276</v>
      </c>
    </row>
    <row r="1417" spans="1:5">
      <c r="A1417" s="4" t="s">
        <v>1484</v>
      </c>
      <c r="C1417" s="6" t="n">
        <v>0</v>
      </c>
    </row>
    <row r="1418" spans="1:5">
      <c r="A1418" s="4" t="s">
        <v>1485</v>
      </c>
      <c r="C1418" s="6" t="n">
        <v>0</v>
      </c>
    </row>
    <row r="1419" spans="1:5">
      <c r="A1419" s="4" t="s">
        <v>212</v>
      </c>
      <c r="C1419" s="6" t="n">
        <v>3674</v>
      </c>
    </row>
    <row r="1420" spans="1:5">
      <c r="A1420" s="4" t="s">
        <v>1486</v>
      </c>
      <c r="C1420" s="5" t="n">
        <v>2779</v>
      </c>
    </row>
    <row r="1421" spans="1:5">
      <c r="A1421" s="4" t="s">
        <v>1497</v>
      </c>
      <c r="C1421" s="4" t="s">
        <v>1610</v>
      </c>
    </row>
    <row r="1422" spans="1:5">
      <c r="A1422" s="4" t="s">
        <v>1499</v>
      </c>
      <c r="C1422" s="4" t="s">
        <v>1541</v>
      </c>
    </row>
    <row r="1423" spans="1:5">
      <c r="A1423" s="4" t="s">
        <v>1501</v>
      </c>
      <c r="B1423" s="4" t="s">
        <v>820</v>
      </c>
      <c r="C1423" s="4" t="s">
        <v>1502</v>
      </c>
    </row>
    <row r="1424" spans="1:5">
      <c r="A1424" s="4" t="s">
        <v>1658</v>
      </c>
    </row>
    <row r="1425" spans="1:5">
      <c r="A1425" s="3" t="s">
        <v>411</v>
      </c>
    </row>
    <row r="1426" spans="1:5">
      <c r="A1426" s="4" t="s">
        <v>1492</v>
      </c>
      <c r="C1426" s="4" t="s">
        <v>1658</v>
      </c>
    </row>
    <row r="1427" spans="1:5">
      <c r="A1427" s="4" t="s">
        <v>1493</v>
      </c>
      <c r="C1427" s="4" t="s">
        <v>1494</v>
      </c>
    </row>
    <row r="1428" spans="1:5">
      <c r="A1428" s="4" t="s">
        <v>1495</v>
      </c>
      <c r="C1428" s="4" t="s">
        <v>1638</v>
      </c>
    </row>
    <row r="1429" spans="1:5">
      <c r="A1429" s="4" t="s">
        <v>1478</v>
      </c>
      <c r="C1429" s="5" t="n">
        <v>0</v>
      </c>
    </row>
    <row r="1430" spans="1:5">
      <c r="A1430" s="4" t="s">
        <v>1479</v>
      </c>
      <c r="C1430" s="6" t="n">
        <v>249</v>
      </c>
    </row>
    <row r="1431" spans="1:5">
      <c r="A1431" s="4" t="s">
        <v>1480</v>
      </c>
      <c r="C1431" s="6" t="n">
        <v>1542</v>
      </c>
    </row>
    <row r="1432" spans="1:5">
      <c r="A1432" s="4" t="s">
        <v>1481</v>
      </c>
      <c r="C1432" s="6" t="n">
        <v>1667</v>
      </c>
    </row>
    <row r="1433" spans="1:5">
      <c r="A1433" s="4" t="s">
        <v>1482</v>
      </c>
      <c r="C1433" s="6" t="n">
        <v>613</v>
      </c>
    </row>
    <row r="1434" spans="1:5">
      <c r="A1434" s="4" t="s">
        <v>1483</v>
      </c>
      <c r="C1434" s="6" t="n">
        <v>2845</v>
      </c>
    </row>
    <row r="1435" spans="1:5">
      <c r="A1435" s="4" t="s">
        <v>1484</v>
      </c>
      <c r="C1435" s="6" t="n">
        <v>0</v>
      </c>
    </row>
    <row r="1436" spans="1:5">
      <c r="A1436" s="4" t="s">
        <v>1485</v>
      </c>
      <c r="C1436" s="6" t="n">
        <v>0</v>
      </c>
    </row>
    <row r="1437" spans="1:5">
      <c r="A1437" s="4" t="s">
        <v>212</v>
      </c>
      <c r="C1437" s="6" t="n">
        <v>3458</v>
      </c>
    </row>
    <row r="1438" spans="1:5">
      <c r="A1438" s="4" t="s">
        <v>1486</v>
      </c>
      <c r="C1438" s="5" t="n">
        <v>2610</v>
      </c>
    </row>
    <row r="1439" spans="1:5">
      <c r="A1439" s="4" t="s">
        <v>1497</v>
      </c>
      <c r="C1439" s="4" t="s">
        <v>1627</v>
      </c>
    </row>
    <row r="1440" spans="1:5">
      <c r="A1440" s="4" t="s">
        <v>1499</v>
      </c>
      <c r="C1440" s="4" t="s">
        <v>1541</v>
      </c>
    </row>
    <row r="1441" spans="1:5">
      <c r="A1441" s="4" t="s">
        <v>1501</v>
      </c>
      <c r="B1441" s="4" t="s">
        <v>820</v>
      </c>
      <c r="C1441" s="4" t="s">
        <v>1502</v>
      </c>
    </row>
    <row r="1442" spans="1:5">
      <c r="A1442" s="4" t="s">
        <v>1659</v>
      </c>
    </row>
    <row r="1443" spans="1:5">
      <c r="A1443" s="3" t="s">
        <v>411</v>
      </c>
    </row>
    <row r="1444" spans="1:5">
      <c r="A1444" s="4" t="s">
        <v>1492</v>
      </c>
      <c r="C1444" s="4" t="s">
        <v>1659</v>
      </c>
    </row>
    <row r="1445" spans="1:5">
      <c r="A1445" s="4" t="s">
        <v>1493</v>
      </c>
      <c r="C1445" s="4" t="s">
        <v>1660</v>
      </c>
    </row>
    <row r="1446" spans="1:5">
      <c r="A1446" s="4" t="s">
        <v>1495</v>
      </c>
      <c r="C1446" s="4" t="s">
        <v>1537</v>
      </c>
    </row>
    <row r="1447" spans="1:5">
      <c r="A1447" s="4" t="s">
        <v>1478</v>
      </c>
      <c r="C1447" s="5" t="n">
        <v>0</v>
      </c>
    </row>
    <row r="1448" spans="1:5">
      <c r="A1448" s="4" t="s">
        <v>1479</v>
      </c>
      <c r="C1448" s="6" t="n">
        <v>27076</v>
      </c>
    </row>
    <row r="1449" spans="1:5">
      <c r="A1449" s="4" t="s">
        <v>1480</v>
      </c>
      <c r="C1449" s="6" t="n">
        <v>190580</v>
      </c>
    </row>
    <row r="1450" spans="1:5">
      <c r="A1450" s="4" t="s">
        <v>1481</v>
      </c>
      <c r="C1450" s="6" t="n">
        <v>393</v>
      </c>
    </row>
    <row r="1451" spans="1:5">
      <c r="A1451" s="4" t="s">
        <v>1482</v>
      </c>
      <c r="C1451" s="6" t="n">
        <v>27076</v>
      </c>
    </row>
    <row r="1452" spans="1:5">
      <c r="A1452" s="4" t="s">
        <v>1483</v>
      </c>
      <c r="C1452" s="6" t="n">
        <v>190973</v>
      </c>
    </row>
    <row r="1453" spans="1:5">
      <c r="A1453" s="4" t="s">
        <v>1484</v>
      </c>
      <c r="C1453" s="6" t="n">
        <v>0</v>
      </c>
    </row>
    <row r="1454" spans="1:5">
      <c r="A1454" s="4" t="s">
        <v>1485</v>
      </c>
      <c r="C1454" s="6" t="n">
        <v>0</v>
      </c>
    </row>
    <row r="1455" spans="1:5">
      <c r="A1455" s="4" t="s">
        <v>212</v>
      </c>
      <c r="C1455" s="6" t="n">
        <v>218049</v>
      </c>
    </row>
    <row r="1456" spans="1:5">
      <c r="A1456" s="4" t="s">
        <v>1486</v>
      </c>
      <c r="C1456" s="5" t="n">
        <v>8773</v>
      </c>
    </row>
    <row r="1457" spans="1:5">
      <c r="A1457" s="4" t="s">
        <v>1497</v>
      </c>
      <c r="C1457" s="4" t="s">
        <v>1517</v>
      </c>
    </row>
    <row r="1458" spans="1:5">
      <c r="A1458" s="4" t="s">
        <v>1499</v>
      </c>
      <c r="C1458" s="4" t="s">
        <v>1500</v>
      </c>
    </row>
    <row r="1459" spans="1:5">
      <c r="A1459" s="4" t="s">
        <v>1501</v>
      </c>
      <c r="B1459" s="4" t="s">
        <v>820</v>
      </c>
      <c r="C1459" s="4" t="s">
        <v>1502</v>
      </c>
    </row>
    <row r="1460" spans="1:5">
      <c r="A1460" s="4" t="s">
        <v>1661</v>
      </c>
    </row>
    <row r="1461" spans="1:5">
      <c r="A1461" s="3" t="s">
        <v>411</v>
      </c>
    </row>
    <row r="1462" spans="1:5">
      <c r="A1462" s="4" t="s">
        <v>1492</v>
      </c>
      <c r="C1462" s="4" t="s">
        <v>1661</v>
      </c>
    </row>
    <row r="1463" spans="1:5">
      <c r="A1463" s="4" t="s">
        <v>1493</v>
      </c>
      <c r="C1463" s="4" t="s">
        <v>1660</v>
      </c>
    </row>
    <row r="1464" spans="1:5">
      <c r="A1464" s="4" t="s">
        <v>1495</v>
      </c>
      <c r="C1464" s="4" t="s">
        <v>1605</v>
      </c>
    </row>
    <row r="1465" spans="1:5">
      <c r="A1465" s="4" t="s">
        <v>1478</v>
      </c>
      <c r="C1465" s="5" t="n">
        <v>0</v>
      </c>
    </row>
    <row r="1466" spans="1:5">
      <c r="A1466" s="4" t="s">
        <v>1479</v>
      </c>
      <c r="C1466" s="6" t="n">
        <v>9243</v>
      </c>
    </row>
    <row r="1467" spans="1:5">
      <c r="A1467" s="4" t="s">
        <v>1480</v>
      </c>
      <c r="C1467" s="6" t="n">
        <v>127248</v>
      </c>
    </row>
    <row r="1468" spans="1:5">
      <c r="A1468" s="4" t="s">
        <v>1481</v>
      </c>
      <c r="C1468" s="6" t="n">
        <v>2939</v>
      </c>
    </row>
    <row r="1469" spans="1:5">
      <c r="A1469" s="4" t="s">
        <v>1482</v>
      </c>
      <c r="C1469" s="6" t="n">
        <v>9245</v>
      </c>
    </row>
    <row r="1470" spans="1:5">
      <c r="A1470" s="4" t="s">
        <v>1483</v>
      </c>
      <c r="C1470" s="6" t="n">
        <v>130185</v>
      </c>
    </row>
    <row r="1471" spans="1:5">
      <c r="A1471" s="4" t="s">
        <v>1484</v>
      </c>
      <c r="C1471" s="6" t="n">
        <v>0</v>
      </c>
    </row>
    <row r="1472" spans="1:5">
      <c r="A1472" s="4" t="s">
        <v>1485</v>
      </c>
      <c r="C1472" s="6" t="n">
        <v>0</v>
      </c>
    </row>
    <row r="1473" spans="1:5">
      <c r="A1473" s="4" t="s">
        <v>212</v>
      </c>
      <c r="C1473" s="6" t="n">
        <v>139430</v>
      </c>
    </row>
    <row r="1474" spans="1:5">
      <c r="A1474" s="4" t="s">
        <v>1486</v>
      </c>
      <c r="C1474" s="5" t="n">
        <v>4566</v>
      </c>
    </row>
    <row r="1475" spans="1:5">
      <c r="A1475" s="4" t="s">
        <v>1497</v>
      </c>
      <c r="C1475" s="4" t="s">
        <v>1517</v>
      </c>
    </row>
    <row r="1476" spans="1:5">
      <c r="A1476" s="4" t="s">
        <v>1499</v>
      </c>
      <c r="C1476" s="4" t="s">
        <v>1560</v>
      </c>
    </row>
    <row r="1477" spans="1:5">
      <c r="A1477" s="4" t="s">
        <v>1501</v>
      </c>
      <c r="B1477" s="4" t="s">
        <v>820</v>
      </c>
      <c r="C1477" s="4" t="s">
        <v>1502</v>
      </c>
    </row>
    <row r="1478" spans="1:5">
      <c r="A1478" s="4" t="s">
        <v>1662</v>
      </c>
    </row>
    <row r="1479" spans="1:5">
      <c r="A1479" s="3" t="s">
        <v>411</v>
      </c>
    </row>
    <row r="1480" spans="1:5">
      <c r="A1480" s="4" t="s">
        <v>1492</v>
      </c>
      <c r="C1480" s="4" t="s">
        <v>1662</v>
      </c>
    </row>
    <row r="1481" spans="1:5">
      <c r="A1481" s="4" t="s">
        <v>1493</v>
      </c>
      <c r="C1481" s="4" t="s">
        <v>1660</v>
      </c>
    </row>
    <row r="1482" spans="1:5">
      <c r="A1482" s="4" t="s">
        <v>1495</v>
      </c>
      <c r="C1482" s="4" t="s">
        <v>1537</v>
      </c>
    </row>
    <row r="1483" spans="1:5">
      <c r="A1483" s="4" t="s">
        <v>1478</v>
      </c>
      <c r="C1483" s="5" t="n">
        <v>0</v>
      </c>
    </row>
    <row r="1484" spans="1:5">
      <c r="A1484" s="4" t="s">
        <v>1479</v>
      </c>
      <c r="C1484" s="6" t="n">
        <v>20350</v>
      </c>
    </row>
    <row r="1485" spans="1:5">
      <c r="A1485" s="4" t="s">
        <v>1480</v>
      </c>
      <c r="C1485" s="6" t="n">
        <v>91995</v>
      </c>
    </row>
    <row r="1486" spans="1:5">
      <c r="A1486" s="4" t="s">
        <v>1481</v>
      </c>
      <c r="C1486" s="6" t="n">
        <v>830</v>
      </c>
    </row>
    <row r="1487" spans="1:5">
      <c r="A1487" s="4" t="s">
        <v>1482</v>
      </c>
      <c r="C1487" s="6" t="n">
        <v>20350</v>
      </c>
    </row>
    <row r="1488" spans="1:5">
      <c r="A1488" s="4" t="s">
        <v>1483</v>
      </c>
      <c r="C1488" s="6" t="n">
        <v>92825</v>
      </c>
    </row>
    <row r="1489" spans="1:5">
      <c r="A1489" s="4" t="s">
        <v>1484</v>
      </c>
      <c r="C1489" s="6" t="n">
        <v>0</v>
      </c>
    </row>
    <row r="1490" spans="1:5">
      <c r="A1490" s="4" t="s">
        <v>1485</v>
      </c>
      <c r="C1490" s="6" t="n">
        <v>0</v>
      </c>
    </row>
    <row r="1491" spans="1:5">
      <c r="A1491" s="4" t="s">
        <v>212</v>
      </c>
      <c r="C1491" s="6" t="n">
        <v>113175</v>
      </c>
    </row>
    <row r="1492" spans="1:5">
      <c r="A1492" s="4" t="s">
        <v>1486</v>
      </c>
      <c r="C1492" s="5" t="n">
        <v>14728</v>
      </c>
    </row>
    <row r="1493" spans="1:5">
      <c r="A1493" s="4" t="s">
        <v>1497</v>
      </c>
      <c r="C1493" s="4" t="s">
        <v>1522</v>
      </c>
    </row>
    <row r="1494" spans="1:5">
      <c r="A1494" s="4" t="s">
        <v>1499</v>
      </c>
      <c r="C1494" s="4" t="s">
        <v>1520</v>
      </c>
    </row>
    <row r="1495" spans="1:5">
      <c r="A1495" s="4" t="s">
        <v>1501</v>
      </c>
      <c r="B1495" s="4" t="s">
        <v>820</v>
      </c>
      <c r="C1495" s="4" t="s">
        <v>1502</v>
      </c>
    </row>
    <row r="1496" spans="1:5">
      <c r="A1496" s="4" t="s">
        <v>1663</v>
      </c>
    </row>
    <row r="1497" spans="1:5">
      <c r="A1497" s="3" t="s">
        <v>411</v>
      </c>
    </row>
    <row r="1498" spans="1:5">
      <c r="A1498" s="4" t="s">
        <v>1492</v>
      </c>
      <c r="C1498" s="4" t="s">
        <v>1663</v>
      </c>
    </row>
    <row r="1499" spans="1:5">
      <c r="A1499" s="4" t="s">
        <v>1493</v>
      </c>
      <c r="C1499" s="4" t="s">
        <v>1660</v>
      </c>
    </row>
    <row r="1500" spans="1:5">
      <c r="A1500" s="4" t="s">
        <v>1495</v>
      </c>
      <c r="C1500" s="4" t="s">
        <v>1504</v>
      </c>
    </row>
    <row r="1501" spans="1:5">
      <c r="A1501" s="4" t="s">
        <v>1478</v>
      </c>
      <c r="C1501" s="5" t="n">
        <v>0</v>
      </c>
    </row>
    <row r="1502" spans="1:5">
      <c r="A1502" s="4" t="s">
        <v>1479</v>
      </c>
      <c r="C1502" s="6" t="n">
        <v>3529</v>
      </c>
    </row>
    <row r="1503" spans="1:5">
      <c r="A1503" s="4" t="s">
        <v>1480</v>
      </c>
      <c r="C1503" s="6" t="n">
        <v>54891</v>
      </c>
    </row>
    <row r="1504" spans="1:5">
      <c r="A1504" s="4" t="s">
        <v>1481</v>
      </c>
      <c r="C1504" s="6" t="n">
        <v>1897</v>
      </c>
    </row>
    <row r="1505" spans="1:5">
      <c r="A1505" s="4" t="s">
        <v>1482</v>
      </c>
      <c r="C1505" s="6" t="n">
        <v>3529</v>
      </c>
    </row>
    <row r="1506" spans="1:5">
      <c r="A1506" s="4" t="s">
        <v>1483</v>
      </c>
      <c r="C1506" s="6" t="n">
        <v>56788</v>
      </c>
    </row>
    <row r="1507" spans="1:5">
      <c r="A1507" s="4" t="s">
        <v>1484</v>
      </c>
      <c r="C1507" s="6" t="n">
        <v>0</v>
      </c>
    </row>
    <row r="1508" spans="1:5">
      <c r="A1508" s="4" t="s">
        <v>1485</v>
      </c>
      <c r="C1508" s="6" t="n">
        <v>0</v>
      </c>
    </row>
    <row r="1509" spans="1:5">
      <c r="A1509" s="4" t="s">
        <v>212</v>
      </c>
      <c r="C1509" s="6" t="n">
        <v>60317</v>
      </c>
    </row>
    <row r="1510" spans="1:5">
      <c r="A1510" s="4" t="s">
        <v>1486</v>
      </c>
      <c r="C1510" s="5" t="n">
        <v>12639</v>
      </c>
    </row>
    <row r="1511" spans="1:5">
      <c r="A1511" s="4" t="s">
        <v>1497</v>
      </c>
      <c r="C1511" s="4" t="s">
        <v>1534</v>
      </c>
    </row>
    <row r="1512" spans="1:5">
      <c r="A1512" s="4" t="s">
        <v>1499</v>
      </c>
      <c r="C1512" s="4" t="s">
        <v>1523</v>
      </c>
    </row>
    <row r="1513" spans="1:5">
      <c r="A1513" s="4" t="s">
        <v>1501</v>
      </c>
      <c r="B1513" s="4" t="s">
        <v>820</v>
      </c>
      <c r="C1513" s="4" t="s">
        <v>1502</v>
      </c>
    </row>
    <row r="1514" spans="1:5">
      <c r="A1514" s="4" t="s">
        <v>1664</v>
      </c>
    </row>
    <row r="1515" spans="1:5">
      <c r="A1515" s="3" t="s">
        <v>411</v>
      </c>
    </row>
    <row r="1516" spans="1:5">
      <c r="A1516" s="4" t="s">
        <v>1492</v>
      </c>
      <c r="C1516" s="4" t="s">
        <v>1664</v>
      </c>
    </row>
    <row r="1517" spans="1:5">
      <c r="A1517" s="4" t="s">
        <v>1493</v>
      </c>
      <c r="C1517" s="4" t="s">
        <v>1665</v>
      </c>
    </row>
    <row r="1518" spans="1:5">
      <c r="A1518" s="4" t="s">
        <v>1495</v>
      </c>
      <c r="C1518" s="4" t="s">
        <v>1605</v>
      </c>
    </row>
    <row r="1519" spans="1:5">
      <c r="A1519" s="4" t="s">
        <v>1478</v>
      </c>
      <c r="C1519" s="5" t="n">
        <v>0</v>
      </c>
    </row>
    <row r="1520" spans="1:5">
      <c r="A1520" s="4" t="s">
        <v>1479</v>
      </c>
      <c r="C1520" s="6" t="n">
        <v>478</v>
      </c>
    </row>
    <row r="1521" spans="1:5">
      <c r="A1521" s="4" t="s">
        <v>1480</v>
      </c>
      <c r="C1521" s="6" t="n">
        <v>37918</v>
      </c>
    </row>
    <row r="1522" spans="1:5">
      <c r="A1522" s="4" t="s">
        <v>1481</v>
      </c>
      <c r="C1522" s="6" t="n">
        <v>35813</v>
      </c>
    </row>
    <row r="1523" spans="1:5">
      <c r="A1523" s="4" t="s">
        <v>1482</v>
      </c>
      <c r="C1523" s="6" t="n">
        <v>1201</v>
      </c>
    </row>
    <row r="1524" spans="1:5">
      <c r="A1524" s="4" t="s">
        <v>1483</v>
      </c>
      <c r="C1524" s="6" t="n">
        <v>73008</v>
      </c>
    </row>
    <row r="1525" spans="1:5">
      <c r="A1525" s="4" t="s">
        <v>1484</v>
      </c>
      <c r="C1525" s="6" t="n">
        <v>0</v>
      </c>
    </row>
    <row r="1526" spans="1:5">
      <c r="A1526" s="4" t="s">
        <v>1485</v>
      </c>
      <c r="C1526" s="6" t="n">
        <v>0</v>
      </c>
    </row>
    <row r="1527" spans="1:5">
      <c r="A1527" s="4" t="s">
        <v>212</v>
      </c>
      <c r="C1527" s="6" t="n">
        <v>74209</v>
      </c>
    </row>
    <row r="1528" spans="1:5">
      <c r="A1528" s="4" t="s">
        <v>1486</v>
      </c>
      <c r="C1528" s="5" t="n">
        <v>46605</v>
      </c>
    </row>
    <row r="1529" spans="1:5">
      <c r="A1529" s="4" t="s">
        <v>1497</v>
      </c>
      <c r="C1529" s="4" t="s">
        <v>1666</v>
      </c>
    </row>
    <row r="1530" spans="1:5">
      <c r="A1530" s="4" t="s">
        <v>1499</v>
      </c>
      <c r="C1530" s="4" t="s">
        <v>1541</v>
      </c>
    </row>
    <row r="1531" spans="1:5">
      <c r="A1531" s="4" t="s">
        <v>1501</v>
      </c>
      <c r="B1531" s="4" t="s">
        <v>820</v>
      </c>
      <c r="C1531" s="4" t="s">
        <v>1502</v>
      </c>
    </row>
    <row r="1532" spans="1:5">
      <c r="A1532" s="4" t="s">
        <v>1667</v>
      </c>
    </row>
    <row r="1533" spans="1:5">
      <c r="A1533" s="3" t="s">
        <v>411</v>
      </c>
    </row>
    <row r="1534" spans="1:5">
      <c r="A1534" s="4" t="s">
        <v>1492</v>
      </c>
      <c r="C1534" s="4" t="s">
        <v>1667</v>
      </c>
    </row>
    <row r="1535" spans="1:5">
      <c r="A1535" s="4" t="s">
        <v>1493</v>
      </c>
      <c r="C1535" s="4" t="s">
        <v>1668</v>
      </c>
    </row>
    <row r="1536" spans="1:5">
      <c r="A1536" s="4" t="s">
        <v>1495</v>
      </c>
      <c r="C1536" s="4" t="s">
        <v>1605</v>
      </c>
    </row>
    <row r="1537" spans="1:5">
      <c r="A1537" s="4" t="s">
        <v>1478</v>
      </c>
      <c r="C1537" s="5" t="n">
        <v>0</v>
      </c>
    </row>
    <row r="1538" spans="1:5">
      <c r="A1538" s="4" t="s">
        <v>1479</v>
      </c>
      <c r="C1538" s="6" t="n">
        <v>0</v>
      </c>
    </row>
    <row r="1539" spans="1:5">
      <c r="A1539" s="4" t="s">
        <v>1480</v>
      </c>
      <c r="C1539" s="6" t="n">
        <v>35035</v>
      </c>
    </row>
    <row r="1540" spans="1:5">
      <c r="A1540" s="4" t="s">
        <v>1481</v>
      </c>
      <c r="C1540" s="6" t="n">
        <v>7329</v>
      </c>
    </row>
    <row r="1541" spans="1:5">
      <c r="A1541" s="4" t="s">
        <v>1482</v>
      </c>
      <c r="C1541" s="6" t="n">
        <v>103</v>
      </c>
    </row>
    <row r="1542" spans="1:5">
      <c r="A1542" s="4" t="s">
        <v>1483</v>
      </c>
      <c r="C1542" s="6" t="n">
        <v>42261</v>
      </c>
    </row>
    <row r="1543" spans="1:5">
      <c r="A1543" s="4" t="s">
        <v>1484</v>
      </c>
      <c r="C1543" s="6" t="n">
        <v>0</v>
      </c>
    </row>
    <row r="1544" spans="1:5">
      <c r="A1544" s="4" t="s">
        <v>1485</v>
      </c>
      <c r="C1544" s="6" t="n">
        <v>0</v>
      </c>
    </row>
    <row r="1545" spans="1:5">
      <c r="A1545" s="4" t="s">
        <v>212</v>
      </c>
      <c r="C1545" s="6" t="n">
        <v>42364</v>
      </c>
    </row>
    <row r="1546" spans="1:5">
      <c r="A1546" s="4" t="s">
        <v>1486</v>
      </c>
      <c r="C1546" s="5" t="n">
        <v>13512</v>
      </c>
    </row>
    <row r="1547" spans="1:5">
      <c r="A1547" s="4" t="s">
        <v>1497</v>
      </c>
      <c r="C1547" s="4" t="s">
        <v>1610</v>
      </c>
    </row>
    <row r="1548" spans="1:5">
      <c r="A1548" s="4" t="s">
        <v>1499</v>
      </c>
      <c r="C1548" s="4" t="s">
        <v>1585</v>
      </c>
    </row>
    <row r="1549" spans="1:5">
      <c r="A1549" s="4" t="s">
        <v>1501</v>
      </c>
      <c r="B1549" s="4" t="s">
        <v>820</v>
      </c>
      <c r="C1549" s="4" t="s">
        <v>1502</v>
      </c>
    </row>
    <row r="1550" spans="1:5">
      <c r="A1550" s="4" t="s">
        <v>1669</v>
      </c>
    </row>
    <row r="1551" spans="1:5">
      <c r="A1551" s="3" t="s">
        <v>411</v>
      </c>
    </row>
    <row r="1552" spans="1:5">
      <c r="A1552" s="4" t="s">
        <v>1492</v>
      </c>
      <c r="C1552" s="4" t="s">
        <v>1669</v>
      </c>
    </row>
    <row r="1553" spans="1:5">
      <c r="A1553" s="4" t="s">
        <v>1493</v>
      </c>
      <c r="C1553" s="4" t="s">
        <v>1668</v>
      </c>
    </row>
    <row r="1554" spans="1:5">
      <c r="A1554" s="4" t="s">
        <v>1495</v>
      </c>
      <c r="C1554" s="4" t="s">
        <v>1605</v>
      </c>
    </row>
    <row r="1555" spans="1:5">
      <c r="A1555" s="4" t="s">
        <v>1478</v>
      </c>
      <c r="C1555" s="5" t="n">
        <v>0</v>
      </c>
    </row>
    <row r="1556" spans="1:5">
      <c r="A1556" s="4" t="s">
        <v>1479</v>
      </c>
      <c r="C1556" s="6" t="n">
        <v>1256</v>
      </c>
    </row>
    <row r="1557" spans="1:5">
      <c r="A1557" s="4" t="s">
        <v>1480</v>
      </c>
      <c r="C1557" s="6" t="n">
        <v>15697</v>
      </c>
    </row>
    <row r="1558" spans="1:5">
      <c r="A1558" s="4" t="s">
        <v>1481</v>
      </c>
      <c r="C1558" s="6" t="n">
        <v>1552</v>
      </c>
    </row>
    <row r="1559" spans="1:5">
      <c r="A1559" s="4" t="s">
        <v>1482</v>
      </c>
      <c r="C1559" s="6" t="n">
        <v>1434</v>
      </c>
    </row>
    <row r="1560" spans="1:5">
      <c r="A1560" s="4" t="s">
        <v>1483</v>
      </c>
      <c r="C1560" s="6" t="n">
        <v>17071</v>
      </c>
    </row>
    <row r="1561" spans="1:5">
      <c r="A1561" s="4" t="s">
        <v>1484</v>
      </c>
      <c r="C1561" s="6" t="n">
        <v>0</v>
      </c>
    </row>
    <row r="1562" spans="1:5">
      <c r="A1562" s="4" t="s">
        <v>1485</v>
      </c>
      <c r="C1562" s="6" t="n">
        <v>0</v>
      </c>
    </row>
    <row r="1563" spans="1:5">
      <c r="A1563" s="4" t="s">
        <v>212</v>
      </c>
      <c r="C1563" s="6" t="n">
        <v>18505</v>
      </c>
    </row>
    <row r="1564" spans="1:5">
      <c r="A1564" s="4" t="s">
        <v>1486</v>
      </c>
      <c r="C1564" s="5" t="n">
        <v>6031</v>
      </c>
    </row>
    <row r="1565" spans="1:5">
      <c r="A1565" s="4" t="s">
        <v>1497</v>
      </c>
      <c r="C1565" s="4" t="s">
        <v>1585</v>
      </c>
    </row>
    <row r="1566" spans="1:5">
      <c r="A1566" s="4" t="s">
        <v>1499</v>
      </c>
      <c r="C1566" s="4" t="s">
        <v>1528</v>
      </c>
    </row>
    <row r="1567" spans="1:5">
      <c r="A1567" s="4" t="s">
        <v>1501</v>
      </c>
      <c r="B1567" s="4" t="s">
        <v>820</v>
      </c>
      <c r="C1567" s="4" t="s">
        <v>1502</v>
      </c>
    </row>
    <row r="1568" spans="1:5">
      <c r="A1568" s="4" t="s">
        <v>1670</v>
      </c>
    </row>
    <row r="1569" spans="1:5">
      <c r="A1569" s="3" t="s">
        <v>411</v>
      </c>
    </row>
    <row r="1570" spans="1:5">
      <c r="A1570" s="4" t="s">
        <v>1492</v>
      </c>
      <c r="C1570" s="4" t="s">
        <v>1670</v>
      </c>
    </row>
    <row r="1571" spans="1:5">
      <c r="A1571" s="4" t="s">
        <v>1493</v>
      </c>
      <c r="C1571" s="4" t="s">
        <v>1668</v>
      </c>
    </row>
    <row r="1572" spans="1:5">
      <c r="A1572" s="4" t="s">
        <v>1495</v>
      </c>
      <c r="C1572" s="4" t="s">
        <v>1605</v>
      </c>
    </row>
    <row r="1573" spans="1:5">
      <c r="A1573" s="4" t="s">
        <v>1478</v>
      </c>
      <c r="C1573" s="5" t="n">
        <v>0</v>
      </c>
    </row>
    <row r="1574" spans="1:5">
      <c r="A1574" s="4" t="s">
        <v>1479</v>
      </c>
      <c r="C1574" s="6" t="n">
        <v>1163</v>
      </c>
    </row>
    <row r="1575" spans="1:5">
      <c r="A1575" s="4" t="s">
        <v>1480</v>
      </c>
      <c r="C1575" s="6" t="n">
        <v>11633</v>
      </c>
    </row>
    <row r="1576" spans="1:5">
      <c r="A1576" s="4" t="s">
        <v>1481</v>
      </c>
      <c r="C1576" s="6" t="n">
        <v>2151</v>
      </c>
    </row>
    <row r="1577" spans="1:5">
      <c r="A1577" s="4" t="s">
        <v>1482</v>
      </c>
      <c r="C1577" s="6" t="n">
        <v>1579</v>
      </c>
    </row>
    <row r="1578" spans="1:5">
      <c r="A1578" s="4" t="s">
        <v>1483</v>
      </c>
      <c r="C1578" s="6" t="n">
        <v>13368</v>
      </c>
    </row>
    <row r="1579" spans="1:5">
      <c r="A1579" s="4" t="s">
        <v>1484</v>
      </c>
      <c r="C1579" s="6" t="n">
        <v>0</v>
      </c>
    </row>
    <row r="1580" spans="1:5">
      <c r="A1580" s="4" t="s">
        <v>1485</v>
      </c>
      <c r="C1580" s="6" t="n">
        <v>0</v>
      </c>
    </row>
    <row r="1581" spans="1:5">
      <c r="A1581" s="4" t="s">
        <v>212</v>
      </c>
      <c r="C1581" s="6" t="n">
        <v>14947</v>
      </c>
    </row>
    <row r="1582" spans="1:5">
      <c r="A1582" s="4" t="s">
        <v>1486</v>
      </c>
      <c r="C1582" s="5" t="n">
        <v>9728</v>
      </c>
    </row>
    <row r="1583" spans="1:5">
      <c r="A1583" s="4" t="s">
        <v>1497</v>
      </c>
      <c r="C1583" s="4" t="s">
        <v>1625</v>
      </c>
    </row>
    <row r="1584" spans="1:5">
      <c r="A1584" s="4" t="s">
        <v>1499</v>
      </c>
      <c r="C1584" s="4" t="s">
        <v>1541</v>
      </c>
    </row>
    <row r="1585" spans="1:5">
      <c r="A1585" s="4" t="s">
        <v>1501</v>
      </c>
      <c r="B1585" s="4" t="s">
        <v>820</v>
      </c>
      <c r="C1585" s="4" t="s">
        <v>1502</v>
      </c>
    </row>
    <row r="1586" spans="1:5">
      <c r="A1586" s="4" t="s">
        <v>1671</v>
      </c>
    </row>
    <row r="1587" spans="1:5">
      <c r="A1587" s="3" t="s">
        <v>411</v>
      </c>
    </row>
    <row r="1588" spans="1:5">
      <c r="A1588" s="4" t="s">
        <v>1492</v>
      </c>
      <c r="C1588" s="4" t="s">
        <v>1671</v>
      </c>
    </row>
    <row r="1589" spans="1:5">
      <c r="A1589" s="4" t="s">
        <v>1493</v>
      </c>
      <c r="C1589" s="4" t="s">
        <v>1672</v>
      </c>
    </row>
    <row r="1590" spans="1:5">
      <c r="A1590" s="4" t="s">
        <v>1495</v>
      </c>
      <c r="C1590" s="4" t="s">
        <v>1673</v>
      </c>
    </row>
    <row r="1591" spans="1:5">
      <c r="A1591" s="4" t="s">
        <v>1478</v>
      </c>
      <c r="C1591" s="5" t="n">
        <v>0</v>
      </c>
    </row>
    <row r="1592" spans="1:5">
      <c r="A1592" s="4" t="s">
        <v>1479</v>
      </c>
      <c r="C1592" s="6" t="n">
        <v>0</v>
      </c>
    </row>
    <row r="1593" spans="1:5">
      <c r="A1593" s="4" t="s">
        <v>1480</v>
      </c>
      <c r="C1593" s="6" t="n">
        <v>0</v>
      </c>
    </row>
    <row r="1594" spans="1:5">
      <c r="A1594" s="4" t="s">
        <v>1481</v>
      </c>
      <c r="C1594" s="6" t="n">
        <v>226526</v>
      </c>
    </row>
    <row r="1595" spans="1:5">
      <c r="A1595" s="4" t="s">
        <v>1482</v>
      </c>
      <c r="C1595" s="6" t="n">
        <v>29807</v>
      </c>
    </row>
    <row r="1596" spans="1:5">
      <c r="A1596" s="4" t="s">
        <v>1483</v>
      </c>
      <c r="C1596" s="6" t="n">
        <v>0</v>
      </c>
    </row>
    <row r="1597" spans="1:5">
      <c r="A1597" s="4" t="s">
        <v>1484</v>
      </c>
      <c r="C1597" s="6" t="n">
        <v>0</v>
      </c>
    </row>
    <row r="1598" spans="1:5">
      <c r="A1598" s="4" t="s">
        <v>1485</v>
      </c>
      <c r="C1598" s="6" t="n">
        <v>196719</v>
      </c>
    </row>
    <row r="1599" spans="1:5">
      <c r="A1599" s="4" t="s">
        <v>212</v>
      </c>
      <c r="C1599" s="6" t="n">
        <v>226526</v>
      </c>
    </row>
    <row r="1600" spans="1:5">
      <c r="A1600" s="4" t="s">
        <v>1486</v>
      </c>
      <c r="C1600" s="5" t="n">
        <v>0</v>
      </c>
    </row>
    <row r="1601" spans="1:5">
      <c r="A1601" s="4" t="s">
        <v>1497</v>
      </c>
      <c r="C1601" s="4" t="s">
        <v>1674</v>
      </c>
    </row>
    <row r="1602" spans="1:5">
      <c r="A1602" s="4" t="s">
        <v>1499</v>
      </c>
      <c r="C1602" s="4" t="s">
        <v>1674</v>
      </c>
    </row>
    <row r="1603" spans="1:5">
      <c r="A1603" s="4" t="s">
        <v>1501</v>
      </c>
      <c r="C1603" s="4" t="s">
        <v>1674</v>
      </c>
    </row>
    <row r="1604" spans="1:5">
      <c r="A1604" s="4" t="s">
        <v>494</v>
      </c>
    </row>
    <row r="1605" spans="1:5">
      <c r="A1605" s="3" t="s">
        <v>411</v>
      </c>
    </row>
    <row r="1606" spans="1:5">
      <c r="A1606" s="4" t="s">
        <v>1492</v>
      </c>
      <c r="C1606" s="4" t="s">
        <v>494</v>
      </c>
    </row>
    <row r="1607" spans="1:5">
      <c r="A1607" s="4" t="s">
        <v>1493</v>
      </c>
      <c r="C1607" s="4" t="s">
        <v>1672</v>
      </c>
    </row>
    <row r="1608" spans="1:5">
      <c r="A1608" s="4" t="s">
        <v>1495</v>
      </c>
      <c r="C1608" s="4" t="s">
        <v>1675</v>
      </c>
    </row>
    <row r="1609" spans="1:5">
      <c r="A1609" s="4" t="s">
        <v>1478</v>
      </c>
      <c r="C1609" s="5" t="n">
        <v>0</v>
      </c>
    </row>
    <row r="1610" spans="1:5">
      <c r="A1610" s="4" t="s">
        <v>1479</v>
      </c>
      <c r="C1610" s="6" t="n">
        <v>0</v>
      </c>
    </row>
    <row r="1611" spans="1:5">
      <c r="A1611" s="4" t="s">
        <v>1480</v>
      </c>
      <c r="C1611" s="6" t="n">
        <v>0</v>
      </c>
    </row>
    <row r="1612" spans="1:5">
      <c r="A1612" s="4" t="s">
        <v>1481</v>
      </c>
      <c r="C1612" s="6" t="n">
        <v>224380</v>
      </c>
    </row>
    <row r="1613" spans="1:5">
      <c r="A1613" s="4" t="s">
        <v>1482</v>
      </c>
      <c r="C1613" s="6" t="n">
        <v>185129</v>
      </c>
    </row>
    <row r="1614" spans="1:5">
      <c r="A1614" s="4" t="s">
        <v>1483</v>
      </c>
      <c r="C1614" s="6" t="n">
        <v>0</v>
      </c>
    </row>
    <row r="1615" spans="1:5">
      <c r="A1615" s="4" t="s">
        <v>1484</v>
      </c>
      <c r="C1615" s="6" t="n">
        <v>0</v>
      </c>
    </row>
    <row r="1616" spans="1:5">
      <c r="A1616" s="4" t="s">
        <v>1485</v>
      </c>
      <c r="C1616" s="6" t="n">
        <v>39251</v>
      </c>
    </row>
    <row r="1617" spans="1:5">
      <c r="A1617" s="4" t="s">
        <v>212</v>
      </c>
      <c r="C1617" s="6" t="n">
        <v>224380</v>
      </c>
    </row>
    <row r="1618" spans="1:5">
      <c r="A1618" s="4" t="s">
        <v>1486</v>
      </c>
      <c r="C1618" s="5" t="n">
        <v>1024</v>
      </c>
    </row>
    <row r="1619" spans="1:5">
      <c r="A1619" s="4" t="s">
        <v>1497</v>
      </c>
      <c r="C1619" s="4" t="s">
        <v>1674</v>
      </c>
    </row>
    <row r="1620" spans="1:5">
      <c r="A1620" s="4" t="s">
        <v>1499</v>
      </c>
      <c r="C1620" s="4" t="s">
        <v>1674</v>
      </c>
    </row>
    <row r="1621" spans="1:5">
      <c r="A1621" s="4" t="s">
        <v>1501</v>
      </c>
      <c r="C1621" s="4" t="s">
        <v>1674</v>
      </c>
    </row>
    <row r="1622" spans="1:5">
      <c r="A1622" s="4" t="s">
        <v>1676</v>
      </c>
    </row>
    <row r="1623" spans="1:5">
      <c r="A1623" s="3" t="s">
        <v>411</v>
      </c>
    </row>
    <row r="1624" spans="1:5">
      <c r="A1624" s="4" t="s">
        <v>1492</v>
      </c>
      <c r="C1624" s="4" t="s">
        <v>1676</v>
      </c>
    </row>
    <row r="1625" spans="1:5">
      <c r="A1625" s="4" t="s">
        <v>1493</v>
      </c>
      <c r="C1625" s="4" t="s">
        <v>1672</v>
      </c>
    </row>
    <row r="1626" spans="1:5">
      <c r="A1626" s="4" t="s">
        <v>1495</v>
      </c>
      <c r="C1626" s="4" t="s">
        <v>1537</v>
      </c>
    </row>
    <row r="1627" spans="1:5">
      <c r="A1627" s="4" t="s">
        <v>1478</v>
      </c>
      <c r="C1627" s="5" t="n">
        <v>0</v>
      </c>
    </row>
    <row r="1628" spans="1:5">
      <c r="A1628" s="4" t="s">
        <v>1479</v>
      </c>
      <c r="C1628" s="6" t="n">
        <v>0</v>
      </c>
    </row>
    <row r="1629" spans="1:5">
      <c r="A1629" s="4" t="s">
        <v>1480</v>
      </c>
      <c r="C1629" s="6" t="n">
        <v>0</v>
      </c>
    </row>
    <row r="1630" spans="1:5">
      <c r="A1630" s="4" t="s">
        <v>1481</v>
      </c>
      <c r="C1630" s="6" t="n">
        <v>150632</v>
      </c>
    </row>
    <row r="1631" spans="1:5">
      <c r="A1631" s="4" t="s">
        <v>1482</v>
      </c>
      <c r="C1631" s="6" t="n">
        <v>0</v>
      </c>
    </row>
    <row r="1632" spans="1:5">
      <c r="A1632" s="4" t="s">
        <v>1483</v>
      </c>
      <c r="C1632" s="6" t="n">
        <v>0</v>
      </c>
    </row>
    <row r="1633" spans="1:5">
      <c r="A1633" s="4" t="s">
        <v>1484</v>
      </c>
      <c r="C1633" s="6" t="n">
        <v>0</v>
      </c>
    </row>
    <row r="1634" spans="1:5">
      <c r="A1634" s="4" t="s">
        <v>1485</v>
      </c>
      <c r="C1634" s="6" t="n">
        <v>150632</v>
      </c>
    </row>
    <row r="1635" spans="1:5">
      <c r="A1635" s="4" t="s">
        <v>212</v>
      </c>
      <c r="C1635" s="6" t="n">
        <v>150632</v>
      </c>
    </row>
    <row r="1636" spans="1:5">
      <c r="A1636" s="4" t="s">
        <v>1486</v>
      </c>
      <c r="C1636" s="5" t="n">
        <v>0</v>
      </c>
    </row>
    <row r="1637" spans="1:5">
      <c r="A1637" s="4" t="s">
        <v>1497</v>
      </c>
      <c r="C1637" s="4" t="s">
        <v>1674</v>
      </c>
    </row>
    <row r="1638" spans="1:5">
      <c r="A1638" s="4" t="s">
        <v>1499</v>
      </c>
      <c r="C1638" s="4" t="s">
        <v>1611</v>
      </c>
    </row>
    <row r="1639" spans="1:5">
      <c r="A1639" s="4" t="s">
        <v>1501</v>
      </c>
      <c r="C1639" s="4" t="s">
        <v>1674</v>
      </c>
    </row>
    <row r="1640" spans="1:5">
      <c r="A1640" s="4" t="s">
        <v>1677</v>
      </c>
    </row>
    <row r="1641" spans="1:5">
      <c r="A1641" s="3" t="s">
        <v>411</v>
      </c>
    </row>
    <row r="1642" spans="1:5">
      <c r="A1642" s="4" t="s">
        <v>1492</v>
      </c>
      <c r="C1642" s="4" t="s">
        <v>1677</v>
      </c>
    </row>
    <row r="1643" spans="1:5">
      <c r="A1643" s="4" t="s">
        <v>1493</v>
      </c>
      <c r="C1643" s="4" t="s">
        <v>1672</v>
      </c>
    </row>
    <row r="1644" spans="1:5">
      <c r="A1644" s="4" t="s">
        <v>1495</v>
      </c>
      <c r="C1644" s="4" t="s">
        <v>1537</v>
      </c>
    </row>
    <row r="1645" spans="1:5">
      <c r="A1645" s="4" t="s">
        <v>1478</v>
      </c>
      <c r="C1645" s="5" t="n">
        <v>0</v>
      </c>
    </row>
    <row r="1646" spans="1:5">
      <c r="A1646" s="4" t="s">
        <v>1479</v>
      </c>
      <c r="C1646" s="6" t="n">
        <v>0</v>
      </c>
    </row>
    <row r="1647" spans="1:5">
      <c r="A1647" s="4" t="s">
        <v>1480</v>
      </c>
      <c r="C1647" s="6" t="n">
        <v>0</v>
      </c>
    </row>
    <row r="1648" spans="1:5">
      <c r="A1648" s="4" t="s">
        <v>1481</v>
      </c>
      <c r="C1648" s="6" t="n">
        <v>99816</v>
      </c>
    </row>
    <row r="1649" spans="1:5">
      <c r="A1649" s="4" t="s">
        <v>1482</v>
      </c>
      <c r="C1649" s="6" t="n">
        <v>0</v>
      </c>
    </row>
    <row r="1650" spans="1:5">
      <c r="A1650" s="4" t="s">
        <v>1483</v>
      </c>
      <c r="C1650" s="6" t="n">
        <v>0</v>
      </c>
    </row>
    <row r="1651" spans="1:5">
      <c r="A1651" s="4" t="s">
        <v>1484</v>
      </c>
      <c r="C1651" s="6" t="n">
        <v>0</v>
      </c>
    </row>
    <row r="1652" spans="1:5">
      <c r="A1652" s="4" t="s">
        <v>1485</v>
      </c>
      <c r="C1652" s="6" t="n">
        <v>99816</v>
      </c>
    </row>
    <row r="1653" spans="1:5">
      <c r="A1653" s="4" t="s">
        <v>212</v>
      </c>
      <c r="C1653" s="6" t="n">
        <v>99816</v>
      </c>
    </row>
    <row r="1654" spans="1:5">
      <c r="A1654" s="4" t="s">
        <v>1486</v>
      </c>
      <c r="C1654" s="5" t="n">
        <v>0</v>
      </c>
    </row>
    <row r="1655" spans="1:5">
      <c r="A1655" s="4" t="s">
        <v>1497</v>
      </c>
      <c r="C1655" s="4" t="s">
        <v>1674</v>
      </c>
    </row>
    <row r="1656" spans="1:5">
      <c r="A1656" s="4" t="s">
        <v>1499</v>
      </c>
      <c r="C1656" s="4" t="s">
        <v>1500</v>
      </c>
    </row>
    <row r="1657" spans="1:5">
      <c r="A1657" s="4" t="s">
        <v>1501</v>
      </c>
      <c r="C1657" s="4" t="s">
        <v>1674</v>
      </c>
    </row>
    <row r="1658" spans="1:5">
      <c r="A1658" s="4" t="s">
        <v>737</v>
      </c>
    </row>
    <row r="1659" spans="1:5">
      <c r="A1659" s="3" t="s">
        <v>411</v>
      </c>
    </row>
    <row r="1660" spans="1:5">
      <c r="A1660" s="4" t="s">
        <v>1492</v>
      </c>
      <c r="C1660" s="4" t="s">
        <v>737</v>
      </c>
    </row>
    <row r="1661" spans="1:5">
      <c r="A1661" s="4" t="s">
        <v>1493</v>
      </c>
      <c r="C1661" s="4" t="s">
        <v>1672</v>
      </c>
    </row>
    <row r="1662" spans="1:5">
      <c r="A1662" s="4" t="s">
        <v>1495</v>
      </c>
      <c r="C1662" s="4" t="s">
        <v>1562</v>
      </c>
    </row>
    <row r="1663" spans="1:5">
      <c r="A1663" s="4" t="s">
        <v>1478</v>
      </c>
      <c r="C1663" s="5" t="n">
        <v>0</v>
      </c>
    </row>
    <row r="1664" spans="1:5">
      <c r="A1664" s="4" t="s">
        <v>1479</v>
      </c>
      <c r="C1664" s="6" t="n">
        <v>4721</v>
      </c>
    </row>
    <row r="1665" spans="1:5">
      <c r="A1665" s="4" t="s">
        <v>1480</v>
      </c>
      <c r="C1665" s="6" t="n">
        <v>52039</v>
      </c>
    </row>
    <row r="1666" spans="1:5">
      <c r="A1666" s="4" t="s">
        <v>1481</v>
      </c>
      <c r="C1666" s="6" t="n">
        <v>20007</v>
      </c>
    </row>
    <row r="1667" spans="1:5">
      <c r="A1667" s="4" t="s">
        <v>1482</v>
      </c>
      <c r="C1667" s="6" t="n">
        <v>4721</v>
      </c>
    </row>
    <row r="1668" spans="1:5">
      <c r="A1668" s="4" t="s">
        <v>1483</v>
      </c>
      <c r="C1668" s="6" t="n">
        <v>52039</v>
      </c>
    </row>
    <row r="1669" spans="1:5">
      <c r="A1669" s="4" t="s">
        <v>1484</v>
      </c>
      <c r="C1669" s="6" t="n">
        <v>0</v>
      </c>
    </row>
    <row r="1670" spans="1:5">
      <c r="A1670" s="4" t="s">
        <v>1485</v>
      </c>
      <c r="C1670" s="6" t="n">
        <v>20007</v>
      </c>
    </row>
    <row r="1671" spans="1:5">
      <c r="A1671" s="4" t="s">
        <v>212</v>
      </c>
      <c r="C1671" s="6" t="n">
        <v>76767</v>
      </c>
    </row>
    <row r="1672" spans="1:5">
      <c r="A1672" s="4" t="s">
        <v>1486</v>
      </c>
      <c r="C1672" s="5" t="n">
        <v>1136</v>
      </c>
    </row>
    <row r="1673" spans="1:5">
      <c r="A1673" s="4" t="s">
        <v>1497</v>
      </c>
      <c r="C1673" s="4" t="s">
        <v>1674</v>
      </c>
    </row>
    <row r="1674" spans="1:5">
      <c r="A1674" s="4" t="s">
        <v>1499</v>
      </c>
      <c r="C1674" s="4" t="s">
        <v>1523</v>
      </c>
    </row>
    <row r="1675" spans="1:5">
      <c r="A1675" s="4" t="s">
        <v>1501</v>
      </c>
      <c r="C1675" s="4" t="s">
        <v>1674</v>
      </c>
    </row>
    <row r="1676" spans="1:5">
      <c r="A1676" s="4" t="s">
        <v>734</v>
      </c>
    </row>
    <row r="1677" spans="1:5">
      <c r="A1677" s="3" t="s">
        <v>411</v>
      </c>
    </row>
    <row r="1678" spans="1:5">
      <c r="A1678" s="4" t="s">
        <v>1492</v>
      </c>
      <c r="C1678" s="4" t="s">
        <v>734</v>
      </c>
    </row>
    <row r="1679" spans="1:5">
      <c r="A1679" s="4" t="s">
        <v>1493</v>
      </c>
      <c r="C1679" s="4" t="s">
        <v>1672</v>
      </c>
    </row>
    <row r="1680" spans="1:5">
      <c r="A1680" s="4" t="s">
        <v>1495</v>
      </c>
      <c r="C1680" s="4" t="s">
        <v>1546</v>
      </c>
    </row>
    <row r="1681" spans="1:5">
      <c r="A1681" s="4" t="s">
        <v>1478</v>
      </c>
      <c r="C1681" s="5" t="n">
        <v>0</v>
      </c>
    </row>
    <row r="1682" spans="1:5">
      <c r="A1682" s="4" t="s">
        <v>1479</v>
      </c>
      <c r="C1682" s="6" t="n">
        <v>174</v>
      </c>
    </row>
    <row r="1683" spans="1:5">
      <c r="A1683" s="4" t="s">
        <v>1480</v>
      </c>
      <c r="C1683" s="6" t="n">
        <v>0</v>
      </c>
    </row>
    <row r="1684" spans="1:5">
      <c r="A1684" s="4" t="s">
        <v>1481</v>
      </c>
      <c r="C1684" s="6" t="n">
        <v>68903</v>
      </c>
    </row>
    <row r="1685" spans="1:5">
      <c r="A1685" s="4" t="s">
        <v>1482</v>
      </c>
      <c r="C1685" s="6" t="n">
        <v>965</v>
      </c>
    </row>
    <row r="1686" spans="1:5">
      <c r="A1686" s="4" t="s">
        <v>1483</v>
      </c>
      <c r="C1686" s="6" t="n">
        <v>0</v>
      </c>
    </row>
    <row r="1687" spans="1:5">
      <c r="A1687" s="4" t="s">
        <v>1484</v>
      </c>
      <c r="C1687" s="6" t="n">
        <v>0</v>
      </c>
    </row>
    <row r="1688" spans="1:5">
      <c r="A1688" s="4" t="s">
        <v>1485</v>
      </c>
      <c r="C1688" s="6" t="n">
        <v>68112</v>
      </c>
    </row>
    <row r="1689" spans="1:5">
      <c r="A1689" s="4" t="s">
        <v>212</v>
      </c>
      <c r="C1689" s="6" t="n">
        <v>69077</v>
      </c>
    </row>
    <row r="1690" spans="1:5">
      <c r="A1690" s="4" t="s">
        <v>1486</v>
      </c>
      <c r="C1690" s="5" t="n">
        <v>0</v>
      </c>
    </row>
    <row r="1691" spans="1:5">
      <c r="A1691" s="4" t="s">
        <v>1497</v>
      </c>
      <c r="C1691" s="4" t="s">
        <v>1674</v>
      </c>
    </row>
    <row r="1692" spans="1:5">
      <c r="A1692" s="4" t="s">
        <v>1499</v>
      </c>
      <c r="C1692" s="4" t="s">
        <v>1541</v>
      </c>
    </row>
    <row r="1693" spans="1:5">
      <c r="A1693" s="4" t="s">
        <v>1501</v>
      </c>
      <c r="C1693" s="4" t="s">
        <v>1674</v>
      </c>
    </row>
    <row r="1694" spans="1:5">
      <c r="A1694" s="4" t="s">
        <v>1678</v>
      </c>
    </row>
    <row r="1695" spans="1:5">
      <c r="A1695" s="3" t="s">
        <v>411</v>
      </c>
    </row>
    <row r="1696" spans="1:5">
      <c r="A1696" s="4" t="s">
        <v>1492</v>
      </c>
      <c r="C1696" s="4" t="s">
        <v>1678</v>
      </c>
    </row>
    <row r="1697" spans="1:5">
      <c r="A1697" s="4" t="s">
        <v>1493</v>
      </c>
      <c r="C1697" s="4" t="s">
        <v>693</v>
      </c>
    </row>
    <row r="1698" spans="1:5">
      <c r="A1698" s="4" t="s">
        <v>1495</v>
      </c>
      <c r="C1698" s="4" t="s">
        <v>1621</v>
      </c>
    </row>
    <row r="1699" spans="1:5">
      <c r="A1699" s="4" t="s">
        <v>1478</v>
      </c>
      <c r="C1699" s="5" t="n">
        <v>0</v>
      </c>
    </row>
    <row r="1700" spans="1:5">
      <c r="A1700" s="4" t="s">
        <v>1479</v>
      </c>
      <c r="C1700" s="6" t="n">
        <v>35004</v>
      </c>
    </row>
    <row r="1701" spans="1:5">
      <c r="A1701" s="4" t="s">
        <v>1480</v>
      </c>
      <c r="C1701" s="6" t="n">
        <v>0</v>
      </c>
    </row>
    <row r="1702" spans="1:5">
      <c r="A1702" s="4" t="s">
        <v>1481</v>
      </c>
      <c r="C1702" s="6" t="n">
        <v>3932</v>
      </c>
    </row>
    <row r="1703" spans="1:5">
      <c r="A1703" s="4" t="s">
        <v>1482</v>
      </c>
      <c r="C1703" s="6" t="n">
        <v>0</v>
      </c>
    </row>
    <row r="1704" spans="1:5">
      <c r="A1704" s="4" t="s">
        <v>1483</v>
      </c>
      <c r="C1704" s="6" t="n">
        <v>0</v>
      </c>
    </row>
    <row r="1705" spans="1:5">
      <c r="A1705" s="4" t="s">
        <v>1484</v>
      </c>
      <c r="C1705" s="6" t="n">
        <v>38936</v>
      </c>
    </row>
    <row r="1706" spans="1:5">
      <c r="A1706" s="4" t="s">
        <v>1485</v>
      </c>
      <c r="C1706" s="6" t="n">
        <v>0</v>
      </c>
    </row>
    <row r="1707" spans="1:5">
      <c r="A1707" s="4" t="s">
        <v>212</v>
      </c>
      <c r="C1707" s="6" t="n">
        <v>38936</v>
      </c>
    </row>
    <row r="1708" spans="1:5">
      <c r="A1708" s="4" t="s">
        <v>1486</v>
      </c>
      <c r="C1708" s="5" t="n">
        <v>0</v>
      </c>
    </row>
    <row r="1709" spans="1:5">
      <c r="A1709" s="4" t="s">
        <v>1497</v>
      </c>
      <c r="C1709" s="4" t="s">
        <v>1674</v>
      </c>
    </row>
    <row r="1710" spans="1:5">
      <c r="A1710" s="4" t="s">
        <v>1499</v>
      </c>
      <c r="C1710" s="4" t="s">
        <v>1523</v>
      </c>
    </row>
    <row r="1711" spans="1:5">
      <c r="A1711" s="4" t="s">
        <v>1501</v>
      </c>
      <c r="C1711" s="4" t="s">
        <v>1674</v>
      </c>
    </row>
    <row r="1712" spans="1:5">
      <c r="A1712" s="4" t="s">
        <v>1679</v>
      </c>
    </row>
    <row r="1713" spans="1:5">
      <c r="A1713" s="3" t="s">
        <v>411</v>
      </c>
    </row>
    <row r="1714" spans="1:5">
      <c r="A1714" s="4" t="s">
        <v>1492</v>
      </c>
      <c r="C1714" s="4" t="s">
        <v>1679</v>
      </c>
    </row>
    <row r="1715" spans="1:5">
      <c r="A1715" s="4" t="s">
        <v>1493</v>
      </c>
      <c r="C1715" s="4" t="s">
        <v>693</v>
      </c>
    </row>
    <row r="1716" spans="1:5">
      <c r="A1716" s="4" t="s">
        <v>1495</v>
      </c>
      <c r="C1716" s="4" t="s">
        <v>1621</v>
      </c>
    </row>
    <row r="1717" spans="1:5">
      <c r="A1717" s="4" t="s">
        <v>1478</v>
      </c>
      <c r="C1717" s="5" t="n">
        <v>0</v>
      </c>
    </row>
    <row r="1718" spans="1:5">
      <c r="A1718" s="4" t="s">
        <v>1479</v>
      </c>
      <c r="C1718" s="6" t="n">
        <v>0</v>
      </c>
    </row>
    <row r="1719" spans="1:5">
      <c r="A1719" s="4" t="s">
        <v>1480</v>
      </c>
      <c r="C1719" s="6" t="n">
        <v>0</v>
      </c>
    </row>
    <row r="1720" spans="1:5">
      <c r="A1720" s="4" t="s">
        <v>1481</v>
      </c>
      <c r="C1720" s="6" t="n">
        <v>34889</v>
      </c>
    </row>
    <row r="1721" spans="1:5">
      <c r="A1721" s="4" t="s">
        <v>1482</v>
      </c>
      <c r="C1721" s="6" t="n">
        <v>0</v>
      </c>
    </row>
    <row r="1722" spans="1:5">
      <c r="A1722" s="4" t="s">
        <v>1483</v>
      </c>
      <c r="C1722" s="6" t="n">
        <v>0</v>
      </c>
    </row>
    <row r="1723" spans="1:5">
      <c r="A1723" s="4" t="s">
        <v>1484</v>
      </c>
      <c r="C1723" s="6" t="n">
        <v>34889</v>
      </c>
    </row>
    <row r="1724" spans="1:5">
      <c r="A1724" s="4" t="s">
        <v>1485</v>
      </c>
      <c r="C1724" s="6" t="n">
        <v>0</v>
      </c>
    </row>
    <row r="1725" spans="1:5">
      <c r="A1725" s="4" t="s">
        <v>212</v>
      </c>
      <c r="C1725" s="6" t="n">
        <v>34889</v>
      </c>
    </row>
    <row r="1726" spans="1:5">
      <c r="A1726" s="4" t="s">
        <v>1486</v>
      </c>
      <c r="C1726" s="5" t="n">
        <v>0</v>
      </c>
    </row>
    <row r="1727" spans="1:5">
      <c r="A1727" s="4" t="s">
        <v>1497</v>
      </c>
      <c r="C1727" s="4" t="s">
        <v>1674</v>
      </c>
    </row>
    <row r="1728" spans="1:5">
      <c r="A1728" s="4" t="s">
        <v>1499</v>
      </c>
      <c r="C1728" s="4" t="s">
        <v>1585</v>
      </c>
    </row>
    <row r="1729" spans="1:5">
      <c r="A1729" s="4" t="s">
        <v>1501</v>
      </c>
      <c r="C1729" s="4" t="s">
        <v>1674</v>
      </c>
    </row>
    <row r="1730" spans="1:5">
      <c r="A1730" s="4" t="s">
        <v>1714</v>
      </c>
    </row>
    <row r="1731" spans="1:5">
      <c r="A1731" s="3" t="s">
        <v>411</v>
      </c>
    </row>
    <row r="1732" spans="1:5">
      <c r="A1732" s="4" t="s">
        <v>1492</v>
      </c>
      <c r="C1732" s="4" t="s">
        <v>1680</v>
      </c>
    </row>
    <row r="1733" spans="1:5">
      <c r="A1733" s="4" t="s">
        <v>1493</v>
      </c>
      <c r="C1733" s="4" t="s">
        <v>693</v>
      </c>
    </row>
    <row r="1734" spans="1:5">
      <c r="A1734" s="4" t="s">
        <v>1495</v>
      </c>
      <c r="C1734" s="4" t="s">
        <v>1516</v>
      </c>
    </row>
    <row r="1735" spans="1:5">
      <c r="A1735" s="4" t="s">
        <v>1478</v>
      </c>
      <c r="C1735" s="5" t="n">
        <v>0</v>
      </c>
    </row>
    <row r="1736" spans="1:5">
      <c r="A1736" s="4" t="s">
        <v>1479</v>
      </c>
      <c r="C1736" s="6" t="n">
        <v>0</v>
      </c>
    </row>
    <row r="1737" spans="1:5">
      <c r="A1737" s="4" t="s">
        <v>1480</v>
      </c>
      <c r="C1737" s="6" t="n">
        <v>0</v>
      </c>
    </row>
    <row r="1738" spans="1:5">
      <c r="A1738" s="4" t="s">
        <v>1481</v>
      </c>
      <c r="C1738" s="6" t="n">
        <v>22074</v>
      </c>
    </row>
    <row r="1739" spans="1:5">
      <c r="A1739" s="4" t="s">
        <v>1482</v>
      </c>
      <c r="C1739" s="6" t="n">
        <v>0</v>
      </c>
    </row>
    <row r="1740" spans="1:5">
      <c r="A1740" s="4" t="s">
        <v>1483</v>
      </c>
      <c r="C1740" s="6" t="n">
        <v>0</v>
      </c>
    </row>
    <row r="1741" spans="1:5">
      <c r="A1741" s="4" t="s">
        <v>1484</v>
      </c>
      <c r="C1741" s="6" t="n">
        <v>22074</v>
      </c>
    </row>
    <row r="1742" spans="1:5">
      <c r="A1742" s="4" t="s">
        <v>1485</v>
      </c>
      <c r="C1742" s="6" t="n">
        <v>0</v>
      </c>
    </row>
    <row r="1743" spans="1:5">
      <c r="A1743" s="4" t="s">
        <v>212</v>
      </c>
      <c r="C1743" s="6" t="n">
        <v>22074</v>
      </c>
    </row>
    <row r="1744" spans="1:5">
      <c r="A1744" s="4" t="s">
        <v>1486</v>
      </c>
      <c r="C1744" s="5" t="n">
        <v>0</v>
      </c>
    </row>
    <row r="1745" spans="1:5">
      <c r="A1745" s="4" t="s">
        <v>1497</v>
      </c>
      <c r="C1745" s="4" t="s">
        <v>1674</v>
      </c>
    </row>
    <row r="1746" spans="1:5">
      <c r="A1746" s="4" t="s">
        <v>1499</v>
      </c>
      <c r="C1746" s="4" t="s">
        <v>1674</v>
      </c>
    </row>
    <row r="1747" spans="1:5">
      <c r="A1747" s="4" t="s">
        <v>1501</v>
      </c>
      <c r="C1747" s="4" t="s">
        <v>1674</v>
      </c>
    </row>
    <row r="1748" spans="1:5">
      <c r="A1748" s="4" t="s">
        <v>1681</v>
      </c>
    </row>
    <row r="1749" spans="1:5">
      <c r="A1749" s="3" t="s">
        <v>411</v>
      </c>
    </row>
    <row r="1750" spans="1:5">
      <c r="A1750" s="4" t="s">
        <v>1492</v>
      </c>
      <c r="C1750" s="4" t="s">
        <v>1681</v>
      </c>
    </row>
    <row r="1751" spans="1:5">
      <c r="A1751" s="4" t="s">
        <v>1493</v>
      </c>
      <c r="C1751" s="4" t="s">
        <v>693</v>
      </c>
    </row>
    <row r="1752" spans="1:5">
      <c r="A1752" s="4" t="s">
        <v>1495</v>
      </c>
      <c r="C1752" s="4" t="s">
        <v>1638</v>
      </c>
    </row>
    <row r="1753" spans="1:5">
      <c r="A1753" s="4" t="s">
        <v>1478</v>
      </c>
      <c r="C1753" s="5" t="n">
        <v>0</v>
      </c>
    </row>
    <row r="1754" spans="1:5">
      <c r="A1754" s="4" t="s">
        <v>1479</v>
      </c>
      <c r="C1754" s="6" t="n">
        <v>0</v>
      </c>
    </row>
    <row r="1755" spans="1:5">
      <c r="A1755" s="4" t="s">
        <v>1480</v>
      </c>
      <c r="C1755" s="6" t="n">
        <v>0</v>
      </c>
    </row>
    <row r="1756" spans="1:5">
      <c r="A1756" s="4" t="s">
        <v>1481</v>
      </c>
      <c r="C1756" s="6" t="n">
        <v>19844</v>
      </c>
    </row>
    <row r="1757" spans="1:5">
      <c r="A1757" s="4" t="s">
        <v>1482</v>
      </c>
      <c r="C1757" s="6" t="n">
        <v>0</v>
      </c>
    </row>
    <row r="1758" spans="1:5">
      <c r="A1758" s="4" t="s">
        <v>1483</v>
      </c>
      <c r="C1758" s="6" t="n">
        <v>0</v>
      </c>
    </row>
    <row r="1759" spans="1:5">
      <c r="A1759" s="4" t="s">
        <v>1484</v>
      </c>
      <c r="C1759" s="6" t="n">
        <v>19844</v>
      </c>
    </row>
    <row r="1760" spans="1:5">
      <c r="A1760" s="4" t="s">
        <v>1485</v>
      </c>
      <c r="C1760" s="6" t="n">
        <v>0</v>
      </c>
    </row>
    <row r="1761" spans="1:5">
      <c r="A1761" s="4" t="s">
        <v>212</v>
      </c>
      <c r="C1761" s="6" t="n">
        <v>19844</v>
      </c>
    </row>
    <row r="1762" spans="1:5">
      <c r="A1762" s="4" t="s">
        <v>1486</v>
      </c>
      <c r="C1762" s="5" t="n">
        <v>0</v>
      </c>
    </row>
    <row r="1763" spans="1:5">
      <c r="A1763" s="4" t="s">
        <v>1497</v>
      </c>
      <c r="C1763" s="4" t="s">
        <v>1674</v>
      </c>
    </row>
    <row r="1764" spans="1:5">
      <c r="A1764" s="4" t="s">
        <v>1499</v>
      </c>
      <c r="C1764" s="4" t="s">
        <v>1523</v>
      </c>
    </row>
    <row r="1765" spans="1:5">
      <c r="A1765" s="4" t="s">
        <v>1501</v>
      </c>
      <c r="C1765" s="4" t="s">
        <v>1674</v>
      </c>
    </row>
    <row r="1766" spans="1:5">
      <c r="A1766" s="4" t="s">
        <v>1682</v>
      </c>
    </row>
    <row r="1767" spans="1:5">
      <c r="A1767" s="3" t="s">
        <v>411</v>
      </c>
    </row>
    <row r="1768" spans="1:5">
      <c r="A1768" s="4" t="s">
        <v>1492</v>
      </c>
      <c r="C1768" s="4" t="s">
        <v>1682</v>
      </c>
    </row>
    <row r="1769" spans="1:5">
      <c r="A1769" s="4" t="s">
        <v>1493</v>
      </c>
      <c r="C1769" s="4" t="s">
        <v>693</v>
      </c>
    </row>
    <row r="1770" spans="1:5">
      <c r="A1770" s="4" t="s">
        <v>1495</v>
      </c>
      <c r="C1770" s="4" t="s">
        <v>1537</v>
      </c>
    </row>
    <row r="1771" spans="1:5">
      <c r="A1771" s="4" t="s">
        <v>1478</v>
      </c>
      <c r="C1771" s="5" t="n">
        <v>0</v>
      </c>
    </row>
    <row r="1772" spans="1:5">
      <c r="A1772" s="4" t="s">
        <v>1479</v>
      </c>
      <c r="C1772" s="6" t="n">
        <v>0</v>
      </c>
    </row>
    <row r="1773" spans="1:5">
      <c r="A1773" s="4" t="s">
        <v>1480</v>
      </c>
      <c r="C1773" s="6" t="n">
        <v>0</v>
      </c>
    </row>
    <row r="1774" spans="1:5">
      <c r="A1774" s="4" t="s">
        <v>1481</v>
      </c>
      <c r="C1774" s="6" t="n">
        <v>18292</v>
      </c>
    </row>
    <row r="1775" spans="1:5">
      <c r="A1775" s="4" t="s">
        <v>1482</v>
      </c>
      <c r="C1775" s="6" t="n">
        <v>0</v>
      </c>
    </row>
    <row r="1776" spans="1:5">
      <c r="A1776" s="4" t="s">
        <v>1483</v>
      </c>
      <c r="C1776" s="6" t="n">
        <v>0</v>
      </c>
    </row>
    <row r="1777" spans="1:5">
      <c r="A1777" s="4" t="s">
        <v>1484</v>
      </c>
      <c r="C1777" s="6" t="n">
        <v>18292</v>
      </c>
    </row>
    <row r="1778" spans="1:5">
      <c r="A1778" s="4" t="s">
        <v>1485</v>
      </c>
      <c r="C1778" s="6" t="n">
        <v>0</v>
      </c>
    </row>
    <row r="1779" spans="1:5">
      <c r="A1779" s="4" t="s">
        <v>212</v>
      </c>
      <c r="C1779" s="6" t="n">
        <v>18292</v>
      </c>
    </row>
    <row r="1780" spans="1:5">
      <c r="A1780" s="4" t="s">
        <v>1486</v>
      </c>
      <c r="C1780" s="5" t="n">
        <v>0</v>
      </c>
    </row>
    <row r="1781" spans="1:5">
      <c r="A1781" s="4" t="s">
        <v>1497</v>
      </c>
      <c r="C1781" s="4" t="s">
        <v>1674</v>
      </c>
    </row>
    <row r="1782" spans="1:5">
      <c r="A1782" s="4" t="s">
        <v>1499</v>
      </c>
      <c r="C1782" s="4" t="s">
        <v>1611</v>
      </c>
    </row>
    <row r="1783" spans="1:5">
      <c r="A1783" s="4" t="s">
        <v>1501</v>
      </c>
      <c r="C1783" s="4" t="s">
        <v>1674</v>
      </c>
    </row>
    <row r="1784" spans="1:5">
      <c r="A1784" s="4" t="s">
        <v>1683</v>
      </c>
    </row>
    <row r="1785" spans="1:5">
      <c r="A1785" s="3" t="s">
        <v>411</v>
      </c>
    </row>
    <row r="1786" spans="1:5">
      <c r="A1786" s="4" t="s">
        <v>1492</v>
      </c>
      <c r="C1786" s="4" t="s">
        <v>1683</v>
      </c>
    </row>
    <row r="1787" spans="1:5">
      <c r="A1787" s="4" t="s">
        <v>1493</v>
      </c>
      <c r="C1787" s="4" t="s">
        <v>693</v>
      </c>
    </row>
    <row r="1788" spans="1:5">
      <c r="A1788" s="4" t="s">
        <v>1495</v>
      </c>
      <c r="C1788" s="4" t="s">
        <v>1562</v>
      </c>
    </row>
    <row r="1789" spans="1:5">
      <c r="A1789" s="4" t="s">
        <v>1478</v>
      </c>
      <c r="C1789" s="5" t="n">
        <v>0</v>
      </c>
    </row>
    <row r="1790" spans="1:5">
      <c r="A1790" s="4" t="s">
        <v>1479</v>
      </c>
      <c r="C1790" s="6" t="n">
        <v>0</v>
      </c>
    </row>
    <row r="1791" spans="1:5">
      <c r="A1791" s="4" t="s">
        <v>1480</v>
      </c>
      <c r="C1791" s="6" t="n">
        <v>0</v>
      </c>
    </row>
    <row r="1792" spans="1:5">
      <c r="A1792" s="4" t="s">
        <v>1481</v>
      </c>
      <c r="C1792" s="6" t="n">
        <v>17692</v>
      </c>
    </row>
    <row r="1793" spans="1:5">
      <c r="A1793" s="4" t="s">
        <v>1482</v>
      </c>
      <c r="C1793" s="6" t="n">
        <v>0</v>
      </c>
    </row>
    <row r="1794" spans="1:5">
      <c r="A1794" s="4" t="s">
        <v>1483</v>
      </c>
      <c r="C1794" s="6" t="n">
        <v>0</v>
      </c>
    </row>
    <row r="1795" spans="1:5">
      <c r="A1795" s="4" t="s">
        <v>1484</v>
      </c>
      <c r="C1795" s="6" t="n">
        <v>17692</v>
      </c>
    </row>
    <row r="1796" spans="1:5">
      <c r="A1796" s="4" t="s">
        <v>1485</v>
      </c>
      <c r="C1796" s="6" t="n">
        <v>0</v>
      </c>
    </row>
    <row r="1797" spans="1:5">
      <c r="A1797" s="4" t="s">
        <v>212</v>
      </c>
      <c r="C1797" s="6" t="n">
        <v>17692</v>
      </c>
    </row>
    <row r="1798" spans="1:5">
      <c r="A1798" s="4" t="s">
        <v>1486</v>
      </c>
      <c r="C1798" s="5" t="n">
        <v>0</v>
      </c>
    </row>
    <row r="1799" spans="1:5">
      <c r="A1799" s="4" t="s">
        <v>1497</v>
      </c>
      <c r="C1799" s="4" t="s">
        <v>1674</v>
      </c>
    </row>
    <row r="1800" spans="1:5">
      <c r="A1800" s="4" t="s">
        <v>1499</v>
      </c>
      <c r="C1800" s="4" t="s">
        <v>1585</v>
      </c>
    </row>
    <row r="1801" spans="1:5">
      <c r="A1801" s="4" t="s">
        <v>1501</v>
      </c>
      <c r="C1801" s="4" t="s">
        <v>1674</v>
      </c>
    </row>
    <row r="1802" spans="1:5">
      <c r="A1802" s="4" t="s">
        <v>1684</v>
      </c>
    </row>
    <row r="1803" spans="1:5">
      <c r="A1803" s="3" t="s">
        <v>411</v>
      </c>
    </row>
    <row r="1804" spans="1:5">
      <c r="A1804" s="4" t="s">
        <v>1492</v>
      </c>
      <c r="C1804" s="4" t="s">
        <v>1684</v>
      </c>
    </row>
    <row r="1805" spans="1:5">
      <c r="A1805" s="4" t="s">
        <v>1493</v>
      </c>
      <c r="C1805" s="4" t="s">
        <v>693</v>
      </c>
    </row>
    <row r="1806" spans="1:5">
      <c r="A1806" s="4" t="s">
        <v>1495</v>
      </c>
      <c r="C1806" s="4" t="s">
        <v>1562</v>
      </c>
    </row>
    <row r="1807" spans="1:5">
      <c r="A1807" s="4" t="s">
        <v>1478</v>
      </c>
      <c r="C1807" s="5" t="n">
        <v>0</v>
      </c>
    </row>
    <row r="1808" spans="1:5">
      <c r="A1808" s="4" t="s">
        <v>1479</v>
      </c>
      <c r="C1808" s="6" t="n">
        <v>0</v>
      </c>
    </row>
    <row r="1809" spans="1:5">
      <c r="A1809" s="4" t="s">
        <v>1480</v>
      </c>
      <c r="C1809" s="6" t="n">
        <v>0</v>
      </c>
    </row>
    <row r="1810" spans="1:5">
      <c r="A1810" s="4" t="s">
        <v>1481</v>
      </c>
      <c r="C1810" s="6" t="n">
        <v>12826</v>
      </c>
    </row>
    <row r="1811" spans="1:5">
      <c r="A1811" s="4" t="s">
        <v>1482</v>
      </c>
      <c r="C1811" s="6" t="n">
        <v>0</v>
      </c>
    </row>
    <row r="1812" spans="1:5">
      <c r="A1812" s="4" t="s">
        <v>1483</v>
      </c>
      <c r="C1812" s="6" t="n">
        <v>0</v>
      </c>
    </row>
    <row r="1813" spans="1:5">
      <c r="A1813" s="4" t="s">
        <v>1484</v>
      </c>
      <c r="C1813" s="6" t="n">
        <v>12826</v>
      </c>
    </row>
    <row r="1814" spans="1:5">
      <c r="A1814" s="4" t="s">
        <v>1485</v>
      </c>
      <c r="C1814" s="6" t="n">
        <v>0</v>
      </c>
    </row>
    <row r="1815" spans="1:5">
      <c r="A1815" s="4" t="s">
        <v>212</v>
      </c>
      <c r="C1815" s="6" t="n">
        <v>12826</v>
      </c>
    </row>
    <row r="1816" spans="1:5">
      <c r="A1816" s="4" t="s">
        <v>1486</v>
      </c>
      <c r="C1816" s="5" t="n">
        <v>0</v>
      </c>
    </row>
    <row r="1817" spans="1:5">
      <c r="A1817" s="4" t="s">
        <v>1497</v>
      </c>
      <c r="C1817" s="4" t="s">
        <v>1674</v>
      </c>
    </row>
    <row r="1818" spans="1:5">
      <c r="A1818" s="4" t="s">
        <v>1499</v>
      </c>
      <c r="C1818" s="4" t="s">
        <v>1523</v>
      </c>
    </row>
    <row r="1819" spans="1:5">
      <c r="A1819" s="4" t="s">
        <v>1501</v>
      </c>
      <c r="C1819" s="4" t="s">
        <v>1674</v>
      </c>
    </row>
    <row r="1820" spans="1:5">
      <c r="A1820" s="4" t="s">
        <v>1685</v>
      </c>
    </row>
    <row r="1821" spans="1:5">
      <c r="A1821" s="3" t="s">
        <v>411</v>
      </c>
    </row>
    <row r="1822" spans="1:5">
      <c r="A1822" s="4" t="s">
        <v>1492</v>
      </c>
      <c r="C1822" s="4" t="s">
        <v>1685</v>
      </c>
    </row>
    <row r="1823" spans="1:5">
      <c r="A1823" s="4" t="s">
        <v>1493</v>
      </c>
      <c r="C1823" s="4" t="s">
        <v>693</v>
      </c>
    </row>
    <row r="1824" spans="1:5">
      <c r="A1824" s="4" t="s">
        <v>1495</v>
      </c>
      <c r="C1824" s="4" t="s">
        <v>1686</v>
      </c>
    </row>
    <row r="1825" spans="1:5">
      <c r="A1825" s="4" t="s">
        <v>1478</v>
      </c>
      <c r="C1825" s="5" t="n">
        <v>0</v>
      </c>
    </row>
    <row r="1826" spans="1:5">
      <c r="A1826" s="4" t="s">
        <v>1479</v>
      </c>
      <c r="C1826" s="6" t="n">
        <v>0</v>
      </c>
    </row>
    <row r="1827" spans="1:5">
      <c r="A1827" s="4" t="s">
        <v>1480</v>
      </c>
      <c r="C1827" s="6" t="n">
        <v>0</v>
      </c>
    </row>
    <row r="1828" spans="1:5">
      <c r="A1828" s="4" t="s">
        <v>1481</v>
      </c>
      <c r="C1828" s="6" t="n">
        <v>8866</v>
      </c>
    </row>
    <row r="1829" spans="1:5">
      <c r="A1829" s="4" t="s">
        <v>1482</v>
      </c>
      <c r="C1829" s="6" t="n">
        <v>0</v>
      </c>
    </row>
    <row r="1830" spans="1:5">
      <c r="A1830" s="4" t="s">
        <v>1483</v>
      </c>
      <c r="C1830" s="6" t="n">
        <v>0</v>
      </c>
    </row>
    <row r="1831" spans="1:5">
      <c r="A1831" s="4" t="s">
        <v>1484</v>
      </c>
      <c r="C1831" s="6" t="n">
        <v>8866</v>
      </c>
    </row>
    <row r="1832" spans="1:5">
      <c r="A1832" s="4" t="s">
        <v>1485</v>
      </c>
      <c r="C1832" s="6" t="n">
        <v>0</v>
      </c>
    </row>
    <row r="1833" spans="1:5">
      <c r="A1833" s="4" t="s">
        <v>212</v>
      </c>
      <c r="C1833" s="6" t="n">
        <v>8866</v>
      </c>
    </row>
    <row r="1834" spans="1:5">
      <c r="A1834" s="4" t="s">
        <v>1486</v>
      </c>
      <c r="C1834" s="5" t="n">
        <v>0</v>
      </c>
    </row>
    <row r="1835" spans="1:5">
      <c r="A1835" s="4" t="s">
        <v>1497</v>
      </c>
      <c r="C1835" s="4" t="s">
        <v>1674</v>
      </c>
    </row>
    <row r="1836" spans="1:5">
      <c r="A1836" s="4" t="s">
        <v>1499</v>
      </c>
      <c r="C1836" s="4" t="s">
        <v>1529</v>
      </c>
    </row>
    <row r="1837" spans="1:5">
      <c r="A1837" s="4" t="s">
        <v>1501</v>
      </c>
      <c r="C1837" s="4" t="s">
        <v>1674</v>
      </c>
    </row>
    <row r="1838" spans="1:5">
      <c r="A1838" s="4" t="s">
        <v>1687</v>
      </c>
    </row>
    <row r="1839" spans="1:5">
      <c r="A1839" s="3" t="s">
        <v>411</v>
      </c>
    </row>
    <row r="1840" spans="1:5">
      <c r="A1840" s="4" t="s">
        <v>1492</v>
      </c>
      <c r="C1840" s="4" t="s">
        <v>1687</v>
      </c>
    </row>
    <row r="1841" spans="1:5">
      <c r="A1841" s="4" t="s">
        <v>1493</v>
      </c>
      <c r="C1841" s="4" t="s">
        <v>693</v>
      </c>
    </row>
    <row r="1842" spans="1:5">
      <c r="A1842" s="4" t="s">
        <v>1495</v>
      </c>
      <c r="C1842" s="4" t="s">
        <v>1688</v>
      </c>
    </row>
    <row r="1843" spans="1:5">
      <c r="A1843" s="4" t="s">
        <v>1478</v>
      </c>
      <c r="C1843" s="5" t="n">
        <v>0</v>
      </c>
    </row>
    <row r="1844" spans="1:5">
      <c r="A1844" s="4" t="s">
        <v>1479</v>
      </c>
      <c r="C1844" s="6" t="n">
        <v>0</v>
      </c>
    </row>
    <row r="1845" spans="1:5">
      <c r="A1845" s="4" t="s">
        <v>1480</v>
      </c>
      <c r="C1845" s="6" t="n">
        <v>0</v>
      </c>
    </row>
    <row r="1846" spans="1:5">
      <c r="A1846" s="4" t="s">
        <v>1481</v>
      </c>
      <c r="C1846" s="6" t="n">
        <v>2396</v>
      </c>
    </row>
    <row r="1847" spans="1:5">
      <c r="A1847" s="4" t="s">
        <v>1482</v>
      </c>
      <c r="C1847" s="6" t="n">
        <v>0</v>
      </c>
    </row>
    <row r="1848" spans="1:5">
      <c r="A1848" s="4" t="s">
        <v>1483</v>
      </c>
      <c r="C1848" s="6" t="n">
        <v>0</v>
      </c>
    </row>
    <row r="1849" spans="1:5">
      <c r="A1849" s="4" t="s">
        <v>1484</v>
      </c>
      <c r="C1849" s="6" t="n">
        <v>2396</v>
      </c>
    </row>
    <row r="1850" spans="1:5">
      <c r="A1850" s="4" t="s">
        <v>1485</v>
      </c>
      <c r="C1850" s="6" t="n">
        <v>0</v>
      </c>
    </row>
    <row r="1851" spans="1:5">
      <c r="A1851" s="4" t="s">
        <v>212</v>
      </c>
      <c r="C1851" s="6" t="n">
        <v>2396</v>
      </c>
    </row>
    <row r="1852" spans="1:5">
      <c r="A1852" s="4" t="s">
        <v>1486</v>
      </c>
      <c r="C1852" s="5" t="n">
        <v>0</v>
      </c>
    </row>
    <row r="1853" spans="1:5">
      <c r="A1853" s="4" t="s">
        <v>1497</v>
      </c>
      <c r="C1853" s="4" t="s">
        <v>1674</v>
      </c>
    </row>
    <row r="1854" spans="1:5">
      <c r="A1854" s="4" t="s">
        <v>1499</v>
      </c>
      <c r="C1854" s="4" t="s">
        <v>1611</v>
      </c>
    </row>
    <row r="1855" spans="1:5">
      <c r="A1855" s="4" t="s">
        <v>1501</v>
      </c>
      <c r="C1855" s="4" t="s">
        <v>1674</v>
      </c>
    </row>
    <row r="1856" spans="1:5">
      <c r="A1856" s="4" t="s">
        <v>1689</v>
      </c>
    </row>
    <row r="1857" spans="1:5">
      <c r="A1857" s="3" t="s">
        <v>411</v>
      </c>
    </row>
    <row r="1858" spans="1:5">
      <c r="A1858" s="4" t="s">
        <v>1492</v>
      </c>
      <c r="C1858" s="4" t="s">
        <v>1689</v>
      </c>
    </row>
    <row r="1859" spans="1:5">
      <c r="A1859" s="4" t="s">
        <v>1493</v>
      </c>
      <c r="C1859" s="4" t="s">
        <v>693</v>
      </c>
    </row>
    <row r="1860" spans="1:5">
      <c r="A1860" s="4" t="s">
        <v>1495</v>
      </c>
      <c r="C1860" s="4" t="s">
        <v>1605</v>
      </c>
    </row>
    <row r="1861" spans="1:5">
      <c r="A1861" s="4" t="s">
        <v>1478</v>
      </c>
      <c r="C1861" s="5" t="n">
        <v>0</v>
      </c>
    </row>
    <row r="1862" spans="1:5">
      <c r="A1862" s="4" t="s">
        <v>1479</v>
      </c>
      <c r="C1862" s="6" t="n">
        <v>0</v>
      </c>
    </row>
    <row r="1863" spans="1:5">
      <c r="A1863" s="4" t="s">
        <v>1480</v>
      </c>
      <c r="C1863" s="6" t="n">
        <v>0</v>
      </c>
    </row>
    <row r="1864" spans="1:5">
      <c r="A1864" s="4" t="s">
        <v>1481</v>
      </c>
      <c r="C1864" s="6" t="n">
        <v>1693</v>
      </c>
    </row>
    <row r="1865" spans="1:5">
      <c r="A1865" s="4" t="s">
        <v>1482</v>
      </c>
      <c r="C1865" s="6" t="n">
        <v>0</v>
      </c>
    </row>
    <row r="1866" spans="1:5">
      <c r="A1866" s="4" t="s">
        <v>1483</v>
      </c>
      <c r="C1866" s="6" t="n">
        <v>0</v>
      </c>
    </row>
    <row r="1867" spans="1:5">
      <c r="A1867" s="4" t="s">
        <v>1484</v>
      </c>
      <c r="C1867" s="6" t="n">
        <v>1693</v>
      </c>
    </row>
    <row r="1868" spans="1:5">
      <c r="A1868" s="4" t="s">
        <v>1485</v>
      </c>
      <c r="C1868" s="6" t="n">
        <v>0</v>
      </c>
    </row>
    <row r="1869" spans="1:5">
      <c r="A1869" s="4" t="s">
        <v>212</v>
      </c>
      <c r="C1869" s="6" t="n">
        <v>1693</v>
      </c>
    </row>
    <row r="1870" spans="1:5">
      <c r="A1870" s="4" t="s">
        <v>1486</v>
      </c>
      <c r="C1870" s="5" t="n">
        <v>0</v>
      </c>
    </row>
    <row r="1871" spans="1:5">
      <c r="A1871" s="4" t="s">
        <v>1497</v>
      </c>
      <c r="C1871" s="4" t="s">
        <v>1674</v>
      </c>
    </row>
    <row r="1872" spans="1:5">
      <c r="A1872" s="4" t="s">
        <v>1499</v>
      </c>
      <c r="C1872" s="4" t="s">
        <v>1541</v>
      </c>
    </row>
    <row r="1873" spans="1:5">
      <c r="A1873" s="4" t="s">
        <v>1501</v>
      </c>
      <c r="C1873" s="4" t="s">
        <v>1674</v>
      </c>
    </row>
    <row r="1874" spans="1:5">
      <c r="A1874" s="4" t="s">
        <v>1690</v>
      </c>
    </row>
    <row r="1875" spans="1:5">
      <c r="A1875" s="3" t="s">
        <v>411</v>
      </c>
    </row>
    <row r="1876" spans="1:5">
      <c r="A1876" s="4" t="s">
        <v>1492</v>
      </c>
      <c r="C1876" s="4" t="s">
        <v>1690</v>
      </c>
    </row>
    <row r="1877" spans="1:5">
      <c r="A1877" s="4" t="s">
        <v>1493</v>
      </c>
      <c r="C1877" s="4" t="s">
        <v>693</v>
      </c>
    </row>
    <row r="1878" spans="1:5">
      <c r="A1878" s="4" t="s">
        <v>1495</v>
      </c>
      <c r="C1878" s="4" t="s">
        <v>1577</v>
      </c>
    </row>
    <row r="1879" spans="1:5">
      <c r="A1879" s="4" t="s">
        <v>1478</v>
      </c>
      <c r="C1879" s="5" t="n">
        <v>0</v>
      </c>
    </row>
    <row r="1880" spans="1:5">
      <c r="A1880" s="4" t="s">
        <v>1479</v>
      </c>
      <c r="C1880" s="6" t="n">
        <v>0</v>
      </c>
    </row>
    <row r="1881" spans="1:5">
      <c r="A1881" s="4" t="s">
        <v>1480</v>
      </c>
      <c r="C1881" s="6" t="n">
        <v>0</v>
      </c>
    </row>
    <row r="1882" spans="1:5">
      <c r="A1882" s="4" t="s">
        <v>1481</v>
      </c>
      <c r="C1882" s="6" t="n">
        <v>1249</v>
      </c>
    </row>
    <row r="1883" spans="1:5">
      <c r="A1883" s="4" t="s">
        <v>1482</v>
      </c>
      <c r="C1883" s="6" t="n">
        <v>0</v>
      </c>
    </row>
    <row r="1884" spans="1:5">
      <c r="A1884" s="4" t="s">
        <v>1483</v>
      </c>
      <c r="C1884" s="6" t="n">
        <v>0</v>
      </c>
    </row>
    <row r="1885" spans="1:5">
      <c r="A1885" s="4" t="s">
        <v>1484</v>
      </c>
      <c r="C1885" s="6" t="n">
        <v>1249</v>
      </c>
    </row>
    <row r="1886" spans="1:5">
      <c r="A1886" s="4" t="s">
        <v>1485</v>
      </c>
      <c r="C1886" s="6" t="n">
        <v>0</v>
      </c>
    </row>
    <row r="1887" spans="1:5">
      <c r="A1887" s="4" t="s">
        <v>212</v>
      </c>
      <c r="C1887" s="6" t="n">
        <v>1249</v>
      </c>
    </row>
    <row r="1888" spans="1:5">
      <c r="A1888" s="4" t="s">
        <v>1486</v>
      </c>
      <c r="C1888" s="5" t="n">
        <v>0</v>
      </c>
    </row>
    <row r="1889" spans="1:5">
      <c r="A1889" s="4" t="s">
        <v>1497</v>
      </c>
      <c r="C1889" s="4" t="s">
        <v>1674</v>
      </c>
    </row>
    <row r="1890" spans="1:5">
      <c r="A1890" s="4" t="s">
        <v>1499</v>
      </c>
      <c r="C1890" s="4" t="s">
        <v>1515</v>
      </c>
    </row>
    <row r="1891" spans="1:5">
      <c r="A1891" s="4" t="s">
        <v>1501</v>
      </c>
      <c r="C1891" s="4" t="s">
        <v>1674</v>
      </c>
    </row>
    <row r="1892" spans="1:5">
      <c r="A1892" s="4" t="s">
        <v>1691</v>
      </c>
    </row>
    <row r="1893" spans="1:5">
      <c r="A1893" s="3" t="s">
        <v>411</v>
      </c>
    </row>
    <row r="1894" spans="1:5">
      <c r="A1894" s="4" t="s">
        <v>1492</v>
      </c>
      <c r="C1894" s="4" t="s">
        <v>1691</v>
      </c>
    </row>
    <row r="1895" spans="1:5">
      <c r="A1895" s="4" t="s">
        <v>1493</v>
      </c>
      <c r="C1895" s="4" t="s">
        <v>693</v>
      </c>
    </row>
    <row r="1896" spans="1:5">
      <c r="A1896" s="4" t="s">
        <v>1495</v>
      </c>
      <c r="C1896" s="4" t="s">
        <v>1537</v>
      </c>
    </row>
    <row r="1897" spans="1:5">
      <c r="A1897" s="4" t="s">
        <v>1478</v>
      </c>
      <c r="C1897" s="5" t="n">
        <v>0</v>
      </c>
    </row>
    <row r="1898" spans="1:5">
      <c r="A1898" s="4" t="s">
        <v>1479</v>
      </c>
      <c r="C1898" s="6" t="n">
        <v>0</v>
      </c>
    </row>
    <row r="1899" spans="1:5">
      <c r="A1899" s="4" t="s">
        <v>1480</v>
      </c>
      <c r="C1899" s="6" t="n">
        <v>0</v>
      </c>
    </row>
    <row r="1900" spans="1:5">
      <c r="A1900" s="4" t="s">
        <v>1481</v>
      </c>
      <c r="C1900" s="6" t="n">
        <v>39</v>
      </c>
    </row>
    <row r="1901" spans="1:5">
      <c r="A1901" s="4" t="s">
        <v>1482</v>
      </c>
      <c r="C1901" s="6" t="n">
        <v>0</v>
      </c>
    </row>
    <row r="1902" spans="1:5">
      <c r="A1902" s="4" t="s">
        <v>1483</v>
      </c>
      <c r="C1902" s="6" t="n">
        <v>0</v>
      </c>
    </row>
    <row r="1903" spans="1:5">
      <c r="A1903" s="4" t="s">
        <v>1484</v>
      </c>
      <c r="C1903" s="6" t="n">
        <v>39</v>
      </c>
    </row>
    <row r="1904" spans="1:5">
      <c r="A1904" s="4" t="s">
        <v>1485</v>
      </c>
      <c r="C1904" s="6" t="n">
        <v>0</v>
      </c>
    </row>
    <row r="1905" spans="1:5">
      <c r="A1905" s="4" t="s">
        <v>212</v>
      </c>
      <c r="C1905" s="6" t="n">
        <v>39</v>
      </c>
    </row>
    <row r="1906" spans="1:5">
      <c r="A1906" s="4" t="s">
        <v>1486</v>
      </c>
      <c r="C1906" s="5" t="n">
        <v>0</v>
      </c>
    </row>
    <row r="1907" spans="1:5">
      <c r="A1907" s="4" t="s">
        <v>1497</v>
      </c>
      <c r="C1907" s="4" t="s">
        <v>1674</v>
      </c>
    </row>
    <row r="1908" spans="1:5">
      <c r="A1908" s="4" t="s">
        <v>1499</v>
      </c>
      <c r="C1908" s="4" t="s">
        <v>1529</v>
      </c>
    </row>
    <row r="1909" spans="1:5">
      <c r="A1909" s="4" t="s">
        <v>1501</v>
      </c>
      <c r="C1909" s="4" t="s">
        <v>1674</v>
      </c>
    </row>
    <row r="1910" spans="1:5">
      <c r="A1910" s="4" t="s">
        <v>58</v>
      </c>
    </row>
    <row r="1911" spans="1:5">
      <c r="A1911" s="3" t="s">
        <v>411</v>
      </c>
    </row>
    <row r="1912" spans="1:5">
      <c r="A1912" s="4" t="s">
        <v>1478</v>
      </c>
      <c r="B1912" s="4" t="s">
        <v>826</v>
      </c>
      <c r="C1912" s="5" t="n">
        <v>2922408</v>
      </c>
    </row>
    <row r="1913" spans="1:5">
      <c r="A1913" s="4" t="s">
        <v>1479</v>
      </c>
      <c r="C1913" s="6" t="n">
        <v>5024060</v>
      </c>
    </row>
    <row r="1914" spans="1:5">
      <c r="A1914" s="4" t="s">
        <v>1480</v>
      </c>
      <c r="C1914" s="6" t="n">
        <v>13057336</v>
      </c>
    </row>
    <row r="1915" spans="1:5">
      <c r="A1915" s="4" t="s">
        <v>1481</v>
      </c>
      <c r="C1915" s="6" t="n">
        <v>4368080</v>
      </c>
    </row>
    <row r="1916" spans="1:5">
      <c r="A1916" s="4" t="s">
        <v>1482</v>
      </c>
      <c r="B1916" s="4" t="s">
        <v>851</v>
      </c>
      <c r="C1916" s="6" t="n">
        <v>5373884</v>
      </c>
    </row>
    <row r="1917" spans="1:5">
      <c r="A1917" s="4" t="s">
        <v>1483</v>
      </c>
      <c r="B1917" s="4" t="s">
        <v>1715</v>
      </c>
      <c r="C1917" s="6" t="n">
        <v>16031028</v>
      </c>
    </row>
    <row r="1918" spans="1:5">
      <c r="A1918" s="4" t="s">
        <v>1484</v>
      </c>
      <c r="B1918" s="4" t="s">
        <v>1716</v>
      </c>
      <c r="C1918" s="6" t="n">
        <v>254828</v>
      </c>
    </row>
    <row r="1919" spans="1:5">
      <c r="A1919" s="4" t="s">
        <v>1485</v>
      </c>
      <c r="C1919" s="6" t="n">
        <v>789736</v>
      </c>
    </row>
    <row r="1920" spans="1:5">
      <c r="A1920" s="4" t="s">
        <v>212</v>
      </c>
      <c r="C1920" s="6" t="n">
        <v>22449476</v>
      </c>
    </row>
    <row r="1921" spans="1:5">
      <c r="A1921" s="4" t="s">
        <v>1486</v>
      </c>
      <c r="C1921" s="6" t="n">
        <v>5135289</v>
      </c>
    </row>
    <row r="1922" spans="1:5">
      <c r="A1922" s="4" t="s">
        <v>697</v>
      </c>
      <c r="C1922" s="6" t="n">
        <v>44313</v>
      </c>
      <c r="E1922" s="5" t="n">
        <v>44351</v>
      </c>
    </row>
    <row r="1923" spans="1:5">
      <c r="A1923" s="4" t="s">
        <v>1487</v>
      </c>
      <c r="C1923" s="6" t="n">
        <v>20700000</v>
      </c>
    </row>
    <row r="1924" spans="1:5">
      <c r="A1924" s="4" t="s">
        <v>1488</v>
      </c>
      <c r="C1924" s="5" t="n">
        <v>4500000</v>
      </c>
    </row>
    <row r="1925" spans="1:5">
      <c r="A1925" s="4" t="s">
        <v>1489</v>
      </c>
      <c r="C1925" s="4" t="s">
        <v>609</v>
      </c>
    </row>
    <row r="1926" spans="1:5">
      <c r="A1926" s="4" t="s">
        <v>1490</v>
      </c>
      <c r="C1926" s="5" t="n">
        <v>-26700</v>
      </c>
    </row>
    <row r="1927" spans="1:5">
      <c r="A1927" s="4" t="s">
        <v>694</v>
      </c>
      <c r="C1927" s="6" t="n">
        <v>237394</v>
      </c>
    </row>
    <row r="1928" spans="1:5">
      <c r="A1928" s="4" t="s">
        <v>82</v>
      </c>
      <c r="C1928" s="5" t="n">
        <v>148640</v>
      </c>
    </row>
    <row r="1929" spans="1:5">
      <c r="A1929" s="4" t="s">
        <v>1717</v>
      </c>
    </row>
    <row r="1930" spans="1:5">
      <c r="A1930" s="3" t="s">
        <v>411</v>
      </c>
    </row>
    <row r="1931" spans="1:5">
      <c r="A1931" s="4" t="s">
        <v>1492</v>
      </c>
      <c r="C1931" s="4" t="s">
        <v>1491</v>
      </c>
    </row>
    <row r="1932" spans="1:5">
      <c r="A1932" s="4" t="s">
        <v>1493</v>
      </c>
      <c r="C1932" s="4" t="s">
        <v>1494</v>
      </c>
    </row>
    <row r="1933" spans="1:5">
      <c r="A1933" s="4" t="s">
        <v>1495</v>
      </c>
      <c r="C1933" s="4" t="s">
        <v>1496</v>
      </c>
    </row>
    <row r="1934" spans="1:5">
      <c r="A1934" s="4" t="s">
        <v>1478</v>
      </c>
      <c r="C1934" s="5" t="n">
        <v>2274028</v>
      </c>
    </row>
    <row r="1935" spans="1:5">
      <c r="A1935" s="4" t="s">
        <v>1479</v>
      </c>
      <c r="C1935" s="6" t="n">
        <v>1796252</v>
      </c>
    </row>
    <row r="1936" spans="1:5">
      <c r="A1936" s="4" t="s">
        <v>1480</v>
      </c>
      <c r="C1936" s="6" t="n">
        <v>1532654</v>
      </c>
    </row>
    <row r="1937" spans="1:5">
      <c r="A1937" s="4" t="s">
        <v>1481</v>
      </c>
      <c r="C1937" s="6" t="n">
        <v>202612</v>
      </c>
    </row>
    <row r="1938" spans="1:5">
      <c r="A1938" s="4" t="s">
        <v>1482</v>
      </c>
      <c r="C1938" s="6" t="n">
        <v>1796252</v>
      </c>
    </row>
    <row r="1939" spans="1:5">
      <c r="A1939" s="4" t="s">
        <v>1483</v>
      </c>
      <c r="C1939" s="6" t="n">
        <v>1735266</v>
      </c>
    </row>
    <row r="1940" spans="1:5">
      <c r="A1940" s="4" t="s">
        <v>1484</v>
      </c>
      <c r="C1940" s="6" t="n">
        <v>0</v>
      </c>
    </row>
    <row r="1941" spans="1:5">
      <c r="A1941" s="4" t="s">
        <v>1485</v>
      </c>
      <c r="C1941" s="6" t="n">
        <v>0</v>
      </c>
    </row>
    <row r="1942" spans="1:5">
      <c r="A1942" s="4" t="s">
        <v>212</v>
      </c>
      <c r="C1942" s="6" t="n">
        <v>3531518</v>
      </c>
    </row>
    <row r="1943" spans="1:5">
      <c r="A1943" s="4" t="s">
        <v>1486</v>
      </c>
      <c r="C1943" s="5" t="n">
        <v>313158</v>
      </c>
    </row>
    <row r="1944" spans="1:5">
      <c r="A1944" s="4" t="s">
        <v>1497</v>
      </c>
      <c r="C1944" s="4" t="s">
        <v>1498</v>
      </c>
    </row>
    <row r="1945" spans="1:5">
      <c r="A1945" s="4" t="s">
        <v>1499</v>
      </c>
      <c r="C1945" s="4" t="s">
        <v>1500</v>
      </c>
    </row>
    <row r="1946" spans="1:5">
      <c r="A1946" s="4" t="s">
        <v>1501</v>
      </c>
      <c r="B1946" s="4" t="s">
        <v>1718</v>
      </c>
      <c r="C1946" s="4" t="s">
        <v>1502</v>
      </c>
    </row>
    <row r="1947" spans="1:5">
      <c r="A1947" s="4" t="s">
        <v>1719</v>
      </c>
    </row>
    <row r="1948" spans="1:5">
      <c r="A1948" s="3" t="s">
        <v>411</v>
      </c>
    </row>
    <row r="1949" spans="1:5">
      <c r="A1949" s="4" t="s">
        <v>1492</v>
      </c>
      <c r="C1949" s="4" t="s">
        <v>1503</v>
      </c>
    </row>
    <row r="1950" spans="1:5">
      <c r="A1950" s="4" t="s">
        <v>1493</v>
      </c>
      <c r="C1950" s="4" t="s">
        <v>1494</v>
      </c>
    </row>
    <row r="1951" spans="1:5">
      <c r="A1951" s="4" t="s">
        <v>1495</v>
      </c>
      <c r="C1951" s="4" t="s">
        <v>1504</v>
      </c>
    </row>
    <row r="1952" spans="1:5">
      <c r="A1952" s="4" t="s">
        <v>1478</v>
      </c>
      <c r="C1952" s="5" t="n">
        <v>0</v>
      </c>
    </row>
    <row r="1953" spans="1:5">
      <c r="A1953" s="4" t="s">
        <v>1479</v>
      </c>
      <c r="C1953" s="6" t="n">
        <v>92077</v>
      </c>
    </row>
    <row r="1954" spans="1:5">
      <c r="A1954" s="4" t="s">
        <v>1480</v>
      </c>
      <c r="C1954" s="6" t="n">
        <v>948357</v>
      </c>
    </row>
    <row r="1955" spans="1:5">
      <c r="A1955" s="4" t="s">
        <v>1481</v>
      </c>
      <c r="C1955" s="6" t="n">
        <v>496088</v>
      </c>
    </row>
    <row r="1956" spans="1:5">
      <c r="A1956" s="4" t="s">
        <v>1482</v>
      </c>
      <c r="C1956" s="6" t="n">
        <v>100540</v>
      </c>
    </row>
    <row r="1957" spans="1:5">
      <c r="A1957" s="4" t="s">
        <v>1483</v>
      </c>
      <c r="C1957" s="6" t="n">
        <v>1433306</v>
      </c>
    </row>
    <row r="1958" spans="1:5">
      <c r="A1958" s="4" t="s">
        <v>1484</v>
      </c>
      <c r="C1958" s="6" t="n">
        <v>2676</v>
      </c>
    </row>
    <row r="1959" spans="1:5">
      <c r="A1959" s="4" t="s">
        <v>1485</v>
      </c>
      <c r="C1959" s="6" t="n">
        <v>0</v>
      </c>
    </row>
    <row r="1960" spans="1:5">
      <c r="A1960" s="4" t="s">
        <v>212</v>
      </c>
      <c r="C1960" s="6" t="n">
        <v>1536522</v>
      </c>
    </row>
    <row r="1961" spans="1:5">
      <c r="A1961" s="4" t="s">
        <v>1486</v>
      </c>
      <c r="C1961" s="5" t="n">
        <v>580797</v>
      </c>
    </row>
    <row r="1962" spans="1:5">
      <c r="A1962" s="4" t="s">
        <v>1497</v>
      </c>
      <c r="C1962" s="4" t="s">
        <v>1505</v>
      </c>
    </row>
    <row r="1963" spans="1:5">
      <c r="A1963" s="4" t="s">
        <v>1499</v>
      </c>
      <c r="C1963" s="4" t="s">
        <v>1506</v>
      </c>
    </row>
    <row r="1964" spans="1:5">
      <c r="A1964" s="4" t="s">
        <v>1501</v>
      </c>
      <c r="B1964" s="4" t="s">
        <v>1718</v>
      </c>
      <c r="C1964" s="4" t="s">
        <v>1502</v>
      </c>
    </row>
    <row r="1965" spans="1:5">
      <c r="A1965" s="4" t="s">
        <v>1720</v>
      </c>
    </row>
    <row r="1966" spans="1:5">
      <c r="A1966" s="3" t="s">
        <v>411</v>
      </c>
    </row>
    <row r="1967" spans="1:5">
      <c r="A1967" s="4" t="s">
        <v>1492</v>
      </c>
      <c r="C1967" s="4" t="s">
        <v>1507</v>
      </c>
    </row>
    <row r="1968" spans="1:5">
      <c r="A1968" s="4" t="s">
        <v>1493</v>
      </c>
      <c r="C1968" s="4" t="s">
        <v>1494</v>
      </c>
    </row>
    <row r="1969" spans="1:5">
      <c r="A1969" s="4" t="s">
        <v>1495</v>
      </c>
      <c r="C1969" s="4" t="s">
        <v>1508</v>
      </c>
    </row>
    <row r="1970" spans="1:5">
      <c r="A1970" s="4" t="s">
        <v>1478</v>
      </c>
      <c r="C1970" s="5" t="n">
        <v>0</v>
      </c>
    </row>
    <row r="1971" spans="1:5">
      <c r="A1971" s="4" t="s">
        <v>1479</v>
      </c>
      <c r="C1971" s="6" t="n">
        <v>179697</v>
      </c>
    </row>
    <row r="1972" spans="1:5">
      <c r="A1972" s="4" t="s">
        <v>1480</v>
      </c>
      <c r="C1972" s="6" t="n">
        <v>847410</v>
      </c>
    </row>
    <row r="1973" spans="1:5">
      <c r="A1973" s="4" t="s">
        <v>1481</v>
      </c>
      <c r="C1973" s="6" t="n">
        <v>352847</v>
      </c>
    </row>
    <row r="1974" spans="1:5">
      <c r="A1974" s="4" t="s">
        <v>1482</v>
      </c>
      <c r="C1974" s="6" t="n">
        <v>180420</v>
      </c>
    </row>
    <row r="1975" spans="1:5">
      <c r="A1975" s="4" t="s">
        <v>1483</v>
      </c>
      <c r="C1975" s="6" t="n">
        <v>1199534</v>
      </c>
    </row>
    <row r="1976" spans="1:5">
      <c r="A1976" s="4" t="s">
        <v>1484</v>
      </c>
      <c r="C1976" s="6" t="n">
        <v>0</v>
      </c>
    </row>
    <row r="1977" spans="1:5">
      <c r="A1977" s="4" t="s">
        <v>1485</v>
      </c>
      <c r="C1977" s="6" t="n">
        <v>0</v>
      </c>
    </row>
    <row r="1978" spans="1:5">
      <c r="A1978" s="4" t="s">
        <v>212</v>
      </c>
      <c r="C1978" s="6" t="n">
        <v>1379954</v>
      </c>
    </row>
    <row r="1979" spans="1:5">
      <c r="A1979" s="4" t="s">
        <v>1486</v>
      </c>
      <c r="C1979" s="5" t="n">
        <v>617163</v>
      </c>
    </row>
    <row r="1980" spans="1:5">
      <c r="A1980" s="4" t="s">
        <v>1497</v>
      </c>
      <c r="C1980" s="4" t="s">
        <v>1509</v>
      </c>
    </row>
    <row r="1981" spans="1:5">
      <c r="A1981" s="4" t="s">
        <v>1499</v>
      </c>
      <c r="C1981" s="4" t="s">
        <v>1510</v>
      </c>
    </row>
    <row r="1982" spans="1:5">
      <c r="A1982" s="4" t="s">
        <v>1501</v>
      </c>
      <c r="B1982" s="4" t="s">
        <v>1718</v>
      </c>
      <c r="C1982" s="4" t="s">
        <v>1502</v>
      </c>
    </row>
    <row r="1983" spans="1:5">
      <c r="A1983" s="4" t="s">
        <v>1721</v>
      </c>
    </row>
    <row r="1984" spans="1:5">
      <c r="A1984" s="3" t="s">
        <v>411</v>
      </c>
    </row>
    <row r="1985" spans="1:5">
      <c r="A1985" s="4" t="s">
        <v>1492</v>
      </c>
      <c r="C1985" s="4" t="s">
        <v>1511</v>
      </c>
    </row>
    <row r="1986" spans="1:5">
      <c r="A1986" s="4" t="s">
        <v>1493</v>
      </c>
      <c r="C1986" s="4" t="s">
        <v>1494</v>
      </c>
    </row>
    <row r="1987" spans="1:5">
      <c r="A1987" s="4" t="s">
        <v>1495</v>
      </c>
      <c r="C1987" s="4" t="s">
        <v>1496</v>
      </c>
    </row>
    <row r="1988" spans="1:5">
      <c r="A1988" s="4" t="s">
        <v>1478</v>
      </c>
      <c r="C1988" s="5" t="n">
        <v>0</v>
      </c>
    </row>
    <row r="1989" spans="1:5">
      <c r="A1989" s="4" t="s">
        <v>1479</v>
      </c>
      <c r="C1989" s="6" t="n">
        <v>339200</v>
      </c>
    </row>
    <row r="1990" spans="1:5">
      <c r="A1990" s="4" t="s">
        <v>1480</v>
      </c>
      <c r="C1990" s="6" t="n">
        <v>700358</v>
      </c>
    </row>
    <row r="1991" spans="1:5">
      <c r="A1991" s="4" t="s">
        <v>1481</v>
      </c>
      <c r="C1991" s="6" t="n">
        <v>240911</v>
      </c>
    </row>
    <row r="1992" spans="1:5">
      <c r="A1992" s="4" t="s">
        <v>1482</v>
      </c>
      <c r="C1992" s="6" t="n">
        <v>339200</v>
      </c>
    </row>
    <row r="1993" spans="1:5">
      <c r="A1993" s="4" t="s">
        <v>1483</v>
      </c>
      <c r="C1993" s="6" t="n">
        <v>941269</v>
      </c>
    </row>
    <row r="1994" spans="1:5">
      <c r="A1994" s="4" t="s">
        <v>1484</v>
      </c>
      <c r="C1994" s="6" t="n">
        <v>0</v>
      </c>
    </row>
    <row r="1995" spans="1:5">
      <c r="A1995" s="4" t="s">
        <v>1485</v>
      </c>
      <c r="C1995" s="6" t="n">
        <v>0</v>
      </c>
    </row>
    <row r="1996" spans="1:5">
      <c r="A1996" s="4" t="s">
        <v>212</v>
      </c>
      <c r="C1996" s="6" t="n">
        <v>1280469</v>
      </c>
    </row>
    <row r="1997" spans="1:5">
      <c r="A1997" s="4" t="s">
        <v>1486</v>
      </c>
      <c r="C1997" s="5" t="n">
        <v>343191</v>
      </c>
    </row>
    <row r="1998" spans="1:5">
      <c r="A1998" s="4" t="s">
        <v>1497</v>
      </c>
      <c r="C1998" s="4" t="s">
        <v>1512</v>
      </c>
    </row>
    <row r="1999" spans="1:5">
      <c r="A1999" s="4" t="s">
        <v>1499</v>
      </c>
      <c r="C1999" s="4" t="s">
        <v>1513</v>
      </c>
    </row>
    <row r="2000" spans="1:5">
      <c r="A2000" s="4" t="s">
        <v>1501</v>
      </c>
      <c r="B2000" s="4" t="s">
        <v>1718</v>
      </c>
      <c r="C2000" s="4" t="s">
        <v>1502</v>
      </c>
    </row>
    <row r="2001" spans="1:5">
      <c r="A2001" s="4" t="s">
        <v>1722</v>
      </c>
    </row>
    <row r="2002" spans="1:5">
      <c r="A2002" s="3" t="s">
        <v>411</v>
      </c>
    </row>
    <row r="2003" spans="1:5">
      <c r="A2003" s="4" t="s">
        <v>1492</v>
      </c>
      <c r="C2003" s="4" t="s">
        <v>1079</v>
      </c>
    </row>
    <row r="2004" spans="1:5">
      <c r="A2004" s="4" t="s">
        <v>1493</v>
      </c>
      <c r="C2004" s="4" t="s">
        <v>1494</v>
      </c>
    </row>
    <row r="2005" spans="1:5">
      <c r="A2005" s="4" t="s">
        <v>1495</v>
      </c>
      <c r="C2005" s="4" t="s">
        <v>1496</v>
      </c>
    </row>
    <row r="2006" spans="1:5">
      <c r="A2006" s="4" t="s">
        <v>1478</v>
      </c>
      <c r="C2006" s="5" t="n">
        <v>644778</v>
      </c>
    </row>
    <row r="2007" spans="1:5">
      <c r="A2007" s="4" t="s">
        <v>1479</v>
      </c>
      <c r="C2007" s="6" t="n">
        <v>241600</v>
      </c>
    </row>
    <row r="2008" spans="1:5">
      <c r="A2008" s="4" t="s">
        <v>1480</v>
      </c>
      <c r="C2008" s="6" t="n">
        <v>494782</v>
      </c>
    </row>
    <row r="2009" spans="1:5">
      <c r="A2009" s="4" t="s">
        <v>1481</v>
      </c>
      <c r="C2009" s="6" t="n">
        <v>417816</v>
      </c>
    </row>
    <row r="2010" spans="1:5">
      <c r="A2010" s="4" t="s">
        <v>1482</v>
      </c>
      <c r="C2010" s="6" t="n">
        <v>279281</v>
      </c>
    </row>
    <row r="2011" spans="1:5">
      <c r="A2011" s="4" t="s">
        <v>1483</v>
      </c>
      <c r="C2011" s="6" t="n">
        <v>661822</v>
      </c>
    </row>
    <row r="2012" spans="1:5">
      <c r="A2012" s="4" t="s">
        <v>1484</v>
      </c>
      <c r="C2012" s="6" t="n">
        <v>0</v>
      </c>
    </row>
    <row r="2013" spans="1:5">
      <c r="A2013" s="4" t="s">
        <v>1485</v>
      </c>
      <c r="C2013" s="6" t="n">
        <v>213095</v>
      </c>
    </row>
    <row r="2014" spans="1:5">
      <c r="A2014" s="4" t="s">
        <v>212</v>
      </c>
      <c r="C2014" s="6" t="n">
        <v>1154198</v>
      </c>
    </row>
    <row r="2015" spans="1:5">
      <c r="A2015" s="4" t="s">
        <v>1486</v>
      </c>
      <c r="C2015" s="5" t="n">
        <v>280028</v>
      </c>
    </row>
    <row r="2016" spans="1:5">
      <c r="A2016" s="4" t="s">
        <v>1497</v>
      </c>
      <c r="C2016" s="4" t="s">
        <v>1514</v>
      </c>
    </row>
    <row r="2017" spans="1:5">
      <c r="A2017" s="4" t="s">
        <v>1499</v>
      </c>
      <c r="C2017" s="4" t="s">
        <v>1515</v>
      </c>
    </row>
    <row r="2018" spans="1:5">
      <c r="A2018" s="4" t="s">
        <v>1501</v>
      </c>
      <c r="B2018" s="4" t="s">
        <v>1718</v>
      </c>
      <c r="C2018" s="4" t="s">
        <v>1502</v>
      </c>
    </row>
    <row r="2019" spans="1:5">
      <c r="A2019" s="4" t="s">
        <v>1723</v>
      </c>
    </row>
    <row r="2020" spans="1:5">
      <c r="A2020" s="3" t="s">
        <v>411</v>
      </c>
    </row>
    <row r="2021" spans="1:5">
      <c r="A2021" s="4" t="s">
        <v>1492</v>
      </c>
      <c r="C2021" s="4" t="s">
        <v>1162</v>
      </c>
    </row>
    <row r="2022" spans="1:5">
      <c r="A2022" s="4" t="s">
        <v>1493</v>
      </c>
      <c r="C2022" s="4" t="s">
        <v>1494</v>
      </c>
    </row>
    <row r="2023" spans="1:5">
      <c r="A2023" s="4" t="s">
        <v>1495</v>
      </c>
      <c r="C2023" s="4" t="s">
        <v>1516</v>
      </c>
    </row>
    <row r="2024" spans="1:5">
      <c r="A2024" s="4" t="s">
        <v>1478</v>
      </c>
      <c r="C2024" s="5" t="n">
        <v>0</v>
      </c>
    </row>
    <row r="2025" spans="1:5">
      <c r="A2025" s="4" t="s">
        <v>1479</v>
      </c>
      <c r="C2025" s="6" t="n">
        <v>200349</v>
      </c>
    </row>
    <row r="2026" spans="1:5">
      <c r="A2026" s="4" t="s">
        <v>1480</v>
      </c>
      <c r="C2026" s="6" t="n">
        <v>946205</v>
      </c>
    </row>
    <row r="2027" spans="1:5">
      <c r="A2027" s="4" t="s">
        <v>1481</v>
      </c>
      <c r="C2027" s="6" t="n">
        <v>0</v>
      </c>
    </row>
    <row r="2028" spans="1:5">
      <c r="A2028" s="4" t="s">
        <v>1482</v>
      </c>
      <c r="C2028" s="6" t="n">
        <v>200349</v>
      </c>
    </row>
    <row r="2029" spans="1:5">
      <c r="A2029" s="4" t="s">
        <v>1483</v>
      </c>
      <c r="C2029" s="6" t="n">
        <v>946205</v>
      </c>
    </row>
    <row r="2030" spans="1:5">
      <c r="A2030" s="4" t="s">
        <v>1484</v>
      </c>
      <c r="C2030" s="6" t="n">
        <v>0</v>
      </c>
    </row>
    <row r="2031" spans="1:5">
      <c r="A2031" s="4" t="s">
        <v>1485</v>
      </c>
      <c r="C2031" s="6" t="n">
        <v>0</v>
      </c>
    </row>
    <row r="2032" spans="1:5">
      <c r="A2032" s="4" t="s">
        <v>212</v>
      </c>
      <c r="C2032" s="6" t="n">
        <v>1146554</v>
      </c>
    </row>
    <row r="2033" spans="1:5">
      <c r="A2033" s="4" t="s">
        <v>1486</v>
      </c>
      <c r="C2033" s="5" t="n">
        <v>38727</v>
      </c>
    </row>
    <row r="2034" spans="1:5">
      <c r="A2034" s="4" t="s">
        <v>1497</v>
      </c>
      <c r="C2034" s="4" t="s">
        <v>1517</v>
      </c>
    </row>
    <row r="2035" spans="1:5">
      <c r="A2035" s="4" t="s">
        <v>1499</v>
      </c>
      <c r="C2035" s="4" t="s">
        <v>1500</v>
      </c>
    </row>
    <row r="2036" spans="1:5">
      <c r="A2036" s="4" t="s">
        <v>1501</v>
      </c>
      <c r="B2036" s="4" t="s">
        <v>1718</v>
      </c>
      <c r="C2036" s="4" t="s">
        <v>1502</v>
      </c>
    </row>
    <row r="2037" spans="1:5">
      <c r="A2037" s="4" t="s">
        <v>1724</v>
      </c>
    </row>
    <row r="2038" spans="1:5">
      <c r="A2038" s="3" t="s">
        <v>411</v>
      </c>
    </row>
    <row r="2039" spans="1:5">
      <c r="A2039" s="4" t="s">
        <v>1492</v>
      </c>
      <c r="C2039" s="4" t="s">
        <v>1518</v>
      </c>
    </row>
    <row r="2040" spans="1:5">
      <c r="A2040" s="4" t="s">
        <v>1493</v>
      </c>
      <c r="C2040" s="4" t="s">
        <v>1494</v>
      </c>
    </row>
    <row r="2041" spans="1:5">
      <c r="A2041" s="4" t="s">
        <v>1495</v>
      </c>
      <c r="C2041" s="4" t="s">
        <v>1504</v>
      </c>
    </row>
    <row r="2042" spans="1:5">
      <c r="A2042" s="4" t="s">
        <v>1478</v>
      </c>
      <c r="C2042" s="5" t="n">
        <v>0</v>
      </c>
    </row>
    <row r="2043" spans="1:5">
      <c r="A2043" s="4" t="s">
        <v>1479</v>
      </c>
      <c r="C2043" s="6" t="n">
        <v>219543</v>
      </c>
    </row>
    <row r="2044" spans="1:5">
      <c r="A2044" s="4" t="s">
        <v>1480</v>
      </c>
      <c r="C2044" s="6" t="n">
        <v>667884</v>
      </c>
    </row>
    <row r="2045" spans="1:5">
      <c r="A2045" s="4" t="s">
        <v>1481</v>
      </c>
      <c r="C2045" s="6" t="n">
        <v>210160</v>
      </c>
    </row>
    <row r="2046" spans="1:5">
      <c r="A2046" s="4" t="s">
        <v>1482</v>
      </c>
      <c r="C2046" s="6" t="n">
        <v>250134</v>
      </c>
    </row>
    <row r="2047" spans="1:5">
      <c r="A2047" s="4" t="s">
        <v>1483</v>
      </c>
      <c r="C2047" s="6" t="n">
        <v>829529</v>
      </c>
    </row>
    <row r="2048" spans="1:5">
      <c r="A2048" s="4" t="s">
        <v>1484</v>
      </c>
      <c r="C2048" s="6" t="n">
        <v>17924</v>
      </c>
    </row>
    <row r="2049" spans="1:5">
      <c r="A2049" s="4" t="s">
        <v>1485</v>
      </c>
      <c r="C2049" s="6" t="n">
        <v>0</v>
      </c>
    </row>
    <row r="2050" spans="1:5">
      <c r="A2050" s="4" t="s">
        <v>212</v>
      </c>
      <c r="C2050" s="6" t="n">
        <v>1097587</v>
      </c>
    </row>
    <row r="2051" spans="1:5">
      <c r="A2051" s="4" t="s">
        <v>1486</v>
      </c>
      <c r="C2051" s="5" t="n">
        <v>214533</v>
      </c>
    </row>
    <row r="2052" spans="1:5">
      <c r="A2052" s="4" t="s">
        <v>1497</v>
      </c>
      <c r="C2052" s="4" t="s">
        <v>1519</v>
      </c>
    </row>
    <row r="2053" spans="1:5">
      <c r="A2053" s="4" t="s">
        <v>1499</v>
      </c>
      <c r="C2053" s="4" t="s">
        <v>1520</v>
      </c>
    </row>
    <row r="2054" spans="1:5">
      <c r="A2054" s="4" t="s">
        <v>1501</v>
      </c>
      <c r="B2054" s="4" t="s">
        <v>1718</v>
      </c>
      <c r="C2054" s="4" t="s">
        <v>1502</v>
      </c>
    </row>
    <row r="2055" spans="1:5">
      <c r="A2055" s="4" t="s">
        <v>1725</v>
      </c>
    </row>
    <row r="2056" spans="1:5">
      <c r="A2056" s="3" t="s">
        <v>411</v>
      </c>
    </row>
    <row r="2057" spans="1:5">
      <c r="A2057" s="4" t="s">
        <v>1492</v>
      </c>
      <c r="C2057" s="4" t="s">
        <v>1521</v>
      </c>
    </row>
    <row r="2058" spans="1:5">
      <c r="A2058" s="4" t="s">
        <v>1493</v>
      </c>
      <c r="C2058" s="4" t="s">
        <v>1494</v>
      </c>
    </row>
    <row r="2059" spans="1:5">
      <c r="A2059" s="4" t="s">
        <v>1495</v>
      </c>
      <c r="C2059" s="4" t="s">
        <v>1496</v>
      </c>
    </row>
    <row r="2060" spans="1:5">
      <c r="A2060" s="4" t="s">
        <v>1478</v>
      </c>
      <c r="C2060" s="5" t="n">
        <v>0</v>
      </c>
    </row>
    <row r="2061" spans="1:5">
      <c r="A2061" s="4" t="s">
        <v>1479</v>
      </c>
      <c r="C2061" s="6" t="n">
        <v>285263</v>
      </c>
    </row>
    <row r="2062" spans="1:5">
      <c r="A2062" s="4" t="s">
        <v>1480</v>
      </c>
      <c r="C2062" s="6" t="n">
        <v>603167</v>
      </c>
    </row>
    <row r="2063" spans="1:5">
      <c r="A2063" s="4" t="s">
        <v>1481</v>
      </c>
      <c r="C2063" s="6" t="n">
        <v>51928</v>
      </c>
    </row>
    <row r="2064" spans="1:5">
      <c r="A2064" s="4" t="s">
        <v>1482</v>
      </c>
      <c r="C2064" s="6" t="n">
        <v>285263</v>
      </c>
    </row>
    <row r="2065" spans="1:5">
      <c r="A2065" s="4" t="s">
        <v>1483</v>
      </c>
      <c r="C2065" s="6" t="n">
        <v>655095</v>
      </c>
    </row>
    <row r="2066" spans="1:5">
      <c r="A2066" s="4" t="s">
        <v>1484</v>
      </c>
      <c r="C2066" s="6" t="n">
        <v>0</v>
      </c>
    </row>
    <row r="2067" spans="1:5">
      <c r="A2067" s="4" t="s">
        <v>1485</v>
      </c>
      <c r="C2067" s="6" t="n">
        <v>0</v>
      </c>
    </row>
    <row r="2068" spans="1:5">
      <c r="A2068" s="4" t="s">
        <v>212</v>
      </c>
      <c r="C2068" s="6" t="n">
        <v>940358</v>
      </c>
    </row>
    <row r="2069" spans="1:5">
      <c r="A2069" s="4" t="s">
        <v>1486</v>
      </c>
      <c r="C2069" s="5" t="n">
        <v>116857</v>
      </c>
    </row>
    <row r="2070" spans="1:5">
      <c r="A2070" s="4" t="s">
        <v>1497</v>
      </c>
      <c r="C2070" s="4" t="s">
        <v>1522</v>
      </c>
    </row>
    <row r="2071" spans="1:5">
      <c r="A2071" s="4" t="s">
        <v>1499</v>
      </c>
      <c r="C2071" s="4" t="s">
        <v>1523</v>
      </c>
    </row>
    <row r="2072" spans="1:5">
      <c r="A2072" s="4" t="s">
        <v>1501</v>
      </c>
      <c r="B2072" s="4" t="s">
        <v>1718</v>
      </c>
      <c r="C2072" s="4" t="s">
        <v>1502</v>
      </c>
    </row>
    <row r="2073" spans="1:5">
      <c r="A2073" s="4" t="s">
        <v>1726</v>
      </c>
    </row>
    <row r="2074" spans="1:5">
      <c r="A2074" s="3" t="s">
        <v>411</v>
      </c>
    </row>
    <row r="2075" spans="1:5">
      <c r="A2075" s="4" t="s">
        <v>1492</v>
      </c>
      <c r="C2075" s="4" t="s">
        <v>1524</v>
      </c>
    </row>
    <row r="2076" spans="1:5">
      <c r="A2076" s="4" t="s">
        <v>1493</v>
      </c>
      <c r="C2076" s="4" t="s">
        <v>1494</v>
      </c>
    </row>
    <row r="2077" spans="1:5">
      <c r="A2077" s="4" t="s">
        <v>1495</v>
      </c>
      <c r="C2077" s="4" t="s">
        <v>1504</v>
      </c>
    </row>
    <row r="2078" spans="1:5">
      <c r="A2078" s="4" t="s">
        <v>1478</v>
      </c>
      <c r="C2078" s="5" t="n">
        <v>0</v>
      </c>
    </row>
    <row r="2079" spans="1:5">
      <c r="A2079" s="4" t="s">
        <v>1479</v>
      </c>
      <c r="C2079" s="6" t="n">
        <v>131067</v>
      </c>
    </row>
    <row r="2080" spans="1:5">
      <c r="A2080" s="4" t="s">
        <v>1480</v>
      </c>
      <c r="C2080" s="6" t="n">
        <v>435954</v>
      </c>
    </row>
    <row r="2081" spans="1:5">
      <c r="A2081" s="4" t="s">
        <v>1481</v>
      </c>
      <c r="C2081" s="6" t="n">
        <v>102984</v>
      </c>
    </row>
    <row r="2082" spans="1:5">
      <c r="A2082" s="4" t="s">
        <v>1482</v>
      </c>
      <c r="C2082" s="6" t="n">
        <v>131067</v>
      </c>
    </row>
    <row r="2083" spans="1:5">
      <c r="A2083" s="4" t="s">
        <v>1483</v>
      </c>
      <c r="C2083" s="6" t="n">
        <v>538938</v>
      </c>
    </row>
    <row r="2084" spans="1:5">
      <c r="A2084" s="4" t="s">
        <v>1484</v>
      </c>
      <c r="C2084" s="6" t="n">
        <v>0</v>
      </c>
    </row>
    <row r="2085" spans="1:5">
      <c r="A2085" s="4" t="s">
        <v>1485</v>
      </c>
      <c r="C2085" s="6" t="n">
        <v>0</v>
      </c>
    </row>
    <row r="2086" spans="1:5">
      <c r="A2086" s="4" t="s">
        <v>212</v>
      </c>
      <c r="C2086" s="6" t="n">
        <v>670005</v>
      </c>
    </row>
    <row r="2087" spans="1:5">
      <c r="A2087" s="4" t="s">
        <v>1486</v>
      </c>
      <c r="C2087" s="5" t="n">
        <v>122799</v>
      </c>
    </row>
    <row r="2088" spans="1:5">
      <c r="A2088" s="4" t="s">
        <v>1497</v>
      </c>
      <c r="C2088" s="4" t="s">
        <v>1525</v>
      </c>
    </row>
    <row r="2089" spans="1:5">
      <c r="A2089" s="4" t="s">
        <v>1499</v>
      </c>
      <c r="C2089" s="4" t="s">
        <v>1526</v>
      </c>
    </row>
    <row r="2090" spans="1:5">
      <c r="A2090" s="4" t="s">
        <v>1501</v>
      </c>
      <c r="B2090" s="4" t="s">
        <v>1718</v>
      </c>
      <c r="C2090" s="4" t="s">
        <v>1502</v>
      </c>
    </row>
    <row r="2091" spans="1:5">
      <c r="A2091" s="4" t="s">
        <v>1727</v>
      </c>
    </row>
    <row r="2092" spans="1:5">
      <c r="A2092" s="3" t="s">
        <v>411</v>
      </c>
    </row>
    <row r="2093" spans="1:5">
      <c r="A2093" s="4" t="s">
        <v>1492</v>
      </c>
      <c r="C2093" s="4" t="s">
        <v>1527</v>
      </c>
    </row>
    <row r="2094" spans="1:5">
      <c r="A2094" s="4" t="s">
        <v>1493</v>
      </c>
      <c r="C2094" s="4" t="s">
        <v>1494</v>
      </c>
    </row>
    <row r="2095" spans="1:5">
      <c r="A2095" s="4" t="s">
        <v>1495</v>
      </c>
      <c r="C2095" s="4" t="s">
        <v>1496</v>
      </c>
    </row>
    <row r="2096" spans="1:5">
      <c r="A2096" s="4" t="s">
        <v>1478</v>
      </c>
      <c r="C2096" s="5" t="n">
        <v>0</v>
      </c>
    </row>
    <row r="2097" spans="1:5">
      <c r="A2097" s="4" t="s">
        <v>1479</v>
      </c>
      <c r="C2097" s="6" t="n">
        <v>165413</v>
      </c>
    </row>
    <row r="2098" spans="1:5">
      <c r="A2098" s="4" t="s">
        <v>1480</v>
      </c>
      <c r="C2098" s="6" t="n">
        <v>380438</v>
      </c>
    </row>
    <row r="2099" spans="1:5">
      <c r="A2099" s="4" t="s">
        <v>1481</v>
      </c>
      <c r="C2099" s="6" t="n">
        <v>75243</v>
      </c>
    </row>
    <row r="2100" spans="1:5">
      <c r="A2100" s="4" t="s">
        <v>1482</v>
      </c>
      <c r="C2100" s="6" t="n">
        <v>159694</v>
      </c>
    </row>
    <row r="2101" spans="1:5">
      <c r="A2101" s="4" t="s">
        <v>1483</v>
      </c>
      <c r="C2101" s="6" t="n">
        <v>461400</v>
      </c>
    </row>
    <row r="2102" spans="1:5">
      <c r="A2102" s="4" t="s">
        <v>1484</v>
      </c>
      <c r="C2102" s="6" t="n">
        <v>0</v>
      </c>
    </row>
    <row r="2103" spans="1:5">
      <c r="A2103" s="4" t="s">
        <v>1485</v>
      </c>
      <c r="C2103" s="6" t="n">
        <v>0</v>
      </c>
    </row>
    <row r="2104" spans="1:5">
      <c r="A2104" s="4" t="s">
        <v>212</v>
      </c>
      <c r="C2104" s="6" t="n">
        <v>621094</v>
      </c>
    </row>
    <row r="2105" spans="1:5">
      <c r="A2105" s="4" t="s">
        <v>1486</v>
      </c>
      <c r="C2105" s="5" t="n">
        <v>207272</v>
      </c>
    </row>
    <row r="2106" spans="1:5">
      <c r="A2106" s="4" t="s">
        <v>1497</v>
      </c>
      <c r="C2106" s="4" t="s">
        <v>1528</v>
      </c>
    </row>
    <row r="2107" spans="1:5">
      <c r="A2107" s="4" t="s">
        <v>1499</v>
      </c>
      <c r="C2107" s="4" t="s">
        <v>1529</v>
      </c>
    </row>
    <row r="2108" spans="1:5">
      <c r="A2108" s="4" t="s">
        <v>1501</v>
      </c>
      <c r="B2108" s="4" t="s">
        <v>1718</v>
      </c>
      <c r="C2108" s="4" t="s">
        <v>1502</v>
      </c>
    </row>
    <row r="2109" spans="1:5">
      <c r="A2109" s="4" t="s">
        <v>1728</v>
      </c>
    </row>
    <row r="2110" spans="1:5">
      <c r="A2110" s="3" t="s">
        <v>411</v>
      </c>
    </row>
    <row r="2111" spans="1:5">
      <c r="A2111" s="4" t="s">
        <v>1492</v>
      </c>
      <c r="C2111" s="4" t="s">
        <v>751</v>
      </c>
    </row>
    <row r="2112" spans="1:5">
      <c r="A2112" s="4" t="s">
        <v>1493</v>
      </c>
      <c r="C2112" s="4" t="s">
        <v>1494</v>
      </c>
    </row>
    <row r="2113" spans="1:5">
      <c r="A2113" s="4" t="s">
        <v>1495</v>
      </c>
      <c r="C2113" s="4" t="s">
        <v>1530</v>
      </c>
    </row>
    <row r="2114" spans="1:5">
      <c r="A2114" s="4" t="s">
        <v>1478</v>
      </c>
      <c r="C2114" s="5" t="n">
        <v>0</v>
      </c>
    </row>
    <row r="2115" spans="1:5">
      <c r="A2115" s="4" t="s">
        <v>1479</v>
      </c>
      <c r="C2115" s="6" t="n">
        <v>142666</v>
      </c>
    </row>
    <row r="2116" spans="1:5">
      <c r="A2116" s="4" t="s">
        <v>1480</v>
      </c>
      <c r="C2116" s="6" t="n">
        <v>316856</v>
      </c>
    </row>
    <row r="2117" spans="1:5">
      <c r="A2117" s="4" t="s">
        <v>1481</v>
      </c>
      <c r="C2117" s="6" t="n">
        <v>137317</v>
      </c>
    </row>
    <row r="2118" spans="1:5">
      <c r="A2118" s="4" t="s">
        <v>1482</v>
      </c>
      <c r="C2118" s="6" t="n">
        <v>90498</v>
      </c>
    </row>
    <row r="2119" spans="1:5">
      <c r="A2119" s="4" t="s">
        <v>1483</v>
      </c>
      <c r="C2119" s="6" t="n">
        <v>451661</v>
      </c>
    </row>
    <row r="2120" spans="1:5">
      <c r="A2120" s="4" t="s">
        <v>1484</v>
      </c>
      <c r="C2120" s="6" t="n">
        <v>54680</v>
      </c>
    </row>
    <row r="2121" spans="1:5">
      <c r="A2121" s="4" t="s">
        <v>1485</v>
      </c>
      <c r="C2121" s="6" t="n">
        <v>0</v>
      </c>
    </row>
    <row r="2122" spans="1:5">
      <c r="A2122" s="4" t="s">
        <v>212</v>
      </c>
      <c r="C2122" s="6" t="n">
        <v>596839</v>
      </c>
    </row>
    <row r="2123" spans="1:5">
      <c r="A2123" s="4" t="s">
        <v>1486</v>
      </c>
      <c r="C2123" s="5" t="n">
        <v>204380</v>
      </c>
    </row>
    <row r="2124" spans="1:5">
      <c r="A2124" s="4" t="s">
        <v>1497</v>
      </c>
      <c r="C2124" s="4" t="s">
        <v>1531</v>
      </c>
    </row>
    <row r="2125" spans="1:5">
      <c r="A2125" s="4" t="s">
        <v>1499</v>
      </c>
      <c r="C2125" s="4" t="s">
        <v>1532</v>
      </c>
    </row>
    <row r="2126" spans="1:5">
      <c r="A2126" s="4" t="s">
        <v>1501</v>
      </c>
      <c r="B2126" s="4" t="s">
        <v>1718</v>
      </c>
      <c r="C2126" s="4" t="s">
        <v>1502</v>
      </c>
    </row>
    <row r="2127" spans="1:5">
      <c r="A2127" s="4" t="s">
        <v>1729</v>
      </c>
    </row>
    <row r="2128" spans="1:5">
      <c r="A2128" s="3" t="s">
        <v>411</v>
      </c>
    </row>
    <row r="2129" spans="1:5">
      <c r="A2129" s="4" t="s">
        <v>1492</v>
      </c>
      <c r="C2129" s="4" t="s">
        <v>1533</v>
      </c>
    </row>
    <row r="2130" spans="1:5">
      <c r="A2130" s="4" t="s">
        <v>1493</v>
      </c>
      <c r="C2130" s="4" t="s">
        <v>1494</v>
      </c>
    </row>
    <row r="2131" spans="1:5">
      <c r="A2131" s="4" t="s">
        <v>1495</v>
      </c>
      <c r="C2131" s="4" t="s">
        <v>1504</v>
      </c>
    </row>
    <row r="2132" spans="1:5">
      <c r="A2132" s="4" t="s">
        <v>1478</v>
      </c>
      <c r="C2132" s="5" t="n">
        <v>0</v>
      </c>
    </row>
    <row r="2133" spans="1:5">
      <c r="A2133" s="4" t="s">
        <v>1479</v>
      </c>
      <c r="C2133" s="6" t="n">
        <v>63988</v>
      </c>
    </row>
    <row r="2134" spans="1:5">
      <c r="A2134" s="4" t="s">
        <v>1480</v>
      </c>
      <c r="C2134" s="6" t="n">
        <v>454537</v>
      </c>
    </row>
    <row r="2135" spans="1:5">
      <c r="A2135" s="4" t="s">
        <v>1481</v>
      </c>
      <c r="C2135" s="6" t="n">
        <v>18709</v>
      </c>
    </row>
    <row r="2136" spans="1:5">
      <c r="A2136" s="4" t="s">
        <v>1482</v>
      </c>
      <c r="C2136" s="6" t="n">
        <v>63988</v>
      </c>
    </row>
    <row r="2137" spans="1:5">
      <c r="A2137" s="4" t="s">
        <v>1483</v>
      </c>
      <c r="C2137" s="6" t="n">
        <v>473246</v>
      </c>
    </row>
    <row r="2138" spans="1:5">
      <c r="A2138" s="4" t="s">
        <v>1484</v>
      </c>
      <c r="C2138" s="6" t="n">
        <v>0</v>
      </c>
    </row>
    <row r="2139" spans="1:5">
      <c r="A2139" s="4" t="s">
        <v>1485</v>
      </c>
      <c r="C2139" s="6" t="n">
        <v>0</v>
      </c>
    </row>
    <row r="2140" spans="1:5">
      <c r="A2140" s="4" t="s">
        <v>212</v>
      </c>
      <c r="C2140" s="6" t="n">
        <v>537234</v>
      </c>
    </row>
    <row r="2141" spans="1:5">
      <c r="A2141" s="4" t="s">
        <v>1486</v>
      </c>
      <c r="C2141" s="5" t="n">
        <v>131828</v>
      </c>
    </row>
    <row r="2142" spans="1:5">
      <c r="A2142" s="4" t="s">
        <v>1497</v>
      </c>
      <c r="C2142" s="4" t="s">
        <v>1534</v>
      </c>
    </row>
    <row r="2143" spans="1:5">
      <c r="A2143" s="4" t="s">
        <v>1499</v>
      </c>
      <c r="C2143" s="4" t="s">
        <v>1523</v>
      </c>
    </row>
    <row r="2144" spans="1:5">
      <c r="A2144" s="4" t="s">
        <v>1501</v>
      </c>
      <c r="B2144" s="4" t="s">
        <v>1718</v>
      </c>
      <c r="C2144" s="4" t="s">
        <v>1502</v>
      </c>
    </row>
    <row r="2145" spans="1:5">
      <c r="A2145" s="4" t="s">
        <v>1730</v>
      </c>
    </row>
    <row r="2146" spans="1:5">
      <c r="A2146" s="3" t="s">
        <v>411</v>
      </c>
    </row>
    <row r="2147" spans="1:5">
      <c r="A2147" s="4" t="s">
        <v>1492</v>
      </c>
      <c r="C2147" s="4" t="s">
        <v>1535</v>
      </c>
    </row>
    <row r="2148" spans="1:5">
      <c r="A2148" s="4" t="s">
        <v>1493</v>
      </c>
      <c r="C2148" s="4" t="s">
        <v>1494</v>
      </c>
    </row>
    <row r="2149" spans="1:5">
      <c r="A2149" s="4" t="s">
        <v>1495</v>
      </c>
      <c r="C2149" s="4" t="s">
        <v>1496</v>
      </c>
    </row>
    <row r="2150" spans="1:5">
      <c r="A2150" s="4" t="s">
        <v>1478</v>
      </c>
      <c r="C2150" s="5" t="n">
        <v>0</v>
      </c>
    </row>
    <row r="2151" spans="1:5">
      <c r="A2151" s="4" t="s">
        <v>1479</v>
      </c>
      <c r="C2151" s="6" t="n">
        <v>103000</v>
      </c>
    </row>
    <row r="2152" spans="1:5">
      <c r="A2152" s="4" t="s">
        <v>1480</v>
      </c>
      <c r="C2152" s="6" t="n">
        <v>253665</v>
      </c>
    </row>
    <row r="2153" spans="1:5">
      <c r="A2153" s="4" t="s">
        <v>1481</v>
      </c>
      <c r="C2153" s="6" t="n">
        <v>25495</v>
      </c>
    </row>
    <row r="2154" spans="1:5">
      <c r="A2154" s="4" t="s">
        <v>1482</v>
      </c>
      <c r="C2154" s="6" t="n">
        <v>103000</v>
      </c>
    </row>
    <row r="2155" spans="1:5">
      <c r="A2155" s="4" t="s">
        <v>1483</v>
      </c>
      <c r="C2155" s="6" t="n">
        <v>279160</v>
      </c>
    </row>
    <row r="2156" spans="1:5">
      <c r="A2156" s="4" t="s">
        <v>1484</v>
      </c>
      <c r="C2156" s="6" t="n">
        <v>0</v>
      </c>
    </row>
    <row r="2157" spans="1:5">
      <c r="A2157" s="4" t="s">
        <v>1485</v>
      </c>
      <c r="C2157" s="6" t="n">
        <v>0</v>
      </c>
    </row>
    <row r="2158" spans="1:5">
      <c r="A2158" s="4" t="s">
        <v>212</v>
      </c>
      <c r="C2158" s="6" t="n">
        <v>382160</v>
      </c>
    </row>
    <row r="2159" spans="1:5">
      <c r="A2159" s="4" t="s">
        <v>1486</v>
      </c>
      <c r="C2159" s="5" t="n">
        <v>72213</v>
      </c>
    </row>
    <row r="2160" spans="1:5">
      <c r="A2160" s="4" t="s">
        <v>1497</v>
      </c>
      <c r="C2160" s="4" t="s">
        <v>1526</v>
      </c>
    </row>
    <row r="2161" spans="1:5">
      <c r="A2161" s="4" t="s">
        <v>1499</v>
      </c>
      <c r="C2161" s="4" t="s">
        <v>1520</v>
      </c>
    </row>
    <row r="2162" spans="1:5">
      <c r="A2162" s="4" t="s">
        <v>1501</v>
      </c>
      <c r="B2162" s="4" t="s">
        <v>1718</v>
      </c>
      <c r="C2162" s="4" t="s">
        <v>1502</v>
      </c>
    </row>
    <row r="2163" spans="1:5">
      <c r="A2163" s="4" t="s">
        <v>1731</v>
      </c>
    </row>
    <row r="2164" spans="1:5">
      <c r="A2164" s="3" t="s">
        <v>411</v>
      </c>
    </row>
    <row r="2165" spans="1:5">
      <c r="A2165" s="4" t="s">
        <v>1492</v>
      </c>
      <c r="C2165" s="4" t="s">
        <v>1536</v>
      </c>
    </row>
    <row r="2166" spans="1:5">
      <c r="A2166" s="4" t="s">
        <v>1493</v>
      </c>
      <c r="C2166" s="4" t="s">
        <v>1494</v>
      </c>
    </row>
    <row r="2167" spans="1:5">
      <c r="A2167" s="4" t="s">
        <v>1495</v>
      </c>
      <c r="C2167" s="4" t="s">
        <v>1537</v>
      </c>
    </row>
    <row r="2168" spans="1:5">
      <c r="A2168" s="4" t="s">
        <v>1478</v>
      </c>
      <c r="C2168" s="5" t="n">
        <v>0</v>
      </c>
    </row>
    <row r="2169" spans="1:5">
      <c r="A2169" s="4" t="s">
        <v>1479</v>
      </c>
      <c r="C2169" s="6" t="n">
        <v>56853</v>
      </c>
    </row>
    <row r="2170" spans="1:5">
      <c r="A2170" s="4" t="s">
        <v>1480</v>
      </c>
      <c r="C2170" s="6" t="n">
        <v>306298</v>
      </c>
    </row>
    <row r="2171" spans="1:5">
      <c r="A2171" s="4" t="s">
        <v>1481</v>
      </c>
      <c r="C2171" s="6" t="n">
        <v>12140</v>
      </c>
    </row>
    <row r="2172" spans="1:5">
      <c r="A2172" s="4" t="s">
        <v>1482</v>
      </c>
      <c r="C2172" s="6" t="n">
        <v>56853</v>
      </c>
    </row>
    <row r="2173" spans="1:5">
      <c r="A2173" s="4" t="s">
        <v>1483</v>
      </c>
      <c r="C2173" s="6" t="n">
        <v>318438</v>
      </c>
    </row>
    <row r="2174" spans="1:5">
      <c r="A2174" s="4" t="s">
        <v>1484</v>
      </c>
      <c r="C2174" s="6" t="n">
        <v>0</v>
      </c>
    </row>
    <row r="2175" spans="1:5">
      <c r="A2175" s="4" t="s">
        <v>1485</v>
      </c>
      <c r="C2175" s="6" t="n">
        <v>0</v>
      </c>
    </row>
    <row r="2176" spans="1:5">
      <c r="A2176" s="4" t="s">
        <v>212</v>
      </c>
      <c r="C2176" s="6" t="n">
        <v>375291</v>
      </c>
    </row>
    <row r="2177" spans="1:5">
      <c r="A2177" s="4" t="s">
        <v>1486</v>
      </c>
      <c r="C2177" s="5" t="n">
        <v>78498</v>
      </c>
    </row>
    <row r="2178" spans="1:5">
      <c r="A2178" s="4" t="s">
        <v>1497</v>
      </c>
      <c r="C2178" s="4" t="s">
        <v>1538</v>
      </c>
    </row>
    <row r="2179" spans="1:5">
      <c r="A2179" s="4" t="s">
        <v>1499</v>
      </c>
      <c r="C2179" s="4" t="s">
        <v>1526</v>
      </c>
    </row>
    <row r="2180" spans="1:5">
      <c r="A2180" s="4" t="s">
        <v>1501</v>
      </c>
      <c r="B2180" s="4" t="s">
        <v>1718</v>
      </c>
      <c r="C2180" s="4" t="s">
        <v>1502</v>
      </c>
    </row>
    <row r="2181" spans="1:5">
      <c r="A2181" s="4" t="s">
        <v>1732</v>
      </c>
    </row>
    <row r="2182" spans="1:5">
      <c r="A2182" s="3" t="s">
        <v>411</v>
      </c>
    </row>
    <row r="2183" spans="1:5">
      <c r="A2183" s="4" t="s">
        <v>1492</v>
      </c>
      <c r="C2183" s="4" t="s">
        <v>1539</v>
      </c>
    </row>
    <row r="2184" spans="1:5">
      <c r="A2184" s="4" t="s">
        <v>1493</v>
      </c>
      <c r="C2184" s="4" t="s">
        <v>1494</v>
      </c>
    </row>
    <row r="2185" spans="1:5">
      <c r="A2185" s="4" t="s">
        <v>1495</v>
      </c>
      <c r="C2185" s="4" t="s">
        <v>1496</v>
      </c>
    </row>
    <row r="2186" spans="1:5">
      <c r="A2186" s="4" t="s">
        <v>1478</v>
      </c>
      <c r="C2186" s="5" t="n">
        <v>0</v>
      </c>
    </row>
    <row r="2187" spans="1:5">
      <c r="A2187" s="4" t="s">
        <v>1479</v>
      </c>
      <c r="C2187" s="6" t="n">
        <v>81040</v>
      </c>
    </row>
    <row r="2188" spans="1:5">
      <c r="A2188" s="4" t="s">
        <v>1480</v>
      </c>
      <c r="C2188" s="6" t="n">
        <v>100507</v>
      </c>
    </row>
    <row r="2189" spans="1:5">
      <c r="A2189" s="4" t="s">
        <v>1481</v>
      </c>
      <c r="C2189" s="6" t="n">
        <v>161330</v>
      </c>
    </row>
    <row r="2190" spans="1:5">
      <c r="A2190" s="4" t="s">
        <v>1482</v>
      </c>
      <c r="C2190" s="6" t="n">
        <v>81040</v>
      </c>
    </row>
    <row r="2191" spans="1:5">
      <c r="A2191" s="4" t="s">
        <v>1483</v>
      </c>
      <c r="C2191" s="6" t="n">
        <v>261837</v>
      </c>
    </row>
    <row r="2192" spans="1:5">
      <c r="A2192" s="4" t="s">
        <v>1484</v>
      </c>
      <c r="C2192" s="6" t="n">
        <v>0</v>
      </c>
    </row>
    <row r="2193" spans="1:5">
      <c r="A2193" s="4" t="s">
        <v>1485</v>
      </c>
      <c r="C2193" s="6" t="n">
        <v>0</v>
      </c>
    </row>
    <row r="2194" spans="1:5">
      <c r="A2194" s="4" t="s">
        <v>212</v>
      </c>
      <c r="C2194" s="6" t="n">
        <v>342877</v>
      </c>
    </row>
    <row r="2195" spans="1:5">
      <c r="A2195" s="4" t="s">
        <v>1486</v>
      </c>
      <c r="C2195" s="5" t="n">
        <v>176101</v>
      </c>
    </row>
    <row r="2196" spans="1:5">
      <c r="A2196" s="4" t="s">
        <v>1497</v>
      </c>
      <c r="C2196" s="4" t="s">
        <v>1540</v>
      </c>
    </row>
    <row r="2197" spans="1:5">
      <c r="A2197" s="4" t="s">
        <v>1499</v>
      </c>
      <c r="C2197" s="4" t="s">
        <v>1541</v>
      </c>
    </row>
    <row r="2198" spans="1:5">
      <c r="A2198" s="4" t="s">
        <v>1501</v>
      </c>
      <c r="B2198" s="4" t="s">
        <v>1718</v>
      </c>
      <c r="C2198" s="4" t="s">
        <v>1502</v>
      </c>
    </row>
    <row r="2199" spans="1:5">
      <c r="A2199" s="4" t="s">
        <v>1733</v>
      </c>
    </row>
    <row r="2200" spans="1:5">
      <c r="A2200" s="3" t="s">
        <v>411</v>
      </c>
    </row>
    <row r="2201" spans="1:5">
      <c r="A2201" s="4" t="s">
        <v>1492</v>
      </c>
      <c r="C2201" s="4" t="s">
        <v>1542</v>
      </c>
    </row>
    <row r="2202" spans="1:5">
      <c r="A2202" s="4" t="s">
        <v>1493</v>
      </c>
      <c r="C2202" s="4" t="s">
        <v>1494</v>
      </c>
    </row>
    <row r="2203" spans="1:5">
      <c r="A2203" s="4" t="s">
        <v>1495</v>
      </c>
      <c r="C2203" s="4" t="s">
        <v>1516</v>
      </c>
    </row>
    <row r="2204" spans="1:5">
      <c r="A2204" s="4" t="s">
        <v>1478</v>
      </c>
      <c r="C2204" s="5" t="n">
        <v>0</v>
      </c>
    </row>
    <row r="2205" spans="1:5">
      <c r="A2205" s="4" t="s">
        <v>1479</v>
      </c>
      <c r="C2205" s="6" t="n">
        <v>72545</v>
      </c>
    </row>
    <row r="2206" spans="1:5">
      <c r="A2206" s="4" t="s">
        <v>1480</v>
      </c>
      <c r="C2206" s="6" t="n">
        <v>219766</v>
      </c>
    </row>
    <row r="2207" spans="1:5">
      <c r="A2207" s="4" t="s">
        <v>1481</v>
      </c>
      <c r="C2207" s="6" t="n">
        <v>7907</v>
      </c>
    </row>
    <row r="2208" spans="1:5">
      <c r="A2208" s="4" t="s">
        <v>1482</v>
      </c>
      <c r="C2208" s="6" t="n">
        <v>72545</v>
      </c>
    </row>
    <row r="2209" spans="1:5">
      <c r="A2209" s="4" t="s">
        <v>1483</v>
      </c>
      <c r="C2209" s="6" t="n">
        <v>227673</v>
      </c>
    </row>
    <row r="2210" spans="1:5">
      <c r="A2210" s="4" t="s">
        <v>1484</v>
      </c>
      <c r="C2210" s="6" t="n">
        <v>0</v>
      </c>
    </row>
    <row r="2211" spans="1:5">
      <c r="A2211" s="4" t="s">
        <v>1485</v>
      </c>
      <c r="C2211" s="6" t="n">
        <v>0</v>
      </c>
    </row>
    <row r="2212" spans="1:5">
      <c r="A2212" s="4" t="s">
        <v>212</v>
      </c>
      <c r="C2212" s="6" t="n">
        <v>300218</v>
      </c>
    </row>
    <row r="2213" spans="1:5">
      <c r="A2213" s="4" t="s">
        <v>1486</v>
      </c>
      <c r="C2213" s="5" t="n">
        <v>46777</v>
      </c>
    </row>
    <row r="2214" spans="1:5">
      <c r="A2214" s="4" t="s">
        <v>1497</v>
      </c>
      <c r="C2214" s="4" t="s">
        <v>1522</v>
      </c>
    </row>
    <row r="2215" spans="1:5">
      <c r="A2215" s="4" t="s">
        <v>1499</v>
      </c>
      <c r="C2215" s="4" t="s">
        <v>1526</v>
      </c>
    </row>
    <row r="2216" spans="1:5">
      <c r="A2216" s="4" t="s">
        <v>1501</v>
      </c>
      <c r="B2216" s="4" t="s">
        <v>1718</v>
      </c>
      <c r="C2216" s="4" t="s">
        <v>1502</v>
      </c>
    </row>
    <row r="2217" spans="1:5">
      <c r="A2217" s="4" t="s">
        <v>1734</v>
      </c>
    </row>
    <row r="2218" spans="1:5">
      <c r="A2218" s="3" t="s">
        <v>411</v>
      </c>
    </row>
    <row r="2219" spans="1:5">
      <c r="A2219" s="4" t="s">
        <v>1492</v>
      </c>
      <c r="C2219" s="4" t="s">
        <v>1543</v>
      </c>
    </row>
    <row r="2220" spans="1:5">
      <c r="A2220" s="4" t="s">
        <v>1493</v>
      </c>
      <c r="C2220" s="4" t="s">
        <v>1494</v>
      </c>
    </row>
    <row r="2221" spans="1:5">
      <c r="A2221" s="4" t="s">
        <v>1495</v>
      </c>
      <c r="C2221" s="4" t="s">
        <v>1544</v>
      </c>
    </row>
    <row r="2222" spans="1:5">
      <c r="A2222" s="4" t="s">
        <v>1478</v>
      </c>
      <c r="C2222" s="5" t="n">
        <v>0</v>
      </c>
    </row>
    <row r="2223" spans="1:5">
      <c r="A2223" s="4" t="s">
        <v>1479</v>
      </c>
      <c r="C2223" s="6" t="n">
        <v>0</v>
      </c>
    </row>
    <row r="2224" spans="1:5">
      <c r="A2224" s="4" t="s">
        <v>1480</v>
      </c>
      <c r="C2224" s="6" t="n">
        <v>183541</v>
      </c>
    </row>
    <row r="2225" spans="1:5">
      <c r="A2225" s="4" t="s">
        <v>1481</v>
      </c>
      <c r="C2225" s="6" t="n">
        <v>113627</v>
      </c>
    </row>
    <row r="2226" spans="1:5">
      <c r="A2226" s="4" t="s">
        <v>1482</v>
      </c>
      <c r="C2226" s="6" t="n">
        <v>109038</v>
      </c>
    </row>
    <row r="2227" spans="1:5">
      <c r="A2227" s="4" t="s">
        <v>1483</v>
      </c>
      <c r="C2227" s="6" t="n">
        <v>188130</v>
      </c>
    </row>
    <row r="2228" spans="1:5">
      <c r="A2228" s="4" t="s">
        <v>1484</v>
      </c>
      <c r="C2228" s="6" t="n">
        <v>0</v>
      </c>
    </row>
    <row r="2229" spans="1:5">
      <c r="A2229" s="4" t="s">
        <v>1485</v>
      </c>
      <c r="C2229" s="6" t="n">
        <v>0</v>
      </c>
    </row>
    <row r="2230" spans="1:5">
      <c r="A2230" s="4" t="s">
        <v>212</v>
      </c>
      <c r="C2230" s="6" t="n">
        <v>297168</v>
      </c>
    </row>
    <row r="2231" spans="1:5">
      <c r="A2231" s="4" t="s">
        <v>1486</v>
      </c>
      <c r="C2231" s="5" t="n">
        <v>59190</v>
      </c>
    </row>
    <row r="2232" spans="1:5">
      <c r="A2232" s="4" t="s">
        <v>1497</v>
      </c>
      <c r="C2232" s="4" t="s">
        <v>1534</v>
      </c>
    </row>
    <row r="2233" spans="1:5">
      <c r="A2233" s="4" t="s">
        <v>1499</v>
      </c>
      <c r="C2233" s="4" t="s">
        <v>1545</v>
      </c>
    </row>
    <row r="2234" spans="1:5">
      <c r="A2234" s="4" t="s">
        <v>1501</v>
      </c>
      <c r="B2234" s="4" t="s">
        <v>1718</v>
      </c>
      <c r="C2234" s="4" t="s">
        <v>1502</v>
      </c>
    </row>
    <row r="2235" spans="1:5">
      <c r="A2235" s="4" t="s">
        <v>1735</v>
      </c>
    </row>
    <row r="2236" spans="1:5">
      <c r="A2236" s="3" t="s">
        <v>411</v>
      </c>
    </row>
    <row r="2237" spans="1:5">
      <c r="A2237" s="4" t="s">
        <v>1492</v>
      </c>
      <c r="C2237" s="4" t="s">
        <v>739</v>
      </c>
    </row>
    <row r="2238" spans="1:5">
      <c r="A2238" s="4" t="s">
        <v>1493</v>
      </c>
      <c r="C2238" s="4" t="s">
        <v>1494</v>
      </c>
    </row>
    <row r="2239" spans="1:5">
      <c r="A2239" s="4" t="s">
        <v>1495</v>
      </c>
      <c r="C2239" s="4" t="s">
        <v>1605</v>
      </c>
    </row>
    <row r="2240" spans="1:5">
      <c r="A2240" s="4" t="s">
        <v>1478</v>
      </c>
      <c r="C2240" s="5" t="n">
        <v>0</v>
      </c>
    </row>
    <row r="2241" spans="1:5">
      <c r="A2241" s="4" t="s">
        <v>1479</v>
      </c>
      <c r="C2241" s="6" t="n">
        <v>121</v>
      </c>
    </row>
    <row r="2242" spans="1:5">
      <c r="A2242" s="4" t="s">
        <v>1480</v>
      </c>
      <c r="C2242" s="6" t="n">
        <v>273013</v>
      </c>
    </row>
    <row r="2243" spans="1:5">
      <c r="A2243" s="4" t="s">
        <v>1481</v>
      </c>
      <c r="C2243" s="6" t="n">
        <v>23043</v>
      </c>
    </row>
    <row r="2244" spans="1:5">
      <c r="A2244" s="4" t="s">
        <v>1482</v>
      </c>
      <c r="C2244" s="6" t="n">
        <v>23164</v>
      </c>
    </row>
    <row r="2245" spans="1:5">
      <c r="A2245" s="4" t="s">
        <v>1483</v>
      </c>
      <c r="C2245" s="6" t="n">
        <v>273013</v>
      </c>
    </row>
    <row r="2246" spans="1:5">
      <c r="A2246" s="4" t="s">
        <v>1484</v>
      </c>
      <c r="C2246" s="6" t="n">
        <v>0</v>
      </c>
    </row>
    <row r="2247" spans="1:5">
      <c r="A2247" s="4" t="s">
        <v>1485</v>
      </c>
      <c r="C2247" s="6" t="n">
        <v>0</v>
      </c>
    </row>
    <row r="2248" spans="1:5">
      <c r="A2248" s="4" t="s">
        <v>212</v>
      </c>
      <c r="C2248" s="6" t="n">
        <v>296177</v>
      </c>
    </row>
    <row r="2249" spans="1:5">
      <c r="A2249" s="4" t="s">
        <v>1486</v>
      </c>
      <c r="C2249" s="5" t="n">
        <v>1511</v>
      </c>
    </row>
    <row r="2250" spans="1:5">
      <c r="A2250" s="4" t="s">
        <v>1497</v>
      </c>
      <c r="C2250" s="4" t="s">
        <v>23</v>
      </c>
    </row>
    <row r="2251" spans="1:5">
      <c r="A2251" s="4" t="s">
        <v>1499</v>
      </c>
      <c r="C2251" s="4" t="s">
        <v>1541</v>
      </c>
    </row>
    <row r="2252" spans="1:5">
      <c r="A2252" s="4" t="s">
        <v>1501</v>
      </c>
      <c r="B2252" s="4" t="s">
        <v>1718</v>
      </c>
      <c r="C2252" s="4" t="s">
        <v>1502</v>
      </c>
    </row>
    <row r="2253" spans="1:5">
      <c r="A2253" s="4" t="s">
        <v>1736</v>
      </c>
    </row>
    <row r="2254" spans="1:5">
      <c r="A2254" s="3" t="s">
        <v>411</v>
      </c>
    </row>
    <row r="2255" spans="1:5">
      <c r="A2255" s="4" t="s">
        <v>1492</v>
      </c>
      <c r="C2255" s="4" t="s">
        <v>1547</v>
      </c>
    </row>
    <row r="2256" spans="1:5">
      <c r="A2256" s="4" t="s">
        <v>1493</v>
      </c>
      <c r="C2256" s="4" t="s">
        <v>1494</v>
      </c>
    </row>
    <row r="2257" spans="1:5">
      <c r="A2257" s="4" t="s">
        <v>1495</v>
      </c>
      <c r="C2257" s="4" t="s">
        <v>1548</v>
      </c>
    </row>
    <row r="2258" spans="1:5">
      <c r="A2258" s="4" t="s">
        <v>1478</v>
      </c>
      <c r="C2258" s="5" t="n">
        <v>0</v>
      </c>
    </row>
    <row r="2259" spans="1:5">
      <c r="A2259" s="4" t="s">
        <v>1479</v>
      </c>
      <c r="C2259" s="6" t="n">
        <v>13603</v>
      </c>
    </row>
    <row r="2260" spans="1:5">
      <c r="A2260" s="4" t="s">
        <v>1480</v>
      </c>
      <c r="C2260" s="6" t="n">
        <v>237479</v>
      </c>
    </row>
    <row r="2261" spans="1:5">
      <c r="A2261" s="4" t="s">
        <v>1481</v>
      </c>
      <c r="C2261" s="6" t="n">
        <v>26079</v>
      </c>
    </row>
    <row r="2262" spans="1:5">
      <c r="A2262" s="4" t="s">
        <v>1482</v>
      </c>
      <c r="C2262" s="6" t="n">
        <v>13603</v>
      </c>
    </row>
    <row r="2263" spans="1:5">
      <c r="A2263" s="4" t="s">
        <v>1483</v>
      </c>
      <c r="C2263" s="6" t="n">
        <v>263558</v>
      </c>
    </row>
    <row r="2264" spans="1:5">
      <c r="A2264" s="4" t="s">
        <v>1484</v>
      </c>
      <c r="C2264" s="6" t="n">
        <v>0</v>
      </c>
    </row>
    <row r="2265" spans="1:5">
      <c r="A2265" s="4" t="s">
        <v>1485</v>
      </c>
      <c r="C2265" s="6" t="n">
        <v>0</v>
      </c>
    </row>
    <row r="2266" spans="1:5">
      <c r="A2266" s="4" t="s">
        <v>212</v>
      </c>
      <c r="C2266" s="6" t="n">
        <v>277161</v>
      </c>
    </row>
    <row r="2267" spans="1:5">
      <c r="A2267" s="4" t="s">
        <v>1486</v>
      </c>
      <c r="C2267" s="5" t="n">
        <v>99406</v>
      </c>
    </row>
    <row r="2268" spans="1:5">
      <c r="A2268" s="4" t="s">
        <v>1497</v>
      </c>
      <c r="C2268" s="4" t="s">
        <v>1549</v>
      </c>
    </row>
    <row r="2269" spans="1:5">
      <c r="A2269" s="4" t="s">
        <v>1499</v>
      </c>
      <c r="C2269" s="4" t="s">
        <v>1550</v>
      </c>
    </row>
    <row r="2270" spans="1:5">
      <c r="A2270" s="4" t="s">
        <v>1501</v>
      </c>
      <c r="B2270" s="4" t="s">
        <v>1718</v>
      </c>
      <c r="C2270" s="4" t="s">
        <v>1502</v>
      </c>
    </row>
    <row r="2271" spans="1:5">
      <c r="A2271" s="4" t="s">
        <v>1737</v>
      </c>
    </row>
    <row r="2272" spans="1:5">
      <c r="A2272" s="3" t="s">
        <v>411</v>
      </c>
    </row>
    <row r="2273" spans="1:5">
      <c r="A2273" s="4" t="s">
        <v>1492</v>
      </c>
      <c r="C2273" s="4" t="s">
        <v>1551</v>
      </c>
    </row>
    <row r="2274" spans="1:5">
      <c r="A2274" s="4" t="s">
        <v>1493</v>
      </c>
      <c r="C2274" s="4" t="s">
        <v>1494</v>
      </c>
    </row>
    <row r="2275" spans="1:5">
      <c r="A2275" s="4" t="s">
        <v>1495</v>
      </c>
      <c r="C2275" s="4" t="s">
        <v>1544</v>
      </c>
    </row>
    <row r="2276" spans="1:5">
      <c r="A2276" s="4" t="s">
        <v>1478</v>
      </c>
      <c r="C2276" s="5" t="n">
        <v>0</v>
      </c>
    </row>
    <row r="2277" spans="1:5">
      <c r="A2277" s="4" t="s">
        <v>1479</v>
      </c>
      <c r="C2277" s="6" t="n">
        <v>95310</v>
      </c>
    </row>
    <row r="2278" spans="1:5">
      <c r="A2278" s="4" t="s">
        <v>1480</v>
      </c>
      <c r="C2278" s="6" t="n">
        <v>165173</v>
      </c>
    </row>
    <row r="2279" spans="1:5">
      <c r="A2279" s="4" t="s">
        <v>1481</v>
      </c>
      <c r="C2279" s="6" t="n">
        <v>3933</v>
      </c>
    </row>
    <row r="2280" spans="1:5">
      <c r="A2280" s="4" t="s">
        <v>1482</v>
      </c>
      <c r="C2280" s="6" t="n">
        <v>95310</v>
      </c>
    </row>
    <row r="2281" spans="1:5">
      <c r="A2281" s="4" t="s">
        <v>1483</v>
      </c>
      <c r="C2281" s="6" t="n">
        <v>169106</v>
      </c>
    </row>
    <row r="2282" spans="1:5">
      <c r="A2282" s="4" t="s">
        <v>1484</v>
      </c>
      <c r="C2282" s="6" t="n">
        <v>0</v>
      </c>
    </row>
    <row r="2283" spans="1:5">
      <c r="A2283" s="4" t="s">
        <v>1485</v>
      </c>
      <c r="C2283" s="6" t="n">
        <v>0</v>
      </c>
    </row>
    <row r="2284" spans="1:5">
      <c r="A2284" s="4" t="s">
        <v>212</v>
      </c>
      <c r="C2284" s="6" t="n">
        <v>264416</v>
      </c>
    </row>
    <row r="2285" spans="1:5">
      <c r="A2285" s="4" t="s">
        <v>1486</v>
      </c>
      <c r="C2285" s="5" t="n">
        <v>24502</v>
      </c>
    </row>
    <row r="2286" spans="1:5">
      <c r="A2286" s="4" t="s">
        <v>1497</v>
      </c>
      <c r="C2286" s="4" t="s">
        <v>1552</v>
      </c>
    </row>
    <row r="2287" spans="1:5">
      <c r="A2287" s="4" t="s">
        <v>1499</v>
      </c>
      <c r="C2287" s="4" t="s">
        <v>1545</v>
      </c>
    </row>
    <row r="2288" spans="1:5">
      <c r="A2288" s="4" t="s">
        <v>1501</v>
      </c>
      <c r="B2288" s="4" t="s">
        <v>1718</v>
      </c>
      <c r="C2288" s="4" t="s">
        <v>1502</v>
      </c>
    </row>
    <row r="2289" spans="1:5">
      <c r="A2289" s="4" t="s">
        <v>1738</v>
      </c>
    </row>
    <row r="2290" spans="1:5">
      <c r="A2290" s="3" t="s">
        <v>411</v>
      </c>
    </row>
    <row r="2291" spans="1:5">
      <c r="A2291" s="4" t="s">
        <v>1492</v>
      </c>
      <c r="C2291" s="4" t="s">
        <v>1553</v>
      </c>
    </row>
    <row r="2292" spans="1:5">
      <c r="A2292" s="4" t="s">
        <v>1493</v>
      </c>
      <c r="C2292" s="4" t="s">
        <v>1494</v>
      </c>
    </row>
    <row r="2293" spans="1:5">
      <c r="A2293" s="4" t="s">
        <v>1495</v>
      </c>
      <c r="C2293" s="4" t="s">
        <v>1554</v>
      </c>
    </row>
    <row r="2294" spans="1:5">
      <c r="A2294" s="4" t="s">
        <v>1478</v>
      </c>
      <c r="C2294" s="5" t="n">
        <v>0</v>
      </c>
    </row>
    <row r="2295" spans="1:5">
      <c r="A2295" s="4" t="s">
        <v>1479</v>
      </c>
      <c r="C2295" s="6" t="n">
        <v>18789</v>
      </c>
    </row>
    <row r="2296" spans="1:5">
      <c r="A2296" s="4" t="s">
        <v>1480</v>
      </c>
      <c r="C2296" s="6" t="n">
        <v>148451</v>
      </c>
    </row>
    <row r="2297" spans="1:5">
      <c r="A2297" s="4" t="s">
        <v>1481</v>
      </c>
      <c r="C2297" s="6" t="n">
        <v>80077</v>
      </c>
    </row>
    <row r="2298" spans="1:5">
      <c r="A2298" s="4" t="s">
        <v>1482</v>
      </c>
      <c r="C2298" s="6" t="n">
        <v>18789</v>
      </c>
    </row>
    <row r="2299" spans="1:5">
      <c r="A2299" s="4" t="s">
        <v>1483</v>
      </c>
      <c r="C2299" s="6" t="n">
        <v>228528</v>
      </c>
    </row>
    <row r="2300" spans="1:5">
      <c r="A2300" s="4" t="s">
        <v>1484</v>
      </c>
      <c r="C2300" s="6" t="n">
        <v>0</v>
      </c>
    </row>
    <row r="2301" spans="1:5">
      <c r="A2301" s="4" t="s">
        <v>1485</v>
      </c>
      <c r="C2301" s="6" t="n">
        <v>0</v>
      </c>
    </row>
    <row r="2302" spans="1:5">
      <c r="A2302" s="4" t="s">
        <v>212</v>
      </c>
      <c r="C2302" s="6" t="n">
        <v>247317</v>
      </c>
    </row>
    <row r="2303" spans="1:5">
      <c r="A2303" s="4" t="s">
        <v>1486</v>
      </c>
      <c r="C2303" s="5" t="n">
        <v>79824</v>
      </c>
    </row>
    <row r="2304" spans="1:5">
      <c r="A2304" s="4" t="s">
        <v>1497</v>
      </c>
      <c r="C2304" s="4" t="s">
        <v>1555</v>
      </c>
    </row>
    <row r="2305" spans="1:5">
      <c r="A2305" s="4" t="s">
        <v>1499</v>
      </c>
      <c r="C2305" s="4" t="s">
        <v>1534</v>
      </c>
    </row>
    <row r="2306" spans="1:5">
      <c r="A2306" s="4" t="s">
        <v>1501</v>
      </c>
      <c r="B2306" s="4" t="s">
        <v>1718</v>
      </c>
      <c r="C2306" s="4" t="s">
        <v>1502</v>
      </c>
    </row>
    <row r="2307" spans="1:5">
      <c r="A2307" s="4" t="s">
        <v>1739</v>
      </c>
    </row>
    <row r="2308" spans="1:5">
      <c r="A2308" s="3" t="s">
        <v>411</v>
      </c>
    </row>
    <row r="2309" spans="1:5">
      <c r="A2309" s="4" t="s">
        <v>1492</v>
      </c>
      <c r="C2309" s="4" t="s">
        <v>1556</v>
      </c>
    </row>
    <row r="2310" spans="1:5">
      <c r="A2310" s="4" t="s">
        <v>1493</v>
      </c>
      <c r="C2310" s="4" t="s">
        <v>1494</v>
      </c>
    </row>
    <row r="2311" spans="1:5">
      <c r="A2311" s="4" t="s">
        <v>1495</v>
      </c>
      <c r="C2311" s="4" t="s">
        <v>1508</v>
      </c>
    </row>
    <row r="2312" spans="1:5">
      <c r="A2312" s="4" t="s">
        <v>1478</v>
      </c>
      <c r="C2312" s="5" t="n">
        <v>0</v>
      </c>
    </row>
    <row r="2313" spans="1:5">
      <c r="A2313" s="4" t="s">
        <v>1479</v>
      </c>
      <c r="C2313" s="6" t="n">
        <v>28255</v>
      </c>
    </row>
    <row r="2314" spans="1:5">
      <c r="A2314" s="4" t="s">
        <v>1480</v>
      </c>
      <c r="C2314" s="6" t="n">
        <v>139245</v>
      </c>
    </row>
    <row r="2315" spans="1:5">
      <c r="A2315" s="4" t="s">
        <v>1481</v>
      </c>
      <c r="C2315" s="6" t="n">
        <v>55402</v>
      </c>
    </row>
    <row r="2316" spans="1:5">
      <c r="A2316" s="4" t="s">
        <v>1482</v>
      </c>
      <c r="C2316" s="6" t="n">
        <v>29029</v>
      </c>
    </row>
    <row r="2317" spans="1:5">
      <c r="A2317" s="4" t="s">
        <v>1483</v>
      </c>
      <c r="C2317" s="6" t="n">
        <v>193873</v>
      </c>
    </row>
    <row r="2318" spans="1:5">
      <c r="A2318" s="4" t="s">
        <v>1484</v>
      </c>
      <c r="C2318" s="6" t="n">
        <v>0</v>
      </c>
    </row>
    <row r="2319" spans="1:5">
      <c r="A2319" s="4" t="s">
        <v>1485</v>
      </c>
      <c r="C2319" s="6" t="n">
        <v>0</v>
      </c>
    </row>
    <row r="2320" spans="1:5">
      <c r="A2320" s="4" t="s">
        <v>212</v>
      </c>
      <c r="C2320" s="6" t="n">
        <v>222902</v>
      </c>
    </row>
    <row r="2321" spans="1:5">
      <c r="A2321" s="4" t="s">
        <v>1486</v>
      </c>
      <c r="C2321" s="5" t="n">
        <v>104993</v>
      </c>
    </row>
    <row r="2322" spans="1:5">
      <c r="A2322" s="4" t="s">
        <v>1497</v>
      </c>
      <c r="C2322" s="4" t="s">
        <v>1557</v>
      </c>
    </row>
    <row r="2323" spans="1:5">
      <c r="A2323" s="4" t="s">
        <v>1499</v>
      </c>
      <c r="C2323" s="4" t="s">
        <v>1558</v>
      </c>
    </row>
    <row r="2324" spans="1:5">
      <c r="A2324" s="4" t="s">
        <v>1501</v>
      </c>
      <c r="B2324" s="4" t="s">
        <v>1718</v>
      </c>
      <c r="C2324" s="4" t="s">
        <v>1502</v>
      </c>
    </row>
    <row r="2325" spans="1:5">
      <c r="A2325" s="4" t="s">
        <v>1740</v>
      </c>
    </row>
    <row r="2326" spans="1:5">
      <c r="A2326" s="3" t="s">
        <v>411</v>
      </c>
    </row>
    <row r="2327" spans="1:5">
      <c r="A2327" s="4" t="s">
        <v>1492</v>
      </c>
      <c r="C2327" s="4" t="s">
        <v>1559</v>
      </c>
    </row>
    <row r="2328" spans="1:5">
      <c r="A2328" s="4" t="s">
        <v>1493</v>
      </c>
      <c r="C2328" s="4" t="s">
        <v>1494</v>
      </c>
    </row>
    <row r="2329" spans="1:5">
      <c r="A2329" s="4" t="s">
        <v>1495</v>
      </c>
      <c r="C2329" s="4" t="s">
        <v>1516</v>
      </c>
    </row>
    <row r="2330" spans="1:5">
      <c r="A2330" s="4" t="s">
        <v>1478</v>
      </c>
      <c r="C2330" s="5" t="n">
        <v>0</v>
      </c>
    </row>
    <row r="2331" spans="1:5">
      <c r="A2331" s="4" t="s">
        <v>1479</v>
      </c>
      <c r="C2331" s="6" t="n">
        <v>40933</v>
      </c>
    </row>
    <row r="2332" spans="1:5">
      <c r="A2332" s="4" t="s">
        <v>1480</v>
      </c>
      <c r="C2332" s="6" t="n">
        <v>148378</v>
      </c>
    </row>
    <row r="2333" spans="1:5">
      <c r="A2333" s="4" t="s">
        <v>1481</v>
      </c>
      <c r="C2333" s="6" t="n">
        <v>3276</v>
      </c>
    </row>
    <row r="2334" spans="1:5">
      <c r="A2334" s="4" t="s">
        <v>1482</v>
      </c>
      <c r="C2334" s="6" t="n">
        <v>40933</v>
      </c>
    </row>
    <row r="2335" spans="1:5">
      <c r="A2335" s="4" t="s">
        <v>1483</v>
      </c>
      <c r="C2335" s="6" t="n">
        <v>151654</v>
      </c>
    </row>
    <row r="2336" spans="1:5">
      <c r="A2336" s="4" t="s">
        <v>1484</v>
      </c>
      <c r="C2336" s="6" t="n">
        <v>0</v>
      </c>
    </row>
    <row r="2337" spans="1:5">
      <c r="A2337" s="4" t="s">
        <v>1485</v>
      </c>
      <c r="C2337" s="6" t="n">
        <v>0</v>
      </c>
    </row>
    <row r="2338" spans="1:5">
      <c r="A2338" s="4" t="s">
        <v>212</v>
      </c>
      <c r="C2338" s="6" t="n">
        <v>192587</v>
      </c>
    </row>
    <row r="2339" spans="1:5">
      <c r="A2339" s="4" t="s">
        <v>1486</v>
      </c>
      <c r="C2339" s="5" t="n">
        <v>26293</v>
      </c>
    </row>
    <row r="2340" spans="1:5">
      <c r="A2340" s="4" t="s">
        <v>1497</v>
      </c>
      <c r="C2340" s="4" t="s">
        <v>1560</v>
      </c>
    </row>
    <row r="2341" spans="1:5">
      <c r="A2341" s="4" t="s">
        <v>1499</v>
      </c>
      <c r="C2341" s="4" t="s">
        <v>1500</v>
      </c>
    </row>
    <row r="2342" spans="1:5">
      <c r="A2342" s="4" t="s">
        <v>1501</v>
      </c>
      <c r="B2342" s="4" t="s">
        <v>1718</v>
      </c>
      <c r="C2342" s="4" t="s">
        <v>1502</v>
      </c>
    </row>
    <row r="2343" spans="1:5">
      <c r="A2343" s="4" t="s">
        <v>1741</v>
      </c>
    </row>
    <row r="2344" spans="1:5">
      <c r="A2344" s="3" t="s">
        <v>411</v>
      </c>
    </row>
    <row r="2345" spans="1:5">
      <c r="A2345" s="4" t="s">
        <v>1492</v>
      </c>
      <c r="C2345" s="4" t="s">
        <v>1565</v>
      </c>
    </row>
    <row r="2346" spans="1:5">
      <c r="A2346" s="4" t="s">
        <v>1493</v>
      </c>
      <c r="C2346" s="4" t="s">
        <v>1494</v>
      </c>
    </row>
    <row r="2347" spans="1:5">
      <c r="A2347" s="4" t="s">
        <v>1495</v>
      </c>
      <c r="C2347" s="4" t="s">
        <v>1566</v>
      </c>
    </row>
    <row r="2348" spans="1:5">
      <c r="A2348" s="4" t="s">
        <v>1478</v>
      </c>
      <c r="C2348" s="5" t="n">
        <v>0</v>
      </c>
    </row>
    <row r="2349" spans="1:5">
      <c r="A2349" s="4" t="s">
        <v>1479</v>
      </c>
      <c r="C2349" s="6" t="n">
        <v>95066</v>
      </c>
    </row>
    <row r="2350" spans="1:5">
      <c r="A2350" s="4" t="s">
        <v>1480</v>
      </c>
      <c r="C2350" s="6" t="n">
        <v>68373</v>
      </c>
    </row>
    <row r="2351" spans="1:5">
      <c r="A2351" s="4" t="s">
        <v>1481</v>
      </c>
      <c r="C2351" s="6" t="n">
        <v>12704</v>
      </c>
    </row>
    <row r="2352" spans="1:5">
      <c r="A2352" s="4" t="s">
        <v>1482</v>
      </c>
      <c r="C2352" s="6" t="n">
        <v>95066</v>
      </c>
    </row>
    <row r="2353" spans="1:5">
      <c r="A2353" s="4" t="s">
        <v>1483</v>
      </c>
      <c r="C2353" s="6" t="n">
        <v>81077</v>
      </c>
    </row>
    <row r="2354" spans="1:5">
      <c r="A2354" s="4" t="s">
        <v>1484</v>
      </c>
      <c r="C2354" s="6" t="n">
        <v>0</v>
      </c>
    </row>
    <row r="2355" spans="1:5">
      <c r="A2355" s="4" t="s">
        <v>1485</v>
      </c>
      <c r="C2355" s="6" t="n">
        <v>0</v>
      </c>
    </row>
    <row r="2356" spans="1:5">
      <c r="A2356" s="4" t="s">
        <v>212</v>
      </c>
      <c r="C2356" s="6" t="n">
        <v>176143</v>
      </c>
    </row>
    <row r="2357" spans="1:5">
      <c r="A2357" s="4" t="s">
        <v>1486</v>
      </c>
      <c r="C2357" s="5" t="n">
        <v>19807</v>
      </c>
    </row>
    <row r="2358" spans="1:5">
      <c r="A2358" s="4" t="s">
        <v>1497</v>
      </c>
      <c r="C2358" s="4" t="s">
        <v>1567</v>
      </c>
    </row>
    <row r="2359" spans="1:5">
      <c r="A2359" s="4" t="s">
        <v>1499</v>
      </c>
      <c r="C2359" s="4" t="s">
        <v>1500</v>
      </c>
    </row>
    <row r="2360" spans="1:5">
      <c r="A2360" s="4" t="s">
        <v>1501</v>
      </c>
      <c r="B2360" s="4" t="s">
        <v>1718</v>
      </c>
      <c r="C2360" s="4" t="s">
        <v>1502</v>
      </c>
    </row>
    <row r="2361" spans="1:5">
      <c r="A2361" s="4" t="s">
        <v>1742</v>
      </c>
    </row>
    <row r="2362" spans="1:5">
      <c r="A2362" s="3" t="s">
        <v>411</v>
      </c>
    </row>
    <row r="2363" spans="1:5">
      <c r="A2363" s="4" t="s">
        <v>1492</v>
      </c>
      <c r="C2363" s="4" t="s">
        <v>1561</v>
      </c>
    </row>
    <row r="2364" spans="1:5">
      <c r="A2364" s="4" t="s">
        <v>1493</v>
      </c>
      <c r="C2364" s="4" t="s">
        <v>1494</v>
      </c>
    </row>
    <row r="2365" spans="1:5">
      <c r="A2365" s="4" t="s">
        <v>1495</v>
      </c>
      <c r="C2365" s="4" t="s">
        <v>1562</v>
      </c>
    </row>
    <row r="2366" spans="1:5">
      <c r="A2366" s="4" t="s">
        <v>1478</v>
      </c>
      <c r="C2366" s="5" t="n">
        <v>0</v>
      </c>
    </row>
    <row r="2367" spans="1:5">
      <c r="A2367" s="4" t="s">
        <v>1479</v>
      </c>
      <c r="C2367" s="6" t="n">
        <v>18605</v>
      </c>
    </row>
    <row r="2368" spans="1:5">
      <c r="A2368" s="4" t="s">
        <v>1480</v>
      </c>
      <c r="C2368" s="6" t="n">
        <v>104124</v>
      </c>
    </row>
    <row r="2369" spans="1:5">
      <c r="A2369" s="4" t="s">
        <v>1481</v>
      </c>
      <c r="C2369" s="6" t="n">
        <v>49643</v>
      </c>
    </row>
    <row r="2370" spans="1:5">
      <c r="A2370" s="4" t="s">
        <v>1482</v>
      </c>
      <c r="C2370" s="6" t="n">
        <v>19089</v>
      </c>
    </row>
    <row r="2371" spans="1:5">
      <c r="A2371" s="4" t="s">
        <v>1483</v>
      </c>
      <c r="C2371" s="6" t="n">
        <v>153283</v>
      </c>
    </row>
    <row r="2372" spans="1:5">
      <c r="A2372" s="4" t="s">
        <v>1484</v>
      </c>
      <c r="C2372" s="6" t="n">
        <v>0</v>
      </c>
    </row>
    <row r="2373" spans="1:5">
      <c r="A2373" s="4" t="s">
        <v>1485</v>
      </c>
      <c r="C2373" s="6" t="n">
        <v>0</v>
      </c>
    </row>
    <row r="2374" spans="1:5">
      <c r="A2374" s="4" t="s">
        <v>212</v>
      </c>
      <c r="C2374" s="6" t="n">
        <v>172372</v>
      </c>
    </row>
    <row r="2375" spans="1:5">
      <c r="A2375" s="4" t="s">
        <v>1486</v>
      </c>
      <c r="C2375" s="5" t="n">
        <v>69794</v>
      </c>
    </row>
    <row r="2376" spans="1:5">
      <c r="A2376" s="4" t="s">
        <v>1497</v>
      </c>
      <c r="C2376" s="4" t="s">
        <v>1563</v>
      </c>
    </row>
    <row r="2377" spans="1:5">
      <c r="A2377" s="4" t="s">
        <v>1499</v>
      </c>
      <c r="C2377" s="4" t="s">
        <v>1564</v>
      </c>
    </row>
    <row r="2378" spans="1:5">
      <c r="A2378" s="4" t="s">
        <v>1501</v>
      </c>
      <c r="B2378" s="4" t="s">
        <v>1718</v>
      </c>
      <c r="C2378" s="4" t="s">
        <v>1502</v>
      </c>
    </row>
    <row r="2379" spans="1:5">
      <c r="A2379" s="4" t="s">
        <v>1743</v>
      </c>
    </row>
    <row r="2380" spans="1:5">
      <c r="A2380" s="3" t="s">
        <v>411</v>
      </c>
    </row>
    <row r="2381" spans="1:5">
      <c r="A2381" s="4" t="s">
        <v>1492</v>
      </c>
      <c r="C2381" s="4" t="s">
        <v>1568</v>
      </c>
    </row>
    <row r="2382" spans="1:5">
      <c r="A2382" s="4" t="s">
        <v>1493</v>
      </c>
      <c r="C2382" s="4" t="s">
        <v>1494</v>
      </c>
    </row>
    <row r="2383" spans="1:5">
      <c r="A2383" s="4" t="s">
        <v>1495</v>
      </c>
      <c r="C2383" s="4" t="s">
        <v>1544</v>
      </c>
    </row>
    <row r="2384" spans="1:5">
      <c r="A2384" s="4" t="s">
        <v>1478</v>
      </c>
      <c r="C2384" s="5" t="n">
        <v>0</v>
      </c>
    </row>
    <row r="2385" spans="1:5">
      <c r="A2385" s="4" t="s">
        <v>1479</v>
      </c>
      <c r="C2385" s="6" t="n">
        <v>25982</v>
      </c>
    </row>
    <row r="2386" spans="1:5">
      <c r="A2386" s="4" t="s">
        <v>1480</v>
      </c>
      <c r="C2386" s="6" t="n">
        <v>82311</v>
      </c>
    </row>
    <row r="2387" spans="1:5">
      <c r="A2387" s="4" t="s">
        <v>1481</v>
      </c>
      <c r="C2387" s="6" t="n">
        <v>32234</v>
      </c>
    </row>
    <row r="2388" spans="1:5">
      <c r="A2388" s="4" t="s">
        <v>1482</v>
      </c>
      <c r="C2388" s="6" t="n">
        <v>25982</v>
      </c>
    </row>
    <row r="2389" spans="1:5">
      <c r="A2389" s="4" t="s">
        <v>1483</v>
      </c>
      <c r="C2389" s="6" t="n">
        <v>114545</v>
      </c>
    </row>
    <row r="2390" spans="1:5">
      <c r="A2390" s="4" t="s">
        <v>1484</v>
      </c>
      <c r="C2390" s="6" t="n">
        <v>0</v>
      </c>
    </row>
    <row r="2391" spans="1:5">
      <c r="A2391" s="4" t="s">
        <v>1485</v>
      </c>
      <c r="C2391" s="6" t="n">
        <v>0</v>
      </c>
    </row>
    <row r="2392" spans="1:5">
      <c r="A2392" s="4" t="s">
        <v>212</v>
      </c>
      <c r="C2392" s="6" t="n">
        <v>140527</v>
      </c>
    </row>
    <row r="2393" spans="1:5">
      <c r="A2393" s="4" t="s">
        <v>1486</v>
      </c>
      <c r="C2393" s="5" t="n">
        <v>31553</v>
      </c>
    </row>
    <row r="2394" spans="1:5">
      <c r="A2394" s="4" t="s">
        <v>1497</v>
      </c>
      <c r="C2394" s="4" t="s">
        <v>1569</v>
      </c>
    </row>
    <row r="2395" spans="1:5">
      <c r="A2395" s="4" t="s">
        <v>1499</v>
      </c>
      <c r="C2395" s="4" t="s">
        <v>1528</v>
      </c>
    </row>
    <row r="2396" spans="1:5">
      <c r="A2396" s="4" t="s">
        <v>1501</v>
      </c>
      <c r="B2396" s="4" t="s">
        <v>1718</v>
      </c>
      <c r="C2396" s="4" t="s">
        <v>1502</v>
      </c>
    </row>
    <row r="2397" spans="1:5">
      <c r="A2397" s="4" t="s">
        <v>1744</v>
      </c>
    </row>
    <row r="2398" spans="1:5">
      <c r="A2398" s="3" t="s">
        <v>411</v>
      </c>
    </row>
    <row r="2399" spans="1:5">
      <c r="A2399" s="4" t="s">
        <v>1492</v>
      </c>
      <c r="C2399" s="4" t="s">
        <v>1570</v>
      </c>
    </row>
    <row r="2400" spans="1:5">
      <c r="A2400" s="4" t="s">
        <v>1493</v>
      </c>
      <c r="C2400" s="4" t="s">
        <v>1494</v>
      </c>
    </row>
    <row r="2401" spans="1:5">
      <c r="A2401" s="4" t="s">
        <v>1495</v>
      </c>
      <c r="C2401" s="4" t="s">
        <v>1571</v>
      </c>
    </row>
    <row r="2402" spans="1:5">
      <c r="A2402" s="4" t="s">
        <v>1478</v>
      </c>
      <c r="C2402" s="5" t="n">
        <v>0</v>
      </c>
    </row>
    <row r="2403" spans="1:5">
      <c r="A2403" s="4" t="s">
        <v>1479</v>
      </c>
      <c r="C2403" s="6" t="n">
        <v>18021</v>
      </c>
    </row>
    <row r="2404" spans="1:5">
      <c r="A2404" s="4" t="s">
        <v>1480</v>
      </c>
      <c r="C2404" s="6" t="n">
        <v>109038</v>
      </c>
    </row>
    <row r="2405" spans="1:5">
      <c r="A2405" s="4" t="s">
        <v>1481</v>
      </c>
      <c r="C2405" s="6" t="n">
        <v>3212</v>
      </c>
    </row>
    <row r="2406" spans="1:5">
      <c r="A2406" s="4" t="s">
        <v>1482</v>
      </c>
      <c r="C2406" s="6" t="n">
        <v>18021</v>
      </c>
    </row>
    <row r="2407" spans="1:5">
      <c r="A2407" s="4" t="s">
        <v>1483</v>
      </c>
      <c r="C2407" s="6" t="n">
        <v>112250</v>
      </c>
    </row>
    <row r="2408" spans="1:5">
      <c r="A2408" s="4" t="s">
        <v>1484</v>
      </c>
      <c r="C2408" s="6" t="n">
        <v>0</v>
      </c>
    </row>
    <row r="2409" spans="1:5">
      <c r="A2409" s="4" t="s">
        <v>1485</v>
      </c>
      <c r="C2409" s="6" t="n">
        <v>0</v>
      </c>
    </row>
    <row r="2410" spans="1:5">
      <c r="A2410" s="4" t="s">
        <v>212</v>
      </c>
      <c r="C2410" s="6" t="n">
        <v>130271</v>
      </c>
    </row>
    <row r="2411" spans="1:5">
      <c r="A2411" s="4" t="s">
        <v>1486</v>
      </c>
      <c r="C2411" s="5" t="n">
        <v>44258</v>
      </c>
    </row>
    <row r="2412" spans="1:5">
      <c r="A2412" s="4" t="s">
        <v>1497</v>
      </c>
      <c r="C2412" s="4" t="s">
        <v>1572</v>
      </c>
    </row>
    <row r="2413" spans="1:5">
      <c r="A2413" s="4" t="s">
        <v>1499</v>
      </c>
      <c r="C2413" s="4" t="s">
        <v>1523</v>
      </c>
    </row>
    <row r="2414" spans="1:5">
      <c r="A2414" s="4" t="s">
        <v>1501</v>
      </c>
      <c r="B2414" s="4" t="s">
        <v>1718</v>
      </c>
      <c r="C2414" s="4" t="s">
        <v>1502</v>
      </c>
    </row>
    <row r="2415" spans="1:5">
      <c r="A2415" s="4" t="s">
        <v>1745</v>
      </c>
    </row>
    <row r="2416" spans="1:5">
      <c r="A2416" s="3" t="s">
        <v>411</v>
      </c>
    </row>
    <row r="2417" spans="1:5">
      <c r="A2417" s="4" t="s">
        <v>1492</v>
      </c>
      <c r="C2417" s="4" t="s">
        <v>1573</v>
      </c>
    </row>
    <row r="2418" spans="1:5">
      <c r="A2418" s="4" t="s">
        <v>1493</v>
      </c>
      <c r="C2418" s="4" t="s">
        <v>1494</v>
      </c>
    </row>
    <row r="2419" spans="1:5">
      <c r="A2419" s="4" t="s">
        <v>1495</v>
      </c>
      <c r="C2419" s="4" t="s">
        <v>1537</v>
      </c>
    </row>
    <row r="2420" spans="1:5">
      <c r="A2420" s="4" t="s">
        <v>1478</v>
      </c>
      <c r="C2420" s="5" t="n">
        <v>0</v>
      </c>
    </row>
    <row r="2421" spans="1:5">
      <c r="A2421" s="4" t="s">
        <v>1479</v>
      </c>
      <c r="C2421" s="6" t="n">
        <v>9929</v>
      </c>
    </row>
    <row r="2422" spans="1:5">
      <c r="A2422" s="4" t="s">
        <v>1480</v>
      </c>
      <c r="C2422" s="6" t="n">
        <v>84504</v>
      </c>
    </row>
    <row r="2423" spans="1:5">
      <c r="A2423" s="4" t="s">
        <v>1481</v>
      </c>
      <c r="C2423" s="6" t="n">
        <v>28735</v>
      </c>
    </row>
    <row r="2424" spans="1:5">
      <c r="A2424" s="4" t="s">
        <v>1482</v>
      </c>
      <c r="C2424" s="6" t="n">
        <v>9883</v>
      </c>
    </row>
    <row r="2425" spans="1:5">
      <c r="A2425" s="4" t="s">
        <v>1483</v>
      </c>
      <c r="C2425" s="6" t="n">
        <v>113285</v>
      </c>
    </row>
    <row r="2426" spans="1:5">
      <c r="A2426" s="4" t="s">
        <v>1484</v>
      </c>
      <c r="C2426" s="6" t="n">
        <v>0</v>
      </c>
    </row>
    <row r="2427" spans="1:5">
      <c r="A2427" s="4" t="s">
        <v>1485</v>
      </c>
      <c r="C2427" s="6" t="n">
        <v>0</v>
      </c>
    </row>
    <row r="2428" spans="1:5">
      <c r="A2428" s="4" t="s">
        <v>212</v>
      </c>
      <c r="C2428" s="6" t="n">
        <v>123168</v>
      </c>
    </row>
    <row r="2429" spans="1:5">
      <c r="A2429" s="4" t="s">
        <v>1486</v>
      </c>
      <c r="C2429" s="5" t="n">
        <v>57516</v>
      </c>
    </row>
    <row r="2430" spans="1:5">
      <c r="A2430" s="4" t="s">
        <v>1497</v>
      </c>
      <c r="C2430" s="4" t="s">
        <v>1529</v>
      </c>
    </row>
    <row r="2431" spans="1:5">
      <c r="A2431" s="4" t="s">
        <v>1499</v>
      </c>
      <c r="C2431" s="4" t="s">
        <v>1550</v>
      </c>
    </row>
    <row r="2432" spans="1:5">
      <c r="A2432" s="4" t="s">
        <v>1501</v>
      </c>
      <c r="B2432" s="4" t="s">
        <v>1718</v>
      </c>
      <c r="C2432" s="4" t="s">
        <v>1502</v>
      </c>
    </row>
    <row r="2433" spans="1:5">
      <c r="A2433" s="4" t="s">
        <v>1746</v>
      </c>
    </row>
    <row r="2434" spans="1:5">
      <c r="A2434" s="3" t="s">
        <v>411</v>
      </c>
    </row>
    <row r="2435" spans="1:5">
      <c r="A2435" s="4" t="s">
        <v>1492</v>
      </c>
      <c r="C2435" s="4" t="s">
        <v>1576</v>
      </c>
    </row>
    <row r="2436" spans="1:5">
      <c r="A2436" s="4" t="s">
        <v>1493</v>
      </c>
      <c r="C2436" s="4" t="s">
        <v>1494</v>
      </c>
    </row>
    <row r="2437" spans="1:5">
      <c r="A2437" s="4" t="s">
        <v>1495</v>
      </c>
      <c r="C2437" s="4" t="s">
        <v>1577</v>
      </c>
    </row>
    <row r="2438" spans="1:5">
      <c r="A2438" s="4" t="s">
        <v>1478</v>
      </c>
      <c r="C2438" s="5" t="n">
        <v>0</v>
      </c>
    </row>
    <row r="2439" spans="1:5">
      <c r="A2439" s="4" t="s">
        <v>1479</v>
      </c>
      <c r="C2439" s="6" t="n">
        <v>25753</v>
      </c>
    </row>
    <row r="2440" spans="1:5">
      <c r="A2440" s="4" t="s">
        <v>1480</v>
      </c>
      <c r="C2440" s="6" t="n">
        <v>92312</v>
      </c>
    </row>
    <row r="2441" spans="1:5">
      <c r="A2441" s="4" t="s">
        <v>1481</v>
      </c>
      <c r="C2441" s="6" t="n">
        <v>-123</v>
      </c>
    </row>
    <row r="2442" spans="1:5">
      <c r="A2442" s="4" t="s">
        <v>1482</v>
      </c>
      <c r="C2442" s="6" t="n">
        <v>25854</v>
      </c>
    </row>
    <row r="2443" spans="1:5">
      <c r="A2443" s="4" t="s">
        <v>1483</v>
      </c>
      <c r="C2443" s="6" t="n">
        <v>92088</v>
      </c>
    </row>
    <row r="2444" spans="1:5">
      <c r="A2444" s="4" t="s">
        <v>1484</v>
      </c>
      <c r="C2444" s="6" t="n">
        <v>0</v>
      </c>
    </row>
    <row r="2445" spans="1:5">
      <c r="A2445" s="4" t="s">
        <v>1485</v>
      </c>
      <c r="C2445" s="6" t="n">
        <v>0</v>
      </c>
    </row>
    <row r="2446" spans="1:5">
      <c r="A2446" s="4" t="s">
        <v>212</v>
      </c>
      <c r="C2446" s="6" t="n">
        <v>117942</v>
      </c>
    </row>
    <row r="2447" spans="1:5">
      <c r="A2447" s="4" t="s">
        <v>1486</v>
      </c>
      <c r="C2447" s="5" t="n">
        <v>29227</v>
      </c>
    </row>
    <row r="2448" spans="1:5">
      <c r="A2448" s="4" t="s">
        <v>1497</v>
      </c>
      <c r="C2448" s="4" t="s">
        <v>1520</v>
      </c>
    </row>
    <row r="2449" spans="1:5">
      <c r="A2449" s="4" t="s">
        <v>1499</v>
      </c>
      <c r="C2449" s="4" t="s">
        <v>1515</v>
      </c>
    </row>
    <row r="2450" spans="1:5">
      <c r="A2450" s="4" t="s">
        <v>1501</v>
      </c>
      <c r="B2450" s="4" t="s">
        <v>1718</v>
      </c>
      <c r="C2450" s="4" t="s">
        <v>1502</v>
      </c>
    </row>
    <row r="2451" spans="1:5">
      <c r="A2451" s="4" t="s">
        <v>1747</v>
      </c>
    </row>
    <row r="2452" spans="1:5">
      <c r="A2452" s="3" t="s">
        <v>411</v>
      </c>
    </row>
    <row r="2453" spans="1:5">
      <c r="A2453" s="4" t="s">
        <v>1492</v>
      </c>
      <c r="C2453" s="4" t="s">
        <v>1574</v>
      </c>
    </row>
    <row r="2454" spans="1:5">
      <c r="A2454" s="4" t="s">
        <v>1493</v>
      </c>
      <c r="C2454" s="4" t="s">
        <v>1494</v>
      </c>
    </row>
    <row r="2455" spans="1:5">
      <c r="A2455" s="4" t="s">
        <v>1495</v>
      </c>
      <c r="C2455" s="4" t="s">
        <v>1675</v>
      </c>
    </row>
    <row r="2456" spans="1:5">
      <c r="A2456" s="4" t="s">
        <v>1478</v>
      </c>
      <c r="C2456" s="5" t="n">
        <v>0</v>
      </c>
    </row>
    <row r="2457" spans="1:5">
      <c r="A2457" s="4" t="s">
        <v>1479</v>
      </c>
      <c r="C2457" s="6" t="n">
        <v>4725</v>
      </c>
    </row>
    <row r="2458" spans="1:5">
      <c r="A2458" s="4" t="s">
        <v>1480</v>
      </c>
      <c r="C2458" s="6" t="n">
        <v>29565</v>
      </c>
    </row>
    <row r="2459" spans="1:5">
      <c r="A2459" s="4" t="s">
        <v>1481</v>
      </c>
      <c r="C2459" s="6" t="n">
        <v>78573</v>
      </c>
    </row>
    <row r="2460" spans="1:5">
      <c r="A2460" s="4" t="s">
        <v>1482</v>
      </c>
      <c r="C2460" s="6" t="n">
        <v>6128</v>
      </c>
    </row>
    <row r="2461" spans="1:5">
      <c r="A2461" s="4" t="s">
        <v>1483</v>
      </c>
      <c r="C2461" s="6" t="n">
        <v>106735</v>
      </c>
    </row>
    <row r="2462" spans="1:5">
      <c r="A2462" s="4" t="s">
        <v>1484</v>
      </c>
      <c r="C2462" s="6" t="n">
        <v>0</v>
      </c>
    </row>
    <row r="2463" spans="1:5">
      <c r="A2463" s="4" t="s">
        <v>1485</v>
      </c>
      <c r="C2463" s="6" t="n">
        <v>0</v>
      </c>
    </row>
    <row r="2464" spans="1:5">
      <c r="A2464" s="4" t="s">
        <v>212</v>
      </c>
      <c r="C2464" s="6" t="n">
        <v>112863</v>
      </c>
    </row>
    <row r="2465" spans="1:5">
      <c r="A2465" s="4" t="s">
        <v>1486</v>
      </c>
      <c r="C2465" s="5" t="n">
        <v>68953</v>
      </c>
    </row>
    <row r="2466" spans="1:5">
      <c r="A2466" s="4" t="s">
        <v>1497</v>
      </c>
      <c r="C2466" s="4" t="s">
        <v>1575</v>
      </c>
    </row>
    <row r="2467" spans="1:5">
      <c r="A2467" s="4" t="s">
        <v>1499</v>
      </c>
      <c r="C2467" s="4" t="s">
        <v>1523</v>
      </c>
    </row>
    <row r="2468" spans="1:5">
      <c r="A2468" s="4" t="s">
        <v>1501</v>
      </c>
      <c r="B2468" s="4" t="s">
        <v>1718</v>
      </c>
      <c r="C2468" s="4" t="s">
        <v>1502</v>
      </c>
    </row>
    <row r="2469" spans="1:5">
      <c r="A2469" s="4" t="s">
        <v>1748</v>
      </c>
    </row>
    <row r="2470" spans="1:5">
      <c r="A2470" s="3" t="s">
        <v>411</v>
      </c>
    </row>
    <row r="2471" spans="1:5">
      <c r="A2471" s="4" t="s">
        <v>1492</v>
      </c>
      <c r="C2471" s="4" t="s">
        <v>1578</v>
      </c>
    </row>
    <row r="2472" spans="1:5">
      <c r="A2472" s="4" t="s">
        <v>1493</v>
      </c>
      <c r="C2472" s="4" t="s">
        <v>1494</v>
      </c>
    </row>
    <row r="2473" spans="1:5">
      <c r="A2473" s="4" t="s">
        <v>1495</v>
      </c>
      <c r="C2473" s="4" t="s">
        <v>1537</v>
      </c>
    </row>
    <row r="2474" spans="1:5">
      <c r="A2474" s="4" t="s">
        <v>1478</v>
      </c>
      <c r="C2474" s="5" t="n">
        <v>0</v>
      </c>
    </row>
    <row r="2475" spans="1:5">
      <c r="A2475" s="4" t="s">
        <v>1479</v>
      </c>
      <c r="C2475" s="6" t="n">
        <v>13930</v>
      </c>
    </row>
    <row r="2476" spans="1:5">
      <c r="A2476" s="4" t="s">
        <v>1480</v>
      </c>
      <c r="C2476" s="6" t="n">
        <v>77739</v>
      </c>
    </row>
    <row r="2477" spans="1:5">
      <c r="A2477" s="4" t="s">
        <v>1481</v>
      </c>
      <c r="C2477" s="6" t="n">
        <v>16997</v>
      </c>
    </row>
    <row r="2478" spans="1:5">
      <c r="A2478" s="4" t="s">
        <v>1482</v>
      </c>
      <c r="C2478" s="6" t="n">
        <v>13866</v>
      </c>
    </row>
    <row r="2479" spans="1:5">
      <c r="A2479" s="4" t="s">
        <v>1483</v>
      </c>
      <c r="C2479" s="6" t="n">
        <v>94800</v>
      </c>
    </row>
    <row r="2480" spans="1:5">
      <c r="A2480" s="4" t="s">
        <v>1484</v>
      </c>
      <c r="C2480" s="6" t="n">
        <v>0</v>
      </c>
    </row>
    <row r="2481" spans="1:5">
      <c r="A2481" s="4" t="s">
        <v>1485</v>
      </c>
      <c r="C2481" s="6" t="n">
        <v>0</v>
      </c>
    </row>
    <row r="2482" spans="1:5">
      <c r="A2482" s="4" t="s">
        <v>212</v>
      </c>
      <c r="C2482" s="6" t="n">
        <v>108666</v>
      </c>
    </row>
    <row r="2483" spans="1:5">
      <c r="A2483" s="4" t="s">
        <v>1486</v>
      </c>
      <c r="C2483" s="5" t="n">
        <v>49028</v>
      </c>
    </row>
    <row r="2484" spans="1:5">
      <c r="A2484" s="4" t="s">
        <v>1497</v>
      </c>
      <c r="C2484" s="4" t="s">
        <v>1515</v>
      </c>
    </row>
    <row r="2485" spans="1:5">
      <c r="A2485" s="4" t="s">
        <v>1499</v>
      </c>
      <c r="C2485" s="4" t="s">
        <v>1550</v>
      </c>
    </row>
    <row r="2486" spans="1:5">
      <c r="A2486" s="4" t="s">
        <v>1501</v>
      </c>
      <c r="B2486" s="4" t="s">
        <v>1718</v>
      </c>
      <c r="C2486" s="4" t="s">
        <v>1502</v>
      </c>
    </row>
    <row r="2487" spans="1:5">
      <c r="A2487" s="4" t="s">
        <v>1749</v>
      </c>
    </row>
    <row r="2488" spans="1:5">
      <c r="A2488" s="3" t="s">
        <v>411</v>
      </c>
    </row>
    <row r="2489" spans="1:5">
      <c r="A2489" s="4" t="s">
        <v>1492</v>
      </c>
      <c r="C2489" s="4" t="s">
        <v>1579</v>
      </c>
    </row>
    <row r="2490" spans="1:5">
      <c r="A2490" s="4" t="s">
        <v>1493</v>
      </c>
      <c r="C2490" s="4" t="s">
        <v>1494</v>
      </c>
    </row>
    <row r="2491" spans="1:5">
      <c r="A2491" s="4" t="s">
        <v>1495</v>
      </c>
      <c r="C2491" s="4" t="s">
        <v>1537</v>
      </c>
    </row>
    <row r="2492" spans="1:5">
      <c r="A2492" s="4" t="s">
        <v>1478</v>
      </c>
      <c r="C2492" s="5" t="n">
        <v>0</v>
      </c>
    </row>
    <row r="2493" spans="1:5">
      <c r="A2493" s="4" t="s">
        <v>1479</v>
      </c>
      <c r="C2493" s="6" t="n">
        <v>16456</v>
      </c>
    </row>
    <row r="2494" spans="1:5">
      <c r="A2494" s="4" t="s">
        <v>1480</v>
      </c>
      <c r="C2494" s="6" t="n">
        <v>66192</v>
      </c>
    </row>
    <row r="2495" spans="1:5">
      <c r="A2495" s="4" t="s">
        <v>1481</v>
      </c>
      <c r="C2495" s="6" t="n">
        <v>19763</v>
      </c>
    </row>
    <row r="2496" spans="1:5">
      <c r="A2496" s="4" t="s">
        <v>1482</v>
      </c>
      <c r="C2496" s="6" t="n">
        <v>15074</v>
      </c>
    </row>
    <row r="2497" spans="1:5">
      <c r="A2497" s="4" t="s">
        <v>1483</v>
      </c>
      <c r="C2497" s="6" t="n">
        <v>87337</v>
      </c>
    </row>
    <row r="2498" spans="1:5">
      <c r="A2498" s="4" t="s">
        <v>1484</v>
      </c>
      <c r="C2498" s="6" t="n">
        <v>0</v>
      </c>
    </row>
    <row r="2499" spans="1:5">
      <c r="A2499" s="4" t="s">
        <v>1485</v>
      </c>
      <c r="C2499" s="6" t="n">
        <v>0</v>
      </c>
    </row>
    <row r="2500" spans="1:5">
      <c r="A2500" s="4" t="s">
        <v>212</v>
      </c>
      <c r="C2500" s="6" t="n">
        <v>102411</v>
      </c>
    </row>
    <row r="2501" spans="1:5">
      <c r="A2501" s="4" t="s">
        <v>1486</v>
      </c>
      <c r="C2501" s="5" t="n">
        <v>50336</v>
      </c>
    </row>
    <row r="2502" spans="1:5">
      <c r="A2502" s="4" t="s">
        <v>1497</v>
      </c>
      <c r="C2502" s="4" t="s">
        <v>1558</v>
      </c>
    </row>
    <row r="2503" spans="1:5">
      <c r="A2503" s="4" t="s">
        <v>1499</v>
      </c>
      <c r="C2503" s="4" t="s">
        <v>1529</v>
      </c>
    </row>
    <row r="2504" spans="1:5">
      <c r="A2504" s="4" t="s">
        <v>1501</v>
      </c>
      <c r="B2504" s="4" t="s">
        <v>1718</v>
      </c>
      <c r="C2504" s="4" t="s">
        <v>1502</v>
      </c>
    </row>
    <row r="2505" spans="1:5">
      <c r="A2505" s="4" t="s">
        <v>1750</v>
      </c>
    </row>
    <row r="2506" spans="1:5">
      <c r="A2506" s="3" t="s">
        <v>411</v>
      </c>
    </row>
    <row r="2507" spans="1:5">
      <c r="A2507" s="4" t="s">
        <v>1492</v>
      </c>
      <c r="C2507" s="4" t="s">
        <v>1583</v>
      </c>
    </row>
    <row r="2508" spans="1:5">
      <c r="A2508" s="4" t="s">
        <v>1493</v>
      </c>
      <c r="C2508" s="4" t="s">
        <v>1494</v>
      </c>
    </row>
    <row r="2509" spans="1:5">
      <c r="A2509" s="4" t="s">
        <v>1495</v>
      </c>
      <c r="C2509" s="4" t="s">
        <v>1605</v>
      </c>
    </row>
    <row r="2510" spans="1:5">
      <c r="A2510" s="4" t="s">
        <v>1478</v>
      </c>
      <c r="C2510" s="5" t="n">
        <v>0</v>
      </c>
    </row>
    <row r="2511" spans="1:5">
      <c r="A2511" s="4" t="s">
        <v>1479</v>
      </c>
      <c r="C2511" s="6" t="n">
        <v>18863</v>
      </c>
    </row>
    <row r="2512" spans="1:5">
      <c r="A2512" s="4" t="s">
        <v>1480</v>
      </c>
      <c r="C2512" s="6" t="n">
        <v>53346</v>
      </c>
    </row>
    <row r="2513" spans="1:5">
      <c r="A2513" s="4" t="s">
        <v>1481</v>
      </c>
      <c r="C2513" s="6" t="n">
        <v>27284</v>
      </c>
    </row>
    <row r="2514" spans="1:5">
      <c r="A2514" s="4" t="s">
        <v>1482</v>
      </c>
      <c r="C2514" s="6" t="n">
        <v>21098</v>
      </c>
    </row>
    <row r="2515" spans="1:5">
      <c r="A2515" s="4" t="s">
        <v>1483</v>
      </c>
      <c r="C2515" s="6" t="n">
        <v>78395</v>
      </c>
    </row>
    <row r="2516" spans="1:5">
      <c r="A2516" s="4" t="s">
        <v>1484</v>
      </c>
      <c r="C2516" s="6" t="n">
        <v>0</v>
      </c>
    </row>
    <row r="2517" spans="1:5">
      <c r="A2517" s="4" t="s">
        <v>1485</v>
      </c>
      <c r="C2517" s="6" t="n">
        <v>0</v>
      </c>
    </row>
    <row r="2518" spans="1:5">
      <c r="A2518" s="4" t="s">
        <v>212</v>
      </c>
      <c r="C2518" s="6" t="n">
        <v>99493</v>
      </c>
    </row>
    <row r="2519" spans="1:5">
      <c r="A2519" s="4" t="s">
        <v>1486</v>
      </c>
      <c r="C2519" s="5" t="n">
        <v>26362</v>
      </c>
    </row>
    <row r="2520" spans="1:5">
      <c r="A2520" s="4" t="s">
        <v>1497</v>
      </c>
      <c r="C2520" s="4" t="s">
        <v>1584</v>
      </c>
    </row>
    <row r="2521" spans="1:5">
      <c r="A2521" s="4" t="s">
        <v>1499</v>
      </c>
      <c r="C2521" s="4" t="s">
        <v>1585</v>
      </c>
    </row>
    <row r="2522" spans="1:5">
      <c r="A2522" s="4" t="s">
        <v>1501</v>
      </c>
      <c r="B2522" s="4" t="s">
        <v>1718</v>
      </c>
      <c r="C2522" s="4" t="s">
        <v>1502</v>
      </c>
    </row>
    <row r="2523" spans="1:5">
      <c r="A2523" s="4" t="s">
        <v>1751</v>
      </c>
    </row>
    <row r="2524" spans="1:5">
      <c r="A2524" s="3" t="s">
        <v>411</v>
      </c>
    </row>
    <row r="2525" spans="1:5">
      <c r="A2525" s="4" t="s">
        <v>1492</v>
      </c>
      <c r="C2525" s="4" t="s">
        <v>1581</v>
      </c>
    </row>
    <row r="2526" spans="1:5">
      <c r="A2526" s="4" t="s">
        <v>1493</v>
      </c>
      <c r="C2526" s="4" t="s">
        <v>1494</v>
      </c>
    </row>
    <row r="2527" spans="1:5">
      <c r="A2527" s="4" t="s">
        <v>1495</v>
      </c>
      <c r="C2527" s="4" t="s">
        <v>1582</v>
      </c>
    </row>
    <row r="2528" spans="1:5">
      <c r="A2528" s="4" t="s">
        <v>1478</v>
      </c>
      <c r="C2528" s="5" t="n">
        <v>0</v>
      </c>
    </row>
    <row r="2529" spans="1:5">
      <c r="A2529" s="4" t="s">
        <v>1479</v>
      </c>
      <c r="C2529" s="6" t="n">
        <v>18095</v>
      </c>
    </row>
    <row r="2530" spans="1:5">
      <c r="A2530" s="4" t="s">
        <v>1480</v>
      </c>
      <c r="C2530" s="6" t="n">
        <v>66905</v>
      </c>
    </row>
    <row r="2531" spans="1:5">
      <c r="A2531" s="4" t="s">
        <v>1481</v>
      </c>
      <c r="C2531" s="6" t="n">
        <v>13584</v>
      </c>
    </row>
    <row r="2532" spans="1:5">
      <c r="A2532" s="4" t="s">
        <v>1482</v>
      </c>
      <c r="C2532" s="6" t="n">
        <v>18095</v>
      </c>
    </row>
    <row r="2533" spans="1:5">
      <c r="A2533" s="4" t="s">
        <v>1483</v>
      </c>
      <c r="C2533" s="6" t="n">
        <v>80489</v>
      </c>
    </row>
    <row r="2534" spans="1:5">
      <c r="A2534" s="4" t="s">
        <v>1484</v>
      </c>
      <c r="C2534" s="6" t="n">
        <v>0</v>
      </c>
    </row>
    <row r="2535" spans="1:5">
      <c r="A2535" s="4" t="s">
        <v>1485</v>
      </c>
      <c r="C2535" s="6" t="n">
        <v>0</v>
      </c>
    </row>
    <row r="2536" spans="1:5">
      <c r="A2536" s="4" t="s">
        <v>212</v>
      </c>
      <c r="C2536" s="6" t="n">
        <v>98584</v>
      </c>
    </row>
    <row r="2537" spans="1:5">
      <c r="A2537" s="4" t="s">
        <v>1486</v>
      </c>
      <c r="C2537" s="5" t="n">
        <v>34667</v>
      </c>
    </row>
    <row r="2538" spans="1:5">
      <c r="A2538" s="4" t="s">
        <v>1497</v>
      </c>
      <c r="C2538" s="4" t="s">
        <v>1529</v>
      </c>
    </row>
    <row r="2539" spans="1:5">
      <c r="A2539" s="4" t="s">
        <v>1499</v>
      </c>
      <c r="C2539" s="4" t="s">
        <v>1528</v>
      </c>
    </row>
    <row r="2540" spans="1:5">
      <c r="A2540" s="4" t="s">
        <v>1501</v>
      </c>
      <c r="B2540" s="4" t="s">
        <v>1718</v>
      </c>
      <c r="C2540" s="4" t="s">
        <v>1502</v>
      </c>
    </row>
    <row r="2541" spans="1:5">
      <c r="A2541" s="4" t="s">
        <v>1752</v>
      </c>
    </row>
    <row r="2542" spans="1:5">
      <c r="A2542" s="3" t="s">
        <v>411</v>
      </c>
    </row>
    <row r="2543" spans="1:5">
      <c r="A2543" s="4" t="s">
        <v>1492</v>
      </c>
      <c r="C2543" s="4" t="s">
        <v>1580</v>
      </c>
    </row>
    <row r="2544" spans="1:5">
      <c r="A2544" s="4" t="s">
        <v>1493</v>
      </c>
      <c r="C2544" s="4" t="s">
        <v>1494</v>
      </c>
    </row>
    <row r="2545" spans="1:5">
      <c r="A2545" s="4" t="s">
        <v>1495</v>
      </c>
      <c r="C2545" s="4" t="s">
        <v>1537</v>
      </c>
    </row>
    <row r="2546" spans="1:5">
      <c r="A2546" s="4" t="s">
        <v>1478</v>
      </c>
      <c r="C2546" s="5" t="n">
        <v>0</v>
      </c>
    </row>
    <row r="2547" spans="1:5">
      <c r="A2547" s="4" t="s">
        <v>1479</v>
      </c>
      <c r="C2547" s="6" t="n">
        <v>11198</v>
      </c>
    </row>
    <row r="2548" spans="1:5">
      <c r="A2548" s="4" t="s">
        <v>1480</v>
      </c>
      <c r="C2548" s="6" t="n">
        <v>71782</v>
      </c>
    </row>
    <row r="2549" spans="1:5">
      <c r="A2549" s="4" t="s">
        <v>1481</v>
      </c>
      <c r="C2549" s="6" t="n">
        <v>15360</v>
      </c>
    </row>
    <row r="2550" spans="1:5">
      <c r="A2550" s="4" t="s">
        <v>1482</v>
      </c>
      <c r="C2550" s="6" t="n">
        <v>11146</v>
      </c>
    </row>
    <row r="2551" spans="1:5">
      <c r="A2551" s="4" t="s">
        <v>1483</v>
      </c>
      <c r="C2551" s="6" t="n">
        <v>87194</v>
      </c>
    </row>
    <row r="2552" spans="1:5">
      <c r="A2552" s="4" t="s">
        <v>1484</v>
      </c>
      <c r="C2552" s="6" t="n">
        <v>0</v>
      </c>
    </row>
    <row r="2553" spans="1:5">
      <c r="A2553" s="4" t="s">
        <v>1485</v>
      </c>
      <c r="C2553" s="6" t="n">
        <v>0</v>
      </c>
    </row>
    <row r="2554" spans="1:5">
      <c r="A2554" s="4" t="s">
        <v>212</v>
      </c>
      <c r="C2554" s="6" t="n">
        <v>98340</v>
      </c>
    </row>
    <row r="2555" spans="1:5">
      <c r="A2555" s="4" t="s">
        <v>1486</v>
      </c>
      <c r="C2555" s="5" t="n">
        <v>42152</v>
      </c>
    </row>
    <row r="2556" spans="1:5">
      <c r="A2556" s="4" t="s">
        <v>1497</v>
      </c>
      <c r="C2556" s="4" t="s">
        <v>1515</v>
      </c>
    </row>
    <row r="2557" spans="1:5">
      <c r="A2557" s="4" t="s">
        <v>1499</v>
      </c>
      <c r="C2557" s="4" t="s">
        <v>1550</v>
      </c>
    </row>
    <row r="2558" spans="1:5">
      <c r="A2558" s="4" t="s">
        <v>1501</v>
      </c>
      <c r="B2558" s="4" t="s">
        <v>1718</v>
      </c>
      <c r="C2558" s="4" t="s">
        <v>1502</v>
      </c>
    </row>
    <row r="2559" spans="1:5">
      <c r="A2559" s="4" t="s">
        <v>1753</v>
      </c>
    </row>
    <row r="2560" spans="1:5">
      <c r="A2560" s="3" t="s">
        <v>411</v>
      </c>
    </row>
    <row r="2561" spans="1:5">
      <c r="A2561" s="4" t="s">
        <v>1492</v>
      </c>
      <c r="C2561" s="4" t="s">
        <v>1586</v>
      </c>
    </row>
    <row r="2562" spans="1:5">
      <c r="A2562" s="4" t="s">
        <v>1493</v>
      </c>
      <c r="C2562" s="4" t="s">
        <v>1494</v>
      </c>
    </row>
    <row r="2563" spans="1:5">
      <c r="A2563" s="4" t="s">
        <v>1495</v>
      </c>
      <c r="C2563" s="4" t="s">
        <v>1562</v>
      </c>
    </row>
    <row r="2564" spans="1:5">
      <c r="A2564" s="4" t="s">
        <v>1478</v>
      </c>
      <c r="C2564" s="5" t="n">
        <v>0</v>
      </c>
    </row>
    <row r="2565" spans="1:5">
      <c r="A2565" s="4" t="s">
        <v>1479</v>
      </c>
      <c r="C2565" s="6" t="n">
        <v>29510</v>
      </c>
    </row>
    <row r="2566" spans="1:5">
      <c r="A2566" s="4" t="s">
        <v>1480</v>
      </c>
      <c r="C2566" s="6" t="n">
        <v>65812</v>
      </c>
    </row>
    <row r="2567" spans="1:5">
      <c r="A2567" s="4" t="s">
        <v>1481</v>
      </c>
      <c r="C2567" s="6" t="n">
        <v>0</v>
      </c>
    </row>
    <row r="2568" spans="1:5">
      <c r="A2568" s="4" t="s">
        <v>1482</v>
      </c>
      <c r="C2568" s="6" t="n">
        <v>29510</v>
      </c>
    </row>
    <row r="2569" spans="1:5">
      <c r="A2569" s="4" t="s">
        <v>1483</v>
      </c>
      <c r="C2569" s="6" t="n">
        <v>65812</v>
      </c>
    </row>
    <row r="2570" spans="1:5">
      <c r="A2570" s="4" t="s">
        <v>1484</v>
      </c>
      <c r="C2570" s="6" t="n">
        <v>0</v>
      </c>
    </row>
    <row r="2571" spans="1:5">
      <c r="A2571" s="4" t="s">
        <v>1485</v>
      </c>
      <c r="C2571" s="6" t="n">
        <v>0</v>
      </c>
    </row>
    <row r="2572" spans="1:5">
      <c r="A2572" s="4" t="s">
        <v>212</v>
      </c>
      <c r="C2572" s="6" t="n">
        <v>95322</v>
      </c>
    </row>
    <row r="2573" spans="1:5">
      <c r="A2573" s="4" t="s">
        <v>1486</v>
      </c>
      <c r="C2573" s="5" t="n">
        <v>1458</v>
      </c>
    </row>
    <row r="2574" spans="1:5">
      <c r="A2574" s="4" t="s">
        <v>1497</v>
      </c>
      <c r="C2574" s="4" t="s">
        <v>1510</v>
      </c>
    </row>
    <row r="2575" spans="1:5">
      <c r="A2575" s="4" t="s">
        <v>1499</v>
      </c>
      <c r="C2575" s="4" t="s">
        <v>23</v>
      </c>
    </row>
    <row r="2576" spans="1:5">
      <c r="A2576" s="4" t="s">
        <v>1501</v>
      </c>
      <c r="B2576" s="4" t="s">
        <v>1718</v>
      </c>
      <c r="C2576" s="4" t="s">
        <v>1502</v>
      </c>
    </row>
    <row r="2577" spans="1:5">
      <c r="A2577" s="4" t="s">
        <v>1754</v>
      </c>
    </row>
    <row r="2578" spans="1:5">
      <c r="A2578" s="3" t="s">
        <v>411</v>
      </c>
    </row>
    <row r="2579" spans="1:5">
      <c r="A2579" s="4" t="s">
        <v>1492</v>
      </c>
      <c r="C2579" s="4" t="s">
        <v>1587</v>
      </c>
    </row>
    <row r="2580" spans="1:5">
      <c r="A2580" s="4" t="s">
        <v>1493</v>
      </c>
      <c r="C2580" s="4" t="s">
        <v>1494</v>
      </c>
    </row>
    <row r="2581" spans="1:5">
      <c r="A2581" s="4" t="s">
        <v>1495</v>
      </c>
      <c r="C2581" s="4" t="s">
        <v>1562</v>
      </c>
    </row>
    <row r="2582" spans="1:5">
      <c r="A2582" s="4" t="s">
        <v>1478</v>
      </c>
      <c r="C2582" s="5" t="n">
        <v>0</v>
      </c>
    </row>
    <row r="2583" spans="1:5">
      <c r="A2583" s="4" t="s">
        <v>1479</v>
      </c>
      <c r="C2583" s="6" t="n">
        <v>1953</v>
      </c>
    </row>
    <row r="2584" spans="1:5">
      <c r="A2584" s="4" t="s">
        <v>1480</v>
      </c>
      <c r="C2584" s="6" t="n">
        <v>85752</v>
      </c>
    </row>
    <row r="2585" spans="1:5">
      <c r="A2585" s="4" t="s">
        <v>1481</v>
      </c>
      <c r="C2585" s="6" t="n">
        <v>4534</v>
      </c>
    </row>
    <row r="2586" spans="1:5">
      <c r="A2586" s="4" t="s">
        <v>1482</v>
      </c>
      <c r="C2586" s="6" t="n">
        <v>2127</v>
      </c>
    </row>
    <row r="2587" spans="1:5">
      <c r="A2587" s="4" t="s">
        <v>1483</v>
      </c>
      <c r="C2587" s="6" t="n">
        <v>90112</v>
      </c>
    </row>
    <row r="2588" spans="1:5">
      <c r="A2588" s="4" t="s">
        <v>1484</v>
      </c>
      <c r="C2588" s="6" t="n">
        <v>0</v>
      </c>
    </row>
    <row r="2589" spans="1:5">
      <c r="A2589" s="4" t="s">
        <v>1485</v>
      </c>
      <c r="C2589" s="6" t="n">
        <v>0</v>
      </c>
    </row>
    <row r="2590" spans="1:5">
      <c r="A2590" s="4" t="s">
        <v>212</v>
      </c>
      <c r="C2590" s="6" t="n">
        <v>92239</v>
      </c>
    </row>
    <row r="2591" spans="1:5">
      <c r="A2591" s="4" t="s">
        <v>1486</v>
      </c>
      <c r="C2591" s="5" t="n">
        <v>10928</v>
      </c>
    </row>
    <row r="2592" spans="1:5">
      <c r="A2592" s="4" t="s">
        <v>1497</v>
      </c>
      <c r="C2592" s="4" t="s">
        <v>1552</v>
      </c>
    </row>
    <row r="2593" spans="1:5">
      <c r="A2593" s="4" t="s">
        <v>1499</v>
      </c>
      <c r="C2593" s="4" t="s">
        <v>1541</v>
      </c>
    </row>
    <row r="2594" spans="1:5">
      <c r="A2594" s="4" t="s">
        <v>1501</v>
      </c>
      <c r="B2594" s="4" t="s">
        <v>1718</v>
      </c>
      <c r="C2594" s="4" t="s">
        <v>1502</v>
      </c>
    </row>
    <row r="2595" spans="1:5">
      <c r="A2595" s="4" t="s">
        <v>1755</v>
      </c>
    </row>
    <row r="2596" spans="1:5">
      <c r="A2596" s="3" t="s">
        <v>411</v>
      </c>
    </row>
    <row r="2597" spans="1:5">
      <c r="A2597" s="4" t="s">
        <v>1492</v>
      </c>
      <c r="C2597" s="4" t="s">
        <v>1588</v>
      </c>
    </row>
    <row r="2598" spans="1:5">
      <c r="A2598" s="4" t="s">
        <v>1493</v>
      </c>
      <c r="C2598" s="4" t="s">
        <v>1494</v>
      </c>
    </row>
    <row r="2599" spans="1:5">
      <c r="A2599" s="4" t="s">
        <v>1495</v>
      </c>
      <c r="C2599" s="4" t="s">
        <v>1605</v>
      </c>
    </row>
    <row r="2600" spans="1:5">
      <c r="A2600" s="4" t="s">
        <v>1478</v>
      </c>
      <c r="C2600" s="5" t="n">
        <v>0</v>
      </c>
    </row>
    <row r="2601" spans="1:5">
      <c r="A2601" s="4" t="s">
        <v>1479</v>
      </c>
      <c r="C2601" s="6" t="n">
        <v>19104</v>
      </c>
    </row>
    <row r="2602" spans="1:5">
      <c r="A2602" s="4" t="s">
        <v>1480</v>
      </c>
      <c r="C2602" s="6" t="n">
        <v>52078</v>
      </c>
    </row>
    <row r="2603" spans="1:5">
      <c r="A2603" s="4" t="s">
        <v>1481</v>
      </c>
      <c r="C2603" s="6" t="n">
        <v>19678</v>
      </c>
    </row>
    <row r="2604" spans="1:5">
      <c r="A2604" s="4" t="s">
        <v>1482</v>
      </c>
      <c r="C2604" s="6" t="n">
        <v>20741</v>
      </c>
    </row>
    <row r="2605" spans="1:5">
      <c r="A2605" s="4" t="s">
        <v>1483</v>
      </c>
      <c r="C2605" s="6" t="n">
        <v>70119</v>
      </c>
    </row>
    <row r="2606" spans="1:5">
      <c r="A2606" s="4" t="s">
        <v>1484</v>
      </c>
      <c r="C2606" s="6" t="n">
        <v>0</v>
      </c>
    </row>
    <row r="2607" spans="1:5">
      <c r="A2607" s="4" t="s">
        <v>1485</v>
      </c>
      <c r="C2607" s="6" t="n">
        <v>0</v>
      </c>
    </row>
    <row r="2608" spans="1:5">
      <c r="A2608" s="4" t="s">
        <v>212</v>
      </c>
      <c r="C2608" s="6" t="n">
        <v>90860</v>
      </c>
    </row>
    <row r="2609" spans="1:5">
      <c r="A2609" s="4" t="s">
        <v>1486</v>
      </c>
      <c r="C2609" s="5" t="n">
        <v>23581</v>
      </c>
    </row>
    <row r="2610" spans="1:5">
      <c r="A2610" s="4" t="s">
        <v>1497</v>
      </c>
      <c r="C2610" s="4" t="s">
        <v>1589</v>
      </c>
    </row>
    <row r="2611" spans="1:5">
      <c r="A2611" s="4" t="s">
        <v>1499</v>
      </c>
      <c r="C2611" s="4" t="s">
        <v>1585</v>
      </c>
    </row>
    <row r="2612" spans="1:5">
      <c r="A2612" s="4" t="s">
        <v>1501</v>
      </c>
      <c r="B2612" s="4" t="s">
        <v>1718</v>
      </c>
      <c r="C2612" s="4" t="s">
        <v>1502</v>
      </c>
    </row>
    <row r="2613" spans="1:5">
      <c r="A2613" s="4" t="s">
        <v>1756</v>
      </c>
    </row>
    <row r="2614" spans="1:5">
      <c r="A2614" s="3" t="s">
        <v>411</v>
      </c>
    </row>
    <row r="2615" spans="1:5">
      <c r="A2615" s="4" t="s">
        <v>1492</v>
      </c>
      <c r="C2615" s="4" t="s">
        <v>1593</v>
      </c>
    </row>
    <row r="2616" spans="1:5">
      <c r="A2616" s="4" t="s">
        <v>1493</v>
      </c>
      <c r="C2616" s="4" t="s">
        <v>1494</v>
      </c>
    </row>
    <row r="2617" spans="1:5">
      <c r="A2617" s="4" t="s">
        <v>1495</v>
      </c>
      <c r="C2617" s="4" t="s">
        <v>1562</v>
      </c>
    </row>
    <row r="2618" spans="1:5">
      <c r="A2618" s="4" t="s">
        <v>1478</v>
      </c>
      <c r="C2618" s="5" t="n">
        <v>0</v>
      </c>
    </row>
    <row r="2619" spans="1:5">
      <c r="A2619" s="4" t="s">
        <v>1479</v>
      </c>
      <c r="C2619" s="6" t="n">
        <v>13847</v>
      </c>
    </row>
    <row r="2620" spans="1:5">
      <c r="A2620" s="4" t="s">
        <v>1480</v>
      </c>
      <c r="C2620" s="6" t="n">
        <v>60383</v>
      </c>
    </row>
    <row r="2621" spans="1:5">
      <c r="A2621" s="4" t="s">
        <v>1481</v>
      </c>
      <c r="C2621" s="6" t="n">
        <v>10451</v>
      </c>
    </row>
    <row r="2622" spans="1:5">
      <c r="A2622" s="4" t="s">
        <v>1482</v>
      </c>
      <c r="C2622" s="6" t="n">
        <v>13997</v>
      </c>
    </row>
    <row r="2623" spans="1:5">
      <c r="A2623" s="4" t="s">
        <v>1483</v>
      </c>
      <c r="C2623" s="6" t="n">
        <v>70684</v>
      </c>
    </row>
    <row r="2624" spans="1:5">
      <c r="A2624" s="4" t="s">
        <v>1484</v>
      </c>
      <c r="C2624" s="6" t="n">
        <v>0</v>
      </c>
    </row>
    <row r="2625" spans="1:5">
      <c r="A2625" s="4" t="s">
        <v>1485</v>
      </c>
      <c r="C2625" s="6" t="n">
        <v>0</v>
      </c>
    </row>
    <row r="2626" spans="1:5">
      <c r="A2626" s="4" t="s">
        <v>212</v>
      </c>
      <c r="C2626" s="6" t="n">
        <v>84681</v>
      </c>
    </row>
    <row r="2627" spans="1:5">
      <c r="A2627" s="4" t="s">
        <v>1486</v>
      </c>
      <c r="C2627" s="5" t="n">
        <v>27148</v>
      </c>
    </row>
    <row r="2628" spans="1:5">
      <c r="A2628" s="4" t="s">
        <v>1497</v>
      </c>
      <c r="C2628" s="4" t="s">
        <v>1545</v>
      </c>
    </row>
    <row r="2629" spans="1:5">
      <c r="A2629" s="4" t="s">
        <v>1499</v>
      </c>
      <c r="C2629" s="4" t="s">
        <v>1515</v>
      </c>
    </row>
    <row r="2630" spans="1:5">
      <c r="A2630" s="4" t="s">
        <v>1501</v>
      </c>
      <c r="B2630" s="4" t="s">
        <v>1718</v>
      </c>
      <c r="C2630" s="4" t="s">
        <v>1502</v>
      </c>
    </row>
    <row r="2631" spans="1:5">
      <c r="A2631" s="4" t="s">
        <v>1757</v>
      </c>
    </row>
    <row r="2632" spans="1:5">
      <c r="A2632" s="3" t="s">
        <v>411</v>
      </c>
    </row>
    <row r="2633" spans="1:5">
      <c r="A2633" s="4" t="s">
        <v>1492</v>
      </c>
      <c r="C2633" s="4" t="s">
        <v>1590</v>
      </c>
    </row>
    <row r="2634" spans="1:5">
      <c r="A2634" s="4" t="s">
        <v>1493</v>
      </c>
      <c r="C2634" s="4" t="s">
        <v>1494</v>
      </c>
    </row>
    <row r="2635" spans="1:5">
      <c r="A2635" s="4" t="s">
        <v>1495</v>
      </c>
      <c r="C2635" s="4" t="s">
        <v>1562</v>
      </c>
    </row>
    <row r="2636" spans="1:5">
      <c r="A2636" s="4" t="s">
        <v>1478</v>
      </c>
      <c r="C2636" s="5" t="n">
        <v>0</v>
      </c>
    </row>
    <row r="2637" spans="1:5">
      <c r="A2637" s="4" t="s">
        <v>1479</v>
      </c>
      <c r="C2637" s="6" t="n">
        <v>13189</v>
      </c>
    </row>
    <row r="2638" spans="1:5">
      <c r="A2638" s="4" t="s">
        <v>1480</v>
      </c>
      <c r="C2638" s="6" t="n">
        <v>49823</v>
      </c>
    </row>
    <row r="2639" spans="1:5">
      <c r="A2639" s="4" t="s">
        <v>1481</v>
      </c>
      <c r="C2639" s="6" t="n">
        <v>20440</v>
      </c>
    </row>
    <row r="2640" spans="1:5">
      <c r="A2640" s="4" t="s">
        <v>1482</v>
      </c>
      <c r="C2640" s="6" t="n">
        <v>13403</v>
      </c>
    </row>
    <row r="2641" spans="1:5">
      <c r="A2641" s="4" t="s">
        <v>1483</v>
      </c>
      <c r="C2641" s="6" t="n">
        <v>70049</v>
      </c>
    </row>
    <row r="2642" spans="1:5">
      <c r="A2642" s="4" t="s">
        <v>1484</v>
      </c>
      <c r="C2642" s="6" t="n">
        <v>0</v>
      </c>
    </row>
    <row r="2643" spans="1:5">
      <c r="A2643" s="4" t="s">
        <v>1485</v>
      </c>
      <c r="C2643" s="6" t="n">
        <v>0</v>
      </c>
    </row>
    <row r="2644" spans="1:5">
      <c r="A2644" s="4" t="s">
        <v>212</v>
      </c>
      <c r="C2644" s="6" t="n">
        <v>83452</v>
      </c>
    </row>
    <row r="2645" spans="1:5">
      <c r="A2645" s="4" t="s">
        <v>1486</v>
      </c>
      <c r="C2645" s="5" t="n">
        <v>28831</v>
      </c>
    </row>
    <row r="2646" spans="1:5">
      <c r="A2646" s="4" t="s">
        <v>1497</v>
      </c>
      <c r="C2646" s="4" t="s">
        <v>1591</v>
      </c>
    </row>
    <row r="2647" spans="1:5">
      <c r="A2647" s="4" t="s">
        <v>1499</v>
      </c>
      <c r="C2647" s="4" t="s">
        <v>1592</v>
      </c>
    </row>
    <row r="2648" spans="1:5">
      <c r="A2648" s="4" t="s">
        <v>1501</v>
      </c>
      <c r="B2648" s="4" t="s">
        <v>1718</v>
      </c>
      <c r="C2648" s="4" t="s">
        <v>1502</v>
      </c>
    </row>
    <row r="2649" spans="1:5">
      <c r="A2649" s="4" t="s">
        <v>1758</v>
      </c>
    </row>
    <row r="2650" spans="1:5">
      <c r="A2650" s="3" t="s">
        <v>411</v>
      </c>
    </row>
    <row r="2651" spans="1:5">
      <c r="A2651" s="4" t="s">
        <v>1492</v>
      </c>
      <c r="C2651" s="4" t="s">
        <v>1594</v>
      </c>
    </row>
    <row r="2652" spans="1:5">
      <c r="A2652" s="4" t="s">
        <v>1493</v>
      </c>
      <c r="C2652" s="4" t="s">
        <v>1494</v>
      </c>
    </row>
    <row r="2653" spans="1:5">
      <c r="A2653" s="4" t="s">
        <v>1495</v>
      </c>
      <c r="C2653" s="4" t="s">
        <v>1562</v>
      </c>
    </row>
    <row r="2654" spans="1:5">
      <c r="A2654" s="4" t="s">
        <v>1478</v>
      </c>
      <c r="C2654" s="5" t="n">
        <v>0</v>
      </c>
    </row>
    <row r="2655" spans="1:5">
      <c r="A2655" s="4" t="s">
        <v>1479</v>
      </c>
      <c r="C2655" s="6" t="n">
        <v>10385</v>
      </c>
    </row>
    <row r="2656" spans="1:5">
      <c r="A2656" s="4" t="s">
        <v>1480</v>
      </c>
      <c r="C2656" s="6" t="n">
        <v>60694</v>
      </c>
    </row>
    <row r="2657" spans="1:5">
      <c r="A2657" s="4" t="s">
        <v>1481</v>
      </c>
      <c r="C2657" s="6" t="n">
        <v>10178</v>
      </c>
    </row>
    <row r="2658" spans="1:5">
      <c r="A2658" s="4" t="s">
        <v>1482</v>
      </c>
      <c r="C2658" s="6" t="n">
        <v>10350</v>
      </c>
    </row>
    <row r="2659" spans="1:5">
      <c r="A2659" s="4" t="s">
        <v>1483</v>
      </c>
      <c r="C2659" s="6" t="n">
        <v>70907</v>
      </c>
    </row>
    <row r="2660" spans="1:5">
      <c r="A2660" s="4" t="s">
        <v>1484</v>
      </c>
      <c r="C2660" s="6" t="n">
        <v>0</v>
      </c>
    </row>
    <row r="2661" spans="1:5">
      <c r="A2661" s="4" t="s">
        <v>1485</v>
      </c>
      <c r="C2661" s="6" t="n">
        <v>0</v>
      </c>
    </row>
    <row r="2662" spans="1:5">
      <c r="A2662" s="4" t="s">
        <v>212</v>
      </c>
      <c r="C2662" s="6" t="n">
        <v>81257</v>
      </c>
    </row>
    <row r="2663" spans="1:5">
      <c r="A2663" s="4" t="s">
        <v>1486</v>
      </c>
      <c r="C2663" s="5" t="n">
        <v>34777</v>
      </c>
    </row>
    <row r="2664" spans="1:5">
      <c r="A2664" s="4" t="s">
        <v>1497</v>
      </c>
      <c r="C2664" s="4" t="s">
        <v>1550</v>
      </c>
    </row>
    <row r="2665" spans="1:5">
      <c r="A2665" s="4" t="s">
        <v>1499</v>
      </c>
      <c r="C2665" s="4" t="s">
        <v>1558</v>
      </c>
    </row>
    <row r="2666" spans="1:5">
      <c r="A2666" s="4" t="s">
        <v>1501</v>
      </c>
      <c r="B2666" s="4" t="s">
        <v>1718</v>
      </c>
      <c r="C2666" s="4" t="s">
        <v>1502</v>
      </c>
    </row>
    <row r="2667" spans="1:5">
      <c r="A2667" s="4" t="s">
        <v>1759</v>
      </c>
    </row>
    <row r="2668" spans="1:5">
      <c r="A2668" s="3" t="s">
        <v>411</v>
      </c>
    </row>
    <row r="2669" spans="1:5">
      <c r="A2669" s="4" t="s">
        <v>1492</v>
      </c>
      <c r="C2669" s="4" t="s">
        <v>1595</v>
      </c>
    </row>
    <row r="2670" spans="1:5">
      <c r="A2670" s="4" t="s">
        <v>1493</v>
      </c>
      <c r="C2670" s="4" t="s">
        <v>1494</v>
      </c>
    </row>
    <row r="2671" spans="1:5">
      <c r="A2671" s="4" t="s">
        <v>1495</v>
      </c>
      <c r="C2671" s="4" t="s">
        <v>1596</v>
      </c>
    </row>
    <row r="2672" spans="1:5">
      <c r="A2672" s="4" t="s">
        <v>1478</v>
      </c>
      <c r="C2672" s="5" t="n">
        <v>0</v>
      </c>
    </row>
    <row r="2673" spans="1:5">
      <c r="A2673" s="4" t="s">
        <v>1479</v>
      </c>
      <c r="C2673" s="6" t="n">
        <v>63206</v>
      </c>
    </row>
    <row r="2674" spans="1:5">
      <c r="A2674" s="4" t="s">
        <v>1480</v>
      </c>
      <c r="C2674" s="6" t="n">
        <v>14879</v>
      </c>
    </row>
    <row r="2675" spans="1:5">
      <c r="A2675" s="4" t="s">
        <v>1481</v>
      </c>
      <c r="C2675" s="6" t="n">
        <v>752</v>
      </c>
    </row>
    <row r="2676" spans="1:5">
      <c r="A2676" s="4" t="s">
        <v>1482</v>
      </c>
      <c r="C2676" s="6" t="n">
        <v>63206</v>
      </c>
    </row>
    <row r="2677" spans="1:5">
      <c r="A2677" s="4" t="s">
        <v>1483</v>
      </c>
      <c r="C2677" s="6" t="n">
        <v>14879</v>
      </c>
    </row>
    <row r="2678" spans="1:5">
      <c r="A2678" s="4" t="s">
        <v>1484</v>
      </c>
      <c r="C2678" s="6" t="n">
        <v>752</v>
      </c>
    </row>
    <row r="2679" spans="1:5">
      <c r="A2679" s="4" t="s">
        <v>1485</v>
      </c>
      <c r="C2679" s="6" t="n">
        <v>0</v>
      </c>
    </row>
    <row r="2680" spans="1:5">
      <c r="A2680" s="4" t="s">
        <v>212</v>
      </c>
      <c r="C2680" s="6" t="n">
        <v>78837</v>
      </c>
    </row>
    <row r="2681" spans="1:5">
      <c r="A2681" s="4" t="s">
        <v>1486</v>
      </c>
      <c r="C2681" s="5" t="n">
        <v>11172</v>
      </c>
    </row>
    <row r="2682" spans="1:5">
      <c r="A2682" s="4" t="s">
        <v>1497</v>
      </c>
      <c r="C2682" s="4" t="s">
        <v>1597</v>
      </c>
    </row>
    <row r="2683" spans="1:5">
      <c r="A2683" s="4" t="s">
        <v>1499</v>
      </c>
      <c r="C2683" s="4" t="s">
        <v>1552</v>
      </c>
    </row>
    <row r="2684" spans="1:5">
      <c r="A2684" s="4" t="s">
        <v>1501</v>
      </c>
      <c r="B2684" s="4" t="s">
        <v>1718</v>
      </c>
      <c r="C2684" s="4" t="s">
        <v>1502</v>
      </c>
    </row>
    <row r="2685" spans="1:5">
      <c r="A2685" s="4" t="s">
        <v>1760</v>
      </c>
    </row>
    <row r="2686" spans="1:5">
      <c r="A2686" s="3" t="s">
        <v>411</v>
      </c>
    </row>
    <row r="2687" spans="1:5">
      <c r="A2687" s="4" t="s">
        <v>1492</v>
      </c>
      <c r="C2687" s="4" t="s">
        <v>1598</v>
      </c>
    </row>
    <row r="2688" spans="1:5">
      <c r="A2688" s="4" t="s">
        <v>1493</v>
      </c>
      <c r="C2688" s="4" t="s">
        <v>1494</v>
      </c>
    </row>
    <row r="2689" spans="1:5">
      <c r="A2689" s="4" t="s">
        <v>1495</v>
      </c>
      <c r="C2689" s="4" t="s">
        <v>1599</v>
      </c>
    </row>
    <row r="2690" spans="1:5">
      <c r="A2690" s="4" t="s">
        <v>1478</v>
      </c>
      <c r="C2690" s="5" t="n">
        <v>0</v>
      </c>
    </row>
    <row r="2691" spans="1:5">
      <c r="A2691" s="4" t="s">
        <v>1479</v>
      </c>
      <c r="C2691" s="6" t="n">
        <v>16741</v>
      </c>
    </row>
    <row r="2692" spans="1:5">
      <c r="A2692" s="4" t="s">
        <v>1480</v>
      </c>
      <c r="C2692" s="6" t="n">
        <v>51285</v>
      </c>
    </row>
    <row r="2693" spans="1:5">
      <c r="A2693" s="4" t="s">
        <v>1481</v>
      </c>
      <c r="C2693" s="6" t="n">
        <v>5454</v>
      </c>
    </row>
    <row r="2694" spans="1:5">
      <c r="A2694" s="4" t="s">
        <v>1482</v>
      </c>
      <c r="C2694" s="6" t="n">
        <v>16741</v>
      </c>
    </row>
    <row r="2695" spans="1:5">
      <c r="A2695" s="4" t="s">
        <v>1483</v>
      </c>
      <c r="C2695" s="6" t="n">
        <v>56739</v>
      </c>
    </row>
    <row r="2696" spans="1:5">
      <c r="A2696" s="4" t="s">
        <v>1484</v>
      </c>
      <c r="C2696" s="6" t="n">
        <v>0</v>
      </c>
    </row>
    <row r="2697" spans="1:5">
      <c r="A2697" s="4" t="s">
        <v>1485</v>
      </c>
      <c r="C2697" s="6" t="n">
        <v>0</v>
      </c>
    </row>
    <row r="2698" spans="1:5">
      <c r="A2698" s="4" t="s">
        <v>212</v>
      </c>
      <c r="C2698" s="6" t="n">
        <v>73480</v>
      </c>
    </row>
    <row r="2699" spans="1:5">
      <c r="A2699" s="4" t="s">
        <v>1486</v>
      </c>
      <c r="C2699" s="5" t="n">
        <v>13090</v>
      </c>
    </row>
    <row r="2700" spans="1:5">
      <c r="A2700" s="4" t="s">
        <v>1497</v>
      </c>
      <c r="C2700" s="4" t="s">
        <v>1600</v>
      </c>
    </row>
    <row r="2701" spans="1:5">
      <c r="A2701" s="4" t="s">
        <v>1499</v>
      </c>
      <c r="C2701" s="4" t="s">
        <v>1534</v>
      </c>
    </row>
    <row r="2702" spans="1:5">
      <c r="A2702" s="4" t="s">
        <v>1501</v>
      </c>
      <c r="B2702" s="4" t="s">
        <v>1718</v>
      </c>
      <c r="C2702" s="4" t="s">
        <v>1502</v>
      </c>
    </row>
    <row r="2703" spans="1:5">
      <c r="A2703" s="4" t="s">
        <v>1761</v>
      </c>
    </row>
    <row r="2704" spans="1:5">
      <c r="A2704" s="3" t="s">
        <v>411</v>
      </c>
    </row>
    <row r="2705" spans="1:5">
      <c r="A2705" s="4" t="s">
        <v>1492</v>
      </c>
      <c r="C2705" s="4" t="s">
        <v>1601</v>
      </c>
    </row>
    <row r="2706" spans="1:5">
      <c r="A2706" s="4" t="s">
        <v>1493</v>
      </c>
      <c r="C2706" s="4" t="s">
        <v>1494</v>
      </c>
    </row>
    <row r="2707" spans="1:5">
      <c r="A2707" s="4" t="s">
        <v>1495</v>
      </c>
      <c r="C2707" s="4" t="s">
        <v>1641</v>
      </c>
    </row>
    <row r="2708" spans="1:5">
      <c r="A2708" s="4" t="s">
        <v>1478</v>
      </c>
      <c r="C2708" s="5" t="n">
        <v>0</v>
      </c>
    </row>
    <row r="2709" spans="1:5">
      <c r="A2709" s="4" t="s">
        <v>1479</v>
      </c>
      <c r="C2709" s="6" t="n">
        <v>2850</v>
      </c>
    </row>
    <row r="2710" spans="1:5">
      <c r="A2710" s="4" t="s">
        <v>1480</v>
      </c>
      <c r="C2710" s="6" t="n">
        <v>59751</v>
      </c>
    </row>
    <row r="2711" spans="1:5">
      <c r="A2711" s="4" t="s">
        <v>1481</v>
      </c>
      <c r="C2711" s="6" t="n">
        <v>7063</v>
      </c>
    </row>
    <row r="2712" spans="1:5">
      <c r="A2712" s="4" t="s">
        <v>1482</v>
      </c>
      <c r="C2712" s="6" t="n">
        <v>2850</v>
      </c>
    </row>
    <row r="2713" spans="1:5">
      <c r="A2713" s="4" t="s">
        <v>1483</v>
      </c>
      <c r="C2713" s="6" t="n">
        <v>66814</v>
      </c>
    </row>
    <row r="2714" spans="1:5">
      <c r="A2714" s="4" t="s">
        <v>1484</v>
      </c>
      <c r="C2714" s="6" t="n">
        <v>0</v>
      </c>
    </row>
    <row r="2715" spans="1:5">
      <c r="A2715" s="4" t="s">
        <v>1485</v>
      </c>
      <c r="C2715" s="6" t="n">
        <v>0</v>
      </c>
    </row>
    <row r="2716" spans="1:5">
      <c r="A2716" s="4" t="s">
        <v>212</v>
      </c>
      <c r="C2716" s="6" t="n">
        <v>69664</v>
      </c>
    </row>
    <row r="2717" spans="1:5">
      <c r="A2717" s="4" t="s">
        <v>1486</v>
      </c>
      <c r="C2717" s="5" t="n">
        <v>21801</v>
      </c>
    </row>
    <row r="2718" spans="1:5">
      <c r="A2718" s="4" t="s">
        <v>1497</v>
      </c>
      <c r="C2718" s="4" t="s">
        <v>1603</v>
      </c>
    </row>
    <row r="2719" spans="1:5">
      <c r="A2719" s="4" t="s">
        <v>1499</v>
      </c>
      <c r="C2719" s="4" t="s">
        <v>1541</v>
      </c>
    </row>
    <row r="2720" spans="1:5">
      <c r="A2720" s="4" t="s">
        <v>1501</v>
      </c>
      <c r="B2720" s="4" t="s">
        <v>1718</v>
      </c>
      <c r="C2720" s="4" t="s">
        <v>1502</v>
      </c>
    </row>
    <row r="2721" spans="1:5">
      <c r="A2721" s="4" t="s">
        <v>1762</v>
      </c>
    </row>
    <row r="2722" spans="1:5">
      <c r="A2722" s="3" t="s">
        <v>411</v>
      </c>
    </row>
    <row r="2723" spans="1:5">
      <c r="A2723" s="4" t="s">
        <v>1492</v>
      </c>
      <c r="C2723" s="4" t="s">
        <v>1604</v>
      </c>
    </row>
    <row r="2724" spans="1:5">
      <c r="A2724" s="4" t="s">
        <v>1493</v>
      </c>
      <c r="C2724" s="4" t="s">
        <v>1494</v>
      </c>
    </row>
    <row r="2725" spans="1:5">
      <c r="A2725" s="4" t="s">
        <v>1495</v>
      </c>
      <c r="C2725" s="4" t="s">
        <v>1605</v>
      </c>
    </row>
    <row r="2726" spans="1:5">
      <c r="A2726" s="4" t="s">
        <v>1478</v>
      </c>
      <c r="C2726" s="5" t="n">
        <v>0</v>
      </c>
    </row>
    <row r="2727" spans="1:5">
      <c r="A2727" s="4" t="s">
        <v>1479</v>
      </c>
      <c r="C2727" s="6" t="n">
        <v>18080</v>
      </c>
    </row>
    <row r="2728" spans="1:5">
      <c r="A2728" s="4" t="s">
        <v>1480</v>
      </c>
      <c r="C2728" s="6" t="n">
        <v>51262</v>
      </c>
    </row>
    <row r="2729" spans="1:5">
      <c r="A2729" s="4" t="s">
        <v>1481</v>
      </c>
      <c r="C2729" s="6" t="n">
        <v>140</v>
      </c>
    </row>
    <row r="2730" spans="1:5">
      <c r="A2730" s="4" t="s">
        <v>1482</v>
      </c>
      <c r="C2730" s="6" t="n">
        <v>18080</v>
      </c>
    </row>
    <row r="2731" spans="1:5">
      <c r="A2731" s="4" t="s">
        <v>1483</v>
      </c>
      <c r="C2731" s="6" t="n">
        <v>51402</v>
      </c>
    </row>
    <row r="2732" spans="1:5">
      <c r="A2732" s="4" t="s">
        <v>1484</v>
      </c>
      <c r="C2732" s="6" t="n">
        <v>0</v>
      </c>
    </row>
    <row r="2733" spans="1:5">
      <c r="A2733" s="4" t="s">
        <v>1485</v>
      </c>
      <c r="C2733" s="6" t="n">
        <v>0</v>
      </c>
    </row>
    <row r="2734" spans="1:5">
      <c r="A2734" s="4" t="s">
        <v>212</v>
      </c>
      <c r="C2734" s="6" t="n">
        <v>69482</v>
      </c>
    </row>
    <row r="2735" spans="1:5">
      <c r="A2735" s="4" t="s">
        <v>1486</v>
      </c>
      <c r="C2735" s="5" t="n">
        <v>11146</v>
      </c>
    </row>
    <row r="2736" spans="1:5">
      <c r="A2736" s="4" t="s">
        <v>1497</v>
      </c>
      <c r="C2736" s="4" t="s">
        <v>1500</v>
      </c>
    </row>
    <row r="2737" spans="1:5">
      <c r="A2737" s="4" t="s">
        <v>1499</v>
      </c>
      <c r="C2737" s="4" t="s">
        <v>1606</v>
      </c>
    </row>
    <row r="2738" spans="1:5">
      <c r="A2738" s="4" t="s">
        <v>1501</v>
      </c>
      <c r="B2738" s="4" t="s">
        <v>1718</v>
      </c>
      <c r="C2738" s="4" t="s">
        <v>1502</v>
      </c>
    </row>
    <row r="2739" spans="1:5">
      <c r="A2739" s="4" t="s">
        <v>1763</v>
      </c>
    </row>
    <row r="2740" spans="1:5">
      <c r="A2740" s="3" t="s">
        <v>411</v>
      </c>
    </row>
    <row r="2741" spans="1:5">
      <c r="A2741" s="4" t="s">
        <v>1492</v>
      </c>
      <c r="C2741" s="4" t="s">
        <v>1607</v>
      </c>
    </row>
    <row r="2742" spans="1:5">
      <c r="A2742" s="4" t="s">
        <v>1493</v>
      </c>
      <c r="C2742" s="4" t="s">
        <v>1494</v>
      </c>
    </row>
    <row r="2743" spans="1:5">
      <c r="A2743" s="4" t="s">
        <v>1495</v>
      </c>
      <c r="C2743" s="4" t="s">
        <v>1764</v>
      </c>
    </row>
    <row r="2744" spans="1:5">
      <c r="A2744" s="4" t="s">
        <v>1478</v>
      </c>
      <c r="C2744" s="5" t="n">
        <v>0</v>
      </c>
    </row>
    <row r="2745" spans="1:5">
      <c r="A2745" s="4" t="s">
        <v>1479</v>
      </c>
      <c r="C2745" s="6" t="n">
        <v>0</v>
      </c>
    </row>
    <row r="2746" spans="1:5">
      <c r="A2746" s="4" t="s">
        <v>1480</v>
      </c>
      <c r="C2746" s="6" t="n">
        <v>53349</v>
      </c>
    </row>
    <row r="2747" spans="1:5">
      <c r="A2747" s="4" t="s">
        <v>1481</v>
      </c>
      <c r="C2747" s="6" t="n">
        <v>14924</v>
      </c>
    </row>
    <row r="2748" spans="1:5">
      <c r="A2748" s="4" t="s">
        <v>1482</v>
      </c>
      <c r="C2748" s="6" t="n">
        <v>0</v>
      </c>
    </row>
    <row r="2749" spans="1:5">
      <c r="A2749" s="4" t="s">
        <v>1483</v>
      </c>
      <c r="C2749" s="6" t="n">
        <v>68273</v>
      </c>
    </row>
    <row r="2750" spans="1:5">
      <c r="A2750" s="4" t="s">
        <v>1484</v>
      </c>
      <c r="C2750" s="6" t="n">
        <v>0</v>
      </c>
    </row>
    <row r="2751" spans="1:5">
      <c r="A2751" s="4" t="s">
        <v>1485</v>
      </c>
      <c r="C2751" s="6" t="n">
        <v>0</v>
      </c>
    </row>
    <row r="2752" spans="1:5">
      <c r="A2752" s="4" t="s">
        <v>212</v>
      </c>
      <c r="C2752" s="6" t="n">
        <v>68273</v>
      </c>
    </row>
    <row r="2753" spans="1:5">
      <c r="A2753" s="4" t="s">
        <v>1486</v>
      </c>
      <c r="C2753" s="5" t="n">
        <v>25934</v>
      </c>
    </row>
    <row r="2754" spans="1:5">
      <c r="A2754" s="4" t="s">
        <v>1497</v>
      </c>
      <c r="C2754" s="4" t="s">
        <v>1606</v>
      </c>
    </row>
    <row r="2755" spans="1:5">
      <c r="A2755" s="4" t="s">
        <v>1499</v>
      </c>
      <c r="C2755" s="4" t="s">
        <v>1528</v>
      </c>
    </row>
    <row r="2756" spans="1:5">
      <c r="A2756" s="4" t="s">
        <v>1501</v>
      </c>
      <c r="B2756" s="4" t="s">
        <v>1718</v>
      </c>
      <c r="C2756" s="4" t="s">
        <v>1502</v>
      </c>
    </row>
    <row r="2757" spans="1:5">
      <c r="A2757" s="4" t="s">
        <v>1765</v>
      </c>
    </row>
    <row r="2758" spans="1:5">
      <c r="A2758" s="3" t="s">
        <v>411</v>
      </c>
    </row>
    <row r="2759" spans="1:5">
      <c r="A2759" s="4" t="s">
        <v>1492</v>
      </c>
      <c r="C2759" s="4" t="s">
        <v>1609</v>
      </c>
    </row>
    <row r="2760" spans="1:5">
      <c r="A2760" s="4" t="s">
        <v>1493</v>
      </c>
      <c r="C2760" s="4" t="s">
        <v>1494</v>
      </c>
    </row>
    <row r="2761" spans="1:5">
      <c r="A2761" s="4" t="s">
        <v>1495</v>
      </c>
      <c r="C2761" s="4" t="s">
        <v>1537</v>
      </c>
    </row>
    <row r="2762" spans="1:5">
      <c r="A2762" s="4" t="s">
        <v>1478</v>
      </c>
      <c r="C2762" s="5" t="n">
        <v>0</v>
      </c>
    </row>
    <row r="2763" spans="1:5">
      <c r="A2763" s="4" t="s">
        <v>1479</v>
      </c>
      <c r="C2763" s="6" t="n">
        <v>9135</v>
      </c>
    </row>
    <row r="2764" spans="1:5">
      <c r="A2764" s="4" t="s">
        <v>1480</v>
      </c>
      <c r="C2764" s="6" t="n">
        <v>50857</v>
      </c>
    </row>
    <row r="2765" spans="1:5">
      <c r="A2765" s="4" t="s">
        <v>1481</v>
      </c>
      <c r="C2765" s="6" t="n">
        <v>3625</v>
      </c>
    </row>
    <row r="2766" spans="1:5">
      <c r="A2766" s="4" t="s">
        <v>1482</v>
      </c>
      <c r="C2766" s="6" t="n">
        <v>9496</v>
      </c>
    </row>
    <row r="2767" spans="1:5">
      <c r="A2767" s="4" t="s">
        <v>1483</v>
      </c>
      <c r="C2767" s="6" t="n">
        <v>54121</v>
      </c>
    </row>
    <row r="2768" spans="1:5">
      <c r="A2768" s="4" t="s">
        <v>1484</v>
      </c>
      <c r="C2768" s="6" t="n">
        <v>0</v>
      </c>
    </row>
    <row r="2769" spans="1:5">
      <c r="A2769" s="4" t="s">
        <v>1485</v>
      </c>
      <c r="C2769" s="6" t="n">
        <v>0</v>
      </c>
    </row>
    <row r="2770" spans="1:5">
      <c r="A2770" s="4" t="s">
        <v>212</v>
      </c>
      <c r="C2770" s="6" t="n">
        <v>63617</v>
      </c>
    </row>
    <row r="2771" spans="1:5">
      <c r="A2771" s="4" t="s">
        <v>1486</v>
      </c>
      <c r="C2771" s="5" t="n">
        <v>29170</v>
      </c>
    </row>
    <row r="2772" spans="1:5">
      <c r="A2772" s="4" t="s">
        <v>1497</v>
      </c>
      <c r="C2772" s="4" t="s">
        <v>1610</v>
      </c>
    </row>
    <row r="2773" spans="1:5">
      <c r="A2773" s="4" t="s">
        <v>1499</v>
      </c>
      <c r="C2773" s="4" t="s">
        <v>1611</v>
      </c>
    </row>
    <row r="2774" spans="1:5">
      <c r="A2774" s="4" t="s">
        <v>1501</v>
      </c>
      <c r="B2774" s="4" t="s">
        <v>1718</v>
      </c>
      <c r="C2774" s="4" t="s">
        <v>1502</v>
      </c>
    </row>
    <row r="2775" spans="1:5">
      <c r="A2775" s="4" t="s">
        <v>1766</v>
      </c>
    </row>
    <row r="2776" spans="1:5">
      <c r="A2776" s="3" t="s">
        <v>411</v>
      </c>
    </row>
    <row r="2777" spans="1:5">
      <c r="A2777" s="4" t="s">
        <v>1492</v>
      </c>
      <c r="C2777" s="4" t="s">
        <v>1612</v>
      </c>
    </row>
    <row r="2778" spans="1:5">
      <c r="A2778" s="4" t="s">
        <v>1493</v>
      </c>
      <c r="C2778" s="4" t="s">
        <v>1494</v>
      </c>
    </row>
    <row r="2779" spans="1:5">
      <c r="A2779" s="4" t="s">
        <v>1495</v>
      </c>
      <c r="C2779" s="4" t="s">
        <v>1767</v>
      </c>
    </row>
    <row r="2780" spans="1:5">
      <c r="A2780" s="4" t="s">
        <v>1478</v>
      </c>
      <c r="C2780" s="5" t="n">
        <v>0</v>
      </c>
    </row>
    <row r="2781" spans="1:5">
      <c r="A2781" s="4" t="s">
        <v>1479</v>
      </c>
      <c r="C2781" s="6" t="n">
        <v>5584</v>
      </c>
    </row>
    <row r="2782" spans="1:5">
      <c r="A2782" s="4" t="s">
        <v>1480</v>
      </c>
      <c r="C2782" s="6" t="n">
        <v>51868</v>
      </c>
    </row>
    <row r="2783" spans="1:5">
      <c r="A2783" s="4" t="s">
        <v>1481</v>
      </c>
      <c r="C2783" s="6" t="n">
        <v>412</v>
      </c>
    </row>
    <row r="2784" spans="1:5">
      <c r="A2784" s="4" t="s">
        <v>1482</v>
      </c>
      <c r="C2784" s="6" t="n">
        <v>5574</v>
      </c>
    </row>
    <row r="2785" spans="1:5">
      <c r="A2785" s="4" t="s">
        <v>1483</v>
      </c>
      <c r="C2785" s="6" t="n">
        <v>52290</v>
      </c>
    </row>
    <row r="2786" spans="1:5">
      <c r="A2786" s="4" t="s">
        <v>1484</v>
      </c>
      <c r="C2786" s="6" t="n">
        <v>0</v>
      </c>
    </row>
    <row r="2787" spans="1:5">
      <c r="A2787" s="4" t="s">
        <v>1485</v>
      </c>
      <c r="C2787" s="6" t="n">
        <v>0</v>
      </c>
    </row>
    <row r="2788" spans="1:5">
      <c r="A2788" s="4" t="s">
        <v>212</v>
      </c>
      <c r="C2788" s="6" t="n">
        <v>57864</v>
      </c>
    </row>
    <row r="2789" spans="1:5">
      <c r="A2789" s="4" t="s">
        <v>1486</v>
      </c>
      <c r="C2789" s="5" t="n">
        <v>25900</v>
      </c>
    </row>
    <row r="2790" spans="1:5">
      <c r="A2790" s="4" t="s">
        <v>1497</v>
      </c>
      <c r="C2790" s="4" t="s">
        <v>1528</v>
      </c>
    </row>
    <row r="2791" spans="1:5">
      <c r="A2791" s="4" t="s">
        <v>1499</v>
      </c>
      <c r="C2791" s="4" t="s">
        <v>1611</v>
      </c>
    </row>
    <row r="2792" spans="1:5">
      <c r="A2792" s="4" t="s">
        <v>1501</v>
      </c>
      <c r="B2792" s="4" t="s">
        <v>1718</v>
      </c>
      <c r="C2792" s="4" t="s">
        <v>1502</v>
      </c>
    </row>
    <row r="2793" spans="1:5">
      <c r="A2793" s="4" t="s">
        <v>1768</v>
      </c>
    </row>
    <row r="2794" spans="1:5">
      <c r="A2794" s="3" t="s">
        <v>411</v>
      </c>
    </row>
    <row r="2795" spans="1:5">
      <c r="A2795" s="4" t="s">
        <v>1492</v>
      </c>
      <c r="C2795" s="4" t="s">
        <v>1614</v>
      </c>
    </row>
    <row r="2796" spans="1:5">
      <c r="A2796" s="4" t="s">
        <v>1493</v>
      </c>
      <c r="C2796" s="4" t="s">
        <v>1494</v>
      </c>
    </row>
    <row r="2797" spans="1:5">
      <c r="A2797" s="4" t="s">
        <v>1495</v>
      </c>
      <c r="C2797" s="4" t="s">
        <v>1605</v>
      </c>
    </row>
    <row r="2798" spans="1:5">
      <c r="A2798" s="4" t="s">
        <v>1478</v>
      </c>
      <c r="C2798" s="5" t="n">
        <v>0</v>
      </c>
    </row>
    <row r="2799" spans="1:5">
      <c r="A2799" s="4" t="s">
        <v>1479</v>
      </c>
      <c r="C2799" s="6" t="n">
        <v>134</v>
      </c>
    </row>
    <row r="2800" spans="1:5">
      <c r="A2800" s="4" t="s">
        <v>1480</v>
      </c>
      <c r="C2800" s="6" t="n">
        <v>25110</v>
      </c>
    </row>
    <row r="2801" spans="1:5">
      <c r="A2801" s="4" t="s">
        <v>1481</v>
      </c>
      <c r="C2801" s="6" t="n">
        <v>32468</v>
      </c>
    </row>
    <row r="2802" spans="1:5">
      <c r="A2802" s="4" t="s">
        <v>1482</v>
      </c>
      <c r="C2802" s="6" t="n">
        <v>134</v>
      </c>
    </row>
    <row r="2803" spans="1:5">
      <c r="A2803" s="4" t="s">
        <v>1483</v>
      </c>
      <c r="C2803" s="6" t="n">
        <v>57578</v>
      </c>
    </row>
    <row r="2804" spans="1:5">
      <c r="A2804" s="4" t="s">
        <v>1484</v>
      </c>
      <c r="C2804" s="6" t="n">
        <v>0</v>
      </c>
    </row>
    <row r="2805" spans="1:5">
      <c r="A2805" s="4" t="s">
        <v>1485</v>
      </c>
      <c r="C2805" s="6" t="n">
        <v>0</v>
      </c>
    </row>
    <row r="2806" spans="1:5">
      <c r="A2806" s="4" t="s">
        <v>212</v>
      </c>
      <c r="C2806" s="6" t="n">
        <v>57712</v>
      </c>
    </row>
    <row r="2807" spans="1:5">
      <c r="A2807" s="4" t="s">
        <v>1486</v>
      </c>
      <c r="C2807" s="5" t="n">
        <v>33108</v>
      </c>
    </row>
    <row r="2808" spans="1:5">
      <c r="A2808" s="4" t="s">
        <v>1497</v>
      </c>
      <c r="C2808" s="4" t="s">
        <v>1615</v>
      </c>
    </row>
    <row r="2809" spans="1:5">
      <c r="A2809" s="4" t="s">
        <v>1499</v>
      </c>
      <c r="C2809" s="4" t="s">
        <v>1541</v>
      </c>
    </row>
    <row r="2810" spans="1:5">
      <c r="A2810" s="4" t="s">
        <v>1501</v>
      </c>
      <c r="B2810" s="4" t="s">
        <v>1718</v>
      </c>
      <c r="C2810" s="4" t="s">
        <v>1502</v>
      </c>
    </row>
    <row r="2811" spans="1:5">
      <c r="A2811" s="4" t="s">
        <v>1769</v>
      </c>
    </row>
    <row r="2812" spans="1:5">
      <c r="A2812" s="3" t="s">
        <v>411</v>
      </c>
    </row>
    <row r="2813" spans="1:5">
      <c r="A2813" s="4" t="s">
        <v>1492</v>
      </c>
      <c r="C2813" s="4" t="s">
        <v>1616</v>
      </c>
    </row>
    <row r="2814" spans="1:5">
      <c r="A2814" s="4" t="s">
        <v>1493</v>
      </c>
      <c r="C2814" s="4" t="s">
        <v>1494</v>
      </c>
    </row>
    <row r="2815" spans="1:5">
      <c r="A2815" s="4" t="s">
        <v>1495</v>
      </c>
      <c r="C2815" s="4" t="s">
        <v>1546</v>
      </c>
    </row>
    <row r="2816" spans="1:5">
      <c r="A2816" s="4" t="s">
        <v>1478</v>
      </c>
      <c r="C2816" s="5" t="n">
        <v>3602</v>
      </c>
    </row>
    <row r="2817" spans="1:5">
      <c r="A2817" s="4" t="s">
        <v>1479</v>
      </c>
      <c r="C2817" s="6" t="n">
        <v>0</v>
      </c>
    </row>
    <row r="2818" spans="1:5">
      <c r="A2818" s="4" t="s">
        <v>1480</v>
      </c>
      <c r="C2818" s="6" t="n">
        <v>37091</v>
      </c>
    </row>
    <row r="2819" spans="1:5">
      <c r="A2819" s="4" t="s">
        <v>1481</v>
      </c>
      <c r="C2819" s="6" t="n">
        <v>14551</v>
      </c>
    </row>
    <row r="2820" spans="1:5">
      <c r="A2820" s="4" t="s">
        <v>1482</v>
      </c>
      <c r="C2820" s="6" t="n">
        <v>7055</v>
      </c>
    </row>
    <row r="2821" spans="1:5">
      <c r="A2821" s="4" t="s">
        <v>1483</v>
      </c>
      <c r="C2821" s="6" t="n">
        <v>44587</v>
      </c>
    </row>
    <row r="2822" spans="1:5">
      <c r="A2822" s="4" t="s">
        <v>1484</v>
      </c>
      <c r="C2822" s="6" t="n">
        <v>0</v>
      </c>
    </row>
    <row r="2823" spans="1:5">
      <c r="A2823" s="4" t="s">
        <v>1485</v>
      </c>
      <c r="C2823" s="6" t="n">
        <v>0</v>
      </c>
    </row>
    <row r="2824" spans="1:5">
      <c r="A2824" s="4" t="s">
        <v>212</v>
      </c>
      <c r="C2824" s="6" t="n">
        <v>51642</v>
      </c>
    </row>
    <row r="2825" spans="1:5">
      <c r="A2825" s="4" t="s">
        <v>1486</v>
      </c>
      <c r="C2825" s="5" t="n">
        <v>29044</v>
      </c>
    </row>
    <row r="2826" spans="1:5">
      <c r="A2826" s="4" t="s">
        <v>1497</v>
      </c>
      <c r="C2826" s="4" t="s">
        <v>1617</v>
      </c>
    </row>
    <row r="2827" spans="1:5">
      <c r="A2827" s="4" t="s">
        <v>1499</v>
      </c>
      <c r="C2827" s="4" t="s">
        <v>1611</v>
      </c>
    </row>
    <row r="2828" spans="1:5">
      <c r="A2828" s="4" t="s">
        <v>1501</v>
      </c>
      <c r="B2828" s="4" t="s">
        <v>1718</v>
      </c>
      <c r="C2828" s="4" t="s">
        <v>1502</v>
      </c>
    </row>
    <row r="2829" spans="1:5">
      <c r="A2829" s="4" t="s">
        <v>1770</v>
      </c>
    </row>
    <row r="2830" spans="1:5">
      <c r="A2830" s="3" t="s">
        <v>411</v>
      </c>
    </row>
    <row r="2831" spans="1:5">
      <c r="A2831" s="4" t="s">
        <v>1492</v>
      </c>
      <c r="C2831" s="4" t="s">
        <v>1619</v>
      </c>
    </row>
    <row r="2832" spans="1:5">
      <c r="A2832" s="4" t="s">
        <v>1493</v>
      </c>
      <c r="C2832" s="4" t="s">
        <v>1494</v>
      </c>
    </row>
    <row r="2833" spans="1:5">
      <c r="A2833" s="4" t="s">
        <v>1495</v>
      </c>
      <c r="C2833" s="4" t="s">
        <v>1675</v>
      </c>
    </row>
    <row r="2834" spans="1:5">
      <c r="A2834" s="4" t="s">
        <v>1478</v>
      </c>
      <c r="C2834" s="5" t="n">
        <v>0</v>
      </c>
    </row>
    <row r="2835" spans="1:5">
      <c r="A2835" s="4" t="s">
        <v>1479</v>
      </c>
      <c r="C2835" s="6" t="n">
        <v>624</v>
      </c>
    </row>
    <row r="2836" spans="1:5">
      <c r="A2836" s="4" t="s">
        <v>1480</v>
      </c>
      <c r="C2836" s="6" t="n">
        <v>28745</v>
      </c>
    </row>
    <row r="2837" spans="1:5">
      <c r="A2837" s="4" t="s">
        <v>1481</v>
      </c>
      <c r="C2837" s="6" t="n">
        <v>19264</v>
      </c>
    </row>
    <row r="2838" spans="1:5">
      <c r="A2838" s="4" t="s">
        <v>1482</v>
      </c>
      <c r="C2838" s="6" t="n">
        <v>3015</v>
      </c>
    </row>
    <row r="2839" spans="1:5">
      <c r="A2839" s="4" t="s">
        <v>1483</v>
      </c>
      <c r="C2839" s="6" t="n">
        <v>45618</v>
      </c>
    </row>
    <row r="2840" spans="1:5">
      <c r="A2840" s="4" t="s">
        <v>1484</v>
      </c>
      <c r="C2840" s="6" t="n">
        <v>0</v>
      </c>
    </row>
    <row r="2841" spans="1:5">
      <c r="A2841" s="4" t="s">
        <v>1485</v>
      </c>
      <c r="C2841" s="6" t="n">
        <v>0</v>
      </c>
    </row>
    <row r="2842" spans="1:5">
      <c r="A2842" s="4" t="s">
        <v>212</v>
      </c>
      <c r="C2842" s="6" t="n">
        <v>48633</v>
      </c>
    </row>
    <row r="2843" spans="1:5">
      <c r="A2843" s="4" t="s">
        <v>1486</v>
      </c>
      <c r="C2843" s="5" t="n">
        <v>26547</v>
      </c>
    </row>
    <row r="2844" spans="1:5">
      <c r="A2844" s="4" t="s">
        <v>1497</v>
      </c>
      <c r="C2844" s="4" t="s">
        <v>1617</v>
      </c>
    </row>
    <row r="2845" spans="1:5">
      <c r="A2845" s="4" t="s">
        <v>1499</v>
      </c>
      <c r="C2845" s="4" t="s">
        <v>1558</v>
      </c>
    </row>
    <row r="2846" spans="1:5">
      <c r="A2846" s="4" t="s">
        <v>1501</v>
      </c>
      <c r="B2846" s="4" t="s">
        <v>1718</v>
      </c>
      <c r="C2846" s="4" t="s">
        <v>1502</v>
      </c>
    </row>
    <row r="2847" spans="1:5">
      <c r="A2847" s="4" t="s">
        <v>1771</v>
      </c>
    </row>
    <row r="2848" spans="1:5">
      <c r="A2848" s="3" t="s">
        <v>411</v>
      </c>
    </row>
    <row r="2849" spans="1:5">
      <c r="A2849" s="4" t="s">
        <v>1492</v>
      </c>
      <c r="C2849" s="4" t="s">
        <v>1618</v>
      </c>
    </row>
    <row r="2850" spans="1:5">
      <c r="A2850" s="4" t="s">
        <v>1493</v>
      </c>
      <c r="C2850" s="4" t="s">
        <v>1494</v>
      </c>
    </row>
    <row r="2851" spans="1:5">
      <c r="A2851" s="4" t="s">
        <v>1495</v>
      </c>
      <c r="C2851" s="4" t="s">
        <v>1767</v>
      </c>
    </row>
    <row r="2852" spans="1:5">
      <c r="A2852" s="4" t="s">
        <v>1478</v>
      </c>
      <c r="C2852" s="5" t="n">
        <v>0</v>
      </c>
    </row>
    <row r="2853" spans="1:5">
      <c r="A2853" s="4" t="s">
        <v>1479</v>
      </c>
      <c r="C2853" s="6" t="n">
        <v>3880</v>
      </c>
    </row>
    <row r="2854" spans="1:5">
      <c r="A2854" s="4" t="s">
        <v>1480</v>
      </c>
      <c r="C2854" s="6" t="n">
        <v>43227</v>
      </c>
    </row>
    <row r="2855" spans="1:5">
      <c r="A2855" s="4" t="s">
        <v>1481</v>
      </c>
      <c r="C2855" s="6" t="n">
        <v>1117</v>
      </c>
    </row>
    <row r="2856" spans="1:5">
      <c r="A2856" s="4" t="s">
        <v>1482</v>
      </c>
      <c r="C2856" s="6" t="n">
        <v>3880</v>
      </c>
    </row>
    <row r="2857" spans="1:5">
      <c r="A2857" s="4" t="s">
        <v>1483</v>
      </c>
      <c r="C2857" s="6" t="n">
        <v>44344</v>
      </c>
    </row>
    <row r="2858" spans="1:5">
      <c r="A2858" s="4" t="s">
        <v>1484</v>
      </c>
      <c r="C2858" s="6" t="n">
        <v>0</v>
      </c>
    </row>
    <row r="2859" spans="1:5">
      <c r="A2859" s="4" t="s">
        <v>1485</v>
      </c>
      <c r="C2859" s="6" t="n">
        <v>0</v>
      </c>
    </row>
    <row r="2860" spans="1:5">
      <c r="A2860" s="4" t="s">
        <v>212</v>
      </c>
      <c r="C2860" s="6" t="n">
        <v>48224</v>
      </c>
    </row>
    <row r="2861" spans="1:5">
      <c r="A2861" s="4" t="s">
        <v>1486</v>
      </c>
      <c r="C2861" s="5" t="n">
        <v>28398</v>
      </c>
    </row>
    <row r="2862" spans="1:5">
      <c r="A2862" s="4" t="s">
        <v>1497</v>
      </c>
      <c r="C2862" s="4" t="s">
        <v>1515</v>
      </c>
    </row>
    <row r="2863" spans="1:5">
      <c r="A2863" s="4" t="s">
        <v>1499</v>
      </c>
      <c r="C2863" s="4" t="s">
        <v>1611</v>
      </c>
    </row>
    <row r="2864" spans="1:5">
      <c r="A2864" s="4" t="s">
        <v>1501</v>
      </c>
      <c r="B2864" s="4" t="s">
        <v>1718</v>
      </c>
      <c r="C2864" s="4" t="s">
        <v>1502</v>
      </c>
    </row>
    <row r="2865" spans="1:5">
      <c r="A2865" s="4" t="s">
        <v>1772</v>
      </c>
    </row>
    <row r="2866" spans="1:5">
      <c r="A2866" s="3" t="s">
        <v>411</v>
      </c>
    </row>
    <row r="2867" spans="1:5">
      <c r="A2867" s="4" t="s">
        <v>1492</v>
      </c>
      <c r="C2867" s="4" t="s">
        <v>738</v>
      </c>
    </row>
    <row r="2868" spans="1:5">
      <c r="A2868" s="4" t="s">
        <v>1493</v>
      </c>
      <c r="C2868" s="4" t="s">
        <v>1494</v>
      </c>
    </row>
    <row r="2869" spans="1:5">
      <c r="A2869" s="4" t="s">
        <v>1495</v>
      </c>
      <c r="C2869" s="4" t="s">
        <v>1562</v>
      </c>
    </row>
    <row r="2870" spans="1:5">
      <c r="A2870" s="4" t="s">
        <v>1478</v>
      </c>
      <c r="C2870" s="5" t="n">
        <v>0</v>
      </c>
    </row>
    <row r="2871" spans="1:5">
      <c r="A2871" s="4" t="s">
        <v>1479</v>
      </c>
      <c r="C2871" s="6" t="n">
        <v>16148</v>
      </c>
    </row>
    <row r="2872" spans="1:5">
      <c r="A2872" s="4" t="s">
        <v>1480</v>
      </c>
      <c r="C2872" s="6" t="n">
        <v>24983</v>
      </c>
    </row>
    <row r="2873" spans="1:5">
      <c r="A2873" s="4" t="s">
        <v>1481</v>
      </c>
      <c r="C2873" s="6" t="n">
        <v>5550</v>
      </c>
    </row>
    <row r="2874" spans="1:5">
      <c r="A2874" s="4" t="s">
        <v>1482</v>
      </c>
      <c r="C2874" s="6" t="n">
        <v>16148</v>
      </c>
    </row>
    <row r="2875" spans="1:5">
      <c r="A2875" s="4" t="s">
        <v>1483</v>
      </c>
      <c r="C2875" s="6" t="n">
        <v>28429</v>
      </c>
    </row>
    <row r="2876" spans="1:5">
      <c r="A2876" s="4" t="s">
        <v>1484</v>
      </c>
      <c r="C2876" s="6" t="n">
        <v>0</v>
      </c>
    </row>
    <row r="2877" spans="1:5">
      <c r="A2877" s="4" t="s">
        <v>1485</v>
      </c>
      <c r="C2877" s="6" t="n">
        <v>2104</v>
      </c>
    </row>
    <row r="2878" spans="1:5">
      <c r="A2878" s="4" t="s">
        <v>212</v>
      </c>
      <c r="C2878" s="6" t="n">
        <v>46681</v>
      </c>
    </row>
    <row r="2879" spans="1:5">
      <c r="A2879" s="4" t="s">
        <v>1486</v>
      </c>
      <c r="C2879" s="5" t="n">
        <v>16298</v>
      </c>
    </row>
    <row r="2880" spans="1:5">
      <c r="A2880" s="4" t="s">
        <v>1497</v>
      </c>
      <c r="C2880" s="4" t="s">
        <v>1558</v>
      </c>
    </row>
    <row r="2881" spans="1:5">
      <c r="A2881" s="4" t="s">
        <v>1499</v>
      </c>
      <c r="C2881" s="4" t="s">
        <v>1541</v>
      </c>
    </row>
    <row r="2882" spans="1:5">
      <c r="A2882" s="4" t="s">
        <v>1501</v>
      </c>
      <c r="B2882" s="4" t="s">
        <v>1718</v>
      </c>
      <c r="C2882" s="4" t="s">
        <v>1502</v>
      </c>
    </row>
    <row r="2883" spans="1:5">
      <c r="A2883" s="4" t="s">
        <v>1773</v>
      </c>
    </row>
    <row r="2884" spans="1:5">
      <c r="A2884" s="3" t="s">
        <v>411</v>
      </c>
    </row>
    <row r="2885" spans="1:5">
      <c r="A2885" s="4" t="s">
        <v>1492</v>
      </c>
      <c r="C2885" s="4" t="s">
        <v>1620</v>
      </c>
    </row>
    <row r="2886" spans="1:5">
      <c r="A2886" s="4" t="s">
        <v>1493</v>
      </c>
      <c r="C2886" s="4" t="s">
        <v>1494</v>
      </c>
    </row>
    <row r="2887" spans="1:5">
      <c r="A2887" s="4" t="s">
        <v>1495</v>
      </c>
      <c r="C2887" s="4" t="s">
        <v>1621</v>
      </c>
    </row>
    <row r="2888" spans="1:5">
      <c r="A2888" s="4" t="s">
        <v>1478</v>
      </c>
      <c r="C2888" s="5" t="n">
        <v>0</v>
      </c>
    </row>
    <row r="2889" spans="1:5">
      <c r="A2889" s="4" t="s">
        <v>1479</v>
      </c>
      <c r="C2889" s="6" t="n">
        <v>23398</v>
      </c>
    </row>
    <row r="2890" spans="1:5">
      <c r="A2890" s="4" t="s">
        <v>1480</v>
      </c>
      <c r="C2890" s="6" t="n">
        <v>13069</v>
      </c>
    </row>
    <row r="2891" spans="1:5">
      <c r="A2891" s="4" t="s">
        <v>1481</v>
      </c>
      <c r="C2891" s="6" t="n">
        <v>4548</v>
      </c>
    </row>
    <row r="2892" spans="1:5">
      <c r="A2892" s="4" t="s">
        <v>1482</v>
      </c>
      <c r="C2892" s="6" t="n">
        <v>23371</v>
      </c>
    </row>
    <row r="2893" spans="1:5">
      <c r="A2893" s="4" t="s">
        <v>1483</v>
      </c>
      <c r="C2893" s="6" t="n">
        <v>17644</v>
      </c>
    </row>
    <row r="2894" spans="1:5">
      <c r="A2894" s="4" t="s">
        <v>1484</v>
      </c>
      <c r="C2894" s="6" t="n">
        <v>0</v>
      </c>
    </row>
    <row r="2895" spans="1:5">
      <c r="A2895" s="4" t="s">
        <v>1485</v>
      </c>
      <c r="C2895" s="6" t="n">
        <v>0</v>
      </c>
    </row>
    <row r="2896" spans="1:5">
      <c r="A2896" s="4" t="s">
        <v>212</v>
      </c>
      <c r="C2896" s="6" t="n">
        <v>41015</v>
      </c>
    </row>
    <row r="2897" spans="1:5">
      <c r="A2897" s="4" t="s">
        <v>1486</v>
      </c>
      <c r="C2897" s="5" t="n">
        <v>16411</v>
      </c>
    </row>
    <row r="2898" spans="1:5">
      <c r="A2898" s="4" t="s">
        <v>1497</v>
      </c>
      <c r="C2898" s="4" t="s">
        <v>1622</v>
      </c>
    </row>
    <row r="2899" spans="1:5">
      <c r="A2899" s="4" t="s">
        <v>1499</v>
      </c>
      <c r="C2899" s="4" t="s">
        <v>1523</v>
      </c>
    </row>
    <row r="2900" spans="1:5">
      <c r="A2900" s="4" t="s">
        <v>1501</v>
      </c>
      <c r="B2900" s="4" t="s">
        <v>1718</v>
      </c>
      <c r="C2900" s="4" t="s">
        <v>1502</v>
      </c>
    </row>
    <row r="2901" spans="1:5">
      <c r="A2901" s="4" t="s">
        <v>1774</v>
      </c>
    </row>
    <row r="2902" spans="1:5">
      <c r="A2902" s="3" t="s">
        <v>411</v>
      </c>
    </row>
    <row r="2903" spans="1:5">
      <c r="A2903" s="4" t="s">
        <v>1492</v>
      </c>
      <c r="C2903" s="4" t="s">
        <v>1623</v>
      </c>
    </row>
    <row r="2904" spans="1:5">
      <c r="A2904" s="4" t="s">
        <v>1493</v>
      </c>
      <c r="C2904" s="4" t="s">
        <v>1494</v>
      </c>
    </row>
    <row r="2905" spans="1:5">
      <c r="A2905" s="4" t="s">
        <v>1495</v>
      </c>
      <c r="C2905" s="4" t="s">
        <v>1605</v>
      </c>
    </row>
    <row r="2906" spans="1:5">
      <c r="A2906" s="4" t="s">
        <v>1478</v>
      </c>
      <c r="C2906" s="5" t="n">
        <v>0</v>
      </c>
    </row>
    <row r="2907" spans="1:5">
      <c r="A2907" s="4" t="s">
        <v>1479</v>
      </c>
      <c r="C2907" s="6" t="n">
        <v>850</v>
      </c>
    </row>
    <row r="2908" spans="1:5">
      <c r="A2908" s="4" t="s">
        <v>1480</v>
      </c>
      <c r="C2908" s="6" t="n">
        <v>25042</v>
      </c>
    </row>
    <row r="2909" spans="1:5">
      <c r="A2909" s="4" t="s">
        <v>1481</v>
      </c>
      <c r="C2909" s="6" t="n">
        <v>6535</v>
      </c>
    </row>
    <row r="2910" spans="1:5">
      <c r="A2910" s="4" t="s">
        <v>1482</v>
      </c>
      <c r="C2910" s="6" t="n">
        <v>822</v>
      </c>
    </row>
    <row r="2911" spans="1:5">
      <c r="A2911" s="4" t="s">
        <v>1483</v>
      </c>
      <c r="C2911" s="6" t="n">
        <v>31605</v>
      </c>
    </row>
    <row r="2912" spans="1:5">
      <c r="A2912" s="4" t="s">
        <v>1484</v>
      </c>
      <c r="C2912" s="6" t="n">
        <v>0</v>
      </c>
    </row>
    <row r="2913" spans="1:5">
      <c r="A2913" s="4" t="s">
        <v>1485</v>
      </c>
      <c r="C2913" s="6" t="n">
        <v>0</v>
      </c>
    </row>
    <row r="2914" spans="1:5">
      <c r="A2914" s="4" t="s">
        <v>212</v>
      </c>
      <c r="C2914" s="6" t="n">
        <v>32427</v>
      </c>
    </row>
    <row r="2915" spans="1:5">
      <c r="A2915" s="4" t="s">
        <v>1486</v>
      </c>
      <c r="C2915" s="5" t="n">
        <v>19342</v>
      </c>
    </row>
    <row r="2916" spans="1:5">
      <c r="A2916" s="4" t="s">
        <v>1497</v>
      </c>
      <c r="C2916" s="4" t="s">
        <v>1558</v>
      </c>
    </row>
    <row r="2917" spans="1:5">
      <c r="A2917" s="4" t="s">
        <v>1499</v>
      </c>
      <c r="C2917" s="4" t="s">
        <v>1541</v>
      </c>
    </row>
    <row r="2918" spans="1:5">
      <c r="A2918" s="4" t="s">
        <v>1501</v>
      </c>
      <c r="B2918" s="4" t="s">
        <v>1718</v>
      </c>
      <c r="C2918" s="4" t="s">
        <v>1502</v>
      </c>
    </row>
    <row r="2919" spans="1:5">
      <c r="A2919" s="4" t="s">
        <v>1775</v>
      </c>
    </row>
    <row r="2920" spans="1:5">
      <c r="A2920" s="3" t="s">
        <v>411</v>
      </c>
    </row>
    <row r="2921" spans="1:5">
      <c r="A2921" s="4" t="s">
        <v>1492</v>
      </c>
      <c r="C2921" s="4" t="s">
        <v>1624</v>
      </c>
    </row>
    <row r="2922" spans="1:5">
      <c r="A2922" s="4" t="s">
        <v>1493</v>
      </c>
      <c r="C2922" s="4" t="s">
        <v>1494</v>
      </c>
    </row>
    <row r="2923" spans="1:5">
      <c r="A2923" s="4" t="s">
        <v>1495</v>
      </c>
      <c r="C2923" s="4" t="s">
        <v>1605</v>
      </c>
    </row>
    <row r="2924" spans="1:5">
      <c r="A2924" s="4" t="s">
        <v>1478</v>
      </c>
      <c r="C2924" s="5" t="n">
        <v>0</v>
      </c>
    </row>
    <row r="2925" spans="1:5">
      <c r="A2925" s="4" t="s">
        <v>1479</v>
      </c>
      <c r="C2925" s="6" t="n">
        <v>1299</v>
      </c>
    </row>
    <row r="2926" spans="1:5">
      <c r="A2926" s="4" t="s">
        <v>1480</v>
      </c>
      <c r="C2926" s="6" t="n">
        <v>12943</v>
      </c>
    </row>
    <row r="2927" spans="1:5">
      <c r="A2927" s="4" t="s">
        <v>1481</v>
      </c>
      <c r="C2927" s="6" t="n">
        <v>9300</v>
      </c>
    </row>
    <row r="2928" spans="1:5">
      <c r="A2928" s="4" t="s">
        <v>1482</v>
      </c>
      <c r="C2928" s="6" t="n">
        <v>1868</v>
      </c>
    </row>
    <row r="2929" spans="1:5">
      <c r="A2929" s="4" t="s">
        <v>1483</v>
      </c>
      <c r="C2929" s="6" t="n">
        <v>21674</v>
      </c>
    </row>
    <row r="2930" spans="1:5">
      <c r="A2930" s="4" t="s">
        <v>1484</v>
      </c>
      <c r="C2930" s="6" t="n">
        <v>0</v>
      </c>
    </row>
    <row r="2931" spans="1:5">
      <c r="A2931" s="4" t="s">
        <v>1485</v>
      </c>
      <c r="C2931" s="6" t="n">
        <v>0</v>
      </c>
    </row>
    <row r="2932" spans="1:5">
      <c r="A2932" s="4" t="s">
        <v>212</v>
      </c>
      <c r="C2932" s="6" t="n">
        <v>23542</v>
      </c>
    </row>
    <row r="2933" spans="1:5">
      <c r="A2933" s="4" t="s">
        <v>1486</v>
      </c>
      <c r="C2933" s="5" t="n">
        <v>11312</v>
      </c>
    </row>
    <row r="2934" spans="1:5">
      <c r="A2934" s="4" t="s">
        <v>1497</v>
      </c>
      <c r="C2934" s="4" t="s">
        <v>1625</v>
      </c>
    </row>
    <row r="2935" spans="1:5">
      <c r="A2935" s="4" t="s">
        <v>1499</v>
      </c>
      <c r="C2935" s="4" t="s">
        <v>1541</v>
      </c>
    </row>
    <row r="2936" spans="1:5">
      <c r="A2936" s="4" t="s">
        <v>1501</v>
      </c>
      <c r="B2936" s="4" t="s">
        <v>1718</v>
      </c>
      <c r="C2936" s="4" t="s">
        <v>1502</v>
      </c>
    </row>
    <row r="2937" spans="1:5">
      <c r="A2937" s="4" t="s">
        <v>1776</v>
      </c>
    </row>
    <row r="2938" spans="1:5">
      <c r="A2938" s="3" t="s">
        <v>411</v>
      </c>
    </row>
    <row r="2939" spans="1:5">
      <c r="A2939" s="4" t="s">
        <v>1492</v>
      </c>
      <c r="C2939" s="4" t="s">
        <v>1626</v>
      </c>
    </row>
    <row r="2940" spans="1:5">
      <c r="A2940" s="4" t="s">
        <v>1493</v>
      </c>
      <c r="C2940" s="4" t="s">
        <v>1494</v>
      </c>
    </row>
    <row r="2941" spans="1:5">
      <c r="A2941" s="4" t="s">
        <v>1495</v>
      </c>
      <c r="C2941" s="4" t="s">
        <v>1641</v>
      </c>
    </row>
    <row r="2942" spans="1:5">
      <c r="A2942" s="4" t="s">
        <v>1478</v>
      </c>
      <c r="C2942" s="5" t="n">
        <v>0</v>
      </c>
    </row>
    <row r="2943" spans="1:5">
      <c r="A2943" s="4" t="s">
        <v>1479</v>
      </c>
      <c r="C2943" s="6" t="n">
        <v>998</v>
      </c>
    </row>
    <row r="2944" spans="1:5">
      <c r="A2944" s="4" t="s">
        <v>1480</v>
      </c>
      <c r="C2944" s="6" t="n">
        <v>1426</v>
      </c>
    </row>
    <row r="2945" spans="1:5">
      <c r="A2945" s="4" t="s">
        <v>1481</v>
      </c>
      <c r="C2945" s="6" t="n">
        <v>17783</v>
      </c>
    </row>
    <row r="2946" spans="1:5">
      <c r="A2946" s="4" t="s">
        <v>1482</v>
      </c>
      <c r="C2946" s="6" t="n">
        <v>1073</v>
      </c>
    </row>
    <row r="2947" spans="1:5">
      <c r="A2947" s="4" t="s">
        <v>1483</v>
      </c>
      <c r="C2947" s="6" t="n">
        <v>19134</v>
      </c>
    </row>
    <row r="2948" spans="1:5">
      <c r="A2948" s="4" t="s">
        <v>1484</v>
      </c>
      <c r="C2948" s="6" t="n">
        <v>0</v>
      </c>
    </row>
    <row r="2949" spans="1:5">
      <c r="A2949" s="4" t="s">
        <v>1485</v>
      </c>
      <c r="C2949" s="6" t="n">
        <v>0</v>
      </c>
    </row>
    <row r="2950" spans="1:5">
      <c r="A2950" s="4" t="s">
        <v>212</v>
      </c>
      <c r="C2950" s="6" t="n">
        <v>20207</v>
      </c>
    </row>
    <row r="2951" spans="1:5">
      <c r="A2951" s="4" t="s">
        <v>1486</v>
      </c>
      <c r="C2951" s="5" t="n">
        <v>14114</v>
      </c>
    </row>
    <row r="2952" spans="1:5">
      <c r="A2952" s="4" t="s">
        <v>1497</v>
      </c>
      <c r="C2952" s="4" t="s">
        <v>1627</v>
      </c>
    </row>
    <row r="2953" spans="1:5">
      <c r="A2953" s="4" t="s">
        <v>1499</v>
      </c>
      <c r="C2953" s="4" t="s">
        <v>1541</v>
      </c>
    </row>
    <row r="2954" spans="1:5">
      <c r="A2954" s="4" t="s">
        <v>1501</v>
      </c>
      <c r="B2954" s="4" t="s">
        <v>1718</v>
      </c>
      <c r="C2954" s="4" t="s">
        <v>1502</v>
      </c>
    </row>
    <row r="2955" spans="1:5">
      <c r="A2955" s="4" t="s">
        <v>1777</v>
      </c>
    </row>
    <row r="2956" spans="1:5">
      <c r="A2956" s="3" t="s">
        <v>411</v>
      </c>
    </row>
    <row r="2957" spans="1:5">
      <c r="A2957" s="4" t="s">
        <v>1492</v>
      </c>
      <c r="C2957" s="4" t="s">
        <v>1628</v>
      </c>
    </row>
    <row r="2958" spans="1:5">
      <c r="A2958" s="4" t="s">
        <v>1493</v>
      </c>
      <c r="C2958" s="4" t="s">
        <v>1494</v>
      </c>
    </row>
    <row r="2959" spans="1:5">
      <c r="A2959" s="4" t="s">
        <v>1495</v>
      </c>
      <c r="C2959" s="4" t="s">
        <v>1641</v>
      </c>
    </row>
    <row r="2960" spans="1:5">
      <c r="A2960" s="4" t="s">
        <v>1478</v>
      </c>
      <c r="C2960" s="5" t="n">
        <v>0</v>
      </c>
    </row>
    <row r="2961" spans="1:5">
      <c r="A2961" s="4" t="s">
        <v>1479</v>
      </c>
      <c r="C2961" s="6" t="n">
        <v>2849</v>
      </c>
    </row>
    <row r="2962" spans="1:5">
      <c r="A2962" s="4" t="s">
        <v>1480</v>
      </c>
      <c r="C2962" s="6" t="n">
        <v>15303</v>
      </c>
    </row>
    <row r="2963" spans="1:5">
      <c r="A2963" s="4" t="s">
        <v>1481</v>
      </c>
      <c r="C2963" s="6" t="n">
        <v>73</v>
      </c>
    </row>
    <row r="2964" spans="1:5">
      <c r="A2964" s="4" t="s">
        <v>1482</v>
      </c>
      <c r="C2964" s="6" t="n">
        <v>2849</v>
      </c>
    </row>
    <row r="2965" spans="1:5">
      <c r="A2965" s="4" t="s">
        <v>1483</v>
      </c>
      <c r="C2965" s="6" t="n">
        <v>15376</v>
      </c>
    </row>
    <row r="2966" spans="1:5">
      <c r="A2966" s="4" t="s">
        <v>1484</v>
      </c>
      <c r="C2966" s="6" t="n">
        <v>0</v>
      </c>
    </row>
    <row r="2967" spans="1:5">
      <c r="A2967" s="4" t="s">
        <v>1485</v>
      </c>
      <c r="C2967" s="6" t="n">
        <v>0</v>
      </c>
    </row>
    <row r="2968" spans="1:5">
      <c r="A2968" s="4" t="s">
        <v>212</v>
      </c>
      <c r="C2968" s="6" t="n">
        <v>18225</v>
      </c>
    </row>
    <row r="2969" spans="1:5">
      <c r="A2969" s="4" t="s">
        <v>1486</v>
      </c>
      <c r="C2969" s="5" t="n">
        <v>8295</v>
      </c>
    </row>
    <row r="2970" spans="1:5">
      <c r="A2970" s="4" t="s">
        <v>1497</v>
      </c>
      <c r="C2970" s="4" t="s">
        <v>1541</v>
      </c>
    </row>
    <row r="2971" spans="1:5">
      <c r="A2971" s="4" t="s">
        <v>1499</v>
      </c>
      <c r="C2971" s="4" t="s">
        <v>1541</v>
      </c>
    </row>
    <row r="2972" spans="1:5">
      <c r="A2972" s="4" t="s">
        <v>1501</v>
      </c>
      <c r="B2972" s="4" t="s">
        <v>1718</v>
      </c>
      <c r="C2972" s="4" t="s">
        <v>1502</v>
      </c>
    </row>
    <row r="2973" spans="1:5">
      <c r="A2973" s="4" t="s">
        <v>1778</v>
      </c>
    </row>
    <row r="2974" spans="1:5">
      <c r="A2974" s="3" t="s">
        <v>411</v>
      </c>
    </row>
    <row r="2975" spans="1:5">
      <c r="A2975" s="4" t="s">
        <v>1492</v>
      </c>
      <c r="C2975" s="4" t="s">
        <v>1629</v>
      </c>
    </row>
    <row r="2976" spans="1:5">
      <c r="A2976" s="4" t="s">
        <v>1493</v>
      </c>
      <c r="C2976" s="4" t="s">
        <v>1494</v>
      </c>
    </row>
    <row r="2977" spans="1:5">
      <c r="A2977" s="4" t="s">
        <v>1495</v>
      </c>
      <c r="C2977" s="4" t="s">
        <v>1562</v>
      </c>
    </row>
    <row r="2978" spans="1:5">
      <c r="A2978" s="4" t="s">
        <v>1478</v>
      </c>
      <c r="C2978" s="5" t="n">
        <v>0</v>
      </c>
    </row>
    <row r="2979" spans="1:5">
      <c r="A2979" s="4" t="s">
        <v>1479</v>
      </c>
      <c r="C2979" s="6" t="n">
        <v>6395</v>
      </c>
    </row>
    <row r="2980" spans="1:5">
      <c r="A2980" s="4" t="s">
        <v>1480</v>
      </c>
      <c r="C2980" s="6" t="n">
        <v>10040</v>
      </c>
    </row>
    <row r="2981" spans="1:5">
      <c r="A2981" s="4" t="s">
        <v>1481</v>
      </c>
      <c r="C2981" s="6" t="n">
        <v>421</v>
      </c>
    </row>
    <row r="2982" spans="1:5">
      <c r="A2982" s="4" t="s">
        <v>1482</v>
      </c>
      <c r="C2982" s="6" t="n">
        <v>6492</v>
      </c>
    </row>
    <row r="2983" spans="1:5">
      <c r="A2983" s="4" t="s">
        <v>1483</v>
      </c>
      <c r="C2983" s="6" t="n">
        <v>10364</v>
      </c>
    </row>
    <row r="2984" spans="1:5">
      <c r="A2984" s="4" t="s">
        <v>1484</v>
      </c>
      <c r="C2984" s="6" t="n">
        <v>0</v>
      </c>
    </row>
    <row r="2985" spans="1:5">
      <c r="A2985" s="4" t="s">
        <v>1485</v>
      </c>
      <c r="C2985" s="6" t="n">
        <v>0</v>
      </c>
    </row>
    <row r="2986" spans="1:5">
      <c r="A2986" s="4" t="s">
        <v>212</v>
      </c>
      <c r="C2986" s="6" t="n">
        <v>16856</v>
      </c>
    </row>
    <row r="2987" spans="1:5">
      <c r="A2987" s="4" t="s">
        <v>1486</v>
      </c>
      <c r="C2987" s="5" t="n">
        <v>1349</v>
      </c>
    </row>
    <row r="2988" spans="1:5">
      <c r="A2988" s="4" t="s">
        <v>1497</v>
      </c>
      <c r="C2988" s="4" t="s">
        <v>1560</v>
      </c>
    </row>
    <row r="2989" spans="1:5">
      <c r="A2989" s="4" t="s">
        <v>1499</v>
      </c>
      <c r="C2989" s="4" t="s">
        <v>1523</v>
      </c>
    </row>
    <row r="2990" spans="1:5">
      <c r="A2990" s="4" t="s">
        <v>1501</v>
      </c>
      <c r="B2990" s="4" t="s">
        <v>1718</v>
      </c>
      <c r="C2990" s="4" t="s">
        <v>1502</v>
      </c>
    </row>
    <row r="2991" spans="1:5">
      <c r="A2991" s="4" t="s">
        <v>1779</v>
      </c>
    </row>
    <row r="2992" spans="1:5">
      <c r="A2992" s="3" t="s">
        <v>411</v>
      </c>
    </row>
    <row r="2993" spans="1:5">
      <c r="A2993" s="4" t="s">
        <v>1492</v>
      </c>
      <c r="C2993" s="4" t="s">
        <v>1630</v>
      </c>
    </row>
    <row r="2994" spans="1:5">
      <c r="A2994" s="4" t="s">
        <v>1493</v>
      </c>
      <c r="C2994" s="4" t="s">
        <v>1494</v>
      </c>
    </row>
    <row r="2995" spans="1:5">
      <c r="A2995" s="4" t="s">
        <v>1495</v>
      </c>
      <c r="C2995" s="4" t="s">
        <v>1641</v>
      </c>
    </row>
    <row r="2996" spans="1:5">
      <c r="A2996" s="4" t="s">
        <v>1478</v>
      </c>
      <c r="C2996" s="5" t="n">
        <v>0</v>
      </c>
    </row>
    <row r="2997" spans="1:5">
      <c r="A2997" s="4" t="s">
        <v>1479</v>
      </c>
      <c r="C2997" s="6" t="n">
        <v>266</v>
      </c>
    </row>
    <row r="2998" spans="1:5">
      <c r="A2998" s="4" t="s">
        <v>1480</v>
      </c>
      <c r="C2998" s="6" t="n">
        <v>3234</v>
      </c>
    </row>
    <row r="2999" spans="1:5">
      <c r="A2999" s="4" t="s">
        <v>1481</v>
      </c>
      <c r="C2999" s="6" t="n">
        <v>12261</v>
      </c>
    </row>
    <row r="3000" spans="1:5">
      <c r="A3000" s="4" t="s">
        <v>1482</v>
      </c>
      <c r="C3000" s="6" t="n">
        <v>266</v>
      </c>
    </row>
    <row r="3001" spans="1:5">
      <c r="A3001" s="4" t="s">
        <v>1483</v>
      </c>
      <c r="C3001" s="6" t="n">
        <v>15495</v>
      </c>
    </row>
    <row r="3002" spans="1:5">
      <c r="A3002" s="4" t="s">
        <v>1484</v>
      </c>
      <c r="C3002" s="6" t="n">
        <v>0</v>
      </c>
    </row>
    <row r="3003" spans="1:5">
      <c r="A3003" s="4" t="s">
        <v>1485</v>
      </c>
      <c r="C3003" s="6" t="n">
        <v>0</v>
      </c>
    </row>
    <row r="3004" spans="1:5">
      <c r="A3004" s="4" t="s">
        <v>212</v>
      </c>
      <c r="C3004" s="6" t="n">
        <v>15761</v>
      </c>
    </row>
    <row r="3005" spans="1:5">
      <c r="A3005" s="4" t="s">
        <v>1486</v>
      </c>
      <c r="C3005" s="5" t="n">
        <v>5510</v>
      </c>
    </row>
    <row r="3006" spans="1:5">
      <c r="A3006" s="4" t="s">
        <v>1497</v>
      </c>
      <c r="C3006" s="4" t="s">
        <v>1597</v>
      </c>
    </row>
    <row r="3007" spans="1:5">
      <c r="A3007" s="4" t="s">
        <v>1499</v>
      </c>
      <c r="C3007" s="4" t="s">
        <v>1541</v>
      </c>
    </row>
    <row r="3008" spans="1:5">
      <c r="A3008" s="4" t="s">
        <v>1501</v>
      </c>
      <c r="B3008" s="4" t="s">
        <v>1718</v>
      </c>
      <c r="C3008" s="4" t="s">
        <v>1502</v>
      </c>
    </row>
    <row r="3009" spans="1:5">
      <c r="A3009" s="4" t="s">
        <v>1780</v>
      </c>
    </row>
    <row r="3010" spans="1:5">
      <c r="A3010" s="3" t="s">
        <v>411</v>
      </c>
    </row>
    <row r="3011" spans="1:5">
      <c r="A3011" s="4" t="s">
        <v>1492</v>
      </c>
      <c r="C3011" s="4" t="s">
        <v>1631</v>
      </c>
    </row>
    <row r="3012" spans="1:5">
      <c r="A3012" s="4" t="s">
        <v>1493</v>
      </c>
      <c r="C3012" s="4" t="s">
        <v>1494</v>
      </c>
    </row>
    <row r="3013" spans="1:5">
      <c r="A3013" s="4" t="s">
        <v>1495</v>
      </c>
      <c r="C3013" s="4" t="s">
        <v>1516</v>
      </c>
    </row>
    <row r="3014" spans="1:5">
      <c r="A3014" s="4" t="s">
        <v>1478</v>
      </c>
      <c r="C3014" s="5" t="n">
        <v>0</v>
      </c>
    </row>
    <row r="3015" spans="1:5">
      <c r="A3015" s="4" t="s">
        <v>1479</v>
      </c>
      <c r="C3015" s="6" t="n">
        <v>3219</v>
      </c>
    </row>
    <row r="3016" spans="1:5">
      <c r="A3016" s="4" t="s">
        <v>1480</v>
      </c>
      <c r="C3016" s="6" t="n">
        <v>11038</v>
      </c>
    </row>
    <row r="3017" spans="1:5">
      <c r="A3017" s="4" t="s">
        <v>1481</v>
      </c>
      <c r="C3017" s="6" t="n">
        <v>1157</v>
      </c>
    </row>
    <row r="3018" spans="1:5">
      <c r="A3018" s="4" t="s">
        <v>1482</v>
      </c>
      <c r="C3018" s="6" t="n">
        <v>3219</v>
      </c>
    </row>
    <row r="3019" spans="1:5">
      <c r="A3019" s="4" t="s">
        <v>1483</v>
      </c>
      <c r="C3019" s="6" t="n">
        <v>12195</v>
      </c>
    </row>
    <row r="3020" spans="1:5">
      <c r="A3020" s="4" t="s">
        <v>1484</v>
      </c>
      <c r="C3020" s="6" t="n">
        <v>0</v>
      </c>
    </row>
    <row r="3021" spans="1:5">
      <c r="A3021" s="4" t="s">
        <v>1485</v>
      </c>
      <c r="C3021" s="6" t="n">
        <v>0</v>
      </c>
    </row>
    <row r="3022" spans="1:5">
      <c r="A3022" s="4" t="s">
        <v>212</v>
      </c>
      <c r="C3022" s="6" t="n">
        <v>15414</v>
      </c>
    </row>
    <row r="3023" spans="1:5">
      <c r="A3023" s="4" t="s">
        <v>1486</v>
      </c>
      <c r="C3023" s="5" t="n">
        <v>2284</v>
      </c>
    </row>
    <row r="3024" spans="1:5">
      <c r="A3024" s="4" t="s">
        <v>1497</v>
      </c>
      <c r="C3024" s="4" t="s">
        <v>1560</v>
      </c>
    </row>
    <row r="3025" spans="1:5">
      <c r="A3025" s="4" t="s">
        <v>1499</v>
      </c>
      <c r="C3025" s="4" t="s">
        <v>1526</v>
      </c>
    </row>
    <row r="3026" spans="1:5">
      <c r="A3026" s="4" t="s">
        <v>1501</v>
      </c>
      <c r="B3026" s="4" t="s">
        <v>1718</v>
      </c>
      <c r="C3026" s="4" t="s">
        <v>1502</v>
      </c>
    </row>
    <row r="3027" spans="1:5">
      <c r="A3027" s="4" t="s">
        <v>1781</v>
      </c>
    </row>
    <row r="3028" spans="1:5">
      <c r="A3028" s="3" t="s">
        <v>411</v>
      </c>
    </row>
    <row r="3029" spans="1:5">
      <c r="A3029" s="4" t="s">
        <v>1492</v>
      </c>
      <c r="C3029" s="4" t="s">
        <v>1632</v>
      </c>
    </row>
    <row r="3030" spans="1:5">
      <c r="A3030" s="4" t="s">
        <v>1493</v>
      </c>
      <c r="C3030" s="4" t="s">
        <v>1494</v>
      </c>
    </row>
    <row r="3031" spans="1:5">
      <c r="A3031" s="4" t="s">
        <v>1495</v>
      </c>
      <c r="C3031" s="4" t="s">
        <v>1641</v>
      </c>
    </row>
    <row r="3032" spans="1:5">
      <c r="A3032" s="4" t="s">
        <v>1478</v>
      </c>
      <c r="C3032" s="5" t="n">
        <v>0</v>
      </c>
    </row>
    <row r="3033" spans="1:5">
      <c r="A3033" s="4" t="s">
        <v>1479</v>
      </c>
      <c r="C3033" s="6" t="n">
        <v>594</v>
      </c>
    </row>
    <row r="3034" spans="1:5">
      <c r="A3034" s="4" t="s">
        <v>1480</v>
      </c>
      <c r="C3034" s="6" t="n">
        <v>6748</v>
      </c>
    </row>
    <row r="3035" spans="1:5">
      <c r="A3035" s="4" t="s">
        <v>1481</v>
      </c>
      <c r="C3035" s="6" t="n">
        <v>6800</v>
      </c>
    </row>
    <row r="3036" spans="1:5">
      <c r="A3036" s="4" t="s">
        <v>1482</v>
      </c>
      <c r="C3036" s="6" t="n">
        <v>619</v>
      </c>
    </row>
    <row r="3037" spans="1:5">
      <c r="A3037" s="4" t="s">
        <v>1483</v>
      </c>
      <c r="C3037" s="6" t="n">
        <v>13523</v>
      </c>
    </row>
    <row r="3038" spans="1:5">
      <c r="A3038" s="4" t="s">
        <v>1484</v>
      </c>
      <c r="C3038" s="6" t="n">
        <v>0</v>
      </c>
    </row>
    <row r="3039" spans="1:5">
      <c r="A3039" s="4" t="s">
        <v>1485</v>
      </c>
      <c r="C3039" s="6" t="n">
        <v>0</v>
      </c>
    </row>
    <row r="3040" spans="1:5">
      <c r="A3040" s="4" t="s">
        <v>212</v>
      </c>
      <c r="C3040" s="6" t="n">
        <v>14142</v>
      </c>
    </row>
    <row r="3041" spans="1:5">
      <c r="A3041" s="4" t="s">
        <v>1486</v>
      </c>
      <c r="C3041" s="5" t="n">
        <v>11847</v>
      </c>
    </row>
    <row r="3042" spans="1:5">
      <c r="A3042" s="4" t="s">
        <v>1497</v>
      </c>
      <c r="C3042" s="4" t="s">
        <v>1617</v>
      </c>
    </row>
    <row r="3043" spans="1:5">
      <c r="A3043" s="4" t="s">
        <v>1499</v>
      </c>
      <c r="C3043" s="4" t="s">
        <v>1541</v>
      </c>
    </row>
    <row r="3044" spans="1:5">
      <c r="A3044" s="4" t="s">
        <v>1501</v>
      </c>
      <c r="B3044" s="4" t="s">
        <v>1718</v>
      </c>
      <c r="C3044" s="4" t="s">
        <v>1502</v>
      </c>
    </row>
    <row r="3045" spans="1:5">
      <c r="A3045" s="4" t="s">
        <v>1782</v>
      </c>
    </row>
    <row r="3046" spans="1:5">
      <c r="A3046" s="3" t="s">
        <v>411</v>
      </c>
    </row>
    <row r="3047" spans="1:5">
      <c r="A3047" s="4" t="s">
        <v>1492</v>
      </c>
      <c r="C3047" s="4" t="s">
        <v>1633</v>
      </c>
    </row>
    <row r="3048" spans="1:5">
      <c r="A3048" s="4" t="s">
        <v>1493</v>
      </c>
      <c r="C3048" s="4" t="s">
        <v>1494</v>
      </c>
    </row>
    <row r="3049" spans="1:5">
      <c r="A3049" s="4" t="s">
        <v>1495</v>
      </c>
      <c r="C3049" s="4" t="s">
        <v>1641</v>
      </c>
    </row>
    <row r="3050" spans="1:5">
      <c r="A3050" s="4" t="s">
        <v>1478</v>
      </c>
      <c r="C3050" s="5" t="n">
        <v>0</v>
      </c>
    </row>
    <row r="3051" spans="1:5">
      <c r="A3051" s="4" t="s">
        <v>1479</v>
      </c>
      <c r="C3051" s="6" t="n">
        <v>1066</v>
      </c>
    </row>
    <row r="3052" spans="1:5">
      <c r="A3052" s="4" t="s">
        <v>1480</v>
      </c>
      <c r="C3052" s="6" t="n">
        <v>9520</v>
      </c>
    </row>
    <row r="3053" spans="1:5">
      <c r="A3053" s="4" t="s">
        <v>1481</v>
      </c>
      <c r="C3053" s="6" t="n">
        <v>1800</v>
      </c>
    </row>
    <row r="3054" spans="1:5">
      <c r="A3054" s="4" t="s">
        <v>1482</v>
      </c>
      <c r="C3054" s="6" t="n">
        <v>1066</v>
      </c>
    </row>
    <row r="3055" spans="1:5">
      <c r="A3055" s="4" t="s">
        <v>1483</v>
      </c>
      <c r="C3055" s="6" t="n">
        <v>11320</v>
      </c>
    </row>
    <row r="3056" spans="1:5">
      <c r="A3056" s="4" t="s">
        <v>1484</v>
      </c>
      <c r="C3056" s="6" t="n">
        <v>0</v>
      </c>
    </row>
    <row r="3057" spans="1:5">
      <c r="A3057" s="4" t="s">
        <v>1485</v>
      </c>
      <c r="C3057" s="6" t="n">
        <v>0</v>
      </c>
    </row>
    <row r="3058" spans="1:5">
      <c r="A3058" s="4" t="s">
        <v>212</v>
      </c>
      <c r="C3058" s="6" t="n">
        <v>12386</v>
      </c>
    </row>
    <row r="3059" spans="1:5">
      <c r="A3059" s="4" t="s">
        <v>1486</v>
      </c>
      <c r="C3059" s="5" t="n">
        <v>5498</v>
      </c>
    </row>
    <row r="3060" spans="1:5">
      <c r="A3060" s="4" t="s">
        <v>1497</v>
      </c>
      <c r="C3060" s="4" t="s">
        <v>1558</v>
      </c>
    </row>
    <row r="3061" spans="1:5">
      <c r="A3061" s="4" t="s">
        <v>1499</v>
      </c>
      <c r="C3061" s="4" t="s">
        <v>1541</v>
      </c>
    </row>
    <row r="3062" spans="1:5">
      <c r="A3062" s="4" t="s">
        <v>1501</v>
      </c>
      <c r="B3062" s="4" t="s">
        <v>1718</v>
      </c>
      <c r="C3062" s="4" t="s">
        <v>1502</v>
      </c>
    </row>
    <row r="3063" spans="1:5">
      <c r="A3063" s="4" t="s">
        <v>1783</v>
      </c>
    </row>
    <row r="3064" spans="1:5">
      <c r="A3064" s="3" t="s">
        <v>411</v>
      </c>
    </row>
    <row r="3065" spans="1:5">
      <c r="A3065" s="4" t="s">
        <v>1492</v>
      </c>
      <c r="C3065" s="4" t="s">
        <v>1634</v>
      </c>
    </row>
    <row r="3066" spans="1:5">
      <c r="A3066" s="4" t="s">
        <v>1493</v>
      </c>
      <c r="C3066" s="4" t="s">
        <v>1494</v>
      </c>
    </row>
    <row r="3067" spans="1:5">
      <c r="A3067" s="4" t="s">
        <v>1495</v>
      </c>
      <c r="C3067" s="4" t="s">
        <v>1562</v>
      </c>
    </row>
    <row r="3068" spans="1:5">
      <c r="A3068" s="4" t="s">
        <v>1478</v>
      </c>
      <c r="C3068" s="5" t="n">
        <v>0</v>
      </c>
    </row>
    <row r="3069" spans="1:5">
      <c r="A3069" s="4" t="s">
        <v>1479</v>
      </c>
      <c r="C3069" s="6" t="n">
        <v>1611</v>
      </c>
    </row>
    <row r="3070" spans="1:5">
      <c r="A3070" s="4" t="s">
        <v>1480</v>
      </c>
      <c r="C3070" s="6" t="n">
        <v>6652</v>
      </c>
    </row>
    <row r="3071" spans="1:5">
      <c r="A3071" s="4" t="s">
        <v>1481</v>
      </c>
      <c r="C3071" s="6" t="n">
        <v>3229</v>
      </c>
    </row>
    <row r="3072" spans="1:5">
      <c r="A3072" s="4" t="s">
        <v>1482</v>
      </c>
      <c r="C3072" s="6" t="n">
        <v>1611</v>
      </c>
    </row>
    <row r="3073" spans="1:5">
      <c r="A3073" s="4" t="s">
        <v>1483</v>
      </c>
      <c r="C3073" s="6" t="n">
        <v>9881</v>
      </c>
    </row>
    <row r="3074" spans="1:5">
      <c r="A3074" s="4" t="s">
        <v>1484</v>
      </c>
      <c r="C3074" s="6" t="n">
        <v>0</v>
      </c>
    </row>
    <row r="3075" spans="1:5">
      <c r="A3075" s="4" t="s">
        <v>1485</v>
      </c>
      <c r="C3075" s="6" t="n">
        <v>0</v>
      </c>
    </row>
    <row r="3076" spans="1:5">
      <c r="A3076" s="4" t="s">
        <v>212</v>
      </c>
      <c r="C3076" s="6" t="n">
        <v>11492</v>
      </c>
    </row>
    <row r="3077" spans="1:5">
      <c r="A3077" s="4" t="s">
        <v>1486</v>
      </c>
      <c r="C3077" s="5" t="n">
        <v>8087</v>
      </c>
    </row>
    <row r="3078" spans="1:5">
      <c r="A3078" s="4" t="s">
        <v>1497</v>
      </c>
      <c r="C3078" s="4" t="s">
        <v>1625</v>
      </c>
    </row>
    <row r="3079" spans="1:5">
      <c r="A3079" s="4" t="s">
        <v>1499</v>
      </c>
      <c r="C3079" s="4" t="s">
        <v>1541</v>
      </c>
    </row>
    <row r="3080" spans="1:5">
      <c r="A3080" s="4" t="s">
        <v>1501</v>
      </c>
      <c r="B3080" s="4" t="s">
        <v>1718</v>
      </c>
      <c r="C3080" s="4" t="s">
        <v>1502</v>
      </c>
    </row>
    <row r="3081" spans="1:5">
      <c r="A3081" s="4" t="s">
        <v>1784</v>
      </c>
    </row>
    <row r="3082" spans="1:5">
      <c r="A3082" s="3" t="s">
        <v>411</v>
      </c>
    </row>
    <row r="3083" spans="1:5">
      <c r="A3083" s="4" t="s">
        <v>1492</v>
      </c>
      <c r="C3083" s="4" t="s">
        <v>1635</v>
      </c>
    </row>
    <row r="3084" spans="1:5">
      <c r="A3084" s="4" t="s">
        <v>1493</v>
      </c>
      <c r="C3084" s="4" t="s">
        <v>1494</v>
      </c>
    </row>
    <row r="3085" spans="1:5">
      <c r="A3085" s="4" t="s">
        <v>1495</v>
      </c>
      <c r="C3085" s="4" t="s">
        <v>1638</v>
      </c>
    </row>
    <row r="3086" spans="1:5">
      <c r="A3086" s="4" t="s">
        <v>1478</v>
      </c>
      <c r="C3086" s="5" t="n">
        <v>0</v>
      </c>
    </row>
    <row r="3087" spans="1:5">
      <c r="A3087" s="4" t="s">
        <v>1479</v>
      </c>
      <c r="C3087" s="6" t="n">
        <v>665</v>
      </c>
    </row>
    <row r="3088" spans="1:5">
      <c r="A3088" s="4" t="s">
        <v>1480</v>
      </c>
      <c r="C3088" s="6" t="n">
        <v>9273</v>
      </c>
    </row>
    <row r="3089" spans="1:5">
      <c r="A3089" s="4" t="s">
        <v>1481</v>
      </c>
      <c r="C3089" s="6" t="n">
        <v>311</v>
      </c>
    </row>
    <row r="3090" spans="1:5">
      <c r="A3090" s="4" t="s">
        <v>1482</v>
      </c>
      <c r="C3090" s="6" t="n">
        <v>665</v>
      </c>
    </row>
    <row r="3091" spans="1:5">
      <c r="A3091" s="4" t="s">
        <v>1483</v>
      </c>
      <c r="C3091" s="6" t="n">
        <v>9584</v>
      </c>
    </row>
    <row r="3092" spans="1:5">
      <c r="A3092" s="4" t="s">
        <v>1484</v>
      </c>
      <c r="C3092" s="6" t="n">
        <v>0</v>
      </c>
    </row>
    <row r="3093" spans="1:5">
      <c r="A3093" s="4" t="s">
        <v>1485</v>
      </c>
      <c r="C3093" s="6" t="n">
        <v>0</v>
      </c>
    </row>
    <row r="3094" spans="1:5">
      <c r="A3094" s="4" t="s">
        <v>212</v>
      </c>
      <c r="C3094" s="6" t="n">
        <v>10249</v>
      </c>
    </row>
    <row r="3095" spans="1:5">
      <c r="A3095" s="4" t="s">
        <v>1486</v>
      </c>
      <c r="C3095" s="5" t="n">
        <v>5257</v>
      </c>
    </row>
    <row r="3096" spans="1:5">
      <c r="A3096" s="4" t="s">
        <v>1497</v>
      </c>
      <c r="C3096" s="4" t="s">
        <v>1541</v>
      </c>
    </row>
    <row r="3097" spans="1:5">
      <c r="A3097" s="4" t="s">
        <v>1499</v>
      </c>
      <c r="C3097" s="4" t="s">
        <v>1541</v>
      </c>
    </row>
    <row r="3098" spans="1:5">
      <c r="A3098" s="4" t="s">
        <v>1501</v>
      </c>
      <c r="B3098" s="4" t="s">
        <v>1718</v>
      </c>
      <c r="C3098" s="4" t="s">
        <v>1502</v>
      </c>
    </row>
    <row r="3099" spans="1:5">
      <c r="A3099" s="4" t="s">
        <v>1785</v>
      </c>
    </row>
    <row r="3100" spans="1:5">
      <c r="A3100" s="3" t="s">
        <v>411</v>
      </c>
    </row>
    <row r="3101" spans="1:5">
      <c r="A3101" s="4" t="s">
        <v>1492</v>
      </c>
      <c r="C3101" s="4" t="s">
        <v>1637</v>
      </c>
    </row>
    <row r="3102" spans="1:5">
      <c r="A3102" s="4" t="s">
        <v>1493</v>
      </c>
      <c r="C3102" s="4" t="s">
        <v>1494</v>
      </c>
    </row>
    <row r="3103" spans="1:5">
      <c r="A3103" s="4" t="s">
        <v>1495</v>
      </c>
      <c r="C3103" s="4" t="s">
        <v>1638</v>
      </c>
    </row>
    <row r="3104" spans="1:5">
      <c r="A3104" s="4" t="s">
        <v>1478</v>
      </c>
      <c r="C3104" s="5" t="n">
        <v>0</v>
      </c>
    </row>
    <row r="3105" spans="1:5">
      <c r="A3105" s="4" t="s">
        <v>1479</v>
      </c>
      <c r="C3105" s="6" t="n">
        <v>392</v>
      </c>
    </row>
    <row r="3106" spans="1:5">
      <c r="A3106" s="4" t="s">
        <v>1480</v>
      </c>
      <c r="C3106" s="6" t="n">
        <v>3822</v>
      </c>
    </row>
    <row r="3107" spans="1:5">
      <c r="A3107" s="4" t="s">
        <v>1481</v>
      </c>
      <c r="C3107" s="6" t="n">
        <v>4290</v>
      </c>
    </row>
    <row r="3108" spans="1:5">
      <c r="A3108" s="4" t="s">
        <v>1482</v>
      </c>
      <c r="C3108" s="6" t="n">
        <v>486</v>
      </c>
    </row>
    <row r="3109" spans="1:5">
      <c r="A3109" s="4" t="s">
        <v>1483</v>
      </c>
      <c r="C3109" s="6" t="n">
        <v>8018</v>
      </c>
    </row>
    <row r="3110" spans="1:5">
      <c r="A3110" s="4" t="s">
        <v>1484</v>
      </c>
      <c r="C3110" s="6" t="n">
        <v>0</v>
      </c>
    </row>
    <row r="3111" spans="1:5">
      <c r="A3111" s="4" t="s">
        <v>1485</v>
      </c>
      <c r="C3111" s="6" t="n">
        <v>0</v>
      </c>
    </row>
    <row r="3112" spans="1:5">
      <c r="A3112" s="4" t="s">
        <v>212</v>
      </c>
      <c r="C3112" s="6" t="n">
        <v>8504</v>
      </c>
    </row>
    <row r="3113" spans="1:5">
      <c r="A3113" s="4" t="s">
        <v>1486</v>
      </c>
      <c r="C3113" s="5" t="n">
        <v>6162</v>
      </c>
    </row>
    <row r="3114" spans="1:5">
      <c r="A3114" s="4" t="s">
        <v>1497</v>
      </c>
      <c r="C3114" s="4" t="s">
        <v>1627</v>
      </c>
    </row>
    <row r="3115" spans="1:5">
      <c r="A3115" s="4" t="s">
        <v>1499</v>
      </c>
      <c r="C3115" s="4" t="s">
        <v>1541</v>
      </c>
    </row>
    <row r="3116" spans="1:5">
      <c r="A3116" s="4" t="s">
        <v>1501</v>
      </c>
      <c r="B3116" s="4" t="s">
        <v>1718</v>
      </c>
      <c r="C3116" s="4" t="s">
        <v>1502</v>
      </c>
    </row>
    <row r="3117" spans="1:5">
      <c r="A3117" s="4" t="s">
        <v>1786</v>
      </c>
    </row>
    <row r="3118" spans="1:5">
      <c r="A3118" s="3" t="s">
        <v>411</v>
      </c>
    </row>
    <row r="3119" spans="1:5">
      <c r="A3119" s="4" t="s">
        <v>1492</v>
      </c>
      <c r="C3119" s="4" t="s">
        <v>1639</v>
      </c>
    </row>
    <row r="3120" spans="1:5">
      <c r="A3120" s="4" t="s">
        <v>1493</v>
      </c>
      <c r="C3120" s="4" t="s">
        <v>1494</v>
      </c>
    </row>
    <row r="3121" spans="1:5">
      <c r="A3121" s="4" t="s">
        <v>1495</v>
      </c>
      <c r="C3121" s="4" t="s">
        <v>1638</v>
      </c>
    </row>
    <row r="3122" spans="1:5">
      <c r="A3122" s="4" t="s">
        <v>1478</v>
      </c>
      <c r="C3122" s="5" t="n">
        <v>0</v>
      </c>
    </row>
    <row r="3123" spans="1:5">
      <c r="A3123" s="4" t="s">
        <v>1479</v>
      </c>
      <c r="C3123" s="6" t="n">
        <v>1165</v>
      </c>
    </row>
    <row r="3124" spans="1:5">
      <c r="A3124" s="4" t="s">
        <v>1480</v>
      </c>
      <c r="C3124" s="6" t="n">
        <v>4681</v>
      </c>
    </row>
    <row r="3125" spans="1:5">
      <c r="A3125" s="4" t="s">
        <v>1481</v>
      </c>
      <c r="C3125" s="6" t="n">
        <v>2177</v>
      </c>
    </row>
    <row r="3126" spans="1:5">
      <c r="A3126" s="4" t="s">
        <v>1482</v>
      </c>
      <c r="C3126" s="6" t="n">
        <v>1327</v>
      </c>
    </row>
    <row r="3127" spans="1:5">
      <c r="A3127" s="4" t="s">
        <v>1483</v>
      </c>
      <c r="C3127" s="6" t="n">
        <v>6696</v>
      </c>
    </row>
    <row r="3128" spans="1:5">
      <c r="A3128" s="4" t="s">
        <v>1484</v>
      </c>
      <c r="C3128" s="6" t="n">
        <v>0</v>
      </c>
    </row>
    <row r="3129" spans="1:5">
      <c r="A3129" s="4" t="s">
        <v>1485</v>
      </c>
      <c r="C3129" s="6" t="n">
        <v>0</v>
      </c>
    </row>
    <row r="3130" spans="1:5">
      <c r="A3130" s="4" t="s">
        <v>212</v>
      </c>
      <c r="C3130" s="6" t="n">
        <v>8023</v>
      </c>
    </row>
    <row r="3131" spans="1:5">
      <c r="A3131" s="4" t="s">
        <v>1486</v>
      </c>
      <c r="C3131" s="5" t="n">
        <v>3462</v>
      </c>
    </row>
    <row r="3132" spans="1:5">
      <c r="A3132" s="4" t="s">
        <v>1497</v>
      </c>
      <c r="C3132" s="4" t="s">
        <v>1615</v>
      </c>
    </row>
    <row r="3133" spans="1:5">
      <c r="A3133" s="4" t="s">
        <v>1499</v>
      </c>
      <c r="C3133" s="4" t="s">
        <v>1611</v>
      </c>
    </row>
    <row r="3134" spans="1:5">
      <c r="A3134" s="4" t="s">
        <v>1501</v>
      </c>
      <c r="B3134" s="4" t="s">
        <v>1718</v>
      </c>
      <c r="C3134" s="4" t="s">
        <v>1502</v>
      </c>
    </row>
    <row r="3135" spans="1:5">
      <c r="A3135" s="4" t="s">
        <v>1787</v>
      </c>
    </row>
    <row r="3136" spans="1:5">
      <c r="A3136" s="3" t="s">
        <v>411</v>
      </c>
    </row>
    <row r="3137" spans="1:5">
      <c r="A3137" s="4" t="s">
        <v>1492</v>
      </c>
      <c r="C3137" s="4" t="s">
        <v>1640</v>
      </c>
    </row>
    <row r="3138" spans="1:5">
      <c r="A3138" s="4" t="s">
        <v>1493</v>
      </c>
      <c r="C3138" s="4" t="s">
        <v>1494</v>
      </c>
    </row>
    <row r="3139" spans="1:5">
      <c r="A3139" s="4" t="s">
        <v>1495</v>
      </c>
      <c r="C3139" s="4" t="s">
        <v>1641</v>
      </c>
    </row>
    <row r="3140" spans="1:5">
      <c r="A3140" s="4" t="s">
        <v>1478</v>
      </c>
      <c r="C3140" s="5" t="n">
        <v>0</v>
      </c>
    </row>
    <row r="3141" spans="1:5">
      <c r="A3141" s="4" t="s">
        <v>1479</v>
      </c>
      <c r="C3141" s="6" t="n">
        <v>168</v>
      </c>
    </row>
    <row r="3142" spans="1:5">
      <c r="A3142" s="4" t="s">
        <v>1480</v>
      </c>
      <c r="C3142" s="6" t="n">
        <v>1943</v>
      </c>
    </row>
    <row r="3143" spans="1:5">
      <c r="A3143" s="4" t="s">
        <v>1481</v>
      </c>
      <c r="C3143" s="6" t="n">
        <v>5529</v>
      </c>
    </row>
    <row r="3144" spans="1:5">
      <c r="A3144" s="4" t="s">
        <v>1482</v>
      </c>
      <c r="C3144" s="6" t="n">
        <v>168</v>
      </c>
    </row>
    <row r="3145" spans="1:5">
      <c r="A3145" s="4" t="s">
        <v>1483</v>
      </c>
      <c r="C3145" s="6" t="n">
        <v>7472</v>
      </c>
    </row>
    <row r="3146" spans="1:5">
      <c r="A3146" s="4" t="s">
        <v>1484</v>
      </c>
      <c r="C3146" s="6" t="n">
        <v>0</v>
      </c>
    </row>
    <row r="3147" spans="1:5">
      <c r="A3147" s="4" t="s">
        <v>1485</v>
      </c>
      <c r="C3147" s="6" t="n">
        <v>0</v>
      </c>
    </row>
    <row r="3148" spans="1:5">
      <c r="A3148" s="4" t="s">
        <v>212</v>
      </c>
      <c r="C3148" s="6" t="n">
        <v>7640</v>
      </c>
    </row>
    <row r="3149" spans="1:5">
      <c r="A3149" s="4" t="s">
        <v>1486</v>
      </c>
      <c r="C3149" s="5" t="n">
        <v>1819</v>
      </c>
    </row>
    <row r="3150" spans="1:5">
      <c r="A3150" s="4" t="s">
        <v>1497</v>
      </c>
      <c r="C3150" s="4" t="s">
        <v>1642</v>
      </c>
    </row>
    <row r="3151" spans="1:5">
      <c r="A3151" s="4" t="s">
        <v>1499</v>
      </c>
      <c r="C3151" s="4" t="s">
        <v>1541</v>
      </c>
    </row>
    <row r="3152" spans="1:5">
      <c r="A3152" s="4" t="s">
        <v>1501</v>
      </c>
      <c r="B3152" s="4" t="s">
        <v>1718</v>
      </c>
      <c r="C3152" s="4" t="s">
        <v>1502</v>
      </c>
    </row>
    <row r="3153" spans="1:5">
      <c r="A3153" s="4" t="s">
        <v>1788</v>
      </c>
    </row>
    <row r="3154" spans="1:5">
      <c r="A3154" s="3" t="s">
        <v>411</v>
      </c>
    </row>
    <row r="3155" spans="1:5">
      <c r="A3155" s="4" t="s">
        <v>1492</v>
      </c>
      <c r="C3155" s="4" t="s">
        <v>1643</v>
      </c>
    </row>
    <row r="3156" spans="1:5">
      <c r="A3156" s="4" t="s">
        <v>1493</v>
      </c>
      <c r="C3156" s="4" t="s">
        <v>1494</v>
      </c>
    </row>
    <row r="3157" spans="1:5">
      <c r="A3157" s="4" t="s">
        <v>1495</v>
      </c>
      <c r="C3157" s="4" t="s">
        <v>1605</v>
      </c>
    </row>
    <row r="3158" spans="1:5">
      <c r="A3158" s="4" t="s">
        <v>1478</v>
      </c>
      <c r="C3158" s="5" t="n">
        <v>0</v>
      </c>
    </row>
    <row r="3159" spans="1:5">
      <c r="A3159" s="4" t="s">
        <v>1479</v>
      </c>
      <c r="C3159" s="6" t="n">
        <v>110</v>
      </c>
    </row>
    <row r="3160" spans="1:5">
      <c r="A3160" s="4" t="s">
        <v>1480</v>
      </c>
      <c r="C3160" s="6" t="n">
        <v>4483</v>
      </c>
    </row>
    <row r="3161" spans="1:5">
      <c r="A3161" s="4" t="s">
        <v>1481</v>
      </c>
      <c r="C3161" s="6" t="n">
        <v>2939</v>
      </c>
    </row>
    <row r="3162" spans="1:5">
      <c r="A3162" s="4" t="s">
        <v>1482</v>
      </c>
      <c r="C3162" s="6" t="n">
        <v>110</v>
      </c>
    </row>
    <row r="3163" spans="1:5">
      <c r="A3163" s="4" t="s">
        <v>1483</v>
      </c>
      <c r="C3163" s="6" t="n">
        <v>7422</v>
      </c>
    </row>
    <row r="3164" spans="1:5">
      <c r="A3164" s="4" t="s">
        <v>1484</v>
      </c>
      <c r="C3164" s="6" t="n">
        <v>0</v>
      </c>
    </row>
    <row r="3165" spans="1:5">
      <c r="A3165" s="4" t="s">
        <v>1485</v>
      </c>
      <c r="C3165" s="6" t="n">
        <v>0</v>
      </c>
    </row>
    <row r="3166" spans="1:5">
      <c r="A3166" s="4" t="s">
        <v>212</v>
      </c>
      <c r="C3166" s="6" t="n">
        <v>7532</v>
      </c>
    </row>
    <row r="3167" spans="1:5">
      <c r="A3167" s="4" t="s">
        <v>1486</v>
      </c>
      <c r="C3167" s="5" t="n">
        <v>5660</v>
      </c>
    </row>
    <row r="3168" spans="1:5">
      <c r="A3168" s="4" t="s">
        <v>1497</v>
      </c>
      <c r="C3168" s="4" t="s">
        <v>1644</v>
      </c>
    </row>
    <row r="3169" spans="1:5">
      <c r="A3169" s="4" t="s">
        <v>1499</v>
      </c>
      <c r="C3169" s="4" t="s">
        <v>1541</v>
      </c>
    </row>
    <row r="3170" spans="1:5">
      <c r="A3170" s="4" t="s">
        <v>1501</v>
      </c>
      <c r="B3170" s="4" t="s">
        <v>1718</v>
      </c>
      <c r="C3170" s="4" t="s">
        <v>1502</v>
      </c>
    </row>
    <row r="3171" spans="1:5">
      <c r="A3171" s="4" t="s">
        <v>1789</v>
      </c>
    </row>
    <row r="3172" spans="1:5">
      <c r="A3172" s="3" t="s">
        <v>411</v>
      </c>
    </row>
    <row r="3173" spans="1:5">
      <c r="A3173" s="4" t="s">
        <v>1492</v>
      </c>
      <c r="C3173" s="4" t="s">
        <v>1645</v>
      </c>
    </row>
    <row r="3174" spans="1:5">
      <c r="A3174" s="4" t="s">
        <v>1493</v>
      </c>
      <c r="C3174" s="4" t="s">
        <v>1494</v>
      </c>
    </row>
    <row r="3175" spans="1:5">
      <c r="A3175" s="4" t="s">
        <v>1495</v>
      </c>
      <c r="C3175" s="4" t="s">
        <v>1638</v>
      </c>
    </row>
    <row r="3176" spans="1:5">
      <c r="A3176" s="4" t="s">
        <v>1478</v>
      </c>
      <c r="C3176" s="5" t="n">
        <v>0</v>
      </c>
    </row>
    <row r="3177" spans="1:5">
      <c r="A3177" s="4" t="s">
        <v>1479</v>
      </c>
      <c r="C3177" s="6" t="n">
        <v>366</v>
      </c>
    </row>
    <row r="3178" spans="1:5">
      <c r="A3178" s="4" t="s">
        <v>1480</v>
      </c>
      <c r="C3178" s="6" t="n">
        <v>4282</v>
      </c>
    </row>
    <row r="3179" spans="1:5">
      <c r="A3179" s="4" t="s">
        <v>1481</v>
      </c>
      <c r="C3179" s="6" t="n">
        <v>2604</v>
      </c>
    </row>
    <row r="3180" spans="1:5">
      <c r="A3180" s="4" t="s">
        <v>1482</v>
      </c>
      <c r="C3180" s="6" t="n">
        <v>453</v>
      </c>
    </row>
    <row r="3181" spans="1:5">
      <c r="A3181" s="4" t="s">
        <v>1483</v>
      </c>
      <c r="C3181" s="6" t="n">
        <v>6799</v>
      </c>
    </row>
    <row r="3182" spans="1:5">
      <c r="A3182" s="4" t="s">
        <v>1484</v>
      </c>
      <c r="C3182" s="6" t="n">
        <v>0</v>
      </c>
    </row>
    <row r="3183" spans="1:5">
      <c r="A3183" s="4" t="s">
        <v>1485</v>
      </c>
      <c r="C3183" s="6" t="n">
        <v>0</v>
      </c>
    </row>
    <row r="3184" spans="1:5">
      <c r="A3184" s="4" t="s">
        <v>212</v>
      </c>
      <c r="C3184" s="6" t="n">
        <v>7252</v>
      </c>
    </row>
    <row r="3185" spans="1:5">
      <c r="A3185" s="4" t="s">
        <v>1486</v>
      </c>
      <c r="C3185" s="5" t="n">
        <v>5597</v>
      </c>
    </row>
    <row r="3186" spans="1:5">
      <c r="A3186" s="4" t="s">
        <v>1497</v>
      </c>
      <c r="C3186" s="4" t="s">
        <v>1610</v>
      </c>
    </row>
    <row r="3187" spans="1:5">
      <c r="A3187" s="4" t="s">
        <v>1499</v>
      </c>
      <c r="C3187" s="4" t="s">
        <v>1541</v>
      </c>
    </row>
    <row r="3188" spans="1:5">
      <c r="A3188" s="4" t="s">
        <v>1501</v>
      </c>
      <c r="B3188" s="4" t="s">
        <v>1718</v>
      </c>
      <c r="C3188" s="4" t="s">
        <v>1502</v>
      </c>
    </row>
    <row r="3189" spans="1:5">
      <c r="A3189" s="4" t="s">
        <v>1790</v>
      </c>
    </row>
    <row r="3190" spans="1:5">
      <c r="A3190" s="3" t="s">
        <v>411</v>
      </c>
    </row>
    <row r="3191" spans="1:5">
      <c r="A3191" s="4" t="s">
        <v>1492</v>
      </c>
      <c r="C3191" s="4" t="s">
        <v>1646</v>
      </c>
    </row>
    <row r="3192" spans="1:5">
      <c r="A3192" s="4" t="s">
        <v>1493</v>
      </c>
      <c r="C3192" s="4" t="s">
        <v>1494</v>
      </c>
    </row>
    <row r="3193" spans="1:5">
      <c r="A3193" s="4" t="s">
        <v>1495</v>
      </c>
      <c r="C3193" s="4" t="s">
        <v>1566</v>
      </c>
    </row>
    <row r="3194" spans="1:5">
      <c r="A3194" s="4" t="s">
        <v>1478</v>
      </c>
      <c r="C3194" s="5" t="n">
        <v>0</v>
      </c>
    </row>
    <row r="3195" spans="1:5">
      <c r="A3195" s="4" t="s">
        <v>1479</v>
      </c>
      <c r="C3195" s="6" t="n">
        <v>5477</v>
      </c>
    </row>
    <row r="3196" spans="1:5">
      <c r="A3196" s="4" t="s">
        <v>1480</v>
      </c>
      <c r="C3196" s="6" t="n">
        <v>1090</v>
      </c>
    </row>
    <row r="3197" spans="1:5">
      <c r="A3197" s="4" t="s">
        <v>1481</v>
      </c>
      <c r="C3197" s="6" t="n">
        <v>676</v>
      </c>
    </row>
    <row r="3198" spans="1:5">
      <c r="A3198" s="4" t="s">
        <v>1482</v>
      </c>
      <c r="C3198" s="6" t="n">
        <v>5477</v>
      </c>
    </row>
    <row r="3199" spans="1:5">
      <c r="A3199" s="4" t="s">
        <v>1483</v>
      </c>
      <c r="C3199" s="6" t="n">
        <v>1766</v>
      </c>
    </row>
    <row r="3200" spans="1:5">
      <c r="A3200" s="4" t="s">
        <v>1484</v>
      </c>
      <c r="C3200" s="6" t="n">
        <v>0</v>
      </c>
    </row>
    <row r="3201" spans="1:5">
      <c r="A3201" s="4" t="s">
        <v>1485</v>
      </c>
      <c r="C3201" s="6" t="n">
        <v>0</v>
      </c>
    </row>
    <row r="3202" spans="1:5">
      <c r="A3202" s="4" t="s">
        <v>212</v>
      </c>
      <c r="C3202" s="6" t="n">
        <v>7243</v>
      </c>
    </row>
    <row r="3203" spans="1:5">
      <c r="A3203" s="4" t="s">
        <v>1486</v>
      </c>
      <c r="C3203" s="5" t="n">
        <v>690</v>
      </c>
    </row>
    <row r="3204" spans="1:5">
      <c r="A3204" s="4" t="s">
        <v>1497</v>
      </c>
      <c r="C3204" s="4" t="s">
        <v>1647</v>
      </c>
    </row>
    <row r="3205" spans="1:5">
      <c r="A3205" s="4" t="s">
        <v>1499</v>
      </c>
      <c r="C3205" s="4" t="s">
        <v>1526</v>
      </c>
    </row>
    <row r="3206" spans="1:5">
      <c r="A3206" s="4" t="s">
        <v>1501</v>
      </c>
      <c r="B3206" s="4" t="s">
        <v>1718</v>
      </c>
      <c r="C3206" s="4" t="s">
        <v>1502</v>
      </c>
    </row>
    <row r="3207" spans="1:5">
      <c r="A3207" s="4" t="s">
        <v>1791</v>
      </c>
    </row>
    <row r="3208" spans="1:5">
      <c r="A3208" s="3" t="s">
        <v>411</v>
      </c>
    </row>
    <row r="3209" spans="1:5">
      <c r="A3209" s="4" t="s">
        <v>1492</v>
      </c>
      <c r="C3209" s="4" t="s">
        <v>1648</v>
      </c>
    </row>
    <row r="3210" spans="1:5">
      <c r="A3210" s="4" t="s">
        <v>1493</v>
      </c>
      <c r="C3210" s="4" t="s">
        <v>1494</v>
      </c>
    </row>
    <row r="3211" spans="1:5">
      <c r="A3211" s="4" t="s">
        <v>1495</v>
      </c>
      <c r="C3211" s="4" t="s">
        <v>1638</v>
      </c>
    </row>
    <row r="3212" spans="1:5">
      <c r="A3212" s="4" t="s">
        <v>1478</v>
      </c>
      <c r="C3212" s="5" t="n">
        <v>0</v>
      </c>
    </row>
    <row r="3213" spans="1:5">
      <c r="A3213" s="4" t="s">
        <v>1479</v>
      </c>
      <c r="C3213" s="6" t="n">
        <v>608</v>
      </c>
    </row>
    <row r="3214" spans="1:5">
      <c r="A3214" s="4" t="s">
        <v>1480</v>
      </c>
      <c r="C3214" s="6" t="n">
        <v>4773</v>
      </c>
    </row>
    <row r="3215" spans="1:5">
      <c r="A3215" s="4" t="s">
        <v>1481</v>
      </c>
      <c r="C3215" s="6" t="n">
        <v>795</v>
      </c>
    </row>
    <row r="3216" spans="1:5">
      <c r="A3216" s="4" t="s">
        <v>1482</v>
      </c>
      <c r="C3216" s="6" t="n">
        <v>608</v>
      </c>
    </row>
    <row r="3217" spans="1:5">
      <c r="A3217" s="4" t="s">
        <v>1483</v>
      </c>
      <c r="C3217" s="6" t="n">
        <v>5568</v>
      </c>
    </row>
    <row r="3218" spans="1:5">
      <c r="A3218" s="4" t="s">
        <v>1484</v>
      </c>
      <c r="C3218" s="6" t="n">
        <v>0</v>
      </c>
    </row>
    <row r="3219" spans="1:5">
      <c r="A3219" s="4" t="s">
        <v>1485</v>
      </c>
      <c r="C3219" s="6" t="n">
        <v>0</v>
      </c>
    </row>
    <row r="3220" spans="1:5">
      <c r="A3220" s="4" t="s">
        <v>212</v>
      </c>
      <c r="C3220" s="6" t="n">
        <v>6176</v>
      </c>
    </row>
    <row r="3221" spans="1:5">
      <c r="A3221" s="4" t="s">
        <v>1486</v>
      </c>
      <c r="C3221" s="5" t="n">
        <v>1928</v>
      </c>
    </row>
    <row r="3222" spans="1:5">
      <c r="A3222" s="4" t="s">
        <v>1497</v>
      </c>
      <c r="C3222" s="4" t="s">
        <v>1513</v>
      </c>
    </row>
    <row r="3223" spans="1:5">
      <c r="A3223" s="4" t="s">
        <v>1499</v>
      </c>
      <c r="C3223" s="4" t="s">
        <v>1541</v>
      </c>
    </row>
    <row r="3224" spans="1:5">
      <c r="A3224" s="4" t="s">
        <v>1501</v>
      </c>
      <c r="B3224" s="4" t="s">
        <v>1718</v>
      </c>
      <c r="C3224" s="4" t="s">
        <v>1502</v>
      </c>
    </row>
    <row r="3225" spans="1:5">
      <c r="A3225" s="4" t="s">
        <v>1792</v>
      </c>
    </row>
    <row r="3226" spans="1:5">
      <c r="A3226" s="3" t="s">
        <v>411</v>
      </c>
    </row>
    <row r="3227" spans="1:5">
      <c r="A3227" s="4" t="s">
        <v>1492</v>
      </c>
      <c r="C3227" s="4" t="s">
        <v>1649</v>
      </c>
    </row>
    <row r="3228" spans="1:5">
      <c r="A3228" s="4" t="s">
        <v>1493</v>
      </c>
      <c r="C3228" s="4" t="s">
        <v>1494</v>
      </c>
    </row>
    <row r="3229" spans="1:5">
      <c r="A3229" s="4" t="s">
        <v>1495</v>
      </c>
      <c r="C3229" s="4" t="s">
        <v>1641</v>
      </c>
    </row>
    <row r="3230" spans="1:5">
      <c r="A3230" s="4" t="s">
        <v>1478</v>
      </c>
      <c r="C3230" s="5" t="n">
        <v>0</v>
      </c>
    </row>
    <row r="3231" spans="1:5">
      <c r="A3231" s="4" t="s">
        <v>1479</v>
      </c>
      <c r="C3231" s="6" t="n">
        <v>26</v>
      </c>
    </row>
    <row r="3232" spans="1:5">
      <c r="A3232" s="4" t="s">
        <v>1480</v>
      </c>
      <c r="C3232" s="6" t="n">
        <v>150</v>
      </c>
    </row>
    <row r="3233" spans="1:5">
      <c r="A3233" s="4" t="s">
        <v>1481</v>
      </c>
      <c r="C3233" s="6" t="n">
        <v>5907</v>
      </c>
    </row>
    <row r="3234" spans="1:5">
      <c r="A3234" s="4" t="s">
        <v>1482</v>
      </c>
      <c r="C3234" s="6" t="n">
        <v>26</v>
      </c>
    </row>
    <row r="3235" spans="1:5">
      <c r="A3235" s="4" t="s">
        <v>1483</v>
      </c>
      <c r="C3235" s="6" t="n">
        <v>6057</v>
      </c>
    </row>
    <row r="3236" spans="1:5">
      <c r="A3236" s="4" t="s">
        <v>1484</v>
      </c>
      <c r="C3236" s="6" t="n">
        <v>0</v>
      </c>
    </row>
    <row r="3237" spans="1:5">
      <c r="A3237" s="4" t="s">
        <v>1485</v>
      </c>
      <c r="C3237" s="6" t="n">
        <v>0</v>
      </c>
    </row>
    <row r="3238" spans="1:5">
      <c r="A3238" s="4" t="s">
        <v>212</v>
      </c>
      <c r="C3238" s="6" t="n">
        <v>6083</v>
      </c>
    </row>
    <row r="3239" spans="1:5">
      <c r="A3239" s="4" t="s">
        <v>1486</v>
      </c>
      <c r="C3239" s="5" t="n">
        <v>1924</v>
      </c>
    </row>
    <row r="3240" spans="1:5">
      <c r="A3240" s="4" t="s">
        <v>1497</v>
      </c>
      <c r="C3240" s="4" t="s">
        <v>1650</v>
      </c>
    </row>
    <row r="3241" spans="1:5">
      <c r="A3241" s="4" t="s">
        <v>1499</v>
      </c>
      <c r="C3241" s="4" t="s">
        <v>1541</v>
      </c>
    </row>
    <row r="3242" spans="1:5">
      <c r="A3242" s="4" t="s">
        <v>1501</v>
      </c>
      <c r="B3242" s="4" t="s">
        <v>1718</v>
      </c>
      <c r="C3242" s="4" t="s">
        <v>1502</v>
      </c>
    </row>
    <row r="3243" spans="1:5">
      <c r="A3243" s="4" t="s">
        <v>1793</v>
      </c>
    </row>
    <row r="3244" spans="1:5">
      <c r="A3244" s="3" t="s">
        <v>411</v>
      </c>
    </row>
    <row r="3245" spans="1:5">
      <c r="A3245" s="4" t="s">
        <v>1492</v>
      </c>
      <c r="C3245" s="4" t="s">
        <v>1651</v>
      </c>
    </row>
    <row r="3246" spans="1:5">
      <c r="A3246" s="4" t="s">
        <v>1493</v>
      </c>
      <c r="C3246" s="4" t="s">
        <v>1494</v>
      </c>
    </row>
    <row r="3247" spans="1:5">
      <c r="A3247" s="4" t="s">
        <v>1495</v>
      </c>
      <c r="C3247" s="4" t="s">
        <v>1638</v>
      </c>
    </row>
    <row r="3248" spans="1:5">
      <c r="A3248" s="4" t="s">
        <v>1478</v>
      </c>
      <c r="C3248" s="5" t="n">
        <v>0</v>
      </c>
    </row>
    <row r="3249" spans="1:5">
      <c r="A3249" s="4" t="s">
        <v>1479</v>
      </c>
      <c r="C3249" s="6" t="n">
        <v>200</v>
      </c>
    </row>
    <row r="3250" spans="1:5">
      <c r="A3250" s="4" t="s">
        <v>1480</v>
      </c>
      <c r="C3250" s="6" t="n">
        <v>878</v>
      </c>
    </row>
    <row r="3251" spans="1:5">
      <c r="A3251" s="4" t="s">
        <v>1481</v>
      </c>
      <c r="C3251" s="6" t="n">
        <v>4367</v>
      </c>
    </row>
    <row r="3252" spans="1:5">
      <c r="A3252" s="4" t="s">
        <v>1482</v>
      </c>
      <c r="C3252" s="6" t="n">
        <v>378</v>
      </c>
    </row>
    <row r="3253" spans="1:5">
      <c r="A3253" s="4" t="s">
        <v>1483</v>
      </c>
      <c r="C3253" s="6" t="n">
        <v>5067</v>
      </c>
    </row>
    <row r="3254" spans="1:5">
      <c r="A3254" s="4" t="s">
        <v>1484</v>
      </c>
      <c r="C3254" s="6" t="n">
        <v>0</v>
      </c>
    </row>
    <row r="3255" spans="1:5">
      <c r="A3255" s="4" t="s">
        <v>1485</v>
      </c>
      <c r="C3255" s="6" t="n">
        <v>0</v>
      </c>
    </row>
    <row r="3256" spans="1:5">
      <c r="A3256" s="4" t="s">
        <v>212</v>
      </c>
      <c r="C3256" s="6" t="n">
        <v>5445</v>
      </c>
    </row>
    <row r="3257" spans="1:5">
      <c r="A3257" s="4" t="s">
        <v>1486</v>
      </c>
      <c r="C3257" s="5" t="n">
        <v>4507</v>
      </c>
    </row>
    <row r="3258" spans="1:5">
      <c r="A3258" s="4" t="s">
        <v>1497</v>
      </c>
      <c r="C3258" s="4" t="s">
        <v>1540</v>
      </c>
    </row>
    <row r="3259" spans="1:5">
      <c r="A3259" s="4" t="s">
        <v>1499</v>
      </c>
      <c r="C3259" s="4" t="s">
        <v>1541</v>
      </c>
    </row>
    <row r="3260" spans="1:5">
      <c r="A3260" s="4" t="s">
        <v>1501</v>
      </c>
      <c r="B3260" s="4" t="s">
        <v>1718</v>
      </c>
      <c r="C3260" s="4" t="s">
        <v>1502</v>
      </c>
    </row>
    <row r="3261" spans="1:5">
      <c r="A3261" s="4" t="s">
        <v>1794</v>
      </c>
    </row>
    <row r="3262" spans="1:5">
      <c r="A3262" s="3" t="s">
        <v>411</v>
      </c>
    </row>
    <row r="3263" spans="1:5">
      <c r="A3263" s="4" t="s">
        <v>1492</v>
      </c>
      <c r="C3263" s="4" t="s">
        <v>1652</v>
      </c>
    </row>
    <row r="3264" spans="1:5">
      <c r="A3264" s="4" t="s">
        <v>1493</v>
      </c>
      <c r="C3264" s="4" t="s">
        <v>1494</v>
      </c>
    </row>
    <row r="3265" spans="1:5">
      <c r="A3265" s="4" t="s">
        <v>1495</v>
      </c>
      <c r="C3265" s="4" t="s">
        <v>1638</v>
      </c>
    </row>
    <row r="3266" spans="1:5">
      <c r="A3266" s="4" t="s">
        <v>1478</v>
      </c>
      <c r="C3266" s="5" t="n">
        <v>0</v>
      </c>
    </row>
    <row r="3267" spans="1:5">
      <c r="A3267" s="4" t="s">
        <v>1479</v>
      </c>
      <c r="C3267" s="6" t="n">
        <v>138</v>
      </c>
    </row>
    <row r="3268" spans="1:5">
      <c r="A3268" s="4" t="s">
        <v>1480</v>
      </c>
      <c r="C3268" s="6" t="n">
        <v>3749</v>
      </c>
    </row>
    <row r="3269" spans="1:5">
      <c r="A3269" s="4" t="s">
        <v>1481</v>
      </c>
      <c r="C3269" s="6" t="n">
        <v>1107</v>
      </c>
    </row>
    <row r="3270" spans="1:5">
      <c r="A3270" s="4" t="s">
        <v>1482</v>
      </c>
      <c r="C3270" s="6" t="n">
        <v>234</v>
      </c>
    </row>
    <row r="3271" spans="1:5">
      <c r="A3271" s="4" t="s">
        <v>1483</v>
      </c>
      <c r="C3271" s="6" t="n">
        <v>4760</v>
      </c>
    </row>
    <row r="3272" spans="1:5">
      <c r="A3272" s="4" t="s">
        <v>1484</v>
      </c>
      <c r="C3272" s="6" t="n">
        <v>0</v>
      </c>
    </row>
    <row r="3273" spans="1:5">
      <c r="A3273" s="4" t="s">
        <v>1485</v>
      </c>
      <c r="C3273" s="6" t="n">
        <v>0</v>
      </c>
    </row>
    <row r="3274" spans="1:5">
      <c r="A3274" s="4" t="s">
        <v>212</v>
      </c>
      <c r="C3274" s="6" t="n">
        <v>4994</v>
      </c>
    </row>
    <row r="3275" spans="1:5">
      <c r="A3275" s="4" t="s">
        <v>1486</v>
      </c>
      <c r="C3275" s="5" t="n">
        <v>4097</v>
      </c>
    </row>
    <row r="3276" spans="1:5">
      <c r="A3276" s="4" t="s">
        <v>1497</v>
      </c>
      <c r="C3276" s="4" t="s">
        <v>1617</v>
      </c>
    </row>
    <row r="3277" spans="1:5">
      <c r="A3277" s="4" t="s">
        <v>1499</v>
      </c>
      <c r="C3277" s="4" t="s">
        <v>1541</v>
      </c>
    </row>
    <row r="3278" spans="1:5">
      <c r="A3278" s="4" t="s">
        <v>1501</v>
      </c>
      <c r="B3278" s="4" t="s">
        <v>1718</v>
      </c>
      <c r="C3278" s="4" t="s">
        <v>1502</v>
      </c>
    </row>
    <row r="3279" spans="1:5">
      <c r="A3279" s="4" t="s">
        <v>1795</v>
      </c>
    </row>
    <row r="3280" spans="1:5">
      <c r="A3280" s="3" t="s">
        <v>411</v>
      </c>
    </row>
    <row r="3281" spans="1:5">
      <c r="A3281" s="4" t="s">
        <v>1492</v>
      </c>
      <c r="C3281" s="4" t="s">
        <v>1653</v>
      </c>
    </row>
    <row r="3282" spans="1:5">
      <c r="A3282" s="4" t="s">
        <v>1493</v>
      </c>
      <c r="C3282" s="4" t="s">
        <v>1494</v>
      </c>
    </row>
    <row r="3283" spans="1:5">
      <c r="A3283" s="4" t="s">
        <v>1495</v>
      </c>
      <c r="C3283" s="4" t="s">
        <v>1638</v>
      </c>
    </row>
    <row r="3284" spans="1:5">
      <c r="A3284" s="4" t="s">
        <v>1478</v>
      </c>
      <c r="C3284" s="5" t="n">
        <v>0</v>
      </c>
    </row>
    <row r="3285" spans="1:5">
      <c r="A3285" s="4" t="s">
        <v>1479</v>
      </c>
      <c r="C3285" s="6" t="n">
        <v>136</v>
      </c>
    </row>
    <row r="3286" spans="1:5">
      <c r="A3286" s="4" t="s">
        <v>1480</v>
      </c>
      <c r="C3286" s="6" t="n">
        <v>3071</v>
      </c>
    </row>
    <row r="3287" spans="1:5">
      <c r="A3287" s="4" t="s">
        <v>1481</v>
      </c>
      <c r="C3287" s="6" t="n">
        <v>1245</v>
      </c>
    </row>
    <row r="3288" spans="1:5">
      <c r="A3288" s="4" t="s">
        <v>1482</v>
      </c>
      <c r="C3288" s="6" t="n">
        <v>686</v>
      </c>
    </row>
    <row r="3289" spans="1:5">
      <c r="A3289" s="4" t="s">
        <v>1483</v>
      </c>
      <c r="C3289" s="6" t="n">
        <v>3766</v>
      </c>
    </row>
    <row r="3290" spans="1:5">
      <c r="A3290" s="4" t="s">
        <v>1484</v>
      </c>
      <c r="C3290" s="6" t="n">
        <v>0</v>
      </c>
    </row>
    <row r="3291" spans="1:5">
      <c r="A3291" s="4" t="s">
        <v>1485</v>
      </c>
      <c r="C3291" s="6" t="n">
        <v>0</v>
      </c>
    </row>
    <row r="3292" spans="1:5">
      <c r="A3292" s="4" t="s">
        <v>212</v>
      </c>
      <c r="C3292" s="6" t="n">
        <v>4452</v>
      </c>
    </row>
    <row r="3293" spans="1:5">
      <c r="A3293" s="4" t="s">
        <v>1486</v>
      </c>
      <c r="C3293" s="5" t="n">
        <v>3094</v>
      </c>
    </row>
    <row r="3294" spans="1:5">
      <c r="A3294" s="4" t="s">
        <v>1497</v>
      </c>
      <c r="C3294" s="4" t="s">
        <v>1654</v>
      </c>
    </row>
    <row r="3295" spans="1:5">
      <c r="A3295" s="4" t="s">
        <v>1499</v>
      </c>
      <c r="C3295" s="4" t="s">
        <v>1541</v>
      </c>
    </row>
    <row r="3296" spans="1:5">
      <c r="A3296" s="4" t="s">
        <v>1501</v>
      </c>
      <c r="B3296" s="4" t="s">
        <v>1718</v>
      </c>
      <c r="C3296" s="4" t="s">
        <v>1502</v>
      </c>
    </row>
    <row r="3297" spans="1:5">
      <c r="A3297" s="4" t="s">
        <v>1796</v>
      </c>
    </row>
    <row r="3298" spans="1:5">
      <c r="A3298" s="3" t="s">
        <v>411</v>
      </c>
    </row>
    <row r="3299" spans="1:5">
      <c r="A3299" s="4" t="s">
        <v>1492</v>
      </c>
      <c r="C3299" s="4" t="s">
        <v>1655</v>
      </c>
    </row>
    <row r="3300" spans="1:5">
      <c r="A3300" s="4" t="s">
        <v>1493</v>
      </c>
      <c r="C3300" s="4" t="s">
        <v>1494</v>
      </c>
    </row>
    <row r="3301" spans="1:5">
      <c r="A3301" s="4" t="s">
        <v>1495</v>
      </c>
      <c r="C3301" s="4" t="s">
        <v>1638</v>
      </c>
    </row>
    <row r="3302" spans="1:5">
      <c r="A3302" s="4" t="s">
        <v>1478</v>
      </c>
      <c r="C3302" s="5" t="n">
        <v>0</v>
      </c>
    </row>
    <row r="3303" spans="1:5">
      <c r="A3303" s="4" t="s">
        <v>1479</v>
      </c>
      <c r="C3303" s="6" t="n">
        <v>23</v>
      </c>
    </row>
    <row r="3304" spans="1:5">
      <c r="A3304" s="4" t="s">
        <v>1480</v>
      </c>
      <c r="C3304" s="6" t="n">
        <v>2685</v>
      </c>
    </row>
    <row r="3305" spans="1:5">
      <c r="A3305" s="4" t="s">
        <v>1481</v>
      </c>
      <c r="C3305" s="6" t="n">
        <v>851</v>
      </c>
    </row>
    <row r="3306" spans="1:5">
      <c r="A3306" s="4" t="s">
        <v>1482</v>
      </c>
      <c r="C3306" s="6" t="n">
        <v>47</v>
      </c>
    </row>
    <row r="3307" spans="1:5">
      <c r="A3307" s="4" t="s">
        <v>1483</v>
      </c>
      <c r="C3307" s="6" t="n">
        <v>3512</v>
      </c>
    </row>
    <row r="3308" spans="1:5">
      <c r="A3308" s="4" t="s">
        <v>1484</v>
      </c>
      <c r="C3308" s="6" t="n">
        <v>0</v>
      </c>
    </row>
    <row r="3309" spans="1:5">
      <c r="A3309" s="4" t="s">
        <v>1485</v>
      </c>
      <c r="C3309" s="6" t="n">
        <v>0</v>
      </c>
    </row>
    <row r="3310" spans="1:5">
      <c r="A3310" s="4" t="s">
        <v>212</v>
      </c>
      <c r="C3310" s="6" t="n">
        <v>3559</v>
      </c>
    </row>
    <row r="3311" spans="1:5">
      <c r="A3311" s="4" t="s">
        <v>1486</v>
      </c>
      <c r="C3311" s="5" t="n">
        <v>2562</v>
      </c>
    </row>
    <row r="3312" spans="1:5">
      <c r="A3312" s="4" t="s">
        <v>1497</v>
      </c>
      <c r="C3312" s="4" t="s">
        <v>1656</v>
      </c>
    </row>
    <row r="3313" spans="1:5">
      <c r="A3313" s="4" t="s">
        <v>1499</v>
      </c>
      <c r="C3313" s="4" t="s">
        <v>1541</v>
      </c>
    </row>
    <row r="3314" spans="1:5">
      <c r="A3314" s="4" t="s">
        <v>1501</v>
      </c>
      <c r="B3314" s="4" t="s">
        <v>1718</v>
      </c>
      <c r="C3314" s="4" t="s">
        <v>1502</v>
      </c>
    </row>
    <row r="3315" spans="1:5">
      <c r="A3315" s="4" t="s">
        <v>1797</v>
      </c>
    </row>
    <row r="3316" spans="1:5">
      <c r="A3316" s="3" t="s">
        <v>411</v>
      </c>
    </row>
    <row r="3317" spans="1:5">
      <c r="A3317" s="4" t="s">
        <v>1492</v>
      </c>
      <c r="C3317" s="4" t="s">
        <v>1657</v>
      </c>
    </row>
    <row r="3318" spans="1:5">
      <c r="A3318" s="4" t="s">
        <v>1493</v>
      </c>
      <c r="C3318" s="4" t="s">
        <v>1494</v>
      </c>
    </row>
    <row r="3319" spans="1:5">
      <c r="A3319" s="4" t="s">
        <v>1495</v>
      </c>
      <c r="C3319" s="4" t="s">
        <v>1638</v>
      </c>
    </row>
    <row r="3320" spans="1:5">
      <c r="A3320" s="4" t="s">
        <v>1478</v>
      </c>
      <c r="C3320" s="5" t="n">
        <v>0</v>
      </c>
    </row>
    <row r="3321" spans="1:5">
      <c r="A3321" s="4" t="s">
        <v>1479</v>
      </c>
      <c r="C3321" s="6" t="n">
        <v>241</v>
      </c>
    </row>
    <row r="3322" spans="1:5">
      <c r="A3322" s="4" t="s">
        <v>1480</v>
      </c>
      <c r="C3322" s="6" t="n">
        <v>1605</v>
      </c>
    </row>
    <row r="3323" spans="1:5">
      <c r="A3323" s="4" t="s">
        <v>1481</v>
      </c>
      <c r="C3323" s="6" t="n">
        <v>1445</v>
      </c>
    </row>
    <row r="3324" spans="1:5">
      <c r="A3324" s="4" t="s">
        <v>1482</v>
      </c>
      <c r="C3324" s="6" t="n">
        <v>303</v>
      </c>
    </row>
    <row r="3325" spans="1:5">
      <c r="A3325" s="4" t="s">
        <v>1483</v>
      </c>
      <c r="C3325" s="6" t="n">
        <v>2988</v>
      </c>
    </row>
    <row r="3326" spans="1:5">
      <c r="A3326" s="4" t="s">
        <v>1484</v>
      </c>
      <c r="C3326" s="6" t="n">
        <v>0</v>
      </c>
    </row>
    <row r="3327" spans="1:5">
      <c r="A3327" s="4" t="s">
        <v>1485</v>
      </c>
      <c r="C3327" s="6" t="n">
        <v>0</v>
      </c>
    </row>
    <row r="3328" spans="1:5">
      <c r="A3328" s="4" t="s">
        <v>212</v>
      </c>
      <c r="C3328" s="6" t="n">
        <v>3291</v>
      </c>
    </row>
    <row r="3329" spans="1:5">
      <c r="A3329" s="4" t="s">
        <v>1486</v>
      </c>
      <c r="C3329" s="5" t="n">
        <v>2681</v>
      </c>
    </row>
    <row r="3330" spans="1:5">
      <c r="A3330" s="4" t="s">
        <v>1497</v>
      </c>
      <c r="C3330" s="4" t="s">
        <v>1610</v>
      </c>
    </row>
    <row r="3331" spans="1:5">
      <c r="A3331" s="4" t="s">
        <v>1499</v>
      </c>
      <c r="C3331" s="4" t="s">
        <v>1541</v>
      </c>
    </row>
    <row r="3332" spans="1:5">
      <c r="A3332" s="4" t="s">
        <v>1501</v>
      </c>
      <c r="B3332" s="4" t="s">
        <v>1718</v>
      </c>
      <c r="C3332" s="4" t="s">
        <v>1502</v>
      </c>
    </row>
    <row r="3333" spans="1:5">
      <c r="A3333" s="4" t="s">
        <v>1798</v>
      </c>
    </row>
    <row r="3334" spans="1:5">
      <c r="A3334" s="3" t="s">
        <v>411</v>
      </c>
    </row>
    <row r="3335" spans="1:5">
      <c r="A3335" s="4" t="s">
        <v>1492</v>
      </c>
      <c r="C3335" s="4" t="s">
        <v>1658</v>
      </c>
    </row>
    <row r="3336" spans="1:5">
      <c r="A3336" s="4" t="s">
        <v>1493</v>
      </c>
      <c r="C3336" s="4" t="s">
        <v>1494</v>
      </c>
    </row>
    <row r="3337" spans="1:5">
      <c r="A3337" s="4" t="s">
        <v>1495</v>
      </c>
      <c r="C3337" s="4" t="s">
        <v>1638</v>
      </c>
    </row>
    <row r="3338" spans="1:5">
      <c r="A3338" s="4" t="s">
        <v>1478</v>
      </c>
      <c r="C3338" s="5" t="n">
        <v>0</v>
      </c>
    </row>
    <row r="3339" spans="1:5">
      <c r="A3339" s="4" t="s">
        <v>1479</v>
      </c>
      <c r="C3339" s="6" t="n">
        <v>249</v>
      </c>
    </row>
    <row r="3340" spans="1:5">
      <c r="A3340" s="4" t="s">
        <v>1480</v>
      </c>
      <c r="C3340" s="6" t="n">
        <v>1542</v>
      </c>
    </row>
    <row r="3341" spans="1:5">
      <c r="A3341" s="4" t="s">
        <v>1481</v>
      </c>
      <c r="C3341" s="6" t="n">
        <v>1354</v>
      </c>
    </row>
    <row r="3342" spans="1:5">
      <c r="A3342" s="4" t="s">
        <v>1482</v>
      </c>
      <c r="C3342" s="6" t="n">
        <v>535</v>
      </c>
    </row>
    <row r="3343" spans="1:5">
      <c r="A3343" s="4" t="s">
        <v>1483</v>
      </c>
      <c r="C3343" s="6" t="n">
        <v>2610</v>
      </c>
    </row>
    <row r="3344" spans="1:5">
      <c r="A3344" s="4" t="s">
        <v>1484</v>
      </c>
      <c r="C3344" s="6" t="n">
        <v>0</v>
      </c>
    </row>
    <row r="3345" spans="1:5">
      <c r="A3345" s="4" t="s">
        <v>1485</v>
      </c>
      <c r="C3345" s="6" t="n">
        <v>0</v>
      </c>
    </row>
    <row r="3346" spans="1:5">
      <c r="A3346" s="4" t="s">
        <v>212</v>
      </c>
      <c r="C3346" s="6" t="n">
        <v>3145</v>
      </c>
    </row>
    <row r="3347" spans="1:5">
      <c r="A3347" s="4" t="s">
        <v>1486</v>
      </c>
      <c r="C3347" s="5" t="n">
        <v>2526</v>
      </c>
    </row>
    <row r="3348" spans="1:5">
      <c r="A3348" s="4" t="s">
        <v>1497</v>
      </c>
      <c r="C3348" s="4" t="s">
        <v>1627</v>
      </c>
    </row>
    <row r="3349" spans="1:5">
      <c r="A3349" s="4" t="s">
        <v>1499</v>
      </c>
      <c r="C3349" s="4" t="s">
        <v>1541</v>
      </c>
    </row>
    <row r="3350" spans="1:5">
      <c r="A3350" s="4" t="s">
        <v>1501</v>
      </c>
      <c r="B3350" s="4" t="s">
        <v>1718</v>
      </c>
      <c r="C3350" s="4" t="s">
        <v>1502</v>
      </c>
    </row>
    <row r="3351" spans="1:5">
      <c r="A3351" s="4" t="s">
        <v>1799</v>
      </c>
    </row>
    <row r="3352" spans="1:5">
      <c r="A3352" s="3" t="s">
        <v>411</v>
      </c>
    </row>
    <row r="3353" spans="1:5">
      <c r="A3353" s="4" t="s">
        <v>1492</v>
      </c>
      <c r="C3353" s="4" t="s">
        <v>1659</v>
      </c>
    </row>
    <row r="3354" spans="1:5">
      <c r="A3354" s="4" t="s">
        <v>1493</v>
      </c>
      <c r="C3354" s="4" t="s">
        <v>1660</v>
      </c>
    </row>
    <row r="3355" spans="1:5">
      <c r="A3355" s="4" t="s">
        <v>1495</v>
      </c>
      <c r="C3355" s="4" t="s">
        <v>1537</v>
      </c>
    </row>
    <row r="3356" spans="1:5">
      <c r="A3356" s="4" t="s">
        <v>1478</v>
      </c>
      <c r="C3356" s="5" t="n">
        <v>0</v>
      </c>
    </row>
    <row r="3357" spans="1:5">
      <c r="A3357" s="4" t="s">
        <v>1479</v>
      </c>
      <c r="C3357" s="6" t="n">
        <v>27076</v>
      </c>
    </row>
    <row r="3358" spans="1:5">
      <c r="A3358" s="4" t="s">
        <v>1480</v>
      </c>
      <c r="C3358" s="6" t="n">
        <v>190580</v>
      </c>
    </row>
    <row r="3359" spans="1:5">
      <c r="A3359" s="4" t="s">
        <v>1481</v>
      </c>
      <c r="C3359" s="6" t="n">
        <v>393</v>
      </c>
    </row>
    <row r="3360" spans="1:5">
      <c r="A3360" s="4" t="s">
        <v>1482</v>
      </c>
      <c r="C3360" s="6" t="n">
        <v>27076</v>
      </c>
    </row>
    <row r="3361" spans="1:5">
      <c r="A3361" s="4" t="s">
        <v>1483</v>
      </c>
      <c r="C3361" s="6" t="n">
        <v>190973</v>
      </c>
    </row>
    <row r="3362" spans="1:5">
      <c r="A3362" s="4" t="s">
        <v>1484</v>
      </c>
      <c r="C3362" s="6" t="n">
        <v>0</v>
      </c>
    </row>
    <row r="3363" spans="1:5">
      <c r="A3363" s="4" t="s">
        <v>1485</v>
      </c>
      <c r="C3363" s="6" t="n">
        <v>0</v>
      </c>
    </row>
    <row r="3364" spans="1:5">
      <c r="A3364" s="4" t="s">
        <v>212</v>
      </c>
      <c r="C3364" s="6" t="n">
        <v>218049</v>
      </c>
    </row>
    <row r="3365" spans="1:5">
      <c r="A3365" s="4" t="s">
        <v>1486</v>
      </c>
      <c r="C3365" s="5" t="n">
        <v>8773</v>
      </c>
    </row>
    <row r="3366" spans="1:5">
      <c r="A3366" s="4" t="s">
        <v>1497</v>
      </c>
      <c r="C3366" s="4" t="s">
        <v>1517</v>
      </c>
    </row>
    <row r="3367" spans="1:5">
      <c r="A3367" s="4" t="s">
        <v>1499</v>
      </c>
      <c r="C3367" s="4" t="s">
        <v>1500</v>
      </c>
    </row>
    <row r="3368" spans="1:5">
      <c r="A3368" s="4" t="s">
        <v>1501</v>
      </c>
      <c r="B3368" s="4" t="s">
        <v>1718</v>
      </c>
      <c r="C3368" s="4" t="s">
        <v>1502</v>
      </c>
    </row>
    <row r="3369" spans="1:5">
      <c r="A3369" s="4" t="s">
        <v>1800</v>
      </c>
    </row>
    <row r="3370" spans="1:5">
      <c r="A3370" s="3" t="s">
        <v>411</v>
      </c>
    </row>
    <row r="3371" spans="1:5">
      <c r="A3371" s="4" t="s">
        <v>1492</v>
      </c>
      <c r="C3371" s="4" t="s">
        <v>1661</v>
      </c>
    </row>
    <row r="3372" spans="1:5">
      <c r="A3372" s="4" t="s">
        <v>1493</v>
      </c>
      <c r="C3372" s="4" t="s">
        <v>1660</v>
      </c>
    </row>
    <row r="3373" spans="1:5">
      <c r="A3373" s="4" t="s">
        <v>1495</v>
      </c>
      <c r="C3373" s="4" t="s">
        <v>1605</v>
      </c>
    </row>
    <row r="3374" spans="1:5">
      <c r="A3374" s="4" t="s">
        <v>1478</v>
      </c>
      <c r="C3374" s="5" t="n">
        <v>0</v>
      </c>
    </row>
    <row r="3375" spans="1:5">
      <c r="A3375" s="4" t="s">
        <v>1479</v>
      </c>
      <c r="C3375" s="6" t="n">
        <v>9243</v>
      </c>
    </row>
    <row r="3376" spans="1:5">
      <c r="A3376" s="4" t="s">
        <v>1480</v>
      </c>
      <c r="C3376" s="6" t="n">
        <v>127248</v>
      </c>
    </row>
    <row r="3377" spans="1:5">
      <c r="A3377" s="4" t="s">
        <v>1481</v>
      </c>
      <c r="C3377" s="6" t="n">
        <v>2939</v>
      </c>
    </row>
    <row r="3378" spans="1:5">
      <c r="A3378" s="4" t="s">
        <v>1482</v>
      </c>
      <c r="C3378" s="6" t="n">
        <v>9245</v>
      </c>
    </row>
    <row r="3379" spans="1:5">
      <c r="A3379" s="4" t="s">
        <v>1483</v>
      </c>
      <c r="C3379" s="6" t="n">
        <v>130185</v>
      </c>
    </row>
    <row r="3380" spans="1:5">
      <c r="A3380" s="4" t="s">
        <v>1484</v>
      </c>
      <c r="C3380" s="6" t="n">
        <v>0</v>
      </c>
    </row>
    <row r="3381" spans="1:5">
      <c r="A3381" s="4" t="s">
        <v>1485</v>
      </c>
      <c r="C3381" s="6" t="n">
        <v>0</v>
      </c>
    </row>
    <row r="3382" spans="1:5">
      <c r="A3382" s="4" t="s">
        <v>212</v>
      </c>
      <c r="C3382" s="6" t="n">
        <v>139430</v>
      </c>
    </row>
    <row r="3383" spans="1:5">
      <c r="A3383" s="4" t="s">
        <v>1486</v>
      </c>
      <c r="C3383" s="5" t="n">
        <v>4566</v>
      </c>
    </row>
    <row r="3384" spans="1:5">
      <c r="A3384" s="4" t="s">
        <v>1497</v>
      </c>
      <c r="C3384" s="4" t="s">
        <v>1517</v>
      </c>
    </row>
    <row r="3385" spans="1:5">
      <c r="A3385" s="4" t="s">
        <v>1499</v>
      </c>
      <c r="C3385" s="4" t="s">
        <v>1560</v>
      </c>
    </row>
    <row r="3386" spans="1:5">
      <c r="A3386" s="4" t="s">
        <v>1501</v>
      </c>
      <c r="B3386" s="4" t="s">
        <v>1718</v>
      </c>
      <c r="C3386" s="4" t="s">
        <v>1502</v>
      </c>
    </row>
    <row r="3387" spans="1:5">
      <c r="A3387" s="4" t="s">
        <v>1801</v>
      </c>
    </row>
    <row r="3388" spans="1:5">
      <c r="A3388" s="3" t="s">
        <v>411</v>
      </c>
    </row>
    <row r="3389" spans="1:5">
      <c r="A3389" s="4" t="s">
        <v>1492</v>
      </c>
      <c r="C3389" s="4" t="s">
        <v>1662</v>
      </c>
    </row>
    <row r="3390" spans="1:5">
      <c r="A3390" s="4" t="s">
        <v>1493</v>
      </c>
      <c r="C3390" s="4" t="s">
        <v>1660</v>
      </c>
    </row>
    <row r="3391" spans="1:5">
      <c r="A3391" s="4" t="s">
        <v>1495</v>
      </c>
      <c r="C3391" s="4" t="s">
        <v>1537</v>
      </c>
    </row>
    <row r="3392" spans="1:5">
      <c r="A3392" s="4" t="s">
        <v>1478</v>
      </c>
      <c r="C3392" s="5" t="n">
        <v>0</v>
      </c>
    </row>
    <row r="3393" spans="1:5">
      <c r="A3393" s="4" t="s">
        <v>1479</v>
      </c>
      <c r="C3393" s="6" t="n">
        <v>20350</v>
      </c>
    </row>
    <row r="3394" spans="1:5">
      <c r="A3394" s="4" t="s">
        <v>1480</v>
      </c>
      <c r="C3394" s="6" t="n">
        <v>91995</v>
      </c>
    </row>
    <row r="3395" spans="1:5">
      <c r="A3395" s="4" t="s">
        <v>1481</v>
      </c>
      <c r="C3395" s="6" t="n">
        <v>830</v>
      </c>
    </row>
    <row r="3396" spans="1:5">
      <c r="A3396" s="4" t="s">
        <v>1482</v>
      </c>
      <c r="C3396" s="6" t="n">
        <v>20350</v>
      </c>
    </row>
    <row r="3397" spans="1:5">
      <c r="A3397" s="4" t="s">
        <v>1483</v>
      </c>
      <c r="C3397" s="6" t="n">
        <v>92825</v>
      </c>
    </row>
    <row r="3398" spans="1:5">
      <c r="A3398" s="4" t="s">
        <v>1484</v>
      </c>
      <c r="C3398" s="6" t="n">
        <v>0</v>
      </c>
    </row>
    <row r="3399" spans="1:5">
      <c r="A3399" s="4" t="s">
        <v>1485</v>
      </c>
      <c r="C3399" s="6" t="n">
        <v>0</v>
      </c>
    </row>
    <row r="3400" spans="1:5">
      <c r="A3400" s="4" t="s">
        <v>212</v>
      </c>
      <c r="C3400" s="6" t="n">
        <v>113175</v>
      </c>
    </row>
    <row r="3401" spans="1:5">
      <c r="A3401" s="4" t="s">
        <v>1486</v>
      </c>
      <c r="C3401" s="5" t="n">
        <v>14728</v>
      </c>
    </row>
    <row r="3402" spans="1:5">
      <c r="A3402" s="4" t="s">
        <v>1497</v>
      </c>
      <c r="C3402" s="4" t="s">
        <v>1522</v>
      </c>
    </row>
    <row r="3403" spans="1:5">
      <c r="A3403" s="4" t="s">
        <v>1499</v>
      </c>
      <c r="C3403" s="4" t="s">
        <v>1520</v>
      </c>
    </row>
    <row r="3404" spans="1:5">
      <c r="A3404" s="4" t="s">
        <v>1501</v>
      </c>
      <c r="B3404" s="4" t="s">
        <v>1718</v>
      </c>
      <c r="C3404" s="4" t="s">
        <v>1502</v>
      </c>
    </row>
    <row r="3405" spans="1:5">
      <c r="A3405" s="4" t="s">
        <v>1802</v>
      </c>
    </row>
    <row r="3406" spans="1:5">
      <c r="A3406" s="3" t="s">
        <v>411</v>
      </c>
    </row>
    <row r="3407" spans="1:5">
      <c r="A3407" s="4" t="s">
        <v>1492</v>
      </c>
      <c r="C3407" s="4" t="s">
        <v>1663</v>
      </c>
    </row>
    <row r="3408" spans="1:5">
      <c r="A3408" s="4" t="s">
        <v>1493</v>
      </c>
      <c r="C3408" s="4" t="s">
        <v>1660</v>
      </c>
    </row>
    <row r="3409" spans="1:5">
      <c r="A3409" s="4" t="s">
        <v>1495</v>
      </c>
      <c r="C3409" s="4" t="s">
        <v>1504</v>
      </c>
    </row>
    <row r="3410" spans="1:5">
      <c r="A3410" s="4" t="s">
        <v>1478</v>
      </c>
      <c r="C3410" s="5" t="n">
        <v>0</v>
      </c>
    </row>
    <row r="3411" spans="1:5">
      <c r="A3411" s="4" t="s">
        <v>1479</v>
      </c>
      <c r="C3411" s="6" t="n">
        <v>3529</v>
      </c>
    </row>
    <row r="3412" spans="1:5">
      <c r="A3412" s="4" t="s">
        <v>1480</v>
      </c>
      <c r="C3412" s="6" t="n">
        <v>54891</v>
      </c>
    </row>
    <row r="3413" spans="1:5">
      <c r="A3413" s="4" t="s">
        <v>1481</v>
      </c>
      <c r="C3413" s="6" t="n">
        <v>1897</v>
      </c>
    </row>
    <row r="3414" spans="1:5">
      <c r="A3414" s="4" t="s">
        <v>1482</v>
      </c>
      <c r="C3414" s="6" t="n">
        <v>3529</v>
      </c>
    </row>
    <row r="3415" spans="1:5">
      <c r="A3415" s="4" t="s">
        <v>1483</v>
      </c>
      <c r="C3415" s="6" t="n">
        <v>56788</v>
      </c>
    </row>
    <row r="3416" spans="1:5">
      <c r="A3416" s="4" t="s">
        <v>1484</v>
      </c>
      <c r="C3416" s="6" t="n">
        <v>0</v>
      </c>
    </row>
    <row r="3417" spans="1:5">
      <c r="A3417" s="4" t="s">
        <v>1485</v>
      </c>
      <c r="C3417" s="6" t="n">
        <v>0</v>
      </c>
    </row>
    <row r="3418" spans="1:5">
      <c r="A3418" s="4" t="s">
        <v>212</v>
      </c>
      <c r="C3418" s="6" t="n">
        <v>60317</v>
      </c>
    </row>
    <row r="3419" spans="1:5">
      <c r="A3419" s="4" t="s">
        <v>1486</v>
      </c>
      <c r="C3419" s="5" t="n">
        <v>12639</v>
      </c>
    </row>
    <row r="3420" spans="1:5">
      <c r="A3420" s="4" t="s">
        <v>1497</v>
      </c>
      <c r="C3420" s="4" t="s">
        <v>1534</v>
      </c>
    </row>
    <row r="3421" spans="1:5">
      <c r="A3421" s="4" t="s">
        <v>1499</v>
      </c>
      <c r="C3421" s="4" t="s">
        <v>1523</v>
      </c>
    </row>
    <row r="3422" spans="1:5">
      <c r="A3422" s="4" t="s">
        <v>1501</v>
      </c>
      <c r="B3422" s="4" t="s">
        <v>1718</v>
      </c>
      <c r="C3422" s="4" t="s">
        <v>1502</v>
      </c>
    </row>
    <row r="3423" spans="1:5">
      <c r="A3423" s="4" t="s">
        <v>1803</v>
      </c>
    </row>
    <row r="3424" spans="1:5">
      <c r="A3424" s="3" t="s">
        <v>411</v>
      </c>
    </row>
    <row r="3425" spans="1:5">
      <c r="A3425" s="4" t="s">
        <v>1492</v>
      </c>
      <c r="C3425" s="4" t="s">
        <v>1664</v>
      </c>
    </row>
    <row r="3426" spans="1:5">
      <c r="A3426" s="4" t="s">
        <v>1493</v>
      </c>
      <c r="C3426" s="4" t="s">
        <v>1665</v>
      </c>
    </row>
    <row r="3427" spans="1:5">
      <c r="A3427" s="4" t="s">
        <v>1495</v>
      </c>
      <c r="C3427" s="4" t="s">
        <v>1605</v>
      </c>
    </row>
    <row r="3428" spans="1:5">
      <c r="A3428" s="4" t="s">
        <v>1478</v>
      </c>
      <c r="C3428" s="5" t="n">
        <v>0</v>
      </c>
    </row>
    <row r="3429" spans="1:5">
      <c r="A3429" s="4" t="s">
        <v>1479</v>
      </c>
      <c r="C3429" s="6" t="n">
        <v>478</v>
      </c>
    </row>
    <row r="3430" spans="1:5">
      <c r="A3430" s="4" t="s">
        <v>1480</v>
      </c>
      <c r="C3430" s="6" t="n">
        <v>37918</v>
      </c>
    </row>
    <row r="3431" spans="1:5">
      <c r="A3431" s="4" t="s">
        <v>1481</v>
      </c>
      <c r="C3431" s="6" t="n">
        <v>32922</v>
      </c>
    </row>
    <row r="3432" spans="1:5">
      <c r="A3432" s="4" t="s">
        <v>1482</v>
      </c>
      <c r="C3432" s="6" t="n">
        <v>478</v>
      </c>
    </row>
    <row r="3433" spans="1:5">
      <c r="A3433" s="4" t="s">
        <v>1483</v>
      </c>
      <c r="C3433" s="6" t="n">
        <v>70840</v>
      </c>
    </row>
    <row r="3434" spans="1:5">
      <c r="A3434" s="4" t="s">
        <v>1484</v>
      </c>
      <c r="C3434" s="6" t="n">
        <v>0</v>
      </c>
    </row>
    <row r="3435" spans="1:5">
      <c r="A3435" s="4" t="s">
        <v>1485</v>
      </c>
      <c r="C3435" s="6" t="n">
        <v>0</v>
      </c>
    </row>
    <row r="3436" spans="1:5">
      <c r="A3436" s="4" t="s">
        <v>212</v>
      </c>
      <c r="C3436" s="6" t="n">
        <v>71318</v>
      </c>
    </row>
    <row r="3437" spans="1:5">
      <c r="A3437" s="4" t="s">
        <v>1486</v>
      </c>
      <c r="C3437" s="5" t="n">
        <v>45842</v>
      </c>
    </row>
    <row r="3438" spans="1:5">
      <c r="A3438" s="4" t="s">
        <v>1497</v>
      </c>
      <c r="C3438" s="4" t="s">
        <v>1666</v>
      </c>
    </row>
    <row r="3439" spans="1:5">
      <c r="A3439" s="4" t="s">
        <v>1499</v>
      </c>
      <c r="C3439" s="4" t="s">
        <v>1541</v>
      </c>
    </row>
    <row r="3440" spans="1:5">
      <c r="A3440" s="4" t="s">
        <v>1501</v>
      </c>
      <c r="B3440" s="4" t="s">
        <v>1718</v>
      </c>
      <c r="C3440" s="4" t="s">
        <v>1502</v>
      </c>
    </row>
    <row r="3441" spans="1:5">
      <c r="A3441" s="4" t="s">
        <v>1804</v>
      </c>
    </row>
    <row r="3442" spans="1:5">
      <c r="A3442" s="3" t="s">
        <v>411</v>
      </c>
    </row>
    <row r="3443" spans="1:5">
      <c r="A3443" s="4" t="s">
        <v>1492</v>
      </c>
      <c r="C3443" s="4" t="s">
        <v>1667</v>
      </c>
    </row>
    <row r="3444" spans="1:5">
      <c r="A3444" s="4" t="s">
        <v>1493</v>
      </c>
      <c r="C3444" s="4" t="s">
        <v>1668</v>
      </c>
    </row>
    <row r="3445" spans="1:5">
      <c r="A3445" s="4" t="s">
        <v>1495</v>
      </c>
      <c r="C3445" s="4" t="s">
        <v>1605</v>
      </c>
    </row>
    <row r="3446" spans="1:5">
      <c r="A3446" s="4" t="s">
        <v>1478</v>
      </c>
      <c r="C3446" s="5" t="n">
        <v>0</v>
      </c>
    </row>
    <row r="3447" spans="1:5">
      <c r="A3447" s="4" t="s">
        <v>1479</v>
      </c>
      <c r="C3447" s="6" t="n">
        <v>0</v>
      </c>
    </row>
    <row r="3448" spans="1:5">
      <c r="A3448" s="4" t="s">
        <v>1480</v>
      </c>
      <c r="C3448" s="6" t="n">
        <v>35035</v>
      </c>
    </row>
    <row r="3449" spans="1:5">
      <c r="A3449" s="4" t="s">
        <v>1481</v>
      </c>
      <c r="C3449" s="6" t="n">
        <v>6915</v>
      </c>
    </row>
    <row r="3450" spans="1:5">
      <c r="A3450" s="4" t="s">
        <v>1482</v>
      </c>
      <c r="C3450" s="6" t="n">
        <v>0</v>
      </c>
    </row>
    <row r="3451" spans="1:5">
      <c r="A3451" s="4" t="s">
        <v>1483</v>
      </c>
      <c r="C3451" s="6" t="n">
        <v>41950</v>
      </c>
    </row>
    <row r="3452" spans="1:5">
      <c r="A3452" s="4" t="s">
        <v>1484</v>
      </c>
      <c r="C3452" s="6" t="n">
        <v>0</v>
      </c>
    </row>
    <row r="3453" spans="1:5">
      <c r="A3453" s="4" t="s">
        <v>1485</v>
      </c>
      <c r="C3453" s="6" t="n">
        <v>0</v>
      </c>
    </row>
    <row r="3454" spans="1:5">
      <c r="A3454" s="4" t="s">
        <v>212</v>
      </c>
      <c r="C3454" s="6" t="n">
        <v>41950</v>
      </c>
    </row>
    <row r="3455" spans="1:5">
      <c r="A3455" s="4" t="s">
        <v>1486</v>
      </c>
      <c r="C3455" s="5" t="n">
        <v>13404</v>
      </c>
    </row>
    <row r="3456" spans="1:5">
      <c r="A3456" s="4" t="s">
        <v>1497</v>
      </c>
      <c r="C3456" s="4" t="s">
        <v>1610</v>
      </c>
    </row>
    <row r="3457" spans="1:5">
      <c r="A3457" s="4" t="s">
        <v>1499</v>
      </c>
      <c r="C3457" s="4" t="s">
        <v>1585</v>
      </c>
    </row>
    <row r="3458" spans="1:5">
      <c r="A3458" s="4" t="s">
        <v>1501</v>
      </c>
      <c r="B3458" s="4" t="s">
        <v>1718</v>
      </c>
      <c r="C3458" s="4" t="s">
        <v>1502</v>
      </c>
    </row>
    <row r="3459" spans="1:5">
      <c r="A3459" s="4" t="s">
        <v>1805</v>
      </c>
    </row>
    <row r="3460" spans="1:5">
      <c r="A3460" s="3" t="s">
        <v>411</v>
      </c>
    </row>
    <row r="3461" spans="1:5">
      <c r="A3461" s="4" t="s">
        <v>1492</v>
      </c>
      <c r="C3461" s="4" t="s">
        <v>1669</v>
      </c>
    </row>
    <row r="3462" spans="1:5">
      <c r="A3462" s="4" t="s">
        <v>1493</v>
      </c>
      <c r="C3462" s="4" t="s">
        <v>1668</v>
      </c>
    </row>
    <row r="3463" spans="1:5">
      <c r="A3463" s="4" t="s">
        <v>1495</v>
      </c>
      <c r="C3463" s="4" t="s">
        <v>1605</v>
      </c>
    </row>
    <row r="3464" spans="1:5">
      <c r="A3464" s="4" t="s">
        <v>1478</v>
      </c>
      <c r="C3464" s="5" t="n">
        <v>0</v>
      </c>
    </row>
    <row r="3465" spans="1:5">
      <c r="A3465" s="4" t="s">
        <v>1479</v>
      </c>
      <c r="C3465" s="6" t="n">
        <v>1256</v>
      </c>
    </row>
    <row r="3466" spans="1:5">
      <c r="A3466" s="4" t="s">
        <v>1480</v>
      </c>
      <c r="C3466" s="6" t="n">
        <v>15697</v>
      </c>
    </row>
    <row r="3467" spans="1:5">
      <c r="A3467" s="4" t="s">
        <v>1481</v>
      </c>
      <c r="C3467" s="6" t="n">
        <v>840</v>
      </c>
    </row>
    <row r="3468" spans="1:5">
      <c r="A3468" s="4" t="s">
        <v>1482</v>
      </c>
      <c r="C3468" s="6" t="n">
        <v>1256</v>
      </c>
    </row>
    <row r="3469" spans="1:5">
      <c r="A3469" s="4" t="s">
        <v>1483</v>
      </c>
      <c r="C3469" s="6" t="n">
        <v>16537</v>
      </c>
    </row>
    <row r="3470" spans="1:5">
      <c r="A3470" s="4" t="s">
        <v>1484</v>
      </c>
      <c r="C3470" s="6" t="n">
        <v>0</v>
      </c>
    </row>
    <row r="3471" spans="1:5">
      <c r="A3471" s="4" t="s">
        <v>1485</v>
      </c>
      <c r="C3471" s="6" t="n">
        <v>0</v>
      </c>
    </row>
    <row r="3472" spans="1:5">
      <c r="A3472" s="4" t="s">
        <v>212</v>
      </c>
      <c r="C3472" s="6" t="n">
        <v>17793</v>
      </c>
    </row>
    <row r="3473" spans="1:5">
      <c r="A3473" s="4" t="s">
        <v>1486</v>
      </c>
      <c r="C3473" s="5" t="n">
        <v>5847</v>
      </c>
    </row>
    <row r="3474" spans="1:5">
      <c r="A3474" s="4" t="s">
        <v>1497</v>
      </c>
      <c r="C3474" s="4" t="s">
        <v>1585</v>
      </c>
    </row>
    <row r="3475" spans="1:5">
      <c r="A3475" s="4" t="s">
        <v>1499</v>
      </c>
      <c r="C3475" s="4" t="s">
        <v>1528</v>
      </c>
    </row>
    <row r="3476" spans="1:5">
      <c r="A3476" s="4" t="s">
        <v>1501</v>
      </c>
      <c r="B3476" s="4" t="s">
        <v>1718</v>
      </c>
      <c r="C3476" s="4" t="s">
        <v>1502</v>
      </c>
    </row>
    <row r="3477" spans="1:5">
      <c r="A3477" s="4" t="s">
        <v>1806</v>
      </c>
    </row>
    <row r="3478" spans="1:5">
      <c r="A3478" s="3" t="s">
        <v>411</v>
      </c>
    </row>
    <row r="3479" spans="1:5">
      <c r="A3479" s="4" t="s">
        <v>1492</v>
      </c>
      <c r="C3479" s="4" t="s">
        <v>1670</v>
      </c>
    </row>
    <row r="3480" spans="1:5">
      <c r="A3480" s="4" t="s">
        <v>1493</v>
      </c>
      <c r="C3480" s="4" t="s">
        <v>1668</v>
      </c>
    </row>
    <row r="3481" spans="1:5">
      <c r="A3481" s="4" t="s">
        <v>1495</v>
      </c>
      <c r="C3481" s="4" t="s">
        <v>1605</v>
      </c>
    </row>
    <row r="3482" spans="1:5">
      <c r="A3482" s="4" t="s">
        <v>1478</v>
      </c>
      <c r="C3482" s="5" t="n">
        <v>0</v>
      </c>
    </row>
    <row r="3483" spans="1:5">
      <c r="A3483" s="4" t="s">
        <v>1479</v>
      </c>
      <c r="C3483" s="6" t="n">
        <v>1163</v>
      </c>
    </row>
    <row r="3484" spans="1:5">
      <c r="A3484" s="4" t="s">
        <v>1480</v>
      </c>
      <c r="C3484" s="6" t="n">
        <v>11633</v>
      </c>
    </row>
    <row r="3485" spans="1:5">
      <c r="A3485" s="4" t="s">
        <v>1481</v>
      </c>
      <c r="C3485" s="6" t="n">
        <v>486</v>
      </c>
    </row>
    <row r="3486" spans="1:5">
      <c r="A3486" s="4" t="s">
        <v>1482</v>
      </c>
      <c r="C3486" s="6" t="n">
        <v>1163</v>
      </c>
    </row>
    <row r="3487" spans="1:5">
      <c r="A3487" s="4" t="s">
        <v>1483</v>
      </c>
      <c r="C3487" s="6" t="n">
        <v>12119</v>
      </c>
    </row>
    <row r="3488" spans="1:5">
      <c r="A3488" s="4" t="s">
        <v>1484</v>
      </c>
      <c r="C3488" s="6" t="n">
        <v>0</v>
      </c>
    </row>
    <row r="3489" spans="1:5">
      <c r="A3489" s="4" t="s">
        <v>1485</v>
      </c>
      <c r="C3489" s="6" t="n">
        <v>0</v>
      </c>
    </row>
    <row r="3490" spans="1:5">
      <c r="A3490" s="4" t="s">
        <v>212</v>
      </c>
      <c r="C3490" s="6" t="n">
        <v>13282</v>
      </c>
    </row>
    <row r="3491" spans="1:5">
      <c r="A3491" s="4" t="s">
        <v>1486</v>
      </c>
      <c r="C3491" s="5" t="n">
        <v>9290</v>
      </c>
    </row>
    <row r="3492" spans="1:5">
      <c r="A3492" s="4" t="s">
        <v>1497</v>
      </c>
      <c r="C3492" s="4" t="s">
        <v>1625</v>
      </c>
    </row>
    <row r="3493" spans="1:5">
      <c r="A3493" s="4" t="s">
        <v>1499</v>
      </c>
      <c r="C3493" s="4" t="s">
        <v>1541</v>
      </c>
    </row>
    <row r="3494" spans="1:5">
      <c r="A3494" s="4" t="s">
        <v>1501</v>
      </c>
      <c r="B3494" s="4" t="s">
        <v>1718</v>
      </c>
      <c r="C3494" s="4" t="s">
        <v>1502</v>
      </c>
    </row>
    <row r="3495" spans="1:5">
      <c r="A3495" s="4" t="s">
        <v>1807</v>
      </c>
    </row>
    <row r="3496" spans="1:5">
      <c r="A3496" s="3" t="s">
        <v>411</v>
      </c>
    </row>
    <row r="3497" spans="1:5">
      <c r="A3497" s="4" t="s">
        <v>1492</v>
      </c>
      <c r="C3497" s="4" t="s">
        <v>1671</v>
      </c>
    </row>
    <row r="3498" spans="1:5">
      <c r="A3498" s="4" t="s">
        <v>1493</v>
      </c>
      <c r="C3498" s="4" t="s">
        <v>1672</v>
      </c>
    </row>
    <row r="3499" spans="1:5">
      <c r="A3499" s="4" t="s">
        <v>1495</v>
      </c>
      <c r="C3499" s="4" t="s">
        <v>1673</v>
      </c>
    </row>
    <row r="3500" spans="1:5">
      <c r="A3500" s="4" t="s">
        <v>1478</v>
      </c>
      <c r="C3500" s="5" t="n">
        <v>0</v>
      </c>
    </row>
    <row r="3501" spans="1:5">
      <c r="A3501" s="4" t="s">
        <v>1479</v>
      </c>
      <c r="C3501" s="6" t="n">
        <v>0</v>
      </c>
    </row>
    <row r="3502" spans="1:5">
      <c r="A3502" s="4" t="s">
        <v>1480</v>
      </c>
      <c r="C3502" s="6" t="n">
        <v>0</v>
      </c>
    </row>
    <row r="3503" spans="1:5">
      <c r="A3503" s="4" t="s">
        <v>1481</v>
      </c>
      <c r="C3503" s="6" t="n">
        <v>226526</v>
      </c>
    </row>
    <row r="3504" spans="1:5">
      <c r="A3504" s="4" t="s">
        <v>1482</v>
      </c>
      <c r="C3504" s="6" t="n">
        <v>29807</v>
      </c>
    </row>
    <row r="3505" spans="1:5">
      <c r="A3505" s="4" t="s">
        <v>1483</v>
      </c>
      <c r="C3505" s="6" t="n">
        <v>0</v>
      </c>
    </row>
    <row r="3506" spans="1:5">
      <c r="A3506" s="4" t="s">
        <v>1484</v>
      </c>
      <c r="C3506" s="6" t="n">
        <v>0</v>
      </c>
    </row>
    <row r="3507" spans="1:5">
      <c r="A3507" s="4" t="s">
        <v>1485</v>
      </c>
      <c r="C3507" s="6" t="n">
        <v>196719</v>
      </c>
    </row>
    <row r="3508" spans="1:5">
      <c r="A3508" s="4" t="s">
        <v>212</v>
      </c>
      <c r="C3508" s="6" t="n">
        <v>226526</v>
      </c>
    </row>
    <row r="3509" spans="1:5">
      <c r="A3509" s="4" t="s">
        <v>1486</v>
      </c>
      <c r="C3509" s="5" t="n">
        <v>0</v>
      </c>
    </row>
    <row r="3510" spans="1:5">
      <c r="A3510" s="4" t="s">
        <v>1497</v>
      </c>
      <c r="C3510" s="4" t="s">
        <v>1674</v>
      </c>
    </row>
    <row r="3511" spans="1:5">
      <c r="A3511" s="4" t="s">
        <v>1499</v>
      </c>
      <c r="C3511" s="4" t="s">
        <v>1674</v>
      </c>
    </row>
    <row r="3512" spans="1:5">
      <c r="A3512" s="4" t="s">
        <v>1501</v>
      </c>
      <c r="C3512" s="4" t="s">
        <v>1674</v>
      </c>
    </row>
    <row r="3513" spans="1:5">
      <c r="A3513" s="4" t="s">
        <v>1808</v>
      </c>
    </row>
    <row r="3514" spans="1:5">
      <c r="A3514" s="3" t="s">
        <v>411</v>
      </c>
    </row>
    <row r="3515" spans="1:5">
      <c r="A3515" s="4" t="s">
        <v>1492</v>
      </c>
      <c r="C3515" s="4" t="s">
        <v>494</v>
      </c>
    </row>
    <row r="3516" spans="1:5">
      <c r="A3516" s="4" t="s">
        <v>1493</v>
      </c>
      <c r="C3516" s="4" t="s">
        <v>1672</v>
      </c>
    </row>
    <row r="3517" spans="1:5">
      <c r="A3517" s="4" t="s">
        <v>1495</v>
      </c>
      <c r="C3517" s="4" t="s">
        <v>1675</v>
      </c>
    </row>
    <row r="3518" spans="1:5">
      <c r="A3518" s="4" t="s">
        <v>1478</v>
      </c>
      <c r="C3518" s="5" t="n">
        <v>0</v>
      </c>
    </row>
    <row r="3519" spans="1:5">
      <c r="A3519" s="4" t="s">
        <v>1479</v>
      </c>
      <c r="C3519" s="6" t="n">
        <v>0</v>
      </c>
    </row>
    <row r="3520" spans="1:5">
      <c r="A3520" s="4" t="s">
        <v>1480</v>
      </c>
      <c r="C3520" s="6" t="n">
        <v>0</v>
      </c>
    </row>
    <row r="3521" spans="1:5">
      <c r="A3521" s="4" t="s">
        <v>1481</v>
      </c>
      <c r="C3521" s="6" t="n">
        <v>224380</v>
      </c>
    </row>
    <row r="3522" spans="1:5">
      <c r="A3522" s="4" t="s">
        <v>1482</v>
      </c>
      <c r="C3522" s="6" t="n">
        <v>185129</v>
      </c>
    </row>
    <row r="3523" spans="1:5">
      <c r="A3523" s="4" t="s">
        <v>1483</v>
      </c>
      <c r="C3523" s="6" t="n">
        <v>0</v>
      </c>
    </row>
    <row r="3524" spans="1:5">
      <c r="A3524" s="4" t="s">
        <v>1484</v>
      </c>
      <c r="C3524" s="6" t="n">
        <v>0</v>
      </c>
    </row>
    <row r="3525" spans="1:5">
      <c r="A3525" s="4" t="s">
        <v>1485</v>
      </c>
      <c r="C3525" s="6" t="n">
        <v>39251</v>
      </c>
    </row>
    <row r="3526" spans="1:5">
      <c r="A3526" s="4" t="s">
        <v>212</v>
      </c>
      <c r="C3526" s="6" t="n">
        <v>224380</v>
      </c>
    </row>
    <row r="3527" spans="1:5">
      <c r="A3527" s="4" t="s">
        <v>1486</v>
      </c>
      <c r="C3527" s="5" t="n">
        <v>1024</v>
      </c>
    </row>
    <row r="3528" spans="1:5">
      <c r="A3528" s="4" t="s">
        <v>1497</v>
      </c>
      <c r="C3528" s="4" t="s">
        <v>1674</v>
      </c>
    </row>
    <row r="3529" spans="1:5">
      <c r="A3529" s="4" t="s">
        <v>1499</v>
      </c>
      <c r="C3529" s="4" t="s">
        <v>1674</v>
      </c>
    </row>
    <row r="3530" spans="1:5">
      <c r="A3530" s="4" t="s">
        <v>1501</v>
      </c>
      <c r="C3530" s="4" t="s">
        <v>1674</v>
      </c>
    </row>
    <row r="3531" spans="1:5">
      <c r="A3531" s="4" t="s">
        <v>1809</v>
      </c>
    </row>
    <row r="3532" spans="1:5">
      <c r="A3532" s="3" t="s">
        <v>411</v>
      </c>
    </row>
    <row r="3533" spans="1:5">
      <c r="A3533" s="4" t="s">
        <v>1492</v>
      </c>
      <c r="C3533" s="4" t="s">
        <v>1676</v>
      </c>
    </row>
    <row r="3534" spans="1:5">
      <c r="A3534" s="4" t="s">
        <v>1493</v>
      </c>
      <c r="C3534" s="4" t="s">
        <v>1672</v>
      </c>
    </row>
    <row r="3535" spans="1:5">
      <c r="A3535" s="4" t="s">
        <v>1495</v>
      </c>
      <c r="C3535" s="4" t="s">
        <v>1537</v>
      </c>
    </row>
    <row r="3536" spans="1:5">
      <c r="A3536" s="4" t="s">
        <v>1478</v>
      </c>
      <c r="C3536" s="5" t="n">
        <v>0</v>
      </c>
    </row>
    <row r="3537" spans="1:5">
      <c r="A3537" s="4" t="s">
        <v>1479</v>
      </c>
      <c r="C3537" s="6" t="n">
        <v>0</v>
      </c>
    </row>
    <row r="3538" spans="1:5">
      <c r="A3538" s="4" t="s">
        <v>1480</v>
      </c>
      <c r="C3538" s="6" t="n">
        <v>0</v>
      </c>
    </row>
    <row r="3539" spans="1:5">
      <c r="A3539" s="4" t="s">
        <v>1481</v>
      </c>
      <c r="C3539" s="6" t="n">
        <v>150632</v>
      </c>
    </row>
    <row r="3540" spans="1:5">
      <c r="A3540" s="4" t="s">
        <v>1482</v>
      </c>
      <c r="C3540" s="6" t="n">
        <v>0</v>
      </c>
    </row>
    <row r="3541" spans="1:5">
      <c r="A3541" s="4" t="s">
        <v>1483</v>
      </c>
      <c r="C3541" s="6" t="n">
        <v>0</v>
      </c>
    </row>
    <row r="3542" spans="1:5">
      <c r="A3542" s="4" t="s">
        <v>1484</v>
      </c>
      <c r="C3542" s="6" t="n">
        <v>0</v>
      </c>
    </row>
    <row r="3543" spans="1:5">
      <c r="A3543" s="4" t="s">
        <v>1485</v>
      </c>
      <c r="C3543" s="6" t="n">
        <v>150632</v>
      </c>
    </row>
    <row r="3544" spans="1:5">
      <c r="A3544" s="4" t="s">
        <v>212</v>
      </c>
      <c r="C3544" s="6" t="n">
        <v>150632</v>
      </c>
    </row>
    <row r="3545" spans="1:5">
      <c r="A3545" s="4" t="s">
        <v>1486</v>
      </c>
      <c r="C3545" s="5" t="n">
        <v>0</v>
      </c>
    </row>
    <row r="3546" spans="1:5">
      <c r="A3546" s="4" t="s">
        <v>1497</v>
      </c>
      <c r="C3546" s="4" t="s">
        <v>1674</v>
      </c>
    </row>
    <row r="3547" spans="1:5">
      <c r="A3547" s="4" t="s">
        <v>1499</v>
      </c>
      <c r="C3547" s="4" t="s">
        <v>1611</v>
      </c>
    </row>
    <row r="3548" spans="1:5">
      <c r="A3548" s="4" t="s">
        <v>1501</v>
      </c>
      <c r="C3548" s="4" t="s">
        <v>1674</v>
      </c>
    </row>
    <row r="3549" spans="1:5">
      <c r="A3549" s="4" t="s">
        <v>1810</v>
      </c>
    </row>
    <row r="3550" spans="1:5">
      <c r="A3550" s="3" t="s">
        <v>411</v>
      </c>
    </row>
    <row r="3551" spans="1:5">
      <c r="A3551" s="4" t="s">
        <v>1492</v>
      </c>
      <c r="C3551" s="4" t="s">
        <v>1677</v>
      </c>
    </row>
    <row r="3552" spans="1:5">
      <c r="A3552" s="4" t="s">
        <v>1493</v>
      </c>
      <c r="C3552" s="4" t="s">
        <v>1672</v>
      </c>
    </row>
    <row r="3553" spans="1:5">
      <c r="A3553" s="4" t="s">
        <v>1495</v>
      </c>
      <c r="C3553" s="4" t="s">
        <v>1537</v>
      </c>
    </row>
    <row r="3554" spans="1:5">
      <c r="A3554" s="4" t="s">
        <v>1478</v>
      </c>
      <c r="C3554" s="5" t="n">
        <v>0</v>
      </c>
    </row>
    <row r="3555" spans="1:5">
      <c r="A3555" s="4" t="s">
        <v>1479</v>
      </c>
      <c r="C3555" s="6" t="n">
        <v>0</v>
      </c>
    </row>
    <row r="3556" spans="1:5">
      <c r="A3556" s="4" t="s">
        <v>1480</v>
      </c>
      <c r="C3556" s="6" t="n">
        <v>0</v>
      </c>
    </row>
    <row r="3557" spans="1:5">
      <c r="A3557" s="4" t="s">
        <v>1481</v>
      </c>
      <c r="C3557" s="6" t="n">
        <v>99816</v>
      </c>
    </row>
    <row r="3558" spans="1:5">
      <c r="A3558" s="4" t="s">
        <v>1482</v>
      </c>
      <c r="C3558" s="6" t="n">
        <v>0</v>
      </c>
    </row>
    <row r="3559" spans="1:5">
      <c r="A3559" s="4" t="s">
        <v>1483</v>
      </c>
      <c r="C3559" s="6" t="n">
        <v>0</v>
      </c>
    </row>
    <row r="3560" spans="1:5">
      <c r="A3560" s="4" t="s">
        <v>1484</v>
      </c>
      <c r="C3560" s="6" t="n">
        <v>0</v>
      </c>
    </row>
    <row r="3561" spans="1:5">
      <c r="A3561" s="4" t="s">
        <v>1485</v>
      </c>
      <c r="C3561" s="6" t="n">
        <v>99816</v>
      </c>
    </row>
    <row r="3562" spans="1:5">
      <c r="A3562" s="4" t="s">
        <v>212</v>
      </c>
      <c r="C3562" s="6" t="n">
        <v>99816</v>
      </c>
    </row>
    <row r="3563" spans="1:5">
      <c r="A3563" s="4" t="s">
        <v>1486</v>
      </c>
      <c r="C3563" s="5" t="n">
        <v>0</v>
      </c>
    </row>
    <row r="3564" spans="1:5">
      <c r="A3564" s="4" t="s">
        <v>1497</v>
      </c>
      <c r="C3564" s="4" t="s">
        <v>1674</v>
      </c>
    </row>
    <row r="3565" spans="1:5">
      <c r="A3565" s="4" t="s">
        <v>1499</v>
      </c>
      <c r="C3565" s="4" t="s">
        <v>1500</v>
      </c>
    </row>
    <row r="3566" spans="1:5">
      <c r="A3566" s="4" t="s">
        <v>1501</v>
      </c>
      <c r="C3566" s="4" t="s">
        <v>1674</v>
      </c>
    </row>
    <row r="3567" spans="1:5">
      <c r="A3567" s="4" t="s">
        <v>1811</v>
      </c>
    </row>
    <row r="3568" spans="1:5">
      <c r="A3568" s="3" t="s">
        <v>411</v>
      </c>
    </row>
    <row r="3569" spans="1:5">
      <c r="A3569" s="4" t="s">
        <v>1492</v>
      </c>
      <c r="C3569" s="4" t="s">
        <v>737</v>
      </c>
    </row>
    <row r="3570" spans="1:5">
      <c r="A3570" s="4" t="s">
        <v>1493</v>
      </c>
      <c r="C3570" s="4" t="s">
        <v>1672</v>
      </c>
    </row>
    <row r="3571" spans="1:5">
      <c r="A3571" s="4" t="s">
        <v>1495</v>
      </c>
      <c r="C3571" s="4" t="s">
        <v>1562</v>
      </c>
    </row>
    <row r="3572" spans="1:5">
      <c r="A3572" s="4" t="s">
        <v>1478</v>
      </c>
      <c r="C3572" s="5" t="n">
        <v>0</v>
      </c>
    </row>
    <row r="3573" spans="1:5">
      <c r="A3573" s="4" t="s">
        <v>1479</v>
      </c>
      <c r="C3573" s="6" t="n">
        <v>4721</v>
      </c>
    </row>
    <row r="3574" spans="1:5">
      <c r="A3574" s="4" t="s">
        <v>1480</v>
      </c>
      <c r="C3574" s="6" t="n">
        <v>52039</v>
      </c>
    </row>
    <row r="3575" spans="1:5">
      <c r="A3575" s="4" t="s">
        <v>1481</v>
      </c>
      <c r="C3575" s="6" t="n">
        <v>20007</v>
      </c>
    </row>
    <row r="3576" spans="1:5">
      <c r="A3576" s="4" t="s">
        <v>1482</v>
      </c>
      <c r="C3576" s="6" t="n">
        <v>4721</v>
      </c>
    </row>
    <row r="3577" spans="1:5">
      <c r="A3577" s="4" t="s">
        <v>1483</v>
      </c>
      <c r="C3577" s="6" t="n">
        <v>52039</v>
      </c>
    </row>
    <row r="3578" spans="1:5">
      <c r="A3578" s="4" t="s">
        <v>1484</v>
      </c>
      <c r="C3578" s="6" t="n">
        <v>0</v>
      </c>
    </row>
    <row r="3579" spans="1:5">
      <c r="A3579" s="4" t="s">
        <v>1485</v>
      </c>
      <c r="C3579" s="6" t="n">
        <v>20007</v>
      </c>
    </row>
    <row r="3580" spans="1:5">
      <c r="A3580" s="4" t="s">
        <v>212</v>
      </c>
      <c r="C3580" s="6" t="n">
        <v>76767</v>
      </c>
    </row>
    <row r="3581" spans="1:5">
      <c r="A3581" s="4" t="s">
        <v>1486</v>
      </c>
      <c r="C3581" s="5" t="n">
        <v>1136</v>
      </c>
    </row>
    <row r="3582" spans="1:5">
      <c r="A3582" s="4" t="s">
        <v>1497</v>
      </c>
      <c r="C3582" s="4" t="s">
        <v>1674</v>
      </c>
    </row>
    <row r="3583" spans="1:5">
      <c r="A3583" s="4" t="s">
        <v>1499</v>
      </c>
      <c r="C3583" s="4" t="s">
        <v>1523</v>
      </c>
    </row>
    <row r="3584" spans="1:5">
      <c r="A3584" s="4" t="s">
        <v>1501</v>
      </c>
      <c r="C3584" s="4" t="s">
        <v>1674</v>
      </c>
    </row>
    <row r="3585" spans="1:5">
      <c r="A3585" s="4" t="s">
        <v>758</v>
      </c>
    </row>
    <row r="3586" spans="1:5">
      <c r="A3586" s="3" t="s">
        <v>411</v>
      </c>
    </row>
    <row r="3587" spans="1:5">
      <c r="A3587" s="4" t="s">
        <v>1492</v>
      </c>
      <c r="C3587" s="4" t="s">
        <v>734</v>
      </c>
    </row>
    <row r="3588" spans="1:5">
      <c r="A3588" s="4" t="s">
        <v>1493</v>
      </c>
      <c r="C3588" s="4" t="s">
        <v>1672</v>
      </c>
    </row>
    <row r="3589" spans="1:5">
      <c r="A3589" s="4" t="s">
        <v>1495</v>
      </c>
      <c r="C3589" s="4" t="s">
        <v>1605</v>
      </c>
    </row>
    <row r="3590" spans="1:5">
      <c r="A3590" s="4" t="s">
        <v>1478</v>
      </c>
      <c r="C3590" s="5" t="n">
        <v>0</v>
      </c>
    </row>
    <row r="3591" spans="1:5">
      <c r="A3591" s="4" t="s">
        <v>1479</v>
      </c>
      <c r="C3591" s="6" t="n">
        <v>174</v>
      </c>
    </row>
    <row r="3592" spans="1:5">
      <c r="A3592" s="4" t="s">
        <v>1480</v>
      </c>
      <c r="C3592" s="6" t="n">
        <v>0</v>
      </c>
    </row>
    <row r="3593" spans="1:5">
      <c r="A3593" s="4" t="s">
        <v>1481</v>
      </c>
      <c r="C3593" s="6" t="n">
        <v>68710</v>
      </c>
    </row>
    <row r="3594" spans="1:5">
      <c r="A3594" s="4" t="s">
        <v>1482</v>
      </c>
      <c r="C3594" s="6" t="n">
        <v>772</v>
      </c>
    </row>
    <row r="3595" spans="1:5">
      <c r="A3595" s="4" t="s">
        <v>1483</v>
      </c>
      <c r="C3595" s="6" t="n">
        <v>0</v>
      </c>
    </row>
    <row r="3596" spans="1:5">
      <c r="A3596" s="4" t="s">
        <v>1484</v>
      </c>
      <c r="C3596" s="6" t="n">
        <v>0</v>
      </c>
    </row>
    <row r="3597" spans="1:5">
      <c r="A3597" s="4" t="s">
        <v>1485</v>
      </c>
      <c r="C3597" s="6" t="n">
        <v>68112</v>
      </c>
    </row>
    <row r="3598" spans="1:5">
      <c r="A3598" s="4" t="s">
        <v>212</v>
      </c>
      <c r="C3598" s="6" t="n">
        <v>68884</v>
      </c>
    </row>
    <row r="3599" spans="1:5">
      <c r="A3599" s="4" t="s">
        <v>1486</v>
      </c>
      <c r="C3599" s="5" t="n">
        <v>0</v>
      </c>
    </row>
    <row r="3600" spans="1:5">
      <c r="A3600" s="4" t="s">
        <v>1497</v>
      </c>
      <c r="C3600" s="4" t="s">
        <v>1674</v>
      </c>
    </row>
    <row r="3601" spans="1:5">
      <c r="A3601" s="4" t="s">
        <v>1499</v>
      </c>
      <c r="C3601" s="4" t="s">
        <v>1541</v>
      </c>
    </row>
    <row r="3602" spans="1:5">
      <c r="A3602" s="4" t="s">
        <v>1501</v>
      </c>
      <c r="C3602" s="4" t="s">
        <v>1674</v>
      </c>
    </row>
    <row r="3603" spans="1:5">
      <c r="A3603" s="4" t="s">
        <v>1812</v>
      </c>
    </row>
    <row r="3604" spans="1:5">
      <c r="A3604" s="3" t="s">
        <v>411</v>
      </c>
    </row>
    <row r="3605" spans="1:5">
      <c r="A3605" s="4" t="s">
        <v>1492</v>
      </c>
      <c r="C3605" s="4" t="s">
        <v>1678</v>
      </c>
    </row>
    <row r="3606" spans="1:5">
      <c r="A3606" s="4" t="s">
        <v>1493</v>
      </c>
      <c r="C3606" s="4" t="s">
        <v>693</v>
      </c>
    </row>
    <row r="3607" spans="1:5">
      <c r="A3607" s="4" t="s">
        <v>1495</v>
      </c>
      <c r="C3607" s="4" t="s">
        <v>1621</v>
      </c>
    </row>
    <row r="3608" spans="1:5">
      <c r="A3608" s="4" t="s">
        <v>1478</v>
      </c>
      <c r="C3608" s="5" t="n">
        <v>0</v>
      </c>
    </row>
    <row r="3609" spans="1:5">
      <c r="A3609" s="4" t="s">
        <v>1479</v>
      </c>
      <c r="C3609" s="6" t="n">
        <v>35004</v>
      </c>
    </row>
    <row r="3610" spans="1:5">
      <c r="A3610" s="4" t="s">
        <v>1480</v>
      </c>
      <c r="C3610" s="6" t="n">
        <v>0</v>
      </c>
    </row>
    <row r="3611" spans="1:5">
      <c r="A3611" s="4" t="s">
        <v>1481</v>
      </c>
      <c r="C3611" s="6" t="n">
        <v>3932</v>
      </c>
    </row>
    <row r="3612" spans="1:5">
      <c r="A3612" s="4" t="s">
        <v>1482</v>
      </c>
      <c r="C3612" s="6" t="n">
        <v>0</v>
      </c>
    </row>
    <row r="3613" spans="1:5">
      <c r="A3613" s="4" t="s">
        <v>1483</v>
      </c>
      <c r="C3613" s="6" t="n">
        <v>0</v>
      </c>
    </row>
    <row r="3614" spans="1:5">
      <c r="A3614" s="4" t="s">
        <v>1484</v>
      </c>
      <c r="C3614" s="6" t="n">
        <v>38936</v>
      </c>
    </row>
    <row r="3615" spans="1:5">
      <c r="A3615" s="4" t="s">
        <v>1485</v>
      </c>
      <c r="C3615" s="6" t="n">
        <v>0</v>
      </c>
    </row>
    <row r="3616" spans="1:5">
      <c r="A3616" s="4" t="s">
        <v>212</v>
      </c>
      <c r="C3616" s="6" t="n">
        <v>38936</v>
      </c>
    </row>
    <row r="3617" spans="1:5">
      <c r="A3617" s="4" t="s">
        <v>1486</v>
      </c>
      <c r="C3617" s="5" t="n">
        <v>0</v>
      </c>
    </row>
    <row r="3618" spans="1:5">
      <c r="A3618" s="4" t="s">
        <v>1497</v>
      </c>
      <c r="C3618" s="4" t="s">
        <v>1674</v>
      </c>
    </row>
    <row r="3619" spans="1:5">
      <c r="A3619" s="4" t="s">
        <v>1499</v>
      </c>
      <c r="C3619" s="4" t="s">
        <v>1523</v>
      </c>
    </row>
    <row r="3620" spans="1:5">
      <c r="A3620" s="4" t="s">
        <v>1501</v>
      </c>
      <c r="C3620" s="4" t="s">
        <v>1674</v>
      </c>
    </row>
    <row r="3621" spans="1:5">
      <c r="A3621" s="4" t="s">
        <v>1813</v>
      </c>
    </row>
    <row r="3622" spans="1:5">
      <c r="A3622" s="3" t="s">
        <v>411</v>
      </c>
    </row>
    <row r="3623" spans="1:5">
      <c r="A3623" s="4" t="s">
        <v>1492</v>
      </c>
      <c r="C3623" s="4" t="s">
        <v>1679</v>
      </c>
    </row>
    <row r="3624" spans="1:5">
      <c r="A3624" s="4" t="s">
        <v>1493</v>
      </c>
      <c r="C3624" s="4" t="s">
        <v>693</v>
      </c>
    </row>
    <row r="3625" spans="1:5">
      <c r="A3625" s="4" t="s">
        <v>1495</v>
      </c>
      <c r="C3625" s="4" t="s">
        <v>1621</v>
      </c>
    </row>
    <row r="3626" spans="1:5">
      <c r="A3626" s="4" t="s">
        <v>1478</v>
      </c>
      <c r="C3626" s="5" t="n">
        <v>0</v>
      </c>
    </row>
    <row r="3627" spans="1:5">
      <c r="A3627" s="4" t="s">
        <v>1479</v>
      </c>
      <c r="C3627" s="6" t="n">
        <v>0</v>
      </c>
    </row>
    <row r="3628" spans="1:5">
      <c r="A3628" s="4" t="s">
        <v>1480</v>
      </c>
      <c r="C3628" s="6" t="n">
        <v>0</v>
      </c>
    </row>
    <row r="3629" spans="1:5">
      <c r="A3629" s="4" t="s">
        <v>1481</v>
      </c>
      <c r="C3629" s="6" t="n">
        <v>34889</v>
      </c>
    </row>
    <row r="3630" spans="1:5">
      <c r="A3630" s="4" t="s">
        <v>1482</v>
      </c>
      <c r="C3630" s="6" t="n">
        <v>0</v>
      </c>
    </row>
    <row r="3631" spans="1:5">
      <c r="A3631" s="4" t="s">
        <v>1483</v>
      </c>
      <c r="C3631" s="6" t="n">
        <v>0</v>
      </c>
    </row>
    <row r="3632" spans="1:5">
      <c r="A3632" s="4" t="s">
        <v>1484</v>
      </c>
      <c r="C3632" s="6" t="n">
        <v>34889</v>
      </c>
    </row>
    <row r="3633" spans="1:5">
      <c r="A3633" s="4" t="s">
        <v>1485</v>
      </c>
      <c r="C3633" s="6" t="n">
        <v>0</v>
      </c>
    </row>
    <row r="3634" spans="1:5">
      <c r="A3634" s="4" t="s">
        <v>212</v>
      </c>
      <c r="C3634" s="6" t="n">
        <v>34889</v>
      </c>
    </row>
    <row r="3635" spans="1:5">
      <c r="A3635" s="4" t="s">
        <v>1486</v>
      </c>
      <c r="C3635" s="5" t="n">
        <v>0</v>
      </c>
    </row>
    <row r="3636" spans="1:5">
      <c r="A3636" s="4" t="s">
        <v>1497</v>
      </c>
      <c r="C3636" s="4" t="s">
        <v>1674</v>
      </c>
    </row>
    <row r="3637" spans="1:5">
      <c r="A3637" s="4" t="s">
        <v>1499</v>
      </c>
      <c r="C3637" s="4" t="s">
        <v>1585</v>
      </c>
    </row>
    <row r="3638" spans="1:5">
      <c r="A3638" s="4" t="s">
        <v>1501</v>
      </c>
      <c r="C3638" s="4" t="s">
        <v>1674</v>
      </c>
    </row>
    <row r="3639" spans="1:5">
      <c r="A3639" s="4" t="s">
        <v>1814</v>
      </c>
    </row>
    <row r="3640" spans="1:5">
      <c r="A3640" s="3" t="s">
        <v>411</v>
      </c>
    </row>
    <row r="3641" spans="1:5">
      <c r="A3641" s="4" t="s">
        <v>1492</v>
      </c>
      <c r="C3641" s="4" t="s">
        <v>1680</v>
      </c>
    </row>
    <row r="3642" spans="1:5">
      <c r="A3642" s="4" t="s">
        <v>1493</v>
      </c>
      <c r="C3642" s="4" t="s">
        <v>693</v>
      </c>
    </row>
    <row r="3643" spans="1:5">
      <c r="A3643" s="4" t="s">
        <v>1495</v>
      </c>
      <c r="C3643" s="4" t="s">
        <v>1516</v>
      </c>
    </row>
    <row r="3644" spans="1:5">
      <c r="A3644" s="4" t="s">
        <v>1478</v>
      </c>
      <c r="C3644" s="5" t="n">
        <v>0</v>
      </c>
    </row>
    <row r="3645" spans="1:5">
      <c r="A3645" s="4" t="s">
        <v>1479</v>
      </c>
      <c r="C3645" s="6" t="n">
        <v>0</v>
      </c>
    </row>
    <row r="3646" spans="1:5">
      <c r="A3646" s="4" t="s">
        <v>1480</v>
      </c>
      <c r="C3646" s="6" t="n">
        <v>0</v>
      </c>
    </row>
    <row r="3647" spans="1:5">
      <c r="A3647" s="4" t="s">
        <v>1481</v>
      </c>
      <c r="C3647" s="6" t="n">
        <v>22074</v>
      </c>
    </row>
    <row r="3648" spans="1:5">
      <c r="A3648" s="4" t="s">
        <v>1482</v>
      </c>
      <c r="C3648" s="6" t="n">
        <v>0</v>
      </c>
    </row>
    <row r="3649" spans="1:5">
      <c r="A3649" s="4" t="s">
        <v>1483</v>
      </c>
      <c r="C3649" s="6" t="n">
        <v>0</v>
      </c>
    </row>
    <row r="3650" spans="1:5">
      <c r="A3650" s="4" t="s">
        <v>1484</v>
      </c>
      <c r="C3650" s="6" t="n">
        <v>22074</v>
      </c>
    </row>
    <row r="3651" spans="1:5">
      <c r="A3651" s="4" t="s">
        <v>1485</v>
      </c>
      <c r="C3651" s="6" t="n">
        <v>0</v>
      </c>
    </row>
    <row r="3652" spans="1:5">
      <c r="A3652" s="4" t="s">
        <v>212</v>
      </c>
      <c r="C3652" s="6" t="n">
        <v>22074</v>
      </c>
    </row>
    <row r="3653" spans="1:5">
      <c r="A3653" s="4" t="s">
        <v>1486</v>
      </c>
      <c r="C3653" s="5" t="n">
        <v>0</v>
      </c>
    </row>
    <row r="3654" spans="1:5">
      <c r="A3654" s="4" t="s">
        <v>1497</v>
      </c>
      <c r="C3654" s="4" t="s">
        <v>1674</v>
      </c>
    </row>
    <row r="3655" spans="1:5">
      <c r="A3655" s="4" t="s">
        <v>1499</v>
      </c>
      <c r="C3655" s="4" t="s">
        <v>1674</v>
      </c>
    </row>
    <row r="3656" spans="1:5">
      <c r="A3656" s="4" t="s">
        <v>1501</v>
      </c>
      <c r="C3656" s="4" t="s">
        <v>1674</v>
      </c>
    </row>
    <row r="3657" spans="1:5">
      <c r="A3657" s="4" t="s">
        <v>1815</v>
      </c>
    </row>
    <row r="3658" spans="1:5">
      <c r="A3658" s="3" t="s">
        <v>411</v>
      </c>
    </row>
    <row r="3659" spans="1:5">
      <c r="A3659" s="4" t="s">
        <v>1492</v>
      </c>
      <c r="C3659" s="4" t="s">
        <v>1681</v>
      </c>
    </row>
    <row r="3660" spans="1:5">
      <c r="A3660" s="4" t="s">
        <v>1493</v>
      </c>
      <c r="C3660" s="4" t="s">
        <v>693</v>
      </c>
    </row>
    <row r="3661" spans="1:5">
      <c r="A3661" s="4" t="s">
        <v>1495</v>
      </c>
      <c r="C3661" s="4" t="s">
        <v>1638</v>
      </c>
    </row>
    <row r="3662" spans="1:5">
      <c r="A3662" s="4" t="s">
        <v>1478</v>
      </c>
      <c r="C3662" s="5" t="n">
        <v>0</v>
      </c>
    </row>
    <row r="3663" spans="1:5">
      <c r="A3663" s="4" t="s">
        <v>1479</v>
      </c>
      <c r="C3663" s="6" t="n">
        <v>0</v>
      </c>
    </row>
    <row r="3664" spans="1:5">
      <c r="A3664" s="4" t="s">
        <v>1480</v>
      </c>
      <c r="C3664" s="6" t="n">
        <v>0</v>
      </c>
    </row>
    <row r="3665" spans="1:5">
      <c r="A3665" s="4" t="s">
        <v>1481</v>
      </c>
      <c r="C3665" s="6" t="n">
        <v>19844</v>
      </c>
    </row>
    <row r="3666" spans="1:5">
      <c r="A3666" s="4" t="s">
        <v>1482</v>
      </c>
      <c r="C3666" s="6" t="n">
        <v>0</v>
      </c>
    </row>
    <row r="3667" spans="1:5">
      <c r="A3667" s="4" t="s">
        <v>1483</v>
      </c>
      <c r="C3667" s="6" t="n">
        <v>0</v>
      </c>
    </row>
    <row r="3668" spans="1:5">
      <c r="A3668" s="4" t="s">
        <v>1484</v>
      </c>
      <c r="C3668" s="6" t="n">
        <v>19844</v>
      </c>
    </row>
    <row r="3669" spans="1:5">
      <c r="A3669" s="4" t="s">
        <v>1485</v>
      </c>
      <c r="C3669" s="6" t="n">
        <v>0</v>
      </c>
    </row>
    <row r="3670" spans="1:5">
      <c r="A3670" s="4" t="s">
        <v>212</v>
      </c>
      <c r="C3670" s="6" t="n">
        <v>19844</v>
      </c>
    </row>
    <row r="3671" spans="1:5">
      <c r="A3671" s="4" t="s">
        <v>1486</v>
      </c>
      <c r="C3671" s="5" t="n">
        <v>0</v>
      </c>
    </row>
    <row r="3672" spans="1:5">
      <c r="A3672" s="4" t="s">
        <v>1497</v>
      </c>
      <c r="C3672" s="4" t="s">
        <v>1674</v>
      </c>
    </row>
    <row r="3673" spans="1:5">
      <c r="A3673" s="4" t="s">
        <v>1499</v>
      </c>
      <c r="C3673" s="4" t="s">
        <v>1523</v>
      </c>
    </row>
    <row r="3674" spans="1:5">
      <c r="A3674" s="4" t="s">
        <v>1501</v>
      </c>
      <c r="C3674" s="4" t="s">
        <v>1674</v>
      </c>
    </row>
    <row r="3675" spans="1:5">
      <c r="A3675" s="4" t="s">
        <v>1816</v>
      </c>
    </row>
    <row r="3676" spans="1:5">
      <c r="A3676" s="3" t="s">
        <v>411</v>
      </c>
    </row>
    <row r="3677" spans="1:5">
      <c r="A3677" s="4" t="s">
        <v>1492</v>
      </c>
      <c r="C3677" s="4" t="s">
        <v>1682</v>
      </c>
    </row>
    <row r="3678" spans="1:5">
      <c r="A3678" s="4" t="s">
        <v>1493</v>
      </c>
      <c r="C3678" s="4" t="s">
        <v>693</v>
      </c>
    </row>
    <row r="3679" spans="1:5">
      <c r="A3679" s="4" t="s">
        <v>1495</v>
      </c>
      <c r="C3679" s="4" t="s">
        <v>1537</v>
      </c>
    </row>
    <row r="3680" spans="1:5">
      <c r="A3680" s="4" t="s">
        <v>1478</v>
      </c>
      <c r="C3680" s="5" t="n">
        <v>0</v>
      </c>
    </row>
    <row r="3681" spans="1:5">
      <c r="A3681" s="4" t="s">
        <v>1479</v>
      </c>
      <c r="C3681" s="6" t="n">
        <v>0</v>
      </c>
    </row>
    <row r="3682" spans="1:5">
      <c r="A3682" s="4" t="s">
        <v>1480</v>
      </c>
      <c r="C3682" s="6" t="n">
        <v>0</v>
      </c>
    </row>
    <row r="3683" spans="1:5">
      <c r="A3683" s="4" t="s">
        <v>1481</v>
      </c>
      <c r="C3683" s="6" t="n">
        <v>18292</v>
      </c>
    </row>
    <row r="3684" spans="1:5">
      <c r="A3684" s="4" t="s">
        <v>1482</v>
      </c>
      <c r="C3684" s="6" t="n">
        <v>0</v>
      </c>
    </row>
    <row r="3685" spans="1:5">
      <c r="A3685" s="4" t="s">
        <v>1483</v>
      </c>
      <c r="C3685" s="6" t="n">
        <v>0</v>
      </c>
    </row>
    <row r="3686" spans="1:5">
      <c r="A3686" s="4" t="s">
        <v>1484</v>
      </c>
      <c r="C3686" s="6" t="n">
        <v>18292</v>
      </c>
    </row>
    <row r="3687" spans="1:5">
      <c r="A3687" s="4" t="s">
        <v>1485</v>
      </c>
      <c r="C3687" s="6" t="n">
        <v>0</v>
      </c>
    </row>
    <row r="3688" spans="1:5">
      <c r="A3688" s="4" t="s">
        <v>212</v>
      </c>
      <c r="C3688" s="6" t="n">
        <v>18292</v>
      </c>
    </row>
    <row r="3689" spans="1:5">
      <c r="A3689" s="4" t="s">
        <v>1486</v>
      </c>
      <c r="C3689" s="5" t="n">
        <v>0</v>
      </c>
    </row>
    <row r="3690" spans="1:5">
      <c r="A3690" s="4" t="s">
        <v>1497</v>
      </c>
      <c r="C3690" s="4" t="s">
        <v>1674</v>
      </c>
    </row>
    <row r="3691" spans="1:5">
      <c r="A3691" s="4" t="s">
        <v>1499</v>
      </c>
      <c r="C3691" s="4" t="s">
        <v>1611</v>
      </c>
    </row>
    <row r="3692" spans="1:5">
      <c r="A3692" s="4" t="s">
        <v>1501</v>
      </c>
      <c r="C3692" s="4" t="s">
        <v>1674</v>
      </c>
    </row>
    <row r="3693" spans="1:5">
      <c r="A3693" s="4" t="s">
        <v>1817</v>
      </c>
    </row>
    <row r="3694" spans="1:5">
      <c r="A3694" s="3" t="s">
        <v>411</v>
      </c>
    </row>
    <row r="3695" spans="1:5">
      <c r="A3695" s="4" t="s">
        <v>1492</v>
      </c>
      <c r="C3695" s="4" t="s">
        <v>1683</v>
      </c>
    </row>
    <row r="3696" spans="1:5">
      <c r="A3696" s="4" t="s">
        <v>1493</v>
      </c>
      <c r="C3696" s="4" t="s">
        <v>693</v>
      </c>
    </row>
    <row r="3697" spans="1:5">
      <c r="A3697" s="4" t="s">
        <v>1495</v>
      </c>
      <c r="C3697" s="4" t="s">
        <v>1562</v>
      </c>
    </row>
    <row r="3698" spans="1:5">
      <c r="A3698" s="4" t="s">
        <v>1478</v>
      </c>
      <c r="C3698" s="5" t="n">
        <v>0</v>
      </c>
    </row>
    <row r="3699" spans="1:5">
      <c r="A3699" s="4" t="s">
        <v>1479</v>
      </c>
      <c r="C3699" s="6" t="n">
        <v>0</v>
      </c>
    </row>
    <row r="3700" spans="1:5">
      <c r="A3700" s="4" t="s">
        <v>1480</v>
      </c>
      <c r="C3700" s="6" t="n">
        <v>0</v>
      </c>
    </row>
    <row r="3701" spans="1:5">
      <c r="A3701" s="4" t="s">
        <v>1481</v>
      </c>
      <c r="C3701" s="6" t="n">
        <v>17692</v>
      </c>
    </row>
    <row r="3702" spans="1:5">
      <c r="A3702" s="4" t="s">
        <v>1482</v>
      </c>
      <c r="C3702" s="6" t="n">
        <v>0</v>
      </c>
    </row>
    <row r="3703" spans="1:5">
      <c r="A3703" s="4" t="s">
        <v>1483</v>
      </c>
      <c r="C3703" s="6" t="n">
        <v>0</v>
      </c>
    </row>
    <row r="3704" spans="1:5">
      <c r="A3704" s="4" t="s">
        <v>1484</v>
      </c>
      <c r="C3704" s="6" t="n">
        <v>17692</v>
      </c>
    </row>
    <row r="3705" spans="1:5">
      <c r="A3705" s="4" t="s">
        <v>1485</v>
      </c>
      <c r="C3705" s="6" t="n">
        <v>0</v>
      </c>
    </row>
    <row r="3706" spans="1:5">
      <c r="A3706" s="4" t="s">
        <v>212</v>
      </c>
      <c r="C3706" s="6" t="n">
        <v>17692</v>
      </c>
    </row>
    <row r="3707" spans="1:5">
      <c r="A3707" s="4" t="s">
        <v>1486</v>
      </c>
      <c r="C3707" s="5" t="n">
        <v>0</v>
      </c>
    </row>
    <row r="3708" spans="1:5">
      <c r="A3708" s="4" t="s">
        <v>1497</v>
      </c>
      <c r="C3708" s="4" t="s">
        <v>1674</v>
      </c>
    </row>
    <row r="3709" spans="1:5">
      <c r="A3709" s="4" t="s">
        <v>1499</v>
      </c>
      <c r="C3709" s="4" t="s">
        <v>1585</v>
      </c>
    </row>
    <row r="3710" spans="1:5">
      <c r="A3710" s="4" t="s">
        <v>1501</v>
      </c>
      <c r="C3710" s="4" t="s">
        <v>1674</v>
      </c>
    </row>
    <row r="3711" spans="1:5">
      <c r="A3711" s="4" t="s">
        <v>1818</v>
      </c>
    </row>
    <row r="3712" spans="1:5">
      <c r="A3712" s="3" t="s">
        <v>411</v>
      </c>
    </row>
    <row r="3713" spans="1:5">
      <c r="A3713" s="4" t="s">
        <v>1492</v>
      </c>
      <c r="C3713" s="4" t="s">
        <v>1684</v>
      </c>
    </row>
    <row r="3714" spans="1:5">
      <c r="A3714" s="4" t="s">
        <v>1493</v>
      </c>
      <c r="C3714" s="4" t="s">
        <v>693</v>
      </c>
    </row>
    <row r="3715" spans="1:5">
      <c r="A3715" s="4" t="s">
        <v>1495</v>
      </c>
      <c r="C3715" s="4" t="s">
        <v>1562</v>
      </c>
    </row>
    <row r="3716" spans="1:5">
      <c r="A3716" s="4" t="s">
        <v>1478</v>
      </c>
      <c r="C3716" s="5" t="n">
        <v>0</v>
      </c>
    </row>
    <row r="3717" spans="1:5">
      <c r="A3717" s="4" t="s">
        <v>1479</v>
      </c>
      <c r="C3717" s="6" t="n">
        <v>0</v>
      </c>
    </row>
    <row r="3718" spans="1:5">
      <c r="A3718" s="4" t="s">
        <v>1480</v>
      </c>
      <c r="C3718" s="6" t="n">
        <v>0</v>
      </c>
    </row>
    <row r="3719" spans="1:5">
      <c r="A3719" s="4" t="s">
        <v>1481</v>
      </c>
      <c r="C3719" s="6" t="n">
        <v>12826</v>
      </c>
    </row>
    <row r="3720" spans="1:5">
      <c r="A3720" s="4" t="s">
        <v>1482</v>
      </c>
      <c r="C3720" s="6" t="n">
        <v>0</v>
      </c>
    </row>
    <row r="3721" spans="1:5">
      <c r="A3721" s="4" t="s">
        <v>1483</v>
      </c>
      <c r="C3721" s="6" t="n">
        <v>0</v>
      </c>
    </row>
    <row r="3722" spans="1:5">
      <c r="A3722" s="4" t="s">
        <v>1484</v>
      </c>
      <c r="C3722" s="6" t="n">
        <v>12826</v>
      </c>
    </row>
    <row r="3723" spans="1:5">
      <c r="A3723" s="4" t="s">
        <v>1485</v>
      </c>
      <c r="C3723" s="6" t="n">
        <v>0</v>
      </c>
    </row>
    <row r="3724" spans="1:5">
      <c r="A3724" s="4" t="s">
        <v>212</v>
      </c>
      <c r="C3724" s="6" t="n">
        <v>12826</v>
      </c>
    </row>
    <row r="3725" spans="1:5">
      <c r="A3725" s="4" t="s">
        <v>1486</v>
      </c>
      <c r="C3725" s="5" t="n">
        <v>0</v>
      </c>
    </row>
    <row r="3726" spans="1:5">
      <c r="A3726" s="4" t="s">
        <v>1497</v>
      </c>
      <c r="C3726" s="4" t="s">
        <v>1674</v>
      </c>
    </row>
    <row r="3727" spans="1:5">
      <c r="A3727" s="4" t="s">
        <v>1499</v>
      </c>
      <c r="C3727" s="4" t="s">
        <v>1523</v>
      </c>
    </row>
    <row r="3728" spans="1:5">
      <c r="A3728" s="4" t="s">
        <v>1501</v>
      </c>
      <c r="C3728" s="4" t="s">
        <v>1674</v>
      </c>
    </row>
    <row r="3729" spans="1:5">
      <c r="A3729" s="4" t="s">
        <v>1819</v>
      </c>
    </row>
    <row r="3730" spans="1:5">
      <c r="A3730" s="3" t="s">
        <v>411</v>
      </c>
    </row>
    <row r="3731" spans="1:5">
      <c r="A3731" s="4" t="s">
        <v>1492</v>
      </c>
      <c r="C3731" s="4" t="s">
        <v>1685</v>
      </c>
    </row>
    <row r="3732" spans="1:5">
      <c r="A3732" s="4" t="s">
        <v>1493</v>
      </c>
      <c r="C3732" s="4" t="s">
        <v>693</v>
      </c>
    </row>
    <row r="3733" spans="1:5">
      <c r="A3733" s="4" t="s">
        <v>1495</v>
      </c>
      <c r="C3733" s="4" t="s">
        <v>1820</v>
      </c>
    </row>
    <row r="3734" spans="1:5">
      <c r="A3734" s="4" t="s">
        <v>1478</v>
      </c>
      <c r="C3734" s="5" t="n">
        <v>0</v>
      </c>
    </row>
    <row r="3735" spans="1:5">
      <c r="A3735" s="4" t="s">
        <v>1479</v>
      </c>
      <c r="C3735" s="6" t="n">
        <v>0</v>
      </c>
    </row>
    <row r="3736" spans="1:5">
      <c r="A3736" s="4" t="s">
        <v>1480</v>
      </c>
      <c r="C3736" s="6" t="n">
        <v>0</v>
      </c>
    </row>
    <row r="3737" spans="1:5">
      <c r="A3737" s="4" t="s">
        <v>1481</v>
      </c>
      <c r="C3737" s="6" t="n">
        <v>8866</v>
      </c>
    </row>
    <row r="3738" spans="1:5">
      <c r="A3738" s="4" t="s">
        <v>1482</v>
      </c>
      <c r="C3738" s="6" t="n">
        <v>0</v>
      </c>
    </row>
    <row r="3739" spans="1:5">
      <c r="A3739" s="4" t="s">
        <v>1483</v>
      </c>
      <c r="C3739" s="6" t="n">
        <v>0</v>
      </c>
    </row>
    <row r="3740" spans="1:5">
      <c r="A3740" s="4" t="s">
        <v>1484</v>
      </c>
      <c r="C3740" s="6" t="n">
        <v>8866</v>
      </c>
    </row>
    <row r="3741" spans="1:5">
      <c r="A3741" s="4" t="s">
        <v>1485</v>
      </c>
      <c r="C3741" s="6" t="n">
        <v>0</v>
      </c>
    </row>
    <row r="3742" spans="1:5">
      <c r="A3742" s="4" t="s">
        <v>212</v>
      </c>
      <c r="C3742" s="6" t="n">
        <v>8866</v>
      </c>
    </row>
    <row r="3743" spans="1:5">
      <c r="A3743" s="4" t="s">
        <v>1486</v>
      </c>
      <c r="C3743" s="5" t="n">
        <v>0</v>
      </c>
    </row>
    <row r="3744" spans="1:5">
      <c r="A3744" s="4" t="s">
        <v>1497</v>
      </c>
      <c r="C3744" s="4" t="s">
        <v>1674</v>
      </c>
    </row>
    <row r="3745" spans="1:5">
      <c r="A3745" s="4" t="s">
        <v>1499</v>
      </c>
      <c r="C3745" s="4" t="s">
        <v>1529</v>
      </c>
    </row>
    <row r="3746" spans="1:5">
      <c r="A3746" s="4" t="s">
        <v>1501</v>
      </c>
      <c r="C3746" s="4" t="s">
        <v>1674</v>
      </c>
    </row>
    <row r="3747" spans="1:5">
      <c r="A3747" s="4" t="s">
        <v>1821</v>
      </c>
    </row>
    <row r="3748" spans="1:5">
      <c r="A3748" s="3" t="s">
        <v>411</v>
      </c>
    </row>
    <row r="3749" spans="1:5">
      <c r="A3749" s="4" t="s">
        <v>1492</v>
      </c>
      <c r="C3749" s="4" t="s">
        <v>1687</v>
      </c>
    </row>
    <row r="3750" spans="1:5">
      <c r="A3750" s="4" t="s">
        <v>1493</v>
      </c>
      <c r="C3750" s="4" t="s">
        <v>693</v>
      </c>
    </row>
    <row r="3751" spans="1:5">
      <c r="A3751" s="4" t="s">
        <v>1495</v>
      </c>
      <c r="C3751" s="4" t="s">
        <v>1688</v>
      </c>
    </row>
    <row r="3752" spans="1:5">
      <c r="A3752" s="4" t="s">
        <v>1478</v>
      </c>
      <c r="C3752" s="5" t="n">
        <v>0</v>
      </c>
    </row>
    <row r="3753" spans="1:5">
      <c r="A3753" s="4" t="s">
        <v>1479</v>
      </c>
      <c r="C3753" s="6" t="n">
        <v>0</v>
      </c>
    </row>
    <row r="3754" spans="1:5">
      <c r="A3754" s="4" t="s">
        <v>1480</v>
      </c>
      <c r="C3754" s="6" t="n">
        <v>0</v>
      </c>
    </row>
    <row r="3755" spans="1:5">
      <c r="A3755" s="4" t="s">
        <v>1481</v>
      </c>
      <c r="C3755" s="6" t="n">
        <v>2396</v>
      </c>
    </row>
    <row r="3756" spans="1:5">
      <c r="A3756" s="4" t="s">
        <v>1482</v>
      </c>
      <c r="C3756" s="6" t="n">
        <v>0</v>
      </c>
    </row>
    <row r="3757" spans="1:5">
      <c r="A3757" s="4" t="s">
        <v>1483</v>
      </c>
      <c r="C3757" s="6" t="n">
        <v>0</v>
      </c>
    </row>
    <row r="3758" spans="1:5">
      <c r="A3758" s="4" t="s">
        <v>1484</v>
      </c>
      <c r="C3758" s="6" t="n">
        <v>2396</v>
      </c>
    </row>
    <row r="3759" spans="1:5">
      <c r="A3759" s="4" t="s">
        <v>1485</v>
      </c>
      <c r="C3759" s="6" t="n">
        <v>0</v>
      </c>
    </row>
    <row r="3760" spans="1:5">
      <c r="A3760" s="4" t="s">
        <v>212</v>
      </c>
      <c r="C3760" s="6" t="n">
        <v>2396</v>
      </c>
    </row>
    <row r="3761" spans="1:5">
      <c r="A3761" s="4" t="s">
        <v>1486</v>
      </c>
      <c r="C3761" s="5" t="n">
        <v>0</v>
      </c>
    </row>
    <row r="3762" spans="1:5">
      <c r="A3762" s="4" t="s">
        <v>1497</v>
      </c>
      <c r="C3762" s="4" t="s">
        <v>1674</v>
      </c>
    </row>
    <row r="3763" spans="1:5">
      <c r="A3763" s="4" t="s">
        <v>1499</v>
      </c>
      <c r="C3763" s="4" t="s">
        <v>1611</v>
      </c>
    </row>
    <row r="3764" spans="1:5">
      <c r="A3764" s="4" t="s">
        <v>1501</v>
      </c>
      <c r="C3764" s="4" t="s">
        <v>1674</v>
      </c>
    </row>
    <row r="3765" spans="1:5">
      <c r="A3765" s="4" t="s">
        <v>1822</v>
      </c>
    </row>
    <row r="3766" spans="1:5">
      <c r="A3766" s="3" t="s">
        <v>411</v>
      </c>
    </row>
    <row r="3767" spans="1:5">
      <c r="A3767" s="4" t="s">
        <v>1492</v>
      </c>
      <c r="C3767" s="4" t="s">
        <v>1689</v>
      </c>
    </row>
    <row r="3768" spans="1:5">
      <c r="A3768" s="4" t="s">
        <v>1493</v>
      </c>
      <c r="C3768" s="4" t="s">
        <v>693</v>
      </c>
    </row>
    <row r="3769" spans="1:5">
      <c r="A3769" s="4" t="s">
        <v>1495</v>
      </c>
      <c r="C3769" s="4" t="s">
        <v>1605</v>
      </c>
    </row>
    <row r="3770" spans="1:5">
      <c r="A3770" s="4" t="s">
        <v>1478</v>
      </c>
      <c r="C3770" s="5" t="n">
        <v>0</v>
      </c>
    </row>
    <row r="3771" spans="1:5">
      <c r="A3771" s="4" t="s">
        <v>1479</v>
      </c>
      <c r="C3771" s="6" t="n">
        <v>0</v>
      </c>
    </row>
    <row r="3772" spans="1:5">
      <c r="A3772" s="4" t="s">
        <v>1480</v>
      </c>
      <c r="C3772" s="6" t="n">
        <v>0</v>
      </c>
    </row>
    <row r="3773" spans="1:5">
      <c r="A3773" s="4" t="s">
        <v>1481</v>
      </c>
      <c r="C3773" s="6" t="n">
        <v>1693</v>
      </c>
    </row>
    <row r="3774" spans="1:5">
      <c r="A3774" s="4" t="s">
        <v>1482</v>
      </c>
      <c r="C3774" s="6" t="n">
        <v>0</v>
      </c>
    </row>
    <row r="3775" spans="1:5">
      <c r="A3775" s="4" t="s">
        <v>1483</v>
      </c>
      <c r="C3775" s="6" t="n">
        <v>0</v>
      </c>
    </row>
    <row r="3776" spans="1:5">
      <c r="A3776" s="4" t="s">
        <v>1484</v>
      </c>
      <c r="C3776" s="6" t="n">
        <v>1693</v>
      </c>
    </row>
    <row r="3777" spans="1:5">
      <c r="A3777" s="4" t="s">
        <v>1485</v>
      </c>
      <c r="C3777" s="6" t="n">
        <v>0</v>
      </c>
    </row>
    <row r="3778" spans="1:5">
      <c r="A3778" s="4" t="s">
        <v>212</v>
      </c>
      <c r="C3778" s="6" t="n">
        <v>1693</v>
      </c>
    </row>
    <row r="3779" spans="1:5">
      <c r="A3779" s="4" t="s">
        <v>1486</v>
      </c>
      <c r="C3779" s="5" t="n">
        <v>0</v>
      </c>
    </row>
    <row r="3780" spans="1:5">
      <c r="A3780" s="4" t="s">
        <v>1497</v>
      </c>
      <c r="C3780" s="4" t="s">
        <v>1674</v>
      </c>
    </row>
    <row r="3781" spans="1:5">
      <c r="A3781" s="4" t="s">
        <v>1499</v>
      </c>
      <c r="C3781" s="4" t="s">
        <v>1541</v>
      </c>
    </row>
    <row r="3782" spans="1:5">
      <c r="A3782" s="4" t="s">
        <v>1501</v>
      </c>
      <c r="C3782" s="4" t="s">
        <v>1674</v>
      </c>
    </row>
    <row r="3783" spans="1:5">
      <c r="A3783" s="4" t="s">
        <v>1823</v>
      </c>
    </row>
    <row r="3784" spans="1:5">
      <c r="A3784" s="3" t="s">
        <v>411</v>
      </c>
    </row>
    <row r="3785" spans="1:5">
      <c r="A3785" s="4" t="s">
        <v>1492</v>
      </c>
      <c r="C3785" s="4" t="s">
        <v>1690</v>
      </c>
    </row>
    <row r="3786" spans="1:5">
      <c r="A3786" s="4" t="s">
        <v>1493</v>
      </c>
      <c r="C3786" s="4" t="s">
        <v>693</v>
      </c>
    </row>
    <row r="3787" spans="1:5">
      <c r="A3787" s="4" t="s">
        <v>1495</v>
      </c>
      <c r="C3787" s="4" t="s">
        <v>1577</v>
      </c>
    </row>
    <row r="3788" spans="1:5">
      <c r="A3788" s="4" t="s">
        <v>1478</v>
      </c>
      <c r="C3788" s="5" t="n">
        <v>0</v>
      </c>
    </row>
    <row r="3789" spans="1:5">
      <c r="A3789" s="4" t="s">
        <v>1479</v>
      </c>
      <c r="C3789" s="6" t="n">
        <v>0</v>
      </c>
    </row>
    <row r="3790" spans="1:5">
      <c r="A3790" s="4" t="s">
        <v>1480</v>
      </c>
      <c r="C3790" s="6" t="n">
        <v>0</v>
      </c>
    </row>
    <row r="3791" spans="1:5">
      <c r="A3791" s="4" t="s">
        <v>1481</v>
      </c>
      <c r="C3791" s="6" t="n">
        <v>1249</v>
      </c>
    </row>
    <row r="3792" spans="1:5">
      <c r="A3792" s="4" t="s">
        <v>1482</v>
      </c>
      <c r="C3792" s="6" t="n">
        <v>0</v>
      </c>
    </row>
    <row r="3793" spans="1:5">
      <c r="A3793" s="4" t="s">
        <v>1483</v>
      </c>
      <c r="C3793" s="6" t="n">
        <v>0</v>
      </c>
    </row>
    <row r="3794" spans="1:5">
      <c r="A3794" s="4" t="s">
        <v>1484</v>
      </c>
      <c r="C3794" s="6" t="n">
        <v>1249</v>
      </c>
    </row>
    <row r="3795" spans="1:5">
      <c r="A3795" s="4" t="s">
        <v>1485</v>
      </c>
      <c r="C3795" s="6" t="n">
        <v>0</v>
      </c>
    </row>
    <row r="3796" spans="1:5">
      <c r="A3796" s="4" t="s">
        <v>212</v>
      </c>
      <c r="C3796" s="6" t="n">
        <v>1249</v>
      </c>
    </row>
    <row r="3797" spans="1:5">
      <c r="A3797" s="4" t="s">
        <v>1486</v>
      </c>
      <c r="C3797" s="5" t="n">
        <v>0</v>
      </c>
    </row>
    <row r="3798" spans="1:5">
      <c r="A3798" s="4" t="s">
        <v>1497</v>
      </c>
      <c r="C3798" s="4" t="s">
        <v>1674</v>
      </c>
    </row>
    <row r="3799" spans="1:5">
      <c r="A3799" s="4" t="s">
        <v>1499</v>
      </c>
      <c r="C3799" s="4" t="s">
        <v>1515</v>
      </c>
    </row>
    <row r="3800" spans="1:5">
      <c r="A3800" s="4" t="s">
        <v>1501</v>
      </c>
      <c r="C3800" s="4" t="s">
        <v>1674</v>
      </c>
    </row>
    <row r="3801" spans="1:5">
      <c r="A3801" s="4" t="s">
        <v>1824</v>
      </c>
    </row>
    <row r="3802" spans="1:5">
      <c r="A3802" s="3" t="s">
        <v>411</v>
      </c>
    </row>
    <row r="3803" spans="1:5">
      <c r="A3803" s="4" t="s">
        <v>1492</v>
      </c>
      <c r="C3803" s="4" t="s">
        <v>1691</v>
      </c>
    </row>
    <row r="3804" spans="1:5">
      <c r="A3804" s="4" t="s">
        <v>1493</v>
      </c>
      <c r="C3804" s="4" t="s">
        <v>693</v>
      </c>
    </row>
    <row r="3805" spans="1:5">
      <c r="A3805" s="4" t="s">
        <v>1495</v>
      </c>
      <c r="C3805" s="4" t="s">
        <v>1537</v>
      </c>
    </row>
    <row r="3806" spans="1:5">
      <c r="A3806" s="4" t="s">
        <v>1478</v>
      </c>
      <c r="C3806" s="5" t="n">
        <v>0</v>
      </c>
    </row>
    <row r="3807" spans="1:5">
      <c r="A3807" s="4" t="s">
        <v>1479</v>
      </c>
      <c r="C3807" s="6" t="n">
        <v>0</v>
      </c>
    </row>
    <row r="3808" spans="1:5">
      <c r="A3808" s="4" t="s">
        <v>1480</v>
      </c>
      <c r="C3808" s="6" t="n">
        <v>0</v>
      </c>
    </row>
    <row r="3809" spans="1:5">
      <c r="A3809" s="4" t="s">
        <v>1481</v>
      </c>
      <c r="C3809" s="6" t="n">
        <v>39</v>
      </c>
    </row>
    <row r="3810" spans="1:5">
      <c r="A3810" s="4" t="s">
        <v>1482</v>
      </c>
      <c r="C3810" s="6" t="n">
        <v>0</v>
      </c>
    </row>
    <row r="3811" spans="1:5">
      <c r="A3811" s="4" t="s">
        <v>1483</v>
      </c>
      <c r="C3811" s="6" t="n">
        <v>0</v>
      </c>
    </row>
    <row r="3812" spans="1:5">
      <c r="A3812" s="4" t="s">
        <v>1484</v>
      </c>
      <c r="C3812" s="6" t="n">
        <v>39</v>
      </c>
    </row>
    <row r="3813" spans="1:5">
      <c r="A3813" s="4" t="s">
        <v>1485</v>
      </c>
      <c r="C3813" s="6" t="n">
        <v>0</v>
      </c>
    </row>
    <row r="3814" spans="1:5">
      <c r="A3814" s="4" t="s">
        <v>212</v>
      </c>
      <c r="C3814" s="6" t="n">
        <v>39</v>
      </c>
    </row>
    <row r="3815" spans="1:5">
      <c r="A3815" s="4" t="s">
        <v>1486</v>
      </c>
      <c r="C3815" s="5" t="n">
        <v>0</v>
      </c>
    </row>
    <row r="3816" spans="1:5">
      <c r="A3816" s="4" t="s">
        <v>1497</v>
      </c>
      <c r="C3816" s="4" t="s">
        <v>1674</v>
      </c>
    </row>
    <row r="3817" spans="1:5">
      <c r="A3817" s="4" t="s">
        <v>1499</v>
      </c>
      <c r="C3817" s="4" t="s">
        <v>1529</v>
      </c>
    </row>
    <row r="3818" spans="1:5">
      <c r="A3818" s="4" t="s">
        <v>1501</v>
      </c>
      <c r="C3818" s="4" t="s">
        <v>1674</v>
      </c>
    </row>
    <row r="3819" spans="1:5">
      <c r="A3819" s="4" t="s">
        <v>940</v>
      </c>
    </row>
    <row r="3820" spans="1:5">
      <c r="A3820" s="3" t="s">
        <v>411</v>
      </c>
    </row>
    <row r="3821" spans="1:5">
      <c r="A3821" s="4" t="s">
        <v>1692</v>
      </c>
      <c r="C3821" s="4" t="s">
        <v>1693</v>
      </c>
    </row>
    <row r="3822" spans="1:5">
      <c r="A3822" s="4" t="s">
        <v>1825</v>
      </c>
    </row>
    <row r="3823" spans="1:5">
      <c r="A3823" s="3" t="s">
        <v>411</v>
      </c>
    </row>
    <row r="3824" spans="1:5">
      <c r="A3824" s="4" t="s">
        <v>1692</v>
      </c>
      <c r="C3824" s="4" t="s">
        <v>1693</v>
      </c>
    </row>
    <row r="3825" spans="1:5">
      <c r="A3825" s="4" t="s">
        <v>1694</v>
      </c>
    </row>
    <row r="3826" spans="1:5">
      <c r="A3826" s="3" t="s">
        <v>411</v>
      </c>
    </row>
    <row r="3827" spans="1:5">
      <c r="A3827" s="4" t="s">
        <v>1489</v>
      </c>
      <c r="C3827" s="4" t="s">
        <v>609</v>
      </c>
    </row>
    <row r="3828" spans="1:5">
      <c r="A3828" s="4" t="s">
        <v>1826</v>
      </c>
    </row>
    <row r="3829" spans="1:5">
      <c r="A3829" s="3" t="s">
        <v>411</v>
      </c>
    </row>
    <row r="3830" spans="1:5">
      <c r="A3830" s="4" t="s">
        <v>1489</v>
      </c>
      <c r="C3830" s="4" t="s">
        <v>609</v>
      </c>
    </row>
    <row r="3831" spans="1:5">
      <c r="A3831" s="4" t="s">
        <v>1695</v>
      </c>
    </row>
    <row r="3832" spans="1:5">
      <c r="A3832" s="3" t="s">
        <v>411</v>
      </c>
    </row>
    <row r="3833" spans="1:5">
      <c r="A3833" s="4" t="s">
        <v>1486</v>
      </c>
      <c r="C3833" s="5" t="n">
        <v>27619</v>
      </c>
    </row>
    <row r="3834" spans="1:5">
      <c r="A3834" s="4" t="s">
        <v>1827</v>
      </c>
    </row>
    <row r="3835" spans="1:5">
      <c r="A3835" s="3" t="s">
        <v>411</v>
      </c>
    </row>
    <row r="3836" spans="1:5">
      <c r="A3836" s="4" t="s">
        <v>1486</v>
      </c>
      <c r="C3836" s="6" t="n">
        <v>27619</v>
      </c>
    </row>
    <row r="3837" spans="1:5">
      <c r="A3837" s="4" t="s">
        <v>1696</v>
      </c>
    </row>
    <row r="3838" spans="1:5">
      <c r="A3838" s="3" t="s">
        <v>411</v>
      </c>
    </row>
    <row r="3839" spans="1:5">
      <c r="A3839" s="4" t="s">
        <v>694</v>
      </c>
      <c r="C3839" s="6" t="n">
        <v>214091</v>
      </c>
    </row>
    <row r="3840" spans="1:5">
      <c r="A3840" s="4" t="s">
        <v>1828</v>
      </c>
    </row>
    <row r="3841" spans="1:5">
      <c r="A3841" s="3" t="s">
        <v>411</v>
      </c>
    </row>
    <row r="3842" spans="1:5">
      <c r="A3842" s="4" t="s">
        <v>694</v>
      </c>
      <c r="C3842" s="6" t="n">
        <v>214091</v>
      </c>
    </row>
    <row r="3843" spans="1:5">
      <c r="A3843" s="4" t="s">
        <v>1697</v>
      </c>
    </row>
    <row r="3844" spans="1:5">
      <c r="A3844" s="3" t="s">
        <v>411</v>
      </c>
    </row>
    <row r="3845" spans="1:5">
      <c r="A3845" s="4" t="s">
        <v>694</v>
      </c>
      <c r="C3845" s="6" t="n">
        <v>23303</v>
      </c>
    </row>
    <row r="3846" spans="1:5">
      <c r="A3846" s="4" t="s">
        <v>1829</v>
      </c>
    </row>
    <row r="3847" spans="1:5">
      <c r="A3847" s="3" t="s">
        <v>411</v>
      </c>
    </row>
    <row r="3848" spans="1:5">
      <c r="A3848" s="4" t="s">
        <v>694</v>
      </c>
      <c r="C3848" s="5" t="n">
        <v>23303</v>
      </c>
    </row>
    <row r="3849" spans="1:5"/>
    <row r="3850" spans="1:5">
      <c r="A3850" s="4" t="s">
        <v>191</v>
      </c>
      <c r="B3850" s="4" t="s">
        <v>1698</v>
      </c>
    </row>
    <row r="3851" spans="1:5">
      <c r="A3851" s="4" t="s">
        <v>208</v>
      </c>
      <c r="B3851" s="4" t="s">
        <v>1699</v>
      </c>
    </row>
    <row r="3852" spans="1:5">
      <c r="A3852" s="4" t="s">
        <v>672</v>
      </c>
      <c r="B3852" s="4" t="s">
        <v>1700</v>
      </c>
    </row>
    <row r="3853" spans="1:5">
      <c r="A3853" s="4" t="s">
        <v>814</v>
      </c>
      <c r="B3853" s="4" t="s">
        <v>699</v>
      </c>
    </row>
    <row r="3854" spans="1:5">
      <c r="A3854" s="4" t="s">
        <v>820</v>
      </c>
      <c r="B3854" s="4" t="s">
        <v>1701</v>
      </c>
    </row>
    <row r="3855" spans="1:5">
      <c r="A3855" s="4" t="s">
        <v>826</v>
      </c>
      <c r="B3855" s="4" t="s">
        <v>1698</v>
      </c>
    </row>
    <row r="3856" spans="1:5">
      <c r="A3856" s="4" t="s">
        <v>851</v>
      </c>
      <c r="B3856" s="4" t="s">
        <v>1699</v>
      </c>
    </row>
    <row r="3857" spans="1:5">
      <c r="A3857" s="4" t="s">
        <v>1715</v>
      </c>
      <c r="B3857" s="4" t="s">
        <v>1700</v>
      </c>
    </row>
    <row r="3858" spans="1:5">
      <c r="A3858" s="4" t="s">
        <v>1716</v>
      </c>
      <c r="B3858" s="4" t="s">
        <v>699</v>
      </c>
    </row>
    <row r="3859" spans="1:5">
      <c r="A3859" s="4" t="s">
        <v>1718</v>
      </c>
      <c r="B3859" s="4" t="s">
        <v>1701</v>
      </c>
    </row>
  </sheetData>
  <mergeCells count="12">
    <mergeCell ref="A1:B2"/>
    <mergeCell ref="A3849:D3849"/>
    <mergeCell ref="B3850:D3850"/>
    <mergeCell ref="B3851:D3851"/>
    <mergeCell ref="B3852:D3852"/>
    <mergeCell ref="B3853:D3853"/>
    <mergeCell ref="B3854:D3854"/>
    <mergeCell ref="B3855:D3855"/>
    <mergeCell ref="B3856:D3856"/>
    <mergeCell ref="B3857:D3857"/>
    <mergeCell ref="B3858:D3858"/>
    <mergeCell ref="B3859:D385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2</v>
      </c>
      <c r="C2" s="2" t="s">
        <v>78</v>
      </c>
      <c r="D2" s="2" t="s">
        <v>155</v>
      </c>
    </row>
    <row r="3" spans="1:4">
      <c r="A3" s="3" t="s">
        <v>1703</v>
      </c>
    </row>
    <row r="4" spans="1:4">
      <c r="A4" s="4" t="s">
        <v>1704</v>
      </c>
      <c r="B4" s="5" t="n">
        <v>21605545</v>
      </c>
      <c r="C4" s="5" t="n">
        <v>21058714</v>
      </c>
      <c r="D4" s="5" t="n">
        <v>20114576</v>
      </c>
    </row>
    <row r="5" spans="1:4">
      <c r="A5" s="4" t="s">
        <v>1705</v>
      </c>
      <c r="B5" s="6" t="n">
        <v>1671898</v>
      </c>
      <c r="C5" s="6" t="n">
        <v>1043379</v>
      </c>
      <c r="D5" s="6" t="n">
        <v>1099286</v>
      </c>
    </row>
    <row r="6" spans="1:4">
      <c r="A6" s="4" t="s">
        <v>1706</v>
      </c>
      <c r="B6" s="6" t="n">
        <v>-432746</v>
      </c>
      <c r="C6" s="6" t="n">
        <v>-496548</v>
      </c>
      <c r="D6" s="6" t="n">
        <v>-155148</v>
      </c>
    </row>
    <row r="7" spans="1:4">
      <c r="A7" s="4" t="s">
        <v>1707</v>
      </c>
      <c r="B7" s="6" t="n">
        <v>22844697</v>
      </c>
      <c r="C7" s="6" t="n">
        <v>21605545</v>
      </c>
      <c r="D7" s="6" t="n">
        <v>21058714</v>
      </c>
    </row>
    <row r="8" spans="1:4">
      <c r="A8" s="3" t="s">
        <v>1831</v>
      </c>
    </row>
    <row r="9" spans="1:4">
      <c r="A9" s="4" t="s">
        <v>1709</v>
      </c>
      <c r="B9" s="6" t="n">
        <v>4871102</v>
      </c>
      <c r="C9" s="6" t="n">
        <v>4566570</v>
      </c>
      <c r="D9" s="6" t="n">
        <v>4201891</v>
      </c>
    </row>
    <row r="10" spans="1:4">
      <c r="A10" s="4" t="s">
        <v>1710</v>
      </c>
      <c r="B10" s="6" t="n">
        <v>564938</v>
      </c>
      <c r="C10" s="6" t="n">
        <v>533342</v>
      </c>
      <c r="D10" s="6" t="n">
        <v>497059</v>
      </c>
    </row>
    <row r="11" spans="1:4">
      <c r="A11" s="4" t="s">
        <v>1711</v>
      </c>
      <c r="B11" s="6" t="n">
        <v>-196861</v>
      </c>
      <c r="C11" s="6" t="n">
        <v>-228810</v>
      </c>
      <c r="D11" s="6" t="n">
        <v>-132380</v>
      </c>
    </row>
    <row r="12" spans="1:4">
      <c r="A12" s="4" t="s">
        <v>1712</v>
      </c>
      <c r="B12" s="6" t="n">
        <v>5239179</v>
      </c>
      <c r="C12" s="6" t="n">
        <v>4871102</v>
      </c>
      <c r="D12" s="6" t="n">
        <v>4566570</v>
      </c>
    </row>
    <row r="13" spans="1:4">
      <c r="A13" s="4" t="s">
        <v>58</v>
      </c>
    </row>
    <row r="14" spans="1:4">
      <c r="A14" s="3" t="s">
        <v>1703</v>
      </c>
    </row>
    <row r="15" spans="1:4">
      <c r="A15" s="4" t="s">
        <v>1704</v>
      </c>
      <c r="B15" s="6" t="n">
        <v>21207189</v>
      </c>
      <c r="C15" s="6" t="n">
        <v>20647236</v>
      </c>
      <c r="D15" s="6" t="n">
        <v>19701185</v>
      </c>
    </row>
    <row r="16" spans="1:4">
      <c r="A16" s="4" t="s">
        <v>1705</v>
      </c>
      <c r="B16" s="6" t="n">
        <v>1671898</v>
      </c>
      <c r="C16" s="6" t="n">
        <v>1043379</v>
      </c>
      <c r="D16" s="6" t="n">
        <v>1099286</v>
      </c>
    </row>
    <row r="17" spans="1:4">
      <c r="A17" s="4" t="s">
        <v>1706</v>
      </c>
      <c r="B17" s="6" t="n">
        <v>-429611</v>
      </c>
      <c r="C17" s="6" t="n">
        <v>-483426</v>
      </c>
      <c r="D17" s="6" t="n">
        <v>-153235</v>
      </c>
    </row>
    <row r="18" spans="1:4">
      <c r="A18" s="4" t="s">
        <v>1707</v>
      </c>
      <c r="B18" s="6" t="n">
        <v>22449476</v>
      </c>
      <c r="C18" s="6" t="n">
        <v>21207189</v>
      </c>
      <c r="D18" s="6" t="n">
        <v>20647236</v>
      </c>
    </row>
    <row r="19" spans="1:4">
      <c r="A19" s="3" t="s">
        <v>1831</v>
      </c>
    </row>
    <row r="20" spans="1:4">
      <c r="A20" s="4" t="s">
        <v>1709</v>
      </c>
      <c r="B20" s="6" t="n">
        <v>4773800</v>
      </c>
      <c r="C20" s="6" t="n">
        <v>4473895</v>
      </c>
      <c r="D20" s="6" t="n">
        <v>4116020</v>
      </c>
    </row>
    <row r="21" spans="1:4">
      <c r="A21" s="4" t="s">
        <v>1710</v>
      </c>
      <c r="B21" s="6" t="n">
        <v>557130</v>
      </c>
      <c r="C21" s="6" t="n">
        <v>525584</v>
      </c>
      <c r="D21" s="6" t="n">
        <v>488919</v>
      </c>
    </row>
    <row r="22" spans="1:4">
      <c r="A22" s="4" t="s">
        <v>1711</v>
      </c>
      <c r="B22" s="6" t="n">
        <v>-195641</v>
      </c>
      <c r="C22" s="6" t="n">
        <v>-225679</v>
      </c>
      <c r="D22" s="6" t="n">
        <v>-131044</v>
      </c>
    </row>
    <row r="23" spans="1:4">
      <c r="A23" s="4" t="s">
        <v>1712</v>
      </c>
      <c r="B23" s="5" t="n">
        <v>5135289</v>
      </c>
      <c r="C23" s="5" t="n">
        <v>4773800</v>
      </c>
      <c r="D23" s="5" t="n">
        <v>44738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0:10:21Z</dcterms:created>
  <dcterms:modified xmlns:dcterms="http://purl.org/dc/terms/" xmlns:xsi="http://www.w3.org/2001/XMLSchema-instance" xsi:type="dcterms:W3CDTF">2020-03-02T10:10:21Z</dcterms:modified>
</cp:coreProperties>
</file>